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Consolidations and Transfers of" sheetId="8" r:id="rId8"/>
    <s:sheet name="Mortgage Loans" sheetId="9" r:id="rId9"/>
    <s:sheet name="Allowance for Loan Losses" sheetId="10" r:id="rId10"/>
    <s:sheet name="Investments in Securities" sheetId="11" r:id="rId11"/>
    <s:sheet name="Financial Guarantees" sheetId="12" r:id="rId12"/>
    <s:sheet name="Acquired Property Net" sheetId="13" r:id="rId13"/>
    <s:sheet name="Short-Term Borrowings and Long-" sheetId="14" r:id="rId14"/>
    <s:sheet name="Derivative Instruments" sheetId="15" r:id="rId15"/>
    <s:sheet name="Earnings (Loss) Per Share" sheetId="16" r:id="rId16"/>
    <s:sheet name="Segment Reporting" sheetId="17" r:id="rId17"/>
    <s:sheet name="Equity" sheetId="18" r:id="rId18"/>
    <s:sheet name="Concentrations of Credit Risk" sheetId="19" r:id="rId19"/>
    <s:sheet name="Netting Arrangements" sheetId="20" r:id="rId20"/>
    <s:sheet name="Fair Value" sheetId="21" r:id="rId21"/>
    <s:sheet name="Commitments and Contingencies" sheetId="22" r:id="rId22"/>
    <s:sheet name="Summary of Significant Accoun23" sheetId="23" r:id="rId23"/>
    <s:sheet name="Consolidations and Transfers 24" sheetId="24" r:id="rId24"/>
    <s:sheet name="Mortgage Loans Policy (Policies" sheetId="25" r:id="rId25"/>
    <s:sheet name="Allowance for Loan Losses Polic" sheetId="26" r:id="rId26"/>
    <s:sheet name="Investment in Securities Polici" sheetId="27" r:id="rId27"/>
    <s:sheet name="Acquired Property Net (Policies" sheetId="28" r:id="rId28"/>
    <s:sheet name="Derivative Instruments (Policie" sheetId="29" r:id="rId29"/>
    <s:sheet name="Segment Reporting Policy (Polic" sheetId="30" r:id="rId30"/>
    <s:sheet name="Netting Arrangements (Policies)" sheetId="31" r:id="rId31"/>
    <s:sheet name="Fair Value (Policies)" sheetId="32" r:id="rId32"/>
    <s:sheet name="Commitments and Contingencies P" sheetId="33" r:id="rId33"/>
    <s:sheet name="Consolidations and Transfers 34" sheetId="34" r:id="rId34"/>
    <s:sheet name="Mortgage Loans (Tables)" sheetId="35" r:id="rId35"/>
    <s:sheet name="Allowance for Loan Losses Table" sheetId="36" r:id="rId36"/>
    <s:sheet name="Investments in Securities (Tabl" sheetId="37" r:id="rId37"/>
    <s:sheet name="Financial Guarantees (Tables)" sheetId="38" r:id="rId38"/>
    <s:sheet name="Acquired Property Net (Tables)" sheetId="39" r:id="rId39"/>
    <s:sheet name="Short-Term Borrowings and Lon40" sheetId="40" r:id="rId40"/>
    <s:sheet name="Derivative Instruments (Tables)" sheetId="41" r:id="rId41"/>
    <s:sheet name="Earnings (Loss) Per Share (Tabl" sheetId="42" r:id="rId42"/>
    <s:sheet name="Segment Reporting (Tables)" sheetId="43" r:id="rId43"/>
    <s:sheet name="Equity (Tables)" sheetId="44" r:id="rId44"/>
    <s:sheet name="Concentrations of Credit Risk C" sheetId="45" r:id="rId45"/>
    <s:sheet name="Netting Arrangements (Tables)" sheetId="46" r:id="rId46"/>
    <s:sheet name="Fair Value (Tables)"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Consolidations and Transfers 53" sheetId="53" r:id="rId53"/>
    <s:sheet name="WAC, WALA, WAM (Details)" sheetId="54" r:id="rId54"/>
    <s:sheet name="Consolidations and Transfers 55" sheetId="55" r:id="rId55"/>
    <s:sheet name="Mortgage Loans Loans in Mortgag" sheetId="56" r:id="rId56"/>
    <s:sheet name="Mortgage Loans Aging (Details)" sheetId="57" r:id="rId57"/>
    <s:sheet name="Mortgage Loans Credit Quality I" sheetId="58" r:id="rId58"/>
    <s:sheet name="Mortgage Loans Credit Quality59" sheetId="59" r:id="rId59"/>
    <s:sheet name="Mortgage Loans Individually Imp" sheetId="60" r:id="rId60"/>
    <s:sheet name="Mortgage Loans Individually I61" sheetId="61" r:id="rId61"/>
    <s:sheet name="Mortgage Loans TDR (Details)" sheetId="62" r:id="rId62"/>
    <s:sheet name="Allowance for Loan Losses Rollf" sheetId="63" r:id="rId63"/>
    <s:sheet name="Allowance for Loan Losses and T" sheetId="64" r:id="rId64"/>
    <s:sheet name="Investments in Securities Tradi" sheetId="65" r:id="rId65"/>
    <s:sheet name="Investments in Securities Tra66" sheetId="66" r:id="rId66"/>
    <s:sheet name="Investments in Securities Avail" sheetId="67" r:id="rId67"/>
    <s:sheet name="Investments in Securities Ava68" sheetId="68" r:id="rId68"/>
    <s:sheet name="Investments in Securities Ava69" sheetId="69" r:id="rId69"/>
    <s:sheet name="Investments in Securities Other" sheetId="70" r:id="rId70"/>
    <s:sheet name="Investments in Securities Oth71" sheetId="71" r:id="rId71"/>
    <s:sheet name="Investments in Securities Matur" sheetId="72" r:id="rId72"/>
    <s:sheet name="Financial Guarantees and Maximu" sheetId="73" r:id="rId73"/>
    <s:sheet name="Acquired Property Net (Details)" sheetId="74" r:id="rId74"/>
    <s:sheet name="Short-Term Borrowings and Lon75" sheetId="75" r:id="rId75"/>
    <s:sheet name="Short-Term Borrowings and Lon76" sheetId="76" r:id="rId76"/>
    <s:sheet name="Derivative Instruments Derivati" sheetId="77" r:id="rId77"/>
    <s:sheet name="Derivative Instruments (Narrati" sheetId="78" r:id="rId78"/>
    <s:sheet name="Derivative Instruments Deriva79" sheetId="79" r:id="rId79"/>
    <s:sheet name="Earnings (Loss) Per Share (Deta" sheetId="80" r:id="rId80"/>
    <s:sheet name="Segment Reporting (Narrative) (" sheetId="81" r:id="rId81"/>
    <s:sheet name="Segment Reporting (Details)" sheetId="82" r:id="rId82"/>
    <s:sheet name="Equity Activity in OCI (Details" sheetId="83" r:id="rId83"/>
    <s:sheet name="Equity AOCI (Details)" sheetId="84" r:id="rId84"/>
    <s:sheet name="Equity Changes in AOCI (Details" sheetId="85" r:id="rId85"/>
    <s:sheet name="Concentrations of Credit Risk R" sheetId="86" r:id="rId86"/>
    <s:sheet name="Concentrations of Credit Risk87" sheetId="87" r:id="rId87"/>
    <s:sheet name="Concentrations of Credit Risk (" sheetId="88" r:id="rId88"/>
    <s:sheet name="Netting Arrangements (Details)" sheetId="89" r:id="rId89"/>
    <s:sheet name="Netting Arrangements Narratives" sheetId="90" r:id="rId90"/>
    <s:sheet name="Fair Value Levels Hierarchy (De" sheetId="91" r:id="rId91"/>
    <s:sheet name="Fair Value Level 3 Rollforward " sheetId="92" r:id="rId92"/>
    <s:sheet name="Fair Value Level 3 Valuation In" sheetId="93" r:id="rId93"/>
    <s:sheet name="Fair Value Level 3 Valuation - " sheetId="94" r:id="rId94"/>
    <s:sheet name="Fair Value Fair Value of Financ" sheetId="95" r:id="rId95"/>
    <s:sheet name="Fair Value Fair Value Option (D" sheetId="96" r:id="rId96"/>
    <s:sheet name="Fair Value Changes in FV under " sheetId="97" r:id="rId97"/>
  </s:sheets>
  <s:definedNames/>
  <s:calcPr calcId="124519" calcMode="auto" fullCalcOnLoad="1"/>
</s:workbook>
</file>

<file path=xl/sharedStrings.xml><?xml version="1.0" encoding="utf-8"?>
<sst xmlns="http://schemas.openxmlformats.org/spreadsheetml/2006/main" uniqueCount="1562">
  <si>
    <t>Document and Entity Information - Jun. 30, 2015 - shares</t>
  </si>
  <si>
    <t>Total</t>
  </si>
  <si>
    <t>Entity [Abstract]</t>
  </si>
  <si>
    <t>Entity Registrant Name</t>
  </si>
  <si>
    <t>FEDERAL NATIONAL MORTGAGE ASSOCIATION FANNIE MAE</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Unaudited) - USD ($) $ in Millions</t>
  </si>
  <si>
    <t>Jun. 30, 2015</t>
  </si>
  <si>
    <t>Dec. 31, 2014</t>
  </si>
  <si>
    <t>Assets:</t>
  </si>
  <si>
    <t>Cash and cash equivalents</t>
  </si>
  <si>
    <t>Restricted cash (includes $33,047 and $27,515, respectively, related to consolidated trusts)</t>
  </si>
  <si>
    <t>Federal funds sold and securities purchased under agreements to resell or similar arrangements</t>
  </si>
  <si>
    <t>Investments in securities:</t>
  </si>
  <si>
    <t>Trading, at fair value</t>
  </si>
  <si>
    <t>Available-for-sale, at fair value (includes $419 and $596, respectively, related to consolidated trusts)</t>
  </si>
  <si>
    <t>Total investments in securities</t>
  </si>
  <si>
    <t>Mortgage loans:</t>
  </si>
  <si>
    <t>Loans held for sale, at lower of cost or fair value</t>
  </si>
  <si>
    <t>Loans held for investment, at amortized cost</t>
  </si>
  <si>
    <t>Allowance for loan losses</t>
  </si>
  <si>
    <t>Total loans held for investment, net of allowance</t>
  </si>
  <si>
    <t>Total mortgage loans</t>
  </si>
  <si>
    <t>Accrued interest receivable, net (includes $7,306 and $7,169, respectively, related to consolidated trusts)</t>
  </si>
  <si>
    <t>Acquired property, net</t>
  </si>
  <si>
    <t>Deferred tax assets, net</t>
  </si>
  <si>
    <t>Other assets</t>
  </si>
  <si>
    <t>Total assets</t>
  </si>
  <si>
    <t>Liabilities:</t>
  </si>
  <si>
    <t>Accrued interest payable (includes $8,160 and $8,282, respectively, related to consolidated trusts)</t>
  </si>
  <si>
    <t>Federal funds purchased and securities sold under agreements to repurchase</t>
  </si>
  <si>
    <t>Other liabilities (includes $445 and $503, respectively, related to consolidated trusts)</t>
  </si>
  <si>
    <t>Total liabilities</t>
  </si>
  <si>
    <t>Commitments and contingencies (Note 16)</t>
  </si>
  <si>
    <t>Fannie Mae stockholders’ equity:</t>
  </si>
  <si>
    <t>Senior preferred stock, 1,000,000 shares issued and outstanding</t>
  </si>
  <si>
    <t>Preferred stock, 700,000,000 shares are authorized—555,374,922 shares issued and outstanding</t>
  </si>
  <si>
    <t>Common stock, no par value, no maximum authorization—1,308,762,703 shares issued and 1,158,082,750 shares outstanding</t>
  </si>
  <si>
    <t>Accumulated deficit</t>
  </si>
  <si>
    <t>Accumulated other comprehensive income</t>
  </si>
  <si>
    <t>Treasury stock, at cost, 150,679,953 shares</t>
  </si>
  <si>
    <t>Total Fannie Mae stockholders’ equity</t>
  </si>
  <si>
    <t>Noncontrolling interest</t>
  </si>
  <si>
    <t>Total equity (See Note 1: Impact of U.S. Government Support for information on our dividend obligation to Treasury)</t>
  </si>
  <si>
    <t>Total liabilities and equity</t>
  </si>
  <si>
    <t>Fannie Mae [Member]</t>
  </si>
  <si>
    <t>Debt (includes $8,861 and $6,403, respectively, of debt of Fannie Mae at fair value and $22,885 and $19,483, respectively, of debt of consolidated trusts, at fair value)</t>
  </si>
  <si>
    <t>Consolidated Trusts [Member]</t>
  </si>
  <si>
    <t>Condensed Consolidated Balance Sheets (Parenthetical) (Unaudited) - USD ($) $ in Millions</t>
  </si>
  <si>
    <t>Senior preferred stock, 1,000,000 shares issued</t>
  </si>
  <si>
    <t>Senior preferred stock, 1,000,000 shares outstanding</t>
  </si>
  <si>
    <t>Preferred stock, 700,000,000 shares are authorized</t>
  </si>
  <si>
    <t>Preferred stock, 555,374,922 shares issued</t>
  </si>
  <si>
    <t>Preferred stock, 555,374,922 shares outstanding</t>
  </si>
  <si>
    <t>Common stock, 1,308,762,703 shares issued</t>
  </si>
  <si>
    <t>Common stock, 1,158,082,750 shares outstanding</t>
  </si>
  <si>
    <t>Mortgage loans held for investment, at fair value</t>
  </si>
  <si>
    <t>Debt at fair value</t>
  </si>
  <si>
    <t>Condensed Consolidated Statements of Operations and Comprehensive Income (Unaudited) - USD ($) shares in Millions, $ in Millions</t>
  </si>
  <si>
    <t>3 Months Ended</t>
  </si>
  <si>
    <t>6 Months Ended</t>
  </si>
  <si>
    <t>Jun. 30, 2014</t>
  </si>
  <si>
    <t>Interest income:</t>
  </si>
  <si>
    <t>Trading securities</t>
  </si>
  <si>
    <t>Available-for-sale securities</t>
  </si>
  <si>
    <t>Mortgage loans (includes $24,267 and $25,533, respectively, for the three months ended and $48,889 and $51,487, respectively, for the six months ended related to consolidated trusts)</t>
  </si>
  <si>
    <t>Other</t>
  </si>
  <si>
    <t>Total interest income</t>
  </si>
  <si>
    <t>Interest expense:</t>
  </si>
  <si>
    <t>Short-term debt</t>
  </si>
  <si>
    <t>Long-term debt (includes $19,528 and $21,692, respectively, for the three months ended and $40,043 and $43,768, respectively, for the six months ended related to consolidated trusts)</t>
  </si>
  <si>
    <t>Total interest expense</t>
  </si>
  <si>
    <t>Net interest income</t>
  </si>
  <si>
    <t>(Provision) benefit for credit losses</t>
  </si>
  <si>
    <t>Net interest income after (provision) benefit for credit losses</t>
  </si>
  <si>
    <t>Investment gains, net</t>
  </si>
  <si>
    <t>Fair value gains (losses), net</t>
  </si>
  <si>
    <t>Debt extinguishment gains, net</t>
  </si>
  <si>
    <t>Fee and other income</t>
  </si>
  <si>
    <t>Non-interest income (loss)</t>
  </si>
  <si>
    <t>Administrative expenses:</t>
  </si>
  <si>
    <t>Salaries and employee benefits</t>
  </si>
  <si>
    <t>Professional services</t>
  </si>
  <si>
    <t>Occupancy expenses</t>
  </si>
  <si>
    <t>Other administrative expenses</t>
  </si>
  <si>
    <t>Total administrative expenses</t>
  </si>
  <si>
    <t>Foreclosed property expense (income)</t>
  </si>
  <si>
    <t>Temporary Payroll Tax Cut Continuation Act of 2011 (“TCCA”) fees</t>
  </si>
  <si>
    <t>Other expenses, net</t>
  </si>
  <si>
    <t>Total expenses</t>
  </si>
  <si>
    <t>Income before federal income taxes</t>
  </si>
  <si>
    <t>Provision for federal income taxes</t>
  </si>
  <si>
    <t>Net income</t>
  </si>
  <si>
    <t>Other comprehensive (loss) income:</t>
  </si>
  <si>
    <t>Changes in unrealized gains on available-for-sale securities, net of reclassification adjustments and taxes</t>
  </si>
  <si>
    <t>Total other comprehensive (loss) income</t>
  </si>
  <si>
    <t>Total comprehensive income</t>
  </si>
  <si>
    <t>Less: Comprehensive income attributable to noncontrolling interest</t>
  </si>
  <si>
    <t>Total comprehensive income attributable to Fannie Mae</t>
  </si>
  <si>
    <t>Less: Net income attributable to noncontrolling interest</t>
  </si>
  <si>
    <t>Net income attributable to Fannie Mae</t>
  </si>
  <si>
    <t>Dividends distributed or available for distribution to senior preferred stockholder (Note 10)</t>
  </si>
  <si>
    <t>Net income (loss) attributable to common stockholders (Note 10)</t>
  </si>
  <si>
    <t>Earnings (loss) per share, Basic (in dollars per share)</t>
  </si>
  <si>
    <t>Earnings (loss) per share, Diluted (in dollars per share)</t>
  </si>
  <si>
    <t>Weighted-average common shares outstanding, Basic</t>
  </si>
  <si>
    <t>Weighted-average common shares outstanding, Diluted</t>
  </si>
  <si>
    <t>Condensed Consolidated Statements of Operations and Comprehensive Income (Parenthetical) (Unaudited) - USD ($) $ in Millions</t>
  </si>
  <si>
    <t>Mortgage loans</t>
  </si>
  <si>
    <t>Long-term debt</t>
  </si>
  <si>
    <t>Condensed Consolidated Statements of Cash Flows (Unaudited) - USD ($) $ in Millions</t>
  </si>
  <si>
    <t>Net cash (used in) provided by operating activities</t>
  </si>
  <si>
    <t>Cash flows provided by investing activities:</t>
  </si>
  <si>
    <t>Proceeds from maturities and paydowns of trading securities held for investment</t>
  </si>
  <si>
    <t>Proceeds from sales of trading securities held for investment</t>
  </si>
  <si>
    <t>Proceeds from maturities and paydowns of available-for-sale securities</t>
  </si>
  <si>
    <t>Proceeds from sales of available-for-sale securities</t>
  </si>
  <si>
    <t>Purchases of loans held for investment</t>
  </si>
  <si>
    <t>Net change in restricted cash</t>
  </si>
  <si>
    <t>Advances to lenders</t>
  </si>
  <si>
    <t>Proceeds from disposition of acquired property and preforeclosure sales</t>
  </si>
  <si>
    <t>Net change in federal funds sold and securities purchased under agreements to resell or similar arrangements</t>
  </si>
  <si>
    <t>Other, net</t>
  </si>
  <si>
    <t>Net cash provided by investing activities</t>
  </si>
  <si>
    <t>Cash flows used in financing activities:</t>
  </si>
  <si>
    <t>Payments of cash dividends on senior preferred stock to Treasury</t>
  </si>
  <si>
    <t>Net cash used in financing activities</t>
  </si>
  <si>
    <t>Net (decrease) increase in cash and cash equivalents</t>
  </si>
  <si>
    <t>Cash and cash equivalents at beginning of period</t>
  </si>
  <si>
    <t>Cash and cash equivalents at end of period</t>
  </si>
  <si>
    <t>Cash paid during the period for:</t>
  </si>
  <si>
    <t>Interest</t>
  </si>
  <si>
    <t>Income Taxes</t>
  </si>
  <si>
    <t>Proceeds from repayments and sales of loans acquired as held for investment of Fannie Mae</t>
  </si>
  <si>
    <t>Proceeds from issuance of debt</t>
  </si>
  <si>
    <t>Payments to redeem debt</t>
  </si>
  <si>
    <t>Proceeds from repayments and sales of loans acquired as held for investment of consolidated trusts</t>
  </si>
  <si>
    <t>Summary of Significant Accounting Policies</t>
  </si>
  <si>
    <t>Accounting Policies [Abstract]</t>
  </si>
  <si>
    <t>Summary of Significant Accounting Policies Organization We are a stockholder-owned corporation organized and existing under the Federal National Mortgage Association Charter Act (the “Charter Act” or our “charter”). We are a government-sponsored enterprise (“GSE”) and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Conservatorship On September 7, 2008, the Secretary of the Treasury and the Director of FHFA announced several actions taken by Treasury and FHFA regarding Fannie Mae, which included: (1) placing us in conservatorship,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by the Federal Housing Finance Regulatory Reform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has since delegated specified authorities to our Board of Directors and has delegated to management the authority to conduct our day-to-day operations. The conservator retains the authority to withdraw its delegations at any time. The conservatorship has no specified termination date and there continues to be significant uncertainty regarding our future, including how long we will continue to exist in our current form, the extent of our role in the market, what form we will have, what ownership interest, if any, our current common and preferred stockholders will hold in us after the conservatorship is terminated and whether we will continue to exist following conservatorship. Under the GSE Act, FHFA must place us into receivership if the Director of FHFA makes a written determination that our assets are less than our obligations or if we have not been paying our debts, in either case, for a period of 60 days. In addition, the Director of FHFA may place us in receivership at hi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could lead to substantially different financial results. We are not aware of any plans of FHFA to fundamentally change our business model or capital structure in the near term. Impact of U.S. Government Support We continue to rely on support from Treasury to eliminate any net worth deficits we may experience in the future, which would otherwise trigger our being placed into receivership. Based on consideration of all the relevant conditions and events affecting our operations, including our reliance on the U.S. government, we continue to operate as a going concern and in accordance with our delegation of authority from FHFA. We believe that continued federal government support of our business, as well as our status as a GSE, are essential to maintaining our access to debt funding. Changes or perceived changes in federal government support of our business or our status as a GSE could materially and adversely affect our liquidity, financial condition and results of operations. Pursuant to the senior preferred stock purchase agreement, Treasury has committed to provide us with funding to help us maintain a positive net worth thereby avoiding the mandatory receivership trigger described above. We have received a total of $116.1 billion from Treasury pursuant to the senior preferred stock purchase agreement as of June 30, 2015 . The aggregate liquidation preference of the senior preferred stock, including the initial aggregate liquidation preference of $1.0 billion , was $117.1 billion as of June 30, 2015 . As of June 30, 2015 , the amount of remaining funding available to us under the senior preferred stock purchase agreement was $117.6 billion . Based on the terms of the senior preferred stock, we paid Treasury a dividend of $1.8 billion on June 30, 2015 based on our net worth of $3.6 billion as of March 31, 2015 less the applicable capital reserve of $1.8 billion . We expect to pay Treasury an additional dividend of $4.4 billion by September 30, 2015 based on our net worth of $6.2 billion as of June 30, 2015 less the applicable capital reserve amount of $1.8 billion . The capital reserve amount was $2.4 billion for dividend periods in 2014. The capital reserve amount will continue to be reduced by $600 million each year until it reaches zero on January 1, 2018. Basis of Presentation The accompanying unaudited interim condensed consolidated financial statements have been prepared in accordance with accounting principles generally accepted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To conform to our current period presentation, we have reclassified certain amounts reported in our prior periods’ condensed consolidated financial statements. Results for the six months ended June 30, 2015 may not necessarily be indicative of the results for the year ending December 31, 2015. The unaudited interim condensed consolidated financial statements as of and for the six months ended June 30, 2015 should be read in conjunction with our audited consolidated financial statements and related notes included in our Annual Report on Form 10-K for the year ended December 31, 2014 (“2014 Form 10-K”), filed with the SEC on February 20, 2015. Changes in Accounting Principle—Nonaccrual Loans Effective January 1, 2015, we changed our policy for the treatment of interest previously accrued but not collected at the date both single-family and multifamily loans are placed on nonaccrual status. Specifically, interest previously accrued but not collected will be reversed through interest income at the date a loan is placed on nonaccrual status. Previously, when a loan was placed on nonaccrual status, interest previously accrued but not collected became part of each loan’s recorded investment and was reviewed either individually or collectively for impairment. We also changed our policy for when a non-modified single-family loan is returned to accrual status. Effective January 1, 2015, a non-modified single-family loan will be returned to accrual status at the point that the borrower brings the loan current. Previously, a non-modified single-family loan was returned to accrual status at the point that the borrower had made sufficient payments to reduce the delinquency status below our nonaccrual threshold of 60 days past due. We have concluded that these changes in accounting principle are preferable as we align our nonaccrual policy with industry practice. This alignment increases comparability of our financial statements to these entities, resulting in improved financial reporting. As these changes to our nonaccrual policy were not material to our financial statements, we wrote off the accrued interest receivable balance on our nonaccrual loans, as well as the corresponding allowance that related to that interest, as an adjustment to the 2015 provision for loan losses and did not retrospectively adjust the condensed consolidated financial statements for this change. Change in Accounting Principle—Loans Held for Sale Effective January 1, 2015, we changed our policy for calculating the lower of cost or fair value adjustment on loans that have been designated as held for sale (“HFS”). Specifically, our lower of cost or fair value calculation will be performed at an individual loan level on the date of redesignation, if previously held for investment (“HFI”), and for all subsequent periods in which a loan is classified as HFS. Previously, the initial lower of cost or fair value adjustment on the date of re-designation was calculated at a loan level whereas the subsequent lower of cost or fair value adjustments were calculated at a pool level. We have concluded that this change in accounting policy is preferable as it will align the unit of account that is used for both the initial and subsequent lower of cost or market measurements on our HFS portfolio. Additionally, by performing the lower of cost or fair value calculation at the loan level, the adjustment will be calculated on a more disaggregated basis. As this change in accounting policy is not material to our financial statements, we recorded the impact of this change in accounting principle as an adjustment to 2015 fair value gains (losses), net and did not retrospectively adjust the consolidated financial statements for this change. Regulatory Capital FHFA has announced that, during the conservatorship, our existing statutory and FHFA-directed regulatory capital requirements will not be binding and that FHFA will not issue quarterly capital classifications. We submit capital reports to FHFA, and FHFA monitors our capital levels. The deficit of core capital over statutory minimum capital was $138.7 billion as of June 30, 2015 and $142.2 billion as of December 31, 2014 . Under the terms of the senior preferred stock, we are required to pay Treasury a dividend each quarter, when, as and if declared, equal to the excess of our net worth as of the end of the preceding quarter over an applicable capital reserve amount. The Director of FHFA directs us to make dividend payments on the senior preferred stock on a quarterly basis. Therefore, we do not expect to eliminate our deficit of core capital over statutory minimum capital. Related Parties As a result of our issuance to Treasury of the warrant to purchase shares of Fannie Mae common stock equal to 79.9% of the total number of shares of Fannie Mae common stock, we and Treasury are deemed related parties. As of June 30, 2015 , Treasury held an investment in our senior preferred stock with an aggregate liquidation preference of $117.1 billion . FHFA’s control of Fannie Mae and Freddie Mac has caused us, FHFA and Freddie Mac to be deemed related parties. Our administrative expenses were reduced by $16 million and $20 million for the three months ended June 30, 2015 and 2014 , respectively, and $32 million and $37 million for the six months ended June 30, 2015 and 2014 , respectively, due to reimbursements from Treasury and Freddie Mac for expenses incurred as program administrator for Treasury’s Home Affordable Modification Program (“HAMP”) and other initiatives under Treasury’s Making Home Affordable Program. During the three and six months ended June 30, 2015 , we made tax payments of $370 million to the Internal Revenue Service (“IRS”), a bureau of Treasury. We made tax payments of $2.1 billion and $2.5 billion during the three and six months ended June 30, 2014 , respectively. We received a refund of $135 million from the IRS during the six months ended June 30, 2015 for income tax adjustments related to tax years 2004 through 2006. In addition, in July 2015, we received a refund of $142 million from the IRS related to the closing of the 2007 through 2010 tax years. Under the temporary credit and liquidity facilities (“TCLF”) program, we had $272 million and $390 million outstanding, which includes principal and interest, of standby credit and liquidity support as of June 30, 2015 and December 31, 2014 , respectively. Under the new issue bond (“NIB”) program, we had $3.9 billion and $4.2 billion outstanding of pass-through securities backed by single-family and multifamily housing bonds issued by housing finance agencies (“HFAs”) as of June 30, 2015 and December 31, 2014 , respectively. Treasury will bear the initial losses of principal under the TCLF program and the NIB program up to 35% of the total original principal on a combined program-wide basis, and thereafter we will bear the losses of principal that are attributable to the TCLF and the securities we have issued. Treasury will also bear any losses of unpaid interest under the two programs. As of June 30, 2015 , there had been no losses of principal or interest under the TCLF program or the NIB program. The fee revenue and expense related to the Temporary Payroll Tax Cut Continuation Act of 2011 (“TCCA”) are recorded in “Mortgage loans interest income” and “TCCA fees,” respectively, in our condensed consolidated statements of operations and comprehensive income. We recognized $397 million and $335 million in TCCA fees during the three months ended June 30, 2015 and 2014 , respectively, and $779 million and $657 million for the six months ended June 30, 2015 and 2014 , respectively, of which $397 million have not been remitted to Treasury as of June 30, 2015 . For the three and six months ended June 30, 2015 , we accrued, but have not yet paid, $60 million and $112 million , respectively, in expenses in connection with certain funding obligations under the GSE Act, a portion of which is attributable to Treasury’s Capital Magnet Fund. These expenses, recognized in “Other expenses, net” in our condensed consolidated statements of operations and comprehensive income, were measured as the product of 4.2 basis points and the unpaid principal balance of total new business purchases for the three and six months ended June 30, 2015 . As of June 30, 2015 and December 31, 2014 , we held Freddie Mac mortgage-related securities with a fair value of $6.5 billion and $6.9 billion , respectively. We recognized interest income on these securities held by us of $58 million and $73 million for the three months ended June 30, 2015 and 2014 , respectively, and $119 million and $151 million for the six months ended June 30, 2015 and 2014 , respectively. In addition, Freddie Mac may be an investor in variable interest entities that we have consolidated, and we may be an investor in variable interest entities that Freddie Mac has consolidated.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densed consolidated statements of operations and comprehensive income, of $28 million and $26 million for the three months ended June 30, 2015 and 2014 , respectively, and $56 million and $54 million for the six months ended June 30, 2015 and 2014 , respectively. Fannie Mae and Freddie Mac established Common Securitization Solutions, LLC (“CSS”), a jointly owned limited liability company, to operate a common securitization platform. During the three and six months ended June 30, 2015 , we contributed $17 million and $30 million , respectively, of capital into CSS, and we made no contributions for the three and six months ended June 30, 2014 . No other transactions outside of normal business activities have occurred between us and Freddie Mac during the six months ended June 30, 2015 or 2014. 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valuation of certain financial instruments and other assets and liabilities, recoverability of our deferred tax assets and allowance for loan losses. Actual results could be different from these estimates. In April 2012, FHFA issued Advisory Bulletin AB 2012-02, “Framework for Adversely Classifying Loans, Other Real Estate Owned, and Other Assets and Listing Assets for Special Mention” (the “Advisory Bulletin”), which prescribes, among other things, classification of loans by risk category and provides guidance on when a loan should be charged off. The provisions of the Advisory Bulletin led us to re-evaluate our estimate of when a loan is deemed uncollectible. For the vast majority of our delinquent single-family loans, we will continue to charge off the loan at the date of foreclosure or other liquidation event (such as a deed-in-lieu of foreclosure or a short sale). For a relatively small subset of delinquent loans deemed to be uncollectible prior to foreclosure based upon our historical data, we charge off the portion of the loan (including preforeclosure property taxes and insurance receivable that pertain to such loans) deemed to be uncollectible prior to the date of foreclosure or other liquidation event, which given our current credit analytics and historical data, is when the loans are excessively delinquent and the outstanding loan balance exceeds the fair value of the underlying property. This change in estimate resulted in the recognition on January 1, 2015 of (1) $1.8 billion in charge-offs of HFI loans, (2) $ 724 million in charge-offs of preforeclosure property taxes and insurance receivable and (3) a reduction to our allowance for loan losses and our allowance for preforeclosure property taxes and insurance receivable in amounts equal to charge-offs recognized in connection with HFI loans and preforeclosure property taxes and insurance receivable. We continue to enhance our data collection and analysis efforts to further refine our loss estimates as we obtain incremental information on the performance of our loans. Fee and Other Income Fee and other income includes transaction fees, multifamily fees, technology fees and other miscellaneous income. During the six months ended June 30, 2014 , we recognized $4.2 billion in “Fee and other income” in our condensed consolidated statement of operations and comprehensive income resulting from settlement agreements resolving certain lawsuits relating to private-label mortgage-related securities (“PLS”) sold to us. There were no settlement agreements resolving PLS lawsuits during the six months ended June 30, 2015 . Employee Retirement Benefits In 2013, our defined benefit pension plans were amended to cease the accrual of benefits for all employees and the plans were subsequently terminated, effective December 31, 2013. The additional cost of the termination, including the estimated premium required to purchase annuity contracts, was recognized in “Other comprehensive income” in our condensed consolidated statement of operations and comprehensive income for the year ended December 31, 2013. In July 2015, we settled our defined pension benefit obligations. We transferred plan assets to an annuity provider and distributed lump sum payments to participants based on their elections. We made a cash contribution of $102 million to settle the plans. The actuarial losses and associated tax provision, previously recorded in “Accumulated other comprehensive income,” will be recognized in “Administrative expenses” and “Provision for federal income taxes,” respectively, in our condensed consolidated statement of operations and comprehensive income for the three months ended September 30, 2015. The impact of the settlement of the pension plans is not material to our condensed consolidated financial statements. New Accounting Guidance Effective January 1, 2015, we prospectively adopted guidance issued by the Financial Accounting Standards Board (“FASB”) clarifying when a creditor is considered to have received physical possession of residential real estate property collateralized by a consumer mortgage loan. The adoption of this guidance resulted in a clarification to our policy to align our definition of when we have taken physical possession of real estate with the new guidance; however it did not impact the timing of derecognition of loan receivable and recognition of real estate property in our financial statements. The new guidance also requires us to disclose the recorded investment in consumer mortgage loans collateralized by residential real estate property that are in the process of foreclosure. See “Note 3 , Mortgage Loans ” for additional information regarding the disclosure required upon adoption of this guidance. Effective January 1, 2015, we prospectively adopted guidance issued by the FASB related to the classification of government guaranteed mortgage loans upon foreclosure. The impact of the adoption was not material to the condensed consolidated balance sheets. In February 2015, the FASB issued guidance regarding consolidation of legal entities such as limited partnerships, limited liability corporations and securitization structures. The guidance removes the specialized consolidation model surrounding limited partnerships and similar entities and amends the requirements that such entities must meet to qualify as voting interest entities. In addition, the guidance eliminates certain of the conditions for evaluating whether fees paid to a decision maker or service provider represent a variable interest. The new guidance is effective for us on January 1, 2016 with early adoption permitted. We are currently evaluating the potential impact of the new guidance on our consolidated financial statements.</t>
  </si>
  <si>
    <t>Consolidations and Transfers of Financial Assets</t>
  </si>
  <si>
    <t>Consolidations and Transfers of Financial Assets [Abstract]</t>
  </si>
  <si>
    <t xml:space="preserve"> Consolidations and Transfers of Financial Assets We have interests in various entities that are considered to be variable interest entities (“VIEs”). The primary types of entities are securitization trusts guaranteed by us via lender swap and portfolio securitization transactions and mortgage-backed trusts that were not created by us, as well as housing partnerships that are established to finance the acquisition, construction, development or rehabilitation of affordable multifamily and single-family housing.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consolidated VIEs We do not consolidate VIEs when we are not deemed to be the primary beneficiary. Our unconsolidated VIEs include securitization trusts and limited partnerships. The following table displays the carrying amount and classification of our assets and liabilities that relate to our involvement with unconsolidated mortgage-backed trusts, as well as our maximum exposure to loss and the total assets of these unconsolidated mortgage-backed trusts. As of June 30, 2015 December 31, 2014 (Dollars in millions) Assets and liabilities recorded in our condensed consolidated balance sheets related to mortgage-backed trusts: Assets: Trading securities: Fannie Mae securities $ 4,948 $ 4,790 Non-Fannie Mae securities 5,974 7,073 Total trading securities 10,922 11,863 Available-for-sale securities: Fannie Mae securities 4,219 5,043 Non-Fannie Mae securities 17,850 22,776 Total available-for-sale securities 22,069 27,819 Other assets 106 111 Other liabilities (856 ) (1,440 ) Net carrying amount $ 32,241 $ 38,353 Maximum exposure to loss $ 38,586 $ 45,311 Total assets of unconsolidated mortgage-backed trusts $ 234,062 $ 253,554 Our maximum exposure to loss generally represents the greater of our recorded investment in the entity or the unpaid principal balance of the assets covered by our guaranty. However, our securities issued by Fannie Mae multi-class resecuritization trusts that are not consolidated do not give rise to any additional exposure to loss as we already consolidate the underlying collateral. The total assets of our unconsolidated limited partnership investments were $5.2 billion and $5.8 billion as of June 30, 2015 and December 31, 2014 , respectively. 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three months ended June 30, 2015 and 2014 , the unpaid principal balance of portfolio securitizations was $62.0 billion and $36.4 billion , respectively. For the six months ended June 30, 2015 and 2014 , the unpaid principal balance of portfolio securitizations was $110.9 billion and $68.9 billion , respectively. We retain interests from the transfer and sale of mortgage-related securities to unconsolidated single-class and multi-class portfolio securitization trusts. As of June 30, 2015 , the unpaid principal balance of retained interests was $5.5 billion and its related fair value was $7.1 billion . The unpaid principal balance of retained interests was $6.3 billion and its related fair value was $7.6 billion as of December 31, 2014. For the three months ended June 30, 2015 and 2014 , the principal and interest received on retained interests was $296 million and $373 million , respectively. For the six months ended June 30, 2015 and 2014 , the principal and interest received on retained interests was $646 million and $713 million , respectively. Managed Loans Managed loans are on-balance sheet mortgage loans, as well as mortgage loans that we have securitized in unconsolidated portfolio securitization trusts. The unpaid principal balance of securitized loans in unconsolidated portfolio securitization trusts, which are primarily loans that are guaranteed or insured, in whole or in part, by the U.S. government, was $1.7 billion and $1.8 billion as of June 30, 2015 and December 31, 2014 , respectively. For information on our on-balance sheet mortgage loans, see “ Note 3, Mortgage Loans .”</t>
  </si>
  <si>
    <t>Mortgage Loans</t>
  </si>
  <si>
    <t>Mortgage Loans on Real Estate [Abstract]</t>
  </si>
  <si>
    <t xml:space="preserve"> Mortgage Loans We own single-family mortgage loans, which are secured by four or fewer residential dwelling units, and multifamily mortgage loans, which are secured by five or more residential dwelling units. We classify these loans as either HFI or HFS. We report the carrying value of HFI loans at the unpaid principal balance, net of unamortized premiums and discounts, other cost basis adjustments, and an allowance for loan losses. We report the carrying value of HFS loans at the lower of cost or fair value and record valuation changes in our condensed consolidated statements of operations and comprehensive income. We report the recorded investment of HFI loans at the unpaid principal balance, net of unamortized premiums and discounts, other cost basis adjustments, and accrued interest receivable. For purposes of the single-family mortgage loan disclosures below, we define “primary” class as mortgage loans that are not included in other loan classes; “government” class as mortgage loans guaranteed or insured, in whole or in part, by the U.S. government or one of its agencies, that are not Alt-A; and “other” class as loans with higher-risk characteristics, such as interest-only loans and negative-amortizing loans, that are neither government nor Alt-A. The following table displays the carrying value of our mortgage loans. As of June 30, 2015 December 31, 2014 Of Fannie Mae Of Consolidated Trusts Total Of Fannie Mae Of Consolidated Trusts Total (Dollars in millions) Single-family $ 250,100 $ 2,559,480 $ 2,809,580 $ 262,116 $ 2,569,884 $ 2,832,000 Multifamily 18,394 179,258 197,652 23,255 164,045 187,300 Total unpaid principal balance of mortgage loans 268,494 2,738,738 3,007,232 285,371 2,733,929 3,019,300 Cost basis and fair value adjustments, net (13,101 ) 49,197 36,096 (12,705 ) 48,440 35,735 Allowance for loan losses for loans held for investment (29,724 ) (1,426 ) (31,150 ) (33,117 ) (2,424 ) (35,541 ) Total mortgage loans $ 225,669 $ 2,786,509 $ 3,012,178 $ 239,549 $ 2,779,945 $ 3,019,494 During the three months ended June 30, 2015 and 2014 , we redesignated loans with a carrying value of $4.3 billion and $19 million , respectively, from HFI to HFS. During the six months ended June 30, 2015 and 2014 , we redesignated loans with a carrying value of $4.6 billion and $2.2 billion , respectively, from HFI to HFS. We sold loans with an unpaid principal balance of $633 million during the three and six months ended June 30, 2015 . We sold loans with an unpaid principal balance of $862 million and $1.9 billion during the three and six months ended June 30, 2014 , respectively. The recorded investment of single-family mortgage loans for which formal foreclosure proceedings are in process was $28.8 billion as of June 30, 2015 . As a result of our various loss mitigation and foreclosure prevention efforts, we expect that a portion of the loans in the process of formal foreclosure proceedings will not ultimately foreclose. Nonaccrual Policy We discontinue accruing interest on loans when we believe collectability of principal or interest is not reasonably assured, which for a single-family loan we have determined, based on our historical experience, to be when the loan becomes two months or more past due according to its contractual terms. We generally place a multifamily loan on nonaccrual status when the loan is deemed to be individually impaired, unless the loan is well secured such that collectability of principal and accrued interest is reasonably assured. Effective January 1, 2015, we changed our policy for the treatment of interest previously accrued but not collected at the date both single-family and multifamily loans are placed on nonaccrual status. Specifically, interest previously accrued but not collected will be reversed through interest income at the date a loan is placed on nonaccrual status. Previously, when a loan was placed on nonaccrual status, interest previously accrued but not collected became part of the loan’s recorded investment and was reviewed either individually or collectively for impairment. We also changed our policy for when a non-modified single-family loan is returned to accrual status. Effective January 1, 2015, a non-modified single-family loan will be returned to accrual status at the point that the borrower brings the loan current. Previously, a non-modified single-family loan was returned to accrual status at the point that the borrower had made sufficient payments to reduce their delinquency status below our nonaccrual threshold of 60 days past due. We did not change our policy for returning modified single-family loans to accrual status. We return modified single-family loans to accrual status at the point that the borrower successfully makes all required payments during the trial period (generally three to four months) and modification is made permanent. See “Note 1, Summary of Significant Accounting Policies” for additional information on such changes in accounting policy. Changes to our nonaccrual policy were limited to those described above. For most single-family loans, we continue to recognize interest income for loans on nonaccrual status when cash is received. However, if a single-family loan was charged off prior to foreclosure, all payments received are applied on a cost recovery basis to reduce principal on the mortgage loan. We stop applying the cost recovery approach on those single-family loans when they are brought current either through borrower payments or modification and there has been a sufficient performance period to demonstrate that the borrower has the ability and intent to make the remaining payments on their mortgage loans. For multifamily loans, we apply any payment received on a cost recovery basis to reduce principal on the mortgage loan unless the loan is determined to be well secured. We generally return a multifamily loan to accrual status and stop applying the cost recovery approach when the borrower cures the delinquency of the loan or we otherwise determine that the loan is well secured such that collectability is reasonably assured. Aging Analysis The following tables display an aging analysis of the total recorded investment in our HFI mortgage loans by portfolio segment and class, excluding loans for which we have elected the fair value option. As of June 30, 2015 30 - 59 Days Delinquent 60 - 89 Days Delinquent Seriously Delinquent (1) Total Delinquent Current Total Recorded Investment in Loans 90 Days or More Delinquent and Accruing Interest Recorded Investment in Nonaccrual Loans (Dollars in millions) Single-family: Primary $ 27,698 $ 7,352 $ 29,566 $ 64,616 $ 2,581,112 $ 2,645,728 $ 56 $ 36,842 Government (2) 54 26 287 367 43,192 43,559 287 — Alt-A 4,003 1,284 7,918 13,205 90,821 104,026 7 9,195 Other 1,495 486 2,603 4,584 35,503 40,087 5 3,075 Total single-family 33,250 9,148 40,374 82,772 2,750,628 2,833,400 355 49,112 Multifamily (3) 57 N/A 90 147 198,102 198,249 — 809 Total $ 33,307 $ 9,148 $ 40,464 $ 82,919 $ 2,948,730 $ 3,031,649 $ 355 $ 49,921 As of December 31, 2014 30 - 59 Days Delinquent 60 - 89 Days Delinquent Seriously Delinquent (1) Total Delinquent Current Total Recorded Investment in Loans 90 Days or More Delinquent and Accruing Interest Recorded Investment in Nonaccrual Loans (Dollars in millions) Single-family: Primary $ 29,130 $ 8,396 $ 38,248 $ 75,774 $ 2,580,446 $ 2,656,220 $ 55 $ 46,556 Government (2) 63 26 305 394 44,927 45,321 305 — Alt-A 4,094 1,414 11,603 17,111 95,650 112,761 8 13,007 Other 1,520 516 3,763 5,799 38,460 44,259 6 4,259 Total single-family 34,807 10,352 53,919 99,078 2,759,483 2,858,561 374 63,822 Multifamily (3) 60 N/A 89 149 189,084 189,233 — 823 Total $ 34,867 $ 10,352 $ 54,008 $ 99,227 $ 2,948,567 $ 3,047,794 $ 374 $ 64,645 __________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 days delinquent are included in the seriously delinquent column. Credit Quality Indicators The following table displays the total recorded investment in our single-family HFI loans by class and credit quality indicator, excluding loans for which we have elected the fair value option. As of June 30, 2015 (1) December 31, 2014 (1) Primary Alt-A Other Primary Alt-A Other (Dollars in millions) Estimated mark-to-market loan-to-value ratio: (2) Less than or equal to 80% $ 2,199,656 $ 60,418 $ 22,119 $ 2,156,165 $ 60,851 $ 22,558 Greater than 80% and less than or equal to 90% 249,031 13,849 5,459 261,709 15,151 6,046 Greater than 90% and less than or equal to 100% 120,779 10,811 4,424 140,778 12,490 5,236 Greater than 100% and less than or equal to 110% 34,295 7,353 3,193 43,014 8,998 3,900 Greater than 110% and less than or equal to 120% 18,373 4,794 2,039 23,439 6,033 2,615 Greater than 120% and less than or equal to 125% 5,811 1,564 671 7,529 2,114 904 Greater than 125% 17,783 5,237 2,182 23,586 7,124 3,000 Total $ 2,645,728 $ 104,026 $ 40,087 $ 2,656,220 $ 112,761 $ 44,259 __________ (1) Excludes $43.6 billion and $45.3 billion as of June 30, 2015 and December 31, 2014 , respectively, of mortgage loans guaranteed or insured, in whole or in part, by the U.S. government or one of its agencies, that are not Alt-A loans. The segment class is primarily reverse mortgages for which we do not calculate an estimated mark-to-market loan-to-value (“LTV”) ratio. (2) The aggregate estimated mark-to-market LTV ratio is based on the unpaid principal balance of the loan as of the end of each reported period divided by the estimated current value of the property, which we calculate using an internal valuation model that estimates periodic changes in home value. The following table displays the total recorded investment in our multifamily HFI loans by credit quality indicator, excluding loans for which we have elected the fair value option. As of June 30, December 31, 2015 2014 (Dollars in millions) Credit risk profile by internally assigned grade: (1) Pass $ 192,044 $ 182,079 Special Mention 2,769 3,070 Substandard 3,414 3,842 Doubtful 22 242 Total $ 198,249 $ 189,233 _________ (1) Pass (loan is current and adequately protected by the current financial strength and debt service capacity of the borrower); special mention (loan with signs of potential weakness); substandard (loan with a well defined weakness that jeopardizes the timely full repayment); and doubtful (loan with a weakness that makes collection or liquidation in full highly questionable and improbable based on existing conditions and values). Individually Impaired Loans Individually impaired loans include troubled debt restructurings (“TDRs”), acquired credit-impaired loans and multifamily loans that we have assessed as probable that we will not collect all contractual amounts due, regardless of whether we are currently accruing interest. The following tables display the total unpaid principal balance, recorded investment, related allowance, average recorded investment and interest income recognized for individually impaired loans. As of June 30, 2015 December 31, 2014 Unpaid Principal Balance Total Recorded Investment Related Allowance for Loan Losses Unpaid Principal Balance Total Recorded Investment Related Allowance for Loan Losses Related Allowance for Accrued Interest Receivable (Dollars in millions) Individually impaired loans: With related allowance recorded: Single-family: Primary $ 120,954 $ 114,898 $ 18,825 $ 125,960 $ 120,221 $ 20,327 $ 309 Government 287 291 60 281 285 46 12 Alt-A 33,132 30,321 6,976 35,492 32,816 7,778 136 Other 13,548 12,810 2,759 14,667 13,947 3,049 38 Total single-family 167,921 158,320 28,620 176,400 167,269 31,200 495 Multifamily 959 963 125 1,230 1,241 175 6 Total individually impaired loans with related allowance recorded 168,880 159,283 28,745 177,630 168,510 31,375 501 With no related allowance recorded: (1) Single-family: Primary 16,789 15,274 — 16,704 14,876 — — Government 55 50 — 61 57 — — Alt-A 4,332 3,609 — 3,993 3,119 — — Other 1,404 1,251 — 1,240 1,056 — — Total single-family 22,580 20,184 — 21,998 19,108 — — Multifamily 404 406 — 565 568 — — Total individually impaired loans with no related allowance recorded 22,984 20,590 — 22,563 19,676 — — Total individually impaired loans (2) $ 191,864 $ 179,873 $ 28,745 $ 200,193 $ 188,186 $ 31,375 $ 501 For the Three Months Ended June 30, 2015 2014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115,856 $ 1,028 $ 73 $ 122,791 $ 1,093 $ 121 Government 288 3 — 281 3 — Alt-A 30,642 251 10 34,029 267 22 Other 12,994 93 2 14,669 102 9 Total single-family 159,780 1,375 85 171,770 1,465 152 Multifamily 1,090 3 — 1,813 23 — Total individually impaired loans with related allowance recorded 160,870 1,378 85 173,583 1,488 152 With no related allowance recorded: (1) Single-family: Primary 16,453 253 19 13,413 205 53 Government 54 1 — 56 2 — Alt-A 4,010 50 — 2,636 43 10 Other 1,378 17 — 927 13 3 Total single-family 21,895 321 19 17,032 263 66 Multifamily 460 2 — 1,668 20 — Total individually impaired loans with no related allowance recorded 22,355 323 19 18,700 283 66 Total individually impaired loans (2) $ 183,225 $ 1,701 $ 104 $ 192,283 $ 1,771 $ 218 For the Six Months Ended June 30, 2015 2014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116,811 $ 2,062 $ 177 $ 123,066 $ 2,187 $ 261 Government 285 6 — 257 6 — Alt-A 31,094 502 27 34,178 537 50 Other 13,216 187 9 14,787 205 20 Total single-family 161,406 2,757 213 172,288 2,935 331 Multifamily 1,140 6 — 1,967 46 — Total individually impaired loans with related allowance recorded 162,546 2,763 213 174,255 2,981 331 With no related allowance recorded: (1) Single-family: Primary 16,178 500 60 13,055 390 101 Government 56 2 — 76 3 — Alt-A 3,775 94 7 2,576 84 20 Other 1,311 35 2 910 24 5 Total single-family 21,320 631 69 16,617 501 126 Multifamily 496 3 — 1,758 40 — Total individually impaired loans with no related allowance recorded 21,816 634 69 18,375 541 126 Total individually impaired loans (2) $ 184,362 $ 3,397 $ 282 $ 192,630 $ 3,522 $ 457 __________ (1) The discounted cash flows or collateral value equals or exceeds the carrying value of the loan and, as such, no valuation allowance is required. (2) Includes single-family loans restructured in a TDR with a recorded investment of $177.5 billion and $185.2 billion as of June 30, 2015 and December 31, 2014 , respectively. Includes multifamily loans restructured in a TDR with a recorded investment of $525 million and $716 million as of June 30, 2015 and December 31, 2014 , respectively. (3) Total single-family interest income recognized of $1.7 billion for the three months ended June 30, 2015 and 2014 consists of $1.4 billion of contractual interest for both periods and $304 million and $285 million of effective yield adjustments, respectively. Total single-family interest income recognized of $3.4 billion for the six months ended June 30, 2015 and 2014 consists of $2.8 billion and $2.9 billion of contractual interest, respectively, and $580 million and $560 million of effective yield adjustments, respectively. Troubled Debt Restructurings 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 The substantial majority of the loan modifications we complete result in term extensions, interest rate reductions or a combination of both. During the three months ended June 30, 2015 and 2014 , the average term extension of a single-family modified loan was 162 months for both periods and the average interest rate reduction was 0.77 and 0.99 percentage points, respectively. During the six months ended June 30, 2015 and 2014 , the average extension of a single-family modified loan was 162 months and 161 months , respectively, and the average interest rate reduction was 0.77 and 1.12 percentage points, respectively. The following tables display the number of loans and recorded investment in loans restructured in a TDR. For the Three Months Ended June 30, 2015 2014 Number of Loans Recorded Investment Number of Loans Recorded Investment (Dollars in millions) Single-family: Primary 17,951 $ 2,477 24,932 $ 3,564 Government 64 8 111 13 Alt-A 2,533 395 3,660 614 Other 539 100 872 179 Total single-family 21,087 2,980 29,575 4,370 Multifamily 1 1 3 4 Total troubled debt restructurings 21,088 $ 2,981 29,578 $ 4,374 For the Six Months Ended June 30, 2015 2014 Number of Loans Recorded Investment Number of Loans Recorded Investment (Dollars in millions) Single-family: Primary 39,358 $ 5,422 53,774 $ 7,674 Government 138 16 173 21 Alt-A 5,322 833 8,056 1,354 Other 1,129 208 1,910 398 Total single-family 45,947 6,479 63,913 9,447 Multifamily 4 6 9 38 Total troubled debt restructurings 45,951 $ 6,485 63,922 $ 9,485 The following tables display the number of loans and our recorded investment in these loans at the time of payment default for loans that were restructured in a TDR in the twelve months prior to the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June 30, 2015 2014 Number of Loans Recorded Investment Number of Loans Recorded Investment (Dollars in millions) Single-family: Primary 6,156 $ 864 8,190 $ 1,251 Government 37 6 18 1 Alt-A 963 151 1,396 252 Other 290 55 420 89 Total single-family 7,446 1,076 10,024 1,593 Multifamily 1 2 1 3 Total TDRs that subsequently defaulted 7,447 $ 1,078 10,025 $ 1,596 For the Six Months Ended June 30, 2015 2014 Number of Loans Recorded Investment Number of Loans Recorded Investment (Dollars in millions) Single-family: Primary 12,879 $ 1,867 16,788 $ 2,561 Government 57 9 36 3 Alt-A 2,116 354 2,840 512 Other 594 121 924 204 Total single-family 15,646 2,351 20,588 3,280 Multifamily 3 6 5 17 Total TDRs that subsequently defaulted 15,649 $ 2,357 20,593 $ 3,297 </t>
  </si>
  <si>
    <t>Allowance for Loan Losses</t>
  </si>
  <si>
    <t>Loans and Leases Receivable, Allowance [Abstract]</t>
  </si>
  <si>
    <t xml:space="preserve"> Allowance for Loan Losses Our allowance for loan losses is a valuation allowance that reflects an estimate of incurred credit losses related to our recorded investment in both single-family and multifamily HFI loans. This population includes both HFI loans held by Fannie Mae and by consolidated Fannie Mae MBS trusts. When calculating our allowance for loan losses, we consider only our net recorded investment in the loan at the balance sheet date, which includes the loan’s unpaid principal balance and any applicable cost basis adjustments. We record charge-offs as a reduction to the allowance for loan losses when losses are confirmed through the receipt of assets in full satisfaction of a loan, such as the underlying collateral upon foreclosure or cash upon completion of a short sale. Additionally, we record charge-offs as a reduction to our allowance for loan losses upon the redesignation of nonperforming loans from HFI to HFS. We aggregate single-family HFI loans that are not individually impaired based on similar risk characteristics for purposes of estimating incurred credit losses and establishing a collective single-family loss reserve using an econometric model that derives an overall loss reserve estimate. We base our allowance methodology on historical events and trends, such as loss severity (in event of default), default rates, and recoveries from mortgage insurance contracts and other credit enhancements. In addition, management performs a review of the observable data used in its estimate to ensure it is representative of prevailing economic conditions and other events existing as of the balance sheet date. Individually impaired single-family loans currently include those restructured in a TDR and acquired credit-impaired loans. When a loan has been restructured, we measure impairment using a cash flow analysis discounted at the loan’s original effective interest rate. However, if we expect to recover our recorded investment in an individually impaired loan through probable foreclosure of the underlying collateral, we measure impairment based on the fair value of the collateral, reduced by estimated disposal costs and adjusted for estimated proceeds from mortgage, flood, or hazard insurance and other credit enhancements. 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We establish a collective loss reserve for all loans in our multifamily guaranty book of business that are not individually impaired using an internal model that applies loss factors to loans in similar risk categories. Our loss factors are developed based on our historical default and loss severity experience. The following tables display changes in single-family, multifamily and total allowance for loan losses. For the Three Months Ended June 30, 2015 2014 Of Fannie Mae Of Consolidated Trusts Total Of Fannie Mae Of Consolidated Trusts Total (Dollars in millions) Single-family allowance for loan losses: Beginning balance $ 29,759 $ 1,755 $ 31,514 $ 38,746 $ 2,702 $ 41,448 Provision (benefit) for loan losses (1) 1,268 (227 ) 1,041 (1,288 ) (240 ) (1,528 ) Charge-offs (2) (2,032 ) (23 ) (2,055 ) (1,861 ) (42 ) (1,903 ) Recoveries 257 4 261 311 147 458 Transfers (3) 256 (256 ) — 337 (337 ) — Other (4) 116 (1 ) 115 155 13 168 Ending balance $ 29,624 $ 1,252 $ 30,876 $ 36,400 $ 2,243 $ 38,643 Multifamily allowance for loan losses: Beginning balance $ 114 $ 192 $ 306 $ 258 $ 205 $ 463 Provision (benefit) for loan losses (1) 6 (18 ) (12 ) (8 ) (22 ) (30 ) Charge-offs (2) (19 ) — (19 ) (8 ) — (8 ) Transfers (3) — — — 2 (2 ) — Other (4) (1 ) — (1 ) (1 ) — (1 ) Ending balance $ 100 $ 174 $ 274 $ 243 $ 181 $ 424 Total allowance for loan losses: Beginning balance $ 29,873 $ 1,947 $ 31,820 $ 39,004 $ 2,907 $ 41,911 Provision (benefit) for loan losses (1) 1,274 (245 ) 1,029 (1,296 ) (262 ) (1,558 ) Charge-offs (2) (2,051 ) (23 ) (2,074 ) (1,869 ) (42 ) (1,911 ) Recoveries 257 4 261 311 147 458 Transfers (3) 256 (256 ) — 339 (339 ) — Other (4) 115 (1 ) 114 154 13 167 Ending balance $ 29,724 $ 1,426 $ 31,150 $ 36,643 $ 2,424 $ 39,067 For the Six Months Ended June 30, 2015 2014 Of Fannie Mae Of Consolidated Trusts Total Of Fannie Mae Of Consolidated Trusts Total (Dollars in millions) Single-family allowance for loan losses: Beginning balance $ 32,956 $ 2,221 $ 35,177 $ 40,202 $ 3,105 $ 43,307 Provision (benefit) for loan losses (1) 1,473 (374 ) 1,099 (2,170 ) (202 ) (2,372 ) Charge-offs (2)(5) (7,360 ) (42 ) (7,402 ) (3,308 ) (143 ) (3,451 ) Recoveries 871 12 883 631 218 849 Transfers (3) 615 (615 ) — 757 (757 ) — Other (4) 1,069 50 1,119 288 22 310 Ending balance $ 29,624 $ 1,252 $ 30,876 $ 36,400 $ 2,243 $ 38,643 Multifamily allowance for loan losses: Beginning balance $ 161 $ 203 $ 364 $ 319 $ 220 $ 539 Benefit for loan losses (1) (31 ) (31 ) (62 ) (20 ) (38 ) (58 ) Charge-offs (2)(5) (34 ) — (34 ) (59 ) — (59 ) Transfers (3) — — — 2 (2 ) — Other (4) 4 2 6 1 1 2 Ending balance $ 100 $ 174 $ 274 $ 243 $ 181 $ 424 Total allowance for loan losses: Beginning balance $ 33,117 $ 2,424 $ 35,541 $ 40,521 $ 3,325 $ 43,846 Provision (benefit) for loan losses (1) 1,442 (405 ) 1,037 (2,190 ) (240 ) (2,430 ) Charge-offs (2)(5) (7,394 ) (42 ) (7,436 ) (3,367 ) (143 ) (3,510 ) Recoveries 871 12 883 631 218 849 Transfers (3) 615 (615 ) — 759 (759 ) — Other (4) 1,073 52 1,125 289 23 312 Ending balance $ 29,724 $ 1,426 $ 31,150 $ 36,643 $ 2,424 $ 39,067 __________ (1) Provision (benefit) for loan losses is included in “Provision (benefit) for credit losses” in our condensed consolidated statements of operations and comprehensive income. (2) While we purchase the substantial majority of loans that are four or more months delinquent from our MBS trusts, we do not exercise this option to purchase loans during a forbearance period. Charge-offs of consolidated trusts generally represent loans that remained in our consolidated trusts at the time of default. (3) Includes transfers from trusts for delinquent loan purchases. (4) Amounts represent changes in other loss reserves which are offset by amounts reflected in provision (benefit) for credit losses, charge-offs and recoveries. (5) Includes for the six months ended June 30, 2015 charge-offs of (1) $1.8 billion in HFI loans and $ 724 million in preforeclosure property taxes and insurance receivable in connection with our adoption of the Advisory Bulletin on January 1, 2015 and (2) $ 1.1 billion in accrued interest receivable that were charged-off in connection with the our adoption of a change in accounting principle on January 1, 2015 related to the treatment of interest previously accrued, but not collected, at the date that loans are placed on nonaccrual status. The following table displays the allowance for loan losses and total recorded investment in our HFI loans, excluding loans for which we have elected the fair value option, by impairment or reserve methodology and portfolio segment. As of June 30, 2015 December 31, 2014 Single-Family Multifamily Total Single-Family Multifamily Total (Dollars in millions) Allowance for loan losses by segment: Individually impaired loans (1) $ 28,620 $ 125 $ 28,745 $ 31,200 $ 175 $ 31,375 Collectively reserved loans 2,256 149 2,405 3,977 189 4,166 Total allowance for loan losses $ 30,876 $ 274 $ 31,150 $ 35,177 $ 364 $ 35,541 Recorded investment in loans by segment: Individually impaired loans (1) $ 178,504 $ 1,369 $ 179,873 $ 186,377 $ 1,809 $ 188,186 Collectively reserved loans 2,654,896 196,880 2,851,776 2,672,184 187,424 2,859,608 Total recorded investment in loans $ 2,833,400 $ 198,249 $ 3,031,649 $ 2,858,561 $ 189,233 $ 3,047,794 __________ (1) Includes acquired credit-impaired loans.</t>
  </si>
  <si>
    <t>Investments in Securities</t>
  </si>
  <si>
    <t>Investments, Debt and Equity Securities [Abstract]</t>
  </si>
  <si>
    <t xml:space="preserve"> Investments in Securities Trading Securities Trading securities are recorded at fair value with subsequent changes in fair value recorded as “Fair value gains (losses), net” in our condensed consolidated statements of operations and comprehensive income. The following table displays our investments in trading securities. As of June 30, 2015 December 31, 2014 (Dollars in millions) Mortgage-related securities: Fannie Mae $ 5,079 $ 4,940 Freddie Mac 1,537 1,369 Ginnie Mae 239 166 Alt-A private-label securities 475 920 Subprime private-label securities 718 1,307 CMBS 2,424 2,515 Mortgage revenue bonds 602 722 Other mortgage-related securities — 99 Total mortgage-related securities 11,074 12,038 U.S. Treasury securities 23,790 19,466 Total trading securities $ 34,864 $ 31,504 The following table displays information about our net trading gains and losses. For the Three For the Six Months Ended Months Ended June 30, June 30, 2015 2014 2015 2014 (Dollars in millions) Net trading gains $ 20 $ 249 $ 56 $ 394 Net trading (losses) gains recognized in the period related to securities still held at period end (1 ) 233 (3 ) 353 Available-for-Sale Securities We measure available-for-sale (“AFS”) securities at fair value with unrealized gains and losses, recorded net of tax, as a component of “Other comprehensive (loss) income” and we recognize realized gains and losses from the sale of AFS securities in “Investment gains, net” in our condensed consolidated statements of operations and comprehensive income. The following table displays the gross realized gains, losses and proceeds on sales of AFS securities. For the Three For the Six Months Ended Months Ended June 30, June 30, 2015 2014 2015 2014 (Dollars in millions) Gross realized gains $ 413 $ 396 $ 813 $ 399 Gross realized losses 50 — 57 2 Total proceeds (1) 3,096 1,705 5,208 1,740 __________ (1) Excludes proceeds from the initial sale of securities from new portfolio securitizations. The following tables display the amortized cost, gross unrealized gains and losses, and fair value by major security type for AFS securities. As of June 30, 2015 Total Amortized Cost (1) Gross Unrealized Gains Gross Unrealized Losses - OTTI (2) Gross Unrealized Losses - Other (3) Total Fair Value (Dollars in millions) Fannie Mae $ 4,376 $ 284 $ — $ (22 ) $ 4,638 Freddie Mac 4,565 382 — — 4,947 Ginnie Mae 380 55 — — 435 Alt-A private-label securities 2,877 756 (3 ) — 3,630 Subprime private-label securities 2,932 911 (1 ) (5 ) 3,837 CMBS 1,301 43 — — 1,344 Mortgage revenue bonds 3,032 157 (14 ) (4 ) 3,171 Other mortgage-related securities 2,028 131 — — 2,159 Total $ 21,491 $ 2,719 $ (18 ) $ (31 ) $ 24,161 As of December 31, 2014 Total Amortized Cost (1) Gross Unrealized Gains Gross Unrealized Losses - OTTI (2) Gross Unrealized Losses - Other (3) Total Fair Value (Dollars in millions) Fannie Mae $ 5,330 $ 328 $ — $ (19 ) $ 5,639 Freddie Mac 5,100 428 — — 5,528 Ginnie Mae 416 60 — — 476 Alt-A private-label securities 4,638 1,055 (15 ) — 5,678 Subprime private-label securities 4,103 1,161 (9 ) (15 ) 5,240 CMBS 1,341 56 — — 1,397 Mortgage revenue bonds 3,859 177 (8 ) (5 ) 4,023 Other mortgage-related securities 2,626 183 (23 ) (113 ) 2,673 Total $ 27,413 $ 3,448 $ (55 ) $ (152 ) $ 30,654 __________ (1) Amortized cost consists of unpaid principal balance, unamortized premiums, discounts and other cost basis adjustments as well as net other-than-temporary impairments (“OTTI”) recognized in “Investment gains, net” in our condensed consolidated statements of operations and comprehensive income. (2) Represents the noncredit component of OTTI losses recorded in “Accumulated other comprehensive income” in our condensed consolidated balance sheets, as well as cumulative changes in fair value of securities for which we previously recognized the credit component of OTTI. (3) Represents the gross unrealized losses on securities for which we have not recognized OTTI. The following tables display additional information regarding gross unrealized losses and fair value by major security type for AFS securities in an unrealized loss position. As of June 30, 2015 Less Than 12 Consecutive Months 12 Consecutive Months or Longer Gross Unrealized Losses Fair Value Gross Unrealized Losses Fair Value (Dollars in millions) Fannie Mae $ (5 ) $ 332 $ (17 ) $ 557 Alt-A private-label securities — 33 (3 ) 29 Subprime private-label securities (1 ) 53 (5 ) 102 Mortgage revenue bonds (14 ) 488 (4 ) 20 Total $ (20 ) $ 906 $ (29 ) $ 708 As of December 31, 2014 Less Than 12 Consecutive Months 12 Consecutive Months or Longer Gross Unrealized Losses Fair Value Gross Unrealized Losses Fair Value (Dollars in millions) Fannie Mae $ — $ 113 $ (19 ) $ 627 Alt-A private-label securities (2 ) 171 (13 ) 112 Subprime private-label securities — — (24 ) 460 Mortgage revenue bonds (2 ) 47 (11 ) 155 Other mortgage-related securities — 8 (136 ) 1,021 Total $ (4 ) $ 339 $ (203 ) $ 2,375 Other-Than-Temporary Impairments We recognized $12 million and $23 million of OTTI for the three months ended June 30, 2015 and 2014 , respectively, and $182 million and $74 million of OTTI for the six months ended June 30, 2015 and 2014 , respectively, which are included in “Investment gains, net” in our condensed consolidated statements of operations and comprehensive income. During the first six months ended June 30, 2015 , OTTI was primarily driven by a change in our intent to sell certain securities. As a result, we recognized the entire difference between the amortized cost basis of these securities and their fair value as OTTI. The following table displays the modeled attributes, including default rates and severities, which were used to determine as of June 30, 2015 whether our senior interests in certain non-agency mortgage-related securities (including those we intend to sell) will experience a cash shortfall. An estimate of voluntary prepayment rates is also an input to the present value of expected losses. As of June 30, 2015 Alt-A Subprime Option ARM Fixed Rate Variable Rate Hybrid Rate (Dollars in millions) Vintage Year 2004 &amp; Prior: Unpaid principal balance $ 99 $ 12 $ 711 $ 109 $ 268 Weighted average collateral default (1) 25.1 % 22.8 % 7.8 % 15.8 % 10.6 % Weighted average collateral severities (2) 53.5 57.2 42.6 35.9 29.9 Weighted average voluntary prepayment rates (3) 8.0 10.7 13.5 9.5 10.7 Average credit enhancement (4) 38.8 16.6 11.0 25.4 10.6 2005: Unpaid principal balance $ 7 $ 197 $ 312 $ 124 $ 324 Weighted average collateral default (1) 43.0 % 29.3 % 12.2 % 25.0 % 14.4 % Weighted average collateral severities (2) 61.8 53.0 47.9 52.9 37.1 Weighted average voluntary prepayment rates (3) 4.1 7.0 11.9 8.6 10.1 Average credit enhancement (4) 57.2 8.6 1.3 29.0 8.7 2006: Unpaid principal balance $ 4,765 $ 307 $ 352 $ 637 $ 705 Weighted average collateral default (1) 44.8 % 34.2 % 19.7 % 22.6 % 8.6 % Weighted average collateral severities (2) 61.9 32.5 50.7 35.7 34.2 Weighted average voluntary prepayment rates (3) 2.6 6.6 8.0 8.0 12.8 Average credit enhancement (4) 16.8 — — 1.5 — 2007 &amp; After: Unpaid principal balance $ 193 $ — $ — $ — $ — Weighted average collateral default (1) 40.1 % N/A N/A N/A N/A Weighted average collateral severities (2) 12.4 N/A N/A N/A N/A Weighted average voluntary prepayment rates (3) 1.6 N/A N/A N/A N/A Average credit enhancement (4) 27.7 N/A N/A N/A N/A Total: Unpaid principal balance $ 5,064 $ 516 $ 1,375 $ 870 $ 1,297 Weighted average collateral default (1) 44.2 % 32.1 % 11.8 % 22.1 % 10.4 % Weighted average collateral severities (2) 60.1 40.0 47.3 38.5 34.3 Weighted average voluntary prepayment rates (3) 2.6 6.9 11.7 8.3 11.7 Average credit enhancement (4) 17.7 3.7 6.0 8.4 4.4 __________ (1) The expected remaining cumulative default rate of the collateral pool backing the securities, as a percentage of the current collateral unpaid principal balance, weighted by security unpaid principal balance. (2) The expected remaining loss given default of the collateral pool backing the securities, calculated as the ratio of remaining cumulative loss divided by cumulative defaults, weighted by security unpaid principal balance. (3) The average monthly voluntary prepayment rate, weighted by security unpaid principal balance. (4) The average percent current credit enhancement provided by subordination of other securities. Excludes excess interest projections and monoline bond insurance. The following table displays activity related to the unrealized credit loss component on debt securities held by us and recognized in our condensed consolidated statements of operations and comprehensive income. For the Three Months Ended For the Six Months Ended June 30, June 30, 2015 2014 2015 2014 (Dollars in millions) Balance, beginning of period $ 2,744 $ 7,096 $ 5,260 $ 7,904 Additions for the credit component on debt securities for which OTTI was not previously recognized — — — 1 Additions for the credit component on debt securities for which OTTI was previously recognized — 8 4 47 Reductions for securities no longer in portfolio at period end (72 ) (384 ) (1,165 ) (437 ) Reductions for securities which we intend to sell or it is more likely than not that we will be required to sell before recovery of amortized cost basis (70 ) (755 ) (1,439 ) (1,453 ) Reductions for amortization resulting from changes in cash flows expected to be collected over the remaining life of the securities (45 ) (94 ) (103 ) (191 ) Balance, end of period $ 2,557 $ 5,871 $ 2,557 $ 5,871 Maturity Information 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June 30, 2015 Total Amortized Cost Total Fair Value One Year or Less After One Year Through Five Years After Five Years Through Ten Years After Ten Years Amortized Cost Fair Value Amortized Cost Fair Value Amortized Cost Fair Value Amortized Cost Fair Value (Dollars in millions) Fannie Mae $ 4,376 $ 4,638 $ — $ — $ 220 $ 228 $ 190 $ 205 $ 3,966 $ 4,205 Freddie Mac 4,565 4,947 1 1 269 282 370 404 3,925 4,260 Ginnie Mae 380 435 — — 1 1 56 63 323 371 Alt-A private-label securities 2,877 3,630 — — — — — — 2,877 3,630 Subprime private-label securities 2,932 3,837 — — — — — — 2,932 3,837 CMBS 1,301 1,344 187 190 1,043 1,082 — — 71 72 Mortgage revenue bonds 3,032 3,171 13 13 100 101 250 253 2,669 2,804 Other mortgage-related securities 2,028 2,159 — — — — 33 36 1,995 2,123 Total $ 21,491 $ 24,161 $ 201 $ 204 $ 1,633 $ 1,694 $ 899 $ 961 $ 18,758 $ 21,302</t>
  </si>
  <si>
    <t>Financial Guarantees</t>
  </si>
  <si>
    <t>Guarantees [Abstract]</t>
  </si>
  <si>
    <t xml:space="preserve"> Financial Guarantees We recognize a guaranty obligation for our obligation to stand ready to perform on our guarantees to unconsolidated trusts and other guaranty arrangements. These guarantees expose us to credit losses on the mortgage loans or, in the case of mortgage-related securities, the underlying mortgage loans of the related securities. The remaining contractual terms of our guarantees range from 1 day to 37 years; however, the actual term of each guaranty may be significantly less than the contractual term based on the prepayment characteristics of the related mortgage loans. The following table displays our maximum exposure, guaranty obligation recognized in our condensed consolidated balance sheets and the maximum potential recovery from third parties through available credit enhancements and recourse related to our financial guarantees. As of June 30, 2015 December 31, 2014 Maximum Exposure (1) Guaranty Obligation Maximum Recovery (2) Maximum Exposure (1) Guaranty Obligation Maximum Recovery (2) (Dollars in millions) Unconsolidated Fannie Mae MBS $ 16,066 $ 203 $ 9,315 $ 17,184 $ 214 $ 9,775 Other guaranty arrangements (3) 17,495 152 4,406 18,781 168 4,447 Total $ 33,561 $ 355 $ 13,721 $ 35,965 $ 382 $ 14,222 __________ (1) Primarily consists of the unpaid principal balance of the underlying mortgage loans. (2) Recoverability of such credit enhancements and recourse is subject to, among other factors, our mortgage insurers’ and financial guarantors’ ability to meet their obligations to us. For information on our mortgage insurers, see “ Note 13, Concentrations of Credit Risk .” (3) Primarily consists of credit enhancements, long-term standby commitments, and our commitment under the TCLF program. The fair value of our guaranty obligations associated with the Fannie Mae MBS included in “Investments in securities” in our condensed consolidated balance sheets was $679 million and $797 million as of June 30, 2015 and December 31, 2014 , respectively. These Fannie Mae MBS consist primarily of private-label wraps where our guaranty arrangement is with an unconsolidated MBS trust.</t>
  </si>
  <si>
    <t>Acquired Property Net</t>
  </si>
  <si>
    <t>Real Estate [Abstract]</t>
  </si>
  <si>
    <t>Acquired Property, Net</t>
  </si>
  <si>
    <t>Acquired Property, Net Acquired property, net consists of held-for-sale foreclosed property received in satisfaction of a loan, net of a valuation allowance for declines in the fair value of the properties after initial acquisition. We classify properties as held for sale when we intend to sell the property and are actively marketing it for sale. The following table displays the activity in acquired property, and the related valuation allowance. For the Three Months Ended June 30, For the Six Months Ended June 30, 2015 2014 2015 2014 (Dollars in millions) Beginning balance — Acquired property $ 10,348 $ 12,744 $ 11,442 $ 12,307 Additions 2,431 3,425 5,366 7,197 Disposals (3,580 ) (3,873 ) (7,609 ) (7,208 ) Ending balance — Acquired property 9,199 12,296 9,199 12,296 Beginning balance — Valuation allowance (830 ) (784 ) (824 ) (686 ) Decrease (increase) in valuation allowance 137 48 131 (50 ) Ending balance — Valuation allowance (693 ) (736 ) (693 ) (736 ) Ending balance — Acquired property, net $ 8,506 $ 11,560 $ 8,506 $ 11,560</t>
  </si>
  <si>
    <t>Short-Term Borrowings and Long-Term Debt</t>
  </si>
  <si>
    <t>Debt Disclosure [Abstract]</t>
  </si>
  <si>
    <t>Short-term borrowings and long-term debt</t>
  </si>
  <si>
    <t xml:space="preserve"> Short-Term Borrowings and Long-Term Debt Short-Term Borrowings The following table displays our outstanding short-term borrowings (borrowings with an original contractual maturity of one year or less) and weighted-average interest rates of these borrowings. As of June 30, 2015 December 31, 2014 Outstanding Weighted- Average Interest Rate (1) Outstanding Weighted- Average Interest Rate (1) (Dollars in millions) Federal funds purchased and securities sold under agreements to repurchase (2) $ — — % $ 50 — % Short-term debt of Fannie Mae $ 81,338 0.16 % $ 105,012 0.11 % Debt of consolidated trusts 1,409 0.12 1,560 0.09 Total short-term debt $ 82,747 0.16 % $ 106,572 0.11 % __________ (1) Includes the effects of discounts, premiums and other cost basis adjustments. (2) Represents agreements to repurchase securities for a specified price, with repayment generally occurring on the following day. Intraday Line of Credit We periodically use a secured intraday funding line of credit provided by a large financial institution. We post collateral which, in some circumstances, the secured party has the right to repledge to third parties. As this line of credit is an uncommitted intraday loan facility, we may be unable to draw on it if and when needed. The line of credit under this facility was $15.0 billion as of June 30, 2015 and December 31, 2014 . We had no borrowings outstanding from this line of credit as of June 30, 2015 . Long-Term Debt Long-term debt represents borrowings with an original contractual maturity of greater than one year. The following table displays our outstanding long-term debt. As of June 30, 2015 December 31, 2014 Maturities Outstanding Weighted- Average Interest Rate (1) Maturities Outstanding Weighted- Average Interest Rate (1) (Dollars in millions) Senior fixed: Benchmark notes and bonds 2015 - 2030 $ 170,531 2.42 % 2015 - 2030 $ 173,010 2.41 % Medium-term notes (2) 2015 - 2025 111,556 1.49 2015 - 2024 114,556 1.42 Foreign exchange notes and bonds 2021 - 2028 624 5.29 2021 - 2028 619 5.44 Other 2015 - 2038 29,545 4.74 2015 - 2038 32,322 4.63 Total senior fixed 312,256 2.31 320,507 2.29 Senior floating: Medium-term notes (2) 2015 - 2019 18,420 0.19 2015 - 2019 24,469 0.15 Connecticut Avenue Securities (3) 2023 - 2025 8,514 3.19 2023 - 2024 6,041 2.97 Other (4) 2020 - 2037 346 8.64 2020 - 2037 363 8.71 Total senior floating 27,280 1.22 30,873 0.81 Subordinated debentures 2019 4,034 9.93 2019 3,849 9.93 Secured borrowings (5) 2021 - 2022 177 1.92 2021 - 2022 202 1.90 Total long-term debt of Fannie Mae (6) 343,747 2.31 355,431 2.24 Debt of consolidated trusts (4) 2015 - 2054 2,772,075 2.85 2015 - 2054 2,760,152 3.02 Total long-term debt $ 3,115,822 2.79 % $ 3,115,583 2.93 % __________ (1) Includes the effects of discounts, premiums and other cost basis adjustments. (2) Includes long-term debt with an original contractual maturity of greater than 1 year and up to 10 years, excluding zero-coupon debt. (3) Credit risk sharing securities that transfer a portion of the credit risk on specified pools of mortgage loans to the investors in these securities. Connecticut Avenue Securities are reported at fair value. (4) Represents structured debt instruments that are reported at fair value. (5) Represents our remaining liability resulting from the transfer of financial assets from our condensed consolidated balance sheets that did not qualify as a sale under the accounting guidance for the transfer of financial instruments. (6) Includes unamortized discounts and premiums, other cost basis adjustments and fair value adjustments of $3.5 billion and $4.1 billion as of June 30, 2015 and December 31, 2014 , respectively.</t>
  </si>
  <si>
    <t>Derivative Instruments</t>
  </si>
  <si>
    <t>Derivative Instruments and Hedging Activities Disclosure [Abstract]</t>
  </si>
  <si>
    <t>Derivative Instruments Derivative instruments are an integral part of our strategy in managing interest 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s we use for interest rate risk management purposes consist primarily of interest rate swaps and interest rate options.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densed consolidated balance sheets at their fair value on a trade date basis. Fair value amounts, which are netted to the extent a legal right of offset exists and is enforceable by law at the counterparty level and are inclusive of the right or obligation associated with the cash collateral posted or received, are recorded in “Other assets” or “Other liabilities” in our condensed consolidated balance sheets. See “Note 15 , Fair Value ” for additional information on derivatives recorded at fair value. We present cash flows from derivatives as operating activities in our condensed consolidated statements of cash flows. Notional and Fair Value Position of our Derivatives The following table displays the notional amount and estimated fair value of our asset and liability derivative instruments. As of June 30, 2015 As of December 31, 2014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47,665 $ 1,083 $ 111,367 $ (5,841 ) $ 41,965 $ 733 $ 123,557 $ (7,125 ) Receive-fixed 99,401 3,159 110,875 (1,023 ) 67,629 4,486 157,272 (1,302 ) Basis 1,269 112 8,600 (3 ) 5,769 123 7,100 (2 ) Foreign currency 347 130 275 (30 ) 344 144 273 (30 ) Swaptions: Pay-fixed 6,550 53 14,200 (66 ) 11,100 57 26,525 (175 ) Receive-fixed — — 14,700 (268 ) 750 96 29,525 (816 ) Other (1) 888 26 613 (1 ) 1,071 28 12 (1 ) Total gross risk management derivatives 156,120 4,563 260,630 (7,232 ) 128,628 5,667 344,264 (9,451 ) Accrued interest receivable (payable) — 772 — (915 ) — 749 — (1,013 ) Netting adjustment (2) — (4,050 ) — 7,728 — (5,186 ) — 10,194 Total net risk management derivatives $ 156,120 $ 1,285 $ 260,630 $ (419 ) $ 128,628 $ 1,230 $ 344,264 $ (270 ) Mortgage commitment derivatives: Mortgage commitments to purchase whole loans $ 6,071 $ 14 $ 4,694 $ (40 ) $ 6,157 $ 28 $ 428 $ — Forward contracts to purchase mortgage-related securities 32,606 90 29,670 (211 ) 43,533 223 6,112 (8 ) Forward contracts to sell mortgage-related securities 45,866 329 48,582 (141 ) 4,886 4 57,910 (336 ) Total mortgage commitment derivatives $ 84,543 $ 433 $ 82,946 $ (392 ) $ 54,576 $ 255 $ 64,450 $ (344 ) Derivatives at fair value $ 240,663 $ 1,718 $ 343,576 $ (811 ) $ 183,204 $ 1,485 $ 408,714 $ (614 ) __________ (1) Includes futures, swap credit enhancements and mortgage insurance contracts that we account for as derivatives. The mortgage insurance contracts have payment provisions that are not based on a notional amount. (2) The netting adjustment represents the effect of the legal right to offset under legally enforceable master netting arrangements to settle with the same counterparty on a net basis, including cash collateral posted and received. Cash collateral posted was $4.1 billion and $5.3 billion as of June 30, 2015 and December 31, 2014 , respectively. Cash collateral received was $436 million and $245 million as of June 30, 2015 and December 31, 2014 , respectively. A majority of our OTC derivative contracts contain provisions that require our senior unsecured debt to maintain a minimum credit rating from S&amp;P and Moody’s. If our senior unsecured debt credit ratings were downgraded to established thresholds in these derivative contracts, which range from A+ to BBB+, we could be required to provide additional collateral to or terminate transactions with certain counterparties. The aggregate fair value of all OTC derivatives with credit-risk-related contingent features that were in a net liability position was $2.1 billion and $2.6 billion as of June 30, 2015 and December 31, 2014 , respectively, for which we posted collateral of $1.8 billion and $2.4 billion in the normal course of business as of June 30, 2015 and December 31, 2014 , respectively. Had all of the credit-risk-related contingency features underlying these agreements been triggered, an additional $387 million and $269 million would have been required to be posted as collateral or to immediately settle our positions based on the individual agreements and our fair value position as of June 30, 2015 and December 31, 2014 , respectively. A reduction in our credit ratings may also cause derivatives clearing organizations or their members to demand that we post additional collateral for our cleared derivative contracts. We record all derivative gains and losses, including accrued interest, in “Fair value gains (losses), net” in our condensed consolidated statements of operations and comprehensive income. The following table displays, by type of derivative instrument, the fair value gains and losses, net on our derivatives. For the Three Months For the Six Months Ended June 30, Ended June 30, 2015 2014 2015 2014 (Dollars in millions) Risk management derivatives: Swaps: Pay-fixed $ 4,351 $ (2,349 ) $ 1,282 $ (4,467 ) Receive-fixed (1,906 ) 1,639 (59 ) 3,104 Basis (44 ) 8 (12 ) 43 Foreign currency 16 17 (13 ) 38 Swaptions: Pay-fixed 14 62 105 (37 ) Receive-fixed 80 (59 ) (79 ) (101 ) Other (4 ) 3 (2 ) — Accrual of periodic settlements: Pay-fixed interest-rate swaps (904 ) (913 ) (1,835 ) (1,816 ) Receive-fixed interest-rate swaps 695 642 1,387 1,333 Other 10 14 20 27 Total risk management derivatives fair value gains (losses), net $ 2,308 $ (936 ) $ 794 $ (1,876 ) Mortgage commitment derivatives fair value gains (losses), net 173 (310 ) (66 ) (655 ) Total derivatives fair value gains (losses), net $ 2,481 $ (1,246 ) $ 728 $ (2,531 ) Derivative Counterparty Credit Exposure Our derivative counterparty credit exposure relates principally to interest 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 See “Note 14 , Netting Arrangements ” for information on our rights to offset assets and liabilities.</t>
  </si>
  <si>
    <t>Earnings (Loss) Per Share</t>
  </si>
  <si>
    <t>Earnings Per Share [Abstract]</t>
  </si>
  <si>
    <t>Earnings (Loss) Per Share The calculation of income available to common stockholders and earnings per share is based on the underlying premise that all income after payment of dividends on preferred shares is available to and will be distributed to common stockholders. However, as a result of our conservatorship status and the terms of the senior preferred stock, no amounts are available to distribute as dividends to common or preferred stockholders (other than to Treasury as holder of the senior preferred stock). The following table displays the computation of basic and diluted earnings (loss) per share of common stock. For the Three Months Ended June 30, For the Six Months Ended June 30, 2015 2014 2015 2014 (Dollars and shares in millions, except per share amounts) Net income $ 4,640 $ 3,667 $ 6,528 $ 8,992 Less: Net income attributable to noncontrolling interest — (1 ) — (1 ) Net income attributable to Fannie Mae 4,640 3,666 6,528 8,991 Dividends distributed or available for distribution to senior preferred stockholder (1) (4,359 ) (3,712 ) (6,155 ) (9,404 ) Net income (loss) attributable to common stockholders $ 281 $ (46 ) $ 373 $ (413 ) Weighted-average common shares outstanding—Basic (2) 5,762 5,762 5,762 5,762 Convertible preferred stock 131 — 131 — Weighted-average common shares outstanding—Diluted (2) 5,893 5,762 5,893 5,762 Earnings (loss) per share: Basic $ 0.05 $ (0.01 ) $ 0.06 $ (0.07 ) Diluted 0.05 (0.01 ) 0.06 (0.07 ) __________ (1) Dividends distributed or available for distribution for the three months ended June 30, 2015 and 2014 (relating to the dividend periods for the three months ended September 30, 2015 and 2014) were calculated based on our net worth as of June 30, 2015 and 2014, respectively, less the applicable capital reserve. For the six months ended June 30, 2015 and 2014, we add dividends paid related to the dividend periods for the three months ended June 30, 2015 and 2014, respectively, to these amounts. (2) Includes 4.6 billion of weighted average shares of common stock that would be issued upon the full exercise of the warrant issued to Treasury from the date the warrant was issued through June 30, 2015 and 2014.</t>
  </si>
  <si>
    <t>Segment Reporting</t>
  </si>
  <si>
    <t>Segment Reporting [Abstract]</t>
  </si>
  <si>
    <t>Segment Reporting Our three reportable segments are: Single-Family, Multifamily and Capital Markets. We use these three segments to generate revenue and manage business risk, and each segment is based on the type of business activities it performs. Under our segment reporting, the sum of the results for our three business segments does not equal our condensed consolidated statements of operations and comprehensive income, as we separate the activity related to our consolidated trusts from the results generated by our three segments. Our business segment financial results include directly attributable revenues and expenses. Additionally, we allocate to each of our segments: (1) capital using FHFA minimum capital requirements adjusted for over- or under-capitalization; (2) indirect administrative costs; and (3) a provision or benefit for federal income taxes. In addition, we allocate intracompany guaranty fee income as a charge from the Single-Family and Multifamily segments to Capital Markets for managing the credit risk on mortgage loans held by the Capital Markets group. We also include an eliminations/adjustments category to reconcile our business segment financial results and the activity related to our consolidated trusts to net income in our condensed consolidated statements of operations and comprehensive income. The following tables display our business segment financial results. For the Three Months Ended June 30, 2015 Business Segments Other Activity/Reconciling Items Single-Family Multifamily Capital Markets Consolidated Trusts (1) Eliminations/ Adjustments (2) Total Results (Dollars in millions) Net interest income (loss) $ 18 $ (26 ) $ 1,513 $ 3,922 $ 250 (3) $ 5,677 (Provision) benefit for credit losses (1,056 ) 23 — — — (1,033 ) Net interest (loss) income after (provision) benefit for credit losses (1,038 ) (3 ) 1,513 3,922 250 4,644 Guaranty fee income (expense) (4) 3,092 357 (221 ) (2,343 ) (5) (848 ) (5) 37 (5) Investment (losses) gains, net (1 ) 15 1,562 (275 ) (787 ) (6) 514 Fair value gains, net — — 2,555 7 44 (7) 2,606 Debt extinguishment (losses) gains, net — — (7 ) 10 — 3 (Losses) gains from partnership investments (8) (10 ) 43 — — — 33 Fee and other income (expense) 301 84 150 (90 ) 74 519 Administrative expenses (458 ) (83 ) (148 ) — — (689 ) Foreclosed property expense (182 ) — — — — (182 ) TCCA fees (4) (397 ) — — — — (397 ) Other expenses (262 ) (6 ) (4 ) — 34 (238 ) Income before federal income taxes 1,045 407 5,400 1,231 (1,233 ) 6,850 Provision for federal income taxes (419 ) (41 ) (1,750 ) — — (2,210 ) Net income attributable to Fannie Mae $ 626 $ 366 $ 3,650 $ 1,231 $ (1,233 ) $ 4,640 For the Six Months Ended June 30, 2015 Business Segments Other Activity/Reconciling Items Single-Family Multifamily Capital Markets Consolidated Trusts (1) Eliminations/ Adjustments (2) Total Results (Dollars in millions) Net interest income (loss) $ 27 $ (57 ) $ 3,115 $ 7,138 $ 521 (3) $ 10,744 (Provision) benefit for credit losses (578 ) 78 — — — (500 ) Net interest (loss) income after (provision)benefit for credit losses (551 ) 21 3,115 7,138 521 10,244 Guaranty fee income (expense) (4) 6,132 697 (448 ) (3,905 ) (5) (2,408 ) (5) 68 (5) Investment (losses) gains, net (1 ) 24 3,071 (477 ) (1,761 ) (6) 856 Fair value (losses) gains, net (4 ) — 585 5 101 (7) 687 Debt extinguishment (losses) gains, net — — (5 ) 16 — 11 (Losses) gains from partnership investments (8) (15 ) 255 — — — 240 Fee and other income (expense) 473 135 205 (169 ) 152 796 Administrative expenses (942 ) (171 ) (299 ) — — (1,412 ) Foreclosed property (expense) income (667 ) 12 — — — (655 ) TCCA fees (4) (779 ) — — — — (779 ) Other expenses (489 ) (13 ) (6 ) — 60 (448 ) Income before federal income taxes 3,157 960 6,218 2,608 (3,335 ) 9,608 Provision for federal income taxes (1,000 ) (111 ) (1,969 ) — — (3,080 ) Net income attributable to Fannie Mae $ 2,157 $ 849 $ 4,249 $ 2,608 $ (3,335 ) $ 6,528 For the Three Months Ended June 30, 2014 Business Segments Other Activity/Reconciling Items Single-Family Multifamily Capital Markets Consolidated Trusts (1) Eliminations/ Adjustments (2) Total Results (Dollars in millions) Net interest income (loss) $ 5 $ (21 ) $ 1,917 $ 2,739 $ 264 (3) $ 4,904 Benefit for credit losses 1,603 36 — — — 1,639 Net interest income after benefit for credit losses 1,608 15 1,917 2,739 264 6,543 Guaranty fee income (expense) (4) 2,893 317 (241 ) (1,452 ) (5) (1,476 ) (5) 41 (5) Investment (losses) gains, net (1 ) 39 1,625 (104 ) (1,076 ) (6) 483 Fair value (losses) gains, net (2 ) — (1,098 ) 171 (5 ) (7) (934 ) Debt extinguishment gains (losses), net — — 41 (3 ) — 38 Gains from partnership investments (8) — 34 — — 1 35 Fee and other income (expense) 181 31 136 (95 ) 89 342 Administrative expenses (458 ) (75 ) (164 ) — — (697 ) Foreclosed property income 178 36 — — — 214 TCCA fees (4) (335 ) — — — — (335 ) Other expenses (237 ) (12 ) (57 ) — (5 ) (311 ) Income before federal income taxes 3,827 385 2,159 1,256 (2,208 ) 5,419 Provision for federal income taxes (1,133 ) (9 ) (610 ) — — (1,752 ) Net income 2,694 376 1,549 1,256 (2,208 ) 3,667 Less: Net income attributable to noncontrolling interest — — — — (1 ) (1 ) Net income attributable to Fannie Mae $ 2,694 $ 376 $ 1,549 $ 1,256 $ (2,209 ) $ 3,666 For the Six Months Ended June 30, 2014 Business Segments Other Activity/Reconciling Items Single-Family Multifamily Capital Markets Consolidated Trusts (1) Eliminations/ Adjustments (2) Total Results (Dollars in millions) Net interest (loss) income $ (43 ) $ (43 ) $ 3,747 $ 5,437 $ 544 (3) $ 9,642 Benefit for credit losses 2,348 65 — — — 2,413 Net interest income after benefit for credit losses 2,305 22 3,747 5,437 544 12,055 Guaranty fee income (expense) (4) 5,763 628 (487 ) (2,879 ) (5) (2,939 ) (5) 86 (5) Investment (losses) gains, net (1 ) 42 2,910 (162 ) (2,211 ) (6) 578 Fair value (losses) gains, net (7 ) — (2,435 ) 219 99 (7) (2,124 ) Debt extinguishment gains, net — — 34 4 — 38 Gains from partnership investments (8) — 79 — — 1 80 Fee and other income (expense) 325 55 4,269 (171 ) 174 4,652 Administrative expenses (908 ) (148 ) (313 ) — — (1,369 ) Foreclosed property income 435 41 — — — 476 TCCA fees (4) (657 ) — — — — (657 ) Other expenses (392 ) (13 ) (65 ) — (17 ) (487 ) Income before federal income taxes 6,863 706 7,660 2,448 (4,349 ) 13,328 Provision for federal income taxes (2,060 ) — (2,276 ) — — (4,336 ) Net income 4,803 706 5,384 2,448 (4,349 ) 8,992 Less: Net income attributable to noncontrolling interest — — — — (1 ) (1 ) Net income attributable to Fannie Mae $ 4,803 $ 706 $ 5,384 $ 2,448 $ (4,350 ) $ 8,991 __________ (1) Represents activity related to the assets and liabilities of consolidated trusts in our condensed consolidated balance sheets. (2) Represents the elimination of intercompany transactions occurring between the three business segments and our consolidated trusts, as well as other adjustments to reconcile to our consolidated results. (3) Represents the amortization expense of cost basis adjustments on securities in the Capital Markets group’s retained mortgage portfolio that on a GAAP basis are eliminated. (4) Includes the impact of a 10 basis point guaranty fee increase implemented pursuant to the TCCA, the incremental revenue from which must be remitted to Treasury. The resulting revenue is included in guaranty fee income and the expense is recognized as “TCCA fees.” (5) Represents the guaranty fees paid from consolidated trusts to the Single-Family and Multifamily segments. The adjustment to guaranty fee income in the Eliminations/Adjustments column represents the elimination of the amortization of deferred cash fees related to consolidated trusts that were re-established for segment reporting. Total guaranty fee income related to unconsolidated Fannie Mae MBS trusts and other credit enhancement arrangements is included in fee and other income in our condensed consolidated statements of operations and comprehensive income. (6) Primarily represents the removal of realized gains and losses on sales of Fannie Mae MBS classified as available-for-sale securities that are issued by consolidated trusts and in the Capital Markets group’s retained mortgage portfolio. The adjustment also includes the removal of securitization gains (losses) recognized in the Capital Markets segment relating to portfolio securitization transactions that do not qualify for sale accounting under GAAP. (7) Represents the removal of fair value adjustments on consolidated Fannie Mae MBS classified as trading that are in the Capital Markets group’s retained mortgage portfolio. (8) Gains from partnership investments are included in other expenses in our condensed consolidated statements of operations and comprehensive income.</t>
  </si>
  <si>
    <t>Equity</t>
  </si>
  <si>
    <t>Equity [Abstract]</t>
  </si>
  <si>
    <t>Equity The following table displays the activity in other comprehensive income (“OCI”), net of tax, by major categories. For the Three Months Ended June 30, For the Six Months Ended June 30, 2015 2014 2015 2014 (Dollars in millions) Net income $ 4,640 $ 3,667 $ 6,528 $ 8,992 Other comprehensive (loss) income, net of tax effect: Changes in net unrealized gains on AFS securities (net of tax of $44 and $119, respectively, for the three months ended and net of tax of $31 and $303, respectively, for the six months ended) (81 ) 221 (57 ) 561 Reclassification adjustment for OTTI recognized in net income (net of tax of $4 and $8, respectively, for the three months ended and net of tax of $64 and $26, respectively, for the six months ended) 8 15 118 48 Reclassification adjustment for gains on AFS securities included in net income (net of tax of $112 and $104, respectively, for the three months ended and net of tax of $233 and $104, respectively for the six months ended) (207 ) (191 ) (432 ) (192 ) Other (1 ) — (2 ) — Total other comprehensive (loss) income (281 ) 45 (373 ) 417 Total comprehensive income $ 4,359 $ 3,712 $ 6,155 $ 9,409 The following table displays our accumulated other comprehensive income (“AOCI”) by major categories. As of June 30, December 31, 2015 2014 (Dollars in millions) Net unrealized gains on AFS securities for which we have not recorded OTTI, net of tax $ 612 $ 592 Net unrealized gains on AFS securities for which we have recorded OTTI, net of tax 1,138 1,529 Prior service cost and actuarial losses, net of amortization, net of tax (360 ) (358 ) Other losses (30 ) (30 ) Accumulated other comprehensive income $ 1,360 $ 1,733 The table below displays changes in AOCI, net of tax. For the Three Months Ended June 30, For the Six Months Ended June 30, 2015 2014 2015 2014 AFS (1) Other (2) Total AFS (1) Other Total AFS (1) Other (2) Total AFS (1) Other Total (Dollars in millions) Beginning balance $ 2,030 $ (389 ) $ 1,641 $ 1,999 $ (424 ) $ 1,575 $ 2,121 $ (388 ) $ 1,733 $ 1,627 $ (424 ) $ 1,203 OCI before reclassifications (81 ) — (81 ) 221 — 221 (57 ) — (57 ) 561 — 561 Amounts reclassified from OCI (199 ) (1 ) (200 ) (176 ) — (176 ) (314 ) (2 ) (316 ) (144 ) — (144 ) Net OCI (280 ) (1 ) (281 ) 45 — 45 (371 ) (2 ) (373 ) 417 — 417 Ending balance $ 1,750 $ (390 ) $ 1,360 $ 2,044 $ (424 ) $ 1,620 $ 1,750 $ (390 ) $ 1,360 $ 2,044 $ (424 ) $ 1,620 __________ (1) The amounts reclassified from AOCI represent the gain or loss recognized in earnings due to a sale of an AFS security or the recognition of a net impairment recognized in earnings, which are recorded in “Investments gains, net” in our condensed consolidated statements of operations and comprehensive income. (2) The amounts reclassified from AOCI represent activity from our defined benefit pension plans, which is recorded in “Salaries and employee benefits” in our condensed consolidated statements of operations and comprehensive income.</t>
  </si>
  <si>
    <t>Concentrations of Credit Risk</t>
  </si>
  <si>
    <t>Risks and Uncertainties [Abstract]</t>
  </si>
  <si>
    <t>Concentrations of Credit Risk Risk Characteristics of our Book of Business We gauge our performance risk under our guaranty based on the delinquency status of the mortgage loans we hold in our retained mortgage portfolio, or in the case of mortgage-backed securities, the mortgage loans underlying the related securities. For single-family loans, management monitors the serious delinquency rate, which is the percentage of single-family loans 90 days or more past due or in the foreclosure process, and loans that have higher risk characteristics, such as high mark-to-market loan-to-value (“LTV”) ratios. For multifamily loans, management monitors the serious delinquency rate, which is the percentage of loans, based on unpaid principal balance, that are 60 days or more past due, and other loans that have higher risk characteristics, to determine our overall credit quality indicator. Higher risk characteristics include, but are not limited to, current debt service coverage ratio (“DSCR”) below 1.0 and high original and current estimated LTV ratios. We stratify multifamily loans into different internal risk categories based on the credit risk inherent in each individual loan. For single-family and multifamily loans, we use this information, in conjunction with housing market and economic conditions, to structure our pricing and our eligibility and underwriting criteria to reflect the current risk of loans with these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The following tables display the delinquency status and serious delinquency rates for specified loan categories of our single-family conventional and total multifamily guaranty book of business. As of June 30, 2015 (1) December 31, 2014 (1) 30 Days Delinquent 60 Days Delinquent Seriously Delinquent (2) 30 Days Delinquent 60 Days Delinquent Seriously Delinquent (2) Percentage of single-family conventional guaranty book of business (3) 1.22 % 0.34 % 1.74 % 1.27 % 0.38 % 1.99 % Percentage of single-family conventional loans (4) 1.39 0.38 1.66 1.47 0.43 1.89 As of June 30, 2015 (1) December 31, 2014 (1) Percentage of Single-Family Conventional Guaranty Book of Business (3) Seriously Delinquent Rate (2) Percentage of Single-Family Conventional Guaranty Book of Business (3) Seriously Delinquent Rate (2) Estimated mark-to-market loan-to-value ratio: Greater than 100% 4 % 10.55 % 5 % 10.98 % Geographical distribution: California 20 0.62 20 0.70 Florida 6 3.40 6 4.42 Illinois 4 2.03 4 2.36 New Jersey 4 5.35 4 5.78 New York 5 3.84 5 4.17 All other states 61 1.36 61 1.52 Product distribution: Alt-A 4 6.96 4 7.77 Vintages: 2005 3 5.72 3 6.18 2006 3 8.69 3 9.61 2007 4 9.89 4 10.79 2008 2 5.90 2 6.27 All other vintages 88 0.80 88 0.88 __________ (1) Consists of the portion of our single-family conventional guaranty book of business for which we have detailed loan level information, which constituted approximately 99% of our total single-family conventional guaranty book of business as of June 30, 2015 and December 31, 2014 . (2) Consists of single-family conventional loans that were 90 days or more past due or in the foreclosure process as of June 30, 2015 and December 31, 2014 . (3) Calculated based on the aggregate unpaid principal balance of single-family conventional loans for each category divided by the aggregate unpaid principal balance of loans in our single-family conventional guaranty book of business. (4) Calculated based on the number of single-family conventional loans that were delinquent divided by the total number of loans in our single-family conventional guaranty book of business. As of June 30, 2015 (1)(2) December 31, 2014 (1)(2) 30 Days Delinquent Seriously Delinquent (3) 30 Days Delinquent Seriously Delinquent (3) Percentage of multifamily guaranty book of business 0.03 % 0.05 % 0.04 % 0.05 % As of June 30, 2015 (1) December 31, 2014 (1) Percentage of Multifamily Guaranty Book of Business (2) Percentage Seriously Delinquent (3)(4) Percentage of Multifamily Guaranty Book of Business (2) Percentage Seriously Delinquent (3)(4) Original LTV ratio: Greater than 80% 3 % 0.03 % 3 % 0.31 % Less than or equal to 80% 97 0.05 97 0.04 Current debt service coverage ratio less than 1.0 (5) 3 0.59 3 0.83 __________ (1) Consists of the portion of our multifamily guaranty book of business for which we have detailed loan level information, which constituted approximately 99% of our total multifamily guaranty book of business as of June 30, 2015 and December 31, 2014 excluding loans that have been defeased. (2) Calculated based on the aggregate unpaid principal balance of multifamily loans for each category divided by the aggregate unpaid principal balance of loans in our multifamily guaranty book of business. (3) Consists of multifamily loans that were 60 days or more past due as of the dates indicated. (4) Calculated based on the unpaid principal balance of multifamily loans that were seriously delinquent divided by the aggregate unpaid principal balance of multifamily loans for each category included in our guaranty book of business. (5)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 Other Concentrations Mortgage Sellers and Servicers. Mortgage servicers collect mortgage and escrow payments from borrowers, pay taxes and insurance costs from escrow accounts, monitor and report delinquencies, and perform other required activities on our behalf. Our mortgage sellers and servicers are also obligated to repurchase loans or foreclosed properties, reimburse us for losses or provide other remedies if the foreclosed property has been sold, under certain circumstances, such as if it is determined that the mortgage loan did not meet our underwriting or eligibility requirements, if loan representations and warranties are violated or if mortgage insurers rescind coverage. However, under our revised representation and warranty framework, we no longer require repurchase for loans that have breaches of certain selling representations and warranties if they have met specified criteria for relief. Our business with mortgage servicers is concentrated. Our five largest single-family mortgage servicers, including their affiliates, serviced approximately 45% of our single-family guaranty book of business as of June 30, 2015 , compared with 46% as of December 31, 2014 . Our ten largest multifamily mortgage servicers, including their affiliates, serviced approximately 68% of our multifamily guaranty book of business as of June 30, 2015 , compared with approximately 67% as of December 31, 2014 . If a significant mortgage seller or servicer counterparty, or a number of mortgage sellers or servicers, fails to meet their obligations to us, it could result in an increase in our credit losses and credit-related expense, and have a material adverse effect on our results of operations, liquidity, financial condition and net worth. Mortgage Insurers. Mortgage insurance “risk in force” generally represents our maximum potential loss recovery under the applicable mortgage insurance policies. We had total mortgage insurance coverage risk in force of $112.3 billion and $109.6 billion on the single-family mortgage loans in our guaranty book of business as of June 30, 2015 and December 31, 2014 , respectively, which represented 4% of our single-family guaranty book of business as of June 30, 2015 and December 31, 2014 . Our primary mortgage insurance coverage risk in force was $111.5 billion and $108.7 billion as of June 30, 2015 and December 31, 2014 , respectively. Our pool mortgage insurance coverage risk in force was $805 million and $852 million as of June 30, 2015 and December 31, 2014 , respectively. Our top four mortgage insurance companies provided 79% of our mortgage insurance as of June 30, 2015 and December 31, 2014 , respectively. Of our largest primary mortgage insurers, PMI Mortgage Insurance Co. (“PMI”), Triad Guaranty Insurance Corporation (“Triad”) and Republic Mortgage Insurance Company (“RMIC”) are under various forms of supervised control by their state regulators and are in run-off. Entering run-off may close off a source of profits and liquidity that may have otherwise assisted a mortgage insurer in paying claims under insurance policies, and could also cause the quality and speed of its claims processing to deteriorate. These three mortgage insurers provided a combined $11.1 billion , or 10% , of our risk in force mortgage insurance coverage of our single-family guaranty book of business as of June 30, 2015 . In April 2015, PMI increased its cash payments on policyholder claims from 67% to 70% , and subsequently paid sufficient amounts of its outstanding deferred payment obligations to bring payment on those claims to 70% . It is uncertain whether PMI will be permitted in the future to pay any remaining deferred policyholder claims or increase or decrease the amount of cash they pay on claims. Although the financial condition of our mortgage insurer counterparties currently approved to write new business has improved in recent years, there is still risk that these counterparties may fail to fulfill their obligations to pay our claims under insurance policies. If we determine that it is probable that we will not collect all of our claims from one or more of our mortgage insurer counterparties, it could result in an increase in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will receive on primary mortgage insurance, as mortgage insurance recoveries would reduce the severity of the loss associated with defaulted loans. We evaluate the financial condition of our mortgage insurer counterparties and adjust the contractually due recovery amounts to ensure that only probable losses as of the balance sheet date are included in our loss reserve estimate. As a result, if our assessment of one or more of our mortgage insurer counterparties’ ability to fulfill their respective obligations to us worsens, it could result in an increase in our loss reserves. As of June 30, 2015 and December 31, 2014 , the amount by which our estimated benefit from mortgage insurance reduced our total loss reserves as of these dates was $2.7 billion and $4.1 billion , respectively. We had outstanding receivables of $1.3 billion recorded in “Other assets” in our condensed consolidated balance sheets as of June 30, 2015 and $1.4 billion as of December 31, 2014 related to amounts claimed on insured, defaulted loans excluding government insured loans. Of this amount, $301 million as of June 30, 2015 and $269 million as of December 31, 2014 was due from our mortgage sellers or servicers. We assessed the total outstanding receivables for collectibility, and they are recorded net of a valuation allowance of $809 million as of June 30, 2015 and $799 million as of December 31, 2014 . The valuation allowance reduces our claim receivable to the amount which is considered probable of collection as of June 30, 2015 and December 31, 2014 . For information on credit risk associated with our derivative transactions and repurchase agreements refer to “ Note 9, Derivative Instruments ” and “ Note 14, Netting Arrangements .”</t>
  </si>
  <si>
    <t>Netting Arrangements</t>
  </si>
  <si>
    <t>Offsetting [Abstract]</t>
  </si>
  <si>
    <t>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June 30, 2015 Net Amount Presented in the Condensed Consolidated Balance Sheets Amounts Not Offset in the Condensed Consolidated Balance Sheets Gross Amount Gross Amount Offset (1) Financial Instruments (2) Collateral (3) Net Amount (Dollars in millions) Assets: OTC risk management derivatives $ 4,355 $ (4,354 ) $ 1 $ — $ — $ 1 Cleared risk management derivatives 954 304 1,258 — — 1,258 Mortgage commitment derivatives 433 — 433 (224 ) — 209 Total derivative assets 5,742 (4,050 ) 1,692 (4 ) (224 ) — 1,468 Securities purchased under agreements to resell or similar arrangements (5) 37,160 — 37,160 — (37,160 ) — Total assets $ 42,902 $ (4,050 ) $ 38,852 $ (224 ) $ (37,160 ) $ 1,468 Liabilities: OTC risk management derivatives $ (6,172 ) $ 5,754 $ (418 ) $ — $ — $ (418 ) Cleared risk management derivatives (1,974 ) 1,974 — — — — Mortgage commitment derivatives (392 ) — (392 ) 224 — (168 ) Total derivative liabilities (8,538 ) 7,728 (810 ) (4 ) 224 — (586 ) Total liabilities $ (8,538 ) $ 7,728 $ (810 ) $ 224 $ — $ (586 ) As of December 31, 2014 Net Amount Presented in the Condensed Consolidated Balance Sheets Amounts Not Offset in the Condensed Consolidated Balance Sheets Gross Amount Gross Amount Offset (1) Financial Instruments (2) Collateral (3) Net Amount (Dollars in millions) Assets: OTC risk management derivatives $ 5,461 $ (5,428 ) $ 33 $ — $ (33 ) $ — Cleared risk management derivatives 927 242 1,169 — — 1,169 Mortgage commitment derivatives 255 — 255 (116 ) (7 ) 132 Total derivative assets 6,643 (5,186 ) 1,457 (4 ) (116 ) (40 ) 1,301 Securities purchased under agreements to resell or similar arrangements (5) 47,550 — 47,550 — (47,550 ) — Total assets $ 54,193 $ (5,186 ) $ 49,007 $ (116 ) $ (47,590 ) $ 1,301 Liabilities: OTC risk management derivatives $ (7,836 ) $ 7,567 $ (269 ) $ — $ — $ (269 ) Cleared risk management derivatives (2,627 ) 2,627 — — — — Mortgage commitment derivatives (344 ) — (344 ) 116 — (228 ) Total derivative liabilities (10,807 ) 10,194 (613 ) (4 ) 116 — (497 ) Securities sold under agreements to repurchase or similar arrangements (50 ) — (50 ) — 50 — Total liabilities $ (10,857 ) $ 10,194 $ (663 ) $ 116 $ 50 $ (497 ) __________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posted or received that has neither been recognized nor offset in our condensed consolidated balance sheets. Does not include collateral held in excess of our exposure. The fair value of non-cash collateral accepted for OTC risk management derivatives was $18 million and $51 million as of June 30, 2015 and December 31, 2014 , respectively. The fair value of non-cash collateral accepted for securities purchased under agreements to resell or similar arrangements was $37.2 billion and $47.6 billion , of which $34.9 billion and $41.9 billion could be sold or repledged as of June 30, 2015 and December 31, 2014 , respectively. None of the underlying collateral was sold or repledged as of June 30, 2015 or December 31, 2014 . The fair value of non-cash collateral we pledged for securities sold under agreements to repurchase was $50 million as of December 31, 2014 , which the counterparty was permitted to sell or repledge. (4) Excludes derivative assets of $26 million and $28 million as of June 30, 2015 and December 31, 2014 , respectively, and derivative liabilities of $1 million as of June 30, 2015 and December 31, 2014 , recognized in our condensed consolidated balance sheets that are not subject to enforceable master netting arrangements. (5) Includes $15.2 billion and $16.6 billion of securities purchased under agreements to resell or similar arrangements classified as “Cash and cash equivalents” in our condensed consolidated balance sheets as of June 30, 2015 and December 31, 2014 , respectively. Derivative instruments are recorded at fair value and securities purchased under agreements to resell or similar arrangements are recorded at amortized cost in our condensed consolidated balance sheets. 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 The following is a description, under various agreements, of the nature of those rights and their effect or potential effect on our financial position. The terms of the majority of our contracts for OTC risk management derivatives are governed under master agreements of the International Swaps and Derivatives Association Inc. (“ISDA”). These agreements provide that all transactions entered into under the agreement with the counterparty constitute a single contractual relationship. An event of default by the counterparty allows the early termination of all outstanding transactions under the same ISDA agreement and we may offset all outstanding amounts related to the terminated transactions including collateral posted or received. The terms of our contracts for cleared derivatives are governed under the rules of the clearing organization and the agreement between us and the clearing member of that clearing organization. In the event of a clearing organization default, all open positions at the clearing organization are closed and a net position (on a clearing member by clearing member basis) is calculated. Unless otherwise transferred, in the event of a clearing member default, all open positions cleared through that clearing member are closed and a net position is calculated. The terms of our contracts for mortgage commitment derivatives are primarily governed by the Fannie Mae Single-Family Selling Guide (“Guide”), for Fannie Mae-approved lenders, or Master Securities Forward Transaction Agreements (“MSFTA”), for counterparties that are not Fannie Mae-approved lenders. In the event of default by the counterparty, both the Guide and the MSFTA allow us to terminate all outstanding transactions under the applicable agreement and offset all outstanding amounts related to the terminated transactions including collateral posted or received. In addition, under the Guide, upon a lender event of default, we generally may offset any amounts owed to a lender against any amounts a lender may owe us under any other existing agreement, regardless of whether or not such other agreements are in default or payments are immediately due. The terms of our contracts for securities purchased under agreements to resell and securities sold under agreements to repurchase are governed by Master Repurchase Agreements, which are based on the guidelines prescribed by the Securities Industry and Financial Markets Association. Master Repurchase Agreements provide that all transactions under the agreement constitute a single contractual relationship. An event of default by the counterparty allows the early termination of all outstanding transactions under the same agreement and we may offset all outstanding amounts related to the terminated transactions including collateral posted or received. We also have securities purchased under agreements to resell which we transact through the Fixed Income Clearing Corporation (“FICC”). Under the rules of the FICC, all agreements for securities purchased under agreements to resell that are submitted to the FICC for clearing become transactions with the FICC that are subject to FICC clearing rules. In the event of a FICC default, all open positions at the FICC are closed and a net position is calculated.</t>
  </si>
  <si>
    <t>Fair Value</t>
  </si>
  <si>
    <t>Fair Value Disclosures [Abstract]</t>
  </si>
  <si>
    <t xml:space="preserve"> 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Recurring Changes in Fair Value The following tables display our assets and liabilities measured in our condensed consolidated balance sheets at fair value on a recurring basis subsequent to initial recognition, including instruments for which we have elected the fair value option. Fair Value Measurements as of June 30, 2015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5,079 $ — $ — $ 5,079 Freddie Mac — 1,537 — — 1,537 Ginnie Mae — 239 — — 239 Alt-A private-label securities — 150 325 — 475 Subprime private-label securities — — 718 — 718 CMBS — 2,424 — — 2,424 Mortgage revenue bonds — — 602 — 602 Non-mortgage-related securities: U.S. Treasury securities 23,790 — — — 23,790 Total trading securities 23,790 9,429 1,645 — 34,864 Available-for-sale securities: Mortgage-related securities: Fannie Mae — 4,509 129 — 4,638 Freddie Mac — 4,943 4 — 4,947 Ginnie Mae — 435 — — 435 Alt-A private-label securities — 1,976 1,654 — 3,630 Subprime private-label securities — — 3,837 — 3,837 CMBS — 1,344 — — 1,344 Mortgage revenue bonds — — 3,171 — 3,171 Other — 1 2,158 — 2,159 Total available-for-sale securities — 13,208 10,953 — 24,161 Mortgage loans of consolidated trusts — 13,386 1,595 — 14,981 Other assets: Risk management derivatives: Swaps — 5,134 122 — 5,256 Swaptions — 53 — — 53 Other — — 26 — 26 Netting adjustment — — — (4,050 ) (4,050 ) Mortgage commitment derivatives — 432 1 — 433 Total other assets — 5,619 149 (4,050 ) 1,718 Total assets at fair value $ 23,790 $ 41,642 $ 14,342 $ (4,050 ) $ 75,724 Fair Value Measurements as of June 30, 2015 Quoted Prices in Active Markets for Identical Assets (Level 1) Significant Other Observable Inputs (Level 2) Significant Unobservable Inputs (Level 3) Netting Adjustment (1) Estimated Fair Value (Dollars in millions) Liabilities: Long-term debt: Of Fannie Mae: Senior floating $ — $ 8,515 $ 346 $ — $ 8,861 Total of Fannie Mae — 8,515 346 — 8,861 Of consolidated trusts — 22,392 493 — 22,885 Total long-term debt — 30,907 839 — 31,746 Other liabilities: Risk management derivatives: Swaps — 7,692 120 — 7,812 Swaptions — 334 — — 334 Other — — 1 — 1 Netting adjustment — — — (7,728 ) (7,728 ) Mortgage commitment derivatives — 368 24 — 392 Total other liabilities — 8,394 145 (7,728 ) 811 Total liabilities at fair value $ — $ 39,301 $ 984 $ (7,728 ) $ 32,557 Fair Value Measurements as of December 31, 2014 Quoted Prices in Active Markets for Identical Assets (Level 1) Significant Other Observable Inputs (Level 2) Significant Unobservable Inputs (Level 3) Netting Adjustment (1) Estimated Fair Value (Dollars in millions) Assets: Trading securities: Mortgage-related securities: Fannie Mae $ — $ 4,635 $ 305 $ — $ 4,940 Freddie Mac — 1,369 — — 1,369 Ginnie Mae — 166 — — 166 Alt-A private-label securities — 323 597 — 920 Subprime private-label securities — — 1,307 — 1,307 CMBS — 2,515 — — 2,515 Mortgage revenue bonds — — 722 — 722 Other — — 99 — 99 Non-mortgage-related securities: U.S. Treasury securities 19,466 — — — 19,466 Total trading securities 19,466 9,008 3,030 — 31,504 Available-for-sale securities: Mortgage-related securities: Fannie Mae — 5,639 — — 5,639 Freddie Mac — 5,522 6 — 5,528 Ginnie Mae — 476 — — 476 Alt-A private-label securities — 2,538 3,140 — 5,678 Subprime private-label securities — — 5,240 — 5,240 CMBS — 1,397 — — 1,397 Mortgage revenue bonds — — 4,023 — 4,023 Other — 2 2,671 — 2,673 Total available-for-sale securities — 15,574 15,080 — 30,654 Mortgage loans of consolidated trusts — 13,796 1,833 — 15,629 Other assets: Risk management derivatives: Swaps — 6,085 150 — 6,235 Swaptions — 153 — — 153 Other — — 28 — 28 Netting adjustment — — — (5,186 ) (5,186 ) Mortgage commitment derivatives — 251 4 — 255 Total other assets — 6,489 182 (5,186 ) 1,485 Total assets at fair value $ 19,466 $ 44,867 $ 20,125 $ (5,186 ) $ 79,272 Fair Value Measurements as of December 31, 2014 Quoted Prices in Active Markets for Identical Assets (Level 1) Significant Other Observable Inputs (Level 2) Significant Unobservable Inputs (Level 3) Netting Adjustment (1) Estimated Fair Value (Dollars in millions) Liabilities: Long-term debt: Of Fannie Mae: Senior floating $ — $ 6,040 $ 363 $ — $ 6,403 Total of Fannie Mae — 6,040 363 — 6,403 Of consolidated trusts — 18,956 527 — 19,483 Total long-term debt — 24,996 890 — 25,886 Other liabilities: Risk management derivatives: Swaps — 9,339 133 — 9,472 Swaptions — 991 — — 991 Other — — 1 — 1 Netting adjustment — — — (10,194 ) (10,194 ) Mortgage commitment derivatives — 341 3 — 344 Total other liabilities — 10,671 137 (10,194 ) 614 Total liabilities at fair value $ — $ 35,667 $ 1,027 $ (10,194 ) $ 26,500 __________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densed consolidated statements of operations and comprehensive income for Level 3 assets and liabilities. When assets and liabilities are transferred between levels, we recognize the transfer as of the end of the period. Fair Value Measurements Using Significant Unobservable Inputs (Level 3) For the Three Months Ended June 30, 2015 Total Gains or (Losses) (Realized/Unrealized) Net Unrealized Gains (Losses) Included in Net Income Related to Assets and Liabilities Still Held as of June 30, 2015 (5)(6) Balance, March 31, 2015 Included in Net Income Included in Other Comprehensive Income (1) Purchases (2) Sales (2) Issues (3) Settlements (3) Transfers out of Level 3 (4) Transfers into Level 3 (4) Balance, June 30, 2015 (Dollars in millions) Trading securities: Mortgage-related: Fannie Mae $ 2 $ — $ — $ — $ (2 ) $ — $ — $ — $ — $ — $ — Alt-A private-label securities 572 36 — — (267 ) — (16 ) — — 325 45 Subprime private-label securities 876 42 — — (182 ) — (18 ) — — 718 97 Mortgage revenue bonds 742 (33 ) — — (106 ) — (1 ) — — 602 (36 ) Other 94 6 — — (100 ) — — — — — 20 Total trading securities $ 2,286 $ 51 (6)(7) $ — $ — $ (657 ) $ — $ (35 ) $ — $ — $ 1,645 $ 126 Available-for-sale securities: Mortgage-related: Fannie Mae $ 205 $ — $ — $ 182 $ (269 ) $ — $ — $ — $ 11 $ 129 $ — Freddie Mac 5 — — — — — (1 ) — — 4 — Alt-A private-label securities 2,486 71 (38 ) — (552 ) — (85 ) (228 ) — 1,654 — Subprime private-label securities 4,608 265 (131 ) — (760 ) — (145 ) — — 3,837 — Mortgage revenue bonds 3,560 17 (79 ) — (154 ) — (173 ) — — 3,171 — Other 2,607 45 (55 ) — (368 ) — (71 ) — — 2,158 — Total available-for-sale securities $ 13,471 $ 398 (7)(8) $ (303 ) $ 182 $ (2,103 ) $ — $ (475 ) $ (228 ) $ 11 $ 10,953 $ — Mortgage loans of consolidated trusts $ 1,810 $ 4 (6)(7) $ — $ 2 $ — $ — $ (99 ) $ (197 ) $ 75 $ 1,595 $ (6 ) Net derivatives 66 (126 ) (6) — — — — 64 — — 4 (40 ) Long-term debt: Of Fannie Mae: Senior floating $ (391 ) $ 45 $ — $ — $ — $ — $ — $ — $ — $ (346 ) $ 44 Of consolidated trusts (547 ) 5 — — — — 16 59 (26 ) (493 ) 8 Total long-term debt $ (938 ) $ 50 (6) $ — $ — $ — $ — $ 16 $ 59 $ (26 ) $ (839 ) $ 52 Fair Value Measurements Using Significant Unobservable Inputs (Level 3) For the Six Months Ended June 30, 2015 Total (Losses) or Gains (Realized/Unrealized) Net Unrealized Gains (Losses) Included in Net Income Related to Assets and Liabilities Still Held as of June 30, 2015 (5)(6) Balance, December 31, 2014 Included in Net Income Included in Other Comprehensive Income (1) Purchases (2) Sales (2) Issues (3) Settlements (3) Transfers out of Level 3 (4) Transfers into Level 3 (4) Balance, June 30, 2015 (Dollars in millions) Trading securities: Mortgage-related: Fannie Mae $ 305 $ (27 ) $ — $ — $ (2 ) $ — $ — $ (278 ) $ 2 $ — $ — Alt-A private-label securities 597 44 — — (267 ) — (33 ) (44 ) 28 325 51 Subprime private-label securities 1,307 43 — — (580 ) — (52 ) — — 718 99 Mortgage revenue bonds 722 2 — — (118 ) — (4 ) — — 602 (1 ) Other 99 4 — — (100 ) — (3 ) — — — 19 Total trading securities $ 3,030 $ 66 (6)(7) $ — $ — $ (1,067 ) $ — $ (92 ) $ (322 ) $ 30 $ 1,645 $ 168 Available-for-sale securities: Mortgage-related: Fannie Mae $ — $ — $ — $ 421 $ (303 ) $ — $ — $ — $ 11 $ 129 $ — Freddie Mac 6 — — — — — (1 ) (1 ) — 4 — Alt-A private-label securities 3,140 172 (116 ) — (1,108 ) — (209 ) (538 ) 313 1,654 — Subprime private-label securities 5,240 445 (232 ) — (1,325 ) — (291 ) — — 3,837 — Mortgage revenue bonds 4,023 40 (27 ) — (316 ) — (549 ) — — 3,171 — Other 2,671 (93 ) 85 — (368 ) — (137 ) — — 2,158 — Total available-for-sale securities $ 15,080 $ 564 (7)(8) $ (290 ) $ 421 $ (3,420 ) $ — $ (1,187 ) $ (539 ) $ 324 $ 10,953 $ — Mortgage loans of consolidated trusts $ 1,833 $ 38 (6)(7) $ — $ 5 $ — $ — $ (176 ) $ (254 ) $ 149 $ 1,595 $ 5 Net derivatives 45 (99 ) (6) — — — — 58 — — 4 (23 ) Long-term debt: Of Fannie Mae: Senior floating $ (363 ) $ 17 $ — $ — $ — $ — $ — $ — $ — $ (346 ) $ 16 Of consolidated trusts (527 ) (8 ) — — — — 25 109 (92 ) (493 ) (4 ) Total long-term debt $ (890 ) $ 9 (6) $ — $ — $ — $ — $ 25 $ 109 $ (92 ) $ (839 ) $ 12 Fair Value Measurements Using Significant Unobservable Inputs (Level 3) For the Three Months Ended June 30, 2014 Total Gains or (Losses) (Realized/Unrealized) Net Unrealized Gains (Losses) Included in Net Income Related to Assets and Liabilities Still Held as of June 30, 2014 (5)(6) Balance, March 31, 2014 Included in Net Income Included in Other Comprehensive Income (1) Purchases (2) Sales (2) Issues (3) Settlements (3) Transfers out of Level 3 (4) Transfers into Level 3 (4) Balance, June 30, 2014 (Dollars in millions) Trading securities: Mortgage-related: Alt-A private-label securities $ 655 $ 84 $ — $ — $ (23 ) $ — $ (22 ) $ (67 ) $ 16 $ 643 $ 84 Subprime private-label securities 1,453 103 — — (241 ) — (33 ) — — 1,282 204 Mortgage revenue bonds 601 44 — — — — (2 ) — — 643 44 Other 102 4 — — — — (5 ) — — 101 4 Total trading securities $ 2,811 $ 235 (6)(7) $ — $ — $ (264 ) $ — $ (62 ) $ (67 ) $ 16 $ 2,669 $ 336 Available-for-sale securities: Mortgage-related: Fannie Mae $ 5 $ — $ — $ — $ — $ — $ (1 ) $ (4 ) $ 2 $ 2 $ — Freddie Mac 8 — — — — — — — 1 9 — Alt-A private-label securities 3,570 103 (24 ) — (320 ) — (111 ) (265 ) 764 3,717 — Subprime private-label securities 7,030 268 (38 ) — (1,349 ) — (206 ) — — 6,965 5,705 — Mortgage revenue bonds 5,006 (7 ) 87 — (39 ) — (487 ) — — 4,560 — Other 2,844 3 54 — — — (84 ) — — 2,817 — Total available-for-sale securities $ 18,463 $ 367 (7)(8) $ 79 $ — $ (1,708 ) $ — $ (889 ) $ (269 ) $ 767 $ 16,810 $ — Mortgage loans of consolidated trusts $ 2,608 $ 102 (6)(7) $ — $ 7 $ — $ — $ (85 ) $ (165 ) $ 64 $ 2,531 $ 86 Net derivatives (23 ) 47 (6) — — — — (4 ) — — 20 41 41 Long-term debt: Of Fannie Mae: Senior floating $ (310 ) $ (15 ) $ — $ — $ — $ — $ — $ — $ — $ (325 ) $ (15 ) Of consolidated trusts (506 ) (33 ) — — — (1 ) 17 47 (22 ) (498 ) (31 ) Total long-term debt $ (816 ) $ (48 ) (6) $ — $ — $ — $ (1 ) $ 17 $ 47 $ (22 ) $ (823 ) $ (46 ) Fair Value Measurements Using Significant Unobservable Inputs (Level 3) For the Six Months Ended June 30, 2014 Total (Losses) or Gains (Realized/Unrealized) Net Unrealized Gains (Losses) Included in Net Income Related to Assets and Liabilities Still Held as of June 30, 2014 (5)(6) Balance, December 31, 2013 Included in Net Income Included in Other Comprehensive Income (1) Purchases (2) Sales (2) Issues (3) Settlements (3) Transfers out of Level 3 (4) Transfers into Level 3 (4) Balance, June 30, 2014 (Dollars in millions) Trading securities: Mortgage-related: Fannie Mae $ 42 $ (1 ) $ — $ — $ — $ — $ (2 ) $ (39 ) $ — $ — $ — Freddie Mac 2 — — — — — — (2 ) — — — Alt-A private-label securities 618 103 — — (23 ) — (38 ) (143 ) 126 643 101 Subprime private-label securities 1,448 179 — — (241 ) — (104 ) — — 1,282 280 Mortgage revenue bonds 565 84 — — — — (6 ) — — 643 84 Other 99 9 — — — — (7 ) — — 101 9 Total trading securities $ 2,774 $ 374 (6)(7) $ — $ — $ (264 ) $ — $ (157 ) $ (184 ) $ 126 $ 2,669 $ 474 Available-for-sale securities: Mortgage-related: Fannie Mae $ 7 $ — $ — $ — $ — $ — $ (1 ) $ (6 ) $ 2 $ 2 $ — Freddie Mac 8 — — — — — — — 1 9 — Alt-A private-label securities 3,791 116 49 — (320 ) — (199 ) (874 ) 1,154 3,717 — Subprime private-label securities 7,068 301 181 — (1,349 ) — (496 ) — — 5,705 — Mortgage revenue bonds 5,253 (27 ) 280 — (58 ) — (888 ) — — 4,560 — Other 2,885 6 95 — — — (169 ) — — 2,817 — Total available-for-sale securities $ 19,012 $ 396 (7)(8) $ 605 $ — $ (1,727 ) $ — $ (1,753 ) $ (880 ) $ 1,157 $ 16,810 $ — Mortgage loans of consolidated trusts $ 2,704 $ 127 (6)(7) $ — $ 31 $ — $ — $ (166 ) $ (313 ) $ 148 $ 2,531 $ 94 Net derivatives (40 ) 77 (6) — — — — (16 ) (1 ) — 20 54 Long-term debt: Of Fannie Mae: Senior floating $ (955 ) $ (105 ) $ — $ — $ — $ (750 ) $ 20 $ 1,465 $ — $ (325 ) $ (59 ) Of consolidated trusts (518 ) (34 ) — — — (1 ) 35 66 (46 ) (498 ) (32 ) Total long-term debt $ (1,473 ) $ (139 ) (6) $ — $ — $ — $ (751 ) $ 55 $ 1,531 $ (46 ) $ (823 ) $ (91 ) __________ (1) Gains (losses) included in other comprehensive income are included in “Changes in unrealized gains on AFS securities, net of reclassification adjustments and taxes” in the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Transfers out of Level 3 consisted primarily of private-label mortgage-related securities backed by Alt-A loans and credit risk sharing securities issued under our CAS series. Prices for these securities were obtained from multiple third-party vendors or dealers. Transfers out of Level 3 also occurred for mortgage loans of consolidated trusts for which unobservable inputs used in valuations became less significant. Transfers into Level 3 consisted primarily of private-label mortgage-related securities backed by Alt-A loans. Prices for these securities are based on inputs from a single source or inputs that were not readily observable. (5) Amount represents temporary changes in fair value. Amortization, accretion and OTTI are not considered unrealized and are not included in this amount. (6) Gains (losses) are included in “Fair value gains (losses), net” in our condensed consolidated statements of operations and comprehensive income. (7) Gains (losses) are included in “Net interest income” in our condensed consolidated statements of operations and comprehensive income. (8) Gains (losses) are included in “Investment gains, net” in our condensed consolidated statements of operations and comprehensive income. The following tables display valuation techniques and the range and the weighted average of significant unobservable inputs for our Level 3 assets and liabilities measured at fair value on a recurring basis. Fair Value Measurements as of June 30, 2015 Fair Value Significant Valuation Techniques Significant Unobservable Inputs (1) Range (1) Weighted - Average (1) (Dollars in millions) Recurring fair value measurements: Trading securities: Mortgage-related securities: Alt-A private-label securities (2) $ 325 Discounted Cash Flow Default Rate (%) 1.8 - 2.8 2.4 Prepayment Speed (%) 3.5 - 4.0 3.6 Severity (%) 50.0 - 95.0 80.7 Spreads (bps) 149.7 - 179.8 173.3 Total Alt-A private-label securities 325 Subprime private-label securities (2) 122 Single Vendor Default Rate (%) 3.3 - 5.8 4.6 Prepayment Speed (%) 2.1 - 5.3 3.2 Severity (%) 64.6 - 90.0 79.0 Spreads (bps) 192.9 - 250.0 230.5 391 Consensus Default Rate (%) 4.9 - 7.3 6.8 Prepayment Speed (%) 1.7 - 4.0 2.3 Severity (%) 62.1 - 95.0 73.1 Spreads (bps) 148.5 - 250.0 238.3 125 Discounted Cash Flow Default Rate (%) 4.4 4.4 Prepayment Speed (%) 2.0 2.0 Severity (%) 65.0 65.0 Spreads (bps) 139.2 139.2 80 Other Total subprime private-label securities 718 Mortgage revenue bonds 583 Discounted Cash Flow Spreads (bps) 47.4 - 331.5 221.4 19 Other Total mortgage revenue bonds 602 Total trading securities $ 1,645 Fair Value Measurements as of June 30, 2015 Fair Value Significant Valuation Techniques Significant Unobservable Inputs (1) Range (1) Weighted - Average (1) (Dollars in millions) Available-for-sale securities: Mortgage-related securities: Agency (3) $ 129 Other Spreads (bps) 76.0 - 359.0 120.7 4 Other Total Agency 133 Alt-A private-label securities (2) 1,059 Consensus Default Rate (%) 0.0 - 8.1 2.5 Prepayment Speed (%) 2.5 - 70.2 12.4 Severity (%) 1.6 - 95.0 71.4 Spreads (bps) 133.1 - 225.0 213.8 304 Consensus 291 Other Total Alt-A private-label securities 1,654 Subprime private-label securities (2) 571 Single Vendor Default Rate (%) 2.3 - 12.8 7.3 Prepayment Speed (%) 1.0 - 9.9 2.7 Severity (%) 66.8 - 95.0 86.4 Spreads (bps) 157.5 - 240.0 206.9 2,464 Consensus Default Rate (%) 1.0 - 14.9 6.3 Prepayment Speed (%) 0.2 - 17.2 3.4 Severity (%) 17.9 - 95.0 81.2 Spreads (bps) 151.9 - 261.4 230.6 537 Consensus 265 Other Total subprime private-label securities 3,837 Mortgage revenue bonds 1,163 Single Vendor Spreads (bps) 12.0 - 329.9 75.9 275 Single Vendor 278 Dealer Mark 1,407 Discounted Cash Flow Spreads (bps) 12.0 - 383.9 232.6 48 Other Total mortgage revenue bonds 3,171 Other 853 Consensus Default Rate (%) 0.0 - 9.5 3.8 Prepayment Speed (%) 3.0 - 14.0 4.4 Severity (%) 0.0 - 95.0 60.3 Spreads (bps) 150.0 - 481.3 306.5 443 Dealer Mark Default Rate (%) 4.0 4.0 Prepayment Speed (%) 3.0 3.0 Severity (%) 85.0 85.0 Spreads (bps) 246.5 - 464.4 292.2 594 Discounted Cash Flow Default Rate (%) 0.0 - 5.0 0.0 Prepayment Speed (%) 0.0 - 14.0 0.0 Severity (%) 0.0 - 100.0 1.1 Spreads (bps) 225.0 - 770.0 333.2 268 Other Total other 2,158 Total available-for-sale securities $ 10,953 Fair Value Measurements as of June 30, 2015 Fair Value Significant Valuation Techniques Significant Unobservable Inputs (1) Range (1) Weighted - Average (1) (Dollars in millions) Mortgage loans of consolidated trusts: Single-family $ 861 Build-Up Default Rate (%) 0.0 - 99.7 15.7 Prepayment Speed (%) 2.9 - 99.7 15.4 Severity (%) 0.0 - 100.0 24.4 369 Consensus 152 Discounted Cash Flow Default Rate (%) 2.6 - 12.0 5.7 Prepayment Speed (%) 4.0 - 10.0 8.3 Severity (%) 62.5 - 87.5 78.1 Spreads (bps) 130.0 - 695.0 209.5 51 Other Total single-family 1,433 Multifamily 162 Build-Up Spreads (bps) 53.0 - 302.2 130.2 Total mortgage loans of consolidated trusts $ 1,595 Net derivatives $ (95 ) Internal Model 122 Dealer Mark (23 ) Other Total net derivatives $ 4 Long-term debt: Of Fannie Mae: Senior floating $ (346 ) Discounted Cash Flow Of consolidated trusts (4) (284 ) Consensus (113 ) Discounted Cash Flow Default Rate (%) 2.6 - 12.0 4.6 Prepayment Speed (%) 4.0 - 100.0 33.8 Severity (%) 62.5 - 95.0 76.8 Spreads (bps) 103.1 - 695.0 206.4 (96 ) Other Total of consolidated trusts (493 ) Total long-term debt $ (839 ) Fair Value Measurements as of December 31, 2014 Fair Value Significant Valuation Techniques Significant Unobservable Inputs (1) Range (1) Weighted - Average (1) (Dollars in millions) Recurring fair value measurements: Trading securities: Mortgage-related securities: Agency (3)(4) $ 153 Single Vendor Prepayment Speed (%) 100.0 100.0 Spreads (bps) 256.5 - 350.8 293.4 130 Consensus Prepayment Speed (%) 100.0 100.0 Spreads (bps) 184.6 - 219.5 197.5 22 Other Total Agency 305 Alt-A private-label securities (2) 290 Single Vendor Default Rate (%) 8.3 - 9.1 8.5 Prepayment Speed (%) 2.9 - 3.2 3.1 Severity (%) 79.5 - 95.0 90.4 Spreads (bps) 267.2 - 308.2 279.4 66 Consensus Default Rate (%) 5.4 5.4 Prepayment Speed (%) 7.0 7.0 Severity (%) 48.8 48.8 Spreads (bps) 264.8 264.8 151 Consensus 90 Other Total Alt-A private-label securities 597 Subprime private-label securities (2) 422 Consensus Default Rate (%) 3.5 - 11.8 7.2 Prepayment Speed (%) 1.4 - 5.2 2.8 Severity (%) 72.1 - 95.0 85.9 Spreads (bps) 265.0 265.0 549 Consensus 290 Discounted Cash Flow Default Rate (%) 4.3 - 6.2 5.2 Prepayment Speed (%) 2.3 - 4.2 3.3 Severity (%) 62.2 - 95.0 73.8 Spreads (bps) 265.0 - 382.1 283.7 46 Other Total subprime private-label securities 1,307 Mortgage revenue bonds 161 Dealer Mark Spreads (bps) 288.1 288.1 540 Discounted Cash Flow Spreads (bps) 6.0 - 318.0 263.0 21 Other Total mortgage revenue bonds 722 Other 99 Dealer Mark Total trading securities $ 3,030 Fair Value Measurements as of December 31, 2014 Fair Value Significant Valuation Techniques Significant Unobservable Inputs (1) Range (1) Weighted - Average (1) (Dollars in millions) Available-for-sale securities: Mortgage-related securities: Agency (3) $ 6 Other Alt-A private-label securities (2) 322 Single Vendor Default Rate (%) 0.2 - 13.1 4.6 Prepayment Speed (%) 0.2 - 20.5 8.2 Severity (%) 27.8 - 89.7 61.0 Spreads (bps) 190.0 - 315.0 264.9 493 Single Vendor 1,187 Consensus Default Rate (%) 0.4 - 31.2 5.1 Prepayment Speed (%) 0.1 - 48.9 11.0 Severity (%) 0.2 - 95.0 59.6 Spreads (bps) 183.8 - 240.0 236.7 691 Consensus 403 Discounted Cash Flow Default Rate (%) 5.0 - 11.5 7.0 Prepayment Speed (%) 0.5 - 8.4 3.4 Severity (%) 35.1 - 92.4 54.2 Spreads (bps) 188.0 - 340.0 243.4 44 Other Total Alt-A private-label securities 3,140 Subprime private-label securities (2) 383 Single Vendor Default Rate (%) 2.1 - 8.3 5.5 Prepayment Speed (%) 1.5 - 3.3 2.1 Severity (%) 65.4 - 95.0 78.5 Spreads (bps) 215.0 - 262.0 230.0 2,722 Consensus Default Rate (%) 1.5 - 37.4 6.3 Prepayment Speed (%) 0.1 - 17.7 2.6 Severity (%) 1.5 - 95.0 84.4 Spreads (bps) 155.0 - 265.0 220.0 1,755 Consensus 317 Discounted Cash Flow Default Rate (%) 3.0 - 12.3 7.0 Prepayment Speed (%) 1.1 - 9.0 4.1 Severity (%) 28.9 - 91.8 81.2 Spreads (bps) 155.0 - 895.0 250.5 63 Other Total subprime private-label securities 5,240 Mortgage revenue bonds 1,504 Single Vendor Spreads (bps) (11.5 ) - 361.5 52.7 418 Single Vendor 510 Dealer Mark Spreads (bps) 222.8 - 322.1 265.9 1,581 Discounted Cash Flow Spreads (bps) (11.5 ) - 620.2 251.4 10 Other Total mortgage revenue bonds 4,023 Other 337 Single Vendor Default Rate (%) 1.7 - 5.0 4.4 Prepayment Speed (%) 3.0 - 9.3 3.8 Severity (%) 4.0 - 94.6 69.6 Spreads (bps) 263.1 - 427.2 291.5 720 Consensus Default Rate (%) 0.1 - 6.6 3.9 Prepayment Speed (%) 3.0 - 30.4 4.8 Severity (%) 0.4 - 95.0 62.4 Spreads (bps) 215.0 - 481.4 320.6 1,215 Dealer Mark 399 Other Total other 2,671 Total available-for-sale securities $ 15,080 Fair Value Measurements as of December 31, 2014 Fair Value Significant Valuation Techniques Significant Unobservable Inputs (1) Range (1) Weighted - Average (1) (Dollars in millions) Mortgage loans of consolidated trusts: Single-family $ 934 Build-Up Default Rate (%) 0.0 - 99.0 14.9 Prepayment Speed (%) 3.6 - 99.8 16.3 Severity (%) 3.4 - 100.0 23.7 279 Consensus 402 Discounted Cash Flow Default Rate (%) 2.7 - 13.1 5.5 Prepayment Speed (%) 0.1 - 13.5 7.5 Severity (%) 35.5 - 95.0 61.3 Spreads (bps) 155.0 - 665.0 227.4 39 Other Total single-family 1,654 Multifamily 179 Build-Up Spreads (bps) 59.0 - 323.4 137.3 Total mortgage loans of consolidated trusts $ 1,833 Net derivatives $ (107 ) Internal Model 150 Dealer Mark 2 Other Total net derivatives $ 45 Long-term debt: Of Fannie Mae: Senior floating $ (363 ) Discounted Cash Flow Of consolidated trusts (4) (219 ) Consensus (205 ) Discounted Cash Flow Default Rate (%) 2.7 - 11.9 4.0 Prepayment Speed (%) 0.1 - 100.0 33.4 Severity (%) 35.5 - 95.0 54.6 Spreads (bps) 88.0 - 665.0 249.4 (103 ) Other Total of consolidated trusts (527 ) Total long-term debt $ (890 ) _________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Default Rate as disclosed represents the estimated beginning annualized rate of default and is used as a basis to forecast the future default rates that serve as an input for valuation. (3) Includes Fannie Mae and Freddie Mac securities. (4) Includes instruments for which the prepayment speed as disclosed represents the estimated annualized rate of prepayment after all prepayment penalty provisions have expired and also instruments for which prepayment speed as disclosed represents the estimated rate of prepayment over the remaining life of the instrument. 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did not have any Level 1 assets or liabilities that were measured at fair value on a nonrecurring basis as of June 30, 2015 or December 31, 2014 . We held $3 million and $93 million in Level 2 assets, comprised of mortgage loans held for sale, and no Level 2 liabilities that were measured at fair value on a nonrecurring basis as of June 30, 2015 and December 31, 2014 , respectively. 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Level 3) as of Valuation Techniques June 30, 2015 December 31, 2014 (Dollars in millions) Nonrecurring fair value measurements: Mortgage loans held for sale, at lower of cost or fair value Consensus $ 2,444 $ 110 Build-Up 189 — Total mortgage loans held for sale, at lower of cost or fair value 2,633 110 Single-family mortgage loans held for investment, at amortized cost: Of Fannie Mae Internal Model 9,879 16,654 Of consolidated trusts Other 10 60 Total single-family mortgage loans held for investment, at amortized cost 9,889 16,714 Multifamily mortgage loans held for investment, at amortized cost Broker Price Opinions 127 45 Asset Manager Estimate 353 580 Other 9 — Total multifamily mortgage loans held for investment, at amortized cost 489 625 Acquired property, net: Single-family Accepted Offers 697 864 Appraisals 1,130 1,509 Walk Forwards 618 1,173 Internal Model 712 1,045 Other 102 191 Total single-family 3,259 4,782 Multifamily Broker Price Opinions 34 127 Other — 13 Total multifamily 34 140 Other assets Other 28 45 Total nonrecurring assets at fair value $ 16,332 $ 22,416 We use valuation techniques that maximize the use of observable inputs and minimize the use of unobservable inputs. The following is a description of the valuation techniques we use for fair value measurement and disclosure as well as our basis for classifying these measurements as Level 1, Level 2 or Level 3 of the valuation hierarchy in more specific situations. Trading Securities and Available-for-Sale Securities These securities are recorded in our condensed consolidated balance sheets at fair value on a recurring basis. Fair value is measured using quoted market prices in active markets for identical assets, when available. We classify securities whose values are based on quoted market prices in active markets for identical assets as Level 1 of the valuation hierarchy. We classify securities in active markets as Level 2 of the valuation hierarchy if quoted market prices in active markets for identical assets are not available. For all valuation techniques used for securities where there is limited activity or less transparency around these inputs to the valuation, these securities are classified as Level 3 of the valuation hierarchy. A description of our securities valuation techniques is as follows: Single Vendor: This valuation technique utilizes one vendor price to estimate fair value. We generally validate these observations of fair value through the use of a discounted cash flow technique whose unobservable inputs (for example, default rates) are disclosed in the table above. Dealer Mark: This valuation technique utilizes one dealer price to estimate fair value. We generally validate these observations of fair value through the use of a discounted cash flow technique whose unobservable inputs (for example, default rates) are disclosed in the table above. Consensus: This technique utilizes an average of two or more vendor prices for similar securities. We generally validate these observations of fair value through the use of a discounted cash flow technique whose unobservable inputs (for example, default rates) are disclosed in the table above. Discounted Cash Flow: In the absence of prices provided by third-party pricing services supported by observable market data, we estimate the fair value of a portion of our securities using a discounted cash flow technique that uses inputs such as default rates, prepayment speeds, loss severity and spreads based on market assumptions where available. For private-label securities, an increase in unobservable prepayment speeds in isolation would generally result in an increase in fair value, and an increase in unobservable spreads, severity rates or default rates in isolation would generally result in a decrease in fair value. For mortgage revenue bonds classified as Level 3 of the valuation hierarchy, an increase in unobservable spreads would result in a decrease in fair value. Although the sensitivities of the fair value of our recurring Level 3 securities of the valuation hierarchy to various unobservable inputs are discussed above in isolation, interrelationships exist among these inputs such that a change in one unobservable input typically results in a change to one or more of the other inputs. Mortgage Loans Held for Investment The majority of HFI loans are reported in our condensed consolidated balance sheets at the principal amount outstanding, net of cost basis adjustments and an allowance for loan losses. We estimate the fair value of HFI loans using the build-up and consensus valuation techniques, as discussed below, for periodic disclosure of financial instruments as required by GAAP. For our remaining loans, which include those containing embedded derivatives that would otherwise require bifurcation and consolidated loans of senior-subordinated trust structures, we elected the fair value option and therefore, we record these loans at fair value in our condensed consolidated balance sheets. We measure these loans on a recurring basis using the build-up, consensus, discounted cash flow and single vendor price techniques. Certain impaired loans are measured at fair value on a nonrecurring basis by using the fair value of their underlying collateral. Specific techniques used include internal models, broker price opinions and appraisals. A description of our loan valuation te</t>
  </si>
  <si>
    <t>Commitments and Contingencies</t>
  </si>
  <si>
    <t>Commitments and Contingencies Disclosure [Abstract]</t>
  </si>
  <si>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On a quarterly basis, we review relevant information about all pending legal actions and proceedings for the purpose of evaluating and revising our contingencies, reserves and disclosures. 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courts will apply the law. Disposition valuations are also subject to the uncertainty of how opposing parties and their counsel may view the evidence and applicable law. We establish a reserve for matters when a loss is probable and we can reasonably estimate the amount of such loss. For legal actions or proceedings where there is only a reasonable possibility that a loss may be incurred, or where we are not currently able to estimate the reasonably possible loss or range of loss, we do not establish a reserve.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 reserve,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We have also advanced fees and expenses of certain current and former officers and directors in connection with various legal proceedings pursuant to our bylaws and indemnification agreements. In re 2008 Fannie Mae ERISA Litigation In a consolidated complaint filed in 2009 in the U.S. District Court for the Southern District of New York, plaintiffs alleged that certain of our current and former officers and directors, including members of Fannie Mae’s Benefit Plans Committee and the Compensation Committee of Fannie Mae’s Board of Directors during the relevant time periods, as fiduciaries of Fannie Mae’s Employee Stock Ownership Plan (“ESOP”), breached their duties to ESOP participants and beneficiaries by investing ESOP funds in Fannie Mae common stock when it was no longer prudent to continue to do so. Plaintiffs purported to represent a class of participants and beneficiaries of the ESOP whose accounts invested in Fannie Mae common stock beginning April 17, 2007. Plaintiffs sought unspecified damages, attorneys’ fees and other fees and costs, and injunctive and other equitable relief. On October 31, 2014, we reached an agreement in principle with plaintiffs that would resolve this matter on behalf of all parties. The proposed settlement amount did not impact our results of operations or financial condition. On April 17, 2015, plaintiffs filed a motion for preliminary approval of the settlement, which the court granted on May 5, 2015. Senior Preferred Stock Purchase Agreements Litigation A number of putative class action lawsuits were filed in the U.S. District Court for the District of Columbia against us, FHFA as our conservator, Treasury and Freddie Mac from July through September 2013 by shareholders of Fannie Mae and/or Freddie Mac challenging the August 2012 amendment to each company’s senior preferred stock purchase agreement with Treasury. These lawsuits were consolidated and, on December 3, 2013, plaintiffs (preferred and common shareholders of Fannie Mae and/or Freddie Mac) filed a consolidated class action complaint in the U.S. District Court for the District of Columbia against us, FHFA as our conservator, Treasury and Freddie Mac (“ In re Fannie Mae/Freddie Mac Senior Preferred Stock Purchase Agreement Class Action Litigations ”). The preferred shareholder plaintiffs allege that the net worth sweep dividend provisions of the senior preferred stock that were implemented pursuant to the August 2012 amendments to the senior preferred stock purchase agreements nullified certain of the shareholders’ rights, particularly the right to receive dividends. The common shareholder plaintiffs allege that the August 2012 amendments constituted a taking of their property by requiring that all future profits of Fannie Mae and Freddie Mac be paid to Treasury. Plaintiffs allege claims for breach of contract and breach of the implied covenant of good faith and fair dealing against us, FHFA and Freddie Mac, a takings claim against FHFA and Treasury, and a breach of fiduciary duty claim derivatively on our and Freddie Mac’s behalf against FHFA and Treasury. Plaintiffs seek to represent several classes of preferred and/or common shareholders of Fannie Mae and/or Freddie Mac who held stock as of the public announcement of the August 2012 amendments. Plaintiffs seek unspecified damages, equitable and injunctive relief, and costs and expenses, including attorneys’ fees. A non-class action suit, Arrowood Indemnity Company v. Fannie Mae , was filed in the U.S. District Court for the District of Columbia on September 20, 2013 by preferred shareholders against us, FHFA as our conservator, the Director of FHFA (in his official capacity), Treasury, the Secretary of the Treasury (in his official capacity) and Freddie Mac. Plaintiffs bring claims for breach of contract and breach of the implied covenant of good faith and fair dealing against us, FHFA and Freddie Mac, and claims for violation of the Administrative Procedure Act against the FHFA and Treasury defendants, alleging that the net worth sweep provisions nullified certain rights of the preferred shareholders, particularly the right to receive dividends. Plaintiffs seek damages, equitable and injunctive relief, and costs and expenses, including attorneys’ fees. On September 30, 2014, the court dismissed both lawsuits and plaintiffs in both suits filed timely notices of appeal. On October 27, 2014, the U.S. Court of Appeals for the D.C. Circuit consolidated these appeals with appeals in two other cases involving the same subject matter, but to which we are not a party. Given the stage of these lawsuits, the substantial and novel legal questions that remain, and our substantial defenses, we are currently unable to estimate the reasonably possible loss or range of loss arising from this litigation.</t>
  </si>
  <si>
    <t>Summary of Significant Accounting Policies (Policies)</t>
  </si>
  <si>
    <t>Basis of Presentation [Policy Text Block]</t>
  </si>
  <si>
    <t xml:space="preserve">Basis of Presentation The accompanying unaudited interim condensed consolidated financial statements have been prepared in accordance with accounting principles generally accepted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To conform to our current period presentation, we have reclassified certain amounts reported in our prior periods’ condensed consolidated financial statements. Results for the six months ended June 30, 2015 may not necessarily be indicative of the results for the year ending December 31, 2015. The unaudited interim condensed consolidated financial statements as of and for the six months ended June 30, 2015 should be read in conjunction with our audited consolidated financial statements and related notes included in our Annual Report on Form 10-K for the year ended December 31, 2014 (“2014 Form 10-K”), filed with the SEC on February 20, 2015. Changes in Accounting Principle—Nonaccrual Loans Effective January 1, 2015, we changed our policy for the treatment of interest previously accrued but not collected at the date both single-family and multifamily loans are placed on nonaccrual status. Specifically, interest previously accrued but not collected will be reversed through interest income at the date a loan is placed on nonaccrual status. Previously, when a loan was placed on nonaccrual status, interest previously accrued but not collected became part of each loan’s recorded investment and was reviewed either individually or collectively for impairment. We also changed our policy for when a non-modified single-family loan is returned to accrual status. Effective January 1, 2015, a non-modified single-family loan will be returned to accrual status at the point that the borrower brings the loan current. Previously, a non-modified single-family loan was returned to accrual status at the point that the borrower had made sufficient payments to reduce the delinquency status below our nonaccrual threshold of 60 days past due. We have concluded that these changes in accounting principle are preferable as we align our nonaccrual policy with industry practice. This alignment increases comparability of our financial statements to these entities, resulting in improved financial reporting. As these changes to our nonaccrual policy were not material to our financial statements, we wrote off the accrued interest receivable balance on our nonaccrual loans, as well as the corresponding allowance that related to that interest, as an adjustment to the 2015 provision for loan losses and did not retrospectively adjust the condensed consolidated financial statements for this change. Change in Accounting Principle—Loans Held for Sale Effective January 1, 2015, we changed our policy for calculating the lower of cost or fair value adjustment on loans that have been designated as held for sale (“HFS”). Specifically, our lower of cost or fair value calculation will be performed at an individual loan level on the date of redesignation, if previously held for investment (“HFI”), and for all subsequent periods in which a loan is classified as HFS. Previously, the initial lower of cost or fair value adjustment on the date of re-designation was calculated at a loan level whereas the subsequent lower of cost or fair value adjustments were calculated at a pool level. We have concluded that this change in accounting policy is preferable as it will align the unit of account that is used for both the initial and subsequent lower of cost or market measurements on our HFS portfolio. Additionally, by performing the lower of cost or fair value calculation at the loan level, the adjustment will be calculated on a more disaggregated basis. As this change in accounting policy is not material to our financial statements, we recorded the impact of this change in accounting principle as an adjustment to 2015 fair value gains (losses), net and did not retrospectively adjust the consolidated financial statements for this change. </t>
  </si>
  <si>
    <t>Use of Estimates, Policy [Policy Text Block]</t>
  </si>
  <si>
    <t>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valuation of certain financial instruments and other assets and liabilities, recoverability of our deferred tax assets and allowance for loan losses. Actual results could be different from these estimates. In April 2012, FHFA issued Advisory Bulletin AB 2012-02, “Framework for Adversely Classifying Loans, Other Real Estate Owned, and Other Assets and Listing Assets for Special Mention” (the “Advisory Bulletin”), which prescribes, among other things, classification of loans by risk category and provides guidance on when a loan should be charged off. The provisions of the Advisory Bulletin led us to re-evaluate our estimate of when a loan is deemed uncollectible. For the vast majority of our delinquent single-family loans, we will continue to charge off the loan at the date of foreclosure or other liquidation event (such as a deed-in-lieu of foreclosure or a short sale). For a relatively small subset of delinquent loans deemed to be uncollectible prior to foreclosure based upon our historical data, we charge off the portion of the loan (including preforeclosure property taxes and insurance receivable that pertain to such loans) deemed to be uncollectible prior to the date of foreclosure or other liquidation event, which given our current credit analytics and historical data, is when the loans are excessively delinquent and the outstanding loan balance exceeds the fair value of the underlying property. This change in estimate resulted in the recognition on January 1, 2015 of (1) $1.8 billion in charge-offs of HFI loans, (2) $ 724 million in charge-offs of preforeclosure property taxes and insurance receivable and (3) a reduction to our allowance for loan losses and our allowance for preforeclosure property taxes and insurance receivable in amounts equal to charge-offs recognized in connection with HFI loans and preforeclosure property taxes and insurance receivable. We continue to enhance our data collection and analysis efforts to further refine our loss estimates as we obtain incremental information on the performance of our loans.</t>
  </si>
  <si>
    <t>New Accounting Pronouncements, Policy [Policy Text Block]</t>
  </si>
  <si>
    <t>New Accounting Guidance Effective January 1, 2015, we prospectively adopted guidance issued by the Financial Accounting Standards Board (“FASB”) clarifying when a creditor is considered to have received physical possession of residential real estate property collateralized by a consumer mortgage loan. The adoption of this guidance resulted in a clarification to our policy to align our definition of when we have taken physical possession of real estate with the new guidance; however it did not impact the timing of derecognition of loan receivable and recognition of real estate property in our financial statements. The new guidance also requires us to disclose the recorded investment in consumer mortgage loans collateralized by residential real estate property that are in the process of foreclosure. See “Note 3 , Mortgage Loans ” for additional information regarding the disclosure required upon adoption of this guidance. Effective January 1, 2015, we prospectively adopted guidance issued by the FASB related to the classification of government guaranteed mortgage loans upon foreclosure. The impact of the adoption was not material to the condensed consolidated balance sheets. In February 2015, the FASB issued guidance regarding consolidation of legal entities such as limited partnerships, limited liability corporations and securitization structures. The guidance removes the specialized consolidation model surrounding limited partnerships and similar entities and amends the requirements that such entities must meet to qualify as voting interest entities. In addition, the guidance eliminates certain of the conditions for evaluating whether fees paid to a decision maker or service provider represent a variable interest. The new guidance is effective for us on January 1, 2016 with early adoption permitted. We are currently evaluating the potential impact of the new guidance on our consolidated financial statements.</t>
  </si>
  <si>
    <t>Consolidations and Transfers of Financial Assets (Policies)</t>
  </si>
  <si>
    <t>Consolidations, Policy [Policy Text Block]</t>
  </si>
  <si>
    <t>We have interests in various entities that are considered to be variable interest entities (“VIEs”). The primary types of entities are securitization trusts guaranteed by us via lender swap and portfolio securitization transactions and mortgage-backed trusts that were not created by us, as well as housing partnerships that are established to finance the acquisition, construction, development or rehabilitation of affordable multifamily and single-family housing.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consolidated VIEs We do not consolidate VIEs when we are not deemed to be the primary beneficiary. Our unconsolidated VIEs include securitization trusts and limited partnerships.</t>
  </si>
  <si>
    <t>Transfers and Servicing of Financial Assets, Policy [Policy Text Block]</t>
  </si>
  <si>
    <t>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t>
  </si>
  <si>
    <t>Mortgage Loans Policy (Policies)</t>
  </si>
  <si>
    <t>Finance, Loan and Lease Receivables, Held-for-investment, Policy [Policy Text Block]</t>
  </si>
  <si>
    <t>We report the recorded investment of HFI loans at the unpaid principal balance, net of unamortized premiums and discounts, other cost basis adjustments, and accrued interest receivable. We report the carrying value of HFI loans at the unpaid principal balance, net of unamortized premiums and discounts, other cost basis adjustments, and an allowance for loan losses.</t>
  </si>
  <si>
    <t>Finance, Loan and Lease Receivables, Held-for-sale, Policy [Policy Text Block]</t>
  </si>
  <si>
    <t>We report the carrying value of HFS loans at the lower of cost or fair value and record valuation changes in our condensed consolidated statements of operations and comprehensive income.</t>
  </si>
  <si>
    <t>Nonaccrual Loans [Policy Text Block]</t>
  </si>
  <si>
    <t>Nonaccrual Policy We discontinue accruing interest on loans when we believe collectability of principal or interest is not reasonably assured, which for a single-family loan we have determined, based on our historical experience, to be when the loan becomes two months or more past due according to its contractual terms. We generally place a multifamily loan on nonaccrual status when the loan is deemed to be individually impaired, unless the loan is well secured such that collectability of principal and accrued interest is reasonably assured. Effective January 1, 2015, we changed our policy for the treatment of interest previously accrued but not collected at the date both single-family and multifamily loans are placed on nonaccrual status. Specifically, interest previously accrued but not collected will be reversed through interest income at the date a loan is placed on nonaccrual status. Previously, when a loan was placed on nonaccrual status, interest previously accrued but not collected became part of the loan’s recorded investment and was reviewed either individually or collectively for impairment. We also changed our policy for when a non-modified single-family loan is returned to accrual status. Effective January 1, 2015, a non-modified single-family loan will be returned to accrual status at the point that the borrower brings the loan current. Previously, a non-modified single-family loan was returned to accrual status at the point that the borrower had made sufficient payments to reduce their delinquency status below our nonaccrual threshold of 60 days past due. We did not change our policy for returning modified single-family loans to accrual status. We return modified single-family loans to accrual status at the point that the borrower successfully makes all required payments during the trial period (generally three to four months) and modification is made permanent. See “Note 1, Summary of Significant Accounting Policies” for additional information on such changes in accounting policy. Changes to our nonaccrual policy were limited to those described above. For most single-family loans, we continue to recognize interest income for loans on nonaccrual status when cash is received. However, if a single-family loan was charged off prior to foreclosure, all payments received are applied on a cost recovery basis to reduce principal on the mortgage loan. We stop applying the cost recovery approach on those single-family loans when they are brought current either through borrower payments or modification and there has been a sufficient performance period to demonstrate that the borrower has the ability and intent to make the remaining payments on their mortgage loans. For multifamily loans, we apply any payment received on a cost recovery basis to reduce principal on the mortgage loan unless the loan is determined to be well secured. We generally return a multifamily loan to accrual status and stop applying the cost recovery approach when the borrower cures the delinquency of the loan or we otherwise determine that the loan is well secured such that collectability is reasonably assured.</t>
  </si>
  <si>
    <t>Troubled Debt Restructurings [Policy Text Block]</t>
  </si>
  <si>
    <t>Troubled Debt Restructurings 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t>
  </si>
  <si>
    <t>Allowance for Loan Losses Policy (Policies)</t>
  </si>
  <si>
    <t>Allowance for Loan Losses [Policy Text Block]</t>
  </si>
  <si>
    <t xml:space="preserve">Our allowance for loan losses is a valuation allowance that reflects an estimate of incurred credit losses related to our recorded investment in both single-family and multifamily HFI loans. This population includes both HFI loans held by Fannie Mae and by consolidated Fannie Mae MBS trusts. When calculating our allowance for loan losses, we consider only our net recorded investment in the loan at the balance sheet date, which includes the loan’s unpaid principal balance and any applicable cost basis adjustments. We record charge-offs as a reduction to the allowance for loan losses when losses are confirmed through the receipt of assets in full satisfaction of a loan, such as the underlying collateral upon foreclosure or cash upon completion of a short sale. Additionally, we record charge-offs as a reduction to our allowance for loan losses upon the redesignation of nonperforming loans from HFI to HFS. We aggregate single-family HFI loans that are not individually impaired based on similar risk characteristics for purposes of estimating incurred credit losses and establishing a collective single-family loss reserve using an econometric model that derives an overall loss reserve estimate. We base our allowance methodology on historical events and trends, such as loss severity (in event of default), default rates, and recoveries from mortgage insurance contracts and other credit enhancements. In addition, management performs a review of the observable data used in its estimate to ensure it is representative of prevailing economic conditions and other events existing as of the balance sheet date. Individually impaired single-family loans currently include those restructured in a TDR and acquired credit-impaired loans. When a loan has been restructured, we measure impairment using a cash flow analysis discounted at the loan’s original effective interest rate. However, if we expect to recover our recorded investment in an individually impaired loan through probable foreclosure of the underlying collateral, we measure impairment based on the fair value of the collateral, reduced by estimated disposal costs and adjusted for estimated proceeds from mortgage, flood, or hazard insurance and other credit enhancements. 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We establish a collective loss reserve for all loans in our multifamily guaranty book of business that are not individually impaired using an internal model that applies loss factors to loans in similar risk categories. Our loss factors are developed based on our historical default and loss severity experience. </t>
  </si>
  <si>
    <t>Investment in Securities Policies (Policies)</t>
  </si>
  <si>
    <t>Trading Securities, Policy [Policy Text Block]</t>
  </si>
  <si>
    <t>Trading Securities Trading securities are recorded at fair value with subsequent changes in fair value recorded as “Fair value gains (losses), net” in our condensed consolidated statements of operations and comprehensive income.</t>
  </si>
  <si>
    <t>Marketable Securities, Available-for-sale Securities, Policy [Policy Text Block]</t>
  </si>
  <si>
    <t xml:space="preserve">Available-for-Sale Securities We measure available-for-sale (“AFS”) securities at fair value with unrealized gains and losses, recorded net of tax, as a component of “Other comprehensive (loss) income” and we recognize realized gains and losses from the sale of AFS securities in “Investment gains, net” in our condensed consolidated statements of operations and comprehensive income. </t>
  </si>
  <si>
    <t>Acquired Property Net (Policies)</t>
  </si>
  <si>
    <t>Acquired Property Held-For-Sale Foreclosed Assets Policy [Policy Text Block]</t>
  </si>
  <si>
    <t>Acquired property, net consists of held-for-sale foreclosed property received in satisfaction of a loan, net of a valuation allowance for declines in the fair value of the properties after initial acquisition. We classify properties as held for sale when we intend to sell the property and are actively marketing it for sale.</t>
  </si>
  <si>
    <t>Derivative Instruments (Policies)</t>
  </si>
  <si>
    <t>Derivatives, Policy [Policy Text Block]</t>
  </si>
  <si>
    <t>We recognize all derivatives as either assets or liabilities in our condensed consolidated balance sheets at their fair value on a trade date basis. Fair value amounts, which are netted to the extent a legal right of offset exists and is enforceable by law at the counterparty level and are inclusive of the right or obligation associated with the cash collateral posted or received, are recorded in “Other assets” or “Other liabilities” in our condensed consolidated balance sheets. See “Note 15 , Fair Value ” for additional information on derivatives recorded at fair value. We present cash flows from derivatives as operating activities in our condensed consolidated statements of cash flows. We record all derivative gains and losses, including accrued interest, in “Fair value gains (losses), net” in our condensed consolidated statements of operations and comprehensive income.</t>
  </si>
  <si>
    <t>Segment Reporting Policy (Policies)</t>
  </si>
  <si>
    <t>Segment Reporting, Policy [Policy Text Block]</t>
  </si>
  <si>
    <t>Our three reportable segments are: Single-Family, Multifamily and Capital Markets. We use these three segments to generate revenue and manage business risk, and each segment is based on the type of business activities it performs. Under our segment reporting, the sum of the results for our three business segments does not equal our condensed consolidated statements of operations and comprehensive income, as we separate the activity related to our consolidated trusts from the results generated by our three segments. Our business segment financial results include directly attributable revenues and expenses. Additionally, we allocate to each of our segments: (1) capital using FHFA minimum capital requirements adjusted for over- or under-capitalization; (2) indirect administrative costs; and (3) a provision or benefit for federal income taxes. In addition, we allocate intracompany guaranty fee income as a charge from the Single-Family and Multifamily segments to Capital Markets for managing the credit risk on mortgage loans held by the Capital Markets group. We also include an eliminations/adjustments category to reconcile our business segment financial results and the activity related to our consolidated trusts to net income in our condensed consolidated statements of operations and comprehensive income.</t>
  </si>
  <si>
    <t>Netting Arrangements (Policies)</t>
  </si>
  <si>
    <t>Derivatives, Offsetting Policy [Policy Text Block]</t>
  </si>
  <si>
    <t>Derivative instruments are recorded at fair value and securities purchased under agreements to resell or similar arrangements are recorded at amortized cost in our condensed consolidated balance sheets. 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t>
  </si>
  <si>
    <t>Fair Value (Policies)</t>
  </si>
  <si>
    <t>Fair Value Measurement, Policy [Policy Text Block]</t>
  </si>
  <si>
    <t xml:space="preserve">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Fair Value Option We elected the fair value option for our credit risk sharing debt securities issued under our CAS series and certain loans of consolidated trusts that contain embedded derivatives that would otherwise require bifurcation. Under the fair value option, we elected to carry these instruments at fair value instead of bifurcating the embedded derivative from such instruments. We elected the fair value option for all long-term structured debt instruments that are issued in response to specific investor demand and have interest rates that are based on a calculated index or formula and are economically hedged with derivatives at the time of issuance. By electing the fair value option for these instruments, we are able to eliminate the volatility in our results of operations that would otherwise result from the accounting asymmetry created by recording these structured debt instruments at cost while recording the related derivatives at fair value. We elected the fair value option for the financial assets and liabilities of the consolidated senior-subordinate trust structures. By electing the fair value option for these instruments, we are able to eliminate the volatility in our results of operations that would otherwise result from different accounting treatment between loans at cost and debt at cost. Interest income for the mortgage loans is recorded in “Interest income—Mortgage loans” and interest expense for the debt instruments is recorded in “Interest expense—Long-term debt” in our condensed consolidated statements of operations and comprehensive income. </t>
  </si>
  <si>
    <t>Commitments and Contingencies Policy (Policies)</t>
  </si>
  <si>
    <t>Commitments and Contingencies, Policy [Policy Text Block]</t>
  </si>
  <si>
    <t>On a quarterly basis, we review relevant information about all pending legal actions and proceedings for the purpose of evaluating and revising our contingencies, reserves and disclosures. We establish a reserve for matters when a loss is probable and we can reasonably estimate the amount of such loss. For legal actions or proceedings where there is only a reasonable possibility that a loss may be incurred, or where we are not currently able to estimate the reasonably possible loss or range of loss, we do not establish a reserve.</t>
  </si>
  <si>
    <t>Consolidations and Transfers of Financial Assets Consolidations and Transers of Financial Assets (Tables)</t>
  </si>
  <si>
    <t>Unconsolidated Variable Interest Entities [Table Text Block]</t>
  </si>
  <si>
    <t xml:space="preserve">The following table displays the carrying amount and classification of our assets and liabilities that relate to our involvement with unconsolidated mortgage-backed trusts, as well as our maximum exposure to loss and the total assets of these unconsolidated mortgage-backed trusts. As of June 30, 2015 December 31, 2014 (Dollars in millions) Assets and liabilities recorded in our condensed consolidated balance sheets related to mortgage-backed trusts: Assets: Trading securities: Fannie Mae securities $ 4,948 $ 4,790 Non-Fannie Mae securities 5,974 7,073 Total trading securities 10,922 11,863 Available-for-sale securities: Fannie Mae securities 4,219 5,043 Non-Fannie Mae securities 17,850 22,776 Total available-for-sale securities 22,069 27,819 Other assets 106 111 Other liabilities (856 ) (1,440 ) Net carrying amount $ 32,241 $ 38,353 Maximum exposure to loss $ 38,586 $ 45,311 Total assets of unconsolidated mortgage-backed trusts $ 234,062 $ 253,554 </t>
  </si>
  <si>
    <t>Mortgage Loans (Tables)</t>
  </si>
  <si>
    <t>Mortgage Loans on Real Estate [Line Items]</t>
  </si>
  <si>
    <t>Loans in Mortgage Portfolio [Table Text Block]</t>
  </si>
  <si>
    <t xml:space="preserve">The following table displays the carrying value of our mortgage loans. As of June 30, 2015 December 31, 2014 Of Fannie Mae Of Consolidated Trusts Total Of Fannie Mae Of Consolidated Trusts Total (Dollars in millions) Single-family $ 250,100 $ 2,559,480 $ 2,809,580 $ 262,116 $ 2,569,884 $ 2,832,000 Multifamily 18,394 179,258 197,652 23,255 164,045 187,300 Total unpaid principal balance of mortgage loans 268,494 2,738,738 3,007,232 285,371 2,733,929 3,019,300 Cost basis and fair value adjustments, net (13,101 ) 49,197 36,096 (12,705 ) 48,440 35,735 Allowance for loan losses for loans held for investment (29,724 ) (1,426 ) (31,150 ) (33,117 ) (2,424 ) (35,541 ) Total mortgage loans $ 225,669 $ 2,786,509 $ 3,012,178 $ 239,549 $ 2,779,945 $ 3,019,494 </t>
  </si>
  <si>
    <t>Aging Analysis [Table Text Block]</t>
  </si>
  <si>
    <t>The following tables display an aging analysis of the total recorded investment in our HFI mortgage loans by portfolio segment and class, excluding loans for which we have elected the fair value option. As of June 30, 2015 30 - 59 Days Delinquent 60 - 89 Days Delinquent Seriously Delinquent (1) Total Delinquent Current Total Recorded Investment in Loans 90 Days or More Delinquent and Accruing Interest Recorded Investment in Nonaccrual Loans (Dollars in millions) Single-family: Primary $ 27,698 $ 7,352 $ 29,566 $ 64,616 $ 2,581,112 $ 2,645,728 $ 56 $ 36,842 Government (2) 54 26 287 367 43,192 43,559 287 — Alt-A 4,003 1,284 7,918 13,205 90,821 104,026 7 9,195 Other 1,495 486 2,603 4,584 35,503 40,087 5 3,075 Total single-family 33,250 9,148 40,374 82,772 2,750,628 2,833,400 355 49,112 Multifamily (3) 57 N/A 90 147 198,102 198,249 — 809 Total $ 33,307 $ 9,148 $ 40,464 $ 82,919 $ 2,948,730 $ 3,031,649 $ 355 $ 49,921 As of December 31, 2014 30 - 59 Days Delinquent 60 - 89 Days Delinquent Seriously Delinquent (1) Total Delinquent Current Total Recorded Investment in Loans 90 Days or More Delinquent and Accruing Interest Recorded Investment in Nonaccrual Loans (Dollars in millions) Single-family: Primary $ 29,130 $ 8,396 $ 38,248 $ 75,774 $ 2,580,446 $ 2,656,220 $ 55 $ 46,556 Government (2) 63 26 305 394 44,927 45,321 305 — Alt-A 4,094 1,414 11,603 17,111 95,650 112,761 8 13,007 Other 1,520 516 3,763 5,799 38,460 44,259 6 4,259 Total single-family 34,807 10,352 53,919 99,078 2,759,483 2,858,561 374 63,822 Multifamily (3) 60 N/A 89 149 189,084 189,233 — 823 Total $ 34,867 $ 10,352 $ 54,008 $ 99,227 $ 2,948,567 $ 3,047,794 $ 374 $ 64,645 __________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 days delinquent are included in the seriously delinquent column.</t>
  </si>
  <si>
    <t>Individually Impaired Loans [Table Text Block]</t>
  </si>
  <si>
    <t>The following tables display the total unpaid principal balance, recorded investment, related allowance, average recorded investment and interest income recognized for individually impaired loans. As of June 30, 2015 December 31, 2014 Unpaid Principal Balance Total Recorded Investment Related Allowance for Loan Losses Unpaid Principal Balance Total Recorded Investment Related Allowance for Loan Losses Related Allowance for Accrued Interest Receivable (Dollars in millions) Individually impaired loans: With related allowance recorded: Single-family: Primary $ 120,954 $ 114,898 $ 18,825 $ 125,960 $ 120,221 $ 20,327 $ 309 Government 287 291 60 281 285 46 12 Alt-A 33,132 30,321 6,976 35,492 32,816 7,778 136 Other 13,548 12,810 2,759 14,667 13,947 3,049 38 Total single-family 167,921 158,320 28,620 176,400 167,269 31,200 495 Multifamily 959 963 125 1,230 1,241 175 6 Total individually impaired loans with related allowance recorded 168,880 159,283 28,745 177,630 168,510 31,375 501 With no related allowance recorded: (1) Single-family: Primary 16,789 15,274 — 16,704 14,876 — — Government 55 50 — 61 57 — — Alt-A 4,332 3,609 — 3,993 3,119 — — Other 1,404 1,251 — 1,240 1,056 — — Total single-family 22,580 20,184 — 21,998 19,108 — — Multifamily 404 406 — 565 568 — — Total individually impaired loans with no related allowance recorded 22,984 20,590 — 22,563 19,676 — — Total individually impaired loans (2) $ 191,864 $ 179,873 $ 28,745 $ 200,193 $ 188,186 $ 31,375 $ 501 For the Three Months Ended June 30, 2015 2014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115,856 $ 1,028 $ 73 $ 122,791 $ 1,093 $ 121 Government 288 3 — 281 3 — Alt-A 30,642 251 10 34,029 267 22 Other 12,994 93 2 14,669 102 9 Total single-family 159,780 1,375 85 171,770 1,465 152 Multifamily 1,090 3 — 1,813 23 — Total individually impaired loans with related allowance recorded 160,870 1,378 85 173,583 1,488 152 With no related allowance recorded: (1) Single-family: Primary 16,453 253 19 13,413 205 53 Government 54 1 — 56 2 — Alt-A 4,010 50 — 2,636 43 10 Other 1,378 17 — 927 13 3 Total single-family 21,895 321 19 17,032 263 66 Multifamily 460 2 — 1,668 20 — Total individually impaired loans with no related allowance recorded 22,355 323 19 18,700 283 66 Total individually impaired loans (2) $ 183,225 $ 1,701 $ 104 $ 192,283 $ 1,771 $ 218 For the Six Months Ended June 30, 2015 2014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116,811 $ 2,062 $ 177 $ 123,066 $ 2,187 $ 261 Government 285 6 — 257 6 — Alt-A 31,094 502 27 34,178 537 50 Other 13,216 187 9 14,787 205 20 Total single-family 161,406 2,757 213 172,288 2,935 331 Multifamily 1,140 6 — 1,967 46 — Total individually impaired loans with related allowance recorded 162,546 2,763 213 174,255 2,981 331 With no related allowance recorded: (1) Single-family: Primary 16,178 500 60 13,055 390 101 Government 56 2 — 76 3 — Alt-A 3,775 94 7 2,576 84 20 Other 1,311 35 2 910 24 5 Total single-family 21,320 631 69 16,617 501 126 Multifamily 496 3 — 1,758 40 — Total individually impaired loans with no related allowance recorded 21,816 634 69 18,375 541 126 Total individually impaired loans (2) $ 184,362 $ 3,397 $ 282 $ 192,630 $ 3,522 $ 457 __________ (1) The discounted cash flows or collateral value equals or exceeds the carrying value of the loan and, as such, no valuation allowance is required. (2) Includes single-family loans restructured in a TDR with a recorded investment of $177.5 billion and $185.2 billion as of June 30, 2015 and December 31, 2014 , respectively. Includes multifamily loans restructured in a TDR with a recorded investment of $525 million and $716 million as of June 30, 2015 and December 31, 2014 , respectively. (3) Total single-family interest income recognized of $1.7 billion for the three months ended June 30, 2015 and 2014 consists of $1.4 billion of contractual interest for both periods and $304 million and $285 million of effective yield adjustments, respectively. Total single-family interest income recognized of $3.4 billion for the six months ended June 30, 2015 and 2014 consists of $2.8 billion and $2.9 billion of contractual interest, respectively, and $580 million and $560 million of effective yield adjustments, respectively.</t>
  </si>
  <si>
    <t>Troubled Debt Restructurings Activity [Table Text Block]</t>
  </si>
  <si>
    <t xml:space="preserve">The following tables display the number of loans and recorded investment in loans restructured in a TDR. For the Three Months Ended June 30, 2015 2014 Number of Loans Recorded Investment Number of Loans Recorded Investment (Dollars in millions) Single-family: Primary 17,951 $ 2,477 24,932 $ 3,564 Government 64 8 111 13 Alt-A 2,533 395 3,660 614 Other 539 100 872 179 Total single-family 21,087 2,980 29,575 4,370 Multifamily 1 1 3 4 Total troubled debt restructurings 21,088 $ 2,981 29,578 $ 4,374 For the Six Months Ended June 30, 2015 2014 Number of Loans Recorded Investment Number of Loans Recorded Investment (Dollars in millions) Single-family: Primary 39,358 $ 5,422 53,774 $ 7,674 Government 138 16 173 21 Alt-A 5,322 833 8,056 1,354 Other 1,129 208 1,910 398 Total single-family 45,947 6,479 63,913 9,447 Multifamily 4 6 9 38 Total troubled debt restructurings 45,951 $ 6,485 63,922 $ 9,485 The following tables display the number of loans and our recorded investment in these loans at the time of payment default for loans that were restructured in a TDR in the twelve months prior to the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June 30, 2015 2014 Number of Loans Recorded Investment Number of Loans Recorded Investment (Dollars in millions) Single-family: Primary 6,156 $ 864 8,190 $ 1,251 Government 37 6 18 1 Alt-A 963 151 1,396 252 Other 290 55 420 89 Total single-family 7,446 1,076 10,024 1,593 Multifamily 1 2 1 3 Total TDRs that subsequently defaulted 7,447 $ 1,078 10,025 $ 1,596 For the Six Months Ended June 30, 2015 2014 Number of Loans Recorded Investment Number of Loans Recorded Investment (Dollars in millions) Single-family: Primary 12,879 $ 1,867 16,788 $ 2,561 Government 57 9 36 3 Alt-A 2,116 354 2,840 512 Other 594 121 924 204 Total single-family 15,646 2,351 20,588 3,280 Multifamily 3 6 5 17 Total TDRs that subsequently defaulted 15,649 $ 2,357 20,593 $ 3,297 </t>
  </si>
  <si>
    <t>Single-family [Member]</t>
  </si>
  <si>
    <t>Credit Quality Indicators [Table Text Block]</t>
  </si>
  <si>
    <t>The following table displays the total recorded investment in our single-family HFI loans by class and credit quality indicator, excluding loans for which we have elected the fair value option. As of June 30, 2015 (1) December 31, 2014 (1) Primary Alt-A Other Primary Alt-A Other (Dollars in millions) Estimated mark-to-market loan-to-value ratio: (2) Less than or equal to 80% $ 2,199,656 $ 60,418 $ 22,119 $ 2,156,165 $ 60,851 $ 22,558 Greater than 80% and less than or equal to 90% 249,031 13,849 5,459 261,709 15,151 6,046 Greater than 90% and less than or equal to 100% 120,779 10,811 4,424 140,778 12,490 5,236 Greater than 100% and less than or equal to 110% 34,295 7,353 3,193 43,014 8,998 3,900 Greater than 110% and less than or equal to 120% 18,373 4,794 2,039 23,439 6,033 2,615 Greater than 120% and less than or equal to 125% 5,811 1,564 671 7,529 2,114 904 Greater than 125% 17,783 5,237 2,182 23,586 7,124 3,000 Total $ 2,645,728 $ 104,026 $ 40,087 $ 2,656,220 $ 112,761 $ 44,259 __________ (1) Excludes $43.6 billion and $45.3 billion as of June 30, 2015 and December 31, 2014 , respectively, of mortgage loans guaranteed or insured, in whole or in part, by the U.S. government or one of its agencies, that are not Alt-A loans. The segment class is primarily reverse mortgages for which we do not calculate an estimated mark-to-market loan-to-value (“LTV”) ratio. (2) The aggregate estimated mark-to-market LTV ratio is based on the unpaid principal balance of the loan as of the end of each reported period divided by the estimated current value of the property, which we calculate using an internal valuation model that estimates periodic changes in home value.</t>
  </si>
  <si>
    <t>Multifamily [Member]</t>
  </si>
  <si>
    <t>The following table displays the total recorded investment in our multifamily HFI loans by credit quality indicator, excluding loans for which we have elected the fair value option. As of June 30, December 31, 2015 2014 (Dollars in millions) Credit risk profile by internally assigned grade: (1) Pass $ 192,044 $ 182,079 Special Mention 2,769 3,070 Substandard 3,414 3,842 Doubtful 22 242 Total $ 198,249 $ 189,233 _________ (1) Pass (loan is current and adequately protected by the current financial strength and debt service capacity of the borrower); special mention (loan with signs of potential weakness); substandard (loan with a well defined weakness that jeopardizes the timely full repayment); and doubtful (loan with a weakness that makes collection or liquidation in full highly questionable and improbable based on existing conditions and values).</t>
  </si>
  <si>
    <t>Allowance for Loan Losses Table (Tables)</t>
  </si>
  <si>
    <t>Allowance for Loan Losses Rollforward by Segment [Table Text Block]</t>
  </si>
  <si>
    <t>The following tables display changes in single-family, multifamily and total allowance for loan losses. For the Three Months Ended June 30, 2015 2014 Of Fannie Mae Of Consolidated Trusts Total Of Fannie Mae Of Consolidated Trusts Total (Dollars in millions) Single-family allowance for loan losses: Beginning balance $ 29,759 $ 1,755 $ 31,514 $ 38,746 $ 2,702 $ 41,448 Provision (benefit) for loan losses (1) 1,268 (227 ) 1,041 (1,288 ) (240 ) (1,528 ) Charge-offs (2) (2,032 ) (23 ) (2,055 ) (1,861 ) (42 ) (1,903 ) Recoveries 257 4 261 311 147 458 Transfers (3) 256 (256 ) — 337 (337 ) — Other (4) 116 (1 ) 115 155 13 168 Ending balance $ 29,624 $ 1,252 $ 30,876 $ 36,400 $ 2,243 $ 38,643 Multifamily allowance for loan losses: Beginning balance $ 114 $ 192 $ 306 $ 258 $ 205 $ 463 Provision (benefit) for loan losses (1) 6 (18 ) (12 ) (8 ) (22 ) (30 ) Charge-offs (2) (19 ) — (19 ) (8 ) — (8 ) Transfers (3) — — — 2 (2 ) — Other (4) (1 ) — (1 ) (1 ) — (1 ) Ending balance $ 100 $ 174 $ 274 $ 243 $ 181 $ 424 Total allowance for loan losses: Beginning balance $ 29,873 $ 1,947 $ 31,820 $ 39,004 $ 2,907 $ 41,911 Provision (benefit) for loan losses (1) 1,274 (245 ) 1,029 (1,296 ) (262 ) (1,558 ) Charge-offs (2) (2,051 ) (23 ) (2,074 ) (1,869 ) (42 ) (1,911 ) Recoveries 257 4 261 311 147 458 Transfers (3) 256 (256 ) — 339 (339 ) — Other (4) 115 (1 ) 114 154 13 167 Ending balance $ 29,724 $ 1,426 $ 31,150 $ 36,643 $ 2,424 $ 39,067 For the Six Months Ended June 30, 2015 2014 Of Fannie Mae Of Consolidated Trusts Total Of Fannie Mae Of Consolidated Trusts Total (Dollars in millions) Single-family allowance for loan losses: Beginning balance $ 32,956 $ 2,221 $ 35,177 $ 40,202 $ 3,105 $ 43,307 Provision (benefit) for loan losses (1) 1,473 (374 ) 1,099 (2,170 ) (202 ) (2,372 ) Charge-offs (2)(5) (7,360 ) (42 ) (7,402 ) (3,308 ) (143 ) (3,451 ) Recoveries 871 12 883 631 218 849 Transfers (3) 615 (615 ) — 757 (757 ) — Other (4) 1,069 50 1,119 288 22 310 Ending balance $ 29,624 $ 1,252 $ 30,876 $ 36,400 $ 2,243 $ 38,643 Multifamily allowance for loan losses: Beginning balance $ 161 $ 203 $ 364 $ 319 $ 220 $ 539 Benefit for loan losses (1) (31 ) (31 ) (62 ) (20 ) (38 ) (58 ) Charge-offs (2)(5) (34 ) — (34 ) (59 ) — (59 ) Transfers (3) — — — 2 (2 ) — Other (4) 4 2 6 1 1 2 Ending balance $ 100 $ 174 $ 274 $ 243 $ 181 $ 424 Total allowance for loan losses: Beginning balance $ 33,117 $ 2,424 $ 35,541 $ 40,521 $ 3,325 $ 43,846 Provision (benefit) for loan losses (1) 1,442 (405 ) 1,037 (2,190 ) (240 ) (2,430 ) Charge-offs (2)(5) (7,394 ) (42 ) (7,436 ) (3,367 ) (143 ) (3,510 ) Recoveries 871 12 883 631 218 849 Transfers (3) 615 (615 ) — 759 (759 ) — Other (4) 1,073 52 1,125 289 23 312 Ending balance $ 29,724 $ 1,426 $ 31,150 $ 36,643 $ 2,424 $ 39,067 __________ (1) Provision (benefit) for loan losses is included in “Provision (benefit) for credit losses” in our condensed consolidated statements of operations and comprehensive income. (2) While we purchase the substantial majority of loans that are four or more months delinquent from our MBS trusts, we do not exercise this option to purchase loans during a forbearance period. Charge-offs of consolidated trusts generally represent loans that remained in our consolidated trusts at the time of default. (3) Includes transfers from trusts for delinquent loan purchases. (4) Amounts represent changes in other loss reserves which are offset by amounts reflected in provision (benefit) for credit losses, charge-offs and recoveries. (5) Includes for the six months ended June 30, 2015 charge-offs of (1) $1.8 billion in HFI loans and $ 724 million in preforeclosure property taxes and insurance receivable in connection with our adoption of the Advisory Bulletin on January 1, 2015 and (2) $ 1.1 billion in accrued interest receivable that were charged-off in connection with the our adoption of a change in accounting principle on January 1, 2015 related to the treatment of interest previously accrued, but not collected, at the date that loans are placed on nonaccrual status.</t>
  </si>
  <si>
    <t>Allowance for Loan Losses and Total Recorded Investment in HFI Loans [Table Text Block]</t>
  </si>
  <si>
    <t>The following table displays the allowance for loan losses and total recorded investment in our HFI loans, excluding loans for which we have elected the fair value option, by impairment or reserve methodology and portfolio segment. As of June 30, 2015 December 31, 2014 Single-Family Multifamily Total Single-Family Multifamily Total (Dollars in millions) Allowance for loan losses by segment: Individually impaired loans (1) $ 28,620 $ 125 $ 28,745 $ 31,200 $ 175 $ 31,375 Collectively reserved loans 2,256 149 2,405 3,977 189 4,166 Total allowance for loan losses $ 30,876 $ 274 $ 31,150 $ 35,177 $ 364 $ 35,541 Recorded investment in loans by segment: Individually impaired loans (1) $ 178,504 $ 1,369 $ 179,873 $ 186,377 $ 1,809 $ 188,186 Collectively reserved loans 2,654,896 196,880 2,851,776 2,672,184 187,424 2,859,608 Total recorded investment in loans $ 2,833,400 $ 198,249 $ 3,031,649 $ 2,858,561 $ 189,233 $ 3,047,794 __________ (1) Includes acquired credit-impaired loans.</t>
  </si>
  <si>
    <t>Investments in Securities (Tables)</t>
  </si>
  <si>
    <t>Investments In Trading Securities [Table Text Block]</t>
  </si>
  <si>
    <t xml:space="preserve">The following table displays our investments in trading securities. As of June 30, 2015 December 31, 2014 (Dollars in millions) Mortgage-related securities: Fannie Mae $ 5,079 $ 4,940 Freddie Mac 1,537 1,369 Ginnie Mae 239 166 Alt-A private-label securities 475 920 Subprime private-label securities 718 1,307 CMBS 2,424 2,515 Mortgage revenue bonds 602 722 Other mortgage-related securities — 99 Total mortgage-related securities 11,074 12,038 U.S. Treasury securities 23,790 19,466 Total trading securities $ 34,864 $ 31,504 </t>
  </si>
  <si>
    <t>Schedule of Trading Securities Gains (Losses), Net [Table Text Block]</t>
  </si>
  <si>
    <t>The following table displays information about our net trading gains and losses. For the Three For the Six Months Ended Months Ended June 30, June 30, 2015 2014 2015 2014 (Dollars in millions) Net trading gains $ 20 $ 249 $ 56 $ 394 Net trading (losses) gains recognized in the period related to securities still held at period end (1 ) 233 (3 ) 353</t>
  </si>
  <si>
    <t>Schedule of Realized Gain (Loss) [Table Text Block]</t>
  </si>
  <si>
    <t>The following table displays the gross realized gains, losses and proceeds on sales of AFS securities. For the Three For the Six Months Ended Months Ended June 30, June 30, 2015 2014 2015 2014 (Dollars in millions) Gross realized gains $ 413 $ 396 $ 813 $ 399 Gross realized losses 50 — 57 2 Total proceeds (1) 3,096 1,705 5,208 1,740 __________ (1) Excludes proceeds from the initial sale of securities from new portfolio securitizations.</t>
  </si>
  <si>
    <t>Schedule of Available-for-sale Securities Reconciliation [Table Text Block]</t>
  </si>
  <si>
    <t>The following tables display the amortized cost, gross unrealized gains and losses, and fair value by major security type for AFS securities. As of June 30, 2015 Total Amortized Cost (1) Gross Unrealized Gains Gross Unrealized Losses - OTTI (2) Gross Unrealized Losses - Other (3) Total Fair Value (Dollars in millions) Fannie Mae $ 4,376 $ 284 $ — $ (22 ) $ 4,638 Freddie Mac 4,565 382 — — 4,947 Ginnie Mae 380 55 — — 435 Alt-A private-label securities 2,877 756 (3 ) — 3,630 Subprime private-label securities 2,932 911 (1 ) (5 ) 3,837 CMBS 1,301 43 — — 1,344 Mortgage revenue bonds 3,032 157 (14 ) (4 ) 3,171 Other mortgage-related securities 2,028 131 — — 2,159 Total $ 21,491 $ 2,719 $ (18 ) $ (31 ) $ 24,161 As of December 31, 2014 Total Amortized Cost (1) Gross Unrealized Gains Gross Unrealized Losses - OTTI (2) Gross Unrealized Losses - Other (3) Total Fair Value (Dollars in millions) Fannie Mae $ 5,330 $ 328 $ — $ (19 ) $ 5,639 Freddie Mac 5,100 428 — — 5,528 Ginnie Mae 416 60 — — 476 Alt-A private-label securities 4,638 1,055 (15 ) — 5,678 Subprime private-label securities 4,103 1,161 (9 ) (15 ) 5,240 CMBS 1,341 56 — — 1,397 Mortgage revenue bonds 3,859 177 (8 ) (5 ) 4,023 Other mortgage-related securities 2,626 183 (23 ) (113 ) 2,673 Total $ 27,413 $ 3,448 $ (55 ) $ (152 ) $ 30,654 __________ (1) Amortized cost consists of unpaid principal balance, unamortized premiums, discounts and other cost basis adjustments as well as net other-than-temporary impairments (“OTTI”) recognized in “Investment gains, net” in our condensed consolidated statements of operations and comprehensive income. (2) Represents the noncredit component of OTTI losses recorded in “Accumulated other comprehensive income” in our condensed consolidated balance sheets, as well as cumulative changes in fair value of securities for which we previously recognized the credit component of OTTI. (3) Represents the gross unrealized losses on securities for which we have not recognized OTTI.</t>
  </si>
  <si>
    <t>Available-for-sale Securities, Continuous Unrealized Loss Position, Fair Value [Table Text Block]</t>
  </si>
  <si>
    <t>The following tables display additional information regarding gross unrealized losses and fair value by major security type for AFS securities in an unrealized loss position. As of June 30, 2015 Less Than 12 Consecutive Months 12 Consecutive Months or Longer Gross Unrealized Losses Fair Value Gross Unrealized Losses Fair Value (Dollars in millions) Fannie Mae $ (5 ) $ 332 $ (17 ) $ 557 Alt-A private-label securities — 33 (3 ) 29 Subprime private-label securities (1 ) 53 (5 ) 102 Mortgage revenue bonds (14 ) 488 (4 ) 20 Total $ (20 ) $ 906 $ (29 ) $ 708 As of December 31, 2014 Less Than 12 Consecutive Months 12 Consecutive Months or Longer Gross Unrealized Losses Fair Value Gross Unrealized Losses Fair Value (Dollars in millions) Fannie Mae $ — $ 113 $ (19 ) $ 627 Alt-A private-label securities (2 ) 171 (13 ) 112 Subprime private-label securities — — (24 ) 460 Mortgage revenue bonds (2 ) 47 (11 ) 155 Other mortgage-related securities — 8 (136 ) 1,021 Total $ (4 ) $ 339 $ (203 ) $ 2,375</t>
  </si>
  <si>
    <t>Schedule of Modeled Attributes Used to Determine Potential Cash Shortfalls [Table Text Block]</t>
  </si>
  <si>
    <t>The following table displays the modeled attributes, including default rates and severities, which were used to determine as of June 30, 2015 whether our senior interests in certain non-agency mortgage-related securities (including those we intend to sell) will experience a cash shortfall. An estimate of voluntary prepayment rates is also an input to the present value of expected losses. As of June 30, 2015 Alt-A Subprime Option ARM Fixed Rate Variable Rate Hybrid Rate (Dollars in millions) Vintage Year 2004 &amp; Prior: Unpaid principal balance $ 99 $ 12 $ 711 $ 109 $ 268 Weighted average collateral default (1) 25.1 % 22.8 % 7.8 % 15.8 % 10.6 % Weighted average collateral severities (2) 53.5 57.2 42.6 35.9 29.9 Weighted average voluntary prepayment rates (3) 8.0 10.7 13.5 9.5 10.7 Average credit enhancement (4) 38.8 16.6 11.0 25.4 10.6 2005: Unpaid principal balance $ 7 $ 197 $ 312 $ 124 $ 324 Weighted average collateral default (1) 43.0 % 29.3 % 12.2 % 25.0 % 14.4 % Weighted average collateral severities (2) 61.8 53.0 47.9 52.9 37.1 Weighted average voluntary prepayment rates (3) 4.1 7.0 11.9 8.6 10.1 Average credit enhancement (4) 57.2 8.6 1.3 29.0 8.7 2006: Unpaid principal balance $ 4,765 $ 307 $ 352 $ 637 $ 705 Weighted average collateral default (1) 44.8 % 34.2 % 19.7 % 22.6 % 8.6 % Weighted average collateral severities (2) 61.9 32.5 50.7 35.7 34.2 Weighted average voluntary prepayment rates (3) 2.6 6.6 8.0 8.0 12.8 Average credit enhancement (4) 16.8 — — 1.5 — 2007 &amp; After: Unpaid principal balance $ 193 $ — $ — $ — $ — Weighted average collateral default (1) 40.1 % N/A N/A N/A N/A Weighted average collateral severities (2) 12.4 N/A N/A N/A N/A Weighted average voluntary prepayment rates (3) 1.6 N/A N/A N/A N/A Average credit enhancement (4) 27.7 N/A N/A N/A N/A Total: Unpaid principal balance $ 5,064 $ 516 $ 1,375 $ 870 $ 1,297 Weighted average collateral default (1) 44.2 % 32.1 % 11.8 % 22.1 % 10.4 % Weighted average collateral severities (2) 60.1 40.0 47.3 38.5 34.3 Weighted average voluntary prepayment rates (3) 2.6 6.9 11.7 8.3 11.7 Average credit enhancement (4) 17.7 3.7 6.0 8.4 4.4 __________ (1) The expected remaining cumulative default rate of the collateral pool backing the securities, as a percentage of the current collateral unpaid principal balance, weighted by security unpaid principal balance. (2) The expected remaining loss given default of the collateral pool backing the securities, calculated as the ratio of remaining cumulative loss divided by cumulative defaults, weighted by security unpaid principal balance. (3) The average monthly voluntary prepayment rate, weighted by security unpaid principal balance. (4) The average percent current credit enhancement provided by subordination of other securities. Excludes excess interest projections and monoline bond insurance.</t>
  </si>
  <si>
    <t>Other than Temporary Impairment, Credit Losses Recognized in Earnings [Table Text Block]</t>
  </si>
  <si>
    <t>The following table displays activity related to the unrealized credit loss component on debt securities held by us and recognized in our condensed consolidated statements of operations and comprehensive income. For the Three Months Ended For the Six Months Ended June 30, June 30, 2015 2014 2015 2014 (Dollars in millions) Balance, beginning of period $ 2,744 $ 7,096 $ 5,260 $ 7,904 Additions for the credit component on debt securities for which OTTI was not previously recognized — — — 1 Additions for the credit component on debt securities for which OTTI was previously recognized — 8 4 47 Reductions for securities no longer in portfolio at period end (72 ) (384 ) (1,165 ) (437 ) Reductions for securities which we intend to sell or it is more likely than not that we will be required to sell before recovery of amortized cost basis (70 ) (755 ) (1,439 ) (1,453 ) Reductions for amortization resulting from changes in cash flows expected to be collected over the remaining life of the securities (45 ) (94 ) (103 ) (191 ) Balance, end of period $ 2,557 $ 5,871 $ 2,557 $ 5,871</t>
  </si>
  <si>
    <t>Investments Classified by Contractual Maturity Date [Table Text Block]</t>
  </si>
  <si>
    <t>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June 30, 2015 Total Amortized Cost Total Fair Value One Year or Less After One Year Through Five Years After Five Years Through Ten Years After Ten Years Amortized Cost Fair Value Amortized Cost Fair Value Amortized Cost Fair Value Amortized Cost Fair Value (Dollars in millions) Fannie Mae $ 4,376 $ 4,638 $ — $ — $ 220 $ 228 $ 190 $ 205 $ 3,966 $ 4,205 Freddie Mac 4,565 4,947 1 1 269 282 370 404 3,925 4,260 Ginnie Mae 380 435 — — 1 1 56 63 323 371 Alt-A private-label securities 2,877 3,630 — — — — — — 2,877 3,630 Subprime private-label securities 2,932 3,837 — — — — — — 2,932 3,837 CMBS 1,301 1,344 187 190 1,043 1,082 — — 71 72 Mortgage revenue bonds 3,032 3,171 13 13 100 101 250 253 2,669 2,804 Other mortgage-related securities 2,028 2,159 — — — — 33 36 1,995 2,123 Total $ 21,491 $ 24,161 $ 201 $ 204 $ 1,633 $ 1,694 $ 899 $ 961 $ 18,758 $ 21,302</t>
  </si>
  <si>
    <t>Financial Guarantees (Tables)</t>
  </si>
  <si>
    <t>Financial Guarantees and Maximum Recovery [Table Text Block]</t>
  </si>
  <si>
    <t>The following table displays our maximum exposure, guaranty obligation recognized in our condensed consolidated balance sheets and the maximum potential recovery from third parties through available credit enhancements and recourse related to our financial guarantees. As of June 30, 2015 December 31, 2014 Maximum Exposure (1) Guaranty Obligation Maximum Recovery (2) Maximum Exposure (1) Guaranty Obligation Maximum Recovery (2) (Dollars in millions) Unconsolidated Fannie Mae MBS $ 16,066 $ 203 $ 9,315 $ 17,184 $ 214 $ 9,775 Other guaranty arrangements (3) 17,495 152 4,406 18,781 168 4,447 Total $ 33,561 $ 355 $ 13,721 $ 35,965 $ 382 $ 14,222 __________ (1) Primarily consists of the unpaid principal balance of the underlying mortgage loans. (2) Recoverability of such credit enhancements and recourse is subject to, among other factors, our mortgage insurers’ and financial guarantors’ ability to meet their obligations to us. For information on our mortgage insurers, see “ Note 13, Concentrations of Credit Risk .” (3) Primarily consists of credit enhancements, long-term standby commitments, and our commitment under the TCLF program.</t>
  </si>
  <si>
    <t>Acquired Property Net (Tables)</t>
  </si>
  <si>
    <t>Activity in acquired property and the related valuation allowance [Table Text Block]</t>
  </si>
  <si>
    <t>The following table displays the activity in acquired property, and the related valuation allowance. For the Three Months Ended June 30, For the Six Months Ended June 30, 2015 2014 2015 2014 (Dollars in millions) Beginning balance — Acquired property $ 10,348 $ 12,744 $ 11,442 $ 12,307 Additions 2,431 3,425 5,366 7,197 Disposals (3,580 ) (3,873 ) (7,609 ) (7,208 ) Ending balance — Acquired property 9,199 12,296 9,199 12,296 Beginning balance — Valuation allowance (830 ) (784 ) (824 ) (686 ) Decrease (increase) in valuation allowance 137 48 131 (50 ) Ending balance — Valuation allowance (693 ) (736 ) (693 ) (736 ) Ending balance — Acquired property, net $ 8,506 $ 11,560 $ 8,506 $ 11,560</t>
  </si>
  <si>
    <t>Short-Term Borrowings and Long-Term Debt (Tables)</t>
  </si>
  <si>
    <t>Short-term borrowings [Table Text Block]</t>
  </si>
  <si>
    <t>The following table displays our outstanding short-term borrowings (borrowings with an original contractual maturity of one year or less) and weighted-average interest rates of these borrowings. As of June 30, 2015 December 31, 2014 Outstanding Weighted- Average Interest Rate (1) Outstanding Weighted- Average Interest Rate (1) (Dollars in millions) Federal funds purchased and securities sold under agreements to repurchase (2) $ — — % $ 50 — % Short-term debt of Fannie Mae $ 81,338 0.16 % $ 105,012 0.11 % Debt of consolidated trusts 1,409 0.12 1,560 0.09 Total short-term debt $ 82,747 0.16 % $ 106,572 0.11 % __________ (1) Includes the effects of discounts, premiums and other cost basis adjustments. (2) Represents agreements to repurchase securities for a specified price, with repayment generally occurring on the following day.</t>
  </si>
  <si>
    <t>Long-term debt [Table Text Block]</t>
  </si>
  <si>
    <t>The following table displays our outstanding long-term debt. As of June 30, 2015 December 31, 2014 Maturities Outstanding Weighted- Average Interest Rate (1) Maturities Outstanding Weighted- Average Interest Rate (1) (Dollars in millions) Senior fixed: Benchmark notes and bonds 2015 - 2030 $ 170,531 2.42 % 2015 - 2030 $ 173,010 2.41 % Medium-term notes (2) 2015 - 2025 111,556 1.49 2015 - 2024 114,556 1.42 Foreign exchange notes and bonds 2021 - 2028 624 5.29 2021 - 2028 619 5.44 Other 2015 - 2038 29,545 4.74 2015 - 2038 32,322 4.63 Total senior fixed 312,256 2.31 320,507 2.29 Senior floating: Medium-term notes (2) 2015 - 2019 18,420 0.19 2015 - 2019 24,469 0.15 Connecticut Avenue Securities (3) 2023 - 2025 8,514 3.19 2023 - 2024 6,041 2.97 Other (4) 2020 - 2037 346 8.64 2020 - 2037 363 8.71 Total senior floating 27,280 1.22 30,873 0.81 Subordinated debentures 2019 4,034 9.93 2019 3,849 9.93 Secured borrowings (5) 2021 - 2022 177 1.92 2021 - 2022 202 1.90 Total long-term debt of Fannie Mae (6) 343,747 2.31 355,431 2.24 Debt of consolidated trusts (4) 2015 - 2054 2,772,075 2.85 2015 - 2054 2,760,152 3.02 Total long-term debt $ 3,115,822 2.79 % $ 3,115,583 2.93 % __________ (1) Includes the effects of discounts, premiums and other cost basis adjustments. (2) Includes long-term debt with an original contractual maturity of greater than 1 year and up to 10 years, excluding zero-coupon debt. (3) Credit risk sharing securities that transfer a portion of the credit risk on specified pools of mortgage loans to the investors in these securities. Connecticut Avenue Securities are reported at fair value. (4) Represents structured debt instruments that are reported at fair value. (5) Represents our remaining liability resulting from the transfer of financial assets from our condensed consolidated balance sheets that did not qualify as a sale under the accounting guidance for the transfer of financial instruments. (6) Includes unamortized discounts and premiums, other cost basis adjustments and fair value adjustments of $3.5 billion and $4.1 billion as of June 30, 2015 and December 31, 2014 , respectively.</t>
  </si>
  <si>
    <t>Derivative Instruments (Tables)</t>
  </si>
  <si>
    <t>Notional and Fair Value Position [Table Text Block]</t>
  </si>
  <si>
    <t xml:space="preserve">The following table displays the notional amount and estimated fair value of our asset and liability derivative instruments. As of June 30, 2015 As of December 31, 2014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47,665 $ 1,083 $ 111,367 $ (5,841 ) $ 41,965 $ 733 $ 123,557 $ (7,125 ) Receive-fixed 99,401 3,159 110,875 (1,023 ) 67,629 4,486 157,272 (1,302 ) Basis 1,269 112 8,600 (3 ) 5,769 123 7,100 (2 ) Foreign currency 347 130 275 (30 ) 344 144 273 (30 ) Swaptions: Pay-fixed 6,550 53 14,200 (66 ) 11,100 57 26,525 (175 ) Receive-fixed — — 14,700 (268 ) 750 96 29,525 (816 ) Other (1) 888 26 613 (1 ) 1,071 28 12 (1 ) Total gross risk management derivatives 156,120 4,563 260,630 (7,232 ) 128,628 5,667 344,264 (9,451 ) Accrued interest receivable (payable) — 772 — (915 ) — 749 — (1,013 ) Netting adjustment (2) — (4,050 ) — 7,728 — (5,186 ) — 10,194 Total net risk management derivatives $ 156,120 $ 1,285 $ 260,630 $ (419 ) $ 128,628 $ 1,230 $ 344,264 $ (270 ) Mortgage commitment derivatives: Mortgage commitments to purchase whole loans $ 6,071 $ 14 $ 4,694 $ (40 ) $ 6,157 $ 28 $ 428 $ — Forward contracts to purchase mortgage-related securities 32,606 90 29,670 (211 ) 43,533 223 6,112 (8 ) Forward contracts to sell mortgage-related securities 45,866 329 48,582 (141 ) 4,886 4 57,910 (336 ) Total mortgage commitment derivatives $ 84,543 $ 433 $ 82,946 $ (392 ) $ 54,576 $ 255 $ 64,450 $ (344 ) Derivatives at fair value $ 240,663 $ 1,718 $ 343,576 $ (811 ) $ 183,204 $ 1,485 $ 408,714 $ (614 ) __________ (1) Includes futures, swap credit enhancements and mortgage insurance contracts that we account for as derivatives. The mortgage insurance contracts have payment provisions that are not based on a notional amount. (2) The netting adjustment represents the effect of the legal right to offset under legally enforceable master netting arrangements to settle with the same counterparty on a net basis, including cash collateral posted and received. Cash collateral posted was $4.1 billion and $5.3 billion as of June 30, 2015 and December 31, 2014 , respectively. Cash collateral received was $436 million and $245 million as of June 30, 2015 and December 31, 2014 , respectively. </t>
  </si>
  <si>
    <t>Fair Value Gain (Loss), Net [Table Text Block]</t>
  </si>
  <si>
    <t>The following table displays, by type of derivative instrument, the fair value gains and losses, net on our derivatives. For the Three Months For the Six Months Ended June 30, Ended June 30, 2015 2014 2015 2014 (Dollars in millions) Risk management derivatives: Swaps: Pay-fixed $ 4,351 $ (2,349 ) $ 1,282 $ (4,467 ) Receive-fixed (1,906 ) 1,639 (59 ) 3,104 Basis (44 ) 8 (12 ) 43 Foreign currency 16 17 (13 ) 38 Swaptions: Pay-fixed 14 62 105 (37 ) Receive-fixed 80 (59 ) (79 ) (101 ) Other (4 ) 3 (2 ) — Accrual of periodic settlements: Pay-fixed interest-rate swaps (904 ) (913 ) (1,835 ) (1,816 ) Receive-fixed interest-rate swaps 695 642 1,387 1,333 Other 10 14 20 27 Total risk management derivatives fair value gains (losses), net $ 2,308 $ (936 ) $ 794 $ (1,876 ) Mortgage commitment derivatives fair value gains (losses), net 173 (310 ) (66 ) (655 ) Total derivatives fair value gains (losses), net $ 2,481 $ (1,246 ) $ 728 $ (2,531 )</t>
  </si>
  <si>
    <t>Earnings (Loss) Per Share (Tables)</t>
  </si>
  <si>
    <t>Schedule of Earnings (Loss) Per Share, Basic and Diluted [Table Text Block]</t>
  </si>
  <si>
    <t>The following table displays the computation of basic and diluted earnings (loss) per share of common stock. For the Three Months Ended June 30, For the Six Months Ended June 30, 2015 2014 2015 2014 (Dollars and shares in millions, except per share amounts) Net income $ 4,640 $ 3,667 $ 6,528 $ 8,992 Less: Net income attributable to noncontrolling interest — (1 ) — (1 ) Net income attributable to Fannie Mae 4,640 3,666 6,528 8,991 Dividends distributed or available for distribution to senior preferred stockholder (1) (4,359 ) (3,712 ) (6,155 ) (9,404 ) Net income (loss) attributable to common stockholders $ 281 $ (46 ) $ 373 $ (413 ) Weighted-average common shares outstanding—Basic (2) 5,762 5,762 5,762 5,762 Convertible preferred stock 131 — 131 — Weighted-average common shares outstanding—Diluted (2) 5,893 5,762 5,893 5,762 Earnings (loss) per share: Basic $ 0.05 $ (0.01 ) $ 0.06 $ (0.07 ) Diluted 0.05 (0.01 ) 0.06 (0.07 ) __________ (1) Dividends distributed or available for distribution for the three months ended June 30, 2015 and 2014 (relating to the dividend periods for the three months ended September 30, 2015 and 2014) were calculated based on our net worth as of June 30, 2015 and 2014, respectively, less the applicable capital reserve. For the six months ended June 30, 2015 and 2014, we add dividends paid related to the dividend periods for the three months ended June 30, 2015 and 2014, respectively, to these amounts. (2) Includes 4.6 billion of weighted average shares of common stock that would be issued upon the full exercise of the warrant issued to Treasury from the date the warrant was issued through June 30, 2015 and 2014.</t>
  </si>
  <si>
    <t>Segment Reporting (Tables)</t>
  </si>
  <si>
    <t>Segment results [Table Text Block]</t>
  </si>
  <si>
    <t>The following tables display our business segment financial results. For the Three Months Ended June 30, 2015 Business Segments Other Activity/Reconciling Items Single-Family Multifamily Capital Markets Consolidated Trusts (1) Eliminations/ Adjustments (2) Total Results (Dollars in millions) Net interest income (loss) $ 18 $ (26 ) $ 1,513 $ 3,922 $ 250 (3) $ 5,677 (Provision) benefit for credit losses (1,056 ) 23 — — — (1,033 ) Net interest (loss) income after (provision) benefit for credit losses (1,038 ) (3 ) 1,513 3,922 250 4,644 Guaranty fee income (expense) (4) 3,092 357 (221 ) (2,343 ) (5) (848 ) (5) 37 (5) Investment (losses) gains, net (1 ) 15 1,562 (275 ) (787 ) (6) 514 Fair value gains, net — — 2,555 7 44 (7) 2,606 Debt extinguishment (losses) gains, net — — (7 ) 10 — 3 (Losses) gains from partnership investments (8) (10 ) 43 — — — 33 Fee and other income (expense) 301 84 150 (90 ) 74 519 Administrative expenses (458 ) (83 ) (148 ) — — (689 ) Foreclosed property expense (182 ) — — — — (182 ) TCCA fees (4) (397 ) — — — — (397 ) Other expenses (262 ) (6 ) (4 ) — 34 (238 ) Income before federal income taxes 1,045 407 5,400 1,231 (1,233 ) 6,850 Provision for federal income taxes (419 ) (41 ) (1,750 ) — — (2,210 ) Net income attributable to Fannie Mae $ 626 $ 366 $ 3,650 $ 1,231 $ (1,233 ) $ 4,640 For the Six Months Ended June 30, 2015 Business Segments Other Activity/Reconciling Items Single-Family Multifamily Capital Markets Consolidated Trusts (1) Eliminations/ Adjustments (2) Total Results (Dollars in millions) Net interest income (loss) $ 27 $ (57 ) $ 3,115 $ 7,138 $ 521 (3) $ 10,744 (Provision) benefit for credit losses (578 ) 78 — — — (500 ) Net interest (loss) income after (provision)benefit for credit losses (551 ) 21 3,115 7,138 521 10,244 Guaranty fee income (expense) (4) 6,132 697 (448 ) (3,905 ) (5) (2,408 ) (5) 68 (5) Investment (losses) gains, net (1 ) 24 3,071 (477 ) (1,761 ) (6) 856 Fair value (losses) gains, net (4 ) — 585 5 101 (7) 687 Debt extinguishment (losses) gains, net — — (5 ) 16 — 11 (Losses) gains from partnership investments (8) (15 ) 255 — — — 240 Fee and other income (expense) 473 135 205 (169 ) 152 796 Administrative expenses (942 ) (171 ) (299 ) — — (1,412 ) Foreclosed property (expense) income (667 ) 12 — — — (655 ) TCCA fees (4) (779 ) — — — — (779 ) Other expenses (489 ) (13 ) (6 ) — 60 (448 ) Income before federal income taxes 3,157 960 6,218 2,608 (3,335 ) 9,608 Provision for federal income taxes (1,000 ) (111 ) (1,969 ) — — (3,080 ) Net income attributable to Fannie Mae $ 2,157 $ 849 $ 4,249 $ 2,608 $ (3,335 ) $ 6,528 For the Three Months Ended June 30, 2014 Business Segments Other Activity/Reconciling Items Single-Family Multifamily Capital Markets Consolidated Trusts (1) Eliminations/ Adjustments (2) Total Results (Dollars in millions) Net interest income (loss) $ 5 $ (21 ) $ 1,917 $ 2,739 $ 264 (3) $ 4,904 Benefit for credit losses 1,603 36 — — — 1,639 Net interest income after benefit for credit losses 1,608 15 1,917 2,739 264 6,543 Guaranty fee income (expense) (4) 2,893 317 (241 ) (1,452 ) (5) (1,476 ) (5) 41 (5) Investment (losses) gains, net (1 ) 39 1,625 (104 ) (1,076 ) (6) 483 Fair value (losses) gains, net (2 ) — (1,098 ) 171 (5 ) (7) (934 ) Debt extinguishment gains (losses), net — — 41 (3 ) — 38 Gains from partnership investments (8) — 34 — — 1 35 Fee and other income (expense) 181 31 136 (95 ) 89 342 Administrative expenses (458 ) (75 ) (164 ) — — (697 ) Foreclosed property income 178 36 — — — 214 TCCA fees (4) (335 ) — — — — (335 ) Other expenses (237 ) (12 ) (57 ) — (5 ) (311 ) Income before federal income taxes 3,827 385 2,159 1,256 (2,208 ) 5,419 Provision for federal income taxes (1,133 ) (9 ) (610 ) — — (1,752 ) Net income 2,694 376 1,549 1,256 (2,208 ) 3,667 Less: Net income attributable to noncontrolling interest — — — — (1 ) (1 ) Net income attributable to Fannie Mae $ 2,694 $ 376 $ 1,549 $ 1,256 $ (2,209 ) $ 3,666 For the Six Months Ended June 30, 2014 Business Segments Other Activity/Reconciling Items Single-Family Multifamily Capital Markets Consolidated Trusts (1) Eliminations/ Adjustments (2) Total Results (Dollars in millions) Net interest (loss) income $ (43 ) $ (43 ) $ 3,747 $ 5,437 $ 544 (3) $ 9,642 Benefit for credit losses 2,348 65 — — — 2,413 Net interest income after benefit for credit losses 2,305 22 3,747 5,437 544 12,055 Guaranty fee income (expense) (4) 5,763 628 (487 ) (2,879 ) (5) (2,939 ) (5) 86 (5) Investment (losses) gains, net (1 ) 42 2,910 (162 ) (2,211 ) (6) 578 Fair value (losses) gains, net (7 ) — (2,435 ) 219 99 (7) (2,124 ) Debt extinguishment gains, net — — 34 4 — 38 Gains from partnership investments (8) — 79 — — 1 80 Fee and other income (expense) 325 55 4,269 (171 ) 174 4,652 Administrative expenses (908 ) (148 ) (313 ) — — (1,369 ) Foreclosed property income 435 41 — — — 476 TCCA fees (4) (657 ) — — — — (657 ) Other expenses (392 ) (13 ) (65 ) — (17 ) (487 ) Income before federal income taxes 6,863 706 7,660 2,448 (4,349 ) 13,328 Provision for federal income taxes (2,060 ) — (2,276 ) — — (4,336 ) Net income 4,803 706 5,384 2,448 (4,349 ) 8,992 Less: Net income attributable to noncontrolling interest — — — — (1 ) (1 ) Net income attributable to Fannie Mae $ 4,803 $ 706 $ 5,384 $ 2,448 $ (4,350 ) $ 8,991 __________ (1) Represents activity related to the assets and liabilities of consolidated trusts in our condensed consolidated balance sheets. (2) Represents the elimination of intercompany transactions occurring between the three business segments and our consolidated trusts, as well as other adjustments to reconcile to our consolidated results. (3) Represents the amortization expense of cost basis adjustments on securities in the Capital Markets group’s retained mortgage portfolio that on a GAAP basis are eliminated. (4) Includes the impact of a 10 basis point guaranty fee increase implemented pursuant to the TCCA, the incremental revenue from which must be remitted to Treasury. The resulting revenue is included in guaranty fee income and the expense is recognized as “TCCA fees.” (5) Represents the guaranty fees paid from consolidated trusts to the Single-Family and Multifamily segments. The adjustment to guaranty fee income in the Eliminations/Adjustments column represents the elimination of the amortization of deferred cash fees related to consolidated trusts that were re-established for segment reporting. Total guaranty fee income related to unconsolidated Fannie Mae MBS trusts and other credit enhancement arrangements is included in fee and other income in our condensed consolidated statements of operations and comprehensive income. (6) Primarily represents the removal of realized gains and losses on sales of Fannie Mae MBS classified as available-for-sale securities that are issued by consolidated trusts and in the Capital Markets group’s retained mortgage portfolio. The adjustment also includes the removal of securitization gains (losses) recognized in the Capital Markets segment relating to portfolio securitization transactions that do not qualify for sale accounting under GAAP. (7) Represents the removal of fair value adjustments on consolidated Fannie Mae MBS classified as trading that are in the Capital Markets group’s retained mortgage portfolio. (8) Gains from partnership investments are included in other expenses in our condensed consolidated statements of operations and comprehensive income.</t>
  </si>
  <si>
    <t>Equity (Tables)</t>
  </si>
  <si>
    <t>Schedule of Other Comprehensive Income (Loss) [Table Text Block]</t>
  </si>
  <si>
    <t>The following table displays the activity in other comprehensive income (“OCI”), net of tax, by major categories. For the Three Months Ended June 30, For the Six Months Ended June 30, 2015 2014 2015 2014 (Dollars in millions) Net income $ 4,640 $ 3,667 $ 6,528 $ 8,992 Other comprehensive (loss) income, net of tax effect: Changes in net unrealized gains on AFS securities (net of tax of $44 and $119, respectively, for the three months ended and net of tax of $31 and $303, respectively, for the six months ended) (81 ) 221 (57 ) 561 Reclassification adjustment for OTTI recognized in net income (net of tax of $4 and $8, respectively, for the three months ended and net of tax of $64 and $26, respectively, for the six months ended) 8 15 118 48 Reclassification adjustment for gains on AFS securities included in net income (net of tax of $112 and $104, respectively, for the three months ended and net of tax of $233 and $104, respectively for the six months ended) (207 ) (191 ) (432 ) (192 ) Other (1 ) — (2 ) — Total other comprehensive (loss) income (281 ) 45 (373 ) 417 Total comprehensive income $ 4,359 $ 3,712 $ 6,155 $ 9,409</t>
  </si>
  <si>
    <t>Schedule of Accumulated Other Comprehensive Income (Loss) [Table Text Block]</t>
  </si>
  <si>
    <t>The following table displays our accumulated other comprehensive income (“AOCI”) by major categories. As of June 30, December 31, 2015 2014 (Dollars in millions) Net unrealized gains on AFS securities for which we have not recorded OTTI, net of tax $ 612 $ 592 Net unrealized gains on AFS securities for which we have recorded OTTI, net of tax 1,138 1,529 Prior service cost and actuarial losses, net of amortization, net of tax (360 ) (358 ) Other losses (30 ) (30 ) Accumulated other comprehensive income $ 1,360 $ 1,733 The table below displays changes in AOCI, net of tax. For the Three Months Ended June 30, For the Six Months Ended June 30, 2015 2014 2015 2014 AFS (1) Other (2) Total AFS (1) Other Total AFS (1) Other (2) Total AFS (1) Other Total (Dollars in millions) Beginning balance $ 2,030 $ (389 ) $ 1,641 $ 1,999 $ (424 ) $ 1,575 $ 2,121 $ (388 ) $ 1,733 $ 1,627 $ (424 ) $ 1,203 OCI before reclassifications (81 ) — (81 ) 221 — 221 (57 ) — (57 ) 561 — 561 Amounts reclassified from OCI (199 ) (1 ) (200 ) (176 ) — (176 ) (314 ) (2 ) (316 ) (144 ) — (144 ) Net OCI (280 ) (1 ) (281 ) 45 — 45 (371 ) (2 ) (373 ) 417 — 417 Ending balance $ 1,750 $ (390 ) $ 1,360 $ 2,044 $ (424 ) $ 1,620 $ 1,750 $ (390 ) $ 1,360 $ 2,044 $ (424 ) $ 1,620 __________ (1) The amounts reclassified from AOCI represent the gain or loss recognized in earnings due to a sale of an AFS security or the recognition of a net impairment recognized in earnings, which are recorded in “Investments gains, net” in our condensed consolidated statements of operations and comprehensive income. (2) The amounts reclassified from AOCI represent activity from our defined benefit pension plans, which is recorded in “Salaries and employee benefits” in our condensed consolidated statements of operations and comprehensive income.</t>
  </si>
  <si>
    <t>Concentrations of Credit Risk Concentrations of Credit Risk (Tables)</t>
  </si>
  <si>
    <t>Concentration Risk [Line Items]</t>
  </si>
  <si>
    <t>Schedule of Delinquency Status Guaranty Book of Business [Table Text Block]</t>
  </si>
  <si>
    <t>The following tables display the delinquency status and serious delinquency rates for specified loan categories of our single-family conventional and total multifamily guaranty book of business. As of June 30, 2015 (1) December 31, 2014 (1) 30 Days Delinquent 60 Days Delinquent Seriously Delinquent (2) 30 Days Delinquent 60 Days Delinquent Seriously Delinquent (2) Percentage of single-family conventional guaranty book of business (3) 1.22 % 0.34 % 1.74 % 1.27 % 0.38 % 1.99 % Percentage of single-family conventional loans (4) 1.39 0.38 1.66 1.47 0.43 1.89</t>
  </si>
  <si>
    <t>Schedule of Risk Characteristics Guaranty Book of Business [Table Text Block]</t>
  </si>
  <si>
    <t xml:space="preserve"> As of June 30, 2015 (1) December 31, 2014 (1) Percentage of Single-Family Conventional Guaranty Book of Business (3) Seriously Delinquent Rate (2) Percentage of Single-Family Conventional Guaranty Book of Business (3) Seriously Delinquent Rate (2) Estimated mark-to-market loan-to-value ratio: Greater than 100% 4 % 10.55 % 5 % 10.98 % Geographical distribution: California 20 0.62 20 0.70 Florida 6 3.40 6 4.42 Illinois 4 2.03 4 2.36 New Jersey 4 5.35 4 5.78 New York 5 3.84 5 4.17 All other states 61 1.36 61 1.52 Product distribution: Alt-A 4 6.96 4 7.77 Vintages: 2005 3 5.72 3 6.18 2006 3 8.69 3 9.61 2007 4 9.89 4 10.79 2008 2 5.90 2 6.27 All other vintages 88 0.80 88 0.88 __________ (1) Consists of the portion of our single-family conventional guaranty book of business for which we have detailed loan level information, which constituted approximately 99% of our total single-family conventional guaranty book of business as of June 30, 2015 and December 31, 2014 . (2) Consists of single-family conventional loans that were 90 days or more past due or in the foreclosure process as of June 30, 2015 and December 31, 2014 . (3) Calculated based on the aggregate unpaid principal balance of single-family conventional loans for each category divided by the aggregate unpaid principal balance of loans in our single-family conventional guaranty book of business. (4) Calculated based on the number of single-family conventional loans that were delinquent divided by the total number of loans in our single-family conventional guaranty book of business.</t>
  </si>
  <si>
    <t xml:space="preserve"> As of June 30, 2015 (1)(2) December 31, 2014 (1)(2) 30 Days Delinquent Seriously Delinquent (3) 30 Days Delinquent Seriously Delinquent (3) Percentage of multifamily guaranty book of business 0.03 % 0.05 % 0.04 % 0.05 %</t>
  </si>
  <si>
    <t xml:space="preserve"> As of June 30, 2015 (1) December 31, 2014 (1) Percentage of Multifamily Guaranty Book of Business (2) Percentage Seriously Delinquent (3)(4) Percentage of Multifamily Guaranty Book of Business (2) Percentage Seriously Delinquent (3)(4) Original LTV ratio: Greater than 80% 3 % 0.03 % 3 % 0.31 % Less than or equal to 80% 97 0.05 97 0.04 Current debt service coverage ratio less than 1.0 (5) 3 0.59 3 0.83 __________ (1) Consists of the portion of our multifamily guaranty book of business for which we have detailed loan level information, which constituted approximately 99% of our total multifamily guaranty book of business as of June 30, 2015 and December 31, 2014 excluding loans that have been defeased. (2) Calculated based on the aggregate unpaid principal balance of multifamily loans for each category divided by the aggregate unpaid principal balance of loans in our multifamily guaranty book of business. (3) Consists of multifamily loans that were 60 days or more past due as of the dates indicated. (4) Calculated based on the unpaid principal balance of multifamily loans that were seriously delinquent divided by the aggregate unpaid principal balance of multifamily loans for each category included in our guaranty book of business. (5)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t>
  </si>
  <si>
    <t>Netting Arrangements (Tables)</t>
  </si>
  <si>
    <t>Offsetting [Table Text Block]</t>
  </si>
  <si>
    <t xml:space="preserv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June 30, 2015 Net Amount Presented in the Condensed Consolidated Balance Sheets Amounts Not Offset in the Condensed Consolidated Balance Sheets Gross Amount Gross Amount Offset (1) Financial Instruments (2) Collateral (3) Net Amount (Dollars in millions) Assets: OTC risk management derivatives $ 4,355 $ (4,354 ) $ 1 $ — $ — $ 1 Cleared risk management derivatives 954 304 1,258 — — 1,258 Mortgage commitment derivatives 433 — 433 (224 ) — 209 Total derivative assets 5,742 (4,050 ) 1,692 (4 ) (224 ) — 1,468 Securities purchased under agreements to resell or similar arrangements (5) 37,160 — 37,160 — (37,160 ) — Total assets $ 42,902 $ (4,050 ) $ 38,852 $ (224 ) $ (37,160 ) $ 1,468 Liabilities: OTC risk management derivatives $ (6,172 ) $ 5,754 $ (418 ) $ — $ — $ (418 ) Cleared risk management derivatives (1,974 ) 1,974 — — — — Mortgage commitment derivatives (392 ) — (392 ) 224 — (168 ) Total derivative liabilities (8,538 ) 7,728 (810 ) (4 ) 224 — (586 ) Total liabilities $ (8,538 ) $ 7,728 $ (810 ) $ 224 $ — $ (586 ) As of December 31, 2014 Net Amount Presented in the Condensed Consolidated Balance Sheets Amounts Not Offset in the Condensed Consolidated Balance Sheets Gross Amount Gross Amount Offset (1) Financial Instruments (2) Collateral (3) Net Amount (Dollars in millions) Assets: OTC risk management derivatives $ 5,461 $ (5,428 ) $ 33 $ — $ (33 ) $ — Cleared risk management derivatives 927 242 1,169 — — 1,169 Mortgage commitment derivatives 255 — 255 (116 ) (7 ) 132 Total derivative assets 6,643 (5,186 ) 1,457 (4 ) (116 ) (40 ) 1,301 Securities purchased under agreements to resell or similar arrangements (5) 47,550 — 47,550 — (47,550 ) — Total assets $ 54,193 $ (5,186 ) $ 49,007 $ (116 ) $ (47,590 ) $ 1,301 Liabilities: OTC risk management derivatives $ (7,836 ) $ 7,567 $ (269 ) $ — $ — $ (269 ) Cleared risk management derivatives (2,627 ) 2,627 — — — — Mortgage commitment derivatives (344 ) — (344 ) 116 — (228 ) Total derivative liabilities (10,807 ) 10,194 (613 ) (4 ) 116 — (497 ) Securities sold under agreements to repurchase or similar arrangements (50 ) — (50 ) — 50 — Total liabilities $ (10,857 ) $ 10,194 $ (663 ) $ 116 $ 50 $ (497 ) __________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posted or received that has neither been recognized nor offset in our condensed consolidated balance sheets. Does not include collateral held in excess of our exposure. The fair value of non-cash collateral accepted for OTC risk management derivatives was $18 million and $51 million as of June 30, 2015 and December 31, 2014 , respectively. The fair value of non-cash collateral accepted for securities purchased under agreements to resell or similar arrangements was $37.2 billion and $47.6 billion , of which $34.9 billion and $41.9 billion could be sold or repledged as of June 30, 2015 and December 31, 2014 , respectively. None of the underlying collateral was sold or repledged as of June 30, 2015 or December 31, 2014 . The fair value of non-cash collateral we pledged for securities sold under agreements to repurchase was $50 million as of December 31, 2014 , which the counterparty was permitted to sell or repledge. (4) Excludes derivative assets of $26 million and $28 million as of June 30, 2015 and December 31, 2014 , respectively, and derivative liabilities of $1 million as of June 30, 2015 and December 31, 2014 , recognized in our condensed consolidated balance sheets that are not subject to enforceable master netting arrangements. (5) Includes $15.2 billion and $16.6 billion of securities purchased under agreements to resell or similar arrangements classified as “Cash and cash equivalents” in our condensed consolidated balance sheets as of June 30, 2015 and December 31, 2014 , respectively.</t>
  </si>
  <si>
    <t>Fair Value (Tables)</t>
  </si>
  <si>
    <t>Recurring Changes in Fair Value [Table Text Block]</t>
  </si>
  <si>
    <t>The following tables display our assets and liabilities measured in our condensed consolidated balance sheets at fair value on a recurring basis subsequent to initial recognition, including instruments for which we have elected the fair value option. Fair Value Measurements as of June 30, 2015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5,079 $ — $ — $ 5,079 Freddie Mac — 1,537 — — 1,537 Ginnie Mae — 239 — — 239 Alt-A private-label securities — 150 325 — 475 Subprime private-label securities — — 718 — 718 CMBS — 2,424 — — 2,424 Mortgage revenue bonds — — 602 — 602 Non-mortgage-related securities: U.S. Treasury securities 23,790 — — — 23,790 Total trading securities 23,790 9,429 1,645 — 34,864 Available-for-sale securities: Mortgage-related securities: Fannie Mae — 4,509 129 — 4,638 Freddie Mac — 4,943 4 — 4,947 Ginnie Mae — 435 — — 435 Alt-A private-label securities — 1,976 1,654 — 3,630 Subprime private-label securities — — 3,837 — 3,837 CMBS — 1,344 — — 1,344 Mortgage revenue bonds — — 3,171 — 3,171 Other — 1 2,158 — 2,159 Total available-for-sale securities — 13,208 10,953 — 24,161 Mortgage loans of consolidated trusts — 13,386 1,595 — 14,981 Other assets: Risk management derivatives: Swaps — 5,134 122 — 5,256 Swaptions — 53 — — 53 Other — — 26 — 26 Netting adjustment — — — (4,050 ) (4,050 ) Mortgage commitment derivatives — 432 1 — 433 Total other assets — 5,619 149 (4,050 ) 1,718 Total assets at fair value $ 23,790 $ 41,642 $ 14,342 $ (4,050 ) $ 75,724 Fair Value Measurements as of June 30, 2015 Quoted Prices in Active Markets for Identical Assets (Level 1) Significant Other Observable Inputs (Level 2) Significant Unobservable Inputs (Level 3) Netting Adjustment (1) Estimated Fair Value (Dollars in millions) Liabilities: Long-term debt: Of Fannie Mae: Senior floating $ — $ 8,515 $ 346 $ — $ 8,861 Total of Fannie Mae — 8,515 346 — 8,861 Of consolidated trusts — 22,392 493 — 22,885 Total long-term debt — 30,907 839 — 31,746 Other liabilities: Risk management derivatives: Swaps — 7,692 120 — 7,812 Swaptions — 334 — — 334 Other — — 1 — 1 Netting adjustment — — — (7,728 ) (7,728 ) Mortgage commitment derivatives — 368 24 — 392 Total other liabilities — 8,394 145 (7,728 ) 811 Total liabilities at fair value $ — $ 39,301 $ 984 $ (7,728 ) $ 32,557 Fair Value Measurements as of December 31, 2014 Quoted Prices in Active Markets for Identical Assets (Level 1) Significant Other Observable Inputs (Level 2) Significant Unobservable Inputs (Level 3) Netting Adjustment (1) Estimated Fair Value (Dollars in millions) Assets: Trading securities: Mortgage-related securities: Fannie Mae $ — $ 4,635 $ 305 $ — $ 4,940 Freddie Mac — 1,369 — — 1,369 Ginnie Mae — 166 — — 166 Alt-A private-label securities — 323 597 — 920 Subprime private-label securities — — 1,307 — 1,307 CMBS — 2,515 — — 2,515 Mortgage revenue bonds — — 722 — 722 Other — — 99 — 99 Non-mortgage-related securities: U.S. Treasury securities 19,466 — — — 19,466 Total trading securities 19,466 9,008 3,030 — 31,504 Available-for-sale securities: Mortgage-related securities: Fannie Mae — 5,639 — — 5,639 Freddie Mac — 5,522 6 — 5,528 Ginnie Mae — 476 — — 476 Alt-A private-label securities — 2,538 3,140 — 5,678 Subprime private-label securities — — 5,240 — 5,240 CMBS — 1,397 — — 1,397 Mortgage revenue bonds — — 4,023 — 4,023 Other — 2 2,671 — 2,673 Total available-for-sale securities — 15,574 15,080 — 30,654 Mortgage loans of consolidated trusts — 13,796 1,833 — 15,629 Other assets: Risk management derivatives: Swaps — 6,085 150 — 6,235 Swaptions — 153 — — 153 Other — — 28 — 28 Netting adjustment — — — (5,186 ) (5,186 ) Mortgage commitment derivatives — 251 4 — 255 Total other assets — 6,489 182 (5,186 ) 1,485 Total assets at fair value $ 19,466 $ 44,867 $ 20,125 $ (5,186 ) $ 79,272 Fair Value Measurements as of December 31, 2014 Quoted Prices in Active Markets for Identical Assets (Level 1) Significant Other Observable Inputs (Level 2) Significant Unobservable Inputs (Level 3) Netting Adjustment (1) Estimated Fair Value (Dollars in millions) Liabilities: Long-term debt: Of Fannie Mae: Senior floating $ — $ 6,040 $ 363 $ — $ 6,403 Total of Fannie Mae — 6,040 363 — 6,403 Of consolidated trusts — 18,956 527 — 19,483 Total long-term debt — 24,996 890 — 25,886 Other liabilities: Risk management derivatives: Swaps — 9,339 133 — 9,472 Swaptions — 991 — — 991 Other — — 1 — 1 Netting adjustment — — — (10,194 ) (10,194 ) Mortgage commitment derivatives — 341 3 — 344 Total other liabilities — 10,671 137 (10,194 ) 614 Total liabilities at fair value $ — $ 35,667 $ 1,027 $ (10,194 ) $ 26,500 __________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t>
  </si>
  <si>
    <t>Fair Value Measurements Using Significant Unobservable Inputs (Level 3) [Table Text Block]</t>
  </si>
  <si>
    <t>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densed consolidated statements of operations and comprehensive income for Level 3 assets and liabilities. When assets and liabilities are transferred between levels, we recognize the transfer as of the end of the period. Fair Value Measurements Using Significant Unobservable Inputs (Level 3) For the Three Months Ended June 30, 2015 Total Gains or (Losses) (Realized/Unrealized) Net Unrealized Gains (Losses) Included in Net Income Related to Assets and Liabilities Still Held as of June 30, 2015 (5)(6) Balance, March 31, 2015 Included in Net Income Included in Other Comprehensive Income (1) Purchases (2) Sales (2) Issues (3) Settlements (3) Transfers out of Level 3 (4) Transfers into Level 3 (4) Balance, June 30, 2015 (Dollars in millions) Trading securities: Mortgage-related: Fannie Mae $ 2 $ — $ — $ — $ (2 ) $ — $ — $ — $ — $ — $ — Alt-A private-label securities 572 36 — — (267 ) — (16 ) — — 325 45 Subprime private-label securities 876 42 — — (182 ) — (18 ) — — 718 97 Mortgage revenue bonds 742 (33 ) — — (106 ) — (1 ) — — 602 (36 ) Other 94 6 — — (100 ) — — — — — 20 Total trading securities $ 2,286 $ 51 (6)(7) $ — $ — $ (657 ) $ — $ (35 ) $ — $ — $ 1,645 $ 126 Available-for-sale securities: Mortgage-related: Fannie Mae $ 205 $ — $ — $ 182 $ (269 ) $ — $ — $ — $ 11 $ 129 $ — Freddie Mac 5 — — — — — (1 ) — — 4 — Alt-A private-label securities 2,486 71 (38 ) — (552 ) — (85 ) (228 ) — 1,654 — Subprime private-label securities 4,608 265 (131 ) — (760 ) — (145 ) — — 3,837 — Mortgage revenue bonds 3,560 17 (79 ) — (154 ) — (173 ) — — 3,171 — Other 2,607 45 (55 ) — (368 ) — (71 ) — — 2,158 — Total available-for-sale securities $ 13,471 $ 398 (7)(8) $ (303 ) $ 182 $ (2,103 ) $ — $ (475 ) $ (228 ) $ 11 $ 10,953 $ — Mortgage loans of consolidated trusts $ 1,810 $ 4 (6)(7) $ — $ 2 $ — $ — $ (99 ) $ (197 ) $ 75 $ 1,595 $ (6 ) Net derivatives 66 (126 ) (6) — — — — 64 — — 4 (40 ) Long-term debt: Of Fannie Mae: Senior floating $ (391 ) $ 45 $ — $ — $ — $ — $ — $ — $ — $ (346 ) $ 44 Of consolidated trusts (547 ) 5 — — — — 16 59 (26 ) (493 ) 8 Total long-term debt $ (938 ) $ 50 (6) $ — $ — $ — $ — $ 16 $ 59 $ (26 ) $ (839 ) $ 52 Fair Value Measurements Using Significant Unobservable Inputs (Level 3) For the Six Months Ended June 30, 2015 Total (Losses) or Gains (Realized/Unrealized) Net Unrealized Gains (Losses) Included in Net Income Related to Assets and Liabilities Still Held as of June 30, 2015 (5)(6) Balance, December 31, 2014 Included in Net Income Included in Other Comprehensive Income (1) Purchases (2) Sales (2) Issues (3) Settlements (3) Transfers out of Level 3 (4) Transfers into Level 3 (4) Balance, June 30, 2015 (Dollars in millions) Trading securities: Mortgage-related: Fannie Mae $ 305 $ (27 ) $ — $ — $ (2 ) $ — $ — $ (278 ) $ 2 $ — $ — Alt-A private-label securities 597 44 — — (267 ) — (33 ) (44 ) 28 325 51 Subprime private-label securities 1,307 43 — — (580 ) — (52 ) — — 718 99 Mortgage revenue bonds 722 2 — — (118 ) — (4 ) — — 602 (1 ) Other 99 4 — — (100 ) — (3 ) — — — 19 Total trading securities $ 3,030 $ 66 (6)(7) $ — $ — $ (1,067 ) $ — $ (92 ) $ (322 ) $ 30 $ 1,645 $ 168 Available-for-sale securities: Mortgage-related: Fannie Mae $ — $ — $ — $ 421 $ (303 ) $ — $ — $ — $ 11 $ 129 $ — Freddie Mac 6 — — — — — (1 ) (1 ) — 4 — Alt-A private-label securities 3,140 172 (116 ) — (1,108 ) — (209 ) (538 ) 313 1,654 — Subprime private-label securities 5,240 445 (232 ) — (1,325 ) — (291 ) — — 3,837 — Mortgage revenue bonds 4,023 40 (27 ) — (316 ) — (549 ) — — 3,171 — Other 2,671 (93 ) 85 — (368 ) — (137 ) — — 2,158 — Total available-for-sale securities $ 15,080 $ 564 (7)(8) $ (290 ) $ 421 $ (3,420 ) $ — $ (1,187 ) $ (539 ) $ 324 $ 10,953 $ — Mortgage loans of consolidated trusts $ 1,833 $ 38 (6)(7) $ — $ 5 $ — $ — $ (176 ) $ (254 ) $ 149 $ 1,595 $ 5 Net derivatives 45 (99 ) (6) — — — — 58 — — 4 (23 ) Long-term debt: Of Fannie Mae: Senior floating $ (363 ) $ 17 $ — $ — $ — $ — $ — $ — $ — $ (346 ) $ 16 Of consolidated trusts (527 ) (8 ) — — — — 25 109 (92 ) (493 ) (4 ) Total long-term debt $ (890 ) $ 9 (6) $ — $ — $ — $ — $ 25 $ 109 $ (92 ) $ (839 ) $ 12 Fair Value Measurements Using Significant Unobservable Inputs (Level 3) For the Three Months Ended June 30, 2014 Total Gains or (Losses) (Realized/Unrealized) Net Unrealized Gains (Losses) Included in Net Income Related to Assets and Liabilities Still Held as of June 30, 2014 (5)(6) Balance, March 31, 2014 Included in Net Income Included in Other Comprehensive Income (1) Purchases (2) Sales (2) Issues (3) Settlements (3) Transfers out of Level 3 (4) Transfers into Level 3 (4) Balance, June 30, 2014 (Dollars in millions) Trading securities: Mortgage-related: Alt-A private-label securities $ 655 $ 84 $ — $ — $ (23 ) $ — $ (22 ) $ (67 ) $ 16 $ 643 $ 84 Subprime private-label securities 1,453 103 — — (241 ) — (33 ) — — 1,282 204 Mortgage revenue bonds 601 44 — — — — (2 ) — — 643 44 Other 102 4 — — — — (5 ) — — 101 4 Total trading securities $ 2,811 $ 235 (6)(7) $ — $ — $ (264 ) $ — $ (62 ) $ (67 ) $ 16 $ 2,669 $ 336 Available-for-sale securities: Mortgage-related: Fannie Mae $ 5 $ — $ — $ — $ — $ — $ (1 ) $ (4 ) $ 2 $ 2 $ — Freddie Mac 8 — — — — — — — 1 9 — Alt-A private-label securities 3,570 103 (24 ) — (320 ) — (111 ) (265 ) 764 3,717 — Subprime private-label securities 7,030 268 (38 ) — (1,349 ) — (206 ) — — 6,965 5,705 — Mortgage revenue bonds 5,006 (7 ) 87 — (39 ) — (487 ) — — 4,560 — Other 2,844 3 54 — — — (84 ) — — 2,817 — Total available-for-sale securities $ 18,463 $ 367 (7)(8) $ 79 $ — $ (1,708 ) $ — $ (889 ) $ (269 ) $ 767 $ 16,810 $ — Mortgage loans of consolidated trusts $ 2,608 $ 102 (6)(7) $ — $ 7 $ — $ — $ (85 ) $ (165 ) $ 64 $ 2,531 $ 86 Net derivatives (23 ) 47 (6) — — — — (4 ) — — 20 41 41 Long-term debt: Of Fannie Mae: Senior floating $ (310 ) $ (15 ) $ — $ — $ — $ — $ — $ — $ — $ (325 ) $ (15 ) Of consolidated trusts (506 ) (33 ) — — — (1 ) 17 47 (22 ) (498 ) (31 ) Total long-term debt $ (816 ) $ (48 ) (6) $ — $ — $ — $ (1 ) $ 17 $ 47 $ (22 ) $ (823 ) $ (46 ) Fair Value Measurements Using Significant Unobservable Inputs (Level 3) For the Six Months Ended June 30, 2014 Total (Losses) or Gains (Realized/Unrealized) Net Unrealized Gains (Losses) Included in Net Income Related to Assets and Liabilities Still Held as of June 30, 2014 (5)(6) Balance, December 31, 2013 Included in Net Income Included in Other Comprehensive Income (1) Purchases (2) Sales (2) Issues (3) Settlements (3) Transfers out of Level 3 (4) Transfers into Level 3 (4) Balance, June 30, 2014 (Dollars in millions) Trading securities: Mortgage-related: Fannie Mae $ 42 $ (1 ) $ — $ — $ — $ — $ (2 ) $ (39 ) $ — $ — $ — Freddie Mac 2 — — — — — — (2 ) — — — Alt-A private-label securities 618 103 — — (23 ) — (38 ) (143 ) 126 643 101 Subprime private-label securities 1,448 179 — — (241 ) — (104 ) — — 1,282 280 Mortgage revenue bonds 565 84 — — — — (6 ) — — 643 84 Other 99 9 — — — — (7 ) — — 101 9 Total trading securities $ 2,774 $ 374 (6)(7) $ — $ — $ (264 ) $ — $ (157 ) $ (184 ) $ 126 $ 2,669 $ 474 Available-for-sale securities: Mortgage-related: Fannie Mae $ 7 $ — $ — $ — $ — $ — $ (1 ) $ (6 ) $ 2 $ 2 $ — Freddie Mac 8 — — — — — — — 1 9 — Alt-A private-label securities 3,791 116 49 — (320 ) — (199 ) (874 ) 1,154 3,717 — Subprime private-label securities 7,068 301 181 — (1,349 ) — (496 ) — — 5,705 — Mortgage revenue bonds 5,253 (27 ) 280 — (58 ) — (888 ) — — 4,560 — Other 2,885 6 95 — — — (169 ) — — 2,817 — Total available-for-sale securities $ 19,012 $ 396 (7)(8) $ 605 $ — $ (1,727 ) $ — $ (1,753 ) $ (880 ) $ 1,157 $ 16,810 $ — Mortgage loans of consolidated trusts $ 2,704 $ 127 (6)(7) $ — $ 31 $ — $ — $ (166 ) $ (313 ) $ 148 $ 2,531 $ 94 Net derivatives (40 ) 77 (6) — — — — (16 ) (1 ) — 20 54 Long-term debt: Of Fannie Mae: Senior floating $ (955 ) $ (105 ) $ — $ — $ — $ (750 ) $ 20 $ 1,465 $ — $ (325 ) $ (59 ) Of consolidated trusts (518 ) (34 ) — — — (1 ) 35 66 (46 ) (498 ) (32 ) Total long-term debt $ (1,473 ) $ (139 ) (6) $ — $ — $ — $ (751 ) $ 55 $ 1,531 $ (46 ) $ (823 ) $ (91 ) __________ (1) Gains (losses) included in other comprehensive income are included in “Changes in unrealized gains on AFS securities, net of reclassification adjustments and taxes” in the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Transfers out of Level 3 consisted primarily of private-label mortgage-related securities backed by Alt-A loans and credit risk sharing securities issued under our CAS series. Prices for these securities were obtained from multiple third-party vendors or dealers. Transfers out of Level 3 also occurred for mortgage loans of consolidated trusts for which unobservable inputs used in valuations became less significant. Transfers into Level 3 consisted primarily of private-label mortgage-related securities backed by Alt-A loans. Prices for these securities are based on inputs from a single source or inputs that were not readily observable. (5) Amount represents temporary changes in fair value. Amortization, accretion and OTTI are not considered unrealized and are not included in this amount. (6) Gains (losses) are included in “Fair value gains (losses), net” in our condensed consolidated statements of operations and comprehensive income. (7) Gains (losses) are included in “Net interest income” in our condensed consolidated statements of operations and comprehensive income. (8) Gains (losses) are included in “Investment gains, net” in our condensed consolidated statements of operations and comprehensive income.</t>
  </si>
  <si>
    <t>Valuation Techniques and Significant Unobservable Inputs for Level 3 Assets and Liabilities [Table Text Block]</t>
  </si>
  <si>
    <t>The following tables display valuation techniques and the range and the weighted average of significant unobservable inputs for our Level 3 assets and liabilities measured at fair value on a recurring basis. Fair Value Measurements as of June 30, 2015 Fair Value Significant Valuation Techniques Significant Unobservable Inputs (1) Range (1) Weighted - Average (1) (Dollars in millions) Recurring fair value measurements: Trading securities: Mortgage-related securities: Alt-A private-label securities (2) $ 325 Discounted Cash Flow Default Rate (%) 1.8 - 2.8 2.4 Prepayment Speed (%) 3.5 - 4.0 3.6 Severity (%) 50.0 - 95.0 80.7 Spreads (bps) 149.7 - 179.8 173.3 Total Alt-A private-label securities 325 Subprime private-label securities (2) 122 Single Vendor Default Rate (%) 3.3 - 5.8 4.6 Prepayment Speed (%) 2.1 - 5.3 3.2 Severity (%) 64.6 - 90.0 79.0 Spreads (bps) 192.9 - 250.0 230.5 391 Consensus Default Rate (%) 4.9 - 7.3 6.8 Prepayment Speed (%) 1.7 - 4.0 2.3 Severity (%) 62.1 - 95.0 73.1 Spreads (bps) 148.5 - 250.0 238.3 125 Discounted Cash Flow Default Rate (%) 4.4 4.4 Prepayment Speed (%) 2.0 2.0 Severity (%) 65.0 65.0 Spreads (bps) 139.2 139.2 80 Other Total subprime private-label securities 718 Mortgage revenue bonds 583 Discounted Cash Flow Spreads (bps) 47.4 - 331.5 221.4 19 Other Total mortgage revenue bonds 602 Total trading securities $ 1,645 Fair Value Measurements as of June 30, 2015 Fair Value Significant Valuation Techniques Significant Unobservable Inputs (1) Range (1) Weighted - Average (1) (Dollars in millions) Available-for-sale securities: Mortgage-related securities: Agency (3) $ 129 Other Spreads (bps) 76.0 - 359.0 120.7 4 Other Total Agency 133 Alt-A private-label securities (2) 1,059 Consensus Default Rate (%) 0.0 - 8.1 2.5 Prepayment Speed (%) 2.5 - 70.2 12.4 Severity (%) 1.6 - 95.0 71.4 Spreads (bps) 133.1 - 225.0 213.8 304 Consensus 291 Other Total Alt-A private-label securities 1,654 Subprime private-label securities (2) 571 Single Vendor Default Rate (%) 2.3 - 12.8 7.3 Prepayment Speed (%) 1.0 - 9.9 2.7 Severity (%) 66.8 - 95.0 86.4 Spreads (bps) 157.5 - 240.0 206.9 2,464 Consensus Default Rate (%) 1.0 - 14.9 6.3 Prepayment Speed (%) 0.2 - 17.2 3.4 Severity (%) 17.9 - 95.0 81.2 Spreads (bps) 151.9 - 261.4 230.6 537 Consensus 265 Other Total subprime private-label securities 3,837 Mortgage revenue bonds 1,163 Single Vendor Spreads (bps) 12.0 - 329.9 75.9 275 Single Vendor 278 Dealer Mark 1,407 Discounted Cash Flow Spreads (bps) 12.0 - 383.9 232.6 48 Other Total mortgage revenue bonds 3,171 Other 853 Consensus Default Rate (%) 0.0 - 9.5 3.8 Prepayment Speed (%) 3.0 - 14.0 4.4 Severity (%) 0.0 - 95.0 60.3 Spreads (bps) 150.0 - 481.3 306.5 443 Dealer Mark Default Rate (%) 4.0 4.0 Prepayment Speed (%) 3.0 3.0 Severity (%) 85.0 85.0 Spreads (bps) 246.5 - 464.4 292.2 594 Discounted Cash Flow Default Rate (%) 0.0 - 5.0 0.0 Prepayment Speed (%) 0.0 - 14.0 0.0 Severity (%) 0.0 - 100.0 1.1 Spreads (bps) 225.0 - 770.0 333.2 268 Other Total other 2,158 Total available-for-sale securities $ 10,953 Fair Value Measurements as of June 30, 2015 Fair Value Significant Valuation Techniques Significant Unobservable Inputs (1) Range (1) Weighted - Average (1) (Dollars in millions) Mortgage loans of consolidated trusts: Single-family $ 861 Build-Up Default Rate (%) 0.0 - 99.7 15.7 Prepayment Speed (%) 2.9 - 99.7 15.4 Severity (%) 0.0 - 100.0 24.4 369 Consensus 152 Discounted Cash Flow Default Rate (%) 2.6 - 12.0 5.7 Prepayment Speed (%) 4.0 - 10.0 8.3 Severity (%) 62.5 - 87.5 78.1 Spreads (bps) 130.0 - 695.0 209.5 51 Other Total single-family 1,433 Multifamily 162 Build-Up Spreads (bps) 53.0 - 302.2 130.2 Total mortgage loans of consolidated trusts $ 1,595 Net derivatives $ (95 ) Internal Model 122 Dealer Mark (23 ) Other Total net derivatives $ 4 Long-term debt: Of Fannie Mae: Senior floating $ (346 ) Discounted Cash Flow Of consolidated trusts (4) (284 ) Consensus (113 ) Discounted Cash Flow Default Rate (%) 2.6 - 12.0 4.6 Prepayment Speed (%) 4.0 - 100.0 33.8 Severity (%) 62.5 - 95.0 76.8 Spreads (bps) 103.1 - 695.0 206.4 (96 ) Other Total of consolidated trusts (493 ) Total long-term debt $ (839 ) Fair Value Measurements as of December 31, 2014 Fair Value Significant Valuation Techniques Significant Unobservable Inputs (1) Range (1) Weighted - Average (1) (Dollars in millions) Recurring fair value measurements: Trading securities: Mortgage-related securities: Agency (3)(4) $ 153 Single Vendor Prepayment Speed (%) 100.0 100.0 Spreads (bps) 256.5 - 350.8 293.4 130 Consensus Prepayment Speed (%) 100.0 100.0 Spreads (bps) 184.6 - 219.5 197.5 22 Other Total Agency 305 Alt-A private-label securities (2) 290 Single Vendor Default Rate (%) 8.3 - 9.1 8.5 Prepayment Speed (%) 2.9 - 3.2 3.1 Severity (%) 79.5 - 95.0 90.4 Spreads (bps) 267.2 - 308.2 279.4 66 Consensus Default Rate (%) 5.4 5.4 Prepayment Speed (%) 7.0 7.0 Severity (%) 48.8 48.8 Spreads (bps) 264.8 264.8 151 Consensus 90 Other Total Alt-A private-label securities 597 Subprime private-label securities (2) 422 Consensus Default Rate (%) 3.5 - 11.8 7.2 Prepayment Speed (%) 1.4 - 5.2 2.8 Severity (%) 72.1 - 95.0 85.9 Spreads (bps) 265.0 265.0 549 Consensus 290 Discounted Cash Flow Default Rate (%) 4.3 - 6.2 5.2 Prepayment Speed (%) 2.3 - 4.2 3.3 Severity (%) 62.2 - 95.0 73.8 Spreads (bps) 265.0 - 382.1 283.7 46 Other Total subprime private-label securities 1,307 Mortgage revenue bonds 161 Dealer Mark Spreads (bps) 288.1 288.1 540 Discounted Cash Flow Spreads (bps) 6.0 - 318.0 263.0 21 Other Total mortgage revenue bonds 722 Other 99 Dealer Mark Total trading securities $ 3,030 Fair Value Measurements as of December 31, 2014 Fair Value Significant Valuation Techniques Significant Unobservable Inputs (1) Range (1) Weighted - Average (1) (Dollars in millions) Available-for-sale securities: Mortgage-related securities: Agency (3) $ 6 Other Alt-A private-label securities (2) 322 Single Vendor Default Rate (%) 0.2 - 13.1 4.6 Prepayment Speed (%) 0.2 - 20.5 8.2 Severity (%) 27.8 - 89.7 61.0 Spreads (bps) 190.0 - 315.0 264.9 493 Single Vendor 1,187 Consensus Default Rate (%) 0.4 - 31.2 5.1 Prepayment Speed (%) 0.1 - 48.9 11.0 Severity (%) 0.2 - 95.0 59.6 Spreads (bps) 183.8 - 240.0 236.7 691 Consensus 403 Discounted Cash Flow Default Rate (%) 5.0 - 11.5 7.0 Prepayment Speed (%) 0.5 - 8.4 3.4 Severity (%) 35.1 - 92.4 54.2 Spreads (bps) 188.0 - 340.0 243.4 44 Other Total Alt-A private-label securities 3,140 Subprime private-label securities (2) 383 Single Vendor Default Rate (%) 2.1 - 8.3 5.5 Prepayment Speed (%) 1.5 - 3.3 2.1 Severity (%) 65.4 - 95.0 78.5 Spreads (bps) 215.0 - 262.0 230.0 2,722 Consensus Default Rate (%) 1.5 - 37.4 6.3 Prepayment Speed (%) 0.1 - 17.7 2.6 Severity (%) 1.5 - 95.0 84.4 Spreads (bps) 155.0 - 265.0 220.0 1,755 Consensus 317 Discounted Cash Flow Default Rate (%) 3.0 - 12.3 7.0 Prepayment Speed (%) 1.1 - 9.0 4.1 Severity (%) 28.9 - 91.8 81.2 Spreads (bps) 155.0 - 895.0 250.5 63 Other Total subprime private-label securities 5,240 Mortgage revenue bonds 1,504 Single Vendor Spreads (bps) (11.5 ) - 361.5 52.7 418 Single Vendor 510 Dealer Mark Spreads (bps) 222.8 - 322.1 265.9 1,581 Discounted Cash Flow Spreads (bps) (11.5 ) - 620.2 251.4 10 Other Total mortgage revenue bonds 4,023 Other 337 Single Vendor Default Rate (%) 1.7 - 5.0 4.4 Prepayment Speed (%) 3.0 - 9.3 3.8 Severity (%) 4.0 - 94.6 69.6 Spreads (bps) 263.1 - 427.2 291.5 720 Consensus Default Rate (%) 0.1 - 6.6 3.9 Prepayment Speed (%) 3.0 - 30.4 4.8 Severity (%) 0.4 - 95.0 62.4 Spreads (bps) 215.0 - 481.4 320.6 1,215 Dealer Mark 399 Other Total other 2,671 Total available-for-sale securities $ 15,080 Fair Value Measurements as of December 31, 2014 Fair Value Significant Valuation Techniques Significant Unobservable Inputs (1) Range (1) Weighted - Average (1) (Dollars in millions) Mortgage loans of consolidated trusts: Single-family $ 934 Build-Up Default Rate (%) 0.0 - 99.0 14.9 Prepayment Speed (%) 3.6 - 99.8 16.3 Severity (%) 3.4 - 100.0 23.7 279 Consensus 402 Discounted Cash Flow Default Rate (%) 2.7 - 13.1 5.5 Prepayment Speed (%) 0.1 - 13.5 7.5 Severity (%) 35.5 - 95.0 61.3 Spreads (bps) 155.0 - 665.0 227.4 39 Other Total single-family 1,654 Multifamily 179 Build-Up Spreads (bps) 59.0 - 323.4 137.3 Total mortgage loans of consolidated trusts $ 1,833 Net derivatives $ (107 ) Internal Model 150 Dealer Mark 2 Other Total net derivatives $ 45 Long-term debt: Of Fannie Mae: Senior floating $ (363 ) Discounted Cash Flow Of consolidated trusts (4) (219 ) Consensus (205 ) Discounted Cash Flow Default Rate (%) 2.7 - 11.9 4.0 Prepayment Speed (%) 0.1 - 100.0 33.4 Severity (%) 35.5 - 95.0 54.6 Spreads (bps) 88.0 - 665.0 249.4 (103 ) Other Total of consolidated trusts (527 ) Total long-term debt $ (890 ) _________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Default Rate as disclosed represents the estimated beginning annualized rate of default and is used as a basis to forecast the future default rates that serve as an input for valuation. (3) Includes Fannie Mae and Freddie Mac securities. (4) Includes instruments for which the prepayment speed as disclosed represents the estimated annualized rate of prepayment after all prepayment penalty provisions have expired and also instruments for which prepayment speed as disclosed represents the estimated rate of prepayment over the remaining life of the instrument.</t>
  </si>
  <si>
    <t>Level 3 Assets Measured on Nonrecurring Basis [Table Text Block]</t>
  </si>
  <si>
    <t xml:space="preserve">. The significant unobservable inputs related to these techniques primarily relate to collateral dependent valuations. The related ranges and weighted averages are not meaningful when aggregated as they vary significantly from property to property. Fair Value Measurements (Level 3) as of Valuation Techniques June 30, 2015 December 31, 2014 (Dollars in millions) Nonrecurring fair value measurements: Mortgage loans held for sale, at lower of cost or fair value Consensus $ 2,444 $ 110 Build-Up 189 — Total mortgage loans held for sale, at lower of cost or fair value 2,633 110 Single-family mortgage loans held for investment, at amortized cost: Of Fannie Mae Internal Model 9,879 16,654 Of consolidated trusts Other 10 60 Total single-family mortgage loans held for investment, at amortized cost 9,889 16,714 Multifamily mortgage loans held for investment, at amortized cost Broker Price Opinions 127 45 Asset Manager Estimate 353 580 Other 9 — Total multifamily mortgage loans held for investment, at amortized cost 489 625 Acquired property, net: Single-family Accepted Offers 697 864 Appraisals 1,130 1,509 Walk Forwards 618 1,173 Internal Model 712 1,045 Other 102 191 Total single-family 3,259 4,782 Multifamily Broker Price Opinions 34 127 Other — 13 Total multifamily 34 140 Other assets Other 28 45 Total nonrecurring assets at fair value $ 16,332 $ 22,416 </t>
  </si>
  <si>
    <t>Fair Value of Financial Instruments [Table Text Block]</t>
  </si>
  <si>
    <t>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certain financial instruments, such as plan obligations for pension and postretirement health care benefits, employee stock option and stock purchase plans, and also excludes all non-financial instruments. As a result, the fair value of our financial assets and liabilities does not represent the underlying fair value of our total consolidated assets and liabilities. As of June 30, 2015 Carrying Quoted Price in Active Markets for Identical Assets Significant Other Observable Inputs Significant Unobservable Inputs Netting Adjustment Estimated (Dollars in millions) Financial assets: Cash and cash equivalents and restricted cash $ 56,701 $ 41,551 $ 15,150 $ — $ — $ 56,701 Federal funds sold and securities purchased under agreements to resell or similar arrangements 22,010 — 22,010 — — 22,010 Trading securities 34,864 23,790 9,429 1,645 — 34,864 Available-for-sale securities 24,161 — 13,208 10,953 — 24,161 Mortgage loans held for sale 4,563 — 143 4,640 — 4,783 Mortgage loans held for investment, net of allowance for loan losses: Of Fannie Mae 221,148 — 28,165 207,356 — 235,521 Of consolidated trusts 2,786,467 — 2,647,901 174,514 — 2,822,415 Mortgage loans held for investment 3,007,615 — 2,676,066 381,870 — 3,057,936 Advances to lenders 5,670 — 5,228 429 — 5,657 Derivative assets at fair value 1,718 — 5,619 149 (4,050 ) 1,718 Guaranty assets and buy-ups 200 — — 566 — 566 Total financial assets $ 3,157,502 $ 65,341 $ 2,746,853 $ 400,252 $ (4,050 ) $ 3,208,396 Financial liabilities: Short-term debt: Of Fannie Mae $ 81,338 $ — $ 81,361 $ — $ — $ 81,361 Of consolidated trusts 1,409 — — 1,409 — 1,409 Long-term debt: Of Fannie Mae 343,747 — 354,566 955 — 355,521 Of consolidated trusts 2,772,075 — 2,796,069 23,138 — 2,819,207 Derivative liabilities at fair value 811 — 8,394 145 (7,728 ) 811 Guaranty obligations 355 — — 1,332 — 1,332 Total financial liabilities $ 3,199,735 $ — $ 3,240,390 $ 26,979 $ (7,728 ) $ 3,259,641 As of December 31, 2014 Carrying Quoted Price in Active Markets for Identical Assets Significant Other Observable Inputs Significant Unobservable Inputs Netting Adjustment Estimated (Dollars in millions) Financial assets: Cash and cash equivalents and restricted cash $ 54,565 $ 37,965 $ 16,600 $ — $ — $ 54,565 Federal funds sold and securities purchased under agreements to resell or similar arrangements 30,950 — 30,950 — — 30,950 Trading securities 31,504 19,466 9,008 3,030 — 31,504 Available-for-sale securities 30,654 — 15,574 15,080 — 30,654 Mortgage loans held for sale 331 — 169 169 — 338 Mortgage loans held for investment, net of allowance for loan losses: Of Fannie Mae 239,243 — 29,896 217,064 — 246,960 Of consolidated trusts 2,779,920 — 2,657,863 183,263 — 2,841,126 Mortgage loans held for investment 3,019,163 — 2,687,759 400,327 — 3,088,086 Advances to lenders 5,559 — 5,079 470 — 5,549 Derivative assets at fair value 1,485 — 6,489 182 (5,186 ) 1,485 Guaranty assets and buy-ups 210 — — 616 — 616 Total financial assets $ 3,174,421 $ 57,431 $ 2,771,628 $ 419,874 $ (5,186 ) $ 3,243,747 Financial liabilities: Federal funds purchased and securities sold under agreements to repurchase $ 50 $ — $ 50 $ — $ — $ 50 Short-term debt: Of Fannie Mae 105,012 — 105,022 — — 105,022 Of consolidated trusts 1,560 — — 1,560 — 1,560 Long-term debt: Of Fannie Mae 355,431 — 367,703 982 — 368,685 Of consolidated trusts 2,760,152 — 2,815,843 19,334 — 2,835,177 Derivative liabilities at fair value 614 — 10,671 137 (10,194 ) 614 Guaranty obligations 382 — — 1,579 — 1,579 Total financial liabilities $ 3,223,201 $ — $ 3,299,289 $ 23,592 $ (10,194 ) $ 3,312,687</t>
  </si>
  <si>
    <t>Fair Value Option [Table Text Block]</t>
  </si>
  <si>
    <t>The following table displays the fair value and unpaid principal balance of the financial instruments for which we have made fair value elections. As of June 30, 2015 December 31, 2014 Loans of Consolidated Trusts (1) Long-Term Debt of Fannie Mae Long-Term Debt of Consolidated Trusts Loans of Consolidated Trusts (1) Long-Term Debt of Fannie Mae Long-Term Debt of Consolidated Trusts (Dollars in millions) Fair value $ 14,981 $ 8,861 $ 22,885 $ 15,629 $ 6,403 $ 19,483 Unpaid principal balance 14,446 8,877 20,876 15,001 6,512 17,810 __________ (1) Includes nonaccrual loans with a fair value of $229 million and $240 million as of June 30, 2015 and December 31, 2014 , respectively. The difference between unpaid principal balance and the fair value of these nonaccrual loans as of June 30, 2015 and December 31, 2014 was $63 million and $75 million , respectively. Includes loans that are 90 days or more past due with a fair value of $250 million and $271 million as of June 30, 2015 and December 31, 2014 , respectively. The difference between unpaid principal balance and the fair value of these 90 or more days past due loans as of June 30, 2015 and December 31, 2014 was $69 million and $78 million , respectively. The following tables display fair value gains and losses, net, including changes attributable to instrument-specific credit risk, for loans and debt for which the fair value election was made. Amounts are recorded as a component of “Fair value gains (losses), net” in our condensed consolidated statements of operations and comprehensive income. For the Three Months Ended June 30, 2015 2014 Loans Long-Term Debt Total Gains Loans Long-Term Debt Total (Losses)Gains (Dollars in millions) Changes in instrument-specific credit risk $ 49 $ 88 $ 137 $ 16 $ (76 ) $ (60 ) Other changes in fair value (217 ) 227 10 371 (221 ) 150 Fair value (losses) gains, net $ (168 ) $ 315 $ 147 $ 387 $ (297 ) $ 90 For the Six Months Ended June 30, 2015 2014 Loans Long-Term Debt Total Losses Loans Long-Term Debt Total (Losses)Gains (Dollars in millions) Changes in instrument-specific credit risk $ 37 $ (105 ) $ (68 ) $ 25 $ (127 ) $ (102 ) Other changes in fair value (50 ) 39 (11 ) 494 (337 ) 157 Fair value (losses) gains, net $ (13 ) $ (66 ) $ (79 ) $ 519 $ (464 ) $ 55</t>
  </si>
  <si>
    <t>Summary of Significant Accounting Policies Related Parties (Details) - USD ($)</t>
  </si>
  <si>
    <t>Sep. 30, 2015</t>
  </si>
  <si>
    <t>Jul. 31, 2015</t>
  </si>
  <si>
    <t>Mar. 31, 2015</t>
  </si>
  <si>
    <t>Related Parties [Line Items]</t>
  </si>
  <si>
    <t>Number of days after which we have not been paying debts or liabilities exceed assets FHFA must place us into receivership</t>
  </si>
  <si>
    <t>60 days</t>
  </si>
  <si>
    <t>Net worth</t>
  </si>
  <si>
    <t>Income Taxes Paid</t>
  </si>
  <si>
    <t>Other expense</t>
  </si>
  <si>
    <t>Basis points of each dollar of unpaid principal balance</t>
  </si>
  <si>
    <t>420.00%</t>
  </si>
  <si>
    <t>Scenario, Forecast [Member]</t>
  </si>
  <si>
    <t>Expected undeclared dividends payable on senior preferred stock for the next quarter</t>
  </si>
  <si>
    <t>US Treasury [Member]</t>
  </si>
  <si>
    <t>Aggregate funding received from US Treasury pursuant to the senior preferred stock purchase agreement</t>
  </si>
  <si>
    <t>Initial aggregate liquidation preference of senior preferred stock held by US Treasury</t>
  </si>
  <si>
    <t>Aggregate liquidation preference of senior preferred stock</t>
  </si>
  <si>
    <t>Total available funding from US Treasury pursuant to the senior preferred stock agreement</t>
  </si>
  <si>
    <t>Capital Reserve Amount, current year, Senior Preferred Stock Purchase Agreement, Amendment</t>
  </si>
  <si>
    <t>Capital Reserve Amount, prior year, Senior Preferred Stock Purchase Agreement, Amendment</t>
  </si>
  <si>
    <t>Annual Reduction of Capital Reserve Amount from 2013 to 2018, Senior Preferred Stock Purchase Agreement, Amendment</t>
  </si>
  <si>
    <t>Percentage of common shares attributable to warrants issued to US Treasury as percentage to total diluted common shares</t>
  </si>
  <si>
    <t>79.90%</t>
  </si>
  <si>
    <t>Home Affordable Modification Program administrative expense reimbursements from Treasury and Freddie Mac</t>
  </si>
  <si>
    <t>Proceeds from Income Tax Refunds</t>
  </si>
  <si>
    <t>Percentage of initial principal loss US Treasury will bear for Temporary Credit and Liquidity Facilities and New Issue Bond Programs</t>
  </si>
  <si>
    <t>35.00%</t>
  </si>
  <si>
    <t>Loss of principal or interest under Treasury's Temporary Credit and Liquidity Facility and New Issue Bond Programs</t>
  </si>
  <si>
    <t>US Treasury [Member] | Affordable Housing Allocation [Member]</t>
  </si>
  <si>
    <t>US Treasury [Member] | Single-family [Member]</t>
  </si>
  <si>
    <t>Recognized TCCA fees that had not been remitted to Treasury as of period end</t>
  </si>
  <si>
    <t>US Treasury [Member] | Temporary Credit and Liquidity Facilities Program [Member]</t>
  </si>
  <si>
    <t>Principal and interest outstanding</t>
  </si>
  <si>
    <t>US Treasury [Member] | New Issue Bond Program [Member]</t>
  </si>
  <si>
    <t>US Treasury [Member] | Subsequent Event [Member]</t>
  </si>
  <si>
    <t>Freddie Mac [Member] | Freddie Mac [Member]</t>
  </si>
  <si>
    <t>Fair value of mortgage-related securities</t>
  </si>
  <si>
    <t>Interest income recognized</t>
  </si>
  <si>
    <t>Federal Housing Finance Agency [Member]</t>
  </si>
  <si>
    <t>FHFA assessment fees</t>
  </si>
  <si>
    <t>Common Securitization Solutions [Member]</t>
  </si>
  <si>
    <t>Payments to Acquire Equity Method Investments</t>
  </si>
  <si>
    <t>Summary of Significant Accounting Policies Regulatory Capital (Details) - USD ($) $ in Billions</t>
  </si>
  <si>
    <t>Deficit Of Core Capital Over Statutory Minimum Capital Requirement</t>
  </si>
  <si>
    <t>Summary of Significant Accounting Policies Use of Estimates (Details) - USD ($) $ in Millions</t>
  </si>
  <si>
    <t>12 Months Ended</t>
  </si>
  <si>
    <t>Jan. 01, 2015</t>
  </si>
  <si>
    <t>Change in Accounting Estimate [Line Items]</t>
  </si>
  <si>
    <t>Minimum days past due of single family nonaccrual loans</t>
  </si>
  <si>
    <t>Change in Accounting Method Accounted for as Change in Estimate [Member]</t>
  </si>
  <si>
    <t>Advisory Bulletin impact for HFI loans</t>
  </si>
  <si>
    <t>Advisory Bulletin impact for preforeclosure property taxes and insurance receivable</t>
  </si>
  <si>
    <t>Summary of Significant Accounting Policies Fee and Other Income (Details) - USD ($)</t>
  </si>
  <si>
    <t>Gain Contingencies [Line Items]</t>
  </si>
  <si>
    <t>Private Label Securities Settlements [Member]</t>
  </si>
  <si>
    <t>Summary of Significant Accounting Policies Employee Retirement Benefits (Details) $ in Millions</t>
  </si>
  <si>
    <t>1 Months Ended</t>
  </si>
  <si>
    <t>Jul. 31, 2015USD ($)</t>
  </si>
  <si>
    <t>Pension Plan [Member] | Subsequent Event [Member]</t>
  </si>
  <si>
    <t>Defined Benefit Plan Disclosure [Line Items]</t>
  </si>
  <si>
    <t>Settlement of defined pension benefit obligation, cash contribution</t>
  </si>
  <si>
    <t>Consolidations and Transfers of Financial Assets Unconsolidated VIEs (Details) - USD ($) $ in Millions</t>
  </si>
  <si>
    <t>Assets and liabilities recorded in our condensed consolidated balance sheets related to mortgage-backed trusts: [Abstract]</t>
  </si>
  <si>
    <t>Available-for-sale, at fair value</t>
  </si>
  <si>
    <t>Other liabilities</t>
  </si>
  <si>
    <t>Unconsolidated VIEs [Member] | Mortgage-Backed Trusts [Member]</t>
  </si>
  <si>
    <t>Net carrying amount</t>
  </si>
  <si>
    <t>Maximum exposure to loss</t>
  </si>
  <si>
    <t>Total assets of unconsolidated mortgage-backed trusts</t>
  </si>
  <si>
    <t>Unconsolidated VIEs [Member] | Limited Partnership Investments [Member]</t>
  </si>
  <si>
    <t>Fannie Mae Securities [Member]</t>
  </si>
  <si>
    <t>Non-Fannie Mae Securities [Member]</t>
  </si>
  <si>
    <t>WAC, WALA, WAM (Details) - USD ($) $ in Millions</t>
  </si>
  <si>
    <t>Transfers of Financial Assets [Line Items]</t>
  </si>
  <si>
    <t>Unpaid principal balance portfolio securitizations</t>
  </si>
  <si>
    <t>Unconsolidated VIEs [Member]</t>
  </si>
  <si>
    <t>Principal and interest received on retained interests</t>
  </si>
  <si>
    <t>Unconsolidated VIEs [Member] | Single Class MBS, REMIC &amp; Megas [Member]</t>
  </si>
  <si>
    <t>Unpaid principal balance of retained interests</t>
  </si>
  <si>
    <t>Fair value of retained interests</t>
  </si>
  <si>
    <t>Consolidations and Transfers of Financial Assets Managed Loans (Details) - USD ($) $ in Billions</t>
  </si>
  <si>
    <t>Securitized loans in unconsolidated portfolio securitization trusts, unpaid principle balance</t>
  </si>
  <si>
    <t>Mortgage Loans Loans in Mortgage Portfolio (Details) - USD ($) $ in Millions</t>
  </si>
  <si>
    <t>Mar. 31, 2014</t>
  </si>
  <si>
    <t>Dec. 31, 2013</t>
  </si>
  <si>
    <t>Loans in Mortgage Portfolio [Line Items]</t>
  </si>
  <si>
    <t>Unpaid principal balance of mortgage loans</t>
  </si>
  <si>
    <t>Cost basis and fair value adjustments, net</t>
  </si>
  <si>
    <t>Allowance for loan losses for loans held for investment</t>
  </si>
  <si>
    <t>Carrying value of loans redesignated from HFI to HFS</t>
  </si>
  <si>
    <t>Sale of loans, unpaid principal balance</t>
  </si>
  <si>
    <t>Recorded investment of single-family mortgage loans referred to foreclosure</t>
  </si>
  <si>
    <t>Fannie Mae [Member] | Single-family [Member]</t>
  </si>
  <si>
    <t>Fannie Mae [Member] | Multifamily [Member]</t>
  </si>
  <si>
    <t>Consolidated Trusts [Member] | Single-family [Member]</t>
  </si>
  <si>
    <t>Consolidated Trusts [Member] | Multifamily [Member]</t>
  </si>
  <si>
    <t>Mortgage Loans Aging (Details) - USD ($) $ in Millions</t>
  </si>
  <si>
    <t>Financing Receivable, Recorded Investment, Past Due [Line Items]</t>
  </si>
  <si>
    <t>30 - 59 days delinquent</t>
  </si>
  <si>
    <t>60 - 89 days delinquent</t>
  </si>
  <si>
    <t>Seriously delinquent</t>
  </si>
  <si>
    <t>Total delinquent</t>
  </si>
  <si>
    <t>Current</t>
  </si>
  <si>
    <t>Total recorded investment in loans</t>
  </si>
  <si>
    <t>Recorded investment in loans 90 days or more delinquent and accruing interest</t>
  </si>
  <si>
    <t>Recorded investment in nonaccrual loans</t>
  </si>
  <si>
    <t>Single-family [Member] | Minimum [Member]</t>
  </si>
  <si>
    <t>Table Footnote [Abstract]</t>
  </si>
  <si>
    <t>Serious delinquency, days past due</t>
  </si>
  <si>
    <t>90 days</t>
  </si>
  <si>
    <t>Single-family [Member] | Primary [Member]</t>
  </si>
  <si>
    <t>Single-family [Member] | Government [Member]</t>
  </si>
  <si>
    <t>Single-family [Member] | Alt-A</t>
  </si>
  <si>
    <t>Single-family [Member] | Other [Member]</t>
  </si>
  <si>
    <t>Multifamily [Member] | Minimum [Member]</t>
  </si>
  <si>
    <t>Multifamily [Member] | Maximum [Member]</t>
  </si>
  <si>
    <t>89 days</t>
  </si>
  <si>
    <t>Mortgage Loans Credit Quality Indicators - SF (Details) - USD ($) $ in Millions</t>
  </si>
  <si>
    <t>Financing Receivable, Recorded Investment [Line Items]</t>
  </si>
  <si>
    <t>Single-family [Member] | Primary [Member] | Estimated mark-to-market loan-to-value ratio less than or equal to 80% [Member]</t>
  </si>
  <si>
    <t>Single-family [Member] | Primary [Member] | Estimated mark-to-market loan-to-value ratio greater than 80% and less than or equal to 90% [Member]</t>
  </si>
  <si>
    <t>Single-family [Member] | Primary [Member] | Estimated mark-to-market loan-to-value ratio greater than 90% and less than or equal to 100% [Member]</t>
  </si>
  <si>
    <t>Single-family [Member] | Primary [Member] | Estimated mark-to-market loan-to-value ratio greater than 100% and less than or equal to 110% [Member]</t>
  </si>
  <si>
    <t>Single-family [Member] | Primary [Member] | Estimated mark-to-market loan-to-value ratio greater than 110% and less than or equal to 120% [Member]</t>
  </si>
  <si>
    <t>Single-family [Member] | Primary [Member] | Estimated mark-to-market loan-to-value ratio greater than 120% and less than or equal to 125% [Member]</t>
  </si>
  <si>
    <t>Single-family [Member] | Primary [Member] | Estimated mark-to-market loan-to-value ratio greater than 125% [Member]</t>
  </si>
  <si>
    <t>Single-family [Member] | Alt-A | Estimated mark-to-market loan-to-value ratio less than or equal to 80% [Member]</t>
  </si>
  <si>
    <t>Single-family [Member] | Alt-A | Estimated mark-to-market loan-to-value ratio greater than 80% and less than or equal to 90% [Member]</t>
  </si>
  <si>
    <t>Single-family [Member] | Alt-A | Estimated mark-to-market loan-to-value ratio greater than 90% and less than or equal to 100% [Member]</t>
  </si>
  <si>
    <t>Single-family [Member] | Alt-A | Estimated mark-to-market loan-to-value ratio greater than 100% and less than or equal to 110% [Member]</t>
  </si>
  <si>
    <t>Single-family [Member] | Alt-A | Estimated mark-to-market loan-to-value ratio greater than 110% and less than or equal to 120% [Member]</t>
  </si>
  <si>
    <t>Single-family [Member] | Alt-A | Estimated mark-to-market loan-to-value ratio greater than 120% and less than or equal to 125% [Member]</t>
  </si>
  <si>
    <t>Single-family [Member] | Alt-A | Estimated mark-to-market loan-to-value ratio greater than 125% [Member]</t>
  </si>
  <si>
    <t>Single-family [Member] | Other [Member] | Estimated mark-to-market loan-to-value ratio less than or equal to 80% [Member]</t>
  </si>
  <si>
    <t>Single-family [Member] | Other [Member] | Estimated mark-to-market loan-to-value ratio greater than 80% and less than or equal to 90% [Member]</t>
  </si>
  <si>
    <t>Single-family [Member] | Other [Member] | Estimated mark-to-market loan-to-value ratio greater than 90% and less than or equal to 100% [Member]</t>
  </si>
  <si>
    <t>Single-family [Member] | Other [Member] | Estimated mark-to-market loan-to-value ratio greater than 100% and less than or equal to 110% [Member]</t>
  </si>
  <si>
    <t>Single-family [Member] | Other [Member] | Estimated mark-to-market loan-to-value ratio greater than 110% and less than or equal to 120% [Member]</t>
  </si>
  <si>
    <t>Single-family [Member] | Other [Member] | Estimated mark-to-market loan-to-value ratio greater than 120% and less than or equal to 125% [Member]</t>
  </si>
  <si>
    <t>Single-family [Member] | Other [Member] | Estimated mark-to-market loan-to-value ratio greater than 125% [Member]</t>
  </si>
  <si>
    <t>Mortgage Loans Credit Quality Indicators - MF (Details) - USD ($) $ in Millions</t>
  </si>
  <si>
    <t>Multifamily [Member] | Pass [Member]</t>
  </si>
  <si>
    <t>Multifamily [Member] | Special mention [Member]</t>
  </si>
  <si>
    <t>Multifamily [Member] | Substandard [Member]</t>
  </si>
  <si>
    <t>Multifamily [Member] | Doubtful [Member]</t>
  </si>
  <si>
    <t>Mortgage Loans Individually Impaired Loans (Details) - USD ($) $ in Millions</t>
  </si>
  <si>
    <t>Financing Receivable, Impaired [Line Items]</t>
  </si>
  <si>
    <t>Individually impaired loans with related allowance recorded: unpaid principal balance</t>
  </si>
  <si>
    <t>Individually impaired loans with related allowance recorded: total recorded investment</t>
  </si>
  <si>
    <t>Related allowance for loan losses</t>
  </si>
  <si>
    <t>Individually impaired loans with no related allowance recorded: unpaid principal balance</t>
  </si>
  <si>
    <t>Individually impaired loans with no related allowance recorded: total recorded investment</t>
  </si>
  <si>
    <t>Total individually impaired loans: unpaid principal balance</t>
  </si>
  <si>
    <t>Total individually impaired loans: total recorded investment</t>
  </si>
  <si>
    <t>Interest Receivable [Member]</t>
  </si>
  <si>
    <t>Single-family [Member] | Interest Receivable [Member]</t>
  </si>
  <si>
    <t>Single-family [Member] | Primary [Member] | Interest Receivable [Member]</t>
  </si>
  <si>
    <t>Single-family [Member] | Government [Member] | Interest Receivable [Member]</t>
  </si>
  <si>
    <t>Single-family [Member] | Alt-A | Interest Receivable [Member]</t>
  </si>
  <si>
    <t>Single-family [Member] | Other [Member] | Interest Receivable [Member]</t>
  </si>
  <si>
    <t>Multifamily [Member] | Interest Receivable [Member]</t>
  </si>
  <si>
    <t>Mortgage Loans Individually Impaired Loans - 2 (Details) - USD ($) $ in Millions</t>
  </si>
  <si>
    <t>Individually impaired loans with related allowance recorded: average recorded investment</t>
  </si>
  <si>
    <t>Individually impaired loans with no related allowance recorded: average recorded investment</t>
  </si>
  <si>
    <t>Individually impaired loans with related allowance recorded: total interest income recognized</t>
  </si>
  <si>
    <t>Individually impaired loans with no related allowance recorded: total interest income recognized</t>
  </si>
  <si>
    <t>Individually impaired loans with related allowance recorded: interest income recognized on a cash basis</t>
  </si>
  <si>
    <t>Individually impaired loans with no related allowance recorded: interest income recognized on a cash basis</t>
  </si>
  <si>
    <t>Individually impaired loans: average recorded investment</t>
  </si>
  <si>
    <t>Individually impaired loans: total interest income recognized</t>
  </si>
  <si>
    <t>Individually impaired loans: interest income recognized on a cash basis</t>
  </si>
  <si>
    <t>Individually impaired loans: contractual interest income</t>
  </si>
  <si>
    <t>Troubled debt restructuring recorded investment</t>
  </si>
  <si>
    <t>Individually impaired loans: effective yield adjustments</t>
  </si>
  <si>
    <t>Mortgage Loans TDR (Details) $ in Millions</t>
  </si>
  <si>
    <t>Jun. 30, 2015USD ($)contracts</t>
  </si>
  <si>
    <t>Jun. 30, 2014USD ($)contracts</t>
  </si>
  <si>
    <t>Financing Receivable, Modifications [Line Items]</t>
  </si>
  <si>
    <t>Average term extension of a single-family modified loan</t>
  </si>
  <si>
    <t>162 months</t>
  </si>
  <si>
    <t>161 months</t>
  </si>
  <si>
    <t>Average interest rate reduction of a single-family modified loan</t>
  </si>
  <si>
    <t>0.77%</t>
  </si>
  <si>
    <t>0.99%</t>
  </si>
  <si>
    <t>1.12%</t>
  </si>
  <si>
    <t>Number of loans troubled debt restructurings activity | contracts</t>
  </si>
  <si>
    <t>Recorded investment troubled debt restructurings activity</t>
  </si>
  <si>
    <t>Number of loans troubled debt restructurings subsequent default | contracts</t>
  </si>
  <si>
    <t>Recorded investment troubled debt restructurings subsequent default</t>
  </si>
  <si>
    <t>Allowance for Loan Losses Rollforward by Segment (Details) - USD ($) $ in Millions</t>
  </si>
  <si>
    <t>Allowance for Loan Losses [Roll Forward]</t>
  </si>
  <si>
    <t>Beginning balance</t>
  </si>
  <si>
    <t>Provision (benefit) for loan losses</t>
  </si>
  <si>
    <t>Charge-offs</t>
  </si>
  <si>
    <t>Recoveries</t>
  </si>
  <si>
    <t>Transfers</t>
  </si>
  <si>
    <t>Ending balance</t>
  </si>
  <si>
    <t>Nonaccrual Policy [Member]</t>
  </si>
  <si>
    <t>Allowance for accrued interest receivables, charge-offs</t>
  </si>
  <si>
    <t>Single-family [Member] | Fannie Mae [Member]</t>
  </si>
  <si>
    <t>Single-family [Member] | Consolidated Trusts [Member]</t>
  </si>
  <si>
    <t>Multifamily [Member] | Fannie Mae [Member]</t>
  </si>
  <si>
    <t>Multifamily [Member] | Consolidated Trusts [Member]</t>
  </si>
  <si>
    <t>Allowance for Loan Losses and Total Recorded Investment in HFI Loans (Details) - USD ($) $ in Millions</t>
  </si>
  <si>
    <t>Accounts, Notes, Loans and Financing Receivable [Line Items]</t>
  </si>
  <si>
    <t>Allowance for loan losses for individually impaired loans</t>
  </si>
  <si>
    <t>Allowance for loan losses for collectively reserved loans</t>
  </si>
  <si>
    <t>Total allowance for loan losses</t>
  </si>
  <si>
    <t>Recorded investment in individually impaired loans</t>
  </si>
  <si>
    <t>Recorded investment in collectively reserved loans</t>
  </si>
  <si>
    <t>Investments in Securities Trading 1 (Details) - USD ($) $ in Millions</t>
  </si>
  <si>
    <t>Schedule of Investments in Trading Securities [Line Items]</t>
  </si>
  <si>
    <t>Mortgage-related securities [Member]</t>
  </si>
  <si>
    <t>Freddie Mac [Member]</t>
  </si>
  <si>
    <t>Ginnie Mae [Member]</t>
  </si>
  <si>
    <t>Alt-A private-label securities [Member]</t>
  </si>
  <si>
    <t>Subprime private-label securities [Member]</t>
  </si>
  <si>
    <t>CMBS [Member]</t>
  </si>
  <si>
    <t>Mortgage revenue bonds [Member]</t>
  </si>
  <si>
    <t>Other mortgage-related securities [Member]</t>
  </si>
  <si>
    <t>U.S. Treasury securities [Member]</t>
  </si>
  <si>
    <t>Investments in Securities Trading 2 (Details) - USD ($) $ in Millions</t>
  </si>
  <si>
    <t>Net trading gains</t>
  </si>
  <si>
    <t>Net trading (losses) gains recognized in the period related to securities still held at period end</t>
  </si>
  <si>
    <t>Investments in Securities Available-for-sale Securities 1 (Details) - USD ($) $ in Millions</t>
  </si>
  <si>
    <t>Gross realized gains</t>
  </si>
  <si>
    <t>Gross realized losses</t>
  </si>
  <si>
    <t>Total proceeds</t>
  </si>
  <si>
    <t>Investments in Securities Available-for-sale Securities 2 (Details) - USD ($) $ in Millions</t>
  </si>
  <si>
    <t>Schedule of Available-for-sale Securities [Line Items]</t>
  </si>
  <si>
    <t>Total amortized cost</t>
  </si>
  <si>
    <t>Gross unrealized gains</t>
  </si>
  <si>
    <t>Gross unrealized losses - OTTI</t>
  </si>
  <si>
    <t>Gross unrealized losses - Other</t>
  </si>
  <si>
    <t>Total Available-for-Sale, at Fair Value</t>
  </si>
  <si>
    <t>Investments in Securities Available-for-sale Securities 3 (Details) - USD ($) $ in Millions</t>
  </si>
  <si>
    <t>Less than 12 Consecutive Months, Gross Unrealized Losses</t>
  </si>
  <si>
    <t>Less than 12 Consecutive Months, Fair Value</t>
  </si>
  <si>
    <t>12 Consecutive Months or Longer, Gross Unrealized Losses</t>
  </si>
  <si>
    <t>12 Consecutive Months or Longer, Fair Value</t>
  </si>
  <si>
    <t>Investments in Securities Other-than-temporary Impairments 1 (Details) - USD ($) $ in Millions</t>
  </si>
  <si>
    <t>OTTI recognized in Investment gains, net</t>
  </si>
  <si>
    <t>UPB and Modeled Attributes [Line Items]</t>
  </si>
  <si>
    <t>Unpaid principal balance</t>
  </si>
  <si>
    <t>Weighted average collateral default</t>
  </si>
  <si>
    <t>44.20%</t>
  </si>
  <si>
    <t>Weighted average collateral severities</t>
  </si>
  <si>
    <t>60.10%</t>
  </si>
  <si>
    <t>Weighted average voluntary prepayment rates</t>
  </si>
  <si>
    <t>2.60%</t>
  </si>
  <si>
    <t>Average credit enhancement</t>
  </si>
  <si>
    <t>17.70%</t>
  </si>
  <si>
    <t>Alt-A Option ARM [Member]</t>
  </si>
  <si>
    <t>32.10%</t>
  </si>
  <si>
    <t>40.00%</t>
  </si>
  <si>
    <t>6.90%</t>
  </si>
  <si>
    <t>3.70%</t>
  </si>
  <si>
    <t>Alt-A Fixed Rate [Member]</t>
  </si>
  <si>
    <t>11.80%</t>
  </si>
  <si>
    <t>47.30%</t>
  </si>
  <si>
    <t>11.70%</t>
  </si>
  <si>
    <t>6.00%</t>
  </si>
  <si>
    <t>Alt-A Variable Rate [Member]</t>
  </si>
  <si>
    <t>22.10%</t>
  </si>
  <si>
    <t>38.50%</t>
  </si>
  <si>
    <t>8.30%</t>
  </si>
  <si>
    <t>8.40%</t>
  </si>
  <si>
    <t>Alt-A Hybrid Rate [Member]</t>
  </si>
  <si>
    <t>10.40%</t>
  </si>
  <si>
    <t>34.30%</t>
  </si>
  <si>
    <t>4.40%</t>
  </si>
  <si>
    <t>2004 and Prior [Member] | Subprime private-label securities [Member]</t>
  </si>
  <si>
    <t>25.10%</t>
  </si>
  <si>
    <t>53.50%</t>
  </si>
  <si>
    <t>8.00%</t>
  </si>
  <si>
    <t>38.80%</t>
  </si>
  <si>
    <t>2004 and Prior [Member] | Alt-A Option ARM [Member]</t>
  </si>
  <si>
    <t>22.80%</t>
  </si>
  <si>
    <t>57.20%</t>
  </si>
  <si>
    <t>10.70%</t>
  </si>
  <si>
    <t>16.60%</t>
  </si>
  <si>
    <t>2004 and Prior [Member] | Alt-A Fixed Rate [Member]</t>
  </si>
  <si>
    <t>7.80%</t>
  </si>
  <si>
    <t>42.60%</t>
  </si>
  <si>
    <t>13.50%</t>
  </si>
  <si>
    <t>11.00%</t>
  </si>
  <si>
    <t>2004 and Prior [Member] | Alt-A Variable Rate [Member]</t>
  </si>
  <si>
    <t>15.80%</t>
  </si>
  <si>
    <t>35.90%</t>
  </si>
  <si>
    <t>9.50%</t>
  </si>
  <si>
    <t>25.40%</t>
  </si>
  <si>
    <t>2004 and Prior [Member] | Alt-A Hybrid Rate [Member]</t>
  </si>
  <si>
    <t>10.60%</t>
  </si>
  <si>
    <t>29.90%</t>
  </si>
  <si>
    <t>2005 [Member] | Subprime private-label securities [Member]</t>
  </si>
  <si>
    <t>43.00%</t>
  </si>
  <si>
    <t>61.80%</t>
  </si>
  <si>
    <t>4.10%</t>
  </si>
  <si>
    <t>2005 [Member] | Alt-A Option ARM [Member]</t>
  </si>
  <si>
    <t>29.30%</t>
  </si>
  <si>
    <t>53.00%</t>
  </si>
  <si>
    <t>7.00%</t>
  </si>
  <si>
    <t>8.60%</t>
  </si>
  <si>
    <t>2005 [Member] | Alt-A Fixed Rate [Member]</t>
  </si>
  <si>
    <t>12.20%</t>
  </si>
  <si>
    <t>47.90%</t>
  </si>
  <si>
    <t>11.90%</t>
  </si>
  <si>
    <t>1.30%</t>
  </si>
  <si>
    <t>2005 [Member] | Alt-A Variable Rate [Member]</t>
  </si>
  <si>
    <t>25.00%</t>
  </si>
  <si>
    <t>52.90%</t>
  </si>
  <si>
    <t>29.00%</t>
  </si>
  <si>
    <t>2005 [Member] | Alt-A Hybrid Rate [Member]</t>
  </si>
  <si>
    <t>14.40%</t>
  </si>
  <si>
    <t>37.10%</t>
  </si>
  <si>
    <t>10.10%</t>
  </si>
  <si>
    <t>8.70%</t>
  </si>
  <si>
    <t>2006 [Member] | Subprime private-label securities [Member]</t>
  </si>
  <si>
    <t>44.80%</t>
  </si>
  <si>
    <t>61.90%</t>
  </si>
  <si>
    <t>16.80%</t>
  </si>
  <si>
    <t>2006 [Member] | Alt-A Option ARM [Member]</t>
  </si>
  <si>
    <t>34.20%</t>
  </si>
  <si>
    <t>32.50%</t>
  </si>
  <si>
    <t>6.60%</t>
  </si>
  <si>
    <t>0.00%</t>
  </si>
  <si>
    <t>2006 [Member] | Alt-A Fixed Rate [Member]</t>
  </si>
  <si>
    <t>19.70%</t>
  </si>
  <si>
    <t>50.70%</t>
  </si>
  <si>
    <t>2006 [Member] | Alt-A Variable Rate [Member]</t>
  </si>
  <si>
    <t>22.60%</t>
  </si>
  <si>
    <t>35.70%</t>
  </si>
  <si>
    <t>1.50%</t>
  </si>
  <si>
    <t>2006 [Member] | Alt-A Hybrid Rate [Member]</t>
  </si>
  <si>
    <t>12.80%</t>
  </si>
  <si>
    <t>2007 and After [Member] | Subprime private-label securities [Member]</t>
  </si>
  <si>
    <t>40.10%</t>
  </si>
  <si>
    <t>12.40%</t>
  </si>
  <si>
    <t>1.60%</t>
  </si>
  <si>
    <t>27.70%</t>
  </si>
  <si>
    <t>2007 and After [Member] | Alt-A Option ARM [Member]</t>
  </si>
  <si>
    <t>2007 and After [Member] | Alt-A Fixed Rate [Member]</t>
  </si>
  <si>
    <t>2007 and After [Member] | Alt-A Variable Rate [Member]</t>
  </si>
  <si>
    <t>2007 and After [Member] | Alt-A Hybrid Rate [Member]</t>
  </si>
  <si>
    <t>Investments in Securities Other-than-temporary Impairments 2 (Details) - Available-for-sale securities [Member] - USD ($) $ in Millions</t>
  </si>
  <si>
    <t>Other than Temporary Impairment, Credit Losses Recognized in Earnings [Roll Forward]</t>
  </si>
  <si>
    <t>Balance, beginning of period</t>
  </si>
  <si>
    <t>Additions for the credit component on debt securities for which OTTI was not previously recognized</t>
  </si>
  <si>
    <t>Additions for the credit component on debt securities for which OTTI was previously recognized</t>
  </si>
  <si>
    <t>Reductions for securities no longer in portfolio at period end</t>
  </si>
  <si>
    <t>Reductions for securities which we intend to sell or it is more likely than not that we will be required to sell before recovery of amortized cost basis</t>
  </si>
  <si>
    <t>Reductions for amortization resulting from changes in cash flows expected to be collected over the remaining life of the securities</t>
  </si>
  <si>
    <t>Balance, end of period</t>
  </si>
  <si>
    <t>Investments in Securities Maturity Information (Details) - USD ($) $ in Millions</t>
  </si>
  <si>
    <t>Available-for-sale Securities, Debt Maturities, Single Maturity Date, Rolling Maturity</t>
  </si>
  <si>
    <t>Total Amortized Cost</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Financial Guarantees and Maximum Recovery (Details) - USD ($) $ in Millions</t>
  </si>
  <si>
    <t>Financial Guarantees and Maximum Recovery [Line Items]</t>
  </si>
  <si>
    <t>Maximum Exposure</t>
  </si>
  <si>
    <t>Guaranty Obligation</t>
  </si>
  <si>
    <t>Maximum Recovery</t>
  </si>
  <si>
    <t>Fair Value of guaranty obligations in Investments in Securities</t>
  </si>
  <si>
    <t>Unconsolidated VIEs [Member] | Unconsolidated Fannie Mae MBS [Member]</t>
  </si>
  <si>
    <t>Unconsolidated VIEs [Member] | Other guaranty arrangements [Member]</t>
  </si>
  <si>
    <t>Minimum [Member]</t>
  </si>
  <si>
    <t>Remaining contractual terms of our guarantees</t>
  </si>
  <si>
    <t>1 day</t>
  </si>
  <si>
    <t>Maximum [Member]</t>
  </si>
  <si>
    <t>37 years</t>
  </si>
  <si>
    <t>Acquired Property Net (Details) - USD ($) $ in Millions</t>
  </si>
  <si>
    <t>Acquired Property [Roll Forward]</t>
  </si>
  <si>
    <t>Beginning balance - Acquired property</t>
  </si>
  <si>
    <t>Additions - Acquired property</t>
  </si>
  <si>
    <t>Disposals - Acquired property</t>
  </si>
  <si>
    <t>Ending balance - Acquired property</t>
  </si>
  <si>
    <t>Real Estate Owned Valuation Allowance [Roll Forward]</t>
  </si>
  <si>
    <t>Beginning balance - Valuation allowance</t>
  </si>
  <si>
    <t>Decrease (increase) in Valuation allowance</t>
  </si>
  <si>
    <t>Ending balance - Valuation allowance</t>
  </si>
  <si>
    <t>Ending balance - Acquired property, net</t>
  </si>
  <si>
    <t>Short-Term Borrowings and Long-Term Debt Short-term Debt (Details) - USD ($)</t>
  </si>
  <si>
    <t>Short-term Borrowings [Line Items]</t>
  </si>
  <si>
    <t>Federal funds purchased and securities sold under agreements to repurchase, outstanding</t>
  </si>
  <si>
    <t>Federal funds purchased and securities sold under agreements to repurchase, weighted-average interest rate</t>
  </si>
  <si>
    <t>Short-term debt, outstanding</t>
  </si>
  <si>
    <t>Short-term debt, weighted-average interest rate</t>
  </si>
  <si>
    <t>0.16%</t>
  </si>
  <si>
    <t>0.11%</t>
  </si>
  <si>
    <t>Secured uncommitted line of credit [Member]</t>
  </si>
  <si>
    <t>Line of credit maximum borrowing capacity</t>
  </si>
  <si>
    <t>Line of credit amount outstanding</t>
  </si>
  <si>
    <t>0.12%</t>
  </si>
  <si>
    <t>0.09%</t>
  </si>
  <si>
    <t>Short-Term Borrowings and Long-Term Debt Long-term Debt (Details) - USD ($) $ in Millions</t>
  </si>
  <si>
    <t>Long-Term Debt [Line Items]</t>
  </si>
  <si>
    <t>Long-term debt, outstanding</t>
  </si>
  <si>
    <t>Long-term debt, weighted-average interest rate</t>
  </si>
  <si>
    <t>2.79%</t>
  </si>
  <si>
    <t>2.93%</t>
  </si>
  <si>
    <t>2.31%</t>
  </si>
  <si>
    <t>2.24%</t>
  </si>
  <si>
    <t>Unamortized discount and premiums, other cost basis adjustments and fair value adjustments</t>
  </si>
  <si>
    <t>Fannie Mae [Member] | Senior Fixed [Member]</t>
  </si>
  <si>
    <t>2.29%</t>
  </si>
  <si>
    <t>Fannie Mae [Member] | Senior fixed benchmark notes and bonds [Member]</t>
  </si>
  <si>
    <t>2.42%</t>
  </si>
  <si>
    <t>2.41%</t>
  </si>
  <si>
    <t>Fannie Mae [Member] | Senior fixed medium-term notes [Member]</t>
  </si>
  <si>
    <t>1.49%</t>
  </si>
  <si>
    <t>1.42%</t>
  </si>
  <si>
    <t>Fannie Mae [Member] | Senior fixed foreign exchange notes and bonds [Member]</t>
  </si>
  <si>
    <t>5.29%</t>
  </si>
  <si>
    <t>5.44%</t>
  </si>
  <si>
    <t>Fannie Mae [Member] | Senior fixed other debt [Member]</t>
  </si>
  <si>
    <t>4.74%</t>
  </si>
  <si>
    <t>4.63%</t>
  </si>
  <si>
    <t>Fannie Mae [Member] | Senior Floating [Member]</t>
  </si>
  <si>
    <t>1.22%</t>
  </si>
  <si>
    <t>0.81%</t>
  </si>
  <si>
    <t>Fannie Mae [Member] | Senior floating medium-term notes [Member]</t>
  </si>
  <si>
    <t>0.19%</t>
  </si>
  <si>
    <t>0.15%</t>
  </si>
  <si>
    <t>Fannie Mae [Member] | Senior floating Connecticut Avenue Security [Member]</t>
  </si>
  <si>
    <t>3.19%</t>
  </si>
  <si>
    <t>2.97%</t>
  </si>
  <si>
    <t>Fannie Mae [Member] | Senior floating other debt [Member]</t>
  </si>
  <si>
    <t>8.64%</t>
  </si>
  <si>
    <t>8.71%</t>
  </si>
  <si>
    <t>Fannie Mae [Member] | Subordinated debentures [Member]</t>
  </si>
  <si>
    <t>9.93%</t>
  </si>
  <si>
    <t>Fannie Mae [Member] | Secured borrowings [Member]</t>
  </si>
  <si>
    <t>1.92%</t>
  </si>
  <si>
    <t>1.90%</t>
  </si>
  <si>
    <t>2.85%</t>
  </si>
  <si>
    <t>3.02%</t>
  </si>
  <si>
    <t>Minimum [Member] | Fannie Mae [Member]</t>
  </si>
  <si>
    <t>Medium-term notes original contractual maturity</t>
  </si>
  <si>
    <t>1 year</t>
  </si>
  <si>
    <t>Maximum [Member] | Fannie Mae [Member]</t>
  </si>
  <si>
    <t>10 years</t>
  </si>
  <si>
    <t>Derivative Instruments Derivatives 1 - Notional and FV Position (Details) - USD ($) $ in Millions</t>
  </si>
  <si>
    <t>Asset Derivatives [Abstract]</t>
  </si>
  <si>
    <t>Notional amount</t>
  </si>
  <si>
    <t>Derivative asset, estimated fair value</t>
  </si>
  <si>
    <t>Netting adjustment</t>
  </si>
  <si>
    <t>Liability Derivatives [Abstract]</t>
  </si>
  <si>
    <t>Derivative liability, estimated fair value</t>
  </si>
  <si>
    <t>Cash collateral posted for derivative instruments</t>
  </si>
  <si>
    <t>Cash collateral received for derivative instruments</t>
  </si>
  <si>
    <t>Risk Management Derivatives [Member]</t>
  </si>
  <si>
    <t>Accrued interest receivable, estimated fair value</t>
  </si>
  <si>
    <t>Derivative Asset</t>
  </si>
  <si>
    <t>Accrued interest payable, estimated fair value</t>
  </si>
  <si>
    <t>Total net risk management derivatives</t>
  </si>
  <si>
    <t>Risk Management Derivatives [Member] | Pay-fixed Swap [Member]</t>
  </si>
  <si>
    <t>Risk Management Derivatives [Member] | Receive-fixed Swap [Member]</t>
  </si>
  <si>
    <t>Risk Management Derivatives [Member] | Basis Swap [Member]</t>
  </si>
  <si>
    <t>Risk Management Derivatives [Member] | Foreign Currency Swap [Member]</t>
  </si>
  <si>
    <t>Risk Management Derivatives [Member] | Pay-fixed Swaption [Member]</t>
  </si>
  <si>
    <t>Risk Management Derivatives [Member] | Receive-fixed Swaption [Member]</t>
  </si>
  <si>
    <t>Risk Management Derivatives [Member] | Other [Member]</t>
  </si>
  <si>
    <t>Mortgage commitment derivatives [Member]</t>
  </si>
  <si>
    <t>Mortgage commitment derivatives [Member] | Mortgage Commitments to Purchase Whole Loans [Member]</t>
  </si>
  <si>
    <t>Mortgage commitment derivatives [Member] | Forward Contracts to Purchase Mortgage-related Securities [Member]</t>
  </si>
  <si>
    <t>Mortgage commitment derivatives [Member] | Forward Contracts to Sell Mortgage-related Securities [Member]</t>
  </si>
  <si>
    <t>Derivative Instruments (Narratives) (Details) - USD ($) $ in Millions</t>
  </si>
  <si>
    <t>Aggregate fair value of all OTC derivatives with credit-risk-related contingent features that were in a net liability position</t>
  </si>
  <si>
    <t>Aggregate fair value of collateral posted</t>
  </si>
  <si>
    <t>Additional collateral required or amount required to immediately settle our positions if all of the credit-risk-related contingent features were triggered</t>
  </si>
  <si>
    <t>Derivative Instruments Derivatives 2 - FV Gains and Losses (Details) - USD ($) $ in Millions</t>
  </si>
  <si>
    <t>Derivative Instruments, Gain (Loss) [Line Items]</t>
  </si>
  <si>
    <t>Derivative fair value gains (losses), net</t>
  </si>
  <si>
    <t>Accrual of periodic settlements</t>
  </si>
  <si>
    <t>Earnings (Loss) Per Share (Details) - USD ($) $ / shares in Units, shares in Millions, $ in Millions</t>
  </si>
  <si>
    <t>Dividends distributed or available for distribution to senior preferred stockholder</t>
  </si>
  <si>
    <t>Net income (loss) attributable to common stockholders</t>
  </si>
  <si>
    <t>Convertible preferred stock</t>
  </si>
  <si>
    <t>Weighted average shares of common stock that would be issued upon the full exercise of the warrant issued to Treasury</t>
  </si>
  <si>
    <t>Segment Reporting (Narrative) (Details)</t>
  </si>
  <si>
    <t>Jun. 30, 2015segments</t>
  </si>
  <si>
    <t>Number of Reportable Segments</t>
  </si>
  <si>
    <t>Segment Reporting (Details) - USD ($) $ in Millions</t>
  </si>
  <si>
    <t>Segment Reporting Information [Line Items]</t>
  </si>
  <si>
    <t>Net interest income (loss)</t>
  </si>
  <si>
    <t>Net interest (loss) income after (provision) benefit for credit losses</t>
  </si>
  <si>
    <t>Guaranty fee income (expense)</t>
  </si>
  <si>
    <t>Investment gains (losses), net</t>
  </si>
  <si>
    <t>Debt extinguishment (losses) gains, net</t>
  </si>
  <si>
    <t>Gains (losses) from partnership investments</t>
  </si>
  <si>
    <t>Fee and other income (expense)</t>
  </si>
  <si>
    <t>Administrative expenses</t>
  </si>
  <si>
    <t>Foreclosed property (expense) income</t>
  </si>
  <si>
    <t>TCCA Fees</t>
  </si>
  <si>
    <t>Other (expenses) income</t>
  </si>
  <si>
    <t>Capital Markets [Member]</t>
  </si>
  <si>
    <t>Eliminations/Adjustments [Member]</t>
  </si>
  <si>
    <t>Equity Activity in OCI (Details) - USD ($) $ in Millions</t>
  </si>
  <si>
    <t>Other comprehensive (loss) income, net of tax effect:</t>
  </si>
  <si>
    <t>Changes in net unrealized gains on AFS securities (net of tax of $44 and $119, respectively for the three months ended and net of tax of $31 and $303, respectively, for the six months ended)</t>
  </si>
  <si>
    <t>Reclassification adjustment for OTTI recognized in net income (net of tax of $4 and $8, respectively, for the three months ended and net of tax of $64 and $26, respectively, for the six months ended)</t>
  </si>
  <si>
    <t>Reclassification adjustment for gains on AFS securities included in net income (net of tax of $112 and $104, respectively, for the three months ended and net of tax of $233 and $104, respectively, for the six months ended)</t>
  </si>
  <si>
    <t>Other Comprehensive (Income) Loss Parenthetical Disclosures [Abstract]</t>
  </si>
  <si>
    <t>Changes in net unrealized gains on AFS securities, tax</t>
  </si>
  <si>
    <t>Reclassification adjustment for OTTI recognized in net income, tax</t>
  </si>
  <si>
    <t>Reclassification adjustment for gains on AFS securities included in net income, tax</t>
  </si>
  <si>
    <t>Equity AOCI (Details) - USD ($) $ in Millions</t>
  </si>
  <si>
    <t>Net unrealized gains on AFS securities for which we have not recorded OTTI, net of tax</t>
  </si>
  <si>
    <t>Net unrealized gains on AFS securities for which we have recorded OTTI, net of tax</t>
  </si>
  <si>
    <t>Prior service cost and actuarial losses, net of amortization, net of tax</t>
  </si>
  <si>
    <t>Other losses</t>
  </si>
  <si>
    <t>Equity Changes in AOCI (Details) - USD ($) $ in Millions</t>
  </si>
  <si>
    <t>Increase (Decrease) in Accumulated Other Comprehensive Income [Roll Forward]</t>
  </si>
  <si>
    <t>OCI before reclassifications</t>
  </si>
  <si>
    <t>Amounts reclassified from OCI</t>
  </si>
  <si>
    <t>Available-for-Sale Securities [Member]</t>
  </si>
  <si>
    <t>Accumulated Other Comprehensive Income (Loss), Other [Member]</t>
  </si>
  <si>
    <t>Concentrations of Credit Risk Risk Characteristics - SF (Details) - Single-family [Member]</t>
  </si>
  <si>
    <t>Guaranty Book of Business [Member] | Conventional Loan [Member]</t>
  </si>
  <si>
    <t>30 days delinquent, percentage (unpaid principal balance)</t>
  </si>
  <si>
    <t>1.27%</t>
  </si>
  <si>
    <t>60 days delinquent, percentage (unpaid principal balance)</t>
  </si>
  <si>
    <t>0.34%</t>
  </si>
  <si>
    <t>0.38%</t>
  </si>
  <si>
    <t>Seriously delinquent, percentage (unpaid principal balance)</t>
  </si>
  <si>
    <t>1.74%</t>
  </si>
  <si>
    <t>1.99%</t>
  </si>
  <si>
    <t>30 days delinquent, percentage (loan count)</t>
  </si>
  <si>
    <t>1.39%</t>
  </si>
  <si>
    <t>1.47%</t>
  </si>
  <si>
    <t>60 days delinquent, percentage (loan count)</t>
  </si>
  <si>
    <t>0.43%</t>
  </si>
  <si>
    <t>Seriously delinquent, percentage (loan count)</t>
  </si>
  <si>
    <t>1.66%</t>
  </si>
  <si>
    <t>1.89%</t>
  </si>
  <si>
    <t>Percentage of loans with detailed loan level information</t>
  </si>
  <si>
    <t>99.00%</t>
  </si>
  <si>
    <t>Guaranty Book of Business [Member] | Conventional Loan [Member] | 2005</t>
  </si>
  <si>
    <t>Percentage of book of business</t>
  </si>
  <si>
    <t>3.00%</t>
  </si>
  <si>
    <t>5.72%</t>
  </si>
  <si>
    <t>6.18%</t>
  </si>
  <si>
    <t>Guaranty Book of Business [Member] | Conventional Loan [Member] | 2006</t>
  </si>
  <si>
    <t>8.69%</t>
  </si>
  <si>
    <t>9.61%</t>
  </si>
  <si>
    <t>Guaranty Book of Business [Member] | Conventional Loan [Member] | 2007</t>
  </si>
  <si>
    <t>4.00%</t>
  </si>
  <si>
    <t>9.89%</t>
  </si>
  <si>
    <t>10.79%</t>
  </si>
  <si>
    <t>Guaranty Book of Business [Member] | Conventional Loan [Member] | 2008</t>
  </si>
  <si>
    <t>2.00%</t>
  </si>
  <si>
    <t>5.90%</t>
  </si>
  <si>
    <t>6.27%</t>
  </si>
  <si>
    <t>Guaranty Book of Business [Member] | Conventional Loan [Member] | All other vintages</t>
  </si>
  <si>
    <t>88.00%</t>
  </si>
  <si>
    <t>0.80%</t>
  </si>
  <si>
    <t>0.88%</t>
  </si>
  <si>
    <t>Guaranty Book of Business [Member] | Conventional Loan [Member] | Alt-A</t>
  </si>
  <si>
    <t>6.96%</t>
  </si>
  <si>
    <t>7.77%</t>
  </si>
  <si>
    <t>Guaranty Book of Business [Member] | Conventional Loan [Member] | California</t>
  </si>
  <si>
    <t>20.00%</t>
  </si>
  <si>
    <t>0.62%</t>
  </si>
  <si>
    <t>0.70%</t>
  </si>
  <si>
    <t>Guaranty Book of Business [Member] | Conventional Loan [Member] | Florida</t>
  </si>
  <si>
    <t>3.40%</t>
  </si>
  <si>
    <t>4.42%</t>
  </si>
  <si>
    <t>Guaranty Book of Business [Member] | Conventional Loan [Member] | Illinois</t>
  </si>
  <si>
    <t>2.03%</t>
  </si>
  <si>
    <t>2.36%</t>
  </si>
  <si>
    <t>Guaranty Book of Business [Member] | Conventional Loan [Member] | New Jersey</t>
  </si>
  <si>
    <t>5.35%</t>
  </si>
  <si>
    <t>5.78%</t>
  </si>
  <si>
    <t>Guaranty Book of Business [Member] | Conventional Loan [Member] | New York</t>
  </si>
  <si>
    <t>5.00%</t>
  </si>
  <si>
    <t>3.84%</t>
  </si>
  <si>
    <t>4.17%</t>
  </si>
  <si>
    <t>Guaranty Book of Business [Member] | Conventional Loan [Member] | All other states</t>
  </si>
  <si>
    <t>61.00%</t>
  </si>
  <si>
    <t>1.36%</t>
  </si>
  <si>
    <t>1.52%</t>
  </si>
  <si>
    <t>Guaranty Book of Business [Member] | Conventional Loan [Member] | Estimated mark-to-market loan-to-value ratio greater than 100%</t>
  </si>
  <si>
    <t>10.55%</t>
  </si>
  <si>
    <t>10.98%</t>
  </si>
  <si>
    <t>Concentrations of Credit Risk Risk Characteristics - MF (Details) - Multifamily [Member]</t>
  </si>
  <si>
    <t>Current debt service coverage ratio reporting lag</t>
  </si>
  <si>
    <t>3 months</t>
  </si>
  <si>
    <t>Current debt service coverage ratio, higher risk loans</t>
  </si>
  <si>
    <t>6 months</t>
  </si>
  <si>
    <t>Guaranty Book of Business [Member]</t>
  </si>
  <si>
    <t>0.03%</t>
  </si>
  <si>
    <t>0.04%</t>
  </si>
  <si>
    <t>0.05%</t>
  </si>
  <si>
    <t>Guaranty Book of Business [Member] | Current Debt Service Coverage Ratio Less Than 1.0 [Member]</t>
  </si>
  <si>
    <t>Loans seriously delinquent, percentage by unpaid principal balance</t>
  </si>
  <si>
    <t>0.59%</t>
  </si>
  <si>
    <t>0.83%</t>
  </si>
  <si>
    <t>Guaranty Book of Business [Member] | Original Loan to Value Ratio Greater than 80% [Member]</t>
  </si>
  <si>
    <t>0.31%</t>
  </si>
  <si>
    <t>Guaranty Book of Business [Member] | Original Loan to Value Ratio Less than or Equal to 80% [Member]</t>
  </si>
  <si>
    <t>97.00%</t>
  </si>
  <si>
    <t>Concentrations of Credit Risk (Narrative) (Details) $ in Millions</t>
  </si>
  <si>
    <t>Jun. 30, 2015USD ($)servicersinsurers</t>
  </si>
  <si>
    <t>Apr. 30, 2015</t>
  </si>
  <si>
    <t>Dec. 31, 2014USD ($)servicersinsurers</t>
  </si>
  <si>
    <t>Estimated benefit included in total loss reserves</t>
  </si>
  <si>
    <t>Receivable from claims on insured, defaulted loans excluding government insured loans</t>
  </si>
  <si>
    <t>Allowance for mortgage insurance receivable</t>
  </si>
  <si>
    <t>Mortgage Sellers and Servicers [Member]</t>
  </si>
  <si>
    <t>Single-family [Member] | PMI Mortgage Insurance Co. [Member]</t>
  </si>
  <si>
    <t>Percentage of mortgage guaranty insurance policy claims to be paid by insurer</t>
  </si>
  <si>
    <t>70.00%</t>
  </si>
  <si>
    <t>67.00%</t>
  </si>
  <si>
    <t>Guaranty Book of Business [Member] | Single-family [Member]</t>
  </si>
  <si>
    <t>Number of mortgage servicers, including their affiliates, which serviced the majority of our guaranty book of business | servicers</t>
  </si>
  <si>
    <t>Number of mortgage insurance companies provided majority of our mortgage insurance | insurers</t>
  </si>
  <si>
    <t>Number of mortgage Insurers publicly disclosed credit quality deterioration | insurers</t>
  </si>
  <si>
    <t>Guaranty Book of Business [Member] | Single-family [Member] | Unpaid Principal Balance [Member]</t>
  </si>
  <si>
    <t>Mortgage insurance coverage risk in force</t>
  </si>
  <si>
    <t>Mortgage insurance coverage risk in force as percentage</t>
  </si>
  <si>
    <t>Primary mortgage insurance coverage risk in force</t>
  </si>
  <si>
    <t>Pool mortgage insurance coverage risk in force</t>
  </si>
  <si>
    <t>Guaranty Book of Business [Member] | Single-family [Member] | Unpaid Principal Balance [Member] | Credit Concentration Risk [Member] | Largest Mortgage Servicers, Including Their Affiliates [Member]</t>
  </si>
  <si>
    <t>Percentage of concentration risk</t>
  </si>
  <si>
    <t>45.00%</t>
  </si>
  <si>
    <t>46.00%</t>
  </si>
  <si>
    <t>Guaranty Book of Business [Member] | Single-family [Member] | Unpaid Principal Balance [Member] | Insurance Service Provider Concentration Risk [Member]</t>
  </si>
  <si>
    <t>10.00%</t>
  </si>
  <si>
    <t>Mortgage insurance coverage risk in force, insurers with credit quality deterioration</t>
  </si>
  <si>
    <t>Guaranty Book of Business [Member] | Single-family [Member] | Unpaid Principal Balance [Member] | Insurance Service Provider Concentration Risk [Member] | Mortgage Insurance Companies [Member]</t>
  </si>
  <si>
    <t>79.00%</t>
  </si>
  <si>
    <t>Guaranty Book of Business [Member] | Multifamily [Member]</t>
  </si>
  <si>
    <t>Guaranty Book of Business [Member] | Multifamily [Member] | Unpaid Principal Balance [Member] | Credit Concentration Risk [Member] | Largest Mortgage Servicers, Including Their Affiliates [Member]</t>
  </si>
  <si>
    <t>68.00%</t>
  </si>
  <si>
    <t>Netting Arrangements (Details) - USD ($) $ in Millions</t>
  </si>
  <si>
    <t>Assets</t>
  </si>
  <si>
    <t>Derivative assets, gross amount</t>
  </si>
  <si>
    <t>Derivative assets, gross amount offset</t>
  </si>
  <si>
    <t>Derivative assets, net amount presented in the condensed consolidated balance sheets</t>
  </si>
  <si>
    <t>Derivative assets, under master netting arrangements, amounts not offset in the condensed consolidated balance sheets, financial instruments</t>
  </si>
  <si>
    <t>Derivative assets, under master netting arrangements, amounts not offset in the condensed consolidated balance sheets, collateral</t>
  </si>
  <si>
    <t>Derivative assets, net amount</t>
  </si>
  <si>
    <t>Securities purchased under agreements to resell or similar arrangements, gross amount</t>
  </si>
  <si>
    <t>Securities purchased under agreements to resell or similar arrangements, gross amount offset</t>
  </si>
  <si>
    <t>Securities purchased under agreements to resell or similar arrangements, net amount presented in the condensed consolidated balance sheets</t>
  </si>
  <si>
    <t>Securities purchased under agreements to resell, under master netting arrangement, amounts not offset in the condensed consolidated balance sheets, financial instruments</t>
  </si>
  <si>
    <t>Securities purchased under agreements to resell or similar arrangements, under master netting arrangements, amounts not offset in the condensed consolidated balance sheets, collateral</t>
  </si>
  <si>
    <t>Securities purchased under agreements to resell or similar arrangements, net amount</t>
  </si>
  <si>
    <t>Total assets, gross amount</t>
  </si>
  <si>
    <t>Total assets, gross amount offset</t>
  </si>
  <si>
    <t>Total assets, net amount presented in the condensed consolidated balance sheets</t>
  </si>
  <si>
    <t>Total assets, under master netting arrangements, not offset in the condensed consolidated balance sheets, financial instruments</t>
  </si>
  <si>
    <t>Total assets, under master netting arrangements, not offset in the condensed consolidated balance sheets, collateral</t>
  </si>
  <si>
    <t>Total assets, net amount</t>
  </si>
  <si>
    <t>Derivative liabilities, gross amount</t>
  </si>
  <si>
    <t>Derivative liabilities, gross amount offset</t>
  </si>
  <si>
    <t>Derivative liabilities, net amount presented in the condensed consolidated balance sheets</t>
  </si>
  <si>
    <t>Derivative liabilities, under master netting arrangements, amounts not offset in the condensed consolidated balance sheets, financial instruments</t>
  </si>
  <si>
    <t>Derivative liabilities, under master netting arrangements, amounts not offset in the condensed consolidated balance sheets, collateral</t>
  </si>
  <si>
    <t>Derivative liabilities, net amount</t>
  </si>
  <si>
    <t>Securities sold under agreements to repurchase, gross amount</t>
  </si>
  <si>
    <t>Securities sold under agreements to repurchase, gross amount offset</t>
  </si>
  <si>
    <t>Securities sold under agreements to repurchase, net amount presented in the condensed consolidated balance sheets</t>
  </si>
  <si>
    <t>Securities sold under agreements to repurchase, under master netting arrangements, amounts not offset in the condensed consolidated balance sheets, financial instruments</t>
  </si>
  <si>
    <t>Securities sold under agreements to repurchase, under master netting arrangements, amounts not offset in the condensed consolidated balance sheets, collateral</t>
  </si>
  <si>
    <t>Securities sold under agreements to repurchase, net amount</t>
  </si>
  <si>
    <t>Total liabilities, gross amount</t>
  </si>
  <si>
    <t>Total liabilities, gross amount offset</t>
  </si>
  <si>
    <t>Total liabilities, net amount presented in the condensed consolidated balance sheets</t>
  </si>
  <si>
    <t>Total liabilities, under master netting arrangements, amounts not offset in the condensed consolidated balance sheets, financial instruments</t>
  </si>
  <si>
    <t>Total liabilities, under master netting arrangements, amounts not offset in the condensed consolidated balance sheets, collateral</t>
  </si>
  <si>
    <t>Total liabilities, net amount</t>
  </si>
  <si>
    <t>Risk Management Derivatives [Member] | OTC Risk Management Derivatives [Member]</t>
  </si>
  <si>
    <t>Risk Management Derivatives [Member] | Cleared Risk Management Derivatives [Member]</t>
  </si>
  <si>
    <t>Netting Arrangements Narratives (Details) - USD ($)</t>
  </si>
  <si>
    <t>Derivative [Line Items]</t>
  </si>
  <si>
    <t>Derivative assets not subject to an enforceable master netting arrangement or similar agreement</t>
  </si>
  <si>
    <t>Derivative liabilities not subject to an enforceable master netting arrangement or similar agreement</t>
  </si>
  <si>
    <t>Cash and Cash Equivalents [Member]</t>
  </si>
  <si>
    <t>Securities purchased under agreements to resell or similar arrangements</t>
  </si>
  <si>
    <t>Securities purchased under agreements to resell [Member]</t>
  </si>
  <si>
    <t>Fair value of non-cash collateral accepted</t>
  </si>
  <si>
    <t>Fair value of non-cash collateral accepted that can be sold or repledged</t>
  </si>
  <si>
    <t>Fair value of securities accepted as collateral that have been sold or repledged</t>
  </si>
  <si>
    <t>Securities sold under agreements to repurchase [Member]</t>
  </si>
  <si>
    <t>Fair value of non-cash collateral pledged</t>
  </si>
  <si>
    <t>OTC Risk Management Derivatives [Member]</t>
  </si>
  <si>
    <t>Fair Value Levels Hierarchy (Details) - USD ($) $ in Millions</t>
  </si>
  <si>
    <t>Other assets [Abstract]</t>
  </si>
  <si>
    <t>Other liabilities [Abstract]</t>
  </si>
  <si>
    <t>Liabilities [Abstract]</t>
  </si>
  <si>
    <t>Long-term debt, fair value</t>
  </si>
  <si>
    <t>Assets [Abstract]</t>
  </si>
  <si>
    <t>Quoted Prices in Active Markets for Identical Assets (Level 1) [Member]</t>
  </si>
  <si>
    <t>Trading Securities</t>
  </si>
  <si>
    <t>Total assets at fair value</t>
  </si>
  <si>
    <t>Derivatives assets at fair value</t>
  </si>
  <si>
    <t>Total liabilities at fair value</t>
  </si>
  <si>
    <t>Derivative liabilities at fair value</t>
  </si>
  <si>
    <t>Quoted Prices in Active Markets for Identical Assets (Level 1) [Member] | Fannie Mae [Member]</t>
  </si>
  <si>
    <t>Quoted Prices in Active Markets for Identical Assets (Level 1) [Member] | Consolidated Trusts [Member]</t>
  </si>
  <si>
    <t>Significant Other Observable Inputs (Level 2) [Member]</t>
  </si>
  <si>
    <t>Significant Other Observable Inputs (Level 2) [Member] | Fannie Mae [Member]</t>
  </si>
  <si>
    <t>Significant Other Observable Inputs (Level 2) [Member] | Consolidated Trusts [Member]</t>
  </si>
  <si>
    <t>Significant Unobservable Inputs (Level 3) [Member]</t>
  </si>
  <si>
    <t>Significant Unobservable Inputs (Level 3) [Member] | Fannie Mae [Member]</t>
  </si>
  <si>
    <t>Significant Unobservable Inputs (Level 3) [Member] | Consolidated Trusts [Member]</t>
  </si>
  <si>
    <t>Recurring Fair Value Measurements [Member]</t>
  </si>
  <si>
    <t>Recurring Fair Value Measurements [Member] | Swaps [Member]</t>
  </si>
  <si>
    <t>Recurring Fair Value Measurements [Member] | Swaptions [Member]</t>
  </si>
  <si>
    <t>Recurring Fair Value Measurements [Member] | Other [Member]</t>
  </si>
  <si>
    <t>Recurring Fair Value Measurements [Member] | Mortgage commitment derivatives [Member]</t>
  </si>
  <si>
    <t>Recurring Fair Value Measurements [Member] | Fannie Mae [Member]</t>
  </si>
  <si>
    <t>Recurring Fair Value Measurements [Member] | Fannie Mae [Member] | Senior Floating [Member]</t>
  </si>
  <si>
    <t>Recurring Fair Value Measurements [Member] | Consolidated Trusts [Member]</t>
  </si>
  <si>
    <t>Recurring Fair Value Measurements [Member] | Freddie Mac [Member]</t>
  </si>
  <si>
    <t>Recurring Fair Value Measurements [Member] | Ginnie Mae [Member]</t>
  </si>
  <si>
    <t>Recurring Fair Value Measurements [Member] | Alt-A private-label securities [Member]</t>
  </si>
  <si>
    <t>Recurring Fair Value Measurements [Member] | Subprime private-label securities [Member]</t>
  </si>
  <si>
    <t>Recurring Fair Value Measurements [Member] | CMBS [Member]</t>
  </si>
  <si>
    <t>Recurring Fair Value Measurements [Member] | Mortgage revenue bonds [Member]</t>
  </si>
  <si>
    <t>Recurring Fair Value Measurements [Member] | U.S. Treasury securities [Member]</t>
  </si>
  <si>
    <t>Recurring Fair Value Measurements [Member] | Quoted Prices in Active Markets for Identical Assets (Level 1) [Member]</t>
  </si>
  <si>
    <t>Recurring Fair Value Measurements [Member] | Quoted Prices in Active Markets for Identical Assets (Level 1) [Member] | Swaps [Member]</t>
  </si>
  <si>
    <t>Recurring Fair Value Measurements [Member] | Quoted Prices in Active Markets for Identical Assets (Level 1) [Member] | Swaptions [Member]</t>
  </si>
  <si>
    <t>Recurring Fair Value Measurements [Member] | Quoted Prices in Active Markets for Identical Assets (Level 1) [Member] | Other [Member]</t>
  </si>
  <si>
    <t>Recurring Fair Value Measurements [Member] | Quoted Prices in Active Markets for Identical Assets (Level 1) [Member] | Mortgage commitment derivatives [Member]</t>
  </si>
  <si>
    <t>Recurring Fair Value Measurements [Member] | Quoted Prices in Active Markets for Identical Assets (Level 1) [Member] | Fannie Mae [Member]</t>
  </si>
  <si>
    <t>Recurring Fair Value Measurements [Member] | Quoted Prices in Active Markets for Identical Assets (Level 1) [Member] | Fannie Mae [Member] | Senior Floating [Member]</t>
  </si>
  <si>
    <t>Recurring Fair Value Measurements [Member] | Quoted Prices in Active Markets for Identical Assets (Level 1) [Member] | Consolidated Trusts [Member]</t>
  </si>
  <si>
    <t>Recurring Fair Value Measurements [Member] | Quoted Prices in Active Markets for Identical Assets (Level 1) [Member] | Freddie Mac [Member]</t>
  </si>
  <si>
    <t>Recurring Fair Value Measurements [Member] | Quoted Prices in Active Markets for Identical Assets (Level 1) [Member] | Ginnie Mae [Member]</t>
  </si>
  <si>
    <t>Recurring Fair Value Measurements [Member] | Quoted Prices in Active Markets for Identical Assets (Level 1) [Member] | Alt-A private-label securities [Member]</t>
  </si>
  <si>
    <t>Recurring Fair Value Measurements [Member] | Quoted Prices in Active Markets for Identical Assets (Level 1) [Member] | Subprime private-label securities [Member]</t>
  </si>
  <si>
    <t>Recurring Fair Value Measurements [Member] | Quoted Prices in Active Markets for Identical Assets (Level 1) [Member] | CMBS [Member]</t>
  </si>
  <si>
    <t>Recurring Fair Value Measurements [Member] | Quoted Prices in Active Markets for Identical Assets (Level 1) [Member] | Mortgage revenue bonds [Member]</t>
  </si>
  <si>
    <t>Recurring Fair Value Measurements [Member] | Quoted Prices in Active Markets for Identical Assets (Level 1) [Member] | U.S. Treasury securities [Member]</t>
  </si>
  <si>
    <t>Recurring Fair Value Measurements [Member] | Significant Other Observable Inputs (Level 2) [Member]</t>
  </si>
  <si>
    <t>Recurring Fair Value Measurements [Member] | Significant Other Observable Inputs (Level 2) [Member] | Swaps [Member]</t>
  </si>
  <si>
    <t>Recurring Fair Value Measurements [Member] | Significant Other Observable Inputs (Level 2) [Member] | Swaptions [Member]</t>
  </si>
  <si>
    <t>Recurring Fair Value Measurements [Member] | Significant Other Observable Inputs (Level 2) [Member] | Other [Member]</t>
  </si>
  <si>
    <t>Recurring Fair Value Measurements [Member] | Significant Other Observable Inputs (Level 2) [Member] | Mortgage commitment derivatives [Member]</t>
  </si>
  <si>
    <t>Recurring Fair Value Measurements [Member] | Significant Other Observable Inputs (Level 2) [Member] | Fannie Mae [Member]</t>
  </si>
  <si>
    <t>Recurring Fair Value Measurements [Member] | Significant Other Observable Inputs (Level 2) [Member] | Fannie Mae [Member] | Senior Floating [Member]</t>
  </si>
  <si>
    <t>Recurring Fair Value Measurements [Member] | Significant Other Observable Inputs (Level 2) [Member] | Consolidated Trusts [Member]</t>
  </si>
  <si>
    <t>Recurring Fair Value Measurements [Member] | Significant Other Observable Inputs (Level 2) [Member] | Freddie Mac [Member]</t>
  </si>
  <si>
    <t>Recurring Fair Value Measurements [Member] | Significant Other Observable Inputs (Level 2) [Member] | Ginnie Mae [Member]</t>
  </si>
  <si>
    <t>Recurring Fair Value Measurements [Member] | Significant Other Observable Inputs (Level 2) [Member] | Alt-A private-label securities [Member]</t>
  </si>
  <si>
    <t>Recurring Fair Value Measurements [Member] | Significant Other Observable Inputs (Level 2) [Member] | Subprime private-label securities [Member]</t>
  </si>
  <si>
    <t>Recurring Fair Value Measurements [Member] | Significant Other Observable Inputs (Level 2) [Member] | CMBS [Member]</t>
  </si>
  <si>
    <t>Recurring Fair Value Measurements [Member] | Significant Other Observable Inputs (Level 2) [Member] | Mortgage revenue bonds [Member]</t>
  </si>
  <si>
    <t>Recurring Fair Value Measurements [Member] | Significant Other Observable Inputs (Level 2) [Member] | U.S. Treasury securities [Member]</t>
  </si>
  <si>
    <t>Recurring Fair Value Measurements [Member] | Significant Unobservable Inputs (Level 3) [Member]</t>
  </si>
  <si>
    <t>Recurring Fair Value Measurements [Member] | Significant Unobservable Inputs (Level 3) [Member] | Swaps [Member]</t>
  </si>
  <si>
    <t>Recurring Fair Value Measurements [Member] | Significant Unobservable Inputs (Level 3) [Member] | Swaptions [Member]</t>
  </si>
  <si>
    <t>Recurring Fair Value Measurements [Member] | Significant Unobservable Inputs (Level 3) [Member] | Other [Member]</t>
  </si>
  <si>
    <t>Recurring Fair Value Measurements [Member] | Significant Unobservable Inputs (Level 3) [Member] | Mortgage commitment derivatives [Member]</t>
  </si>
  <si>
    <t>Recurring Fair Value Measurements [Member] | Significant Unobservable Inputs (Level 3) [Member] | Fannie Mae [Member]</t>
  </si>
  <si>
    <t>Recurring Fair Value Measurements [Member] | Significant Unobservable Inputs (Level 3) [Member] | Fannie Mae [Member] | Senior Floating [Member]</t>
  </si>
  <si>
    <t>Recurring Fair Value Measurements [Member] | Significant Unobservable Inputs (Level 3) [Member] | Consolidated Trusts [Member]</t>
  </si>
  <si>
    <t>Recurring Fair Value Measurements [Member] | Significant Unobservable Inputs (Level 3) [Member] | Freddie Mac [Member]</t>
  </si>
  <si>
    <t>Recurring Fair Value Measurements [Member] | Significant Unobservable Inputs (Level 3) [Member] | Ginnie Mae [Member]</t>
  </si>
  <si>
    <t>Recurring Fair Value Measurements [Member] | Significant Unobservable Inputs (Level 3) [Member] | Alt-A private-label securities [Member]</t>
  </si>
  <si>
    <t>Recurring Fair Value Measurements [Member] | Significant Unobservable Inputs (Level 3) [Member] | Subprime private-label securities [Member]</t>
  </si>
  <si>
    <t>Recurring Fair Value Measurements [Member] | Significant Unobservable Inputs (Level 3) [Member] | CMBS [Member]</t>
  </si>
  <si>
    <t>Recurring Fair Value Measurements [Member] | Significant Unobservable Inputs (Level 3) [Member] | Mortgage revenue bonds [Member]</t>
  </si>
  <si>
    <t>Recurring Fair Value Measurements [Member] | Significant Unobservable Inputs (Level 3) [Member] | U.S. Treasury securities [Member]</t>
  </si>
  <si>
    <t>Fair Value Level 3 Rollforward (Details) - USD ($) $ in Millions</t>
  </si>
  <si>
    <t>Trading Securities [Member]</t>
  </si>
  <si>
    <t>Fair Value, Assets Measured on Recurring Basis, Unobservable Input Reconciliation, Calculation [Roll Forward]</t>
  </si>
  <si>
    <t>Beginning Balance</t>
  </si>
  <si>
    <t>Total gains or (losses) (realized/unrealized) Included in Net Income</t>
  </si>
  <si>
    <t>Total gains or (losses) (realized/unrealized) Included in Other Comprehensive Income</t>
  </si>
  <si>
    <t>Purchases</t>
  </si>
  <si>
    <t>Sales</t>
  </si>
  <si>
    <t>Issues</t>
  </si>
  <si>
    <t>Settlements</t>
  </si>
  <si>
    <t>Transfers out of Level 3</t>
  </si>
  <si>
    <t>Transfers into Level 3</t>
  </si>
  <si>
    <t>Ending Balance</t>
  </si>
  <si>
    <t>Net unrealized gains (losses) included in net income related to assets and liabilities still held at period end</t>
  </si>
  <si>
    <t>Trading Securities [Member] | Fannie Mae [Member]</t>
  </si>
  <si>
    <t>Trading Securities [Member] | Freddie Mac [Member]</t>
  </si>
  <si>
    <t>Trading Securities [Member] | Alt-A private-label securities [Member]</t>
  </si>
  <si>
    <t>Trading Securities [Member] | Subprime private-label securities [Member]</t>
  </si>
  <si>
    <t>Trading Securities [Member] | Mortgage revenue bonds [Member]</t>
  </si>
  <si>
    <t>Trading Securities [Member] | Other [Member]</t>
  </si>
  <si>
    <t>Available-for-sale securities [Member]</t>
  </si>
  <si>
    <t>Available-for-sale securities [Member] | Fannie Mae [Member]</t>
  </si>
  <si>
    <t>Available-for-sale securities [Member] | Freddie Mac [Member]</t>
  </si>
  <si>
    <t>Available-for-sale securities [Member] | Alt-A private-label securities [Member]</t>
  </si>
  <si>
    <t>Available-for-sale securities [Member] | Subprime private-label securities [Member]</t>
  </si>
  <si>
    <t>Available-for-sale securities [Member] | Mortgage revenue bonds [Member]</t>
  </si>
  <si>
    <t>Available-for-sale securities [Member] | Other [Member]</t>
  </si>
  <si>
    <t>Mortgage Loans [Member] | Consolidated Trusts [Member]</t>
  </si>
  <si>
    <t>Net derivatives [Member]</t>
  </si>
  <si>
    <t>Long-term debt [Member]</t>
  </si>
  <si>
    <t>Fair Value, Liabilities Measured on Recurring Basis, Unobservable Input Reconciliation, Calculation [Roll Forward]</t>
  </si>
  <si>
    <t>Total (Losses) Gains (Realized/Unrealized) Included in Net Loss</t>
  </si>
  <si>
    <t>Total Gains or (Losses) Included in Other Comprehensive Income (Loss)</t>
  </si>
  <si>
    <t>Net Unrealized Gain (Loss) Included in Net Loss Related to Liabilities Still Held at period end</t>
  </si>
  <si>
    <t>Long-term debt [Member] | Consolidated Trusts [Member]</t>
  </si>
  <si>
    <t>Long-term debt [Member] | Senior Floating [Member] | Fannie Mae [Member]</t>
  </si>
  <si>
    <t>Fair Value Level 3 Valuation Inputs (Details) - USD ($) $ in Millions</t>
  </si>
  <si>
    <t>Fair Value Inputs, Quantitative Information [Line Items]</t>
  </si>
  <si>
    <t>Derivatives</t>
  </si>
  <si>
    <t>Long-term Debt, Fair Value</t>
  </si>
  <si>
    <t>Loans Receivable, Fair Value Disclosure</t>
  </si>
  <si>
    <t>Significant Unobservable Inputs (Level 3) [Member] | Recurring Fair Value Measurements [Member]</t>
  </si>
  <si>
    <t>Significant Unobservable Inputs (Level 3) [Member] | Recurring Fair Value Measurements [Member] | Agency [Member]</t>
  </si>
  <si>
    <t>Significant Unobservable Inputs (Level 3) [Member] | Recurring Fair Value Measurements [Member] | Alt-A private-label securities [Member]</t>
  </si>
  <si>
    <t>Significant Unobservable Inputs (Level 3) [Member] | Recurring Fair Value Measurements [Member] | Subprime private-label securities [Member]</t>
  </si>
  <si>
    <t>Significant Unobservable Inputs (Level 3) [Member] | Recurring Fair Value Measurements [Member] | Mortgage revenue bonds [Member]</t>
  </si>
  <si>
    <t>Significant Unobservable Inputs (Level 3) [Member] | Recurring Fair Value Measurements [Member] | Other [Member]</t>
  </si>
  <si>
    <t>Significant Unobservable Inputs (Level 3) [Member] | Recurring Fair Value Measurements [Member] | Discounted Cash Flow with Inputs [Member] | Alt-A private-label securities [Member]</t>
  </si>
  <si>
    <t>Significant Unobservable Inputs (Level 3) [Member] | Recurring Fair Value Measurements [Member] | Discounted Cash Flow with Inputs [Member] | Alt-A private-label securities [Member] | Trading Securities [Member] | Minimum [Member]</t>
  </si>
  <si>
    <t>Default Rate (%)</t>
  </si>
  <si>
    <t>1.80%</t>
  </si>
  <si>
    <t>Prepayment Speed (%)</t>
  </si>
  <si>
    <t>3.50%</t>
  </si>
  <si>
    <t>Severity (%)</t>
  </si>
  <si>
    <t>50.00%</t>
  </si>
  <si>
    <t>Spreads (%)</t>
  </si>
  <si>
    <t>1.497%</t>
  </si>
  <si>
    <t>Significant Unobservable Inputs (Level 3) [Member] | Recurring Fair Value Measurements [Member] | Discounted Cash Flow with Inputs [Member] | Alt-A private-label securities [Member] | Trading Securities [Member] | Maximum [Member]</t>
  </si>
  <si>
    <t>2.80%</t>
  </si>
  <si>
    <t>95.00%</t>
  </si>
  <si>
    <t>1.798%</t>
  </si>
  <si>
    <t>Significant Unobservable Inputs (Level 3) [Member] | Recurring Fair Value Measurements [Member] | Discounted Cash Flow with Inputs [Member] | Alt-A private-label securities [Member] | Trading Securities [Member] | Weighted Average [Member]</t>
  </si>
  <si>
    <t>2.40%</t>
  </si>
  <si>
    <t>3.60%</t>
  </si>
  <si>
    <t>80.70%</t>
  </si>
  <si>
    <t>1.733%</t>
  </si>
  <si>
    <t>Significant Unobservable Inputs (Level 3) [Member] | Recurring Fair Value Measurements [Member] | Discounted Cash Flow with Inputs [Member] | Alt-A private-label securities [Member] | Available-for-sale securities [Member] | Minimum [Member]</t>
  </si>
  <si>
    <t>0.50%</t>
  </si>
  <si>
    <t>35.10%</t>
  </si>
  <si>
    <t>1.88%</t>
  </si>
  <si>
    <t>Significant Unobservable Inputs (Level 3) [Member] | Recurring Fair Value Measurements [Member] | Discounted Cash Flow with Inputs [Member] | Alt-A private-label securities [Member] | Available-for-sale securities [Member] | Maximum [Member]</t>
  </si>
  <si>
    <t>11.50%</t>
  </si>
  <si>
    <t>92.40%</t>
  </si>
  <si>
    <t>Significant Unobservable Inputs (Level 3) [Member] | Recurring Fair Value Measurements [Member] | Discounted Cash Flow with Inputs [Member] | Alt-A private-label securities [Member] | Available-for-sale securities [Member] | Weighted Average [Member]</t>
  </si>
  <si>
    <t>54.20%</t>
  </si>
  <si>
    <t>2.434%</t>
  </si>
  <si>
    <t>Significant Unobservable Inputs (Level 3) [Member] | Recurring Fair Value Measurements [Member] | Discounted Cash Flow with Inputs [Member] | Subprime private-label securities [Member]</t>
  </si>
  <si>
    <t>Significant Unobservable Inputs (Level 3) [Member] | Recurring Fair Value Measurements [Member] | Discounted Cash Flow with Inputs [Member] | Subprime private-label securities [Member] | Trading Securities [Member] | Minimum [Member]</t>
  </si>
  <si>
    <t>4.30%</t>
  </si>
  <si>
    <t>2.30%</t>
  </si>
  <si>
    <t>65.00%</t>
  </si>
  <si>
    <t>62.20%</t>
  </si>
  <si>
    <t>1.392%</t>
  </si>
  <si>
    <t>2.65%</t>
  </si>
  <si>
    <t>Significant Unobservable Inputs (Level 3) [Member] | Recurring Fair Value Measurements [Member] | Discounted Cash Flow with Inputs [Member] | Subprime private-label securities [Member] | Trading Securities [Member] | Maximum [Member]</t>
  </si>
  <si>
    <t>6.20%</t>
  </si>
  <si>
    <t>4.20%</t>
  </si>
  <si>
    <t>3.821%</t>
  </si>
  <si>
    <t>Significant Unobservable Inputs (Level 3) [Member] | Recurring Fair Value Measurements [Member] | Discounted Cash Flow with Inputs [Member] | Subprime private-label securities [Member] | Trading Securities [Member] | Weighted Average [Member]</t>
  </si>
  <si>
    <t>5.20%</t>
  </si>
  <si>
    <t>3.30%</t>
  </si>
  <si>
    <t>73.80%</t>
  </si>
  <si>
    <t>2.837%</t>
  </si>
  <si>
    <t>Significant Unobservable Inputs (Level 3) [Member] | Recurring Fair Value Measurements [Member] | Discounted Cash Flow with Inputs [Member] | Subprime private-label securities [Member] | Available-for-sale securities [Member] | Minimum [Member]</t>
  </si>
  <si>
    <t>1.10%</t>
  </si>
  <si>
    <t>28.90%</t>
  </si>
  <si>
    <t>1.55%</t>
  </si>
  <si>
    <t>Significant Unobservable Inputs (Level 3) [Member] | Recurring Fair Value Measurements [Member] | Discounted Cash Flow with Inputs [Member] | Subprime private-label securities [Member] | Available-for-sale securities [Member] | Maximum [Member]</t>
  </si>
  <si>
    <t>12.30%</t>
  </si>
  <si>
    <t>9.00%</t>
  </si>
  <si>
    <t>91.80%</t>
  </si>
  <si>
    <t>8.95%</t>
  </si>
  <si>
    <t>Significant Unobservable Inputs (Level 3) [Member] | Recurring Fair Value Measurements [Member] | Discounted Cash Flow with Inputs [Member] | Subprime private-label securities [Member] | Available-for-sale securities [Member] | Weighted Average [Member]</t>
  </si>
  <si>
    <t>81.20%</t>
  </si>
  <si>
    <t>2.505%</t>
  </si>
  <si>
    <t>Significant Unobservable Inputs (Level 3) [Member] | Recurring Fair Value Measurements [Member] | Discounted Cash Flow with Inputs [Member] | Mortgage revenue bonds [Member]</t>
  </si>
  <si>
    <t>Significant Unobservable Inputs (Level 3) [Member] | Recurring Fair Value Measurements [Member] | Discounted Cash Flow with Inputs [Member] | Mortgage revenue bonds [Member] | Trading Securities [Member] | Minimum [Member]</t>
  </si>
  <si>
    <t>0.474%</t>
  </si>
  <si>
    <t>0.06%</t>
  </si>
  <si>
    <t>Significant Unobservable Inputs (Level 3) [Member] | Recurring Fair Value Measurements [Member] | Discounted Cash Flow with Inputs [Member] | Mortgage revenue bonds [Member] | Trading Securities [Member] | Maximum [Member]</t>
  </si>
  <si>
    <t>3.315%</t>
  </si>
  <si>
    <t>3.18%</t>
  </si>
  <si>
    <t>Significant Unobservable Inputs (Level 3) [Member] | Recurring Fair Value Measurements [Member] | Discounted Cash Flow with Inputs [Member] | Mortgage revenue bonds [Member] | Trading Securities [Member] | Weighted Average [Member]</t>
  </si>
  <si>
    <t>2.214%</t>
  </si>
  <si>
    <t>2.63%</t>
  </si>
  <si>
    <t>Significant Unobservable Inputs (Level 3) [Member] | Recurring Fair Value Measurements [Member] | Discounted Cash Flow with Inputs [Member] | Mortgage revenue bonds [Member] | Available-for-sale securities [Member] | Minimum [Member]</t>
  </si>
  <si>
    <t>(0.115%)</t>
  </si>
  <si>
    <t>Significant Unobservable Inputs (Level 3) [Member] | Recurring Fair Value Measurements [Member] | Discounted Cash Flow with Inputs [Member] | Mortgage revenue bonds [Member] | Available-for-sale securities [Member] | Maximum [Member]</t>
  </si>
  <si>
    <t>3.839%</t>
  </si>
  <si>
    <t>6.202%</t>
  </si>
  <si>
    <t>Significant Unobservable Inputs (Level 3) [Member] | Recurring Fair Value Measurements [Member] | Discounted Cash Flow with Inputs [Member] | Mortgage revenue bonds [Member] | Available-for-sale securities [Member] | Weighted Average [Member]</t>
  </si>
  <si>
    <t>2.326%</t>
  </si>
  <si>
    <t>2.514%</t>
  </si>
  <si>
    <t>Significant Unobservable Inputs (Level 3) [Member] | Recurring Fair Value Measurements [Member] | Discounted Cash Flow with Inputs [Member] | Other [Member]</t>
  </si>
  <si>
    <t>Significant Unobservable Inputs (Level 3) [Member] | Recurring Fair Value Measurements [Member] | Discounted Cash Flow with Inputs [Member] | Other [Member] | Available-for-sale securities [Member] | Minimum [Member]</t>
  </si>
  <si>
    <t>2.25%</t>
  </si>
  <si>
    <t>Significant Unobservable Inputs (Level 3) [Member] | Recurring Fair Value Measurements [Member] | Discounted Cash Flow with Inputs [Member] | Other [Member] | Available-for-sale securities [Member] | Maximum [Member]</t>
  </si>
  <si>
    <t>14.00%</t>
  </si>
  <si>
    <t>100.00%</t>
  </si>
  <si>
    <t>7.70%</t>
  </si>
  <si>
    <t>Significant Unobservable Inputs (Level 3) [Member] | Recurring Fair Value Measurements [Member] | Discounted Cash Flow with Inputs [Member] | Other [Member] | Available-for-sale securities [Member] | Weighted Average [Member]</t>
  </si>
  <si>
    <t>3.332%</t>
  </si>
  <si>
    <t>Significant Unobservable Inputs (Level 3) [Member] | Recurring Fair Value Measurements [Member] | Single Vendor with Inputs [Member] | Agency [Member]</t>
  </si>
  <si>
    <t>Significant Unobservable Inputs (Level 3) [Member] | Recurring Fair Value Measurements [Member] | Single Vendor with Inputs [Member] | Agency [Member] | Trading Securities [Member] | Minimum [Member]</t>
  </si>
  <si>
    <t>2.565%</t>
  </si>
  <si>
    <t>Significant Unobservable Inputs (Level 3) [Member] | Recurring Fair Value Measurements [Member] | Single Vendor with Inputs [Member] | Agency [Member] | Trading Securities [Member] | Maximum [Member]</t>
  </si>
  <si>
    <t>3.508%</t>
  </si>
  <si>
    <t>Significant Unobservable Inputs (Level 3) [Member] | Recurring Fair Value Measurements [Member] | Single Vendor with Inputs [Member] | Agency [Member] | Trading Securities [Member] | Weighted Average [Member]</t>
  </si>
  <si>
    <t>2.934%</t>
  </si>
  <si>
    <t>Significant Unobservable Inputs (Level 3) [Member] | Recurring Fair Value Measurements [Member] | Single Vendor with Inputs [Member] | Alt-A private-label securities [Member]</t>
  </si>
  <si>
    <t>Significant Unobservable Inputs (Level 3) [Member] | Recurring Fair Value Measurements [Member] | Single Vendor with Inputs [Member] | Alt-A private-label securities [Member] | Trading Securities [Member] | Minimum [Member]</t>
  </si>
  <si>
    <t>2.90%</t>
  </si>
  <si>
    <t>79.50%</t>
  </si>
  <si>
    <t>2.672%</t>
  </si>
  <si>
    <t>Significant Unobservable Inputs (Level 3) [Member] | Recurring Fair Value Measurements [Member] | Single Vendor with Inputs [Member] | Alt-A private-label securities [Member] | Trading Securities [Member] | Maximum [Member]</t>
  </si>
  <si>
    <t>9.10%</t>
  </si>
  <si>
    <t>3.20%</t>
  </si>
  <si>
    <t>3.082%</t>
  </si>
  <si>
    <t>Significant Unobservable Inputs (Level 3) [Member] | Recurring Fair Value Measurements [Member] | Single Vendor with Inputs [Member] | Alt-A private-label securities [Member] | Trading Securities [Member] | Weighted Average [Member]</t>
  </si>
  <si>
    <t>8.50%</t>
  </si>
  <si>
    <t>3.10%</t>
  </si>
  <si>
    <t>90.40%</t>
  </si>
  <si>
    <t>2.794%</t>
  </si>
  <si>
    <t>Significant Unobservable Inputs (Level 3) [Member] | Recurring Fair Value Measurements [Member] | Single Vendor with Inputs [Member] | Alt-A private-label securities [Member] | Available-for-sale securities [Member] | Minimum [Member]</t>
  </si>
  <si>
    <t>0.20%</t>
  </si>
  <si>
    <t>27.80%</t>
  </si>
  <si>
    <t>Significant Unobservable Inputs (Level 3) [Member] | Recurring Fair Value Measurements [Member] | Single Vendor with Inputs [Member] | Alt-A private-label securities [Member] | Available-for-sale securities [Member] | Maximum [Member]</t>
  </si>
  <si>
    <t>13.10%</t>
  </si>
  <si>
    <t>20.50%</t>
  </si>
  <si>
    <t>89.70%</t>
  </si>
  <si>
    <t>3.15%</t>
  </si>
  <si>
    <t>Significant Unobservable Inputs (Level 3) [Member] | Recurring Fair Value Measurements [Member] | Single Vendor with Inputs [Member] | Alt-A private-label securities [Member] | Available-for-sale securities [Member] | Weighted Average [Member]</t>
  </si>
  <si>
    <t>4.60%</t>
  </si>
  <si>
    <t>8.20%</t>
  </si>
  <si>
    <t>2.649%</t>
  </si>
  <si>
    <t>Significant Unobservable Inputs (Level 3) [Member] | Recurring Fair Value Measurements [Member] | Single Vendor with Inputs [Member] | Subprime private-label securities [Member]</t>
  </si>
  <si>
    <t>Significant Unobservable Inputs (Level 3) [Member] | Recurring Fair Value Measurements [Member] | Single Vendor with Inputs [Member] | Subprime private-label securities [Member] | Trading Securities [Member] | Minimum [Member]</t>
  </si>
  <si>
    <t>2.10%</t>
  </si>
  <si>
    <t>64.60%</t>
  </si>
  <si>
    <t>1.929%</t>
  </si>
  <si>
    <t>Significant Unobservable Inputs (Level 3) [Member] | Recurring Fair Value Measurements [Member] | Single Vendor with Inputs [Member] | Subprime private-label securities [Member] | Trading Securities [Member] | Maximum [Member]</t>
  </si>
  <si>
    <t>5.80%</t>
  </si>
  <si>
    <t>5.30%</t>
  </si>
  <si>
    <t>90.00%</t>
  </si>
  <si>
    <t>2.50%</t>
  </si>
  <si>
    <t>Significant Unobservable Inputs (Level 3) [Member] | Recurring Fair Value Measurements [Member] | Single Vendor with Inputs [Member] | Subprime private-label securities [Member] | Trading Securities [Member] | Weighted Average [Member]</t>
  </si>
  <si>
    <t>2.305%</t>
  </si>
  <si>
    <t>Significant Unobservable Inputs (Level 3) [Member] | Recurring Fair Value Measurements [Member] | Single Vendor with Inputs [Member] | Subprime private-label securities [Member] | Available-for-sale securities [Member] | Minimum [Member]</t>
  </si>
  <si>
    <t>1.00%</t>
  </si>
  <si>
    <t>66.80%</t>
  </si>
  <si>
    <t>65.40%</t>
  </si>
  <si>
    <t>1.575%</t>
  </si>
  <si>
    <t>2.15%</t>
  </si>
  <si>
    <t>Significant Unobservable Inputs (Level 3) [Member] | Recurring Fair Value Measurements [Member] | Single Vendor with Inputs [Member] | Subprime private-label securities [Member] | Available-for-sale securities [Member] | Maximum [Member]</t>
  </si>
  <si>
    <t>9.90%</t>
  </si>
  <si>
    <t>2.62%</t>
  </si>
  <si>
    <t>Significant Unobservable Inputs (Level 3) [Member] | Recurring Fair Value Measurements [Member] | Single Vendor with Inputs [Member] | Subprime private-label securities [Member] | Available-for-sale securities [Member] | Weighted Average [Member]</t>
  </si>
  <si>
    <t>7.30%</t>
  </si>
  <si>
    <t>5.50%</t>
  </si>
  <si>
    <t>2.70%</t>
  </si>
  <si>
    <t>86.40%</t>
  </si>
  <si>
    <t>78.50%</t>
  </si>
  <si>
    <t>2.069%</t>
  </si>
  <si>
    <t>Significant Unobservable Inputs (Level 3) [Member] | Recurring Fair Value Measurements [Member] | Single Vendor with Inputs [Member] | Mortgage revenue bonds [Member]</t>
  </si>
  <si>
    <t>Significant Unobservable Inputs (Level 3) [Member] | Recurring Fair Value Measurements [Member] | Single Vendor with Inputs [Member] | Mortgage revenue bonds [Member] | Available-for-sale securities [Member] | Minimum [Member]</t>
  </si>
  <si>
    <t>Significant Unobservable Inputs (Level 3) [Member] | Recurring Fair Value Measurements [Member] | Single Vendor with Inputs [Member] | Mortgage revenue bonds [Member] | Available-for-sale securities [Member] | Maximum [Member]</t>
  </si>
  <si>
    <t>3.299%</t>
  </si>
  <si>
    <t>3.615%</t>
  </si>
  <si>
    <t>Significant Unobservable Inputs (Level 3) [Member] | Recurring Fair Value Measurements [Member] | Single Vendor with Inputs [Member] | Mortgage revenue bonds [Member] | Available-for-sale securities [Member] | Weighted Average [Member]</t>
  </si>
  <si>
    <t>0.759%</t>
  </si>
  <si>
    <t>0.527%</t>
  </si>
  <si>
    <t>Significant Unobservable Inputs (Level 3) [Member] | Recurring Fair Value Measurements [Member] | Single Vendor with Inputs [Member] | Other [Member]</t>
  </si>
  <si>
    <t>Significant Unobservable Inputs (Level 3) [Member] | Recurring Fair Value Measurements [Member] | Single Vendor with Inputs [Member] | Other [Member] | Available-for-sale securities [Member] | Minimum [Member]</t>
  </si>
  <si>
    <t>1.70%</t>
  </si>
  <si>
    <t>2.631%</t>
  </si>
  <si>
    <t>Significant Unobservable Inputs (Level 3) [Member] | Recurring Fair Value Measurements [Member] | Single Vendor with Inputs [Member] | Other [Member] | Available-for-sale securities [Member] | Maximum [Member]</t>
  </si>
  <si>
    <t>9.30%</t>
  </si>
  <si>
    <t>94.60%</t>
  </si>
  <si>
    <t>4.272%</t>
  </si>
  <si>
    <t>Significant Unobservable Inputs (Level 3) [Member] | Recurring Fair Value Measurements [Member] | Single Vendor with Inputs [Member] | Other [Member] | Available-for-sale securities [Member] | Weighted Average [Member]</t>
  </si>
  <si>
    <t>3.80%</t>
  </si>
  <si>
    <t>69.60%</t>
  </si>
  <si>
    <t>2.915%</t>
  </si>
  <si>
    <t>Significant Unobservable Inputs (Level 3) [Member] | Recurring Fair Value Measurements [Member] | Single Vendor without Inputs [Member] | Alt-A private-label securities [Member]</t>
  </si>
  <si>
    <t>Significant Unobservable Inputs (Level 3) [Member] | Recurring Fair Value Measurements [Member] | Single Vendor without Inputs [Member] | Mortgage revenue bonds [Member]</t>
  </si>
  <si>
    <t>Significant Unobservable Inputs (Level 3) [Member] | Recurring Fair Value Measurements [Member] | Consensus with Inputs [Member] | Agency [Member]</t>
  </si>
  <si>
    <t>Significant Unobservable Inputs (Level 3) [Member] | Recurring Fair Value Measurements [Member] | Consensus with Inputs [Member] | Agency [Member] | Trading Securities [Member] | Minimum [Member]</t>
  </si>
  <si>
    <t>1.846%</t>
  </si>
  <si>
    <t>Significant Unobservable Inputs (Level 3) [Member] | Recurring Fair Value Measurements [Member] | Consensus with Inputs [Member] | Agency [Member] | Trading Securities [Member] | Maximum [Member]</t>
  </si>
  <si>
    <t>2.195%</t>
  </si>
  <si>
    <t>Significant Unobservable Inputs (Level 3) [Member] | Recurring Fair Value Measurements [Member] | Consensus with Inputs [Member] | Agency [Member] | Trading Securities [Member] | Weighted Average [Member]</t>
  </si>
  <si>
    <t>1.975%</t>
  </si>
  <si>
    <t>Significant Unobservable Inputs (Level 3) [Member] | Recurring Fair Value Measurements [Member] | Consensus with Inputs [Member] | Alt-A private-label securities [Member]</t>
  </si>
  <si>
    <t>Significant Unobservable Inputs (Level 3) [Member] | Recurring Fair Value Measurements [Member] | Consensus with Inputs [Member] | Alt-A private-label securities [Member] | Trading Securities [Member] | Minimum [Member]</t>
  </si>
  <si>
    <t>5.40%</t>
  </si>
  <si>
    <t>48.80%</t>
  </si>
  <si>
    <t>2.648%</t>
  </si>
  <si>
    <t>Significant Unobservable Inputs (Level 3) [Member] | Recurring Fair Value Measurements [Member] | Consensus with Inputs [Member] | Alt-A private-label securities [Member] | Trading Securities [Member] | Maximum [Member]</t>
  </si>
  <si>
    <t>Significant Unobservable Inputs (Level 3) [Member] | Recurring Fair Value Measurements [Member] | Consensus with Inputs [Member] | Alt-A private-label securities [Member] | Trading Securities [Member] | Weighted Average [Member]</t>
  </si>
  <si>
    <t>Significant Unobservable Inputs (Level 3) [Member] | Recurring Fair Value Measurements [Member] | Consensus with Inputs [Member] | Alt-A private-label securities [Member] | Available-for-sale securities [Member] | Minimum [Member]</t>
  </si>
  <si>
    <t>0.40%</t>
  </si>
  <si>
    <t>0.10%</t>
  </si>
  <si>
    <t>1.331%</t>
  </si>
  <si>
    <t>1.838%</t>
  </si>
  <si>
    <t>Significant Unobservable Inputs (Level 3) [Member] | Recurring Fair Value Measurements [Member] | Consensus with Inputs [Member] | Alt-A private-label securities [Member] | Available-for-sale securities [Member] | Maximum [Member]</t>
  </si>
  <si>
    <t>8.10%</t>
  </si>
  <si>
    <t>31.20%</t>
  </si>
  <si>
    <t>70.20%</t>
  </si>
  <si>
    <t>48.90%</t>
  </si>
  <si>
    <t>Significant Unobservable Inputs (Level 3) [Member] | Recurring Fair Value Measurements [Member] | Consensus with Inputs [Member] | Alt-A private-label securities [Member] | Available-for-sale securities [Member] | Weighted Average [Member]</t>
  </si>
  <si>
    <t>5.10%</t>
  </si>
  <si>
    <t>71.40%</t>
  </si>
  <si>
    <t>59.60%</t>
  </si>
  <si>
    <t>2.138%</t>
  </si>
  <si>
    <t>2.367%</t>
  </si>
  <si>
    <t>Significant Unobservable Inputs (Level 3) [Member] | Recurring Fair Value Measurements [Member] | Consensus with Inputs [Member] | Subprime private-label securities [Member]</t>
  </si>
  <si>
    <t>Significant Unobservable Inputs (Level 3) [Member] | Recurring Fair Value Measurements [Member] | Consensus with Inputs [Member] | Subprime private-label securities [Member] | Trading Securities [Member] | Minimum [Member]</t>
  </si>
  <si>
    <t>4.90%</t>
  </si>
  <si>
    <t>1.40%</t>
  </si>
  <si>
    <t>62.10%</t>
  </si>
  <si>
    <t>72.10%</t>
  </si>
  <si>
    <t>1.485%</t>
  </si>
  <si>
    <t>Significant Unobservable Inputs (Level 3) [Member] | Recurring Fair Value Measurements [Member] | Consensus with Inputs [Member] | Subprime private-label securities [Member] | Trading Securities [Member] | Maximum [Member]</t>
  </si>
  <si>
    <t>Significant Unobservable Inputs (Level 3) [Member] | Recurring Fair Value Measurements [Member] | Consensus with Inputs [Member] | Subprime private-label securities [Member] | Trading Securities [Member] | Weighted Average [Member]</t>
  </si>
  <si>
    <t>6.80%</t>
  </si>
  <si>
    <t>7.20%</t>
  </si>
  <si>
    <t>73.10%</t>
  </si>
  <si>
    <t>85.90%</t>
  </si>
  <si>
    <t>2.383%</t>
  </si>
  <si>
    <t>Significant Unobservable Inputs (Level 3) [Member] | Recurring Fair Value Measurements [Member] | Consensus with Inputs [Member] | Subprime private-label securities [Member] | Available-for-sale securities [Member] | Minimum [Member]</t>
  </si>
  <si>
    <t>17.90%</t>
  </si>
  <si>
    <t>1.519%</t>
  </si>
  <si>
    <t>Significant Unobservable Inputs (Level 3) [Member] | Recurring Fair Value Measurements [Member] | Consensus with Inputs [Member] | Subprime private-label securities [Member] | Available-for-sale securities [Member] | Maximum [Member]</t>
  </si>
  <si>
    <t>14.90%</t>
  </si>
  <si>
    <t>37.40%</t>
  </si>
  <si>
    <t>17.20%</t>
  </si>
  <si>
    <t>2.614%</t>
  </si>
  <si>
    <t>Significant Unobservable Inputs (Level 3) [Member] | Recurring Fair Value Measurements [Member] | Consensus with Inputs [Member] | Subprime private-label securities [Member] | Available-for-sale securities [Member] | Weighted Average [Member]</t>
  </si>
  <si>
    <t>6.30%</t>
  </si>
  <si>
    <t>84.40%</t>
  </si>
  <si>
    <t>2.306%</t>
  </si>
  <si>
    <t>2.20%</t>
  </si>
  <si>
    <t>Significant Unobservable Inputs (Level 3) [Member] | Recurring Fair Value Measurements [Member] | Consensus with Inputs [Member] | Other [Member]</t>
  </si>
  <si>
    <t>Significant Unobservable Inputs (Level 3) [Member] | Recurring Fair Value Measurements [Member] | Consensus with Inputs [Member] | Other [Member] | Available-for-sale securities [Member] | Minimum [Member]</t>
  </si>
  <si>
    <t>Significant Unobservable Inputs (Level 3) [Member] | Recurring Fair Value Measurements [Member] | Consensus with Inputs [Member] | Other [Member] | Available-for-sale securities [Member] | Maximum [Member]</t>
  </si>
  <si>
    <t>30.40%</t>
  </si>
  <si>
    <t>4.813%</t>
  </si>
  <si>
    <t>4.814%</t>
  </si>
  <si>
    <t>Significant Unobservable Inputs (Level 3) [Member] | Recurring Fair Value Measurements [Member] | Consensus with Inputs [Member] | Other [Member] | Available-for-sale securities [Member] | Weighted Average [Member]</t>
  </si>
  <si>
    <t>3.90%</t>
  </si>
  <si>
    <t>4.80%</t>
  </si>
  <si>
    <t>60.30%</t>
  </si>
  <si>
    <t>62.40%</t>
  </si>
  <si>
    <t>3.065%</t>
  </si>
  <si>
    <t>3.206%</t>
  </si>
  <si>
    <t>Significant Unobservable Inputs (Level 3) [Member] | Recurring Fair Value Measurements [Member] | Consensus without Inputs [Member] | Alt-A private-label securities [Member]</t>
  </si>
  <si>
    <t>Significant Unobservable Inputs (Level 3) [Member] | Recurring Fair Value Measurements [Member] | Consensus without Inputs [Member] | Subprime private-label securities [Member]</t>
  </si>
  <si>
    <t>Significant Unobservable Inputs (Level 3) [Member] | Recurring Fair Value Measurements [Member] | Dealer Mark with Inputs [Member] | Mortgage revenue bonds [Member]</t>
  </si>
  <si>
    <t>Significant Unobservable Inputs (Level 3) [Member] | Recurring Fair Value Measurements [Member] | Dealer Mark with Inputs [Member] | Mortgage revenue bonds [Member] | Trading Securities [Member] | Minimum [Member]</t>
  </si>
  <si>
    <t>2.881%</t>
  </si>
  <si>
    <t>Significant Unobservable Inputs (Level 3) [Member] | Recurring Fair Value Measurements [Member] | Dealer Mark with Inputs [Member] | Mortgage revenue bonds [Member] | Trading Securities [Member] | Maximum [Member]</t>
  </si>
  <si>
    <t>Significant Unobservable Inputs (Level 3) [Member] | Recurring Fair Value Measurements [Member] | Dealer Mark with Inputs [Member] | Mortgage revenue bonds [Member] | Trading Securities [Member] | Weighted Average [Member]</t>
  </si>
  <si>
    <t>Significant Unobservable Inputs (Level 3) [Member] | Recurring Fair Value Measurements [Member] | Dealer Mark with Inputs [Member] | Mortgage revenue bonds [Member] | Available-for-sale securities [Member] | Minimum [Member]</t>
  </si>
  <si>
    <t>2.228%</t>
  </si>
  <si>
    <t>Significant Unobservable Inputs (Level 3) [Member] | Recurring Fair Value Measurements [Member] | Dealer Mark with Inputs [Member] | Mortgage revenue bonds [Member] | Available-for-sale securities [Member] | Maximum [Member]</t>
  </si>
  <si>
    <t>3.221%</t>
  </si>
  <si>
    <t>Significant Unobservable Inputs (Level 3) [Member] | Recurring Fair Value Measurements [Member] | Dealer Mark with Inputs [Member] | Mortgage revenue bonds [Member] | Available-for-sale securities [Member] | Weighted Average [Member]</t>
  </si>
  <si>
    <t>2.659%</t>
  </si>
  <si>
    <t>Significant Unobservable Inputs (Level 3) [Member] | Recurring Fair Value Measurements [Member] | Dealer Mark with Inputs [Member] | Other [Member]</t>
  </si>
  <si>
    <t>Significant Unobservable Inputs (Level 3) [Member] | Recurring Fair Value Measurements [Member] | Dealer Mark with Inputs [Member] | Other [Member] | Available-for-sale securities [Member] | Minimum [Member]</t>
  </si>
  <si>
    <t>85.00%</t>
  </si>
  <si>
    <t>2.465%</t>
  </si>
  <si>
    <t>Significant Unobservable Inputs (Level 3) [Member] | Recurring Fair Value Measurements [Member] | Dealer Mark with Inputs [Member] | Other [Member] | Available-for-sale securities [Member] | Maximum [Member]</t>
  </si>
  <si>
    <t>4.644%</t>
  </si>
  <si>
    <t>Significant Unobservable Inputs (Level 3) [Member] | Recurring Fair Value Measurements [Member] | Dealer Mark with Inputs [Member] | Other [Member] | Available-for-sale securities [Member] | Weighted Average [Member]</t>
  </si>
  <si>
    <t>2.922%</t>
  </si>
  <si>
    <t>Significant Unobservable Inputs (Level 3) [Member] | Recurring Fair Value Measurements [Member] | Dealer Mark without Inputs [Member]</t>
  </si>
  <si>
    <t>Significant Unobservable Inputs (Level 3) [Member] | Recurring Fair Value Measurements [Member] | Dealer Mark without Inputs [Member] | Mortgage revenue bonds [Member]</t>
  </si>
  <si>
    <t>Significant Unobservable Inputs (Level 3) [Member] | Recurring Fair Value Measurements [Member] | Dealer Mark without Inputs [Member] | Other [Member]</t>
  </si>
  <si>
    <t>Significant Unobservable Inputs (Level 3) [Member] | Recurring Fair Value Measurements [Member] | Other Valuation Technique with Inputs [Member] | Agency [Member]</t>
  </si>
  <si>
    <t>Significant Unobservable Inputs (Level 3) [Member] | Recurring Fair Value Measurements [Member] | Other Valuation Technique with Inputs [Member] | Agency [Member] | Available-for-sale securities [Member] | Minimum [Member]</t>
  </si>
  <si>
    <t>0.76%</t>
  </si>
  <si>
    <t>Significant Unobservable Inputs (Level 3) [Member] | Recurring Fair Value Measurements [Member] | Other Valuation Technique with Inputs [Member] | Agency [Member] | Available-for-sale securities [Member] | Maximum [Member]</t>
  </si>
  <si>
    <t>3.59%</t>
  </si>
  <si>
    <t>Significant Unobservable Inputs (Level 3) [Member] | Recurring Fair Value Measurements [Member] | Other Valuation Technique with Inputs [Member] | Agency [Member] | Available-for-sale securities [Member] | Weighted Average [Member]</t>
  </si>
  <si>
    <t>1.207%</t>
  </si>
  <si>
    <t>Significant Unobservable Inputs (Level 3) [Member] | Recurring Fair Value Measurements [Member] | Other Valuation Technique without Inputs [Member]</t>
  </si>
  <si>
    <t>Significant Unobservable Inputs (Level 3) [Member] | Recurring Fair Value Measurements [Member] | Other Valuation Technique without Inputs [Member] | Agency [Member]</t>
  </si>
  <si>
    <t>Significant Unobservable Inputs (Level 3) [Member] | Recurring Fair Value Measurements [Member] | Other Valuation Technique without Inputs [Member] | Alt-A private-label securities [Member]</t>
  </si>
  <si>
    <t>Significant Unobservable Inputs (Level 3) [Member] | Recurring Fair Value Measurements [Member] | Other Valuation Technique without Inputs [Member] | Subprime private-label securities [Member]</t>
  </si>
  <si>
    <t>Significant Unobservable Inputs (Level 3) [Member] | Recurring Fair Value Measurements [Member] | Other Valuation Technique without Inputs [Member] | Mortgage revenue bonds [Member]</t>
  </si>
  <si>
    <t>Significant Unobservable Inputs (Level 3) [Member] | Recurring Fair Value Measurements [Member] | Other Valuation Technique without Inputs [Member] | Other [Member]</t>
  </si>
  <si>
    <t>Significant Unobservable Inputs (Level 3) [Member] | Recurring Fair Value Measurements [Member] | Internal Model [Member]</t>
  </si>
  <si>
    <t>Significant Unobservable Inputs (Level 3) [Member] | Recurring Fair Value Measurements [Member] | Fannie Mae [Member]</t>
  </si>
  <si>
    <t>Significant Unobservable Inputs (Level 3) [Member] | Recurring Fair Value Measurements [Member] | Fannie Mae [Member] | Senior Floating [Member]</t>
  </si>
  <si>
    <t>Significant Unobservable Inputs (Level 3) [Member] | Recurring Fair Value Measurements [Member] | Fannie Mae [Member] | Discounted Cash Flow without Inputs [Member] | Senior Floating [Member]</t>
  </si>
  <si>
    <t>Significant Unobservable Inputs (Level 3) [Member] | Recurring Fair Value Measurements [Member] | Consolidated Trusts [Member]</t>
  </si>
  <si>
    <t>Significant Unobservable Inputs (Level 3) [Member] | Recurring Fair Value Measurements [Member] | Consolidated Trusts [Member] | Discounted Cash Flow with Inputs [Member]</t>
  </si>
  <si>
    <t>Significant Unobservable Inputs (Level 3) [Member] | Recurring Fair Value Measurements [Member] | Consolidated Trusts [Member] | Discounted Cash Flow with Inputs [Member] | Long-term debt [Member] | Minimum [Member]</t>
  </si>
  <si>
    <t>62.50%</t>
  </si>
  <si>
    <t>35.50%</t>
  </si>
  <si>
    <t>1.031%</t>
  </si>
  <si>
    <t>Significant Unobservable Inputs (Level 3) [Member] | Recurring Fair Value Measurements [Member] | Consolidated Trusts [Member] | Discounted Cash Flow with Inputs [Member] | Long-term debt [Member] | Maximum [Member]</t>
  </si>
  <si>
    <t>12.00%</t>
  </si>
  <si>
    <t>6.95%</t>
  </si>
  <si>
    <t>6.65%</t>
  </si>
  <si>
    <t>Significant Unobservable Inputs (Level 3) [Member] | Recurring Fair Value Measurements [Member] | Consolidated Trusts [Member] | Discounted Cash Flow with Inputs [Member] | Long-term debt [Member] | Weighted Average [Member]</t>
  </si>
  <si>
    <t>33.80%</t>
  </si>
  <si>
    <t>33.40%</t>
  </si>
  <si>
    <t>76.80%</t>
  </si>
  <si>
    <t>54.60%</t>
  </si>
  <si>
    <t>2.064%</t>
  </si>
  <si>
    <t>2.494%</t>
  </si>
  <si>
    <t>Significant Unobservable Inputs (Level 3) [Member] | Recurring Fair Value Measurements [Member] | Consolidated Trusts [Member] | Consensus without Inputs [Member]</t>
  </si>
  <si>
    <t>Significant Unobservable Inputs (Level 3) [Member] | Recurring Fair Value Measurements [Member] | Consolidated Trusts [Member] | Other Valuation Technique without Inputs [Member]</t>
  </si>
  <si>
    <t>Significant Unobservable Inputs (Level 3) [Member] | Recurring Fair Value Measurements [Member] | Consolidated Trusts [Member] | Single-family [Member]</t>
  </si>
  <si>
    <t>Significant Unobservable Inputs (Level 3) [Member] | Recurring Fair Value Measurements [Member] | Consolidated Trusts [Member] | Single-family [Member] | Discounted Cash Flow with Inputs [Member]</t>
  </si>
  <si>
    <t>Significant Unobservable Inputs (Level 3) [Member] | Recurring Fair Value Measurements [Member] | Consolidated Trusts [Member] | Single-family [Member] | Discounted Cash Flow with Inputs [Member] | Mortgage Loans [Member] | Minimum [Member]</t>
  </si>
  <si>
    <t>Significant Unobservable Inputs (Level 3) [Member] | Recurring Fair Value Measurements [Member] | Consolidated Trusts [Member] | Single-family [Member] | Discounted Cash Flow with Inputs [Member] | Mortgage Loans [Member] | Maximum [Member]</t>
  </si>
  <si>
    <t>87.50%</t>
  </si>
  <si>
    <t>Significant Unobservable Inputs (Level 3) [Member] | Recurring Fair Value Measurements [Member] | Consolidated Trusts [Member] | Single-family [Member] | Discounted Cash Flow with Inputs [Member] | Mortgage Loans [Member] | Weighted Average [Member]</t>
  </si>
  <si>
    <t>5.70%</t>
  </si>
  <si>
    <t>7.50%</t>
  </si>
  <si>
    <t>78.10%</t>
  </si>
  <si>
    <t>61.30%</t>
  </si>
  <si>
    <t>2.095%</t>
  </si>
  <si>
    <t>2.274%</t>
  </si>
  <si>
    <t>Significant Unobservable Inputs (Level 3) [Member] | Recurring Fair Value Measurements [Member] | Consolidated Trusts [Member] | Single-family [Member] | Consensus without Inputs [Member]</t>
  </si>
  <si>
    <t>Significant Unobservable Inputs (Level 3) [Member] | Recurring Fair Value Measurements [Member] | Consolidated Trusts [Member] | Single-family [Member] | Other Valuation Technique without Inputs [Member]</t>
  </si>
  <si>
    <t>Significant Unobservable Inputs (Level 3) [Member] | Recurring Fair Value Measurements [Member] | Consolidated Trusts [Member] | Single-family [Member] | Build-Up [Member]</t>
  </si>
  <si>
    <t>Significant Unobservable Inputs (Level 3) [Member] | Recurring Fair Value Measurements [Member] | Consolidated Trusts [Member] | Single-family [Member] | Build-Up [Member] | Mortgage Loans [Member] | Minimum [Member]</t>
  </si>
  <si>
    <t>Significant Unobservable Inputs (Level 3) [Member] | Recurring Fair Value Measurements [Member] | Consolidated Trusts [Member] | Single-family [Member] | Build-Up [Member] | Mortgage Loans [Member] | Maximum [Member]</t>
  </si>
  <si>
    <t>99.70%</t>
  </si>
  <si>
    <t>99.80%</t>
  </si>
  <si>
    <t>Significant Unobservable Inputs (Level 3) [Member] | Recurring Fair Value Measurements [Member] | Consolidated Trusts [Member] | Single-family [Member] | Build-Up [Member] | Mortgage Loans [Member] | Weighted Average [Member]</t>
  </si>
  <si>
    <t>15.70%</t>
  </si>
  <si>
    <t>15.40%</t>
  </si>
  <si>
    <t>16.30%</t>
  </si>
  <si>
    <t>24.40%</t>
  </si>
  <si>
    <t>23.70%</t>
  </si>
  <si>
    <t>Significant Unobservable Inputs (Level 3) [Member] | Recurring Fair Value Measurements [Member] | Consolidated Trusts [Member] | Multifamily [Member] | Build-Up [Member]</t>
  </si>
  <si>
    <t>Significant Unobservable Inputs (Level 3) [Member] | Recurring Fair Value Measurements [Member] | Consolidated Trusts [Member] | Multifamily [Member] | Build-Up [Member] | Mortgage Loans [Member] | Minimum [Member]</t>
  </si>
  <si>
    <t>0.53%</t>
  </si>
  <si>
    <t>Significant Unobservable Inputs (Level 3) [Member] | Recurring Fair Value Measurements [Member] | Consolidated Trusts [Member] | Multifamily [Member] | Build-Up [Member] | Mortgage Loans [Member] | Maximum [Member]</t>
  </si>
  <si>
    <t>3.022%</t>
  </si>
  <si>
    <t>3.234%</t>
  </si>
  <si>
    <t>Significant Unobservable Inputs (Level 3) [Member] | Recurring Fair Value Measurements [Member] | Consolidated Trusts [Member] | Multifamily [Member] | Build-Up [Member] | Mortgage Loans [Member] | Weighted Average [Member]</t>
  </si>
  <si>
    <t>1.302%</t>
  </si>
  <si>
    <t>1.373%</t>
  </si>
  <si>
    <t>Fair Value Level 3 Valuation - Nonrecurring (Details) - USD ($) $ in Millions</t>
  </si>
  <si>
    <t>Mortgage loans held for sale, at lower of cost or fair value</t>
  </si>
  <si>
    <t>Fair Value, Measurements, Nonrecurring [Member] | Significant Other Observable Inputs (Level 2) [Member]</t>
  </si>
  <si>
    <t>Fair Value, Measurements, Nonrecurring [Member] | Significant Unobservable Inputs (Level 3) [Member]</t>
  </si>
  <si>
    <t>Fair Value, Measurements, Nonrecurring [Member] | Significant Unobservable Inputs (Level 3) [Member] | Proprietary Home Price Model and Appraisals [Member]</t>
  </si>
  <si>
    <t>Number of Acquired Properties Valuated, Percentage</t>
  </si>
  <si>
    <t>73.00%</t>
  </si>
  <si>
    <t>77.00%</t>
  </si>
  <si>
    <t>Fair Value, Measurements, Nonrecurring [Member] | Significant Unobservable Inputs (Level 3) [Member] | Consensus without Inputs [Member]</t>
  </si>
  <si>
    <t>Fair Value, Measurements, Nonrecurring [Member] | Significant Unobservable Inputs (Level 3) [Member] | Other Valuation Technique without Inputs [Member]</t>
  </si>
  <si>
    <t>Fair Value, Measurements, Nonrecurring [Member] | Significant Unobservable Inputs (Level 3) [Member] | Build-Up [Member]</t>
  </si>
  <si>
    <t>Fair Value, Measurements, Nonrecurring [Member] | Significant Unobservable Inputs (Level 3) [Member] | Accepted Offers [Member]</t>
  </si>
  <si>
    <t>22.00%</t>
  </si>
  <si>
    <t>19.00%</t>
  </si>
  <si>
    <t>Fair Value, Measurements, Nonrecurring [Member] | Significant Unobservable Inputs (Level 3) [Member] | Single-family [Member]</t>
  </si>
  <si>
    <t>Fair Value, Measurements, Nonrecurring [Member] | Significant Unobservable Inputs (Level 3) [Member] | Single-family [Member] | Internal Model [Member]</t>
  </si>
  <si>
    <t>Fair Value, Measurements, Nonrecurring [Member] | Significant Unobservable Inputs (Level 3) [Member] | Single-family [Member] | Appraisals [Member]</t>
  </si>
  <si>
    <t>Fair Value, Measurements, Nonrecurring [Member] | Significant Unobservable Inputs (Level 3) [Member] | Single-family [Member] | Walk Forwards [Member]</t>
  </si>
  <si>
    <t>Fair Value, Measurements, Nonrecurring [Member] | Significant Unobservable Inputs (Level 3) [Member] | Single-family [Member] | Other Valuation Technique without Inputs [Member]</t>
  </si>
  <si>
    <t>Fair Value, Measurements, Nonrecurring [Member] | Significant Unobservable Inputs (Level 3) [Member] | Single-family [Member] | Accepted Offers [Member]</t>
  </si>
  <si>
    <t>Fair Value, Measurements, Nonrecurring [Member] | Significant Unobservable Inputs (Level 3) [Member] | Single-family [Member] | Fannie Mae [Member] | Internal Model [Member]</t>
  </si>
  <si>
    <t>Fair Value, Measurements, Nonrecurring [Member] | Significant Unobservable Inputs (Level 3) [Member] | Single-family [Member] | Consolidated Trusts [Member] | Other Valuation Technique without Inputs [Member]</t>
  </si>
  <si>
    <t>Fair Value, Measurements, Nonrecurring [Member] | Significant Unobservable Inputs (Level 3) [Member] | Multifamily [Member]</t>
  </si>
  <si>
    <t>Fair Value, Measurements, Nonrecurring [Member] | Significant Unobservable Inputs (Level 3) [Member] | Multifamily [Member] | Other Valuation Technique without Inputs [Member]</t>
  </si>
  <si>
    <t>Fair Value, Measurements, Nonrecurring [Member] | Significant Unobservable Inputs (Level 3) [Member] | Multifamily [Member] | Broker Price Opinions [Member]</t>
  </si>
  <si>
    <t>Fair Value, Measurements, Nonrecurring [Member] | Significant Unobservable Inputs (Level 3) [Member] | Multifamily [Member] | Asset Manager Estimate [Member]</t>
  </si>
  <si>
    <t>Fair Value Fair Value of Financial Instruments (Details) - USD ($) $ in Millions</t>
  </si>
  <si>
    <t>Fair Value Measurement [Domain]</t>
  </si>
  <si>
    <t>Financial assets [Abstract]</t>
  </si>
  <si>
    <t>Financial liabilities [Abstract]</t>
  </si>
  <si>
    <t>HARP loans [Member]</t>
  </si>
  <si>
    <t>Loans Receivable Refinanced under Home Affordable Refinance Program, Fair Value Disclosure</t>
  </si>
  <si>
    <t>Fair Value Estimation Process [Member] | HARP loans [Member]</t>
  </si>
  <si>
    <t>Change In Estimated Fair Value Resulting From Change In Principal Market</t>
  </si>
  <si>
    <t>Cash and cash equivalents and restricted cash</t>
  </si>
  <si>
    <t>Mortgage loans held for sale</t>
  </si>
  <si>
    <t>Guaranty assets and buy-ups</t>
  </si>
  <si>
    <t>Total financial assets</t>
  </si>
  <si>
    <t>Guaranty obligations</t>
  </si>
  <si>
    <t>Total financial liabilities</t>
  </si>
  <si>
    <t>Carrying Value [Member]</t>
  </si>
  <si>
    <t>Estimated Fair Value [Member]</t>
  </si>
  <si>
    <t>Fannie Mae [Member] | Quoted Prices in Active Markets for Identical Assets (Level 1) [Member]</t>
  </si>
  <si>
    <t>Fannie Mae [Member] | Significant Other Observable Inputs (Level 2) [Member]</t>
  </si>
  <si>
    <t>Fannie Mae [Member] | Significant Unobservable Inputs (Level 3) [Member]</t>
  </si>
  <si>
    <t>Fannie Mae [Member] | Carrying Value [Member]</t>
  </si>
  <si>
    <t>Fannie Mae [Member] | Estimated Fair Value [Member]</t>
  </si>
  <si>
    <t>Consolidated Trusts [Member] | Quoted Prices in Active Markets for Identical Assets (Level 1) [Member]</t>
  </si>
  <si>
    <t>Consolidated Trusts [Member] | Significant Other Observable Inputs (Level 2) [Member]</t>
  </si>
  <si>
    <t>Consolidated Trusts [Member] | Significant Unobservable Inputs (Level 3) [Member]</t>
  </si>
  <si>
    <t>Consolidated Trusts [Member] | Carrying Value [Member]</t>
  </si>
  <si>
    <t>Consolidated Trusts [Member] | Estimated Fair Value [Member]</t>
  </si>
  <si>
    <t>Fair Value Fair Value Option (Details) - USD ($) $ in Millions</t>
  </si>
  <si>
    <t>Fair Value, Option, Quantitative Disclosures [Line Items]</t>
  </si>
  <si>
    <t>Fair value of nonaccrual loans</t>
  </si>
  <si>
    <t>Difference between unpaid principal balance and the fair value of nonaccrual loans</t>
  </si>
  <si>
    <t>Fair value of loans that are 90 days or more past due</t>
  </si>
  <si>
    <t>Difference between unpaid principal balance and the fair value of these 90 days or more past due loans</t>
  </si>
  <si>
    <t>Loans [Member] | Consolidated Trusts [Member]</t>
  </si>
  <si>
    <t>Loans, unpaid principal balance</t>
  </si>
  <si>
    <t>Long-term debt, unpaid principal balance</t>
  </si>
  <si>
    <t>Long-term debt [Member] | Fannie Mae [Member]</t>
  </si>
  <si>
    <t>Fair Value Changes in FV under the FV Option (Details) - USD ($) $ in Millions</t>
  </si>
  <si>
    <t>Changes in instrument-specific credit risk - Total</t>
  </si>
  <si>
    <t>Other changes in fair value</t>
  </si>
  <si>
    <t>Fair value (losses) gains, net</t>
  </si>
  <si>
    <t>Loans [Member]</t>
  </si>
  <si>
    <t>Changes in instrument-specific credit risk - Loans</t>
  </si>
  <si>
    <t>Changes in instrument-specific credit risk - Long-Term Deb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49"/>
  </cols>
  <sheetData>
    <row spans="1:2" r="1">
      <c t="s" r="A1" s="1">
        <v>0</v>
      </c>
      <c t="s" r="B1" s="2">
        <v>1</v>
      </c>
    </row>
    <row spans="1:2" r="2">
      <c t="s" r="A2" s="3">
        <v>2</v>
      </c>
    </row>
    <row spans="1:2" r="3">
      <c t="s" r="A3" s="4">
        <v>3</v>
      </c>
      <c t="s" r="B3" s="4">
        <v>4</v>
      </c>
    </row>
    <row spans="1:2" r="4">
      <c t="s" r="A4" s="4">
        <v>5</v>
      </c>
      <c t="n" r="B4" s="5">
        <v>310522</v>
      </c>
    </row>
    <row spans="1:2" r="5">
      <c t="s" r="A5" s="4">
        <v>6</v>
      </c>
      <c t="s" r="B5" s="4">
        <v>7</v>
      </c>
    </row>
    <row spans="1:2" r="6">
      <c t="s" r="A6" s="4">
        <v>8</v>
      </c>
      <c t="s" r="B6" s="4">
        <v>9</v>
      </c>
    </row>
    <row spans="1:2" r="7">
      <c t="s" r="A7" s="4">
        <v>10</v>
      </c>
      <c t="s" r="B7" s="4">
        <v>11</v>
      </c>
    </row>
    <row spans="1:2" r="8">
      <c t="s" r="A8" s="4">
        <v>12</v>
      </c>
      <c t="s" r="B8" s="4">
        <v>13</v>
      </c>
    </row>
    <row spans="1:2" r="9">
      <c t="s" r="A9" s="4">
        <v>14</v>
      </c>
      <c t="n" r="B9" s="5">
        <v>2015</v>
      </c>
    </row>
    <row spans="1:2" r="10">
      <c t="s" r="A10" s="4">
        <v>15</v>
      </c>
      <c t="s" r="B10" s="6">
        <v>16</v>
      </c>
    </row>
    <row spans="1:2" r="11">
      <c t="s" r="A11" s="4">
        <v>17</v>
      </c>
      <c t="s" r="B11" s="4">
        <v>18</v>
      </c>
    </row>
    <row spans="1:2" r="12">
      <c t="s" r="A12" s="4">
        <v>19</v>
      </c>
      <c t="n" r="B12" s="5">
        <v>115808275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0</v>
      </c>
      <c t="s" r="B1" s="2">
        <v>74</v>
      </c>
    </row>
    <row spans="1:2" r="2">
      <c t="s" r="B2" s="2">
        <v>21</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3</v>
      </c>
      <c t="s" r="B1" s="2">
        <v>74</v>
      </c>
    </row>
    <row spans="1:2" r="2">
      <c t="s" r="B2" s="2">
        <v>21</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6</v>
      </c>
      <c t="s" r="B1" s="2">
        <v>74</v>
      </c>
    </row>
    <row spans="1:2" r="2">
      <c t="s" r="B2" s="2">
        <v>21</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9</v>
      </c>
      <c t="s" r="B1" s="2">
        <v>74</v>
      </c>
    </row>
    <row spans="1:2" r="2">
      <c t="s" r="B2" s="2">
        <v>21</v>
      </c>
    </row>
    <row spans="1:2" r="3">
      <c t="s" r="A3" s="3">
        <v>170</v>
      </c>
    </row>
    <row spans="1:2" r="4">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3</v>
      </c>
      <c t="s" r="B1" s="2">
        <v>74</v>
      </c>
    </row>
    <row spans="1:2" r="2">
      <c t="s" r="B2" s="2">
        <v>21</v>
      </c>
    </row>
    <row spans="1:2" r="3">
      <c t="s" r="A3" s="3">
        <v>174</v>
      </c>
    </row>
    <row spans="1:2" r="4">
      <c t="s" r="A4" s="4">
        <v>175</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7</v>
      </c>
      <c t="s" r="B1" s="2">
        <v>74</v>
      </c>
    </row>
    <row spans="1:2" r="2">
      <c t="s" r="B2" s="2">
        <v>21</v>
      </c>
    </row>
    <row spans="1:2" r="3">
      <c t="s" r="A3" s="3">
        <v>178</v>
      </c>
    </row>
    <row spans="1:2" r="4">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0</v>
      </c>
      <c t="s" r="B1" s="2">
        <v>74</v>
      </c>
    </row>
    <row spans="1:2" r="2">
      <c t="s" r="B2" s="2">
        <v>21</v>
      </c>
    </row>
    <row spans="1:2" r="3">
      <c t="s" r="A3" s="3">
        <v>181</v>
      </c>
    </row>
    <row spans="1:2" r="4">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74</v>
      </c>
    </row>
    <row spans="1:2" r="2">
      <c t="s" r="B2" s="2">
        <v>21</v>
      </c>
    </row>
    <row spans="1:2" r="3">
      <c t="s" r="A3" s="3">
        <v>184</v>
      </c>
    </row>
    <row spans="1:2" r="4">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6</v>
      </c>
      <c t="s" r="B1" s="2">
        <v>74</v>
      </c>
    </row>
    <row spans="1:2" r="2">
      <c t="s" r="B2" s="2">
        <v>21</v>
      </c>
    </row>
    <row spans="1:2" r="3">
      <c t="s" r="A3" s="3">
        <v>187</v>
      </c>
    </row>
    <row spans="1:2" r="4">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9</v>
      </c>
      <c t="s" r="B1" s="2">
        <v>74</v>
      </c>
    </row>
    <row spans="1:2" r="2">
      <c t="s" r="B2" s="2">
        <v>21</v>
      </c>
    </row>
    <row spans="1:2" r="3">
      <c t="s" r="A3" s="3">
        <v>190</v>
      </c>
    </row>
    <row spans="1:2" r="4">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v>
      </c>
      <c t="s" r="B1" s="2">
        <v>21</v>
      </c>
      <c t="s" r="C1" s="2">
        <v>22</v>
      </c>
    </row>
    <row spans="1:3" r="2">
      <c t="s" r="A2" s="3">
        <v>23</v>
      </c>
    </row>
    <row spans="1:3" r="3">
      <c t="s" r="A3" s="4">
        <v>24</v>
      </c>
      <c t="n" r="B3" s="7">
        <v>19313</v>
      </c>
      <c t="n" r="C3" s="7">
        <v>22023</v>
      </c>
    </row>
    <row spans="1:3" r="4">
      <c t="s" r="A4" s="4">
        <v>25</v>
      </c>
      <c t="n" r="B4" s="5">
        <v>37388</v>
      </c>
      <c t="n" r="C4" s="5">
        <v>32542</v>
      </c>
    </row>
    <row spans="1:3" r="5">
      <c t="s" r="A5" s="4">
        <v>26</v>
      </c>
      <c t="n" r="B5" s="5">
        <v>22010</v>
      </c>
      <c t="n" r="C5" s="5">
        <v>30950</v>
      </c>
    </row>
    <row spans="1:3" r="6">
      <c t="s" r="A6" s="3">
        <v>27</v>
      </c>
    </row>
    <row spans="1:3" r="7">
      <c t="s" r="A7" s="4">
        <v>28</v>
      </c>
      <c t="n" r="B7" s="5">
        <v>34864</v>
      </c>
      <c t="n" r="C7" s="5">
        <v>31504</v>
      </c>
    </row>
    <row spans="1:3" r="8">
      <c t="s" r="A8" s="4">
        <v>29</v>
      </c>
      <c t="n" r="B8" s="5">
        <v>24161</v>
      </c>
      <c t="n" r="C8" s="5">
        <v>30654</v>
      </c>
    </row>
    <row spans="1:3" r="9">
      <c t="s" r="A9" s="4">
        <v>30</v>
      </c>
      <c t="n" r="B9" s="5">
        <v>59025</v>
      </c>
      <c t="n" r="C9" s="5">
        <v>62158</v>
      </c>
    </row>
    <row spans="1:3" r="10">
      <c t="s" r="A10" s="3">
        <v>31</v>
      </c>
    </row>
    <row spans="1:3" r="11">
      <c t="s" r="A11" s="4">
        <v>32</v>
      </c>
      <c t="n" r="B11" s="5">
        <v>4563</v>
      </c>
      <c t="n" r="C11" s="5">
        <v>331</v>
      </c>
    </row>
    <row spans="1:3" r="12">
      <c t="s" r="A12" s="4">
        <v>33</v>
      </c>
      <c t="n" r="B12" s="5">
        <v>3038765</v>
      </c>
      <c t="n" r="C12" s="5">
        <v>3054704</v>
      </c>
    </row>
    <row spans="1:3" r="13">
      <c t="s" r="A13" s="4">
        <v>34</v>
      </c>
      <c t="n" r="B13" s="5">
        <v>-31150</v>
      </c>
      <c t="n" r="C13" s="5">
        <v>-35541</v>
      </c>
    </row>
    <row spans="1:3" r="14">
      <c t="s" r="A14" s="4">
        <v>35</v>
      </c>
      <c t="n" r="B14" s="5">
        <v>3007615</v>
      </c>
      <c t="n" r="C14" s="5">
        <v>3019163</v>
      </c>
    </row>
    <row spans="1:3" r="15">
      <c t="s" r="A15" s="4">
        <v>36</v>
      </c>
      <c t="n" r="B15" s="5">
        <v>3012178</v>
      </c>
      <c t="n" r="C15" s="5">
        <v>3019494</v>
      </c>
    </row>
    <row spans="1:3" r="16">
      <c t="s" r="A16" s="4">
        <v>37</v>
      </c>
      <c t="n" r="B16" s="5">
        <v>8039</v>
      </c>
      <c t="n" r="C16" s="5">
        <v>8193</v>
      </c>
    </row>
    <row spans="1:3" r="17">
      <c t="s" r="A17" s="4">
        <v>38</v>
      </c>
      <c t="n" r="B17" s="5">
        <v>8506</v>
      </c>
      <c t="n" r="C17" s="5">
        <v>10618</v>
      </c>
    </row>
    <row spans="1:3" r="18">
      <c t="s" r="A18" s="4">
        <v>39</v>
      </c>
      <c t="n" r="B18" s="5">
        <v>39803</v>
      </c>
      <c t="n" r="C18" s="5">
        <v>42206</v>
      </c>
    </row>
    <row spans="1:3" r="19">
      <c t="s" r="A19" s="4">
        <v>40</v>
      </c>
      <c t="n" r="B19" s="5">
        <v>19138</v>
      </c>
      <c t="n" r="C19" s="5">
        <v>19992</v>
      </c>
    </row>
    <row spans="1:3" r="20">
      <c t="s" r="A20" s="4">
        <v>41</v>
      </c>
      <c t="n" r="B20" s="5">
        <v>3225400</v>
      </c>
      <c t="n" r="C20" s="5">
        <v>3248176</v>
      </c>
    </row>
    <row spans="1:3" r="21">
      <c t="s" r="A21" s="3">
        <v>42</v>
      </c>
    </row>
    <row spans="1:3" r="22">
      <c t="s" r="A22" s="4">
        <v>43</v>
      </c>
      <c t="n" r="B22" s="5">
        <v>10011</v>
      </c>
      <c t="n" r="C22" s="5">
        <v>10232</v>
      </c>
    </row>
    <row spans="1:3" r="23">
      <c t="s" r="A23" s="4">
        <v>44</v>
      </c>
      <c t="n" r="B23" s="5">
        <v>0</v>
      </c>
      <c t="n" r="C23" s="5">
        <v>50</v>
      </c>
    </row>
    <row spans="1:3" r="24">
      <c t="s" r="A24" s="4">
        <v>45</v>
      </c>
      <c t="n" r="B24" s="5">
        <v>10661</v>
      </c>
      <c t="n" r="C24" s="5">
        <v>12019</v>
      </c>
    </row>
    <row spans="1:3" r="25">
      <c t="s" r="A25" s="4">
        <v>46</v>
      </c>
      <c t="n" r="B25" s="5">
        <v>3219241</v>
      </c>
      <c t="n" r="C25" s="5">
        <v>3244456</v>
      </c>
    </row>
    <row spans="1:3" r="26">
      <c t="s" r="A26" s="4">
        <v>47</v>
      </c>
      <c t="n" r="B26" s="5">
        <v>0</v>
      </c>
      <c t="n" r="C26" s="5">
        <v>0</v>
      </c>
    </row>
    <row spans="1:3" r="27">
      <c t="s" r="A27" s="3">
        <v>48</v>
      </c>
    </row>
    <row spans="1:3" r="28">
      <c t="s" r="A28" s="4">
        <v>49</v>
      </c>
      <c t="n" r="B28" s="5">
        <v>117149</v>
      </c>
      <c t="n" r="C28" s="5">
        <v>117149</v>
      </c>
    </row>
    <row spans="1:3" r="29">
      <c t="s" r="A29" s="4">
        <v>50</v>
      </c>
      <c t="n" r="B29" s="5">
        <v>19130</v>
      </c>
      <c t="n" r="C29" s="5">
        <v>19130</v>
      </c>
    </row>
    <row spans="1:3" r="30">
      <c t="s" r="A30" s="4">
        <v>51</v>
      </c>
      <c t="n" r="B30" s="5">
        <v>687</v>
      </c>
      <c t="n" r="C30" s="5">
        <v>687</v>
      </c>
    </row>
    <row spans="1:3" r="31">
      <c t="s" r="A31" s="4">
        <v>52</v>
      </c>
      <c t="n" r="B31" s="5">
        <v>-124807</v>
      </c>
      <c t="n" r="C31" s="5">
        <v>-127618</v>
      </c>
    </row>
    <row spans="1:3" r="32">
      <c t="s" r="A32" s="4">
        <v>53</v>
      </c>
      <c t="n" r="B32" s="5">
        <v>1360</v>
      </c>
      <c t="n" r="C32" s="5">
        <v>1733</v>
      </c>
    </row>
    <row spans="1:3" r="33">
      <c t="s" r="A33" s="4">
        <v>54</v>
      </c>
      <c t="n" r="B33" s="5">
        <v>-7401</v>
      </c>
      <c t="n" r="C33" s="5">
        <v>-7401</v>
      </c>
    </row>
    <row spans="1:3" r="34">
      <c t="s" r="A34" s="4">
        <v>55</v>
      </c>
      <c t="n" r="B34" s="5">
        <v>6118</v>
      </c>
      <c t="n" r="C34" s="5">
        <v>3680</v>
      </c>
    </row>
    <row spans="1:3" r="35">
      <c t="s" r="A35" s="4">
        <v>56</v>
      </c>
      <c t="n" r="B35" s="5">
        <v>41</v>
      </c>
      <c t="n" r="C35" s="5">
        <v>40</v>
      </c>
    </row>
    <row spans="1:3" r="36">
      <c t="s" r="A36" s="4">
        <v>57</v>
      </c>
      <c t="n" r="B36" s="5">
        <v>6159</v>
      </c>
      <c t="n" r="C36" s="5">
        <v>3720</v>
      </c>
    </row>
    <row spans="1:3" r="37">
      <c t="s" r="A37" s="4">
        <v>58</v>
      </c>
      <c t="n" r="B37" s="5">
        <v>3225400</v>
      </c>
      <c t="n" r="C37" s="5">
        <v>3248176</v>
      </c>
    </row>
    <row spans="1:3" r="38">
      <c t="s" r="A38" s="4">
        <v>59</v>
      </c>
    </row>
    <row spans="1:3" r="39">
      <c t="s" r="A39" s="3">
        <v>31</v>
      </c>
    </row>
    <row spans="1:3" r="40">
      <c t="s" r="A40" s="4">
        <v>33</v>
      </c>
      <c t="n" r="B40" s="5">
        <v>250872</v>
      </c>
      <c t="n" r="C40" s="5">
        <v>272360</v>
      </c>
    </row>
    <row spans="1:3" r="41">
      <c t="s" r="A41" s="4">
        <v>34</v>
      </c>
      <c t="n" r="B41" s="5">
        <v>-29724</v>
      </c>
      <c t="n" r="C41" s="5">
        <v>-33117</v>
      </c>
    </row>
    <row spans="1:3" r="42">
      <c t="s" r="A42" s="4">
        <v>36</v>
      </c>
      <c t="n" r="B42" s="5">
        <v>225669</v>
      </c>
      <c t="n" r="C42" s="5">
        <v>239549</v>
      </c>
    </row>
    <row spans="1:3" r="43">
      <c t="s" r="A43" s="3">
        <v>42</v>
      </c>
    </row>
    <row spans="1:3" r="44">
      <c t="s" r="A44" s="4">
        <v>60</v>
      </c>
      <c t="n" r="B44" s="5">
        <v>425085</v>
      </c>
      <c t="n" r="C44" s="5">
        <v>460443</v>
      </c>
    </row>
    <row spans="1:3" r="45">
      <c t="s" r="A45" s="4">
        <v>61</v>
      </c>
    </row>
    <row spans="1:3" r="46">
      <c t="s" r="A46" s="3">
        <v>23</v>
      </c>
    </row>
    <row spans="1:3" r="47">
      <c t="s" r="A47" s="4">
        <v>25</v>
      </c>
      <c t="n" r="B47" s="5">
        <v>33047</v>
      </c>
      <c t="n" r="C47" s="5">
        <v>27515</v>
      </c>
    </row>
    <row spans="1:3" r="48">
      <c t="s" r="A48" s="3">
        <v>27</v>
      </c>
    </row>
    <row spans="1:3" r="49">
      <c t="s" r="A49" s="4">
        <v>29</v>
      </c>
      <c t="n" r="B49" s="5">
        <v>419</v>
      </c>
      <c t="n" r="C49" s="5">
        <v>596</v>
      </c>
    </row>
    <row spans="1:3" r="50">
      <c t="s" r="A50" s="3">
        <v>31</v>
      </c>
    </row>
    <row spans="1:3" r="51">
      <c t="s" r="A51" s="4">
        <v>33</v>
      </c>
      <c t="n" r="B51" s="5">
        <v>2787893</v>
      </c>
      <c t="n" r="C51" s="5">
        <v>2782344</v>
      </c>
    </row>
    <row spans="1:3" r="52">
      <c t="s" r="A52" s="4">
        <v>34</v>
      </c>
      <c t="n" r="B52" s="5">
        <v>-1426</v>
      </c>
      <c t="n" r="C52" s="5">
        <v>-2424</v>
      </c>
    </row>
    <row spans="1:3" r="53">
      <c t="s" r="A53" s="4">
        <v>36</v>
      </c>
      <c t="n" r="B53" s="5">
        <v>2786509</v>
      </c>
      <c t="n" r="C53" s="5">
        <v>2779945</v>
      </c>
    </row>
    <row spans="1:3" r="54">
      <c t="s" r="A54" s="4">
        <v>37</v>
      </c>
      <c t="n" r="B54" s="5">
        <v>7306</v>
      </c>
      <c t="n" r="C54" s="5">
        <v>7169</v>
      </c>
    </row>
    <row spans="1:3" r="55">
      <c t="s" r="A55" s="3">
        <v>42</v>
      </c>
    </row>
    <row spans="1:3" r="56">
      <c t="s" r="A56" s="4">
        <v>43</v>
      </c>
      <c t="n" r="B56" s="5">
        <v>8160</v>
      </c>
      <c t="n" r="C56" s="5">
        <v>8282</v>
      </c>
    </row>
    <row spans="1:3" r="57">
      <c t="s" r="A57" s="4">
        <v>60</v>
      </c>
      <c t="n" r="B57" s="5">
        <v>2773484</v>
      </c>
      <c t="n" r="C57" s="5">
        <v>2761712</v>
      </c>
    </row>
    <row spans="1:3" r="58">
      <c t="s" r="A58" s="4">
        <v>45</v>
      </c>
      <c t="n" r="B58" s="7">
        <v>445</v>
      </c>
      <c t="n" r="C58" s="7">
        <v>5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2</v>
      </c>
      <c t="s" r="B1" s="2">
        <v>74</v>
      </c>
    </row>
    <row spans="1:2" r="2">
      <c t="s" r="B2" s="2">
        <v>21</v>
      </c>
    </row>
    <row spans="1:2" r="3">
      <c t="s" r="A3" s="3">
        <v>193</v>
      </c>
    </row>
    <row spans="1:2" r="4">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5</v>
      </c>
      <c t="s" r="B1" s="2">
        <v>74</v>
      </c>
    </row>
    <row spans="1:2" r="2">
      <c t="s" r="B2" s="2">
        <v>21</v>
      </c>
    </row>
    <row spans="1:2" r="3">
      <c t="s" r="A3" s="3">
        <v>196</v>
      </c>
    </row>
    <row spans="1:2" r="4">
      <c t="s" r="A4" s="4">
        <v>195</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8</v>
      </c>
      <c t="s" r="B1" s="2">
        <v>74</v>
      </c>
    </row>
    <row spans="1:2" r="2">
      <c t="s" r="B2" s="2">
        <v>21</v>
      </c>
    </row>
    <row spans="1:2" r="3">
      <c t="s" r="A3" s="3">
        <v>199</v>
      </c>
    </row>
    <row spans="1:2" r="4">
      <c t="s" r="A4" s="4">
        <v>198</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01</v>
      </c>
      <c t="s" r="B1" s="2">
        <v>74</v>
      </c>
    </row>
    <row spans="1:2" r="2">
      <c t="s" r="B2" s="2">
        <v>21</v>
      </c>
    </row>
    <row spans="1:2" r="3">
      <c t="s" r="A3" s="3">
        <v>152</v>
      </c>
    </row>
    <row spans="1:2" r="4">
      <c t="s" r="A4" s="4">
        <v>202</v>
      </c>
      <c t="s" r="B4" s="4">
        <v>203</v>
      </c>
    </row>
    <row spans="1:2" r="5">
      <c t="s" r="A5" s="4">
        <v>204</v>
      </c>
      <c t="s" r="B5" s="4">
        <v>205</v>
      </c>
    </row>
    <row spans="1:2" r="6">
      <c t="s" r="A6" s="4">
        <v>206</v>
      </c>
      <c t="s" r="B6"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08</v>
      </c>
      <c t="s" r="B1" s="2">
        <v>74</v>
      </c>
    </row>
    <row spans="1:2" r="2">
      <c t="s" r="B2" s="2">
        <v>21</v>
      </c>
    </row>
    <row spans="1:2" r="3">
      <c t="s" r="A3" s="3">
        <v>155</v>
      </c>
    </row>
    <row spans="1:2" r="4">
      <c t="s" r="A4" s="4">
        <v>209</v>
      </c>
      <c t="s" r="B4" s="4">
        <v>210</v>
      </c>
    </row>
    <row spans="1:2" r="5">
      <c t="s" r="A5" s="4">
        <v>211</v>
      </c>
      <c t="s" r="B5"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3</v>
      </c>
      <c t="s" r="B1" s="2">
        <v>74</v>
      </c>
    </row>
    <row spans="1:2" r="2">
      <c t="s" r="B2" s="2">
        <v>21</v>
      </c>
    </row>
    <row spans="1:2" r="3">
      <c t="s" r="A3" s="3">
        <v>158</v>
      </c>
    </row>
    <row spans="1:2" r="4">
      <c t="s" r="A4" s="4">
        <v>214</v>
      </c>
      <c t="s" r="B4" s="4">
        <v>215</v>
      </c>
    </row>
    <row spans="1:2" r="5">
      <c t="s" r="A5" s="4">
        <v>216</v>
      </c>
      <c t="s" r="B5" s="4">
        <v>217</v>
      </c>
    </row>
    <row spans="1:2" r="6">
      <c t="s" r="A6" s="4">
        <v>218</v>
      </c>
      <c t="s" r="B6" s="4">
        <v>219</v>
      </c>
    </row>
    <row spans="1:2" r="7">
      <c t="s" r="A7" s="4">
        <v>220</v>
      </c>
      <c t="s" r="B7"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2</v>
      </c>
      <c t="s" r="B1" s="2">
        <v>74</v>
      </c>
    </row>
    <row spans="1:2" r="2">
      <c t="s" r="B2" s="2">
        <v>21</v>
      </c>
    </row>
    <row spans="1:2" r="3">
      <c t="s" r="A3" s="3">
        <v>161</v>
      </c>
    </row>
    <row spans="1:2" r="4">
      <c t="s" r="A4" s="4">
        <v>223</v>
      </c>
      <c t="s" r="B4"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5</v>
      </c>
      <c t="s" r="B1" s="2">
        <v>74</v>
      </c>
    </row>
    <row spans="1:2" r="2">
      <c t="s" r="B2" s="2">
        <v>21</v>
      </c>
    </row>
    <row spans="1:2" r="3">
      <c t="s" r="A3" s="3">
        <v>164</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0</v>
      </c>
      <c t="s" r="B1" s="2">
        <v>74</v>
      </c>
    </row>
    <row spans="1:2" r="2">
      <c t="s" r="B2" s="2">
        <v>21</v>
      </c>
    </row>
    <row spans="1:2" r="3">
      <c t="s" r="A3" s="3">
        <v>170</v>
      </c>
    </row>
    <row spans="1:2" r="4">
      <c t="s" r="A4" s="4">
        <v>231</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3</v>
      </c>
      <c t="s" r="B1" s="2">
        <v>74</v>
      </c>
    </row>
    <row spans="1:2" r="2">
      <c t="s" r="B2" s="2">
        <v>21</v>
      </c>
    </row>
    <row spans="1:2" r="3">
      <c t="s" r="A3" s="3">
        <v>178</v>
      </c>
    </row>
    <row spans="1:2" r="4">
      <c t="s" r="A4" s="4">
        <v>234</v>
      </c>
      <c t="s" r="B4"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1</v>
      </c>
      <c t="s" r="C1" s="2">
        <v>22</v>
      </c>
    </row>
    <row spans="1:3" r="2">
      <c t="s" r="A2" s="3">
        <v>23</v>
      </c>
    </row>
    <row spans="1:3" r="3">
      <c t="s" r="A3" s="4">
        <v>25</v>
      </c>
      <c t="n" r="B3" s="7">
        <v>37388</v>
      </c>
      <c t="n" r="C3" s="7">
        <v>32542</v>
      </c>
    </row>
    <row spans="1:3" r="4">
      <c t="s" r="A4" s="3">
        <v>27</v>
      </c>
    </row>
    <row spans="1:3" r="5">
      <c t="s" r="A5" s="4">
        <v>29</v>
      </c>
      <c t="n" r="B5" s="5">
        <v>24161</v>
      </c>
      <c t="n" r="C5" s="5">
        <v>30654</v>
      </c>
    </row>
    <row spans="1:3" r="6">
      <c t="s" r="A6" s="3">
        <v>31</v>
      </c>
    </row>
    <row spans="1:3" r="7">
      <c t="s" r="A7" s="4">
        <v>37</v>
      </c>
      <c t="n" r="B7" s="5">
        <v>8039</v>
      </c>
      <c t="n" r="C7" s="5">
        <v>8193</v>
      </c>
    </row>
    <row spans="1:3" r="8">
      <c t="s" r="A8" s="3">
        <v>42</v>
      </c>
    </row>
    <row spans="1:3" r="9">
      <c t="s" r="A9" s="4">
        <v>43</v>
      </c>
      <c t="n" r="B9" s="5">
        <v>10011</v>
      </c>
      <c t="n" r="C9" s="5">
        <v>10232</v>
      </c>
    </row>
    <row spans="1:3" r="10">
      <c t="s" r="A10" s="4">
        <v>45</v>
      </c>
      <c t="n" r="B10" s="7">
        <v>10661</v>
      </c>
      <c t="n" r="C10" s="7">
        <v>12019</v>
      </c>
    </row>
    <row spans="1:3" r="11">
      <c t="s" r="A11" s="3">
        <v>48</v>
      </c>
    </row>
    <row spans="1:3" r="12">
      <c t="s" r="A12" s="4">
        <v>63</v>
      </c>
      <c t="n" r="B12" s="5">
        <v>1000000</v>
      </c>
      <c t="n" r="C12" s="5">
        <v>1000000</v>
      </c>
    </row>
    <row spans="1:3" r="13">
      <c t="s" r="A13" s="4">
        <v>64</v>
      </c>
      <c t="n" r="B13" s="5">
        <v>1000000</v>
      </c>
      <c t="n" r="C13" s="5">
        <v>1000000</v>
      </c>
    </row>
    <row spans="1:3" r="14">
      <c t="s" r="A14" s="4">
        <v>65</v>
      </c>
      <c t="n" r="B14" s="5">
        <v>700000000</v>
      </c>
      <c t="n" r="C14" s="5">
        <v>700000000</v>
      </c>
    </row>
    <row spans="1:3" r="15">
      <c t="s" r="A15" s="4">
        <v>66</v>
      </c>
      <c t="n" r="B15" s="5">
        <v>555374922</v>
      </c>
      <c t="n" r="C15" s="5">
        <v>555374922</v>
      </c>
    </row>
    <row spans="1:3" r="16">
      <c t="s" r="A16" s="4">
        <v>67</v>
      </c>
      <c t="n" r="B16" s="5">
        <v>555374922</v>
      </c>
      <c t="n" r="C16" s="5">
        <v>555374922</v>
      </c>
    </row>
    <row spans="1:3" r="17">
      <c t="s" r="A17" s="4">
        <v>68</v>
      </c>
      <c t="n" r="B17" s="5">
        <v>1308762703</v>
      </c>
      <c t="n" r="C17" s="5">
        <v>1308762703</v>
      </c>
    </row>
    <row spans="1:3" r="18">
      <c t="s" r="A18" s="4">
        <v>69</v>
      </c>
      <c t="n" r="B18" s="5">
        <v>1158082750</v>
      </c>
      <c t="n" r="C18" s="5">
        <v>1158082750</v>
      </c>
    </row>
    <row spans="1:3" r="19">
      <c t="s" r="A19" s="4">
        <v>54</v>
      </c>
      <c t="n" r="B19" s="5">
        <v>150679953</v>
      </c>
      <c t="n" r="C19" s="5">
        <v>150679953</v>
      </c>
    </row>
    <row spans="1:3" r="20">
      <c t="s" r="A20" s="4">
        <v>61</v>
      </c>
    </row>
    <row spans="1:3" r="21">
      <c t="s" r="A21" s="3">
        <v>23</v>
      </c>
    </row>
    <row spans="1:3" r="22">
      <c t="s" r="A22" s="4">
        <v>25</v>
      </c>
      <c t="n" r="B22" s="7">
        <v>33047</v>
      </c>
      <c t="n" r="C22" s="7">
        <v>27515</v>
      </c>
    </row>
    <row spans="1:3" r="23">
      <c t="s" r="A23" s="3">
        <v>27</v>
      </c>
    </row>
    <row spans="1:3" r="24">
      <c t="s" r="A24" s="4">
        <v>29</v>
      </c>
      <c t="n" r="B24" s="5">
        <v>419</v>
      </c>
      <c t="n" r="C24" s="5">
        <v>596</v>
      </c>
    </row>
    <row spans="1:3" r="25">
      <c t="s" r="A25" s="3">
        <v>31</v>
      </c>
    </row>
    <row spans="1:3" r="26">
      <c t="s" r="A26" s="4">
        <v>70</v>
      </c>
      <c t="n" r="B26" s="5">
        <v>14981</v>
      </c>
      <c t="n" r="C26" s="5">
        <v>15629</v>
      </c>
    </row>
    <row spans="1:3" r="27">
      <c t="s" r="A27" s="4">
        <v>37</v>
      </c>
      <c t="n" r="B27" s="5">
        <v>7306</v>
      </c>
      <c t="n" r="C27" s="5">
        <v>7169</v>
      </c>
    </row>
    <row spans="1:3" r="28">
      <c t="s" r="A28" s="3">
        <v>42</v>
      </c>
    </row>
    <row spans="1:3" r="29">
      <c t="s" r="A29" s="4">
        <v>43</v>
      </c>
      <c t="n" r="B29" s="5">
        <v>8160</v>
      </c>
      <c t="n" r="C29" s="5">
        <v>8282</v>
      </c>
    </row>
    <row spans="1:3" r="30">
      <c t="s" r="A30" s="4">
        <v>71</v>
      </c>
      <c t="n" r="B30" s="5">
        <v>22885</v>
      </c>
      <c t="n" r="C30" s="5">
        <v>19483</v>
      </c>
    </row>
    <row spans="1:3" r="31">
      <c t="s" r="A31" s="4">
        <v>45</v>
      </c>
      <c t="n" r="B31" s="5">
        <v>445</v>
      </c>
      <c t="n" r="C31" s="5">
        <v>503</v>
      </c>
    </row>
    <row spans="1:3" r="32">
      <c t="s" r="A32" s="4">
        <v>59</v>
      </c>
    </row>
    <row spans="1:3" r="33">
      <c t="s" r="A33" s="3">
        <v>42</v>
      </c>
    </row>
    <row spans="1:3" r="34">
      <c t="s" r="A34" s="4">
        <v>71</v>
      </c>
      <c t="n" r="B34" s="7">
        <v>8861</v>
      </c>
      <c t="n" r="C34" s="7">
        <v>64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6</v>
      </c>
      <c t="s" r="B1" s="2">
        <v>74</v>
      </c>
    </row>
    <row spans="1:2" r="2">
      <c t="s" r="B2" s="2">
        <v>21</v>
      </c>
    </row>
    <row spans="1:2" r="3">
      <c t="s" r="A3" s="3">
        <v>184</v>
      </c>
    </row>
    <row spans="1:2" r="4">
      <c t="s" r="A4" s="4">
        <v>237</v>
      </c>
      <c t="s" r="B4"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9</v>
      </c>
      <c t="s" r="B1" s="2">
        <v>74</v>
      </c>
    </row>
    <row spans="1:2" r="2">
      <c t="s" r="B2" s="2">
        <v>21</v>
      </c>
    </row>
    <row spans="1:2" r="3">
      <c t="s" r="A3" s="3">
        <v>193</v>
      </c>
    </row>
    <row spans="1:2" r="4">
      <c t="s" r="A4" s="4">
        <v>240</v>
      </c>
      <c t="s" r="B4"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2</v>
      </c>
      <c t="s" r="B1" s="2">
        <v>74</v>
      </c>
    </row>
    <row spans="1:2" r="2">
      <c t="s" r="B2" s="2">
        <v>21</v>
      </c>
    </row>
    <row spans="1:2" r="3">
      <c t="s" r="A3" s="3">
        <v>196</v>
      </c>
    </row>
    <row spans="1:2" r="4">
      <c t="s" r="A4" s="4">
        <v>243</v>
      </c>
      <c t="s" r="B4"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45</v>
      </c>
      <c t="s" r="B1" s="2">
        <v>74</v>
      </c>
    </row>
    <row spans="1:2" r="2">
      <c t="s" r="B2" s="2">
        <v>21</v>
      </c>
    </row>
    <row spans="1:2" r="3">
      <c t="s" r="A3" s="3">
        <v>199</v>
      </c>
    </row>
    <row spans="1:2" r="4">
      <c t="s" r="A4" s="4">
        <v>246</v>
      </c>
      <c t="s" r="B4"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8</v>
      </c>
      <c t="s" r="B1" s="2">
        <v>74</v>
      </c>
    </row>
    <row spans="1:2" r="2">
      <c t="s" r="B2" s="2">
        <v>21</v>
      </c>
    </row>
    <row spans="1:2" r="3">
      <c t="s" r="A3" s="3">
        <v>155</v>
      </c>
    </row>
    <row spans="1:2" r="4">
      <c t="s" r="A4" s="4">
        <v>249</v>
      </c>
      <c t="s" r="B4" s="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spans="1:2" r="1">
      <c t="s" r="A1" s="1">
        <v>251</v>
      </c>
      <c t="s" r="B1" s="2">
        <v>74</v>
      </c>
    </row>
    <row spans="1:2" r="2">
      <c t="s" r="B2" s="2">
        <v>21</v>
      </c>
    </row>
    <row spans="1:2" r="3">
      <c t="s" r="A3" s="3">
        <v>252</v>
      </c>
    </row>
    <row spans="1:2" r="4">
      <c t="s" r="A4" s="4">
        <v>253</v>
      </c>
      <c t="s" r="B4" s="4">
        <v>254</v>
      </c>
    </row>
    <row spans="1:2" r="5">
      <c t="s" r="A5" s="4">
        <v>255</v>
      </c>
      <c t="s" r="B5" s="4">
        <v>256</v>
      </c>
    </row>
    <row spans="1:2" r="6">
      <c t="s" r="A6" s="4">
        <v>257</v>
      </c>
      <c t="s" r="B6" s="4">
        <v>258</v>
      </c>
    </row>
    <row spans="1:2" r="7">
      <c t="s" r="A7" s="4">
        <v>259</v>
      </c>
      <c t="s" r="B7" s="4">
        <v>260</v>
      </c>
    </row>
    <row spans="1:2" r="8">
      <c t="s" r="A8" s="4">
        <v>261</v>
      </c>
    </row>
    <row spans="1:2" r="9">
      <c t="s" r="A9" s="3">
        <v>252</v>
      </c>
    </row>
    <row spans="1:2" r="10">
      <c t="s" r="A10" s="4">
        <v>262</v>
      </c>
      <c t="s" r="B10" s="4">
        <v>263</v>
      </c>
    </row>
    <row spans="1:2" r="11">
      <c t="s" r="A11" s="4">
        <v>264</v>
      </c>
    </row>
    <row spans="1:2" r="12">
      <c t="s" r="A12" s="3">
        <v>252</v>
      </c>
    </row>
    <row spans="1:2" r="13">
      <c t="s" r="A13" s="4">
        <v>262</v>
      </c>
      <c t="s" r="B13" s="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6</v>
      </c>
      <c t="s" r="B1" s="2">
        <v>74</v>
      </c>
    </row>
    <row spans="1:2" r="2">
      <c t="s" r="B2" s="2">
        <v>21</v>
      </c>
    </row>
    <row spans="1:2" r="3">
      <c t="s" r="A3" s="3">
        <v>161</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71</v>
      </c>
      <c t="s" r="B1" s="2">
        <v>74</v>
      </c>
    </row>
    <row spans="1:2" r="2">
      <c t="s" r="B2" s="2">
        <v>21</v>
      </c>
    </row>
    <row spans="1:2" r="3">
      <c t="s" r="A3" s="3">
        <v>164</v>
      </c>
    </row>
    <row spans="1:2" r="4">
      <c t="s" r="A4" s="4">
        <v>272</v>
      </c>
      <c t="s" r="B4" s="4">
        <v>273</v>
      </c>
    </row>
    <row spans="1:2" r="5">
      <c t="s" r="A5" s="4">
        <v>274</v>
      </c>
      <c t="s" r="B5" s="4">
        <v>275</v>
      </c>
    </row>
    <row spans="1:2" r="6">
      <c t="s" r="A6" s="4">
        <v>276</v>
      </c>
      <c t="s" r="B6" s="4">
        <v>277</v>
      </c>
    </row>
    <row spans="1:2" r="7">
      <c t="s" r="A7" s="4">
        <v>278</v>
      </c>
      <c t="s" r="B7" s="4">
        <v>279</v>
      </c>
    </row>
    <row spans="1:2" r="8">
      <c t="s" r="A8" s="4">
        <v>280</v>
      </c>
      <c t="s" r="B8" s="4">
        <v>281</v>
      </c>
    </row>
    <row spans="1:2" r="9">
      <c t="s" r="A9" s="4">
        <v>282</v>
      </c>
      <c t="s" r="B9" s="4">
        <v>283</v>
      </c>
    </row>
    <row spans="1:2" r="10">
      <c t="s" r="A10" s="4">
        <v>284</v>
      </c>
      <c t="s" r="B10" s="4">
        <v>285</v>
      </c>
    </row>
    <row spans="1:2" r="11">
      <c t="s" r="A11" s="4">
        <v>286</v>
      </c>
      <c t="s" r="B11" s="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88</v>
      </c>
      <c t="s" r="B1" s="2">
        <v>74</v>
      </c>
    </row>
    <row spans="1:2" r="2">
      <c t="s" r="B2" s="2">
        <v>21</v>
      </c>
    </row>
    <row spans="1:2" r="3">
      <c t="s" r="A3" s="3">
        <v>167</v>
      </c>
    </row>
    <row spans="1:2" r="4">
      <c t="s" r="A4" s="4">
        <v>289</v>
      </c>
      <c t="s" r="B4" s="4">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1</v>
      </c>
      <c t="s" r="B1" s="2">
        <v>74</v>
      </c>
    </row>
    <row spans="1:2" r="2">
      <c t="s" r="B2" s="2">
        <v>21</v>
      </c>
    </row>
    <row spans="1:2" r="3">
      <c t="s" r="A3" s="3">
        <v>170</v>
      </c>
    </row>
    <row spans="1:2" r="4">
      <c t="s" r="A4" s="4">
        <v>292</v>
      </c>
      <c t="s" r="B4" s="4">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74</v>
      </c>
    </row>
    <row spans="1:5" r="2">
      <c t="s" r="B2" s="2">
        <v>21</v>
      </c>
      <c t="s" r="C2" s="2">
        <v>75</v>
      </c>
      <c t="s" r="D2" s="2">
        <v>21</v>
      </c>
      <c t="s" r="E2" s="2">
        <v>75</v>
      </c>
    </row>
    <row spans="1:5" r="3">
      <c t="s" r="A3" s="3">
        <v>76</v>
      </c>
    </row>
    <row spans="1:5" r="4">
      <c t="s" r="A4" s="4">
        <v>77</v>
      </c>
      <c t="n" r="B4" s="7">
        <v>116</v>
      </c>
      <c t="n" r="C4" s="7">
        <v>143</v>
      </c>
      <c t="n" r="D4" s="7">
        <v>231</v>
      </c>
      <c t="n" r="E4" s="7">
        <v>270</v>
      </c>
    </row>
    <row spans="1:5" r="5">
      <c t="s" r="A5" s="4">
        <v>78</v>
      </c>
      <c t="n" r="B5" s="5">
        <v>294</v>
      </c>
      <c t="n" r="C5" s="5">
        <v>414</v>
      </c>
      <c t="n" r="D5" s="5">
        <v>670</v>
      </c>
      <c t="n" r="E5" s="5">
        <v>854</v>
      </c>
    </row>
    <row spans="1:5" r="6">
      <c t="s" r="A6" s="4">
        <v>79</v>
      </c>
      <c t="n" r="B6" s="5">
        <v>26682</v>
      </c>
      <c t="n" r="C6" s="5">
        <v>28165</v>
      </c>
      <c t="n" r="D6" s="5">
        <v>53726</v>
      </c>
      <c t="n" r="E6" s="5">
        <v>56753</v>
      </c>
    </row>
    <row spans="1:5" r="7">
      <c t="s" r="A7" s="4">
        <v>80</v>
      </c>
      <c t="n" r="B7" s="5">
        <v>34</v>
      </c>
      <c t="n" r="C7" s="5">
        <v>24</v>
      </c>
      <c t="n" r="D7" s="5">
        <v>67</v>
      </c>
      <c t="n" r="E7" s="5">
        <v>48</v>
      </c>
    </row>
    <row spans="1:5" r="8">
      <c t="s" r="A8" s="4">
        <v>81</v>
      </c>
      <c t="n" r="B8" s="5">
        <v>27126</v>
      </c>
      <c t="n" r="C8" s="5">
        <v>28746</v>
      </c>
      <c t="n" r="D8" s="5">
        <v>54694</v>
      </c>
      <c t="n" r="E8" s="5">
        <v>57925</v>
      </c>
    </row>
    <row spans="1:5" r="9">
      <c t="s" r="A9" s="3">
        <v>82</v>
      </c>
    </row>
    <row spans="1:5" r="10">
      <c t="s" r="A10" s="4">
        <v>83</v>
      </c>
      <c t="n" r="B10" s="5">
        <v>33</v>
      </c>
      <c t="n" r="C10" s="5">
        <v>21</v>
      </c>
      <c t="n" r="D10" s="5">
        <v>62</v>
      </c>
      <c t="n" r="E10" s="5">
        <v>41</v>
      </c>
    </row>
    <row spans="1:5" r="11">
      <c t="s" r="A11" s="4">
        <v>84</v>
      </c>
      <c t="n" r="B11" s="5">
        <v>21416</v>
      </c>
      <c t="n" r="C11" s="5">
        <v>23821</v>
      </c>
      <c t="n" r="D11" s="5">
        <v>43888</v>
      </c>
      <c t="n" r="E11" s="5">
        <v>48242</v>
      </c>
    </row>
    <row spans="1:5" r="12">
      <c t="s" r="A12" s="4">
        <v>85</v>
      </c>
      <c t="n" r="B12" s="5">
        <v>21449</v>
      </c>
      <c t="n" r="C12" s="5">
        <v>23842</v>
      </c>
      <c t="n" r="D12" s="5">
        <v>43950</v>
      </c>
      <c t="n" r="E12" s="5">
        <v>48283</v>
      </c>
    </row>
    <row spans="1:5" r="13">
      <c t="s" r="A13" s="4">
        <v>86</v>
      </c>
      <c t="n" r="B13" s="5">
        <v>5677</v>
      </c>
      <c t="n" r="C13" s="5">
        <v>4904</v>
      </c>
      <c t="n" r="D13" s="5">
        <v>10744</v>
      </c>
      <c t="n" r="E13" s="5">
        <v>9642</v>
      </c>
    </row>
    <row spans="1:5" r="14">
      <c t="s" r="A14" s="4">
        <v>87</v>
      </c>
      <c t="n" r="B14" s="5">
        <v>-1033</v>
      </c>
      <c t="n" r="C14" s="5">
        <v>1639</v>
      </c>
      <c t="n" r="D14" s="5">
        <v>-500</v>
      </c>
      <c t="n" r="E14" s="5">
        <v>2413</v>
      </c>
    </row>
    <row spans="1:5" r="15">
      <c t="s" r="A15" s="4">
        <v>88</v>
      </c>
      <c t="n" r="B15" s="5">
        <v>4644</v>
      </c>
      <c t="n" r="C15" s="5">
        <v>6543</v>
      </c>
      <c t="n" r="D15" s="5">
        <v>10244</v>
      </c>
      <c t="n" r="E15" s="5">
        <v>12055</v>
      </c>
    </row>
    <row spans="1:5" r="16">
      <c t="s" r="A16" s="4">
        <v>89</v>
      </c>
      <c t="n" r="B16" s="5">
        <v>514</v>
      </c>
      <c t="n" r="C16" s="5">
        <v>483</v>
      </c>
      <c t="n" r="D16" s="5">
        <v>856</v>
      </c>
      <c t="n" r="E16" s="5">
        <v>578</v>
      </c>
    </row>
    <row spans="1:5" r="17">
      <c t="s" r="A17" s="4">
        <v>90</v>
      </c>
      <c t="n" r="B17" s="5">
        <v>2606</v>
      </c>
      <c t="n" r="C17" s="5">
        <v>-934</v>
      </c>
      <c t="n" r="D17" s="5">
        <v>687</v>
      </c>
      <c t="n" r="E17" s="5">
        <v>-2124</v>
      </c>
    </row>
    <row spans="1:5" r="18">
      <c t="s" r="A18" s="4">
        <v>91</v>
      </c>
      <c t="n" r="B18" s="5">
        <v>3</v>
      </c>
      <c t="n" r="C18" s="5">
        <v>38</v>
      </c>
      <c t="n" r="D18" s="5">
        <v>11</v>
      </c>
      <c t="n" r="E18" s="5">
        <v>38</v>
      </c>
    </row>
    <row spans="1:5" r="19">
      <c t="s" r="A19" s="4">
        <v>92</v>
      </c>
      <c t="n" r="B19" s="5">
        <v>556</v>
      </c>
      <c t="n" r="C19" s="5">
        <v>383</v>
      </c>
      <c t="n" r="D19" s="5">
        <v>864</v>
      </c>
      <c t="n" r="E19" s="5">
        <v>4738</v>
      </c>
    </row>
    <row spans="1:5" r="20">
      <c t="s" r="A20" s="4">
        <v>93</v>
      </c>
      <c t="n" r="B20" s="5">
        <v>3679</v>
      </c>
      <c t="n" r="C20" s="5">
        <v>-30</v>
      </c>
      <c t="n" r="D20" s="5">
        <v>2418</v>
      </c>
      <c t="n" r="E20" s="5">
        <v>3230</v>
      </c>
    </row>
    <row spans="1:5" r="21">
      <c t="s" r="A21" s="3">
        <v>94</v>
      </c>
    </row>
    <row spans="1:5" r="22">
      <c t="s" r="A22" s="4">
        <v>95</v>
      </c>
      <c t="n" r="B22" s="5">
        <v>331</v>
      </c>
      <c t="n" r="C22" s="5">
        <v>319</v>
      </c>
      <c t="n" r="D22" s="5">
        <v>682</v>
      </c>
      <c t="n" r="E22" s="5">
        <v>644</v>
      </c>
    </row>
    <row spans="1:5" r="23">
      <c t="s" r="A23" s="4">
        <v>96</v>
      </c>
      <c t="n" r="B23" s="5">
        <v>251</v>
      </c>
      <c t="n" r="C23" s="5">
        <v>275</v>
      </c>
      <c t="n" r="D23" s="5">
        <v>522</v>
      </c>
      <c t="n" r="E23" s="5">
        <v>517</v>
      </c>
    </row>
    <row spans="1:5" r="24">
      <c t="s" r="A24" s="4">
        <v>97</v>
      </c>
      <c t="n" r="B24" s="5">
        <v>43</v>
      </c>
      <c t="n" r="C24" s="5">
        <v>47</v>
      </c>
      <c t="n" r="D24" s="5">
        <v>86</v>
      </c>
      <c t="n" r="E24" s="5">
        <v>97</v>
      </c>
    </row>
    <row spans="1:5" r="25">
      <c t="s" r="A25" s="4">
        <v>98</v>
      </c>
      <c t="n" r="B25" s="5">
        <v>64</v>
      </c>
      <c t="n" r="C25" s="5">
        <v>56</v>
      </c>
      <c t="n" r="D25" s="5">
        <v>122</v>
      </c>
      <c t="n" r="E25" s="5">
        <v>111</v>
      </c>
    </row>
    <row spans="1:5" r="26">
      <c t="s" r="A26" s="4">
        <v>99</v>
      </c>
      <c t="n" r="B26" s="5">
        <v>689</v>
      </c>
      <c t="n" r="C26" s="5">
        <v>697</v>
      </c>
      <c t="n" r="D26" s="5">
        <v>1412</v>
      </c>
      <c t="n" r="E26" s="5">
        <v>1369</v>
      </c>
    </row>
    <row spans="1:5" r="27">
      <c t="s" r="A27" s="4">
        <v>100</v>
      </c>
      <c t="n" r="B27" s="5">
        <v>182</v>
      </c>
      <c t="n" r="C27" s="5">
        <v>-214</v>
      </c>
      <c t="n" r="D27" s="5">
        <v>655</v>
      </c>
      <c t="n" r="E27" s="5">
        <v>-476</v>
      </c>
    </row>
    <row spans="1:5" r="28">
      <c t="s" r="A28" s="4">
        <v>101</v>
      </c>
      <c t="n" r="B28" s="5">
        <v>397</v>
      </c>
      <c t="n" r="C28" s="5">
        <v>335</v>
      </c>
      <c t="n" r="D28" s="5">
        <v>779</v>
      </c>
      <c t="n" r="E28" s="5">
        <v>657</v>
      </c>
    </row>
    <row spans="1:5" r="29">
      <c t="s" r="A29" s="4">
        <v>102</v>
      </c>
      <c t="n" r="B29" s="5">
        <v>205</v>
      </c>
      <c t="n" r="C29" s="5">
        <v>276</v>
      </c>
      <c t="n" r="D29" s="5">
        <v>208</v>
      </c>
      <c t="n" r="E29" s="5">
        <v>407</v>
      </c>
    </row>
    <row spans="1:5" r="30">
      <c t="s" r="A30" s="4">
        <v>103</v>
      </c>
      <c t="n" r="B30" s="5">
        <v>1473</v>
      </c>
      <c t="n" r="C30" s="5">
        <v>1094</v>
      </c>
      <c t="n" r="D30" s="5">
        <v>3054</v>
      </c>
      <c t="n" r="E30" s="5">
        <v>1957</v>
      </c>
    </row>
    <row spans="1:5" r="31">
      <c t="s" r="A31" s="4">
        <v>104</v>
      </c>
      <c t="n" r="B31" s="5">
        <v>6850</v>
      </c>
      <c t="n" r="C31" s="5">
        <v>5419</v>
      </c>
      <c t="n" r="D31" s="5">
        <v>9608</v>
      </c>
      <c t="n" r="E31" s="5">
        <v>13328</v>
      </c>
    </row>
    <row spans="1:5" r="32">
      <c t="s" r="A32" s="4">
        <v>105</v>
      </c>
      <c t="n" r="B32" s="5">
        <v>-2210</v>
      </c>
      <c t="n" r="C32" s="5">
        <v>-1752</v>
      </c>
      <c t="n" r="D32" s="5">
        <v>-3080</v>
      </c>
      <c t="n" r="E32" s="5">
        <v>-4336</v>
      </c>
    </row>
    <row spans="1:5" r="33">
      <c t="s" r="A33" s="4">
        <v>106</v>
      </c>
      <c t="n" r="B33" s="5">
        <v>4640</v>
      </c>
      <c t="n" r="C33" s="5">
        <v>3667</v>
      </c>
      <c t="n" r="D33" s="5">
        <v>6528</v>
      </c>
      <c t="n" r="E33" s="5">
        <v>8992</v>
      </c>
    </row>
    <row spans="1:5" r="34">
      <c t="s" r="A34" s="3">
        <v>107</v>
      </c>
    </row>
    <row spans="1:5" r="35">
      <c t="s" r="A35" s="4">
        <v>108</v>
      </c>
      <c t="n" r="B35" s="5">
        <v>-280</v>
      </c>
      <c t="n" r="C35" s="5">
        <v>45</v>
      </c>
      <c t="n" r="D35" s="5">
        <v>-371</v>
      </c>
      <c t="n" r="E35" s="5">
        <v>417</v>
      </c>
    </row>
    <row spans="1:5" r="36">
      <c t="s" r="A36" s="4">
        <v>80</v>
      </c>
      <c t="n" r="B36" s="5">
        <v>-1</v>
      </c>
      <c t="n" r="C36" s="5">
        <v>0</v>
      </c>
      <c t="n" r="D36" s="5">
        <v>-2</v>
      </c>
      <c t="n" r="E36" s="5">
        <v>0</v>
      </c>
    </row>
    <row spans="1:5" r="37">
      <c t="s" r="A37" s="4">
        <v>109</v>
      </c>
      <c t="n" r="B37" s="5">
        <v>-281</v>
      </c>
      <c t="n" r="C37" s="5">
        <v>45</v>
      </c>
      <c t="n" r="D37" s="5">
        <v>-373</v>
      </c>
      <c t="n" r="E37" s="5">
        <v>417</v>
      </c>
    </row>
    <row spans="1:5" r="38">
      <c t="s" r="A38" s="4">
        <v>110</v>
      </c>
      <c t="n" r="B38" s="5">
        <v>4359</v>
      </c>
      <c t="n" r="C38" s="5">
        <v>3712</v>
      </c>
      <c t="n" r="D38" s="5">
        <v>6155</v>
      </c>
      <c t="n" r="E38" s="5">
        <v>9409</v>
      </c>
    </row>
    <row spans="1:5" r="39">
      <c t="s" r="A39" s="4">
        <v>111</v>
      </c>
      <c t="n" r="B39" s="5">
        <v>0</v>
      </c>
      <c t="n" r="C39" s="5">
        <v>-1</v>
      </c>
      <c t="n" r="D39" s="5">
        <v>0</v>
      </c>
      <c t="n" r="E39" s="5">
        <v>-1</v>
      </c>
    </row>
    <row spans="1:5" r="40">
      <c t="s" r="A40" s="4">
        <v>112</v>
      </c>
      <c t="n" r="B40" s="5">
        <v>4359</v>
      </c>
      <c t="n" r="C40" s="5">
        <v>3711</v>
      </c>
      <c t="n" r="D40" s="5">
        <v>6155</v>
      </c>
      <c t="n" r="E40" s="5">
        <v>9408</v>
      </c>
    </row>
    <row spans="1:5" r="41">
      <c t="s" r="A41" s="4">
        <v>113</v>
      </c>
      <c t="n" r="B41" s="5">
        <v>0</v>
      </c>
      <c t="n" r="C41" s="5">
        <v>-1</v>
      </c>
      <c t="n" r="D41" s="5">
        <v>0</v>
      </c>
      <c t="n" r="E41" s="5">
        <v>-1</v>
      </c>
    </row>
    <row spans="1:5" r="42">
      <c t="s" r="A42" s="4">
        <v>114</v>
      </c>
      <c t="n" r="B42" s="5">
        <v>4640</v>
      </c>
      <c t="n" r="C42" s="5">
        <v>3666</v>
      </c>
      <c t="n" r="D42" s="5">
        <v>6528</v>
      </c>
      <c t="n" r="E42" s="5">
        <v>8991</v>
      </c>
    </row>
    <row spans="1:5" r="43">
      <c t="s" r="A43" s="4">
        <v>115</v>
      </c>
      <c t="n" r="B43" s="5">
        <v>-4359</v>
      </c>
      <c t="n" r="C43" s="5">
        <v>-3712</v>
      </c>
      <c t="n" r="D43" s="5">
        <v>-6155</v>
      </c>
      <c t="n" r="E43" s="5">
        <v>-9404</v>
      </c>
    </row>
    <row spans="1:5" r="44">
      <c t="s" r="A44" s="4">
        <v>116</v>
      </c>
      <c t="n" r="B44" s="7">
        <v>281</v>
      </c>
      <c t="n" r="C44" s="7">
        <v>-46</v>
      </c>
      <c t="n" r="D44" s="7">
        <v>373</v>
      </c>
      <c t="n" r="E44" s="7">
        <v>-413</v>
      </c>
    </row>
    <row spans="1:5" r="45">
      <c t="s" r="A45" s="4">
        <v>117</v>
      </c>
      <c t="n" r="B45" s="8">
        <v>0.05</v>
      </c>
      <c t="n" r="C45" s="8">
        <v>-0.01</v>
      </c>
      <c t="n" r="D45" s="8">
        <v>0.06</v>
      </c>
      <c t="n" r="E45" s="8">
        <v>-0.07000000000000001</v>
      </c>
    </row>
    <row spans="1:5" r="46">
      <c t="s" r="A46" s="4">
        <v>118</v>
      </c>
      <c t="n" r="B46" s="8">
        <v>0.05</v>
      </c>
      <c t="n" r="C46" s="8">
        <v>-0.01</v>
      </c>
      <c t="n" r="D46" s="8">
        <v>0.06</v>
      </c>
      <c t="n" r="E46" s="8">
        <v>-0.07000000000000001</v>
      </c>
    </row>
    <row spans="1:5" r="47">
      <c t="s" r="A47" s="4">
        <v>119</v>
      </c>
      <c t="n" r="B47" s="5">
        <v>5762</v>
      </c>
      <c t="n" r="C47" s="5">
        <v>5762</v>
      </c>
      <c t="n" r="D47" s="5">
        <v>5762</v>
      </c>
      <c t="n" r="E47" s="5">
        <v>5762</v>
      </c>
    </row>
    <row spans="1:5" r="48">
      <c t="s" r="A48" s="4">
        <v>120</v>
      </c>
      <c t="n" r="B48" s="5">
        <v>5893</v>
      </c>
      <c t="n" r="C48" s="5">
        <v>5762</v>
      </c>
      <c t="n" r="D48" s="5">
        <v>5893</v>
      </c>
      <c t="n" r="E48" s="5">
        <v>57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94</v>
      </c>
      <c t="s" r="B1" s="2">
        <v>74</v>
      </c>
    </row>
    <row spans="1:2" r="2">
      <c t="s" r="B2" s="2">
        <v>21</v>
      </c>
    </row>
    <row spans="1:2" r="3">
      <c t="s" r="A3" s="3">
        <v>174</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99</v>
      </c>
      <c t="s" r="B1" s="2">
        <v>74</v>
      </c>
    </row>
    <row spans="1:2" r="2">
      <c t="s" r="B2" s="2">
        <v>21</v>
      </c>
    </row>
    <row spans="1:2" r="3">
      <c t="s" r="A3" s="3">
        <v>178</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04</v>
      </c>
      <c t="s" r="B1" s="2">
        <v>74</v>
      </c>
    </row>
    <row spans="1:2" r="2">
      <c t="s" r="B2" s="2">
        <v>21</v>
      </c>
    </row>
    <row spans="1:2" r="3">
      <c t="s" r="A3" s="3">
        <v>181</v>
      </c>
    </row>
    <row spans="1:2" r="4">
      <c t="s" r="A4" s="4">
        <v>305</v>
      </c>
      <c t="s" r="B4" s="4">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07</v>
      </c>
      <c t="s" r="B1" s="2">
        <v>74</v>
      </c>
    </row>
    <row spans="1:2" r="2">
      <c t="s" r="B2" s="2">
        <v>21</v>
      </c>
    </row>
    <row spans="1:2" r="3">
      <c t="s" r="A3" s="3">
        <v>184</v>
      </c>
    </row>
    <row spans="1:2" r="4">
      <c t="s" r="A4" s="4">
        <v>308</v>
      </c>
      <c t="s" r="B4" s="4">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10</v>
      </c>
      <c t="s" r="B1" s="2">
        <v>74</v>
      </c>
    </row>
    <row spans="1:2" r="2">
      <c t="s" r="B2" s="2">
        <v>21</v>
      </c>
    </row>
    <row spans="1:2" r="3">
      <c t="s" r="A3" s="3">
        <v>187</v>
      </c>
    </row>
    <row spans="1:2" r="4">
      <c t="s" r="A4" s="4">
        <v>311</v>
      </c>
      <c t="s" r="B4" s="4">
        <v>312</v>
      </c>
    </row>
    <row spans="1:2" r="5">
      <c t="s" r="A5" s="4">
        <v>313</v>
      </c>
      <c t="s" r="B5" s="4">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r="A1" s="1">
        <v>315</v>
      </c>
      <c t="s" r="B1" s="2">
        <v>74</v>
      </c>
    </row>
    <row spans="1:2" r="2">
      <c t="s" r="B2" s="2">
        <v>21</v>
      </c>
    </row>
    <row spans="1:2" r="3">
      <c t="s" r="A3" s="4">
        <v>261</v>
      </c>
    </row>
    <row spans="1:2" r="4">
      <c t="s" r="A4" s="3">
        <v>316</v>
      </c>
    </row>
    <row spans="1:2" r="5">
      <c t="s" r="A5" s="4">
        <v>317</v>
      </c>
      <c t="s" r="B5" s="4">
        <v>318</v>
      </c>
    </row>
    <row spans="1:2" r="6">
      <c t="s" r="A6" s="4">
        <v>319</v>
      </c>
      <c t="s" r="B6" s="4">
        <v>320</v>
      </c>
    </row>
    <row spans="1:2" r="7">
      <c t="s" r="A7" s="4">
        <v>264</v>
      </c>
    </row>
    <row spans="1:2" r="8">
      <c t="s" r="A8" s="3">
        <v>316</v>
      </c>
    </row>
    <row spans="1:2" r="9">
      <c t="s" r="A9" s="4">
        <v>317</v>
      </c>
      <c t="s" r="B9" s="4">
        <v>321</v>
      </c>
    </row>
    <row spans="1:2" r="10">
      <c t="s" r="A10" s="4">
        <v>319</v>
      </c>
      <c t="s" r="B10" s="4">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23</v>
      </c>
      <c t="s" r="B1" s="2">
        <v>74</v>
      </c>
    </row>
    <row spans="1:2" r="2">
      <c t="s" r="B2" s="2">
        <v>21</v>
      </c>
    </row>
    <row spans="1:2" r="3">
      <c t="s" r="A3" s="3">
        <v>193</v>
      </c>
    </row>
    <row spans="1:2" r="4">
      <c t="s" r="A4" s="4">
        <v>324</v>
      </c>
      <c t="s" r="B4" s="4">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26</v>
      </c>
      <c t="s" r="B1" s="2">
        <v>74</v>
      </c>
    </row>
    <row spans="1:2" r="2">
      <c t="s" r="B2" s="2">
        <v>21</v>
      </c>
    </row>
    <row spans="1:2" r="3">
      <c t="s" r="A3" s="3">
        <v>196</v>
      </c>
    </row>
    <row spans="1:2" r="4">
      <c t="s" r="A4" s="4">
        <v>327</v>
      </c>
      <c t="s" r="B4" s="4">
        <v>328</v>
      </c>
    </row>
    <row spans="1:2" r="5">
      <c t="s" r="A5" s="4">
        <v>329</v>
      </c>
      <c t="s" r="B5" s="4">
        <v>330</v>
      </c>
    </row>
    <row spans="1:2" r="6">
      <c t="s" r="A6" s="4">
        <v>331</v>
      </c>
      <c t="s" r="B6" s="4">
        <v>332</v>
      </c>
    </row>
    <row spans="1:2" r="7">
      <c t="s" r="A7" s="4">
        <v>333</v>
      </c>
      <c t="s" r="B7" s="4">
        <v>334</v>
      </c>
    </row>
    <row spans="1:2" r="8">
      <c t="s" r="A8" s="4">
        <v>335</v>
      </c>
      <c t="s" r="B8" s="4">
        <v>336</v>
      </c>
    </row>
    <row spans="1:2" r="9">
      <c t="s" r="A9" s="4">
        <v>337</v>
      </c>
      <c t="s" r="B9" s="4">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7"/>
    <col customWidth="1" max="6" min="6" width="14"/>
    <col customWidth="1" max="7" min="7" width="17"/>
    <col customWidth="1" max="8" min="8" width="16"/>
    <col customWidth="1" max="9" min="9" width="15"/>
    <col customWidth="1" max="10" min="10" width="15"/>
  </cols>
  <sheetData>
    <row spans="1:10" r="1">
      <c t="s" r="A1" s="1">
        <v>339</v>
      </c>
      <c t="s" r="B1" s="2">
        <v>340</v>
      </c>
      <c t="s" r="C1" s="2">
        <v>21</v>
      </c>
      <c t="s" r="D1" s="2">
        <v>341</v>
      </c>
      <c t="s" r="E1" s="2">
        <v>21</v>
      </c>
      <c t="s" r="F1" s="2">
        <v>75</v>
      </c>
      <c t="s" r="G1" s="2">
        <v>21</v>
      </c>
      <c t="s" r="H1" s="2">
        <v>75</v>
      </c>
      <c t="s" r="I1" s="2">
        <v>342</v>
      </c>
      <c t="s" r="J1" s="2">
        <v>22</v>
      </c>
    </row>
    <row spans="1:10" r="2">
      <c t="s" r="A2" s="3">
        <v>343</v>
      </c>
    </row>
    <row spans="1:10" r="3">
      <c t="s" r="A3" s="4">
        <v>344</v>
      </c>
      <c t="s" r="G3" s="4">
        <v>345</v>
      </c>
    </row>
    <row spans="1:10" r="4">
      <c t="s" r="A4" s="4">
        <v>139</v>
      </c>
      <c t="n" r="C4" s="7">
        <v>1800000000</v>
      </c>
      <c t="n" r="G4" s="7">
        <v>3716000000</v>
      </c>
      <c t="n" r="H4" s="7">
        <v>12882000000</v>
      </c>
    </row>
    <row spans="1:10" r="5">
      <c t="s" r="A5" s="4">
        <v>346</v>
      </c>
      <c t="n" r="C5" s="7">
        <v>6159000000</v>
      </c>
      <c t="n" r="E5" s="7">
        <v>6159000000</v>
      </c>
      <c t="n" r="G5" s="5">
        <v>6159000000</v>
      </c>
      <c t="n" r="I5" s="7">
        <v>3600000000</v>
      </c>
      <c t="n" r="J5" s="7">
        <v>3720000000</v>
      </c>
    </row>
    <row spans="1:10" r="6">
      <c t="s" r="A6" s="4">
        <v>347</v>
      </c>
      <c t="n" r="G6" s="5">
        <v>370000000</v>
      </c>
      <c t="n" r="H6" s="5">
        <v>2475000000</v>
      </c>
    </row>
    <row spans="1:10" r="7">
      <c t="s" r="A7" s="4">
        <v>101</v>
      </c>
      <c t="n" r="E7" s="5">
        <v>397000000</v>
      </c>
      <c t="n" r="F7" s="7">
        <v>335000000</v>
      </c>
      <c t="n" r="G7" s="5">
        <v>779000000</v>
      </c>
      <c t="n" r="H7" s="5">
        <v>657000000</v>
      </c>
    </row>
    <row spans="1:10" r="8">
      <c t="s" r="A8" s="4">
        <v>348</v>
      </c>
      <c t="n" r="E8" s="7">
        <v>205000000</v>
      </c>
      <c t="n" r="F8" s="5">
        <v>276000000</v>
      </c>
      <c t="n" r="G8" s="7">
        <v>208000000</v>
      </c>
      <c t="n" r="H8" s="5">
        <v>407000000</v>
      </c>
    </row>
    <row spans="1:10" r="9">
      <c t="s" r="A9" s="4">
        <v>349</v>
      </c>
      <c t="s" r="C9" s="4">
        <v>350</v>
      </c>
      <c t="s" r="E9" s="4">
        <v>350</v>
      </c>
      <c t="s" r="G9" s="4">
        <v>350</v>
      </c>
    </row>
    <row spans="1:10" r="10">
      <c t="s" r="A10" s="4">
        <v>351</v>
      </c>
    </row>
    <row spans="1:10" r="11">
      <c t="s" r="A11" s="3">
        <v>343</v>
      </c>
    </row>
    <row spans="1:10" r="12">
      <c t="s" r="A12" s="4">
        <v>352</v>
      </c>
      <c t="n" r="B12" s="7">
        <v>4400000000</v>
      </c>
    </row>
    <row spans="1:10" r="13">
      <c t="s" r="A13" s="4">
        <v>353</v>
      </c>
    </row>
    <row spans="1:10" r="14">
      <c t="s" r="A14" s="3">
        <v>343</v>
      </c>
    </row>
    <row spans="1:10" r="15">
      <c t="s" r="A15" s="4">
        <v>354</v>
      </c>
      <c t="n" r="C15" s="7">
        <v>116100000000</v>
      </c>
      <c t="n" r="E15" s="7">
        <v>116100000000</v>
      </c>
      <c t="n" r="G15" s="7">
        <v>116100000000</v>
      </c>
    </row>
    <row spans="1:10" r="16">
      <c t="s" r="A16" s="4">
        <v>355</v>
      </c>
      <c t="n" r="C16" s="5">
        <v>1000000000</v>
      </c>
      <c t="n" r="E16" s="5">
        <v>1000000000</v>
      </c>
      <c t="n" r="G16" s="5">
        <v>1000000000</v>
      </c>
    </row>
    <row spans="1:10" r="17">
      <c t="s" r="A17" s="4">
        <v>356</v>
      </c>
      <c t="n" r="C17" s="5">
        <v>117100000000</v>
      </c>
      <c t="n" r="E17" s="5">
        <v>117100000000</v>
      </c>
      <c t="n" r="G17" s="5">
        <v>117100000000</v>
      </c>
    </row>
    <row spans="1:10" r="18">
      <c t="s" r="A18" s="4">
        <v>357</v>
      </c>
      <c t="n" r="C18" s="5">
        <v>117600000000</v>
      </c>
      <c t="n" r="E18" s="5">
        <v>117600000000</v>
      </c>
      <c t="n" r="G18" s="5">
        <v>117600000000</v>
      </c>
    </row>
    <row spans="1:10" r="19">
      <c t="s" r="A19" s="4">
        <v>358</v>
      </c>
      <c t="n" r="C19" s="5">
        <v>1800000000</v>
      </c>
      <c t="n" r="E19" s="5">
        <v>1800000000</v>
      </c>
      <c t="n" r="G19" s="5">
        <v>1800000000</v>
      </c>
    </row>
    <row spans="1:10" r="20">
      <c t="s" r="A20" s="4">
        <v>359</v>
      </c>
      <c t="n" r="J20" s="5">
        <v>2400000000</v>
      </c>
    </row>
    <row spans="1:10" r="21">
      <c t="s" r="A21" s="4">
        <v>360</v>
      </c>
      <c t="n" r="C21" s="7">
        <v>600000000</v>
      </c>
      <c t="n" r="E21" s="7">
        <v>600000000</v>
      </c>
      <c t="n" r="G21" s="7">
        <v>600000000</v>
      </c>
    </row>
    <row spans="1:10" r="22">
      <c t="s" r="A22" s="4">
        <v>361</v>
      </c>
      <c t="s" r="C22" s="4">
        <v>362</v>
      </c>
      <c t="s" r="E22" s="4">
        <v>362</v>
      </c>
      <c t="s" r="G22" s="4">
        <v>362</v>
      </c>
    </row>
    <row spans="1:10" r="23">
      <c t="s" r="A23" s="4">
        <v>363</v>
      </c>
      <c t="n" r="E23" s="7">
        <v>16000000</v>
      </c>
      <c t="n" r="F23" s="5">
        <v>20000000</v>
      </c>
      <c t="n" r="G23" s="7">
        <v>32000000</v>
      </c>
      <c t="n" r="H23" s="5">
        <v>37000000</v>
      </c>
    </row>
    <row spans="1:10" r="24">
      <c t="s" r="A24" s="4">
        <v>347</v>
      </c>
      <c t="n" r="E24" s="7">
        <v>370000000</v>
      </c>
      <c t="n" r="F24" s="5">
        <v>2100000000</v>
      </c>
      <c t="n" r="G24" s="5">
        <v>370000000</v>
      </c>
      <c t="n" r="H24" s="5">
        <v>2500000000</v>
      </c>
    </row>
    <row spans="1:10" r="25">
      <c t="s" r="A25" s="4">
        <v>364</v>
      </c>
      <c t="n" r="G25" s="7">
        <v>135000000</v>
      </c>
    </row>
    <row spans="1:10" r="26">
      <c t="s" r="A26" s="4">
        <v>365</v>
      </c>
      <c t="s" r="C26" s="4">
        <v>366</v>
      </c>
      <c t="s" r="E26" s="4">
        <v>366</v>
      </c>
      <c t="s" r="G26" s="4">
        <v>366</v>
      </c>
    </row>
    <row spans="1:10" r="27">
      <c t="s" r="A27" s="4">
        <v>367</v>
      </c>
      <c t="n" r="C27" s="7">
        <v>0</v>
      </c>
      <c t="n" r="E27" s="7">
        <v>0</v>
      </c>
      <c t="n" r="G27" s="7">
        <v>0</v>
      </c>
    </row>
    <row spans="1:10" r="28">
      <c t="s" r="A28" s="4">
        <v>101</v>
      </c>
      <c t="n" r="E28" s="5">
        <v>397000000</v>
      </c>
      <c t="n" r="F28" s="5">
        <v>335000000</v>
      </c>
      <c t="n" r="G28" s="5">
        <v>779000000</v>
      </c>
      <c t="n" r="H28" s="5">
        <v>657000000</v>
      </c>
    </row>
    <row spans="1:10" r="29">
      <c t="s" r="A29" s="4">
        <v>368</v>
      </c>
    </row>
    <row spans="1:10" r="30">
      <c t="s" r="A30" s="3">
        <v>343</v>
      </c>
    </row>
    <row spans="1:10" r="31">
      <c t="s" r="A31" s="4">
        <v>348</v>
      </c>
      <c t="n" r="E31" s="5">
        <v>60000000</v>
      </c>
      <c t="n" r="G31" s="5">
        <v>112000000</v>
      </c>
    </row>
    <row spans="1:10" r="32">
      <c t="s" r="A32" s="4">
        <v>369</v>
      </c>
    </row>
    <row spans="1:10" r="33">
      <c t="s" r="A33" s="3">
        <v>343</v>
      </c>
    </row>
    <row spans="1:10" r="34">
      <c t="s" r="A34" s="4">
        <v>101</v>
      </c>
      <c t="n" r="E34" s="5">
        <v>397000000</v>
      </c>
      <c t="n" r="F34" s="5">
        <v>335000000</v>
      </c>
      <c t="n" r="G34" s="5">
        <v>779000000</v>
      </c>
      <c t="n" r="H34" s="5">
        <v>657000000</v>
      </c>
    </row>
    <row spans="1:10" r="35">
      <c t="s" r="A35" s="4">
        <v>370</v>
      </c>
      <c t="n" r="C35" s="5">
        <v>397000000</v>
      </c>
      <c t="n" r="E35" s="5">
        <v>397000000</v>
      </c>
      <c t="n" r="G35" s="5">
        <v>397000000</v>
      </c>
    </row>
    <row spans="1:10" r="36">
      <c t="s" r="A36" s="4">
        <v>371</v>
      </c>
    </row>
    <row spans="1:10" r="37">
      <c t="s" r="A37" s="3">
        <v>343</v>
      </c>
    </row>
    <row spans="1:10" r="38">
      <c t="s" r="A38" s="4">
        <v>372</v>
      </c>
      <c t="n" r="C38" s="5">
        <v>272000000</v>
      </c>
      <c t="n" r="E38" s="5">
        <v>272000000</v>
      </c>
      <c t="n" r="G38" s="5">
        <v>272000000</v>
      </c>
      <c t="n" r="J38" s="5">
        <v>390000000</v>
      </c>
    </row>
    <row spans="1:10" r="39">
      <c t="s" r="A39" s="4">
        <v>373</v>
      </c>
    </row>
    <row spans="1:10" r="40">
      <c t="s" r="A40" s="3">
        <v>343</v>
      </c>
    </row>
    <row spans="1:10" r="41">
      <c t="s" r="A41" s="4">
        <v>372</v>
      </c>
      <c t="n" r="C41" s="5">
        <v>3900000000</v>
      </c>
      <c t="n" r="E41" s="5">
        <v>3900000000</v>
      </c>
      <c t="n" r="G41" s="5">
        <v>3900000000</v>
      </c>
      <c t="n" r="J41" s="5">
        <v>4200000000</v>
      </c>
    </row>
    <row spans="1:10" r="42">
      <c t="s" r="A42" s="4">
        <v>374</v>
      </c>
    </row>
    <row spans="1:10" r="43">
      <c t="s" r="A43" s="3">
        <v>343</v>
      </c>
    </row>
    <row spans="1:10" r="44">
      <c t="s" r="A44" s="4">
        <v>364</v>
      </c>
      <c t="n" r="D44" s="7">
        <v>142000000</v>
      </c>
    </row>
    <row spans="1:10" r="45">
      <c t="s" r="A45" s="4">
        <v>375</v>
      </c>
    </row>
    <row spans="1:10" r="46">
      <c t="s" r="A46" s="3">
        <v>343</v>
      </c>
    </row>
    <row spans="1:10" r="47">
      <c t="s" r="A47" s="4">
        <v>376</v>
      </c>
      <c t="n" r="C47" s="7">
        <v>6500000000</v>
      </c>
      <c t="n" r="E47" s="5">
        <v>6500000000</v>
      </c>
      <c t="n" r="G47" s="5">
        <v>6500000000</v>
      </c>
      <c t="n" r="J47" s="7">
        <v>6900000000</v>
      </c>
    </row>
    <row spans="1:10" r="48">
      <c t="s" r="A48" s="4">
        <v>377</v>
      </c>
      <c t="n" r="E48" s="5">
        <v>58000000</v>
      </c>
      <c t="n" r="F48" s="5">
        <v>73000000</v>
      </c>
      <c t="n" r="G48" s="5">
        <v>119000000</v>
      </c>
      <c t="n" r="H48" s="5">
        <v>151000000</v>
      </c>
    </row>
    <row spans="1:10" r="49">
      <c t="s" r="A49" s="4">
        <v>378</v>
      </c>
    </row>
    <row spans="1:10" r="50">
      <c t="s" r="A50" s="3">
        <v>343</v>
      </c>
    </row>
    <row spans="1:10" r="51">
      <c t="s" r="A51" s="4">
        <v>379</v>
      </c>
      <c t="n" r="E51" s="5">
        <v>28000000</v>
      </c>
      <c t="n" r="F51" s="5">
        <v>26000000</v>
      </c>
      <c t="n" r="G51" s="5">
        <v>56000000</v>
      </c>
      <c t="n" r="H51" s="5">
        <v>54000000</v>
      </c>
    </row>
    <row spans="1:10" r="52">
      <c t="s" r="A52" s="4">
        <v>380</v>
      </c>
    </row>
    <row spans="1:10" r="53">
      <c t="s" r="A53" s="3">
        <v>343</v>
      </c>
    </row>
    <row spans="1:10" r="54">
      <c t="s" r="A54" s="4">
        <v>381</v>
      </c>
      <c t="n" r="E54" s="7">
        <v>17000000</v>
      </c>
      <c t="n" r="F54" s="7">
        <v>0</v>
      </c>
      <c t="n" r="G54" s="7">
        <v>30000000</v>
      </c>
      <c t="n" r="H54"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2</v>
      </c>
      <c t="s" r="B1" s="2">
        <v>21</v>
      </c>
      <c t="s" r="C1" s="2">
        <v>22</v>
      </c>
    </row>
    <row spans="1:3" r="2">
      <c t="s" r="A2" s="3">
        <v>152</v>
      </c>
    </row>
    <row spans="1:3" r="3">
      <c t="s" r="A3" s="4">
        <v>383</v>
      </c>
      <c t="n" r="B3" s="9">
        <v>138.7</v>
      </c>
      <c t="n" r="C3" s="9">
        <v>14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1</v>
      </c>
      <c t="s" r="B1" s="2">
        <v>73</v>
      </c>
      <c t="s" r="D1" s="2">
        <v>74</v>
      </c>
    </row>
    <row spans="1:5" r="2">
      <c t="s" r="B2" s="2">
        <v>21</v>
      </c>
      <c t="s" r="C2" s="2">
        <v>75</v>
      </c>
      <c t="s" r="D2" s="2">
        <v>21</v>
      </c>
      <c t="s" r="E2" s="2">
        <v>75</v>
      </c>
    </row>
    <row spans="1:5" r="3">
      <c t="s" r="A3" s="4">
        <v>122</v>
      </c>
      <c t="n" r="B3" s="7">
        <v>26682</v>
      </c>
      <c t="n" r="C3" s="7">
        <v>28165</v>
      </c>
      <c t="n" r="D3" s="7">
        <v>53726</v>
      </c>
      <c t="n" r="E3" s="7">
        <v>56753</v>
      </c>
    </row>
    <row spans="1:5" r="4">
      <c t="s" r="A4" s="4">
        <v>123</v>
      </c>
      <c t="n" r="B4" s="5">
        <v>21416</v>
      </c>
      <c t="n" r="C4" s="5">
        <v>23821</v>
      </c>
      <c t="n" r="D4" s="5">
        <v>43888</v>
      </c>
      <c t="n" r="E4" s="5">
        <v>48242</v>
      </c>
    </row>
    <row spans="1:5" r="5">
      <c t="s" r="A5" s="4">
        <v>61</v>
      </c>
    </row>
    <row spans="1:5" r="6">
      <c t="s" r="A6" s="4">
        <v>122</v>
      </c>
      <c t="n" r="B6" s="5">
        <v>24267</v>
      </c>
      <c t="n" r="C6" s="5">
        <v>25533</v>
      </c>
      <c t="n" r="D6" s="5">
        <v>48889</v>
      </c>
      <c t="n" r="E6" s="5">
        <v>51487</v>
      </c>
    </row>
    <row spans="1:5" r="7">
      <c t="s" r="A7" s="4">
        <v>123</v>
      </c>
      <c t="n" r="B7" s="7">
        <v>19528</v>
      </c>
      <c t="n" r="C7" s="7">
        <v>21692</v>
      </c>
      <c t="n" r="D7" s="7">
        <v>40043</v>
      </c>
      <c t="n" r="E7" s="7">
        <v>437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84</v>
      </c>
      <c t="s" r="B1" s="2">
        <v>74</v>
      </c>
      <c t="s" r="C1" s="2">
        <v>385</v>
      </c>
    </row>
    <row spans="1:4" r="2">
      <c t="s" r="B2" s="2">
        <v>21</v>
      </c>
      <c t="s" r="C2" s="2">
        <v>22</v>
      </c>
      <c t="s" r="D2" s="2">
        <v>386</v>
      </c>
    </row>
    <row spans="1:4" r="3">
      <c t="s" r="A3" s="3">
        <v>387</v>
      </c>
    </row>
    <row spans="1:4" r="4">
      <c t="s" r="A4" s="4">
        <v>388</v>
      </c>
      <c t="s" r="B4" s="4">
        <v>345</v>
      </c>
      <c t="s" r="C4" s="4">
        <v>345</v>
      </c>
    </row>
    <row spans="1:4" r="5">
      <c t="s" r="A5" s="4">
        <v>389</v>
      </c>
    </row>
    <row spans="1:4" r="6">
      <c t="s" r="A6" s="3">
        <v>387</v>
      </c>
    </row>
    <row spans="1:4" r="7">
      <c t="s" r="A7" s="4">
        <v>390</v>
      </c>
      <c t="n" r="D7" s="7">
        <v>1800</v>
      </c>
    </row>
    <row spans="1:4" r="8">
      <c t="s" r="A8" s="4">
        <v>391</v>
      </c>
      <c t="n" r="D8" s="7">
        <v>7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r="A1" s="1">
        <v>392</v>
      </c>
      <c t="s" r="B1" s="2">
        <v>73</v>
      </c>
      <c t="s" r="D1" s="2">
        <v>74</v>
      </c>
    </row>
    <row spans="1:5" r="2">
      <c t="s" r="B2" s="2">
        <v>21</v>
      </c>
      <c t="s" r="C2" s="2">
        <v>75</v>
      </c>
      <c t="s" r="D2" s="2">
        <v>21</v>
      </c>
      <c t="s" r="E2" s="2">
        <v>75</v>
      </c>
    </row>
    <row spans="1:5" r="3">
      <c t="s" r="A3" s="3">
        <v>393</v>
      </c>
    </row>
    <row spans="1:5" r="4">
      <c t="s" r="A4" s="4">
        <v>92</v>
      </c>
      <c t="n" r="B4" s="7">
        <v>556000000</v>
      </c>
      <c t="n" r="C4" s="7">
        <v>383000000</v>
      </c>
      <c t="n" r="D4" s="7">
        <v>864000000</v>
      </c>
      <c t="n" r="E4" s="7">
        <v>4738000000</v>
      </c>
    </row>
    <row spans="1:5" r="5">
      <c t="s" r="A5" s="4">
        <v>394</v>
      </c>
    </row>
    <row spans="1:5" r="6">
      <c t="s" r="A6" s="3">
        <v>393</v>
      </c>
    </row>
    <row spans="1:5" r="7">
      <c t="s" r="A7" s="4">
        <v>92</v>
      </c>
      <c t="n" r="D7" s="7">
        <v>0</v>
      </c>
      <c t="n" r="E7" s="7">
        <v>4200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95</v>
      </c>
      <c t="s" r="B1" s="2">
        <v>396</v>
      </c>
    </row>
    <row spans="1:2" r="2">
      <c t="s" r="B2" s="2">
        <v>397</v>
      </c>
    </row>
    <row spans="1:2" r="3">
      <c t="s" r="A3" s="4">
        <v>398</v>
      </c>
    </row>
    <row spans="1:2" r="4">
      <c t="s" r="A4" s="3">
        <v>399</v>
      </c>
    </row>
    <row spans="1:2" r="5">
      <c t="s" r="A5" s="4">
        <v>400</v>
      </c>
      <c t="n" r="B5" s="7">
        <v>1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1</v>
      </c>
      <c t="s" r="C1" s="2">
        <v>22</v>
      </c>
    </row>
    <row spans="1:3" r="2">
      <c t="s" r="A2" s="3">
        <v>402</v>
      </c>
    </row>
    <row spans="1:3" r="3">
      <c t="s" r="A3" s="4">
        <v>28</v>
      </c>
      <c t="n" r="B3" s="7">
        <v>34864</v>
      </c>
      <c t="n" r="C3" s="7">
        <v>31504</v>
      </c>
    </row>
    <row spans="1:3" r="4">
      <c t="s" r="A4" s="4">
        <v>403</v>
      </c>
      <c t="n" r="B4" s="5">
        <v>24161</v>
      </c>
      <c t="n" r="C4" s="5">
        <v>30654</v>
      </c>
    </row>
    <row spans="1:3" r="5">
      <c t="s" r="A5" s="4">
        <v>40</v>
      </c>
      <c t="n" r="B5" s="5">
        <v>19138</v>
      </c>
      <c t="n" r="C5" s="5">
        <v>19992</v>
      </c>
    </row>
    <row spans="1:3" r="6">
      <c t="s" r="A6" s="4">
        <v>404</v>
      </c>
      <c t="n" r="B6" s="5">
        <v>-10661</v>
      </c>
      <c t="n" r="C6" s="5">
        <v>-12019</v>
      </c>
    </row>
    <row spans="1:3" r="7">
      <c t="s" r="A7" s="4">
        <v>405</v>
      </c>
    </row>
    <row spans="1:3" r="8">
      <c t="s" r="A8" s="3">
        <v>402</v>
      </c>
    </row>
    <row spans="1:3" r="9">
      <c t="s" r="A9" s="4">
        <v>28</v>
      </c>
      <c t="n" r="B9" s="5">
        <v>10922</v>
      </c>
      <c t="n" r="C9" s="5">
        <v>11863</v>
      </c>
    </row>
    <row spans="1:3" r="10">
      <c t="s" r="A10" s="4">
        <v>403</v>
      </c>
      <c t="n" r="B10" s="5">
        <v>22069</v>
      </c>
      <c t="n" r="C10" s="5">
        <v>27819</v>
      </c>
    </row>
    <row spans="1:3" r="11">
      <c t="s" r="A11" s="4">
        <v>40</v>
      </c>
      <c t="n" r="B11" s="5">
        <v>106</v>
      </c>
      <c t="n" r="C11" s="5">
        <v>111</v>
      </c>
    </row>
    <row spans="1:3" r="12">
      <c t="s" r="A12" s="4">
        <v>404</v>
      </c>
      <c t="n" r="B12" s="5">
        <v>-856</v>
      </c>
      <c t="n" r="C12" s="5">
        <v>-1440</v>
      </c>
    </row>
    <row spans="1:3" r="13">
      <c t="s" r="A13" s="4">
        <v>406</v>
      </c>
      <c t="n" r="B13" s="5">
        <v>32241</v>
      </c>
      <c t="n" r="C13" s="5">
        <v>38353</v>
      </c>
    </row>
    <row spans="1:3" r="14">
      <c t="s" r="A14" s="4">
        <v>407</v>
      </c>
      <c t="n" r="B14" s="5">
        <v>38586</v>
      </c>
      <c t="n" r="C14" s="5">
        <v>45311</v>
      </c>
    </row>
    <row spans="1:3" r="15">
      <c t="s" r="A15" s="4">
        <v>408</v>
      </c>
      <c t="n" r="B15" s="5">
        <v>234062</v>
      </c>
      <c t="n" r="C15" s="5">
        <v>253554</v>
      </c>
    </row>
    <row spans="1:3" r="16">
      <c t="s" r="A16" s="4">
        <v>409</v>
      </c>
    </row>
    <row spans="1:3" r="17">
      <c t="s" r="A17" s="3">
        <v>402</v>
      </c>
    </row>
    <row spans="1:3" r="18">
      <c t="s" r="A18" s="4">
        <v>408</v>
      </c>
      <c t="n" r="B18" s="5">
        <v>5200</v>
      </c>
      <c t="n" r="C18" s="5">
        <v>5800</v>
      </c>
    </row>
    <row spans="1:3" r="19">
      <c t="s" r="A19" s="4">
        <v>410</v>
      </c>
    </row>
    <row spans="1:3" r="20">
      <c t="s" r="A20" s="3">
        <v>402</v>
      </c>
    </row>
    <row spans="1:3" r="21">
      <c t="s" r="A21" s="4">
        <v>28</v>
      </c>
      <c t="n" r="B21" s="5">
        <v>4948</v>
      </c>
      <c t="n" r="C21" s="5">
        <v>4790</v>
      </c>
    </row>
    <row spans="1:3" r="22">
      <c t="s" r="A22" s="4">
        <v>403</v>
      </c>
      <c t="n" r="B22" s="5">
        <v>4219</v>
      </c>
      <c t="n" r="C22" s="5">
        <v>5043</v>
      </c>
    </row>
    <row spans="1:3" r="23">
      <c t="s" r="A23" s="4">
        <v>411</v>
      </c>
    </row>
    <row spans="1:3" r="24">
      <c t="s" r="A24" s="3">
        <v>402</v>
      </c>
    </row>
    <row spans="1:3" r="25">
      <c t="s" r="A25" s="4">
        <v>28</v>
      </c>
      <c t="n" r="B25" s="5">
        <v>5974</v>
      </c>
      <c t="n" r="C25" s="5">
        <v>7073</v>
      </c>
    </row>
    <row spans="1:3" r="26">
      <c t="s" r="A26" s="4">
        <v>403</v>
      </c>
      <c t="n" r="B26" s="7">
        <v>17850</v>
      </c>
      <c t="n" r="C26" s="7">
        <v>227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r="A1" s="1">
        <v>412</v>
      </c>
      <c t="s" r="B1" s="2">
        <v>73</v>
      </c>
      <c t="s" r="D1" s="2">
        <v>74</v>
      </c>
    </row>
    <row spans="1:6" r="2">
      <c t="s" r="B2" s="2">
        <v>21</v>
      </c>
      <c t="s" r="C2" s="2">
        <v>75</v>
      </c>
      <c t="s" r="D2" s="2">
        <v>21</v>
      </c>
      <c t="s" r="E2" s="2">
        <v>75</v>
      </c>
      <c t="s" r="F2" s="2">
        <v>22</v>
      </c>
    </row>
    <row spans="1:6" r="3">
      <c t="s" r="A3" s="3">
        <v>413</v>
      </c>
    </row>
    <row spans="1:6" r="4">
      <c t="s" r="A4" s="4">
        <v>414</v>
      </c>
      <c t="n" r="B4" s="7">
        <v>62000</v>
      </c>
      <c t="n" r="C4" s="7">
        <v>36400</v>
      </c>
      <c t="n" r="D4" s="7">
        <v>110900</v>
      </c>
      <c t="n" r="E4" s="7">
        <v>68900</v>
      </c>
    </row>
    <row spans="1:6" r="5">
      <c t="s" r="A5" s="4">
        <v>415</v>
      </c>
    </row>
    <row spans="1:6" r="6">
      <c t="s" r="A6" s="3">
        <v>413</v>
      </c>
    </row>
    <row spans="1:6" r="7">
      <c t="s" r="A7" s="4">
        <v>416</v>
      </c>
      <c t="n" r="B7" s="5">
        <v>296</v>
      </c>
      <c t="n" r="C7" s="7">
        <v>373</v>
      </c>
      <c t="n" r="D7" s="5">
        <v>646</v>
      </c>
      <c t="n" r="E7" s="7">
        <v>713</v>
      </c>
    </row>
    <row spans="1:6" r="8">
      <c t="s" r="A8" s="4">
        <v>417</v>
      </c>
    </row>
    <row spans="1:6" r="9">
      <c t="s" r="A9" s="3">
        <v>413</v>
      </c>
    </row>
    <row spans="1:6" r="10">
      <c t="s" r="A10" s="4">
        <v>418</v>
      </c>
      <c t="n" r="B10" s="5">
        <v>5500</v>
      </c>
      <c t="n" r="D10" s="5">
        <v>5500</v>
      </c>
      <c t="n" r="F10" s="7">
        <v>6300</v>
      </c>
    </row>
    <row spans="1:6" r="11">
      <c t="s" r="A11" s="4">
        <v>419</v>
      </c>
      <c t="n" r="B11" s="7">
        <v>7100</v>
      </c>
      <c t="n" r="D11" s="7">
        <v>7100</v>
      </c>
      <c t="n" r="F11" s="7">
        <v>76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0</v>
      </c>
      <c t="s" r="B1" s="2">
        <v>21</v>
      </c>
      <c t="s" r="C1" s="2">
        <v>22</v>
      </c>
    </row>
    <row spans="1:3" r="2">
      <c t="s" r="A2" s="3">
        <v>155</v>
      </c>
    </row>
    <row spans="1:3" r="3">
      <c t="s" r="A3" s="4">
        <v>421</v>
      </c>
      <c t="n" r="B3" s="9">
        <v>1.7</v>
      </c>
      <c t="n" r="C3" s="9">
        <v>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r="A1" s="1">
        <v>422</v>
      </c>
      <c t="s" r="B1" s="2">
        <v>73</v>
      </c>
      <c t="s" r="D1" s="2">
        <v>74</v>
      </c>
      <c t="s" r="F1" s="2">
        <v>385</v>
      </c>
    </row>
    <row spans="1:9" r="2">
      <c t="s" r="B2" s="2">
        <v>21</v>
      </c>
      <c t="s" r="C2" s="2">
        <v>75</v>
      </c>
      <c t="s" r="D2" s="2">
        <v>21</v>
      </c>
      <c t="s" r="E2" s="2">
        <v>75</v>
      </c>
      <c t="s" r="F2" s="2">
        <v>22</v>
      </c>
      <c t="s" r="G2" s="2">
        <v>342</v>
      </c>
      <c t="s" r="H2" s="2">
        <v>423</v>
      </c>
      <c t="s" r="I2" s="2">
        <v>424</v>
      </c>
    </row>
    <row spans="1:9" r="3">
      <c t="s" r="A3" s="3">
        <v>425</v>
      </c>
    </row>
    <row spans="1:9" r="4">
      <c t="s" r="A4" s="4">
        <v>426</v>
      </c>
      <c t="n" r="B4" s="7">
        <v>3007232</v>
      </c>
      <c t="n" r="D4" s="7">
        <v>3007232</v>
      </c>
      <c t="n" r="F4" s="7">
        <v>3019300</v>
      </c>
    </row>
    <row spans="1:9" r="5">
      <c t="s" r="A5" s="4">
        <v>427</v>
      </c>
      <c t="n" r="B5" s="5">
        <v>36096</v>
      </c>
      <c t="n" r="D5" s="5">
        <v>36096</v>
      </c>
      <c t="n" r="F5" s="5">
        <v>35735</v>
      </c>
    </row>
    <row spans="1:9" r="6">
      <c t="s" r="A6" s="4">
        <v>428</v>
      </c>
      <c t="n" r="B6" s="5">
        <v>-31150</v>
      </c>
      <c t="n" r="C6" s="7">
        <v>-39067</v>
      </c>
      <c t="n" r="D6" s="5">
        <v>-31150</v>
      </c>
      <c t="n" r="E6" s="7">
        <v>-39067</v>
      </c>
      <c t="n" r="F6" s="5">
        <v>-35541</v>
      </c>
      <c t="n" r="G6" s="7">
        <v>-31820</v>
      </c>
      <c t="n" r="H6" s="7">
        <v>-41911</v>
      </c>
      <c t="n" r="I6" s="7">
        <v>-43846</v>
      </c>
    </row>
    <row spans="1:9" r="7">
      <c t="s" r="A7" s="4">
        <v>36</v>
      </c>
      <c t="n" r="B7" s="5">
        <v>3012178</v>
      </c>
      <c t="n" r="D7" s="5">
        <v>3012178</v>
      </c>
      <c t="n" r="F7" s="7">
        <v>3019494</v>
      </c>
    </row>
    <row spans="1:9" r="8">
      <c t="s" r="A8" s="4">
        <v>429</v>
      </c>
      <c t="n" r="B8" s="5">
        <v>4300</v>
      </c>
      <c t="n" r="C8" s="5">
        <v>19</v>
      </c>
      <c t="n" r="D8" s="5">
        <v>4600</v>
      </c>
      <c t="n" r="E8" s="5">
        <v>2200</v>
      </c>
    </row>
    <row spans="1:9" r="9">
      <c t="s" r="A9" s="4">
        <v>430</v>
      </c>
      <c t="n" r="B9" s="5">
        <v>633</v>
      </c>
      <c t="n" r="C9" s="5">
        <v>862</v>
      </c>
      <c t="n" r="D9" s="7">
        <v>633</v>
      </c>
      <c t="n" r="E9" s="5">
        <v>1900</v>
      </c>
    </row>
    <row spans="1:9" r="10">
      <c t="s" r="A10" s="4">
        <v>388</v>
      </c>
      <c t="s" r="D10" s="4">
        <v>345</v>
      </c>
      <c t="s" r="F10" s="4">
        <v>345</v>
      </c>
    </row>
    <row spans="1:9" r="11">
      <c t="s" r="A11" s="4">
        <v>261</v>
      </c>
    </row>
    <row spans="1:9" r="12">
      <c t="s" r="A12" s="3">
        <v>425</v>
      </c>
    </row>
    <row spans="1:9" r="13">
      <c t="s" r="A13" s="4">
        <v>426</v>
      </c>
      <c t="n" r="B13" s="5">
        <v>2809580</v>
      </c>
      <c t="n" r="D13" s="7">
        <v>2809580</v>
      </c>
      <c t="n" r="F13" s="7">
        <v>2832000</v>
      </c>
    </row>
    <row spans="1:9" r="14">
      <c t="s" r="A14" s="4">
        <v>431</v>
      </c>
      <c t="n" r="B14" s="5">
        <v>28800</v>
      </c>
      <c t="n" r="D14" s="5">
        <v>28800</v>
      </c>
    </row>
    <row spans="1:9" r="15">
      <c t="s" r="A15" s="4">
        <v>264</v>
      </c>
    </row>
    <row spans="1:9" r="16">
      <c t="s" r="A16" s="3">
        <v>425</v>
      </c>
    </row>
    <row spans="1:9" r="17">
      <c t="s" r="A17" s="4">
        <v>426</v>
      </c>
      <c t="n" r="B17" s="5">
        <v>197652</v>
      </c>
      <c t="n" r="D17" s="5">
        <v>197652</v>
      </c>
      <c t="n" r="F17" s="5">
        <v>187300</v>
      </c>
    </row>
    <row spans="1:9" r="18">
      <c t="s" r="A18" s="4">
        <v>59</v>
      </c>
    </row>
    <row spans="1:9" r="19">
      <c t="s" r="A19" s="3">
        <v>425</v>
      </c>
    </row>
    <row spans="1:9" r="20">
      <c t="s" r="A20" s="4">
        <v>426</v>
      </c>
      <c t="n" r="B20" s="5">
        <v>268494</v>
      </c>
      <c t="n" r="D20" s="5">
        <v>268494</v>
      </c>
      <c t="n" r="F20" s="5">
        <v>285371</v>
      </c>
    </row>
    <row spans="1:9" r="21">
      <c t="s" r="A21" s="4">
        <v>427</v>
      </c>
      <c t="n" r="B21" s="5">
        <v>-13101</v>
      </c>
      <c t="n" r="D21" s="5">
        <v>-13101</v>
      </c>
      <c t="n" r="F21" s="5">
        <v>-12705</v>
      </c>
    </row>
    <row spans="1:9" r="22">
      <c t="s" r="A22" s="4">
        <v>428</v>
      </c>
      <c t="n" r="B22" s="5">
        <v>-29724</v>
      </c>
      <c t="n" r="C22" s="5">
        <v>-36643</v>
      </c>
      <c t="n" r="D22" s="5">
        <v>-29724</v>
      </c>
      <c t="n" r="E22" s="5">
        <v>-36643</v>
      </c>
      <c t="n" r="F22" s="5">
        <v>-33117</v>
      </c>
      <c t="n" r="G22" s="5">
        <v>-29873</v>
      </c>
      <c t="n" r="H22" s="5">
        <v>-39004</v>
      </c>
      <c t="n" r="I22" s="5">
        <v>-40521</v>
      </c>
    </row>
    <row spans="1:9" r="23">
      <c t="s" r="A23" s="4">
        <v>36</v>
      </c>
      <c t="n" r="B23" s="5">
        <v>225669</v>
      </c>
      <c t="n" r="D23" s="5">
        <v>225669</v>
      </c>
      <c t="n" r="F23" s="5">
        <v>239549</v>
      </c>
    </row>
    <row spans="1:9" r="24">
      <c t="s" r="A24" s="4">
        <v>432</v>
      </c>
    </row>
    <row spans="1:9" r="25">
      <c t="s" r="A25" s="3">
        <v>425</v>
      </c>
    </row>
    <row spans="1:9" r="26">
      <c t="s" r="A26" s="4">
        <v>426</v>
      </c>
      <c t="n" r="B26" s="5">
        <v>250100</v>
      </c>
      <c t="n" r="D26" s="5">
        <v>250100</v>
      </c>
      <c t="n" r="F26" s="5">
        <v>262116</v>
      </c>
    </row>
    <row spans="1:9" r="27">
      <c t="s" r="A27" s="4">
        <v>433</v>
      </c>
    </row>
    <row spans="1:9" r="28">
      <c t="s" r="A28" s="3">
        <v>425</v>
      </c>
    </row>
    <row spans="1:9" r="29">
      <c t="s" r="A29" s="4">
        <v>426</v>
      </c>
      <c t="n" r="B29" s="5">
        <v>18394</v>
      </c>
      <c t="n" r="D29" s="5">
        <v>18394</v>
      </c>
      <c t="n" r="F29" s="5">
        <v>23255</v>
      </c>
    </row>
    <row spans="1:9" r="30">
      <c t="s" r="A30" s="4">
        <v>61</v>
      </c>
    </row>
    <row spans="1:9" r="31">
      <c t="s" r="A31" s="3">
        <v>425</v>
      </c>
    </row>
    <row spans="1:9" r="32">
      <c t="s" r="A32" s="4">
        <v>426</v>
      </c>
      <c t="n" r="B32" s="5">
        <v>2738738</v>
      </c>
      <c t="n" r="D32" s="5">
        <v>2738738</v>
      </c>
      <c t="n" r="F32" s="5">
        <v>2733929</v>
      </c>
    </row>
    <row spans="1:9" r="33">
      <c t="s" r="A33" s="4">
        <v>427</v>
      </c>
      <c t="n" r="B33" s="5">
        <v>49197</v>
      </c>
      <c t="n" r="D33" s="5">
        <v>49197</v>
      </c>
      <c t="n" r="F33" s="5">
        <v>48440</v>
      </c>
    </row>
    <row spans="1:9" r="34">
      <c t="s" r="A34" s="4">
        <v>428</v>
      </c>
      <c t="n" r="B34" s="5">
        <v>-1426</v>
      </c>
      <c t="n" r="C34" s="7">
        <v>-2424</v>
      </c>
      <c t="n" r="D34" s="5">
        <v>-1426</v>
      </c>
      <c t="n" r="E34" s="7">
        <v>-2424</v>
      </c>
      <c t="n" r="F34" s="5">
        <v>-2424</v>
      </c>
      <c t="n" r="G34" s="7">
        <v>-1947</v>
      </c>
      <c t="n" r="H34" s="7">
        <v>-2907</v>
      </c>
      <c t="n" r="I34" s="7">
        <v>-3325</v>
      </c>
    </row>
    <row spans="1:9" r="35">
      <c t="s" r="A35" s="4">
        <v>36</v>
      </c>
      <c t="n" r="B35" s="5">
        <v>2786509</v>
      </c>
      <c t="n" r="D35" s="5">
        <v>2786509</v>
      </c>
      <c t="n" r="F35" s="5">
        <v>2779945</v>
      </c>
    </row>
    <row spans="1:9" r="36">
      <c t="s" r="A36" s="4">
        <v>434</v>
      </c>
    </row>
    <row spans="1:9" r="37">
      <c t="s" r="A37" s="3">
        <v>425</v>
      </c>
    </row>
    <row spans="1:9" r="38">
      <c t="s" r="A38" s="4">
        <v>426</v>
      </c>
      <c t="n" r="B38" s="5">
        <v>2559480</v>
      </c>
      <c t="n" r="D38" s="5">
        <v>2559480</v>
      </c>
      <c t="n" r="F38" s="5">
        <v>2569884</v>
      </c>
    </row>
    <row spans="1:9" r="39">
      <c t="s" r="A39" s="4">
        <v>435</v>
      </c>
    </row>
    <row spans="1:9" r="40">
      <c t="s" r="A40" s="3">
        <v>425</v>
      </c>
    </row>
    <row spans="1:9" r="41">
      <c t="s" r="A41" s="4">
        <v>426</v>
      </c>
      <c t="n" r="B41" s="7">
        <v>179258</v>
      </c>
      <c t="n" r="D41" s="7">
        <v>179258</v>
      </c>
      <c t="n" r="F41" s="7">
        <v>1640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r="A1" s="1">
        <v>436</v>
      </c>
      <c t="s" r="B1" s="2">
        <v>74</v>
      </c>
      <c t="s" r="C1" s="2">
        <v>385</v>
      </c>
    </row>
    <row spans="1:3" r="2">
      <c t="s" r="B2" s="2">
        <v>21</v>
      </c>
      <c t="s" r="C2" s="2">
        <v>22</v>
      </c>
    </row>
    <row spans="1:3" r="3">
      <c t="s" r="A3" s="3">
        <v>437</v>
      </c>
    </row>
    <row spans="1:3" r="4">
      <c t="s" r="A4" s="4">
        <v>438</v>
      </c>
      <c t="n" r="B4" s="7">
        <v>33307</v>
      </c>
      <c t="n" r="C4" s="7">
        <v>34867</v>
      </c>
    </row>
    <row spans="1:3" r="5">
      <c t="s" r="A5" s="4">
        <v>439</v>
      </c>
      <c t="n" r="B5" s="5">
        <v>9148</v>
      </c>
      <c t="n" r="C5" s="5">
        <v>10352</v>
      </c>
    </row>
    <row spans="1:3" r="6">
      <c t="s" r="A6" s="4">
        <v>440</v>
      </c>
      <c t="n" r="B6" s="5">
        <v>40464</v>
      </c>
      <c t="n" r="C6" s="5">
        <v>54008</v>
      </c>
    </row>
    <row spans="1:3" r="7">
      <c t="s" r="A7" s="4">
        <v>441</v>
      </c>
      <c t="n" r="B7" s="5">
        <v>82919</v>
      </c>
      <c t="n" r="C7" s="5">
        <v>99227</v>
      </c>
    </row>
    <row spans="1:3" r="8">
      <c t="s" r="A8" s="4">
        <v>442</v>
      </c>
      <c t="n" r="B8" s="5">
        <v>2948730</v>
      </c>
      <c t="n" r="C8" s="5">
        <v>2948567</v>
      </c>
    </row>
    <row spans="1:3" r="9">
      <c t="s" r="A9" s="4">
        <v>443</v>
      </c>
      <c t="n" r="B9" s="5">
        <v>3031649</v>
      </c>
      <c t="n" r="C9" s="5">
        <v>3047794</v>
      </c>
    </row>
    <row spans="1:3" r="10">
      <c t="s" r="A10" s="4">
        <v>444</v>
      </c>
      <c t="n" r="B10" s="5">
        <v>355</v>
      </c>
      <c t="n" r="C10" s="5">
        <v>374</v>
      </c>
    </row>
    <row spans="1:3" r="11">
      <c t="s" r="A11" s="4">
        <v>445</v>
      </c>
      <c t="n" r="B11" s="5">
        <v>49921</v>
      </c>
      <c t="n" r="C11" s="5">
        <v>64645</v>
      </c>
    </row>
    <row spans="1:3" r="12">
      <c t="s" r="A12" s="4">
        <v>261</v>
      </c>
    </row>
    <row spans="1:3" r="13">
      <c t="s" r="A13" s="3">
        <v>437</v>
      </c>
    </row>
    <row spans="1:3" r="14">
      <c t="s" r="A14" s="4">
        <v>438</v>
      </c>
      <c t="n" r="B14" s="5">
        <v>33250</v>
      </c>
      <c t="n" r="C14" s="5">
        <v>34807</v>
      </c>
    </row>
    <row spans="1:3" r="15">
      <c t="s" r="A15" s="4">
        <v>439</v>
      </c>
      <c t="n" r="B15" s="5">
        <v>9148</v>
      </c>
      <c t="n" r="C15" s="5">
        <v>10352</v>
      </c>
    </row>
    <row spans="1:3" r="16">
      <c t="s" r="A16" s="4">
        <v>440</v>
      </c>
      <c t="n" r="B16" s="5">
        <v>40374</v>
      </c>
      <c t="n" r="C16" s="5">
        <v>53919</v>
      </c>
    </row>
    <row spans="1:3" r="17">
      <c t="s" r="A17" s="4">
        <v>441</v>
      </c>
      <c t="n" r="B17" s="5">
        <v>82772</v>
      </c>
      <c t="n" r="C17" s="5">
        <v>99078</v>
      </c>
    </row>
    <row spans="1:3" r="18">
      <c t="s" r="A18" s="4">
        <v>442</v>
      </c>
      <c t="n" r="B18" s="5">
        <v>2750628</v>
      </c>
      <c t="n" r="C18" s="5">
        <v>2759483</v>
      </c>
    </row>
    <row spans="1:3" r="19">
      <c t="s" r="A19" s="4">
        <v>443</v>
      </c>
      <c t="n" r="B19" s="5">
        <v>2833400</v>
      </c>
      <c t="n" r="C19" s="5">
        <v>2858561</v>
      </c>
    </row>
    <row spans="1:3" r="20">
      <c t="s" r="A20" s="4">
        <v>444</v>
      </c>
      <c t="n" r="B20" s="5">
        <v>355</v>
      </c>
      <c t="n" r="C20" s="5">
        <v>374</v>
      </c>
    </row>
    <row spans="1:3" r="21">
      <c t="s" r="A21" s="4">
        <v>445</v>
      </c>
      <c t="n" r="B21" s="7">
        <v>49112</v>
      </c>
      <c t="n" r="C21" s="7">
        <v>63822</v>
      </c>
    </row>
    <row spans="1:3" r="22">
      <c t="s" r="A22" s="4">
        <v>446</v>
      </c>
    </row>
    <row spans="1:3" r="23">
      <c t="s" r="A23" s="3">
        <v>447</v>
      </c>
    </row>
    <row spans="1:3" r="24">
      <c t="s" r="A24" s="4">
        <v>448</v>
      </c>
      <c t="s" r="B24" s="4">
        <v>449</v>
      </c>
      <c t="s" r="C24" s="4">
        <v>449</v>
      </c>
    </row>
    <row spans="1:3" r="25">
      <c t="s" r="A25" s="4">
        <v>450</v>
      </c>
    </row>
    <row spans="1:3" r="26">
      <c t="s" r="A26" s="3">
        <v>437</v>
      </c>
    </row>
    <row spans="1:3" r="27">
      <c t="s" r="A27" s="4">
        <v>438</v>
      </c>
      <c t="n" r="B27" s="7">
        <v>27698</v>
      </c>
      <c t="n" r="C27" s="7">
        <v>29130</v>
      </c>
    </row>
    <row spans="1:3" r="28">
      <c t="s" r="A28" s="4">
        <v>439</v>
      </c>
      <c t="n" r="B28" s="5">
        <v>7352</v>
      </c>
      <c t="n" r="C28" s="5">
        <v>8396</v>
      </c>
    </row>
    <row spans="1:3" r="29">
      <c t="s" r="A29" s="4">
        <v>440</v>
      </c>
      <c t="n" r="B29" s="5">
        <v>29566</v>
      </c>
      <c t="n" r="C29" s="5">
        <v>38248</v>
      </c>
    </row>
    <row spans="1:3" r="30">
      <c t="s" r="A30" s="4">
        <v>441</v>
      </c>
      <c t="n" r="B30" s="5">
        <v>64616</v>
      </c>
      <c t="n" r="C30" s="5">
        <v>75774</v>
      </c>
    </row>
    <row spans="1:3" r="31">
      <c t="s" r="A31" s="4">
        <v>442</v>
      </c>
      <c t="n" r="B31" s="5">
        <v>2581112</v>
      </c>
      <c t="n" r="C31" s="5">
        <v>2580446</v>
      </c>
    </row>
    <row spans="1:3" r="32">
      <c t="s" r="A32" s="4">
        <v>443</v>
      </c>
      <c t="n" r="B32" s="5">
        <v>2645728</v>
      </c>
      <c t="n" r="C32" s="5">
        <v>2656220</v>
      </c>
    </row>
    <row spans="1:3" r="33">
      <c t="s" r="A33" s="4">
        <v>444</v>
      </c>
      <c t="n" r="B33" s="5">
        <v>56</v>
      </c>
      <c t="n" r="C33" s="5">
        <v>55</v>
      </c>
    </row>
    <row spans="1:3" r="34">
      <c t="s" r="A34" s="4">
        <v>445</v>
      </c>
      <c t="n" r="B34" s="5">
        <v>36842</v>
      </c>
      <c t="n" r="C34" s="5">
        <v>46556</v>
      </c>
    </row>
    <row spans="1:3" r="35">
      <c t="s" r="A35" s="4">
        <v>451</v>
      </c>
    </row>
    <row spans="1:3" r="36">
      <c t="s" r="A36" s="3">
        <v>437</v>
      </c>
    </row>
    <row spans="1:3" r="37">
      <c t="s" r="A37" s="4">
        <v>438</v>
      </c>
      <c t="n" r="B37" s="5">
        <v>54</v>
      </c>
      <c t="n" r="C37" s="5">
        <v>63</v>
      </c>
    </row>
    <row spans="1:3" r="38">
      <c t="s" r="A38" s="4">
        <v>439</v>
      </c>
      <c t="n" r="B38" s="5">
        <v>26</v>
      </c>
      <c t="n" r="C38" s="5">
        <v>26</v>
      </c>
    </row>
    <row spans="1:3" r="39">
      <c t="s" r="A39" s="4">
        <v>440</v>
      </c>
      <c t="n" r="B39" s="5">
        <v>287</v>
      </c>
      <c t="n" r="C39" s="5">
        <v>305</v>
      </c>
    </row>
    <row spans="1:3" r="40">
      <c t="s" r="A40" s="4">
        <v>441</v>
      </c>
      <c t="n" r="B40" s="5">
        <v>367</v>
      </c>
      <c t="n" r="C40" s="5">
        <v>394</v>
      </c>
    </row>
    <row spans="1:3" r="41">
      <c t="s" r="A41" s="4">
        <v>442</v>
      </c>
      <c t="n" r="B41" s="5">
        <v>43192</v>
      </c>
      <c t="n" r="C41" s="5">
        <v>44927</v>
      </c>
    </row>
    <row spans="1:3" r="42">
      <c t="s" r="A42" s="4">
        <v>443</v>
      </c>
      <c t="n" r="B42" s="5">
        <v>43559</v>
      </c>
      <c t="n" r="C42" s="5">
        <v>45321</v>
      </c>
    </row>
    <row spans="1:3" r="43">
      <c t="s" r="A43" s="4">
        <v>444</v>
      </c>
      <c t="n" r="B43" s="5">
        <v>287</v>
      </c>
      <c t="n" r="C43" s="5">
        <v>305</v>
      </c>
    </row>
    <row spans="1:3" r="44">
      <c t="s" r="A44" s="4">
        <v>445</v>
      </c>
      <c t="n" r="B44" s="5">
        <v>0</v>
      </c>
      <c t="n" r="C44" s="5">
        <v>0</v>
      </c>
    </row>
    <row spans="1:3" r="45">
      <c t="s" r="A45" s="4">
        <v>452</v>
      </c>
    </row>
    <row spans="1:3" r="46">
      <c t="s" r="A46" s="3">
        <v>437</v>
      </c>
    </row>
    <row spans="1:3" r="47">
      <c t="s" r="A47" s="4">
        <v>438</v>
      </c>
      <c t="n" r="B47" s="5">
        <v>4003</v>
      </c>
      <c t="n" r="C47" s="5">
        <v>4094</v>
      </c>
    </row>
    <row spans="1:3" r="48">
      <c t="s" r="A48" s="4">
        <v>439</v>
      </c>
      <c t="n" r="B48" s="5">
        <v>1284</v>
      </c>
      <c t="n" r="C48" s="5">
        <v>1414</v>
      </c>
    </row>
    <row spans="1:3" r="49">
      <c t="s" r="A49" s="4">
        <v>440</v>
      </c>
      <c t="n" r="B49" s="5">
        <v>7918</v>
      </c>
      <c t="n" r="C49" s="5">
        <v>11603</v>
      </c>
    </row>
    <row spans="1:3" r="50">
      <c t="s" r="A50" s="4">
        <v>441</v>
      </c>
      <c t="n" r="B50" s="5">
        <v>13205</v>
      </c>
      <c t="n" r="C50" s="5">
        <v>17111</v>
      </c>
    </row>
    <row spans="1:3" r="51">
      <c t="s" r="A51" s="4">
        <v>442</v>
      </c>
      <c t="n" r="B51" s="5">
        <v>90821</v>
      </c>
      <c t="n" r="C51" s="5">
        <v>95650</v>
      </c>
    </row>
    <row spans="1:3" r="52">
      <c t="s" r="A52" s="4">
        <v>443</v>
      </c>
      <c t="n" r="B52" s="5">
        <v>104026</v>
      </c>
      <c t="n" r="C52" s="5">
        <v>112761</v>
      </c>
    </row>
    <row spans="1:3" r="53">
      <c t="s" r="A53" s="4">
        <v>444</v>
      </c>
      <c t="n" r="B53" s="5">
        <v>7</v>
      </c>
      <c t="n" r="C53" s="5">
        <v>8</v>
      </c>
    </row>
    <row spans="1:3" r="54">
      <c t="s" r="A54" s="4">
        <v>445</v>
      </c>
      <c t="n" r="B54" s="5">
        <v>9195</v>
      </c>
      <c t="n" r="C54" s="5">
        <v>13007</v>
      </c>
    </row>
    <row spans="1:3" r="55">
      <c t="s" r="A55" s="4">
        <v>453</v>
      </c>
    </row>
    <row spans="1:3" r="56">
      <c t="s" r="A56" s="3">
        <v>437</v>
      </c>
    </row>
    <row spans="1:3" r="57">
      <c t="s" r="A57" s="4">
        <v>438</v>
      </c>
      <c t="n" r="B57" s="5">
        <v>1495</v>
      </c>
      <c t="n" r="C57" s="5">
        <v>1520</v>
      </c>
    </row>
    <row spans="1:3" r="58">
      <c t="s" r="A58" s="4">
        <v>439</v>
      </c>
      <c t="n" r="B58" s="5">
        <v>486</v>
      </c>
      <c t="n" r="C58" s="5">
        <v>516</v>
      </c>
    </row>
    <row spans="1:3" r="59">
      <c t="s" r="A59" s="4">
        <v>440</v>
      </c>
      <c t="n" r="B59" s="5">
        <v>2603</v>
      </c>
      <c t="n" r="C59" s="5">
        <v>3763</v>
      </c>
    </row>
    <row spans="1:3" r="60">
      <c t="s" r="A60" s="4">
        <v>441</v>
      </c>
      <c t="n" r="B60" s="5">
        <v>4584</v>
      </c>
      <c t="n" r="C60" s="5">
        <v>5799</v>
      </c>
    </row>
    <row spans="1:3" r="61">
      <c t="s" r="A61" s="4">
        <v>442</v>
      </c>
      <c t="n" r="B61" s="5">
        <v>35503</v>
      </c>
      <c t="n" r="C61" s="5">
        <v>38460</v>
      </c>
    </row>
    <row spans="1:3" r="62">
      <c t="s" r="A62" s="4">
        <v>443</v>
      </c>
      <c t="n" r="B62" s="5">
        <v>40087</v>
      </c>
      <c t="n" r="C62" s="5">
        <v>44259</v>
      </c>
    </row>
    <row spans="1:3" r="63">
      <c t="s" r="A63" s="4">
        <v>444</v>
      </c>
      <c t="n" r="B63" s="5">
        <v>5</v>
      </c>
      <c t="n" r="C63" s="5">
        <v>6</v>
      </c>
    </row>
    <row spans="1:3" r="64">
      <c t="s" r="A64" s="4">
        <v>445</v>
      </c>
      <c t="n" r="B64" s="5">
        <v>3075</v>
      </c>
      <c t="n" r="C64" s="5">
        <v>4259</v>
      </c>
    </row>
    <row spans="1:3" r="65">
      <c t="s" r="A65" s="4">
        <v>264</v>
      </c>
    </row>
    <row spans="1:3" r="66">
      <c t="s" r="A66" s="3">
        <v>437</v>
      </c>
    </row>
    <row spans="1:3" r="67">
      <c t="s" r="A67" s="4">
        <v>438</v>
      </c>
      <c t="n" r="B67" s="5">
        <v>57</v>
      </c>
      <c t="n" r="C67" s="5">
        <v>60</v>
      </c>
    </row>
    <row spans="1:3" r="68">
      <c t="s" r="A68" s="4">
        <v>440</v>
      </c>
      <c t="n" r="B68" s="5">
        <v>90</v>
      </c>
      <c t="n" r="C68" s="5">
        <v>89</v>
      </c>
    </row>
    <row spans="1:3" r="69">
      <c t="s" r="A69" s="4">
        <v>441</v>
      </c>
      <c t="n" r="B69" s="5">
        <v>147</v>
      </c>
      <c t="n" r="C69" s="5">
        <v>149</v>
      </c>
    </row>
    <row spans="1:3" r="70">
      <c t="s" r="A70" s="4">
        <v>442</v>
      </c>
      <c t="n" r="B70" s="5">
        <v>198102</v>
      </c>
      <c t="n" r="C70" s="5">
        <v>189084</v>
      </c>
    </row>
    <row spans="1:3" r="71">
      <c t="s" r="A71" s="4">
        <v>443</v>
      </c>
      <c t="n" r="B71" s="5">
        <v>198249</v>
      </c>
      <c t="n" r="C71" s="5">
        <v>189233</v>
      </c>
    </row>
    <row spans="1:3" r="72">
      <c t="s" r="A72" s="4">
        <v>444</v>
      </c>
      <c t="n" r="B72" s="5">
        <v>0</v>
      </c>
      <c t="n" r="C72" s="5">
        <v>0</v>
      </c>
    </row>
    <row spans="1:3" r="73">
      <c t="s" r="A73" s="4">
        <v>445</v>
      </c>
      <c t="n" r="B73" s="7">
        <v>809</v>
      </c>
      <c t="n" r="C73" s="7">
        <v>823</v>
      </c>
    </row>
    <row spans="1:3" r="74">
      <c t="s" r="A74" s="4">
        <v>454</v>
      </c>
    </row>
    <row spans="1:3" r="75">
      <c t="s" r="A75" s="3">
        <v>447</v>
      </c>
    </row>
    <row spans="1:3" r="76">
      <c t="s" r="A76" s="4">
        <v>448</v>
      </c>
      <c t="s" r="B76" s="4">
        <v>345</v>
      </c>
      <c t="s" r="C76" s="4">
        <v>345</v>
      </c>
    </row>
    <row spans="1:3" r="77">
      <c t="s" r="A77" s="4">
        <v>455</v>
      </c>
    </row>
    <row spans="1:3" r="78">
      <c t="s" r="A78" s="3">
        <v>447</v>
      </c>
    </row>
    <row spans="1:3" r="79">
      <c t="s" r="A79" s="4">
        <v>448</v>
      </c>
      <c t="s" r="B79" s="4">
        <v>456</v>
      </c>
      <c t="s" r="C79" s="4">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7</v>
      </c>
      <c t="s" r="B1" s="2">
        <v>21</v>
      </c>
      <c t="s" r="C1" s="2">
        <v>22</v>
      </c>
    </row>
    <row spans="1:3" r="2">
      <c t="s" r="A2" s="3">
        <v>458</v>
      </c>
    </row>
    <row spans="1:3" r="3">
      <c t="s" r="A3" s="4">
        <v>443</v>
      </c>
      <c t="n" r="B3" s="7">
        <v>3031649</v>
      </c>
      <c t="n" r="C3" s="7">
        <v>3047794</v>
      </c>
    </row>
    <row spans="1:3" r="4">
      <c t="s" r="A4" s="4">
        <v>261</v>
      </c>
    </row>
    <row spans="1:3" r="5">
      <c t="s" r="A5" s="3">
        <v>458</v>
      </c>
    </row>
    <row spans="1:3" r="6">
      <c t="s" r="A6" s="4">
        <v>443</v>
      </c>
      <c t="n" r="B6" s="5">
        <v>2833400</v>
      </c>
      <c t="n" r="C6" s="5">
        <v>2858561</v>
      </c>
    </row>
    <row spans="1:3" r="7">
      <c t="s" r="A7" s="4">
        <v>450</v>
      </c>
    </row>
    <row spans="1:3" r="8">
      <c t="s" r="A8" s="3">
        <v>458</v>
      </c>
    </row>
    <row spans="1:3" r="9">
      <c t="s" r="A9" s="4">
        <v>443</v>
      </c>
      <c t="n" r="B9" s="5">
        <v>2645728</v>
      </c>
      <c t="n" r="C9" s="5">
        <v>2656220</v>
      </c>
    </row>
    <row spans="1:3" r="10">
      <c t="s" r="A10" s="4">
        <v>459</v>
      </c>
    </row>
    <row spans="1:3" r="11">
      <c t="s" r="A11" s="3">
        <v>458</v>
      </c>
    </row>
    <row spans="1:3" r="12">
      <c t="s" r="A12" s="4">
        <v>443</v>
      </c>
      <c t="n" r="B12" s="5">
        <v>2199656</v>
      </c>
      <c t="n" r="C12" s="5">
        <v>2156165</v>
      </c>
    </row>
    <row spans="1:3" r="13">
      <c t="s" r="A13" s="4">
        <v>460</v>
      </c>
    </row>
    <row spans="1:3" r="14">
      <c t="s" r="A14" s="3">
        <v>458</v>
      </c>
    </row>
    <row spans="1:3" r="15">
      <c t="s" r="A15" s="4">
        <v>443</v>
      </c>
      <c t="n" r="B15" s="5">
        <v>249031</v>
      </c>
      <c t="n" r="C15" s="5">
        <v>261709</v>
      </c>
    </row>
    <row spans="1:3" r="16">
      <c t="s" r="A16" s="4">
        <v>461</v>
      </c>
    </row>
    <row spans="1:3" r="17">
      <c t="s" r="A17" s="3">
        <v>458</v>
      </c>
    </row>
    <row spans="1:3" r="18">
      <c t="s" r="A18" s="4">
        <v>443</v>
      </c>
      <c t="n" r="B18" s="5">
        <v>120779</v>
      </c>
      <c t="n" r="C18" s="5">
        <v>140778</v>
      </c>
    </row>
    <row spans="1:3" r="19">
      <c t="s" r="A19" s="4">
        <v>462</v>
      </c>
    </row>
    <row spans="1:3" r="20">
      <c t="s" r="A20" s="3">
        <v>458</v>
      </c>
    </row>
    <row spans="1:3" r="21">
      <c t="s" r="A21" s="4">
        <v>443</v>
      </c>
      <c t="n" r="B21" s="5">
        <v>34295</v>
      </c>
      <c t="n" r="C21" s="5">
        <v>43014</v>
      </c>
    </row>
    <row spans="1:3" r="22">
      <c t="s" r="A22" s="4">
        <v>463</v>
      </c>
    </row>
    <row spans="1:3" r="23">
      <c t="s" r="A23" s="3">
        <v>458</v>
      </c>
    </row>
    <row spans="1:3" r="24">
      <c t="s" r="A24" s="4">
        <v>443</v>
      </c>
      <c t="n" r="B24" s="5">
        <v>18373</v>
      </c>
      <c t="n" r="C24" s="5">
        <v>23439</v>
      </c>
    </row>
    <row spans="1:3" r="25">
      <c t="s" r="A25" s="4">
        <v>464</v>
      </c>
    </row>
    <row spans="1:3" r="26">
      <c t="s" r="A26" s="3">
        <v>458</v>
      </c>
    </row>
    <row spans="1:3" r="27">
      <c t="s" r="A27" s="4">
        <v>443</v>
      </c>
      <c t="n" r="B27" s="5">
        <v>5811</v>
      </c>
      <c t="n" r="C27" s="5">
        <v>7529</v>
      </c>
    </row>
    <row spans="1:3" r="28">
      <c t="s" r="A28" s="4">
        <v>465</v>
      </c>
    </row>
    <row spans="1:3" r="29">
      <c t="s" r="A29" s="3">
        <v>458</v>
      </c>
    </row>
    <row spans="1:3" r="30">
      <c t="s" r="A30" s="4">
        <v>443</v>
      </c>
      <c t="n" r="B30" s="5">
        <v>17783</v>
      </c>
      <c t="n" r="C30" s="5">
        <v>23586</v>
      </c>
    </row>
    <row spans="1:3" r="31">
      <c t="s" r="A31" s="4">
        <v>452</v>
      </c>
    </row>
    <row spans="1:3" r="32">
      <c t="s" r="A32" s="3">
        <v>458</v>
      </c>
    </row>
    <row spans="1:3" r="33">
      <c t="s" r="A33" s="4">
        <v>443</v>
      </c>
      <c t="n" r="B33" s="5">
        <v>104026</v>
      </c>
      <c t="n" r="C33" s="5">
        <v>112761</v>
      </c>
    </row>
    <row spans="1:3" r="34">
      <c t="s" r="A34" s="4">
        <v>466</v>
      </c>
    </row>
    <row spans="1:3" r="35">
      <c t="s" r="A35" s="3">
        <v>458</v>
      </c>
    </row>
    <row spans="1:3" r="36">
      <c t="s" r="A36" s="4">
        <v>443</v>
      </c>
      <c t="n" r="B36" s="5">
        <v>60418</v>
      </c>
      <c t="n" r="C36" s="5">
        <v>60851</v>
      </c>
    </row>
    <row spans="1:3" r="37">
      <c t="s" r="A37" s="4">
        <v>467</v>
      </c>
    </row>
    <row spans="1:3" r="38">
      <c t="s" r="A38" s="3">
        <v>458</v>
      </c>
    </row>
    <row spans="1:3" r="39">
      <c t="s" r="A39" s="4">
        <v>443</v>
      </c>
      <c t="n" r="B39" s="5">
        <v>13849</v>
      </c>
      <c t="n" r="C39" s="5">
        <v>15151</v>
      </c>
    </row>
    <row spans="1:3" r="40">
      <c t="s" r="A40" s="4">
        <v>468</v>
      </c>
    </row>
    <row spans="1:3" r="41">
      <c t="s" r="A41" s="3">
        <v>458</v>
      </c>
    </row>
    <row spans="1:3" r="42">
      <c t="s" r="A42" s="4">
        <v>443</v>
      </c>
      <c t="n" r="B42" s="5">
        <v>10811</v>
      </c>
      <c t="n" r="C42" s="5">
        <v>12490</v>
      </c>
    </row>
    <row spans="1:3" r="43">
      <c t="s" r="A43" s="4">
        <v>469</v>
      </c>
    </row>
    <row spans="1:3" r="44">
      <c t="s" r="A44" s="3">
        <v>458</v>
      </c>
    </row>
    <row spans="1:3" r="45">
      <c t="s" r="A45" s="4">
        <v>443</v>
      </c>
      <c t="n" r="B45" s="5">
        <v>7353</v>
      </c>
      <c t="n" r="C45" s="5">
        <v>8998</v>
      </c>
    </row>
    <row spans="1:3" r="46">
      <c t="s" r="A46" s="4">
        <v>470</v>
      </c>
    </row>
    <row spans="1:3" r="47">
      <c t="s" r="A47" s="3">
        <v>458</v>
      </c>
    </row>
    <row spans="1:3" r="48">
      <c t="s" r="A48" s="4">
        <v>443</v>
      </c>
      <c t="n" r="B48" s="5">
        <v>4794</v>
      </c>
      <c t="n" r="C48" s="5">
        <v>6033</v>
      </c>
    </row>
    <row spans="1:3" r="49">
      <c t="s" r="A49" s="4">
        <v>471</v>
      </c>
    </row>
    <row spans="1:3" r="50">
      <c t="s" r="A50" s="3">
        <v>458</v>
      </c>
    </row>
    <row spans="1:3" r="51">
      <c t="s" r="A51" s="4">
        <v>443</v>
      </c>
      <c t="n" r="B51" s="5">
        <v>1564</v>
      </c>
      <c t="n" r="C51" s="5">
        <v>2114</v>
      </c>
    </row>
    <row spans="1:3" r="52">
      <c t="s" r="A52" s="4">
        <v>472</v>
      </c>
    </row>
    <row spans="1:3" r="53">
      <c t="s" r="A53" s="3">
        <v>458</v>
      </c>
    </row>
    <row spans="1:3" r="54">
      <c t="s" r="A54" s="4">
        <v>443</v>
      </c>
      <c t="n" r="B54" s="5">
        <v>5237</v>
      </c>
      <c t="n" r="C54" s="5">
        <v>7124</v>
      </c>
    </row>
    <row spans="1:3" r="55">
      <c t="s" r="A55" s="4">
        <v>453</v>
      </c>
    </row>
    <row spans="1:3" r="56">
      <c t="s" r="A56" s="3">
        <v>458</v>
      </c>
    </row>
    <row spans="1:3" r="57">
      <c t="s" r="A57" s="4">
        <v>443</v>
      </c>
      <c t="n" r="B57" s="5">
        <v>40087</v>
      </c>
      <c t="n" r="C57" s="5">
        <v>44259</v>
      </c>
    </row>
    <row spans="1:3" r="58">
      <c t="s" r="A58" s="4">
        <v>473</v>
      </c>
    </row>
    <row spans="1:3" r="59">
      <c t="s" r="A59" s="3">
        <v>458</v>
      </c>
    </row>
    <row spans="1:3" r="60">
      <c t="s" r="A60" s="4">
        <v>443</v>
      </c>
      <c t="n" r="B60" s="5">
        <v>22119</v>
      </c>
      <c t="n" r="C60" s="5">
        <v>22558</v>
      </c>
    </row>
    <row spans="1:3" r="61">
      <c t="s" r="A61" s="4">
        <v>474</v>
      </c>
    </row>
    <row spans="1:3" r="62">
      <c t="s" r="A62" s="3">
        <v>458</v>
      </c>
    </row>
    <row spans="1:3" r="63">
      <c t="s" r="A63" s="4">
        <v>443</v>
      </c>
      <c t="n" r="B63" s="5">
        <v>5459</v>
      </c>
      <c t="n" r="C63" s="5">
        <v>6046</v>
      </c>
    </row>
    <row spans="1:3" r="64">
      <c t="s" r="A64" s="4">
        <v>475</v>
      </c>
    </row>
    <row spans="1:3" r="65">
      <c t="s" r="A65" s="3">
        <v>458</v>
      </c>
    </row>
    <row spans="1:3" r="66">
      <c t="s" r="A66" s="4">
        <v>443</v>
      </c>
      <c t="n" r="B66" s="5">
        <v>4424</v>
      </c>
      <c t="n" r="C66" s="5">
        <v>5236</v>
      </c>
    </row>
    <row spans="1:3" r="67">
      <c t="s" r="A67" s="4">
        <v>476</v>
      </c>
    </row>
    <row spans="1:3" r="68">
      <c t="s" r="A68" s="3">
        <v>458</v>
      </c>
    </row>
    <row spans="1:3" r="69">
      <c t="s" r="A69" s="4">
        <v>443</v>
      </c>
      <c t="n" r="B69" s="5">
        <v>3193</v>
      </c>
      <c t="n" r="C69" s="5">
        <v>3900</v>
      </c>
    </row>
    <row spans="1:3" r="70">
      <c t="s" r="A70" s="4">
        <v>477</v>
      </c>
    </row>
    <row spans="1:3" r="71">
      <c t="s" r="A71" s="3">
        <v>458</v>
      </c>
    </row>
    <row spans="1:3" r="72">
      <c t="s" r="A72" s="4">
        <v>443</v>
      </c>
      <c t="n" r="B72" s="5">
        <v>2039</v>
      </c>
      <c t="n" r="C72" s="5">
        <v>2615</v>
      </c>
    </row>
    <row spans="1:3" r="73">
      <c t="s" r="A73" s="4">
        <v>478</v>
      </c>
    </row>
    <row spans="1:3" r="74">
      <c t="s" r="A74" s="3">
        <v>458</v>
      </c>
    </row>
    <row spans="1:3" r="75">
      <c t="s" r="A75" s="4">
        <v>443</v>
      </c>
      <c t="n" r="B75" s="5">
        <v>671</v>
      </c>
      <c t="n" r="C75" s="5">
        <v>904</v>
      </c>
    </row>
    <row spans="1:3" r="76">
      <c t="s" r="A76" s="4">
        <v>479</v>
      </c>
    </row>
    <row spans="1:3" r="77">
      <c t="s" r="A77" s="3">
        <v>458</v>
      </c>
    </row>
    <row spans="1:3" r="78">
      <c t="s" r="A78" s="4">
        <v>443</v>
      </c>
      <c t="n" r="B78" s="5">
        <v>2182</v>
      </c>
      <c t="n" r="C78" s="5">
        <v>3000</v>
      </c>
    </row>
    <row spans="1:3" r="79">
      <c t="s" r="A79" s="4">
        <v>451</v>
      </c>
    </row>
    <row spans="1:3" r="80">
      <c t="s" r="A80" s="3">
        <v>458</v>
      </c>
    </row>
    <row spans="1:3" r="81">
      <c t="s" r="A81" s="4">
        <v>443</v>
      </c>
      <c t="n" r="B81" s="7">
        <v>43559</v>
      </c>
      <c t="n" r="C81" s="7">
        <v>453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0</v>
      </c>
      <c t="s" r="B1" s="2">
        <v>21</v>
      </c>
      <c t="s" r="C1" s="2">
        <v>22</v>
      </c>
    </row>
    <row spans="1:3" r="2">
      <c t="s" r="A2" s="3">
        <v>458</v>
      </c>
    </row>
    <row spans="1:3" r="3">
      <c t="s" r="A3" s="4">
        <v>443</v>
      </c>
      <c t="n" r="B3" s="7">
        <v>3031649</v>
      </c>
      <c t="n" r="C3" s="7">
        <v>3047794</v>
      </c>
    </row>
    <row spans="1:3" r="4">
      <c t="s" r="A4" s="4">
        <v>264</v>
      </c>
    </row>
    <row spans="1:3" r="5">
      <c t="s" r="A5" s="3">
        <v>458</v>
      </c>
    </row>
    <row spans="1:3" r="6">
      <c t="s" r="A6" s="4">
        <v>443</v>
      </c>
      <c t="n" r="B6" s="5">
        <v>198249</v>
      </c>
      <c t="n" r="C6" s="5">
        <v>189233</v>
      </c>
    </row>
    <row spans="1:3" r="7">
      <c t="s" r="A7" s="4">
        <v>481</v>
      </c>
    </row>
    <row spans="1:3" r="8">
      <c t="s" r="A8" s="3">
        <v>458</v>
      </c>
    </row>
    <row spans="1:3" r="9">
      <c t="s" r="A9" s="4">
        <v>443</v>
      </c>
      <c t="n" r="B9" s="5">
        <v>192044</v>
      </c>
      <c t="n" r="C9" s="5">
        <v>182079</v>
      </c>
    </row>
    <row spans="1:3" r="10">
      <c t="s" r="A10" s="4">
        <v>482</v>
      </c>
    </row>
    <row spans="1:3" r="11">
      <c t="s" r="A11" s="3">
        <v>458</v>
      </c>
    </row>
    <row spans="1:3" r="12">
      <c t="s" r="A12" s="4">
        <v>443</v>
      </c>
      <c t="n" r="B12" s="5">
        <v>2769</v>
      </c>
      <c t="n" r="C12" s="5">
        <v>3070</v>
      </c>
    </row>
    <row spans="1:3" r="13">
      <c t="s" r="A13" s="4">
        <v>483</v>
      </c>
    </row>
    <row spans="1:3" r="14">
      <c t="s" r="A14" s="3">
        <v>458</v>
      </c>
    </row>
    <row spans="1:3" r="15">
      <c t="s" r="A15" s="4">
        <v>443</v>
      </c>
      <c t="n" r="B15" s="5">
        <v>3414</v>
      </c>
      <c t="n" r="C15" s="5">
        <v>3842</v>
      </c>
    </row>
    <row spans="1:3" r="16">
      <c t="s" r="A16" s="4">
        <v>484</v>
      </c>
    </row>
    <row spans="1:3" r="17">
      <c t="s" r="A17" s="3">
        <v>458</v>
      </c>
    </row>
    <row spans="1:3" r="18">
      <c t="s" r="A18" s="4">
        <v>443</v>
      </c>
      <c t="n" r="B18" s="7">
        <v>22</v>
      </c>
      <c t="n" r="C18" s="7">
        <v>2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4</v>
      </c>
      <c t="s" r="B1" s="2">
        <v>74</v>
      </c>
    </row>
    <row spans="1:3" r="2">
      <c t="s" r="B2" s="2">
        <v>21</v>
      </c>
      <c t="s" r="C2" s="2">
        <v>75</v>
      </c>
    </row>
    <row spans="1:3" r="3">
      <c t="s" r="A3" s="3">
        <v>125</v>
      </c>
    </row>
    <row spans="1:3" r="4">
      <c t="s" r="A4" s="4">
        <v>125</v>
      </c>
      <c t="n" r="B4" s="7">
        <v>-1506</v>
      </c>
      <c t="n" r="C4" s="7">
        <v>3420</v>
      </c>
    </row>
    <row spans="1:3" r="5">
      <c t="s" r="A5" s="3">
        <v>126</v>
      </c>
    </row>
    <row spans="1:3" r="6">
      <c t="s" r="A6" s="4">
        <v>127</v>
      </c>
      <c t="n" r="B6" s="5">
        <v>484</v>
      </c>
      <c t="n" r="C6" s="5">
        <v>681</v>
      </c>
    </row>
    <row spans="1:3" r="7">
      <c t="s" r="A7" s="4">
        <v>128</v>
      </c>
      <c t="n" r="B7" s="5">
        <v>992</v>
      </c>
      <c t="n" r="C7" s="5">
        <v>1188</v>
      </c>
    </row>
    <row spans="1:3" r="8">
      <c t="s" r="A8" s="4">
        <v>129</v>
      </c>
      <c t="n" r="B8" s="5">
        <v>2279</v>
      </c>
      <c t="n" r="C8" s="5">
        <v>3022</v>
      </c>
    </row>
    <row spans="1:3" r="9">
      <c t="s" r="A9" s="4">
        <v>130</v>
      </c>
      <c t="n" r="B9" s="5">
        <v>5311</v>
      </c>
      <c t="n" r="C9" s="5">
        <v>1740</v>
      </c>
    </row>
    <row spans="1:3" r="10">
      <c t="s" r="A10" s="4">
        <v>131</v>
      </c>
      <c t="n" r="B10" s="5">
        <v>-98042</v>
      </c>
      <c t="n" r="C10" s="5">
        <v>-55843</v>
      </c>
    </row>
    <row spans="1:3" r="11">
      <c t="s" r="A11" s="4">
        <v>132</v>
      </c>
      <c t="n" r="B11" s="5">
        <v>-4846</v>
      </c>
      <c t="n" r="C11" s="5">
        <v>-592</v>
      </c>
    </row>
    <row spans="1:3" r="12">
      <c t="s" r="A12" s="4">
        <v>133</v>
      </c>
      <c t="n" r="B12" s="5">
        <v>-62110</v>
      </c>
      <c t="n" r="C12" s="5">
        <v>-42545</v>
      </c>
    </row>
    <row spans="1:3" r="13">
      <c t="s" r="A13" s="4">
        <v>134</v>
      </c>
      <c t="n" r="B13" s="5">
        <v>11384</v>
      </c>
      <c t="n" r="C13" s="5">
        <v>13471</v>
      </c>
    </row>
    <row spans="1:3" r="14">
      <c t="s" r="A14" s="4">
        <v>135</v>
      </c>
      <c t="n" r="B14" s="5">
        <v>8940</v>
      </c>
      <c t="n" r="C14" s="5">
        <v>22275</v>
      </c>
    </row>
    <row spans="1:3" r="15">
      <c t="s" r="A15" s="4">
        <v>136</v>
      </c>
      <c t="n" r="B15" s="5">
        <v>-65</v>
      </c>
      <c t="n" r="C15" s="5">
        <v>-349</v>
      </c>
    </row>
    <row spans="1:3" r="16">
      <c t="s" r="A16" s="4">
        <v>137</v>
      </c>
      <c t="n" r="B16" s="5">
        <v>136609</v>
      </c>
      <c t="n" r="C16" s="5">
        <v>133415</v>
      </c>
    </row>
    <row spans="1:3" r="17">
      <c t="s" r="A17" s="3">
        <v>138</v>
      </c>
    </row>
    <row spans="1:3" r="18">
      <c t="s" r="A18" s="4">
        <v>139</v>
      </c>
      <c t="n" r="B18" s="5">
        <v>-3716</v>
      </c>
      <c t="n" r="C18" s="5">
        <v>-12882</v>
      </c>
    </row>
    <row spans="1:3" r="19">
      <c t="s" r="A19" s="4">
        <v>136</v>
      </c>
      <c t="n" r="B19" s="5">
        <v>-46</v>
      </c>
      <c t="n" r="C19" s="5">
        <v>-7</v>
      </c>
    </row>
    <row spans="1:3" r="20">
      <c t="s" r="A20" s="4">
        <v>140</v>
      </c>
      <c t="n" r="B20" s="5">
        <v>-137813</v>
      </c>
      <c t="n" r="C20" s="5">
        <v>-135216</v>
      </c>
    </row>
    <row spans="1:3" r="21">
      <c t="s" r="A21" s="4">
        <v>141</v>
      </c>
      <c t="n" r="B21" s="5">
        <v>-2710</v>
      </c>
      <c t="n" r="C21" s="5">
        <v>1619</v>
      </c>
    </row>
    <row spans="1:3" r="22">
      <c t="s" r="A22" s="4">
        <v>142</v>
      </c>
      <c t="n" r="B22" s="5">
        <v>22023</v>
      </c>
      <c t="n" r="C22" s="5">
        <v>19228</v>
      </c>
    </row>
    <row spans="1:3" r="23">
      <c t="s" r="A23" s="4">
        <v>143</v>
      </c>
      <c t="n" r="B23" s="5">
        <v>19313</v>
      </c>
      <c t="n" r="C23" s="5">
        <v>20847</v>
      </c>
    </row>
    <row spans="1:3" r="24">
      <c t="s" r="A24" s="3">
        <v>144</v>
      </c>
    </row>
    <row spans="1:3" r="25">
      <c t="s" r="A25" s="4">
        <v>145</v>
      </c>
      <c t="n" r="B25" s="5">
        <v>52679</v>
      </c>
      <c t="n" r="C25" s="5">
        <v>53594</v>
      </c>
    </row>
    <row spans="1:3" r="26">
      <c t="s" r="A26" s="4">
        <v>146</v>
      </c>
      <c t="n" r="B26" s="5">
        <v>370</v>
      </c>
      <c t="n" r="C26" s="5">
        <v>2475</v>
      </c>
    </row>
    <row spans="1:3" r="27">
      <c t="s" r="A27" s="4">
        <v>59</v>
      </c>
    </row>
    <row spans="1:3" r="28">
      <c t="s" r="A28" s="3">
        <v>126</v>
      </c>
    </row>
    <row spans="1:3" r="29">
      <c t="s" r="A29" s="4">
        <v>147</v>
      </c>
      <c t="n" r="B29" s="5">
        <v>12853</v>
      </c>
      <c t="n" r="C29" s="5">
        <v>12840</v>
      </c>
    </row>
    <row spans="1:3" r="30">
      <c t="s" r="A30" s="3">
        <v>138</v>
      </c>
    </row>
    <row spans="1:3" r="31">
      <c t="s" r="A31" s="4">
        <v>148</v>
      </c>
      <c t="n" r="B31" s="5">
        <v>213648</v>
      </c>
      <c t="n" r="C31" s="5">
        <v>165337</v>
      </c>
    </row>
    <row spans="1:3" r="32">
      <c t="s" r="A32" s="4">
        <v>149</v>
      </c>
      <c t="n" r="B32" s="5">
        <v>-249610</v>
      </c>
      <c t="n" r="C32" s="5">
        <v>-217988</v>
      </c>
    </row>
    <row spans="1:3" r="33">
      <c t="s" r="A33" s="4">
        <v>61</v>
      </c>
    </row>
    <row spans="1:3" r="34">
      <c t="s" r="A34" s="3">
        <v>126</v>
      </c>
    </row>
    <row spans="1:3" r="35">
      <c t="s" r="A35" s="4">
        <v>150</v>
      </c>
      <c t="n" r="B35" s="5">
        <v>259429</v>
      </c>
      <c t="n" r="C35" s="5">
        <v>177527</v>
      </c>
    </row>
    <row spans="1:3" r="36">
      <c t="s" r="A36" s="3">
        <v>138</v>
      </c>
    </row>
    <row spans="1:3" r="37">
      <c t="s" r="A37" s="4">
        <v>148</v>
      </c>
      <c t="n" r="B37" s="5">
        <v>167880</v>
      </c>
      <c t="n" r="C37" s="5">
        <v>113448</v>
      </c>
    </row>
    <row spans="1:3" r="38">
      <c t="s" r="A38" s="4">
        <v>149</v>
      </c>
      <c t="n" r="B38" s="7">
        <v>-265969</v>
      </c>
      <c t="n" r="C38" s="7">
        <v>-1831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5</v>
      </c>
      <c t="s" r="B1" s="2">
        <v>21</v>
      </c>
      <c t="s" r="C1" s="2">
        <v>22</v>
      </c>
    </row>
    <row spans="1:3" r="2">
      <c t="s" r="A2" s="3">
        <v>486</v>
      </c>
    </row>
    <row spans="1:3" r="3">
      <c t="s" r="A3" s="4">
        <v>487</v>
      </c>
      <c t="n" r="B3" s="7">
        <v>168880</v>
      </c>
      <c t="n" r="C3" s="7">
        <v>177630</v>
      </c>
    </row>
    <row spans="1:3" r="4">
      <c t="s" r="A4" s="4">
        <v>488</v>
      </c>
      <c t="n" r="B4" s="5">
        <v>159283</v>
      </c>
      <c t="n" r="C4" s="5">
        <v>168510</v>
      </c>
    </row>
    <row spans="1:3" r="5">
      <c t="s" r="A5" s="4">
        <v>489</v>
      </c>
      <c t="n" r="B5" s="5">
        <v>28745</v>
      </c>
      <c t="n" r="C5" s="5">
        <v>31375</v>
      </c>
    </row>
    <row spans="1:3" r="6">
      <c t="s" r="A6" s="4">
        <v>490</v>
      </c>
      <c t="n" r="B6" s="5">
        <v>22984</v>
      </c>
      <c t="n" r="C6" s="5">
        <v>22563</v>
      </c>
    </row>
    <row spans="1:3" r="7">
      <c t="s" r="A7" s="4">
        <v>491</v>
      </c>
      <c t="n" r="B7" s="5">
        <v>20590</v>
      </c>
      <c t="n" r="C7" s="5">
        <v>19676</v>
      </c>
    </row>
    <row spans="1:3" r="8">
      <c t="s" r="A8" s="4">
        <v>492</v>
      </c>
      <c t="n" r="B8" s="5">
        <v>191864</v>
      </c>
      <c t="n" r="C8" s="5">
        <v>200193</v>
      </c>
    </row>
    <row spans="1:3" r="9">
      <c t="s" r="A9" s="4">
        <v>493</v>
      </c>
      <c t="n" r="B9" s="5">
        <v>179873</v>
      </c>
      <c t="n" r="C9" s="5">
        <v>188186</v>
      </c>
    </row>
    <row spans="1:3" r="10">
      <c t="s" r="A10" s="4">
        <v>494</v>
      </c>
    </row>
    <row spans="1:3" r="11">
      <c t="s" r="A11" s="3">
        <v>486</v>
      </c>
    </row>
    <row spans="1:3" r="12">
      <c t="s" r="A12" s="4">
        <v>489</v>
      </c>
      <c t="n" r="C12" s="5">
        <v>501</v>
      </c>
    </row>
    <row spans="1:3" r="13">
      <c t="s" r="A13" s="4">
        <v>261</v>
      </c>
    </row>
    <row spans="1:3" r="14">
      <c t="s" r="A14" s="3">
        <v>486</v>
      </c>
    </row>
    <row spans="1:3" r="15">
      <c t="s" r="A15" s="4">
        <v>487</v>
      </c>
      <c t="n" r="B15" s="5">
        <v>167921</v>
      </c>
      <c t="n" r="C15" s="5">
        <v>176400</v>
      </c>
    </row>
    <row spans="1:3" r="16">
      <c t="s" r="A16" s="4">
        <v>488</v>
      </c>
      <c t="n" r="B16" s="5">
        <v>158320</v>
      </c>
      <c t="n" r="C16" s="5">
        <v>167269</v>
      </c>
    </row>
    <row spans="1:3" r="17">
      <c t="s" r="A17" s="4">
        <v>489</v>
      </c>
      <c t="n" r="B17" s="5">
        <v>28620</v>
      </c>
      <c t="n" r="C17" s="5">
        <v>31200</v>
      </c>
    </row>
    <row spans="1:3" r="18">
      <c t="s" r="A18" s="4">
        <v>490</v>
      </c>
      <c t="n" r="B18" s="5">
        <v>22580</v>
      </c>
      <c t="n" r="C18" s="5">
        <v>21998</v>
      </c>
    </row>
    <row spans="1:3" r="19">
      <c t="s" r="A19" s="4">
        <v>491</v>
      </c>
      <c t="n" r="B19" s="5">
        <v>20184</v>
      </c>
      <c t="n" r="C19" s="5">
        <v>19108</v>
      </c>
    </row>
    <row spans="1:3" r="20">
      <c t="s" r="A20" s="4">
        <v>495</v>
      </c>
    </row>
    <row spans="1:3" r="21">
      <c t="s" r="A21" s="3">
        <v>486</v>
      </c>
    </row>
    <row spans="1:3" r="22">
      <c t="s" r="A22" s="4">
        <v>489</v>
      </c>
      <c t="n" r="C22" s="5">
        <v>495</v>
      </c>
    </row>
    <row spans="1:3" r="23">
      <c t="s" r="A23" s="4">
        <v>450</v>
      </c>
    </row>
    <row spans="1:3" r="24">
      <c t="s" r="A24" s="3">
        <v>486</v>
      </c>
    </row>
    <row spans="1:3" r="25">
      <c t="s" r="A25" s="4">
        <v>487</v>
      </c>
      <c t="n" r="B25" s="5">
        <v>120954</v>
      </c>
      <c t="n" r="C25" s="5">
        <v>125960</v>
      </c>
    </row>
    <row spans="1:3" r="26">
      <c t="s" r="A26" s="4">
        <v>488</v>
      </c>
      <c t="n" r="B26" s="5">
        <v>114898</v>
      </c>
      <c t="n" r="C26" s="5">
        <v>120221</v>
      </c>
    </row>
    <row spans="1:3" r="27">
      <c t="s" r="A27" s="4">
        <v>489</v>
      </c>
      <c t="n" r="B27" s="5">
        <v>18825</v>
      </c>
      <c t="n" r="C27" s="5">
        <v>20327</v>
      </c>
    </row>
    <row spans="1:3" r="28">
      <c t="s" r="A28" s="4">
        <v>490</v>
      </c>
      <c t="n" r="B28" s="5">
        <v>16789</v>
      </c>
      <c t="n" r="C28" s="5">
        <v>16704</v>
      </c>
    </row>
    <row spans="1:3" r="29">
      <c t="s" r="A29" s="4">
        <v>491</v>
      </c>
      <c t="n" r="B29" s="5">
        <v>15274</v>
      </c>
      <c t="n" r="C29" s="5">
        <v>14876</v>
      </c>
    </row>
    <row spans="1:3" r="30">
      <c t="s" r="A30" s="4">
        <v>496</v>
      </c>
    </row>
    <row spans="1:3" r="31">
      <c t="s" r="A31" s="3">
        <v>486</v>
      </c>
    </row>
    <row spans="1:3" r="32">
      <c t="s" r="A32" s="4">
        <v>489</v>
      </c>
      <c t="n" r="C32" s="5">
        <v>309</v>
      </c>
    </row>
    <row spans="1:3" r="33">
      <c t="s" r="A33" s="4">
        <v>451</v>
      </c>
    </row>
    <row spans="1:3" r="34">
      <c t="s" r="A34" s="3">
        <v>486</v>
      </c>
    </row>
    <row spans="1:3" r="35">
      <c t="s" r="A35" s="4">
        <v>487</v>
      </c>
      <c t="n" r="B35" s="5">
        <v>287</v>
      </c>
      <c t="n" r="C35" s="5">
        <v>281</v>
      </c>
    </row>
    <row spans="1:3" r="36">
      <c t="s" r="A36" s="4">
        <v>488</v>
      </c>
      <c t="n" r="B36" s="5">
        <v>291</v>
      </c>
      <c t="n" r="C36" s="5">
        <v>285</v>
      </c>
    </row>
    <row spans="1:3" r="37">
      <c t="s" r="A37" s="4">
        <v>489</v>
      </c>
      <c t="n" r="B37" s="5">
        <v>60</v>
      </c>
      <c t="n" r="C37" s="5">
        <v>46</v>
      </c>
    </row>
    <row spans="1:3" r="38">
      <c t="s" r="A38" s="4">
        <v>490</v>
      </c>
      <c t="n" r="B38" s="5">
        <v>55</v>
      </c>
      <c t="n" r="C38" s="5">
        <v>61</v>
      </c>
    </row>
    <row spans="1:3" r="39">
      <c t="s" r="A39" s="4">
        <v>491</v>
      </c>
      <c t="n" r="B39" s="5">
        <v>50</v>
      </c>
      <c t="n" r="C39" s="5">
        <v>57</v>
      </c>
    </row>
    <row spans="1:3" r="40">
      <c t="s" r="A40" s="4">
        <v>497</v>
      </c>
    </row>
    <row spans="1:3" r="41">
      <c t="s" r="A41" s="3">
        <v>486</v>
      </c>
    </row>
    <row spans="1:3" r="42">
      <c t="s" r="A42" s="4">
        <v>489</v>
      </c>
      <c t="n" r="C42" s="5">
        <v>12</v>
      </c>
    </row>
    <row spans="1:3" r="43">
      <c t="s" r="A43" s="4">
        <v>452</v>
      </c>
    </row>
    <row spans="1:3" r="44">
      <c t="s" r="A44" s="3">
        <v>486</v>
      </c>
    </row>
    <row spans="1:3" r="45">
      <c t="s" r="A45" s="4">
        <v>487</v>
      </c>
      <c t="n" r="B45" s="5">
        <v>33132</v>
      </c>
      <c t="n" r="C45" s="5">
        <v>35492</v>
      </c>
    </row>
    <row spans="1:3" r="46">
      <c t="s" r="A46" s="4">
        <v>488</v>
      </c>
      <c t="n" r="B46" s="5">
        <v>30321</v>
      </c>
      <c t="n" r="C46" s="5">
        <v>32816</v>
      </c>
    </row>
    <row spans="1:3" r="47">
      <c t="s" r="A47" s="4">
        <v>489</v>
      </c>
      <c t="n" r="B47" s="5">
        <v>6976</v>
      </c>
      <c t="n" r="C47" s="5">
        <v>7778</v>
      </c>
    </row>
    <row spans="1:3" r="48">
      <c t="s" r="A48" s="4">
        <v>490</v>
      </c>
      <c t="n" r="B48" s="5">
        <v>4332</v>
      </c>
      <c t="n" r="C48" s="5">
        <v>3993</v>
      </c>
    </row>
    <row spans="1:3" r="49">
      <c t="s" r="A49" s="4">
        <v>491</v>
      </c>
      <c t="n" r="B49" s="5">
        <v>3609</v>
      </c>
      <c t="n" r="C49" s="5">
        <v>3119</v>
      </c>
    </row>
    <row spans="1:3" r="50">
      <c t="s" r="A50" s="4">
        <v>498</v>
      </c>
    </row>
    <row spans="1:3" r="51">
      <c t="s" r="A51" s="3">
        <v>486</v>
      </c>
    </row>
    <row spans="1:3" r="52">
      <c t="s" r="A52" s="4">
        <v>489</v>
      </c>
      <c t="n" r="C52" s="5">
        <v>136</v>
      </c>
    </row>
    <row spans="1:3" r="53">
      <c t="s" r="A53" s="4">
        <v>453</v>
      </c>
    </row>
    <row spans="1:3" r="54">
      <c t="s" r="A54" s="3">
        <v>486</v>
      </c>
    </row>
    <row spans="1:3" r="55">
      <c t="s" r="A55" s="4">
        <v>487</v>
      </c>
      <c t="n" r="B55" s="5">
        <v>13548</v>
      </c>
      <c t="n" r="C55" s="5">
        <v>14667</v>
      </c>
    </row>
    <row spans="1:3" r="56">
      <c t="s" r="A56" s="4">
        <v>488</v>
      </c>
      <c t="n" r="B56" s="5">
        <v>12810</v>
      </c>
      <c t="n" r="C56" s="5">
        <v>13947</v>
      </c>
    </row>
    <row spans="1:3" r="57">
      <c t="s" r="A57" s="4">
        <v>489</v>
      </c>
      <c t="n" r="B57" s="5">
        <v>2759</v>
      </c>
      <c t="n" r="C57" s="5">
        <v>3049</v>
      </c>
    </row>
    <row spans="1:3" r="58">
      <c t="s" r="A58" s="4">
        <v>490</v>
      </c>
      <c t="n" r="B58" s="5">
        <v>1404</v>
      </c>
      <c t="n" r="C58" s="5">
        <v>1240</v>
      </c>
    </row>
    <row spans="1:3" r="59">
      <c t="s" r="A59" s="4">
        <v>491</v>
      </c>
      <c t="n" r="B59" s="5">
        <v>1251</v>
      </c>
      <c t="n" r="C59" s="5">
        <v>1056</v>
      </c>
    </row>
    <row spans="1:3" r="60">
      <c t="s" r="A60" s="4">
        <v>499</v>
      </c>
    </row>
    <row spans="1:3" r="61">
      <c t="s" r="A61" s="3">
        <v>486</v>
      </c>
    </row>
    <row spans="1:3" r="62">
      <c t="s" r="A62" s="4">
        <v>489</v>
      </c>
      <c t="n" r="C62" s="5">
        <v>38</v>
      </c>
    </row>
    <row spans="1:3" r="63">
      <c t="s" r="A63" s="4">
        <v>264</v>
      </c>
    </row>
    <row spans="1:3" r="64">
      <c t="s" r="A64" s="3">
        <v>486</v>
      </c>
    </row>
    <row spans="1:3" r="65">
      <c t="s" r="A65" s="4">
        <v>487</v>
      </c>
      <c t="n" r="B65" s="5">
        <v>959</v>
      </c>
      <c t="n" r="C65" s="5">
        <v>1230</v>
      </c>
    </row>
    <row spans="1:3" r="66">
      <c t="s" r="A66" s="4">
        <v>488</v>
      </c>
      <c t="n" r="B66" s="5">
        <v>963</v>
      </c>
      <c t="n" r="C66" s="5">
        <v>1241</v>
      </c>
    </row>
    <row spans="1:3" r="67">
      <c t="s" r="A67" s="4">
        <v>489</v>
      </c>
      <c t="n" r="B67" s="5">
        <v>125</v>
      </c>
      <c t="n" r="C67" s="5">
        <v>175</v>
      </c>
    </row>
    <row spans="1:3" r="68">
      <c t="s" r="A68" s="4">
        <v>490</v>
      </c>
      <c t="n" r="B68" s="5">
        <v>404</v>
      </c>
      <c t="n" r="C68" s="5">
        <v>565</v>
      </c>
    </row>
    <row spans="1:3" r="69">
      <c t="s" r="A69" s="4">
        <v>491</v>
      </c>
      <c t="n" r="B69" s="7">
        <v>406</v>
      </c>
      <c t="n" r="C69" s="5">
        <v>568</v>
      </c>
    </row>
    <row spans="1:3" r="70">
      <c t="s" r="A70" s="4">
        <v>500</v>
      </c>
    </row>
    <row spans="1:3" r="71">
      <c t="s" r="A71" s="3">
        <v>486</v>
      </c>
    </row>
    <row spans="1:3" r="72">
      <c t="s" r="A72" s="4">
        <v>489</v>
      </c>
      <c t="n" r="C72" s="7">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01</v>
      </c>
      <c t="s" r="B1" s="2">
        <v>73</v>
      </c>
      <c t="s" r="D1" s="2">
        <v>74</v>
      </c>
    </row>
    <row spans="1:6" r="2">
      <c t="s" r="B2" s="2">
        <v>21</v>
      </c>
      <c t="s" r="C2" s="2">
        <v>75</v>
      </c>
      <c t="s" r="D2" s="2">
        <v>21</v>
      </c>
      <c t="s" r="E2" s="2">
        <v>75</v>
      </c>
      <c t="s" r="F2" s="2">
        <v>22</v>
      </c>
    </row>
    <row spans="1:6" r="3">
      <c t="s" r="A3" s="3">
        <v>486</v>
      </c>
    </row>
    <row spans="1:6" r="4">
      <c t="s" r="A4" s="4">
        <v>502</v>
      </c>
      <c t="n" r="B4" s="7">
        <v>160870</v>
      </c>
      <c t="n" r="C4" s="7">
        <v>173583</v>
      </c>
      <c t="n" r="D4" s="7">
        <v>162546</v>
      </c>
      <c t="n" r="E4" s="7">
        <v>174255</v>
      </c>
    </row>
    <row spans="1:6" r="5">
      <c t="s" r="A5" s="4">
        <v>503</v>
      </c>
      <c t="n" r="B5" s="5">
        <v>22355</v>
      </c>
      <c t="n" r="C5" s="5">
        <v>18700</v>
      </c>
      <c t="n" r="D5" s="5">
        <v>21816</v>
      </c>
      <c t="n" r="E5" s="5">
        <v>18375</v>
      </c>
    </row>
    <row spans="1:6" r="6">
      <c t="s" r="A6" s="4">
        <v>504</v>
      </c>
      <c t="n" r="B6" s="5">
        <v>1378</v>
      </c>
      <c t="n" r="C6" s="5">
        <v>1488</v>
      </c>
      <c t="n" r="D6" s="5">
        <v>2763</v>
      </c>
      <c t="n" r="E6" s="5">
        <v>2981</v>
      </c>
    </row>
    <row spans="1:6" r="7">
      <c t="s" r="A7" s="4">
        <v>505</v>
      </c>
      <c t="n" r="B7" s="5">
        <v>323</v>
      </c>
      <c t="n" r="C7" s="5">
        <v>283</v>
      </c>
      <c t="n" r="D7" s="5">
        <v>634</v>
      </c>
      <c t="n" r="E7" s="5">
        <v>541</v>
      </c>
    </row>
    <row spans="1:6" r="8">
      <c t="s" r="A8" s="4">
        <v>506</v>
      </c>
      <c t="n" r="B8" s="5">
        <v>85</v>
      </c>
      <c t="n" r="C8" s="5">
        <v>152</v>
      </c>
      <c t="n" r="D8" s="5">
        <v>213</v>
      </c>
      <c t="n" r="E8" s="5">
        <v>331</v>
      </c>
    </row>
    <row spans="1:6" r="9">
      <c t="s" r="A9" s="4">
        <v>507</v>
      </c>
      <c t="n" r="B9" s="5">
        <v>19</v>
      </c>
      <c t="n" r="C9" s="5">
        <v>66</v>
      </c>
      <c t="n" r="D9" s="5">
        <v>69</v>
      </c>
      <c t="n" r="E9" s="5">
        <v>126</v>
      </c>
    </row>
    <row spans="1:6" r="10">
      <c t="s" r="A10" s="4">
        <v>508</v>
      </c>
      <c t="n" r="B10" s="5">
        <v>183225</v>
      </c>
      <c t="n" r="C10" s="5">
        <v>192283</v>
      </c>
      <c t="n" r="D10" s="5">
        <v>184362</v>
      </c>
      <c t="n" r="E10" s="5">
        <v>192630</v>
      </c>
    </row>
    <row spans="1:6" r="11">
      <c t="s" r="A11" s="4">
        <v>509</v>
      </c>
      <c t="n" r="B11" s="5">
        <v>1701</v>
      </c>
      <c t="n" r="C11" s="5">
        <v>1771</v>
      </c>
      <c t="n" r="D11" s="5">
        <v>3397</v>
      </c>
      <c t="n" r="E11" s="5">
        <v>3522</v>
      </c>
    </row>
    <row spans="1:6" r="12">
      <c t="s" r="A12" s="4">
        <v>510</v>
      </c>
      <c t="n" r="B12" s="5">
        <v>104</v>
      </c>
      <c t="n" r="C12" s="5">
        <v>218</v>
      </c>
      <c t="n" r="D12" s="5">
        <v>282</v>
      </c>
      <c t="n" r="E12" s="5">
        <v>457</v>
      </c>
    </row>
    <row spans="1:6" r="13">
      <c t="s" r="A13" s="3">
        <v>447</v>
      </c>
    </row>
    <row spans="1:6" r="14">
      <c t="s" r="A14" s="4">
        <v>509</v>
      </c>
      <c t="n" r="B14" s="5">
        <v>1701</v>
      </c>
      <c t="n" r="C14" s="5">
        <v>1771</v>
      </c>
      <c t="n" r="D14" s="5">
        <v>3397</v>
      </c>
      <c t="n" r="E14" s="5">
        <v>3522</v>
      </c>
    </row>
    <row spans="1:6" r="15">
      <c t="s" r="A15" s="4">
        <v>261</v>
      </c>
    </row>
    <row spans="1:6" r="16">
      <c t="s" r="A16" s="3">
        <v>486</v>
      </c>
    </row>
    <row spans="1:6" r="17">
      <c t="s" r="A17" s="4">
        <v>509</v>
      </c>
      <c t="n" r="B17" s="5">
        <v>1700</v>
      </c>
      <c t="n" r="C17" s="5">
        <v>1700</v>
      </c>
    </row>
    <row spans="1:6" r="18">
      <c t="s" r="A18" s="3">
        <v>447</v>
      </c>
    </row>
    <row spans="1:6" r="19">
      <c t="s" r="A19" s="4">
        <v>509</v>
      </c>
      <c t="n" r="B19" s="5">
        <v>1700</v>
      </c>
      <c t="n" r="C19" s="5">
        <v>1700</v>
      </c>
    </row>
    <row spans="1:6" r="20">
      <c t="s" r="A20" s="4">
        <v>511</v>
      </c>
      <c t="n" r="B20" s="5">
        <v>1400</v>
      </c>
      <c t="n" r="C20" s="5">
        <v>1400</v>
      </c>
      <c t="n" r="E20" s="5">
        <v>2900</v>
      </c>
    </row>
    <row spans="1:6" r="21">
      <c t="s" r="A21" s="4">
        <v>261</v>
      </c>
    </row>
    <row spans="1:6" r="22">
      <c t="s" r="A22" s="3">
        <v>486</v>
      </c>
    </row>
    <row spans="1:6" r="23">
      <c t="s" r="A23" s="4">
        <v>502</v>
      </c>
      <c t="n" r="B23" s="5">
        <v>159780</v>
      </c>
      <c t="n" r="C23" s="5">
        <v>171770</v>
      </c>
      <c t="n" r="D23" s="5">
        <v>161406</v>
      </c>
      <c t="n" r="E23" s="5">
        <v>172288</v>
      </c>
    </row>
    <row spans="1:6" r="24">
      <c t="s" r="A24" s="4">
        <v>503</v>
      </c>
      <c t="n" r="B24" s="5">
        <v>21895</v>
      </c>
      <c t="n" r="C24" s="5">
        <v>17032</v>
      </c>
      <c t="n" r="D24" s="5">
        <v>21320</v>
      </c>
      <c t="n" r="E24" s="5">
        <v>16617</v>
      </c>
    </row>
    <row spans="1:6" r="25">
      <c t="s" r="A25" s="4">
        <v>504</v>
      </c>
      <c t="n" r="B25" s="5">
        <v>1375</v>
      </c>
      <c t="n" r="C25" s="5">
        <v>1465</v>
      </c>
      <c t="n" r="D25" s="5">
        <v>2757</v>
      </c>
      <c t="n" r="E25" s="5">
        <v>2935</v>
      </c>
    </row>
    <row spans="1:6" r="26">
      <c t="s" r="A26" s="4">
        <v>505</v>
      </c>
      <c t="n" r="B26" s="5">
        <v>321</v>
      </c>
      <c t="n" r="C26" s="5">
        <v>263</v>
      </c>
      <c t="n" r="D26" s="5">
        <v>631</v>
      </c>
      <c t="n" r="E26" s="5">
        <v>501</v>
      </c>
    </row>
    <row spans="1:6" r="27">
      <c t="s" r="A27" s="4">
        <v>506</v>
      </c>
      <c t="n" r="B27" s="5">
        <v>85</v>
      </c>
      <c t="n" r="C27" s="5">
        <v>152</v>
      </c>
      <c t="n" r="D27" s="5">
        <v>213</v>
      </c>
      <c t="n" r="E27" s="5">
        <v>331</v>
      </c>
    </row>
    <row spans="1:6" r="28">
      <c t="s" r="A28" s="4">
        <v>507</v>
      </c>
      <c t="n" r="B28" s="5">
        <v>19</v>
      </c>
      <c t="n" r="C28" s="5">
        <v>66</v>
      </c>
      <c t="n" r="D28" s="5">
        <v>69</v>
      </c>
      <c t="n" r="E28" s="5">
        <v>126</v>
      </c>
    </row>
    <row spans="1:6" r="29">
      <c t="s" r="A29" s="4">
        <v>509</v>
      </c>
      <c t="n" r="D29" s="5">
        <v>3400</v>
      </c>
      <c t="n" r="E29" s="5">
        <v>3400</v>
      </c>
    </row>
    <row spans="1:6" r="30">
      <c t="s" r="A30" s="3">
        <v>447</v>
      </c>
    </row>
    <row spans="1:6" r="31">
      <c t="s" r="A31" s="4">
        <v>512</v>
      </c>
      <c t="n" r="B31" s="5">
        <v>177500</v>
      </c>
      <c t="n" r="D31" s="5">
        <v>177500</v>
      </c>
      <c t="n" r="F31" s="7">
        <v>185200</v>
      </c>
    </row>
    <row spans="1:6" r="32">
      <c t="s" r="A32" s="4">
        <v>509</v>
      </c>
      <c t="n" r="D32" s="5">
        <v>3400</v>
      </c>
      <c t="n" r="E32" s="5">
        <v>3400</v>
      </c>
    </row>
    <row spans="1:6" r="33">
      <c t="s" r="A33" s="4">
        <v>511</v>
      </c>
      <c t="n" r="D33" s="5">
        <v>2800</v>
      </c>
    </row>
    <row spans="1:6" r="34">
      <c t="s" r="A34" s="4">
        <v>513</v>
      </c>
      <c t="n" r="B34" s="5">
        <v>304</v>
      </c>
      <c t="n" r="C34" s="5">
        <v>285</v>
      </c>
      <c t="n" r="D34" s="5">
        <v>580</v>
      </c>
      <c t="n" r="E34" s="5">
        <v>560</v>
      </c>
    </row>
    <row spans="1:6" r="35">
      <c t="s" r="A35" s="4">
        <v>450</v>
      </c>
    </row>
    <row spans="1:6" r="36">
      <c t="s" r="A36" s="3">
        <v>486</v>
      </c>
    </row>
    <row spans="1:6" r="37">
      <c t="s" r="A37" s="4">
        <v>502</v>
      </c>
      <c t="n" r="B37" s="5">
        <v>115856</v>
      </c>
      <c t="n" r="C37" s="5">
        <v>122791</v>
      </c>
      <c t="n" r="D37" s="5">
        <v>116811</v>
      </c>
      <c t="n" r="E37" s="5">
        <v>123066</v>
      </c>
    </row>
    <row spans="1:6" r="38">
      <c t="s" r="A38" s="4">
        <v>503</v>
      </c>
      <c t="n" r="B38" s="5">
        <v>16453</v>
      </c>
      <c t="n" r="C38" s="5">
        <v>13413</v>
      </c>
      <c t="n" r="D38" s="5">
        <v>16178</v>
      </c>
      <c t="n" r="E38" s="5">
        <v>13055</v>
      </c>
    </row>
    <row spans="1:6" r="39">
      <c t="s" r="A39" s="4">
        <v>504</v>
      </c>
      <c t="n" r="B39" s="5">
        <v>1028</v>
      </c>
      <c t="n" r="C39" s="5">
        <v>1093</v>
      </c>
      <c t="n" r="D39" s="5">
        <v>2062</v>
      </c>
      <c t="n" r="E39" s="5">
        <v>2187</v>
      </c>
    </row>
    <row spans="1:6" r="40">
      <c t="s" r="A40" s="4">
        <v>505</v>
      </c>
      <c t="n" r="B40" s="5">
        <v>253</v>
      </c>
      <c t="n" r="C40" s="5">
        <v>205</v>
      </c>
      <c t="n" r="D40" s="5">
        <v>500</v>
      </c>
      <c t="n" r="E40" s="5">
        <v>390</v>
      </c>
    </row>
    <row spans="1:6" r="41">
      <c t="s" r="A41" s="4">
        <v>506</v>
      </c>
      <c t="n" r="B41" s="5">
        <v>73</v>
      </c>
      <c t="n" r="C41" s="5">
        <v>121</v>
      </c>
      <c t="n" r="D41" s="5">
        <v>177</v>
      </c>
      <c t="n" r="E41" s="5">
        <v>261</v>
      </c>
    </row>
    <row spans="1:6" r="42">
      <c t="s" r="A42" s="4">
        <v>507</v>
      </c>
      <c t="n" r="B42" s="5">
        <v>19</v>
      </c>
      <c t="n" r="C42" s="5">
        <v>53</v>
      </c>
      <c t="n" r="D42" s="5">
        <v>60</v>
      </c>
      <c t="n" r="E42" s="5">
        <v>101</v>
      </c>
    </row>
    <row spans="1:6" r="43">
      <c t="s" r="A43" s="4">
        <v>451</v>
      </c>
    </row>
    <row spans="1:6" r="44">
      <c t="s" r="A44" s="3">
        <v>486</v>
      </c>
    </row>
    <row spans="1:6" r="45">
      <c t="s" r="A45" s="4">
        <v>502</v>
      </c>
      <c t="n" r="B45" s="5">
        <v>288</v>
      </c>
      <c t="n" r="C45" s="5">
        <v>281</v>
      </c>
      <c t="n" r="D45" s="5">
        <v>285</v>
      </c>
      <c t="n" r="E45" s="5">
        <v>257</v>
      </c>
    </row>
    <row spans="1:6" r="46">
      <c t="s" r="A46" s="4">
        <v>503</v>
      </c>
      <c t="n" r="B46" s="5">
        <v>54</v>
      </c>
      <c t="n" r="C46" s="5">
        <v>56</v>
      </c>
      <c t="n" r="D46" s="5">
        <v>56</v>
      </c>
      <c t="n" r="E46" s="5">
        <v>76</v>
      </c>
    </row>
    <row spans="1:6" r="47">
      <c t="s" r="A47" s="4">
        <v>504</v>
      </c>
      <c t="n" r="B47" s="5">
        <v>3</v>
      </c>
      <c t="n" r="C47" s="5">
        <v>3</v>
      </c>
      <c t="n" r="D47" s="5">
        <v>6</v>
      </c>
      <c t="n" r="E47" s="5">
        <v>6</v>
      </c>
    </row>
    <row spans="1:6" r="48">
      <c t="s" r="A48" s="4">
        <v>505</v>
      </c>
      <c t="n" r="B48" s="5">
        <v>1</v>
      </c>
      <c t="n" r="C48" s="5">
        <v>2</v>
      </c>
      <c t="n" r="D48" s="5">
        <v>2</v>
      </c>
      <c t="n" r="E48" s="5">
        <v>3</v>
      </c>
    </row>
    <row spans="1:6" r="49">
      <c t="s" r="A49" s="4">
        <v>506</v>
      </c>
      <c t="n" r="B49" s="5">
        <v>0</v>
      </c>
      <c t="n" r="C49" s="5">
        <v>0</v>
      </c>
      <c t="n" r="D49" s="5">
        <v>0</v>
      </c>
      <c t="n" r="E49" s="5">
        <v>0</v>
      </c>
    </row>
    <row spans="1:6" r="50">
      <c t="s" r="A50" s="4">
        <v>507</v>
      </c>
      <c t="n" r="B50" s="5">
        <v>0</v>
      </c>
      <c t="n" r="C50" s="5">
        <v>0</v>
      </c>
      <c t="n" r="D50" s="5">
        <v>0</v>
      </c>
      <c t="n" r="E50" s="5">
        <v>0</v>
      </c>
    </row>
    <row spans="1:6" r="51">
      <c t="s" r="A51" s="4">
        <v>452</v>
      </c>
    </row>
    <row spans="1:6" r="52">
      <c t="s" r="A52" s="3">
        <v>486</v>
      </c>
    </row>
    <row spans="1:6" r="53">
      <c t="s" r="A53" s="4">
        <v>502</v>
      </c>
      <c t="n" r="B53" s="5">
        <v>30642</v>
      </c>
      <c t="n" r="C53" s="5">
        <v>34029</v>
      </c>
      <c t="n" r="D53" s="5">
        <v>31094</v>
      </c>
      <c t="n" r="E53" s="5">
        <v>34178</v>
      </c>
    </row>
    <row spans="1:6" r="54">
      <c t="s" r="A54" s="4">
        <v>503</v>
      </c>
      <c t="n" r="B54" s="5">
        <v>4010</v>
      </c>
      <c t="n" r="C54" s="5">
        <v>2636</v>
      </c>
      <c t="n" r="D54" s="5">
        <v>3775</v>
      </c>
      <c t="n" r="E54" s="5">
        <v>2576</v>
      </c>
    </row>
    <row spans="1:6" r="55">
      <c t="s" r="A55" s="4">
        <v>504</v>
      </c>
      <c t="n" r="B55" s="5">
        <v>251</v>
      </c>
      <c t="n" r="C55" s="5">
        <v>267</v>
      </c>
      <c t="n" r="D55" s="5">
        <v>502</v>
      </c>
      <c t="n" r="E55" s="5">
        <v>537</v>
      </c>
    </row>
    <row spans="1:6" r="56">
      <c t="s" r="A56" s="4">
        <v>505</v>
      </c>
      <c t="n" r="B56" s="5">
        <v>50</v>
      </c>
      <c t="n" r="C56" s="5">
        <v>43</v>
      </c>
      <c t="n" r="D56" s="5">
        <v>94</v>
      </c>
      <c t="n" r="E56" s="5">
        <v>84</v>
      </c>
    </row>
    <row spans="1:6" r="57">
      <c t="s" r="A57" s="4">
        <v>506</v>
      </c>
      <c t="n" r="B57" s="5">
        <v>10</v>
      </c>
      <c t="n" r="C57" s="5">
        <v>22</v>
      </c>
      <c t="n" r="D57" s="5">
        <v>27</v>
      </c>
      <c t="n" r="E57" s="5">
        <v>50</v>
      </c>
    </row>
    <row spans="1:6" r="58">
      <c t="s" r="A58" s="4">
        <v>507</v>
      </c>
      <c t="n" r="B58" s="5">
        <v>0</v>
      </c>
      <c t="n" r="C58" s="5">
        <v>10</v>
      </c>
      <c t="n" r="D58" s="5">
        <v>7</v>
      </c>
      <c t="n" r="E58" s="5">
        <v>20</v>
      </c>
    </row>
    <row spans="1:6" r="59">
      <c t="s" r="A59" s="4">
        <v>453</v>
      </c>
    </row>
    <row spans="1:6" r="60">
      <c t="s" r="A60" s="3">
        <v>486</v>
      </c>
    </row>
    <row spans="1:6" r="61">
      <c t="s" r="A61" s="4">
        <v>502</v>
      </c>
      <c t="n" r="B61" s="5">
        <v>12994</v>
      </c>
      <c t="n" r="C61" s="5">
        <v>14669</v>
      </c>
      <c t="n" r="D61" s="5">
        <v>13216</v>
      </c>
      <c t="n" r="E61" s="5">
        <v>14787</v>
      </c>
    </row>
    <row spans="1:6" r="62">
      <c t="s" r="A62" s="4">
        <v>503</v>
      </c>
      <c t="n" r="B62" s="5">
        <v>1378</v>
      </c>
      <c t="n" r="C62" s="5">
        <v>927</v>
      </c>
      <c t="n" r="D62" s="5">
        <v>1311</v>
      </c>
      <c t="n" r="E62" s="5">
        <v>910</v>
      </c>
    </row>
    <row spans="1:6" r="63">
      <c t="s" r="A63" s="4">
        <v>504</v>
      </c>
      <c t="n" r="B63" s="5">
        <v>93</v>
      </c>
      <c t="n" r="C63" s="5">
        <v>102</v>
      </c>
      <c t="n" r="D63" s="5">
        <v>187</v>
      </c>
      <c t="n" r="E63" s="5">
        <v>205</v>
      </c>
    </row>
    <row spans="1:6" r="64">
      <c t="s" r="A64" s="4">
        <v>505</v>
      </c>
      <c t="n" r="B64" s="5">
        <v>17</v>
      </c>
      <c t="n" r="C64" s="5">
        <v>13</v>
      </c>
      <c t="n" r="D64" s="5">
        <v>35</v>
      </c>
      <c t="n" r="E64" s="5">
        <v>24</v>
      </c>
    </row>
    <row spans="1:6" r="65">
      <c t="s" r="A65" s="4">
        <v>506</v>
      </c>
      <c t="n" r="B65" s="5">
        <v>2</v>
      </c>
      <c t="n" r="C65" s="5">
        <v>9</v>
      </c>
      <c t="n" r="D65" s="5">
        <v>9</v>
      </c>
      <c t="n" r="E65" s="5">
        <v>20</v>
      </c>
    </row>
    <row spans="1:6" r="66">
      <c t="s" r="A66" s="4">
        <v>507</v>
      </c>
      <c t="n" r="B66" s="5">
        <v>0</v>
      </c>
      <c t="n" r="C66" s="5">
        <v>3</v>
      </c>
      <c t="n" r="D66" s="5">
        <v>2</v>
      </c>
      <c t="n" r="E66" s="5">
        <v>5</v>
      </c>
    </row>
    <row spans="1:6" r="67">
      <c t="s" r="A67" s="4">
        <v>264</v>
      </c>
    </row>
    <row spans="1:6" r="68">
      <c t="s" r="A68" s="3">
        <v>486</v>
      </c>
    </row>
    <row spans="1:6" r="69">
      <c t="s" r="A69" s="4">
        <v>502</v>
      </c>
      <c t="n" r="B69" s="5">
        <v>1090</v>
      </c>
      <c t="n" r="C69" s="5">
        <v>1813</v>
      </c>
      <c t="n" r="D69" s="5">
        <v>1140</v>
      </c>
      <c t="n" r="E69" s="5">
        <v>1967</v>
      </c>
    </row>
    <row spans="1:6" r="70">
      <c t="s" r="A70" s="4">
        <v>503</v>
      </c>
      <c t="n" r="B70" s="5">
        <v>460</v>
      </c>
      <c t="n" r="C70" s="5">
        <v>1668</v>
      </c>
      <c t="n" r="D70" s="5">
        <v>496</v>
      </c>
      <c t="n" r="E70" s="5">
        <v>1758</v>
      </c>
    </row>
    <row spans="1:6" r="71">
      <c t="s" r="A71" s="4">
        <v>504</v>
      </c>
      <c t="n" r="B71" s="5">
        <v>3</v>
      </c>
      <c t="n" r="C71" s="5">
        <v>23</v>
      </c>
      <c t="n" r="D71" s="5">
        <v>6</v>
      </c>
      <c t="n" r="E71" s="5">
        <v>46</v>
      </c>
    </row>
    <row spans="1:6" r="72">
      <c t="s" r="A72" s="4">
        <v>505</v>
      </c>
      <c t="n" r="B72" s="5">
        <v>2</v>
      </c>
      <c t="n" r="C72" s="5">
        <v>20</v>
      </c>
      <c t="n" r="D72" s="5">
        <v>3</v>
      </c>
      <c t="n" r="E72" s="5">
        <v>40</v>
      </c>
    </row>
    <row spans="1:6" r="73">
      <c t="s" r="A73" s="4">
        <v>506</v>
      </c>
      <c t="n" r="B73" s="5">
        <v>0</v>
      </c>
      <c t="n" r="C73" s="5">
        <v>0</v>
      </c>
      <c t="n" r="D73" s="5">
        <v>0</v>
      </c>
      <c t="n" r="E73" s="5">
        <v>0</v>
      </c>
    </row>
    <row spans="1:6" r="74">
      <c t="s" r="A74" s="4">
        <v>507</v>
      </c>
      <c t="n" r="B74" s="5">
        <v>0</v>
      </c>
      <c t="n" r="C74" s="7">
        <v>0</v>
      </c>
      <c t="n" r="D74" s="5">
        <v>0</v>
      </c>
      <c t="n" r="E74" s="7">
        <v>0</v>
      </c>
    </row>
    <row spans="1:6" r="75">
      <c t="s" r="A75" s="3">
        <v>447</v>
      </c>
    </row>
    <row spans="1:6" r="76">
      <c t="s" r="A76" s="4">
        <v>512</v>
      </c>
      <c t="n" r="B76" s="7">
        <v>525</v>
      </c>
      <c t="n" r="D76" s="7">
        <v>525</v>
      </c>
      <c t="n" r="F76" s="7">
        <v>7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6"/>
    <col customWidth="1" max="2" min="2" width="30"/>
    <col customWidth="1" max="3" min="3" width="30"/>
    <col customWidth="1" max="4" min="4" width="30"/>
    <col customWidth="1" max="5" min="5" width="30"/>
  </cols>
  <sheetData>
    <row spans="1:5" r="1">
      <c t="s" r="A1" s="1">
        <v>514</v>
      </c>
      <c t="s" r="B1" s="2">
        <v>73</v>
      </c>
      <c t="s" r="D1" s="2">
        <v>74</v>
      </c>
    </row>
    <row spans="1:5" r="2">
      <c t="s" r="B2" s="2">
        <v>515</v>
      </c>
      <c t="s" r="C2" s="2">
        <v>516</v>
      </c>
      <c t="s" r="D2" s="2">
        <v>515</v>
      </c>
      <c t="s" r="E2" s="2">
        <v>516</v>
      </c>
    </row>
    <row spans="1:5" r="3">
      <c t="s" r="A3" s="3">
        <v>517</v>
      </c>
    </row>
    <row spans="1:5" r="4">
      <c t="s" r="A4" s="4">
        <v>518</v>
      </c>
      <c t="s" r="B4" s="4">
        <v>519</v>
      </c>
      <c t="s" r="C4" s="4">
        <v>519</v>
      </c>
      <c t="s" r="D4" s="4">
        <v>519</v>
      </c>
      <c t="s" r="E4" s="4">
        <v>520</v>
      </c>
    </row>
    <row spans="1:5" r="5">
      <c t="s" r="A5" s="4">
        <v>521</v>
      </c>
      <c t="s" r="B5" s="4">
        <v>522</v>
      </c>
      <c t="s" r="C5" s="4">
        <v>523</v>
      </c>
      <c t="s" r="D5" s="4">
        <v>522</v>
      </c>
      <c t="s" r="E5" s="4">
        <v>524</v>
      </c>
    </row>
    <row spans="1:5" r="6">
      <c t="s" r="A6" s="4">
        <v>525</v>
      </c>
      <c t="n" r="B6" s="5">
        <v>21088</v>
      </c>
      <c t="n" r="C6" s="5">
        <v>29578</v>
      </c>
      <c t="n" r="D6" s="5">
        <v>45951</v>
      </c>
      <c t="n" r="E6" s="5">
        <v>63922</v>
      </c>
    </row>
    <row spans="1:5" r="7">
      <c t="s" r="A7" s="4">
        <v>526</v>
      </c>
      <c t="n" r="B7" s="7">
        <v>2981</v>
      </c>
      <c t="n" r="C7" s="7">
        <v>4374</v>
      </c>
      <c t="n" r="D7" s="7">
        <v>6485</v>
      </c>
      <c t="n" r="E7" s="7">
        <v>9485</v>
      </c>
    </row>
    <row spans="1:5" r="8">
      <c t="s" r="A8" s="4">
        <v>527</v>
      </c>
      <c t="n" r="B8" s="5">
        <v>7447</v>
      </c>
      <c t="n" r="C8" s="5">
        <v>10025</v>
      </c>
      <c t="n" r="D8" s="5">
        <v>15649</v>
      </c>
      <c t="n" r="E8" s="5">
        <v>20593</v>
      </c>
    </row>
    <row spans="1:5" r="9">
      <c t="s" r="A9" s="4">
        <v>528</v>
      </c>
      <c t="n" r="B9" s="7">
        <v>1078</v>
      </c>
      <c t="n" r="C9" s="7">
        <v>1596</v>
      </c>
      <c t="n" r="D9" s="7">
        <v>2357</v>
      </c>
      <c t="n" r="E9" s="7">
        <v>3297</v>
      </c>
    </row>
    <row spans="1:5" r="10">
      <c t="s" r="A10" s="4">
        <v>261</v>
      </c>
    </row>
    <row spans="1:5" r="11">
      <c t="s" r="A11" s="3">
        <v>517</v>
      </c>
    </row>
    <row spans="1:5" r="12">
      <c t="s" r="A12" s="4">
        <v>525</v>
      </c>
      <c t="n" r="B12" s="5">
        <v>21087</v>
      </c>
      <c t="n" r="C12" s="5">
        <v>29575</v>
      </c>
      <c t="n" r="D12" s="5">
        <v>45947</v>
      </c>
      <c t="n" r="E12" s="5">
        <v>63913</v>
      </c>
    </row>
    <row spans="1:5" r="13">
      <c t="s" r="A13" s="4">
        <v>526</v>
      </c>
      <c t="n" r="B13" s="7">
        <v>2980</v>
      </c>
      <c t="n" r="C13" s="7">
        <v>4370</v>
      </c>
      <c t="n" r="D13" s="7">
        <v>6479</v>
      </c>
      <c t="n" r="E13" s="7">
        <v>9447</v>
      </c>
    </row>
    <row spans="1:5" r="14">
      <c t="s" r="A14" s="4">
        <v>527</v>
      </c>
      <c t="n" r="B14" s="5">
        <v>7446</v>
      </c>
      <c t="n" r="C14" s="5">
        <v>10024</v>
      </c>
      <c t="n" r="D14" s="5">
        <v>15646</v>
      </c>
      <c t="n" r="E14" s="5">
        <v>20588</v>
      </c>
    </row>
    <row spans="1:5" r="15">
      <c t="s" r="A15" s="4">
        <v>528</v>
      </c>
      <c t="n" r="B15" s="7">
        <v>1076</v>
      </c>
      <c t="n" r="C15" s="7">
        <v>1593</v>
      </c>
      <c t="n" r="D15" s="7">
        <v>2351</v>
      </c>
      <c t="n" r="E15" s="7">
        <v>3280</v>
      </c>
    </row>
    <row spans="1:5" r="16">
      <c t="s" r="A16" s="4">
        <v>450</v>
      </c>
    </row>
    <row spans="1:5" r="17">
      <c t="s" r="A17" s="3">
        <v>517</v>
      </c>
    </row>
    <row spans="1:5" r="18">
      <c t="s" r="A18" s="4">
        <v>525</v>
      </c>
      <c t="n" r="B18" s="5">
        <v>17951</v>
      </c>
      <c t="n" r="C18" s="5">
        <v>24932</v>
      </c>
      <c t="n" r="D18" s="5">
        <v>39358</v>
      </c>
      <c t="n" r="E18" s="5">
        <v>53774</v>
      </c>
    </row>
    <row spans="1:5" r="19">
      <c t="s" r="A19" s="4">
        <v>526</v>
      </c>
      <c t="n" r="B19" s="7">
        <v>2477</v>
      </c>
      <c t="n" r="C19" s="7">
        <v>3564</v>
      </c>
      <c t="n" r="D19" s="7">
        <v>5422</v>
      </c>
      <c t="n" r="E19" s="7">
        <v>7674</v>
      </c>
    </row>
    <row spans="1:5" r="20">
      <c t="s" r="A20" s="4">
        <v>527</v>
      </c>
      <c t="n" r="B20" s="5">
        <v>6156</v>
      </c>
      <c t="n" r="C20" s="5">
        <v>8190</v>
      </c>
      <c t="n" r="D20" s="5">
        <v>12879</v>
      </c>
      <c t="n" r="E20" s="5">
        <v>16788</v>
      </c>
    </row>
    <row spans="1:5" r="21">
      <c t="s" r="A21" s="4">
        <v>528</v>
      </c>
      <c t="n" r="B21" s="7">
        <v>864</v>
      </c>
      <c t="n" r="C21" s="7">
        <v>1251</v>
      </c>
      <c t="n" r="D21" s="7">
        <v>1867</v>
      </c>
      <c t="n" r="E21" s="7">
        <v>2561</v>
      </c>
    </row>
    <row spans="1:5" r="22">
      <c t="s" r="A22" s="4">
        <v>451</v>
      </c>
    </row>
    <row spans="1:5" r="23">
      <c t="s" r="A23" s="3">
        <v>517</v>
      </c>
    </row>
    <row spans="1:5" r="24">
      <c t="s" r="A24" s="4">
        <v>525</v>
      </c>
      <c t="n" r="B24" s="5">
        <v>64</v>
      </c>
      <c t="n" r="C24" s="5">
        <v>111</v>
      </c>
      <c t="n" r="D24" s="5">
        <v>138</v>
      </c>
      <c t="n" r="E24" s="5">
        <v>173</v>
      </c>
    </row>
    <row spans="1:5" r="25">
      <c t="s" r="A25" s="4">
        <v>526</v>
      </c>
      <c t="n" r="B25" s="7">
        <v>8</v>
      </c>
      <c t="n" r="C25" s="7">
        <v>13</v>
      </c>
      <c t="n" r="D25" s="7">
        <v>16</v>
      </c>
      <c t="n" r="E25" s="7">
        <v>21</v>
      </c>
    </row>
    <row spans="1:5" r="26">
      <c t="s" r="A26" s="4">
        <v>527</v>
      </c>
      <c t="n" r="B26" s="5">
        <v>37</v>
      </c>
      <c t="n" r="C26" s="5">
        <v>18</v>
      </c>
      <c t="n" r="D26" s="5">
        <v>57</v>
      </c>
      <c t="n" r="E26" s="5">
        <v>36</v>
      </c>
    </row>
    <row spans="1:5" r="27">
      <c t="s" r="A27" s="4">
        <v>528</v>
      </c>
      <c t="n" r="B27" s="7">
        <v>6</v>
      </c>
      <c t="n" r="C27" s="7">
        <v>1</v>
      </c>
      <c t="n" r="D27" s="7">
        <v>9</v>
      </c>
      <c t="n" r="E27" s="7">
        <v>3</v>
      </c>
    </row>
    <row spans="1:5" r="28">
      <c t="s" r="A28" s="4">
        <v>452</v>
      </c>
    </row>
    <row spans="1:5" r="29">
      <c t="s" r="A29" s="3">
        <v>517</v>
      </c>
    </row>
    <row spans="1:5" r="30">
      <c t="s" r="A30" s="4">
        <v>525</v>
      </c>
      <c t="n" r="B30" s="5">
        <v>2533</v>
      </c>
      <c t="n" r="C30" s="5">
        <v>3660</v>
      </c>
      <c t="n" r="D30" s="5">
        <v>5322</v>
      </c>
      <c t="n" r="E30" s="5">
        <v>8056</v>
      </c>
    </row>
    <row spans="1:5" r="31">
      <c t="s" r="A31" s="4">
        <v>526</v>
      </c>
      <c t="n" r="B31" s="7">
        <v>395</v>
      </c>
      <c t="n" r="C31" s="7">
        <v>614</v>
      </c>
      <c t="n" r="D31" s="7">
        <v>833</v>
      </c>
      <c t="n" r="E31" s="7">
        <v>1354</v>
      </c>
    </row>
    <row spans="1:5" r="32">
      <c t="s" r="A32" s="4">
        <v>527</v>
      </c>
      <c t="n" r="B32" s="5">
        <v>963</v>
      </c>
      <c t="n" r="C32" s="5">
        <v>1396</v>
      </c>
      <c t="n" r="D32" s="5">
        <v>2116</v>
      </c>
      <c t="n" r="E32" s="5">
        <v>2840</v>
      </c>
    </row>
    <row spans="1:5" r="33">
      <c t="s" r="A33" s="4">
        <v>528</v>
      </c>
      <c t="n" r="B33" s="7">
        <v>151</v>
      </c>
      <c t="n" r="C33" s="7">
        <v>252</v>
      </c>
      <c t="n" r="D33" s="7">
        <v>354</v>
      </c>
      <c t="n" r="E33" s="7">
        <v>512</v>
      </c>
    </row>
    <row spans="1:5" r="34">
      <c t="s" r="A34" s="4">
        <v>453</v>
      </c>
    </row>
    <row spans="1:5" r="35">
      <c t="s" r="A35" s="3">
        <v>517</v>
      </c>
    </row>
    <row spans="1:5" r="36">
      <c t="s" r="A36" s="4">
        <v>525</v>
      </c>
      <c t="n" r="B36" s="5">
        <v>539</v>
      </c>
      <c t="n" r="C36" s="5">
        <v>872</v>
      </c>
      <c t="n" r="D36" s="5">
        <v>1129</v>
      </c>
      <c t="n" r="E36" s="5">
        <v>1910</v>
      </c>
    </row>
    <row spans="1:5" r="37">
      <c t="s" r="A37" s="4">
        <v>526</v>
      </c>
      <c t="n" r="B37" s="7">
        <v>100</v>
      </c>
      <c t="n" r="C37" s="7">
        <v>179</v>
      </c>
      <c t="n" r="D37" s="7">
        <v>208</v>
      </c>
      <c t="n" r="E37" s="7">
        <v>398</v>
      </c>
    </row>
    <row spans="1:5" r="38">
      <c t="s" r="A38" s="4">
        <v>527</v>
      </c>
      <c t="n" r="B38" s="5">
        <v>290</v>
      </c>
      <c t="n" r="C38" s="5">
        <v>420</v>
      </c>
      <c t="n" r="D38" s="5">
        <v>594</v>
      </c>
      <c t="n" r="E38" s="5">
        <v>924</v>
      </c>
    </row>
    <row spans="1:5" r="39">
      <c t="s" r="A39" s="4">
        <v>528</v>
      </c>
      <c t="n" r="B39" s="7">
        <v>55</v>
      </c>
      <c t="n" r="C39" s="7">
        <v>89</v>
      </c>
      <c t="n" r="D39" s="7">
        <v>121</v>
      </c>
      <c t="n" r="E39" s="7">
        <v>204</v>
      </c>
    </row>
    <row spans="1:5" r="40">
      <c t="s" r="A40" s="4">
        <v>264</v>
      </c>
    </row>
    <row spans="1:5" r="41">
      <c t="s" r="A41" s="3">
        <v>517</v>
      </c>
    </row>
    <row spans="1:5" r="42">
      <c t="s" r="A42" s="4">
        <v>525</v>
      </c>
      <c t="n" r="B42" s="5">
        <v>1</v>
      </c>
      <c t="n" r="C42" s="5">
        <v>3</v>
      </c>
      <c t="n" r="D42" s="5">
        <v>4</v>
      </c>
      <c t="n" r="E42" s="5">
        <v>9</v>
      </c>
    </row>
    <row spans="1:5" r="43">
      <c t="s" r="A43" s="4">
        <v>526</v>
      </c>
      <c t="n" r="B43" s="7">
        <v>1</v>
      </c>
      <c t="n" r="C43" s="7">
        <v>4</v>
      </c>
      <c t="n" r="D43" s="7">
        <v>6</v>
      </c>
      <c t="n" r="E43" s="7">
        <v>38</v>
      </c>
    </row>
    <row spans="1:5" r="44">
      <c t="s" r="A44" s="4">
        <v>527</v>
      </c>
      <c t="n" r="B44" s="5">
        <v>1</v>
      </c>
      <c t="n" r="C44" s="5">
        <v>1</v>
      </c>
      <c t="n" r="D44" s="5">
        <v>3</v>
      </c>
      <c t="n" r="E44" s="5">
        <v>5</v>
      </c>
    </row>
    <row spans="1:5" r="45">
      <c t="s" r="A45" s="4">
        <v>528</v>
      </c>
      <c t="n" r="B45" s="7">
        <v>2</v>
      </c>
      <c t="n" r="C45" s="7">
        <v>3</v>
      </c>
      <c t="n" r="D45" s="7">
        <v>6</v>
      </c>
      <c t="n" r="E45" s="7">
        <v>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29</v>
      </c>
      <c t="s" r="B1" s="2">
        <v>73</v>
      </c>
      <c t="s" r="D1" s="2">
        <v>74</v>
      </c>
    </row>
    <row spans="1:6" r="2">
      <c t="s" r="B2" s="2">
        <v>21</v>
      </c>
      <c t="s" r="C2" s="2">
        <v>75</v>
      </c>
      <c t="s" r="D2" s="2">
        <v>21</v>
      </c>
      <c t="s" r="E2" s="2">
        <v>75</v>
      </c>
      <c t="s" r="F2" s="2">
        <v>386</v>
      </c>
    </row>
    <row spans="1:6" r="3">
      <c t="s" r="A3" s="3">
        <v>530</v>
      </c>
    </row>
    <row spans="1:6" r="4">
      <c t="s" r="A4" s="4">
        <v>531</v>
      </c>
      <c t="n" r="B4" s="7">
        <v>31820</v>
      </c>
      <c t="n" r="C4" s="7">
        <v>41911</v>
      </c>
      <c t="n" r="D4" s="7">
        <v>35541</v>
      </c>
      <c t="n" r="E4" s="7">
        <v>43846</v>
      </c>
    </row>
    <row spans="1:6" r="5">
      <c t="s" r="A5" s="4">
        <v>532</v>
      </c>
      <c t="n" r="B5" s="5">
        <v>1029</v>
      </c>
      <c t="n" r="C5" s="5">
        <v>-1558</v>
      </c>
      <c t="n" r="D5" s="5">
        <v>1037</v>
      </c>
      <c t="n" r="E5" s="5">
        <v>-2430</v>
      </c>
    </row>
    <row spans="1:6" r="6">
      <c t="s" r="A6" s="4">
        <v>533</v>
      </c>
      <c t="n" r="B6" s="5">
        <v>-2074</v>
      </c>
      <c t="n" r="C6" s="5">
        <v>-1911</v>
      </c>
      <c t="n" r="D6" s="5">
        <v>-7436</v>
      </c>
      <c t="n" r="E6" s="5">
        <v>-3510</v>
      </c>
    </row>
    <row spans="1:6" r="7">
      <c t="s" r="A7" s="4">
        <v>534</v>
      </c>
      <c t="n" r="B7" s="5">
        <v>261</v>
      </c>
      <c t="n" r="C7" s="5">
        <v>458</v>
      </c>
      <c t="n" r="D7" s="5">
        <v>883</v>
      </c>
      <c t="n" r="E7" s="5">
        <v>849</v>
      </c>
    </row>
    <row spans="1:6" r="8">
      <c t="s" r="A8" s="4">
        <v>535</v>
      </c>
      <c t="n" r="B8" s="5">
        <v>0</v>
      </c>
      <c t="n" r="C8" s="5">
        <v>0</v>
      </c>
      <c t="n" r="D8" s="5">
        <v>0</v>
      </c>
      <c t="n" r="E8" s="5">
        <v>0</v>
      </c>
    </row>
    <row spans="1:6" r="9">
      <c t="s" r="A9" s="4">
        <v>80</v>
      </c>
      <c t="n" r="B9" s="5">
        <v>114</v>
      </c>
      <c t="n" r="C9" s="5">
        <v>167</v>
      </c>
      <c t="n" r="D9" s="5">
        <v>1125</v>
      </c>
      <c t="n" r="E9" s="5">
        <v>312</v>
      </c>
    </row>
    <row spans="1:6" r="10">
      <c t="s" r="A10" s="4">
        <v>536</v>
      </c>
      <c t="n" r="B10" s="5">
        <v>31150</v>
      </c>
      <c t="n" r="C10" s="5">
        <v>39067</v>
      </c>
      <c t="n" r="D10" s="5">
        <v>31150</v>
      </c>
      <c t="n" r="E10" s="5">
        <v>39067</v>
      </c>
    </row>
    <row spans="1:6" r="11">
      <c t="s" r="A11" s="4">
        <v>537</v>
      </c>
    </row>
    <row spans="1:6" r="12">
      <c t="s" r="A12" s="3">
        <v>447</v>
      </c>
    </row>
    <row spans="1:6" r="13">
      <c t="s" r="A13" s="4">
        <v>538</v>
      </c>
      <c t="n" r="F13" s="7">
        <v>1100</v>
      </c>
    </row>
    <row spans="1:6" r="14">
      <c t="s" r="A14" s="4">
        <v>389</v>
      </c>
    </row>
    <row spans="1:6" r="15">
      <c t="s" r="A15" s="3">
        <v>447</v>
      </c>
    </row>
    <row spans="1:6" r="16">
      <c t="s" r="A16" s="4">
        <v>390</v>
      </c>
      <c t="n" r="F16" s="5">
        <v>1800</v>
      </c>
    </row>
    <row spans="1:6" r="17">
      <c t="s" r="A17" s="4">
        <v>391</v>
      </c>
      <c t="n" r="F17" s="7">
        <v>724</v>
      </c>
    </row>
    <row spans="1:6" r="18">
      <c t="s" r="A18" s="4">
        <v>59</v>
      </c>
    </row>
    <row spans="1:6" r="19">
      <c t="s" r="A19" s="3">
        <v>530</v>
      </c>
    </row>
    <row spans="1:6" r="20">
      <c t="s" r="A20" s="4">
        <v>531</v>
      </c>
      <c t="n" r="B20" s="5">
        <v>29873</v>
      </c>
      <c t="n" r="C20" s="5">
        <v>39004</v>
      </c>
      <c t="n" r="D20" s="5">
        <v>33117</v>
      </c>
      <c t="n" r="E20" s="5">
        <v>40521</v>
      </c>
    </row>
    <row spans="1:6" r="21">
      <c t="s" r="A21" s="4">
        <v>532</v>
      </c>
      <c t="n" r="B21" s="5">
        <v>1274</v>
      </c>
      <c t="n" r="C21" s="5">
        <v>-1296</v>
      </c>
      <c t="n" r="D21" s="5">
        <v>1442</v>
      </c>
      <c t="n" r="E21" s="5">
        <v>-2190</v>
      </c>
    </row>
    <row spans="1:6" r="22">
      <c t="s" r="A22" s="4">
        <v>533</v>
      </c>
      <c t="n" r="B22" s="5">
        <v>-2051</v>
      </c>
      <c t="n" r="C22" s="5">
        <v>-1869</v>
      </c>
      <c t="n" r="D22" s="5">
        <v>-7394</v>
      </c>
      <c t="n" r="E22" s="5">
        <v>-3367</v>
      </c>
    </row>
    <row spans="1:6" r="23">
      <c t="s" r="A23" s="4">
        <v>534</v>
      </c>
      <c t="n" r="B23" s="5">
        <v>257</v>
      </c>
      <c t="n" r="C23" s="5">
        <v>311</v>
      </c>
      <c t="n" r="D23" s="5">
        <v>871</v>
      </c>
      <c t="n" r="E23" s="5">
        <v>631</v>
      </c>
    </row>
    <row spans="1:6" r="24">
      <c t="s" r="A24" s="4">
        <v>535</v>
      </c>
      <c t="n" r="B24" s="5">
        <v>256</v>
      </c>
      <c t="n" r="C24" s="5">
        <v>339</v>
      </c>
      <c t="n" r="D24" s="5">
        <v>615</v>
      </c>
      <c t="n" r="E24" s="5">
        <v>759</v>
      </c>
    </row>
    <row spans="1:6" r="25">
      <c t="s" r="A25" s="4">
        <v>80</v>
      </c>
      <c t="n" r="B25" s="5">
        <v>115</v>
      </c>
      <c t="n" r="C25" s="5">
        <v>154</v>
      </c>
      <c t="n" r="D25" s="5">
        <v>1073</v>
      </c>
      <c t="n" r="E25" s="5">
        <v>289</v>
      </c>
    </row>
    <row spans="1:6" r="26">
      <c t="s" r="A26" s="4">
        <v>536</v>
      </c>
      <c t="n" r="B26" s="5">
        <v>29724</v>
      </c>
      <c t="n" r="C26" s="5">
        <v>36643</v>
      </c>
      <c t="n" r="D26" s="5">
        <v>29724</v>
      </c>
      <c t="n" r="E26" s="5">
        <v>36643</v>
      </c>
    </row>
    <row spans="1:6" r="27">
      <c t="s" r="A27" s="4">
        <v>61</v>
      </c>
    </row>
    <row spans="1:6" r="28">
      <c t="s" r="A28" s="3">
        <v>530</v>
      </c>
    </row>
    <row spans="1:6" r="29">
      <c t="s" r="A29" s="4">
        <v>531</v>
      </c>
      <c t="n" r="B29" s="5">
        <v>1947</v>
      </c>
      <c t="n" r="C29" s="5">
        <v>2907</v>
      </c>
      <c t="n" r="D29" s="5">
        <v>2424</v>
      </c>
      <c t="n" r="E29" s="5">
        <v>3325</v>
      </c>
    </row>
    <row spans="1:6" r="30">
      <c t="s" r="A30" s="4">
        <v>532</v>
      </c>
      <c t="n" r="B30" s="5">
        <v>-245</v>
      </c>
      <c t="n" r="C30" s="5">
        <v>-262</v>
      </c>
      <c t="n" r="D30" s="5">
        <v>-405</v>
      </c>
      <c t="n" r="E30" s="5">
        <v>-240</v>
      </c>
    </row>
    <row spans="1:6" r="31">
      <c t="s" r="A31" s="4">
        <v>533</v>
      </c>
      <c t="n" r="B31" s="5">
        <v>-23</v>
      </c>
      <c t="n" r="C31" s="5">
        <v>-42</v>
      </c>
      <c t="n" r="D31" s="5">
        <v>-42</v>
      </c>
      <c t="n" r="E31" s="5">
        <v>-143</v>
      </c>
    </row>
    <row spans="1:6" r="32">
      <c t="s" r="A32" s="4">
        <v>534</v>
      </c>
      <c t="n" r="B32" s="5">
        <v>4</v>
      </c>
      <c t="n" r="C32" s="5">
        <v>147</v>
      </c>
      <c t="n" r="D32" s="5">
        <v>12</v>
      </c>
      <c t="n" r="E32" s="5">
        <v>218</v>
      </c>
    </row>
    <row spans="1:6" r="33">
      <c t="s" r="A33" s="4">
        <v>535</v>
      </c>
      <c t="n" r="B33" s="5">
        <v>-256</v>
      </c>
      <c t="n" r="C33" s="5">
        <v>-339</v>
      </c>
      <c t="n" r="D33" s="5">
        <v>-615</v>
      </c>
      <c t="n" r="E33" s="5">
        <v>-759</v>
      </c>
    </row>
    <row spans="1:6" r="34">
      <c t="s" r="A34" s="4">
        <v>80</v>
      </c>
      <c t="n" r="B34" s="5">
        <v>-1</v>
      </c>
      <c t="n" r="C34" s="5">
        <v>13</v>
      </c>
      <c t="n" r="D34" s="5">
        <v>52</v>
      </c>
      <c t="n" r="E34" s="5">
        <v>23</v>
      </c>
    </row>
    <row spans="1:6" r="35">
      <c t="s" r="A35" s="4">
        <v>536</v>
      </c>
      <c t="n" r="B35" s="5">
        <v>1426</v>
      </c>
      <c t="n" r="C35" s="5">
        <v>2424</v>
      </c>
      <c t="n" r="D35" s="5">
        <v>1426</v>
      </c>
      <c t="n" r="E35" s="5">
        <v>2424</v>
      </c>
    </row>
    <row spans="1:6" r="36">
      <c t="s" r="A36" s="4">
        <v>261</v>
      </c>
    </row>
    <row spans="1:6" r="37">
      <c t="s" r="A37" s="3">
        <v>530</v>
      </c>
    </row>
    <row spans="1:6" r="38">
      <c t="s" r="A38" s="4">
        <v>531</v>
      </c>
      <c t="n" r="B38" s="5">
        <v>31514</v>
      </c>
      <c t="n" r="C38" s="5">
        <v>41448</v>
      </c>
      <c t="n" r="D38" s="5">
        <v>35177</v>
      </c>
      <c t="n" r="E38" s="5">
        <v>43307</v>
      </c>
    </row>
    <row spans="1:6" r="39">
      <c t="s" r="A39" s="4">
        <v>532</v>
      </c>
      <c t="n" r="B39" s="5">
        <v>1041</v>
      </c>
      <c t="n" r="C39" s="5">
        <v>-1528</v>
      </c>
      <c t="n" r="D39" s="5">
        <v>1099</v>
      </c>
      <c t="n" r="E39" s="5">
        <v>-2372</v>
      </c>
    </row>
    <row spans="1:6" r="40">
      <c t="s" r="A40" s="4">
        <v>533</v>
      </c>
      <c t="n" r="B40" s="5">
        <v>-2055</v>
      </c>
      <c t="n" r="C40" s="5">
        <v>-1903</v>
      </c>
      <c t="n" r="D40" s="5">
        <v>-7402</v>
      </c>
      <c t="n" r="E40" s="5">
        <v>-3451</v>
      </c>
    </row>
    <row spans="1:6" r="41">
      <c t="s" r="A41" s="4">
        <v>534</v>
      </c>
      <c t="n" r="B41" s="5">
        <v>261</v>
      </c>
      <c t="n" r="C41" s="5">
        <v>458</v>
      </c>
      <c t="n" r="D41" s="5">
        <v>883</v>
      </c>
      <c t="n" r="E41" s="5">
        <v>849</v>
      </c>
    </row>
    <row spans="1:6" r="42">
      <c t="s" r="A42" s="4">
        <v>535</v>
      </c>
      <c t="n" r="B42" s="5">
        <v>0</v>
      </c>
      <c t="n" r="C42" s="5">
        <v>0</v>
      </c>
      <c t="n" r="D42" s="5">
        <v>0</v>
      </c>
      <c t="n" r="E42" s="5">
        <v>0</v>
      </c>
    </row>
    <row spans="1:6" r="43">
      <c t="s" r="A43" s="4">
        <v>80</v>
      </c>
      <c t="n" r="B43" s="5">
        <v>115</v>
      </c>
      <c t="n" r="C43" s="5">
        <v>168</v>
      </c>
      <c t="n" r="D43" s="5">
        <v>1119</v>
      </c>
      <c t="n" r="E43" s="5">
        <v>310</v>
      </c>
    </row>
    <row spans="1:6" r="44">
      <c t="s" r="A44" s="4">
        <v>536</v>
      </c>
      <c t="n" r="B44" s="5">
        <v>30876</v>
      </c>
      <c t="n" r="C44" s="5">
        <v>38643</v>
      </c>
      <c t="n" r="D44" s="5">
        <v>30876</v>
      </c>
      <c t="n" r="E44" s="5">
        <v>38643</v>
      </c>
    </row>
    <row spans="1:6" r="45">
      <c t="s" r="A45" s="4">
        <v>539</v>
      </c>
    </row>
    <row spans="1:6" r="46">
      <c t="s" r="A46" s="3">
        <v>530</v>
      </c>
    </row>
    <row spans="1:6" r="47">
      <c t="s" r="A47" s="4">
        <v>531</v>
      </c>
      <c t="n" r="B47" s="5">
        <v>29759</v>
      </c>
      <c t="n" r="C47" s="5">
        <v>38746</v>
      </c>
      <c t="n" r="D47" s="5">
        <v>32956</v>
      </c>
      <c t="n" r="E47" s="5">
        <v>40202</v>
      </c>
    </row>
    <row spans="1:6" r="48">
      <c t="s" r="A48" s="4">
        <v>532</v>
      </c>
      <c t="n" r="B48" s="5">
        <v>1268</v>
      </c>
      <c t="n" r="C48" s="5">
        <v>-1288</v>
      </c>
      <c t="n" r="D48" s="5">
        <v>1473</v>
      </c>
      <c t="n" r="E48" s="5">
        <v>-2170</v>
      </c>
    </row>
    <row spans="1:6" r="49">
      <c t="s" r="A49" s="4">
        <v>533</v>
      </c>
      <c t="n" r="B49" s="5">
        <v>-2032</v>
      </c>
      <c t="n" r="C49" s="5">
        <v>-1861</v>
      </c>
      <c t="n" r="D49" s="5">
        <v>-7360</v>
      </c>
      <c t="n" r="E49" s="5">
        <v>-3308</v>
      </c>
    </row>
    <row spans="1:6" r="50">
      <c t="s" r="A50" s="4">
        <v>534</v>
      </c>
      <c t="n" r="B50" s="5">
        <v>257</v>
      </c>
      <c t="n" r="C50" s="5">
        <v>311</v>
      </c>
      <c t="n" r="D50" s="5">
        <v>871</v>
      </c>
      <c t="n" r="E50" s="5">
        <v>631</v>
      </c>
    </row>
    <row spans="1:6" r="51">
      <c t="s" r="A51" s="4">
        <v>535</v>
      </c>
      <c t="n" r="B51" s="5">
        <v>256</v>
      </c>
      <c t="n" r="C51" s="5">
        <v>337</v>
      </c>
      <c t="n" r="D51" s="5">
        <v>615</v>
      </c>
      <c t="n" r="E51" s="5">
        <v>757</v>
      </c>
    </row>
    <row spans="1:6" r="52">
      <c t="s" r="A52" s="4">
        <v>80</v>
      </c>
      <c t="n" r="B52" s="5">
        <v>116</v>
      </c>
      <c t="n" r="C52" s="5">
        <v>155</v>
      </c>
      <c t="n" r="D52" s="5">
        <v>1069</v>
      </c>
      <c t="n" r="E52" s="5">
        <v>288</v>
      </c>
    </row>
    <row spans="1:6" r="53">
      <c t="s" r="A53" s="4">
        <v>536</v>
      </c>
      <c t="n" r="B53" s="5">
        <v>29624</v>
      </c>
      <c t="n" r="C53" s="5">
        <v>36400</v>
      </c>
      <c t="n" r="D53" s="5">
        <v>29624</v>
      </c>
      <c t="n" r="E53" s="5">
        <v>36400</v>
      </c>
    </row>
    <row spans="1:6" r="54">
      <c t="s" r="A54" s="4">
        <v>540</v>
      </c>
    </row>
    <row spans="1:6" r="55">
      <c t="s" r="A55" s="3">
        <v>530</v>
      </c>
    </row>
    <row spans="1:6" r="56">
      <c t="s" r="A56" s="4">
        <v>531</v>
      </c>
      <c t="n" r="B56" s="5">
        <v>1755</v>
      </c>
      <c t="n" r="C56" s="5">
        <v>2702</v>
      </c>
      <c t="n" r="D56" s="5">
        <v>2221</v>
      </c>
      <c t="n" r="E56" s="5">
        <v>3105</v>
      </c>
    </row>
    <row spans="1:6" r="57">
      <c t="s" r="A57" s="4">
        <v>532</v>
      </c>
      <c t="n" r="B57" s="5">
        <v>-227</v>
      </c>
      <c t="n" r="C57" s="5">
        <v>-240</v>
      </c>
      <c t="n" r="D57" s="5">
        <v>-374</v>
      </c>
      <c t="n" r="E57" s="5">
        <v>-202</v>
      </c>
    </row>
    <row spans="1:6" r="58">
      <c t="s" r="A58" s="4">
        <v>533</v>
      </c>
      <c t="n" r="B58" s="5">
        <v>-23</v>
      </c>
      <c t="n" r="C58" s="5">
        <v>-42</v>
      </c>
      <c t="n" r="D58" s="5">
        <v>-42</v>
      </c>
      <c t="n" r="E58" s="5">
        <v>-143</v>
      </c>
    </row>
    <row spans="1:6" r="59">
      <c t="s" r="A59" s="4">
        <v>534</v>
      </c>
      <c t="n" r="B59" s="5">
        <v>4</v>
      </c>
      <c t="n" r="C59" s="5">
        <v>147</v>
      </c>
      <c t="n" r="D59" s="5">
        <v>12</v>
      </c>
      <c t="n" r="E59" s="5">
        <v>218</v>
      </c>
    </row>
    <row spans="1:6" r="60">
      <c t="s" r="A60" s="4">
        <v>535</v>
      </c>
      <c t="n" r="B60" s="5">
        <v>-256</v>
      </c>
      <c t="n" r="C60" s="5">
        <v>-337</v>
      </c>
      <c t="n" r="D60" s="5">
        <v>-615</v>
      </c>
      <c t="n" r="E60" s="5">
        <v>-757</v>
      </c>
    </row>
    <row spans="1:6" r="61">
      <c t="s" r="A61" s="4">
        <v>80</v>
      </c>
      <c t="n" r="B61" s="5">
        <v>-1</v>
      </c>
      <c t="n" r="C61" s="5">
        <v>13</v>
      </c>
      <c t="n" r="D61" s="5">
        <v>50</v>
      </c>
      <c t="n" r="E61" s="5">
        <v>22</v>
      </c>
    </row>
    <row spans="1:6" r="62">
      <c t="s" r="A62" s="4">
        <v>536</v>
      </c>
      <c t="n" r="B62" s="5">
        <v>1252</v>
      </c>
      <c t="n" r="C62" s="5">
        <v>2243</v>
      </c>
      <c t="n" r="D62" s="5">
        <v>1252</v>
      </c>
      <c t="n" r="E62" s="5">
        <v>2243</v>
      </c>
    </row>
    <row spans="1:6" r="63">
      <c t="s" r="A63" s="4">
        <v>264</v>
      </c>
    </row>
    <row spans="1:6" r="64">
      <c t="s" r="A64" s="3">
        <v>530</v>
      </c>
    </row>
    <row spans="1:6" r="65">
      <c t="s" r="A65" s="4">
        <v>531</v>
      </c>
      <c t="n" r="B65" s="5">
        <v>306</v>
      </c>
      <c t="n" r="C65" s="5">
        <v>463</v>
      </c>
      <c t="n" r="D65" s="5">
        <v>364</v>
      </c>
      <c t="n" r="E65" s="5">
        <v>539</v>
      </c>
    </row>
    <row spans="1:6" r="66">
      <c t="s" r="A66" s="4">
        <v>532</v>
      </c>
      <c t="n" r="B66" s="5">
        <v>-12</v>
      </c>
      <c t="n" r="C66" s="5">
        <v>-30</v>
      </c>
      <c t="n" r="D66" s="5">
        <v>-62</v>
      </c>
      <c t="n" r="E66" s="5">
        <v>-58</v>
      </c>
    </row>
    <row spans="1:6" r="67">
      <c t="s" r="A67" s="4">
        <v>533</v>
      </c>
      <c t="n" r="B67" s="5">
        <v>-19</v>
      </c>
      <c t="n" r="C67" s="5">
        <v>-8</v>
      </c>
      <c t="n" r="D67" s="5">
        <v>-34</v>
      </c>
      <c t="n" r="E67" s="5">
        <v>-59</v>
      </c>
    </row>
    <row spans="1:6" r="68">
      <c t="s" r="A68" s="4">
        <v>535</v>
      </c>
      <c t="n" r="B68" s="5">
        <v>0</v>
      </c>
      <c t="n" r="C68" s="5">
        <v>0</v>
      </c>
      <c t="n" r="D68" s="5">
        <v>0</v>
      </c>
      <c t="n" r="E68" s="5">
        <v>0</v>
      </c>
    </row>
    <row spans="1:6" r="69">
      <c t="s" r="A69" s="4">
        <v>80</v>
      </c>
      <c t="n" r="B69" s="5">
        <v>-1</v>
      </c>
      <c t="n" r="C69" s="5">
        <v>-1</v>
      </c>
      <c t="n" r="D69" s="5">
        <v>6</v>
      </c>
      <c t="n" r="E69" s="5">
        <v>2</v>
      </c>
    </row>
    <row spans="1:6" r="70">
      <c t="s" r="A70" s="4">
        <v>536</v>
      </c>
      <c t="n" r="B70" s="5">
        <v>274</v>
      </c>
      <c t="n" r="C70" s="5">
        <v>424</v>
      </c>
      <c t="n" r="D70" s="5">
        <v>274</v>
      </c>
      <c t="n" r="E70" s="5">
        <v>424</v>
      </c>
    </row>
    <row spans="1:6" r="71">
      <c t="s" r="A71" s="4">
        <v>541</v>
      </c>
    </row>
    <row spans="1:6" r="72">
      <c t="s" r="A72" s="3">
        <v>530</v>
      </c>
    </row>
    <row spans="1:6" r="73">
      <c t="s" r="A73" s="4">
        <v>531</v>
      </c>
      <c t="n" r="B73" s="5">
        <v>114</v>
      </c>
      <c t="n" r="C73" s="5">
        <v>258</v>
      </c>
      <c t="n" r="D73" s="5">
        <v>161</v>
      </c>
      <c t="n" r="E73" s="5">
        <v>319</v>
      </c>
    </row>
    <row spans="1:6" r="74">
      <c t="s" r="A74" s="4">
        <v>532</v>
      </c>
      <c t="n" r="B74" s="5">
        <v>6</v>
      </c>
      <c t="n" r="C74" s="5">
        <v>-8</v>
      </c>
      <c t="n" r="D74" s="5">
        <v>-31</v>
      </c>
      <c t="n" r="E74" s="5">
        <v>-20</v>
      </c>
    </row>
    <row spans="1:6" r="75">
      <c t="s" r="A75" s="4">
        <v>533</v>
      </c>
      <c t="n" r="B75" s="5">
        <v>-19</v>
      </c>
      <c t="n" r="C75" s="5">
        <v>-8</v>
      </c>
      <c t="n" r="D75" s="5">
        <v>-34</v>
      </c>
      <c t="n" r="E75" s="5">
        <v>-59</v>
      </c>
    </row>
    <row spans="1:6" r="76">
      <c t="s" r="A76" s="4">
        <v>535</v>
      </c>
      <c t="n" r="B76" s="5">
        <v>0</v>
      </c>
      <c t="n" r="C76" s="5">
        <v>2</v>
      </c>
      <c t="n" r="D76" s="5">
        <v>0</v>
      </c>
      <c t="n" r="E76" s="5">
        <v>2</v>
      </c>
    </row>
    <row spans="1:6" r="77">
      <c t="s" r="A77" s="4">
        <v>80</v>
      </c>
      <c t="n" r="B77" s="5">
        <v>-1</v>
      </c>
      <c t="n" r="C77" s="5">
        <v>-1</v>
      </c>
      <c t="n" r="D77" s="5">
        <v>4</v>
      </c>
      <c t="n" r="E77" s="5">
        <v>1</v>
      </c>
    </row>
    <row spans="1:6" r="78">
      <c t="s" r="A78" s="4">
        <v>536</v>
      </c>
      <c t="n" r="B78" s="5">
        <v>100</v>
      </c>
      <c t="n" r="C78" s="5">
        <v>243</v>
      </c>
      <c t="n" r="D78" s="5">
        <v>100</v>
      </c>
      <c t="n" r="E78" s="5">
        <v>243</v>
      </c>
    </row>
    <row spans="1:6" r="79">
      <c t="s" r="A79" s="4">
        <v>542</v>
      </c>
    </row>
    <row spans="1:6" r="80">
      <c t="s" r="A80" s="3">
        <v>530</v>
      </c>
    </row>
    <row spans="1:6" r="81">
      <c t="s" r="A81" s="4">
        <v>531</v>
      </c>
      <c t="n" r="B81" s="5">
        <v>192</v>
      </c>
      <c t="n" r="C81" s="5">
        <v>205</v>
      </c>
      <c t="n" r="D81" s="5">
        <v>203</v>
      </c>
      <c t="n" r="E81" s="5">
        <v>220</v>
      </c>
    </row>
    <row spans="1:6" r="82">
      <c t="s" r="A82" s="4">
        <v>532</v>
      </c>
      <c t="n" r="B82" s="5">
        <v>-18</v>
      </c>
      <c t="n" r="C82" s="5">
        <v>-22</v>
      </c>
      <c t="n" r="D82" s="5">
        <v>-31</v>
      </c>
      <c t="n" r="E82" s="5">
        <v>-38</v>
      </c>
    </row>
    <row spans="1:6" r="83">
      <c t="s" r="A83" s="4">
        <v>533</v>
      </c>
      <c t="n" r="B83" s="5">
        <v>0</v>
      </c>
      <c t="n" r="C83" s="5">
        <v>0</v>
      </c>
      <c t="n" r="D83" s="5">
        <v>0</v>
      </c>
      <c t="n" r="E83" s="5">
        <v>0</v>
      </c>
    </row>
    <row spans="1:6" r="84">
      <c t="s" r="A84" s="4">
        <v>535</v>
      </c>
      <c t="n" r="B84" s="5">
        <v>0</v>
      </c>
      <c t="n" r="C84" s="5">
        <v>-2</v>
      </c>
      <c t="n" r="D84" s="5">
        <v>0</v>
      </c>
      <c t="n" r="E84" s="5">
        <v>-2</v>
      </c>
    </row>
    <row spans="1:6" r="85">
      <c t="s" r="A85" s="4">
        <v>80</v>
      </c>
      <c t="n" r="B85" s="5">
        <v>0</v>
      </c>
      <c t="n" r="C85" s="5">
        <v>0</v>
      </c>
      <c t="n" r="D85" s="5">
        <v>2</v>
      </c>
      <c t="n" r="E85" s="5">
        <v>1</v>
      </c>
    </row>
    <row spans="1:6" r="86">
      <c t="s" r="A86" s="4">
        <v>536</v>
      </c>
      <c t="n" r="B86" s="7">
        <v>174</v>
      </c>
      <c t="n" r="C86" s="7">
        <v>181</v>
      </c>
      <c t="n" r="D86" s="7">
        <v>174</v>
      </c>
      <c t="n" r="E86" s="7">
        <v>18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43</v>
      </c>
      <c t="s" r="B1" s="2">
        <v>21</v>
      </c>
      <c t="s" r="C1" s="2">
        <v>342</v>
      </c>
      <c t="s" r="D1" s="2">
        <v>22</v>
      </c>
      <c t="s" r="E1" s="2">
        <v>75</v>
      </c>
      <c t="s" r="F1" s="2">
        <v>423</v>
      </c>
      <c t="s" r="G1" s="2">
        <v>424</v>
      </c>
    </row>
    <row spans="1:7" r="2">
      <c t="s" r="A2" s="3">
        <v>544</v>
      </c>
    </row>
    <row spans="1:7" r="3">
      <c t="s" r="A3" s="4">
        <v>545</v>
      </c>
      <c t="n" r="B3" s="7">
        <v>28745</v>
      </c>
      <c t="n" r="D3" s="7">
        <v>31375</v>
      </c>
    </row>
    <row spans="1:7" r="4">
      <c t="s" r="A4" s="4">
        <v>546</v>
      </c>
      <c t="n" r="B4" s="5">
        <v>2405</v>
      </c>
      <c t="n" r="D4" s="5">
        <v>4166</v>
      </c>
    </row>
    <row spans="1:7" r="5">
      <c t="s" r="A5" s="4">
        <v>547</v>
      </c>
      <c t="n" r="B5" s="5">
        <v>31150</v>
      </c>
      <c t="n" r="C5" s="7">
        <v>31820</v>
      </c>
      <c t="n" r="D5" s="5">
        <v>35541</v>
      </c>
      <c t="n" r="E5" s="7">
        <v>39067</v>
      </c>
      <c t="n" r="F5" s="7">
        <v>41911</v>
      </c>
      <c t="n" r="G5" s="7">
        <v>43846</v>
      </c>
    </row>
    <row spans="1:7" r="6">
      <c t="s" r="A6" s="4">
        <v>548</v>
      </c>
      <c t="n" r="B6" s="5">
        <v>179873</v>
      </c>
      <c t="n" r="D6" s="5">
        <v>188186</v>
      </c>
    </row>
    <row spans="1:7" r="7">
      <c t="s" r="A7" s="4">
        <v>549</v>
      </c>
      <c t="n" r="B7" s="5">
        <v>2851776</v>
      </c>
      <c t="n" r="D7" s="5">
        <v>2859608</v>
      </c>
    </row>
    <row spans="1:7" r="8">
      <c t="s" r="A8" s="4">
        <v>443</v>
      </c>
      <c t="n" r="B8" s="5">
        <v>3031649</v>
      </c>
      <c t="n" r="D8" s="5">
        <v>3047794</v>
      </c>
    </row>
    <row spans="1:7" r="9">
      <c t="s" r="A9" s="4">
        <v>261</v>
      </c>
    </row>
    <row spans="1:7" r="10">
      <c t="s" r="A10" s="3">
        <v>544</v>
      </c>
    </row>
    <row spans="1:7" r="11">
      <c t="s" r="A11" s="4">
        <v>545</v>
      </c>
      <c t="n" r="B11" s="5">
        <v>28620</v>
      </c>
      <c t="n" r="D11" s="5">
        <v>31200</v>
      </c>
    </row>
    <row spans="1:7" r="12">
      <c t="s" r="A12" s="4">
        <v>546</v>
      </c>
      <c t="n" r="B12" s="5">
        <v>2256</v>
      </c>
      <c t="n" r="D12" s="5">
        <v>3977</v>
      </c>
    </row>
    <row spans="1:7" r="13">
      <c t="s" r="A13" s="4">
        <v>547</v>
      </c>
      <c t="n" r="B13" s="5">
        <v>30876</v>
      </c>
      <c t="n" r="C13" s="5">
        <v>31514</v>
      </c>
      <c t="n" r="D13" s="5">
        <v>35177</v>
      </c>
      <c t="n" r="E13" s="5">
        <v>38643</v>
      </c>
      <c t="n" r="F13" s="5">
        <v>41448</v>
      </c>
      <c t="n" r="G13" s="5">
        <v>43307</v>
      </c>
    </row>
    <row spans="1:7" r="14">
      <c t="s" r="A14" s="4">
        <v>548</v>
      </c>
      <c t="n" r="B14" s="5">
        <v>178504</v>
      </c>
      <c t="n" r="D14" s="5">
        <v>186377</v>
      </c>
    </row>
    <row spans="1:7" r="15">
      <c t="s" r="A15" s="4">
        <v>549</v>
      </c>
      <c t="n" r="B15" s="5">
        <v>2654896</v>
      </c>
      <c t="n" r="D15" s="5">
        <v>2672184</v>
      </c>
    </row>
    <row spans="1:7" r="16">
      <c t="s" r="A16" s="4">
        <v>443</v>
      </c>
      <c t="n" r="B16" s="5">
        <v>2833400</v>
      </c>
      <c t="n" r="D16" s="5">
        <v>2858561</v>
      </c>
    </row>
    <row spans="1:7" r="17">
      <c t="s" r="A17" s="4">
        <v>264</v>
      </c>
    </row>
    <row spans="1:7" r="18">
      <c t="s" r="A18" s="3">
        <v>544</v>
      </c>
    </row>
    <row spans="1:7" r="19">
      <c t="s" r="A19" s="4">
        <v>545</v>
      </c>
      <c t="n" r="B19" s="5">
        <v>125</v>
      </c>
      <c t="n" r="D19" s="5">
        <v>175</v>
      </c>
    </row>
    <row spans="1:7" r="20">
      <c t="s" r="A20" s="4">
        <v>546</v>
      </c>
      <c t="n" r="B20" s="5">
        <v>149</v>
      </c>
      <c t="n" r="D20" s="5">
        <v>189</v>
      </c>
    </row>
    <row spans="1:7" r="21">
      <c t="s" r="A21" s="4">
        <v>547</v>
      </c>
      <c t="n" r="B21" s="5">
        <v>274</v>
      </c>
      <c t="n" r="C21" s="7">
        <v>306</v>
      </c>
      <c t="n" r="D21" s="5">
        <v>364</v>
      </c>
      <c t="n" r="E21" s="7">
        <v>424</v>
      </c>
      <c t="n" r="F21" s="7">
        <v>463</v>
      </c>
      <c t="n" r="G21" s="7">
        <v>539</v>
      </c>
    </row>
    <row spans="1:7" r="22">
      <c t="s" r="A22" s="4">
        <v>548</v>
      </c>
      <c t="n" r="B22" s="5">
        <v>1369</v>
      </c>
      <c t="n" r="D22" s="5">
        <v>1809</v>
      </c>
    </row>
    <row spans="1:7" r="23">
      <c t="s" r="A23" s="4">
        <v>549</v>
      </c>
      <c t="n" r="B23" s="5">
        <v>196880</v>
      </c>
      <c t="n" r="D23" s="5">
        <v>187424</v>
      </c>
    </row>
    <row spans="1:7" r="24">
      <c t="s" r="A24" s="4">
        <v>443</v>
      </c>
      <c t="n" r="B24" s="7">
        <v>198249</v>
      </c>
      <c t="n" r="D24" s="7">
        <v>1892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50</v>
      </c>
      <c t="s" r="B1" s="2">
        <v>21</v>
      </c>
      <c t="s" r="C1" s="2">
        <v>22</v>
      </c>
    </row>
    <row spans="1:3" r="2">
      <c t="s" r="A2" s="3">
        <v>551</v>
      </c>
    </row>
    <row spans="1:3" r="3">
      <c t="s" r="A3" s="4">
        <v>28</v>
      </c>
      <c t="n" r="B3" s="7">
        <v>34864</v>
      </c>
      <c t="n" r="C3" s="7">
        <v>31504</v>
      </c>
    </row>
    <row spans="1:3" r="4">
      <c t="s" r="A4" s="4">
        <v>552</v>
      </c>
    </row>
    <row spans="1:3" r="5">
      <c t="s" r="A5" s="3">
        <v>551</v>
      </c>
    </row>
    <row spans="1:3" r="6">
      <c t="s" r="A6" s="4">
        <v>28</v>
      </c>
      <c t="n" r="B6" s="5">
        <v>11074</v>
      </c>
      <c t="n" r="C6" s="5">
        <v>12038</v>
      </c>
    </row>
    <row spans="1:3" r="7">
      <c t="s" r="A7" s="4">
        <v>59</v>
      </c>
    </row>
    <row spans="1:3" r="8">
      <c t="s" r="A8" s="3">
        <v>551</v>
      </c>
    </row>
    <row spans="1:3" r="9">
      <c t="s" r="A9" s="4">
        <v>28</v>
      </c>
      <c t="n" r="B9" s="5">
        <v>5079</v>
      </c>
      <c t="n" r="C9" s="5">
        <v>4940</v>
      </c>
    </row>
    <row spans="1:3" r="10">
      <c t="s" r="A10" s="4">
        <v>553</v>
      </c>
    </row>
    <row spans="1:3" r="11">
      <c t="s" r="A11" s="3">
        <v>551</v>
      </c>
    </row>
    <row spans="1:3" r="12">
      <c t="s" r="A12" s="4">
        <v>28</v>
      </c>
      <c t="n" r="B12" s="5">
        <v>1537</v>
      </c>
      <c t="n" r="C12" s="5">
        <v>1369</v>
      </c>
    </row>
    <row spans="1:3" r="13">
      <c t="s" r="A13" s="4">
        <v>554</v>
      </c>
    </row>
    <row spans="1:3" r="14">
      <c t="s" r="A14" s="3">
        <v>551</v>
      </c>
    </row>
    <row spans="1:3" r="15">
      <c t="s" r="A15" s="4">
        <v>28</v>
      </c>
      <c t="n" r="B15" s="5">
        <v>239</v>
      </c>
      <c t="n" r="C15" s="5">
        <v>166</v>
      </c>
    </row>
    <row spans="1:3" r="16">
      <c t="s" r="A16" s="4">
        <v>555</v>
      </c>
    </row>
    <row spans="1:3" r="17">
      <c t="s" r="A17" s="3">
        <v>551</v>
      </c>
    </row>
    <row spans="1:3" r="18">
      <c t="s" r="A18" s="4">
        <v>28</v>
      </c>
      <c t="n" r="B18" s="5">
        <v>475</v>
      </c>
      <c t="n" r="C18" s="5">
        <v>920</v>
      </c>
    </row>
    <row spans="1:3" r="19">
      <c t="s" r="A19" s="4">
        <v>556</v>
      </c>
    </row>
    <row spans="1:3" r="20">
      <c t="s" r="A20" s="3">
        <v>551</v>
      </c>
    </row>
    <row spans="1:3" r="21">
      <c t="s" r="A21" s="4">
        <v>28</v>
      </c>
      <c t="n" r="B21" s="5">
        <v>718</v>
      </c>
      <c t="n" r="C21" s="5">
        <v>1307</v>
      </c>
    </row>
    <row spans="1:3" r="22">
      <c t="s" r="A22" s="4">
        <v>557</v>
      </c>
    </row>
    <row spans="1:3" r="23">
      <c t="s" r="A23" s="3">
        <v>551</v>
      </c>
    </row>
    <row spans="1:3" r="24">
      <c t="s" r="A24" s="4">
        <v>28</v>
      </c>
      <c t="n" r="B24" s="5">
        <v>2424</v>
      </c>
      <c t="n" r="C24" s="5">
        <v>2515</v>
      </c>
    </row>
    <row spans="1:3" r="25">
      <c t="s" r="A25" s="4">
        <v>558</v>
      </c>
    </row>
    <row spans="1:3" r="26">
      <c t="s" r="A26" s="3">
        <v>551</v>
      </c>
    </row>
    <row spans="1:3" r="27">
      <c t="s" r="A27" s="4">
        <v>28</v>
      </c>
      <c t="n" r="B27" s="5">
        <v>602</v>
      </c>
      <c t="n" r="C27" s="5">
        <v>722</v>
      </c>
    </row>
    <row spans="1:3" r="28">
      <c t="s" r="A28" s="4">
        <v>559</v>
      </c>
    </row>
    <row spans="1:3" r="29">
      <c t="s" r="A29" s="3">
        <v>551</v>
      </c>
    </row>
    <row spans="1:3" r="30">
      <c t="s" r="A30" s="4">
        <v>28</v>
      </c>
      <c t="n" r="B30" s="5">
        <v>0</v>
      </c>
      <c t="n" r="C30" s="5">
        <v>99</v>
      </c>
    </row>
    <row spans="1:3" r="31">
      <c t="s" r="A31" s="4">
        <v>560</v>
      </c>
    </row>
    <row spans="1:3" r="32">
      <c t="s" r="A32" s="3">
        <v>551</v>
      </c>
    </row>
    <row spans="1:3" r="33">
      <c t="s" r="A33" s="4">
        <v>28</v>
      </c>
      <c t="n" r="B33" s="7">
        <v>23790</v>
      </c>
      <c t="n" r="C33" s="7">
        <v>194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1</v>
      </c>
      <c t="s" r="B1" s="2">
        <v>73</v>
      </c>
      <c t="s" r="D1" s="2">
        <v>74</v>
      </c>
    </row>
    <row spans="1:5" r="2">
      <c t="s" r="B2" s="2">
        <v>21</v>
      </c>
      <c t="s" r="C2" s="2">
        <v>75</v>
      </c>
      <c t="s" r="D2" s="2">
        <v>21</v>
      </c>
      <c t="s" r="E2" s="2">
        <v>75</v>
      </c>
    </row>
    <row spans="1:5" r="3">
      <c t="s" r="A3" s="3">
        <v>164</v>
      </c>
    </row>
    <row spans="1:5" r="4">
      <c t="s" r="A4" s="4">
        <v>562</v>
      </c>
      <c t="n" r="B4" s="7">
        <v>20</v>
      </c>
      <c t="n" r="C4" s="7">
        <v>249</v>
      </c>
      <c t="n" r="D4" s="7">
        <v>56</v>
      </c>
      <c t="n" r="E4" s="7">
        <v>394</v>
      </c>
    </row>
    <row spans="1:5" r="5">
      <c t="s" r="A5" s="4">
        <v>563</v>
      </c>
      <c t="n" r="B5" s="7">
        <v>-1</v>
      </c>
      <c t="n" r="C5" s="7">
        <v>233</v>
      </c>
      <c t="n" r="D5" s="7">
        <v>-3</v>
      </c>
      <c t="n" r="E5" s="7">
        <v>35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4</v>
      </c>
      <c t="s" r="B1" s="2">
        <v>73</v>
      </c>
      <c t="s" r="D1" s="2">
        <v>74</v>
      </c>
    </row>
    <row spans="1:5" r="2">
      <c t="s" r="B2" s="2">
        <v>21</v>
      </c>
      <c t="s" r="C2" s="2">
        <v>75</v>
      </c>
      <c t="s" r="D2" s="2">
        <v>21</v>
      </c>
      <c t="s" r="E2" s="2">
        <v>75</v>
      </c>
    </row>
    <row spans="1:5" r="3">
      <c t="s" r="A3" s="3">
        <v>164</v>
      </c>
    </row>
    <row spans="1:5" r="4">
      <c t="s" r="A4" s="4">
        <v>565</v>
      </c>
      <c t="n" r="B4" s="7">
        <v>413</v>
      </c>
      <c t="n" r="C4" s="7">
        <v>396</v>
      </c>
      <c t="n" r="D4" s="7">
        <v>813</v>
      </c>
      <c t="n" r="E4" s="7">
        <v>399</v>
      </c>
    </row>
    <row spans="1:5" r="5">
      <c t="s" r="A5" s="4">
        <v>566</v>
      </c>
      <c t="n" r="B5" s="5">
        <v>50</v>
      </c>
      <c t="n" r="C5" s="5">
        <v>0</v>
      </c>
      <c t="n" r="D5" s="5">
        <v>57</v>
      </c>
      <c t="n" r="E5" s="5">
        <v>2</v>
      </c>
    </row>
    <row spans="1:5" r="6">
      <c t="s" r="A6" s="4">
        <v>567</v>
      </c>
      <c t="n" r="B6" s="7">
        <v>3096</v>
      </c>
      <c t="n" r="C6" s="7">
        <v>1705</v>
      </c>
      <c t="n" r="D6" s="7">
        <v>5208</v>
      </c>
      <c t="n" r="E6" s="7">
        <v>174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8</v>
      </c>
      <c t="s" r="B1" s="2">
        <v>21</v>
      </c>
      <c t="s" r="C1" s="2">
        <v>22</v>
      </c>
    </row>
    <row spans="1:3" r="2">
      <c t="s" r="A2" s="3">
        <v>569</v>
      </c>
    </row>
    <row spans="1:3" r="3">
      <c t="s" r="A3" s="4">
        <v>570</v>
      </c>
      <c t="n" r="B3" s="7">
        <v>21491</v>
      </c>
      <c t="n" r="C3" s="7">
        <v>27413</v>
      </c>
    </row>
    <row spans="1:3" r="4">
      <c t="s" r="A4" s="4">
        <v>571</v>
      </c>
      <c t="n" r="B4" s="5">
        <v>2719</v>
      </c>
      <c t="n" r="C4" s="5">
        <v>3448</v>
      </c>
    </row>
    <row spans="1:3" r="5">
      <c t="s" r="A5" s="4">
        <v>572</v>
      </c>
      <c t="n" r="B5" s="5">
        <v>-18</v>
      </c>
      <c t="n" r="C5" s="5">
        <v>-55</v>
      </c>
    </row>
    <row spans="1:3" r="6">
      <c t="s" r="A6" s="4">
        <v>573</v>
      </c>
      <c t="n" r="B6" s="5">
        <v>-31</v>
      </c>
      <c t="n" r="C6" s="5">
        <v>-152</v>
      </c>
    </row>
    <row spans="1:3" r="7">
      <c t="s" r="A7" s="4">
        <v>574</v>
      </c>
      <c t="n" r="B7" s="5">
        <v>24161</v>
      </c>
      <c t="n" r="C7" s="5">
        <v>30654</v>
      </c>
    </row>
    <row spans="1:3" r="8">
      <c t="s" r="A8" s="4">
        <v>59</v>
      </c>
    </row>
    <row spans="1:3" r="9">
      <c t="s" r="A9" s="3">
        <v>569</v>
      </c>
    </row>
    <row spans="1:3" r="10">
      <c t="s" r="A10" s="4">
        <v>570</v>
      </c>
      <c t="n" r="B10" s="5">
        <v>4376</v>
      </c>
      <c t="n" r="C10" s="5">
        <v>5330</v>
      </c>
    </row>
    <row spans="1:3" r="11">
      <c t="s" r="A11" s="4">
        <v>571</v>
      </c>
      <c t="n" r="B11" s="5">
        <v>284</v>
      </c>
      <c t="n" r="C11" s="5">
        <v>328</v>
      </c>
    </row>
    <row spans="1:3" r="12">
      <c t="s" r="A12" s="4">
        <v>572</v>
      </c>
      <c t="n" r="B12" s="5">
        <v>0</v>
      </c>
      <c t="n" r="C12" s="5">
        <v>0</v>
      </c>
    </row>
    <row spans="1:3" r="13">
      <c t="s" r="A13" s="4">
        <v>573</v>
      </c>
      <c t="n" r="B13" s="5">
        <v>-22</v>
      </c>
      <c t="n" r="C13" s="5">
        <v>-19</v>
      </c>
    </row>
    <row spans="1:3" r="14">
      <c t="s" r="A14" s="4">
        <v>574</v>
      </c>
      <c t="n" r="B14" s="5">
        <v>4638</v>
      </c>
      <c t="n" r="C14" s="5">
        <v>5639</v>
      </c>
    </row>
    <row spans="1:3" r="15">
      <c t="s" r="A15" s="4">
        <v>553</v>
      </c>
    </row>
    <row spans="1:3" r="16">
      <c t="s" r="A16" s="3">
        <v>569</v>
      </c>
    </row>
    <row spans="1:3" r="17">
      <c t="s" r="A17" s="4">
        <v>570</v>
      </c>
      <c t="n" r="B17" s="5">
        <v>4565</v>
      </c>
      <c t="n" r="C17" s="5">
        <v>5100</v>
      </c>
    </row>
    <row spans="1:3" r="18">
      <c t="s" r="A18" s="4">
        <v>571</v>
      </c>
      <c t="n" r="B18" s="5">
        <v>382</v>
      </c>
      <c t="n" r="C18" s="5">
        <v>428</v>
      </c>
    </row>
    <row spans="1:3" r="19">
      <c t="s" r="A19" s="4">
        <v>572</v>
      </c>
      <c t="n" r="B19" s="5">
        <v>0</v>
      </c>
      <c t="n" r="C19" s="5">
        <v>0</v>
      </c>
    </row>
    <row spans="1:3" r="20">
      <c t="s" r="A20" s="4">
        <v>573</v>
      </c>
      <c t="n" r="B20" s="5">
        <v>0</v>
      </c>
      <c t="n" r="C20" s="5">
        <v>0</v>
      </c>
    </row>
    <row spans="1:3" r="21">
      <c t="s" r="A21" s="4">
        <v>574</v>
      </c>
      <c t="n" r="B21" s="5">
        <v>4947</v>
      </c>
      <c t="n" r="C21" s="5">
        <v>5528</v>
      </c>
    </row>
    <row spans="1:3" r="22">
      <c t="s" r="A22" s="4">
        <v>554</v>
      </c>
    </row>
    <row spans="1:3" r="23">
      <c t="s" r="A23" s="3">
        <v>569</v>
      </c>
    </row>
    <row spans="1:3" r="24">
      <c t="s" r="A24" s="4">
        <v>570</v>
      </c>
      <c t="n" r="B24" s="5">
        <v>380</v>
      </c>
      <c t="n" r="C24" s="5">
        <v>416</v>
      </c>
    </row>
    <row spans="1:3" r="25">
      <c t="s" r="A25" s="4">
        <v>571</v>
      </c>
      <c t="n" r="B25" s="5">
        <v>55</v>
      </c>
      <c t="n" r="C25" s="5">
        <v>60</v>
      </c>
    </row>
    <row spans="1:3" r="26">
      <c t="s" r="A26" s="4">
        <v>572</v>
      </c>
      <c t="n" r="B26" s="5">
        <v>0</v>
      </c>
      <c t="n" r="C26" s="5">
        <v>0</v>
      </c>
    </row>
    <row spans="1:3" r="27">
      <c t="s" r="A27" s="4">
        <v>573</v>
      </c>
      <c t="n" r="B27" s="5">
        <v>0</v>
      </c>
      <c t="n" r="C27" s="5">
        <v>0</v>
      </c>
    </row>
    <row spans="1:3" r="28">
      <c t="s" r="A28" s="4">
        <v>574</v>
      </c>
      <c t="n" r="B28" s="5">
        <v>435</v>
      </c>
      <c t="n" r="C28" s="5">
        <v>476</v>
      </c>
    </row>
    <row spans="1:3" r="29">
      <c t="s" r="A29" s="4">
        <v>555</v>
      </c>
    </row>
    <row spans="1:3" r="30">
      <c t="s" r="A30" s="3">
        <v>569</v>
      </c>
    </row>
    <row spans="1:3" r="31">
      <c t="s" r="A31" s="4">
        <v>570</v>
      </c>
      <c t="n" r="B31" s="5">
        <v>2877</v>
      </c>
      <c t="n" r="C31" s="5">
        <v>4638</v>
      </c>
    </row>
    <row spans="1:3" r="32">
      <c t="s" r="A32" s="4">
        <v>571</v>
      </c>
      <c t="n" r="B32" s="5">
        <v>756</v>
      </c>
      <c t="n" r="C32" s="5">
        <v>1055</v>
      </c>
    </row>
    <row spans="1:3" r="33">
      <c t="s" r="A33" s="4">
        <v>572</v>
      </c>
      <c t="n" r="B33" s="5">
        <v>-3</v>
      </c>
      <c t="n" r="C33" s="5">
        <v>-15</v>
      </c>
    </row>
    <row spans="1:3" r="34">
      <c t="s" r="A34" s="4">
        <v>573</v>
      </c>
      <c t="n" r="B34" s="5">
        <v>0</v>
      </c>
      <c t="n" r="C34" s="5">
        <v>0</v>
      </c>
    </row>
    <row spans="1:3" r="35">
      <c t="s" r="A35" s="4">
        <v>574</v>
      </c>
      <c t="n" r="B35" s="5">
        <v>3630</v>
      </c>
      <c t="n" r="C35" s="5">
        <v>5678</v>
      </c>
    </row>
    <row spans="1:3" r="36">
      <c t="s" r="A36" s="4">
        <v>556</v>
      </c>
    </row>
    <row spans="1:3" r="37">
      <c t="s" r="A37" s="3">
        <v>569</v>
      </c>
    </row>
    <row spans="1:3" r="38">
      <c t="s" r="A38" s="4">
        <v>570</v>
      </c>
      <c t="n" r="B38" s="5">
        <v>2932</v>
      </c>
      <c t="n" r="C38" s="5">
        <v>4103</v>
      </c>
    </row>
    <row spans="1:3" r="39">
      <c t="s" r="A39" s="4">
        <v>571</v>
      </c>
      <c t="n" r="B39" s="5">
        <v>911</v>
      </c>
      <c t="n" r="C39" s="5">
        <v>1161</v>
      </c>
    </row>
    <row spans="1:3" r="40">
      <c t="s" r="A40" s="4">
        <v>572</v>
      </c>
      <c t="n" r="B40" s="5">
        <v>-1</v>
      </c>
      <c t="n" r="C40" s="5">
        <v>-9</v>
      </c>
    </row>
    <row spans="1:3" r="41">
      <c t="s" r="A41" s="4">
        <v>573</v>
      </c>
      <c t="n" r="B41" s="5">
        <v>-5</v>
      </c>
      <c t="n" r="C41" s="5">
        <v>-15</v>
      </c>
    </row>
    <row spans="1:3" r="42">
      <c t="s" r="A42" s="4">
        <v>574</v>
      </c>
      <c t="n" r="B42" s="5">
        <v>3837</v>
      </c>
      <c t="n" r="C42" s="5">
        <v>5240</v>
      </c>
    </row>
    <row spans="1:3" r="43">
      <c t="s" r="A43" s="4">
        <v>557</v>
      </c>
    </row>
    <row spans="1:3" r="44">
      <c t="s" r="A44" s="3">
        <v>569</v>
      </c>
    </row>
    <row spans="1:3" r="45">
      <c t="s" r="A45" s="4">
        <v>570</v>
      </c>
      <c t="n" r="B45" s="5">
        <v>1301</v>
      </c>
      <c t="n" r="C45" s="5">
        <v>1341</v>
      </c>
    </row>
    <row spans="1:3" r="46">
      <c t="s" r="A46" s="4">
        <v>571</v>
      </c>
      <c t="n" r="B46" s="5">
        <v>43</v>
      </c>
      <c t="n" r="C46" s="5">
        <v>56</v>
      </c>
    </row>
    <row spans="1:3" r="47">
      <c t="s" r="A47" s="4">
        <v>572</v>
      </c>
      <c t="n" r="B47" s="5">
        <v>0</v>
      </c>
      <c t="n" r="C47" s="5">
        <v>0</v>
      </c>
    </row>
    <row spans="1:3" r="48">
      <c t="s" r="A48" s="4">
        <v>573</v>
      </c>
      <c t="n" r="B48" s="5">
        <v>0</v>
      </c>
      <c t="n" r="C48" s="5">
        <v>0</v>
      </c>
    </row>
    <row spans="1:3" r="49">
      <c t="s" r="A49" s="4">
        <v>574</v>
      </c>
      <c t="n" r="B49" s="5">
        <v>1344</v>
      </c>
      <c t="n" r="C49" s="5">
        <v>1397</v>
      </c>
    </row>
    <row spans="1:3" r="50">
      <c t="s" r="A50" s="4">
        <v>558</v>
      </c>
    </row>
    <row spans="1:3" r="51">
      <c t="s" r="A51" s="3">
        <v>569</v>
      </c>
    </row>
    <row spans="1:3" r="52">
      <c t="s" r="A52" s="4">
        <v>570</v>
      </c>
      <c t="n" r="B52" s="5">
        <v>3032</v>
      </c>
      <c t="n" r="C52" s="5">
        <v>3859</v>
      </c>
    </row>
    <row spans="1:3" r="53">
      <c t="s" r="A53" s="4">
        <v>571</v>
      </c>
      <c t="n" r="B53" s="5">
        <v>157</v>
      </c>
      <c t="n" r="C53" s="5">
        <v>177</v>
      </c>
    </row>
    <row spans="1:3" r="54">
      <c t="s" r="A54" s="4">
        <v>572</v>
      </c>
      <c t="n" r="B54" s="5">
        <v>-14</v>
      </c>
      <c t="n" r="C54" s="5">
        <v>-8</v>
      </c>
    </row>
    <row spans="1:3" r="55">
      <c t="s" r="A55" s="4">
        <v>573</v>
      </c>
      <c t="n" r="B55" s="5">
        <v>-4</v>
      </c>
      <c t="n" r="C55" s="5">
        <v>-5</v>
      </c>
    </row>
    <row spans="1:3" r="56">
      <c t="s" r="A56" s="4">
        <v>574</v>
      </c>
      <c t="n" r="B56" s="5">
        <v>3171</v>
      </c>
      <c t="n" r="C56" s="5">
        <v>4023</v>
      </c>
    </row>
    <row spans="1:3" r="57">
      <c t="s" r="A57" s="4">
        <v>559</v>
      </c>
    </row>
    <row spans="1:3" r="58">
      <c t="s" r="A58" s="3">
        <v>569</v>
      </c>
    </row>
    <row spans="1:3" r="59">
      <c t="s" r="A59" s="4">
        <v>570</v>
      </c>
      <c t="n" r="B59" s="5">
        <v>2028</v>
      </c>
      <c t="n" r="C59" s="5">
        <v>2626</v>
      </c>
    </row>
    <row spans="1:3" r="60">
      <c t="s" r="A60" s="4">
        <v>571</v>
      </c>
      <c t="n" r="B60" s="5">
        <v>131</v>
      </c>
      <c t="n" r="C60" s="5">
        <v>183</v>
      </c>
    </row>
    <row spans="1:3" r="61">
      <c t="s" r="A61" s="4">
        <v>572</v>
      </c>
      <c t="n" r="B61" s="5">
        <v>0</v>
      </c>
      <c t="n" r="C61" s="5">
        <v>-23</v>
      </c>
    </row>
    <row spans="1:3" r="62">
      <c t="s" r="A62" s="4">
        <v>573</v>
      </c>
      <c t="n" r="B62" s="5">
        <v>0</v>
      </c>
      <c t="n" r="C62" s="5">
        <v>-113</v>
      </c>
    </row>
    <row spans="1:3" r="63">
      <c t="s" r="A63" s="4">
        <v>574</v>
      </c>
      <c t="n" r="B63" s="7">
        <v>2159</v>
      </c>
      <c t="n" r="C63" s="7">
        <v>267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5</v>
      </c>
      <c t="s" r="B1" s="2">
        <v>21</v>
      </c>
      <c t="s" r="C1" s="2">
        <v>22</v>
      </c>
    </row>
    <row spans="1:3" r="2">
      <c t="s" r="A2" s="3">
        <v>569</v>
      </c>
    </row>
    <row spans="1:3" r="3">
      <c t="s" r="A3" s="4">
        <v>576</v>
      </c>
      <c t="n" r="B3" s="7">
        <v>-20</v>
      </c>
      <c t="n" r="C3" s="7">
        <v>-4</v>
      </c>
    </row>
    <row spans="1:3" r="4">
      <c t="s" r="A4" s="4">
        <v>577</v>
      </c>
      <c t="n" r="B4" s="5">
        <v>906</v>
      </c>
      <c t="n" r="C4" s="5">
        <v>339</v>
      </c>
    </row>
    <row spans="1:3" r="5">
      <c t="s" r="A5" s="4">
        <v>578</v>
      </c>
      <c t="n" r="B5" s="5">
        <v>-29</v>
      </c>
      <c t="n" r="C5" s="5">
        <v>-203</v>
      </c>
    </row>
    <row spans="1:3" r="6">
      <c t="s" r="A6" s="4">
        <v>579</v>
      </c>
      <c t="n" r="B6" s="5">
        <v>708</v>
      </c>
      <c t="n" r="C6" s="5">
        <v>2375</v>
      </c>
    </row>
    <row spans="1:3" r="7">
      <c t="s" r="A7" s="4">
        <v>59</v>
      </c>
    </row>
    <row spans="1:3" r="8">
      <c t="s" r="A8" s="3">
        <v>569</v>
      </c>
    </row>
    <row spans="1:3" r="9">
      <c t="s" r="A9" s="4">
        <v>576</v>
      </c>
      <c t="n" r="B9" s="5">
        <v>-5</v>
      </c>
      <c t="n" r="C9" s="5">
        <v>0</v>
      </c>
    </row>
    <row spans="1:3" r="10">
      <c t="s" r="A10" s="4">
        <v>577</v>
      </c>
      <c t="n" r="B10" s="5">
        <v>332</v>
      </c>
      <c t="n" r="C10" s="5">
        <v>113</v>
      </c>
    </row>
    <row spans="1:3" r="11">
      <c t="s" r="A11" s="4">
        <v>578</v>
      </c>
      <c t="n" r="B11" s="5">
        <v>-17</v>
      </c>
      <c t="n" r="C11" s="5">
        <v>-19</v>
      </c>
    </row>
    <row spans="1:3" r="12">
      <c t="s" r="A12" s="4">
        <v>579</v>
      </c>
      <c t="n" r="B12" s="5">
        <v>557</v>
      </c>
      <c t="n" r="C12" s="5">
        <v>627</v>
      </c>
    </row>
    <row spans="1:3" r="13">
      <c t="s" r="A13" s="4">
        <v>555</v>
      </c>
    </row>
    <row spans="1:3" r="14">
      <c t="s" r="A14" s="3">
        <v>569</v>
      </c>
    </row>
    <row spans="1:3" r="15">
      <c t="s" r="A15" s="4">
        <v>576</v>
      </c>
      <c t="n" r="B15" s="5">
        <v>0</v>
      </c>
      <c t="n" r="C15" s="5">
        <v>-2</v>
      </c>
    </row>
    <row spans="1:3" r="16">
      <c t="s" r="A16" s="4">
        <v>577</v>
      </c>
      <c t="n" r="B16" s="5">
        <v>33</v>
      </c>
      <c t="n" r="C16" s="5">
        <v>171</v>
      </c>
    </row>
    <row spans="1:3" r="17">
      <c t="s" r="A17" s="4">
        <v>578</v>
      </c>
      <c t="n" r="B17" s="5">
        <v>-3</v>
      </c>
      <c t="n" r="C17" s="5">
        <v>-13</v>
      </c>
    </row>
    <row spans="1:3" r="18">
      <c t="s" r="A18" s="4">
        <v>579</v>
      </c>
      <c t="n" r="B18" s="5">
        <v>29</v>
      </c>
      <c t="n" r="C18" s="5">
        <v>112</v>
      </c>
    </row>
    <row spans="1:3" r="19">
      <c t="s" r="A19" s="4">
        <v>556</v>
      </c>
    </row>
    <row spans="1:3" r="20">
      <c t="s" r="A20" s="3">
        <v>569</v>
      </c>
    </row>
    <row spans="1:3" r="21">
      <c t="s" r="A21" s="4">
        <v>576</v>
      </c>
      <c t="n" r="B21" s="5">
        <v>-1</v>
      </c>
      <c t="n" r="C21" s="5">
        <v>0</v>
      </c>
    </row>
    <row spans="1:3" r="22">
      <c t="s" r="A22" s="4">
        <v>577</v>
      </c>
      <c t="n" r="B22" s="5">
        <v>53</v>
      </c>
      <c t="n" r="C22" s="5">
        <v>0</v>
      </c>
    </row>
    <row spans="1:3" r="23">
      <c t="s" r="A23" s="4">
        <v>578</v>
      </c>
      <c t="n" r="B23" s="5">
        <v>-5</v>
      </c>
      <c t="n" r="C23" s="5">
        <v>-24</v>
      </c>
    </row>
    <row spans="1:3" r="24">
      <c t="s" r="A24" s="4">
        <v>579</v>
      </c>
      <c t="n" r="B24" s="5">
        <v>102</v>
      </c>
      <c t="n" r="C24" s="5">
        <v>460</v>
      </c>
    </row>
    <row spans="1:3" r="25">
      <c t="s" r="A25" s="4">
        <v>558</v>
      </c>
    </row>
    <row spans="1:3" r="26">
      <c t="s" r="A26" s="3">
        <v>569</v>
      </c>
    </row>
    <row spans="1:3" r="27">
      <c t="s" r="A27" s="4">
        <v>576</v>
      </c>
      <c t="n" r="B27" s="5">
        <v>-14</v>
      </c>
      <c t="n" r="C27" s="5">
        <v>-2</v>
      </c>
    </row>
    <row spans="1:3" r="28">
      <c t="s" r="A28" s="4">
        <v>577</v>
      </c>
      <c t="n" r="B28" s="5">
        <v>488</v>
      </c>
      <c t="n" r="C28" s="5">
        <v>47</v>
      </c>
    </row>
    <row spans="1:3" r="29">
      <c t="s" r="A29" s="4">
        <v>578</v>
      </c>
      <c t="n" r="B29" s="5">
        <v>-4</v>
      </c>
      <c t="n" r="C29" s="5">
        <v>-11</v>
      </c>
    </row>
    <row spans="1:3" r="30">
      <c t="s" r="A30" s="4">
        <v>579</v>
      </c>
      <c t="n" r="B30" s="7">
        <v>20</v>
      </c>
      <c t="n" r="C30" s="5">
        <v>155</v>
      </c>
    </row>
    <row spans="1:3" r="31">
      <c t="s" r="A31" s="4">
        <v>559</v>
      </c>
    </row>
    <row spans="1:3" r="32">
      <c t="s" r="A32" s="3">
        <v>569</v>
      </c>
    </row>
    <row spans="1:3" r="33">
      <c t="s" r="A33" s="4">
        <v>576</v>
      </c>
      <c t="n" r="C33" s="5">
        <v>0</v>
      </c>
    </row>
    <row spans="1:3" r="34">
      <c t="s" r="A34" s="4">
        <v>577</v>
      </c>
      <c t="n" r="C34" s="5">
        <v>8</v>
      </c>
    </row>
    <row spans="1:3" r="35">
      <c t="s" r="A35" s="4">
        <v>578</v>
      </c>
      <c t="n" r="C35" s="5">
        <v>-136</v>
      </c>
    </row>
    <row spans="1:3" r="36">
      <c t="s" r="A36" s="4">
        <v>579</v>
      </c>
      <c t="n" r="C36" s="7">
        <v>10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1</v>
      </c>
      <c t="s" r="B1" s="2">
        <v>74</v>
      </c>
    </row>
    <row spans="1:2" r="2">
      <c t="s" r="B2" s="2">
        <v>21</v>
      </c>
    </row>
    <row spans="1:2" r="3">
      <c t="s" r="A3" s="3">
        <v>152</v>
      </c>
    </row>
    <row spans="1:2" r="4">
      <c t="s" r="A4" s="4">
        <v>151</v>
      </c>
      <c t="s" r="B4" s="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0</v>
      </c>
      <c t="s" r="B1" s="2">
        <v>73</v>
      </c>
      <c t="s" r="D1" s="2">
        <v>74</v>
      </c>
    </row>
    <row spans="1:5" r="2">
      <c t="s" r="B2" s="2">
        <v>21</v>
      </c>
      <c t="s" r="C2" s="2">
        <v>75</v>
      </c>
      <c t="s" r="D2" s="2">
        <v>21</v>
      </c>
      <c t="s" r="E2" s="2">
        <v>75</v>
      </c>
    </row>
    <row spans="1:5" r="3">
      <c t="s" r="A3" s="3">
        <v>164</v>
      </c>
    </row>
    <row spans="1:5" r="4">
      <c t="s" r="A4" s="4">
        <v>581</v>
      </c>
      <c t="n" r="B4" s="7">
        <v>12</v>
      </c>
      <c t="n" r="C4" s="7">
        <v>23</v>
      </c>
      <c t="n" r="D4" s="7">
        <v>182</v>
      </c>
      <c t="n" r="E4" s="7">
        <v>74</v>
      </c>
    </row>
    <row spans="1:5" r="5">
      <c t="s" r="A5" s="4">
        <v>556</v>
      </c>
    </row>
    <row spans="1:5" r="6">
      <c t="s" r="A6" s="3">
        <v>582</v>
      </c>
    </row>
    <row spans="1:5" r="7">
      <c t="s" r="A7" s="4">
        <v>583</v>
      </c>
      <c t="n" r="B7" s="7">
        <v>5064</v>
      </c>
      <c t="n" r="D7" s="7">
        <v>5064</v>
      </c>
    </row>
    <row spans="1:5" r="8">
      <c t="s" r="A8" s="4">
        <v>584</v>
      </c>
      <c t="s" r="B8" s="4">
        <v>585</v>
      </c>
      <c t="s" r="D8" s="4">
        <v>585</v>
      </c>
    </row>
    <row spans="1:5" r="9">
      <c t="s" r="A9" s="4">
        <v>586</v>
      </c>
      <c t="s" r="B9" s="4">
        <v>587</v>
      </c>
      <c t="s" r="D9" s="4">
        <v>587</v>
      </c>
    </row>
    <row spans="1:5" r="10">
      <c t="s" r="A10" s="4">
        <v>588</v>
      </c>
      <c t="s" r="B10" s="4">
        <v>589</v>
      </c>
      <c t="s" r="D10" s="4">
        <v>589</v>
      </c>
    </row>
    <row spans="1:5" r="11">
      <c t="s" r="A11" s="4">
        <v>590</v>
      </c>
      <c t="s" r="B11" s="4">
        <v>591</v>
      </c>
      <c t="s" r="D11" s="4">
        <v>591</v>
      </c>
    </row>
    <row spans="1:5" r="12">
      <c t="s" r="A12" s="4">
        <v>592</v>
      </c>
    </row>
    <row spans="1:5" r="13">
      <c t="s" r="A13" s="3">
        <v>582</v>
      </c>
    </row>
    <row spans="1:5" r="14">
      <c t="s" r="A14" s="4">
        <v>583</v>
      </c>
      <c t="n" r="B14" s="7">
        <v>516</v>
      </c>
      <c t="n" r="D14" s="7">
        <v>516</v>
      </c>
    </row>
    <row spans="1:5" r="15">
      <c t="s" r="A15" s="4">
        <v>584</v>
      </c>
      <c t="s" r="B15" s="4">
        <v>593</v>
      </c>
      <c t="s" r="D15" s="4">
        <v>593</v>
      </c>
    </row>
    <row spans="1:5" r="16">
      <c t="s" r="A16" s="4">
        <v>586</v>
      </c>
      <c t="s" r="B16" s="4">
        <v>594</v>
      </c>
      <c t="s" r="D16" s="4">
        <v>594</v>
      </c>
    </row>
    <row spans="1:5" r="17">
      <c t="s" r="A17" s="4">
        <v>588</v>
      </c>
      <c t="s" r="B17" s="4">
        <v>595</v>
      </c>
      <c t="s" r="D17" s="4">
        <v>595</v>
      </c>
    </row>
    <row spans="1:5" r="18">
      <c t="s" r="A18" s="4">
        <v>590</v>
      </c>
      <c t="s" r="B18" s="4">
        <v>596</v>
      </c>
      <c t="s" r="D18" s="4">
        <v>596</v>
      </c>
    </row>
    <row spans="1:5" r="19">
      <c t="s" r="A19" s="4">
        <v>597</v>
      </c>
    </row>
    <row spans="1:5" r="20">
      <c t="s" r="A20" s="3">
        <v>582</v>
      </c>
    </row>
    <row spans="1:5" r="21">
      <c t="s" r="A21" s="4">
        <v>583</v>
      </c>
      <c t="n" r="B21" s="7">
        <v>1375</v>
      </c>
      <c t="n" r="D21" s="7">
        <v>1375</v>
      </c>
    </row>
    <row spans="1:5" r="22">
      <c t="s" r="A22" s="4">
        <v>584</v>
      </c>
      <c t="s" r="B22" s="4">
        <v>598</v>
      </c>
      <c t="s" r="D22" s="4">
        <v>598</v>
      </c>
    </row>
    <row spans="1:5" r="23">
      <c t="s" r="A23" s="4">
        <v>586</v>
      </c>
      <c t="s" r="B23" s="4">
        <v>599</v>
      </c>
      <c t="s" r="D23" s="4">
        <v>599</v>
      </c>
    </row>
    <row spans="1:5" r="24">
      <c t="s" r="A24" s="4">
        <v>588</v>
      </c>
      <c t="s" r="B24" s="4">
        <v>600</v>
      </c>
      <c t="s" r="D24" s="4">
        <v>600</v>
      </c>
    </row>
    <row spans="1:5" r="25">
      <c t="s" r="A25" s="4">
        <v>590</v>
      </c>
      <c t="s" r="B25" s="4">
        <v>601</v>
      </c>
      <c t="s" r="D25" s="4">
        <v>601</v>
      </c>
    </row>
    <row spans="1:5" r="26">
      <c t="s" r="A26" s="4">
        <v>602</v>
      </c>
    </row>
    <row spans="1:5" r="27">
      <c t="s" r="A27" s="3">
        <v>582</v>
      </c>
    </row>
    <row spans="1:5" r="28">
      <c t="s" r="A28" s="4">
        <v>583</v>
      </c>
      <c t="n" r="B28" s="7">
        <v>870</v>
      </c>
      <c t="n" r="D28" s="7">
        <v>870</v>
      </c>
    </row>
    <row spans="1:5" r="29">
      <c t="s" r="A29" s="4">
        <v>584</v>
      </c>
      <c t="s" r="B29" s="4">
        <v>603</v>
      </c>
      <c t="s" r="D29" s="4">
        <v>603</v>
      </c>
    </row>
    <row spans="1:5" r="30">
      <c t="s" r="A30" s="4">
        <v>586</v>
      </c>
      <c t="s" r="B30" s="4">
        <v>604</v>
      </c>
      <c t="s" r="D30" s="4">
        <v>604</v>
      </c>
    </row>
    <row spans="1:5" r="31">
      <c t="s" r="A31" s="4">
        <v>588</v>
      </c>
      <c t="s" r="B31" s="4">
        <v>605</v>
      </c>
      <c t="s" r="D31" s="4">
        <v>605</v>
      </c>
    </row>
    <row spans="1:5" r="32">
      <c t="s" r="A32" s="4">
        <v>590</v>
      </c>
      <c t="s" r="B32" s="4">
        <v>606</v>
      </c>
      <c t="s" r="D32" s="4">
        <v>606</v>
      </c>
    </row>
    <row spans="1:5" r="33">
      <c t="s" r="A33" s="4">
        <v>607</v>
      </c>
    </row>
    <row spans="1:5" r="34">
      <c t="s" r="A34" s="3">
        <v>582</v>
      </c>
    </row>
    <row spans="1:5" r="35">
      <c t="s" r="A35" s="4">
        <v>583</v>
      </c>
      <c t="n" r="B35" s="7">
        <v>1297</v>
      </c>
      <c t="n" r="D35" s="7">
        <v>1297</v>
      </c>
    </row>
    <row spans="1:5" r="36">
      <c t="s" r="A36" s="4">
        <v>584</v>
      </c>
      <c t="s" r="B36" s="4">
        <v>608</v>
      </c>
      <c t="s" r="D36" s="4">
        <v>608</v>
      </c>
    </row>
    <row spans="1:5" r="37">
      <c t="s" r="A37" s="4">
        <v>586</v>
      </c>
      <c t="s" r="B37" s="4">
        <v>609</v>
      </c>
      <c t="s" r="D37" s="4">
        <v>609</v>
      </c>
    </row>
    <row spans="1:5" r="38">
      <c t="s" r="A38" s="4">
        <v>588</v>
      </c>
      <c t="s" r="B38" s="4">
        <v>600</v>
      </c>
      <c t="s" r="D38" s="4">
        <v>600</v>
      </c>
    </row>
    <row spans="1:5" r="39">
      <c t="s" r="A39" s="4">
        <v>590</v>
      </c>
      <c t="s" r="B39" s="4">
        <v>610</v>
      </c>
      <c t="s" r="D39" s="4">
        <v>610</v>
      </c>
    </row>
    <row spans="1:5" r="40">
      <c t="s" r="A40" s="4">
        <v>611</v>
      </c>
    </row>
    <row spans="1:5" r="41">
      <c t="s" r="A41" s="3">
        <v>582</v>
      </c>
    </row>
    <row spans="1:5" r="42">
      <c t="s" r="A42" s="4">
        <v>583</v>
      </c>
      <c t="n" r="B42" s="7">
        <v>99</v>
      </c>
      <c t="n" r="D42" s="7">
        <v>99</v>
      </c>
    </row>
    <row spans="1:5" r="43">
      <c t="s" r="A43" s="4">
        <v>584</v>
      </c>
      <c t="s" r="B43" s="4">
        <v>612</v>
      </c>
      <c t="s" r="D43" s="4">
        <v>612</v>
      </c>
    </row>
    <row spans="1:5" r="44">
      <c t="s" r="A44" s="4">
        <v>586</v>
      </c>
      <c t="s" r="B44" s="4">
        <v>613</v>
      </c>
      <c t="s" r="D44" s="4">
        <v>613</v>
      </c>
    </row>
    <row spans="1:5" r="45">
      <c t="s" r="A45" s="4">
        <v>588</v>
      </c>
      <c t="s" r="B45" s="4">
        <v>614</v>
      </c>
      <c t="s" r="D45" s="4">
        <v>614</v>
      </c>
    </row>
    <row spans="1:5" r="46">
      <c t="s" r="A46" s="4">
        <v>590</v>
      </c>
      <c t="s" r="B46" s="4">
        <v>615</v>
      </c>
      <c t="s" r="D46" s="4">
        <v>615</v>
      </c>
    </row>
    <row spans="1:5" r="47">
      <c t="s" r="A47" s="4">
        <v>616</v>
      </c>
    </row>
    <row spans="1:5" r="48">
      <c t="s" r="A48" s="3">
        <v>582</v>
      </c>
    </row>
    <row spans="1:5" r="49">
      <c t="s" r="A49" s="4">
        <v>583</v>
      </c>
      <c t="n" r="B49" s="7">
        <v>12</v>
      </c>
      <c t="n" r="D49" s="7">
        <v>12</v>
      </c>
    </row>
    <row spans="1:5" r="50">
      <c t="s" r="A50" s="4">
        <v>584</v>
      </c>
      <c t="s" r="B50" s="4">
        <v>617</v>
      </c>
      <c t="s" r="D50" s="4">
        <v>617</v>
      </c>
    </row>
    <row spans="1:5" r="51">
      <c t="s" r="A51" s="4">
        <v>586</v>
      </c>
      <c t="s" r="B51" s="4">
        <v>618</v>
      </c>
      <c t="s" r="D51" s="4">
        <v>618</v>
      </c>
    </row>
    <row spans="1:5" r="52">
      <c t="s" r="A52" s="4">
        <v>588</v>
      </c>
      <c t="s" r="B52" s="4">
        <v>619</v>
      </c>
      <c t="s" r="D52" s="4">
        <v>619</v>
      </c>
    </row>
    <row spans="1:5" r="53">
      <c t="s" r="A53" s="4">
        <v>590</v>
      </c>
      <c t="s" r="B53" s="4">
        <v>620</v>
      </c>
      <c t="s" r="D53" s="4">
        <v>620</v>
      </c>
    </row>
    <row spans="1:5" r="54">
      <c t="s" r="A54" s="4">
        <v>621</v>
      </c>
    </row>
    <row spans="1:5" r="55">
      <c t="s" r="A55" s="3">
        <v>582</v>
      </c>
    </row>
    <row spans="1:5" r="56">
      <c t="s" r="A56" s="4">
        <v>583</v>
      </c>
      <c t="n" r="B56" s="7">
        <v>711</v>
      </c>
      <c t="n" r="D56" s="7">
        <v>711</v>
      </c>
    </row>
    <row spans="1:5" r="57">
      <c t="s" r="A57" s="4">
        <v>584</v>
      </c>
      <c t="s" r="B57" s="4">
        <v>622</v>
      </c>
      <c t="s" r="D57" s="4">
        <v>622</v>
      </c>
    </row>
    <row spans="1:5" r="58">
      <c t="s" r="A58" s="4">
        <v>586</v>
      </c>
      <c t="s" r="B58" s="4">
        <v>623</v>
      </c>
      <c t="s" r="D58" s="4">
        <v>623</v>
      </c>
    </row>
    <row spans="1:5" r="59">
      <c t="s" r="A59" s="4">
        <v>588</v>
      </c>
      <c t="s" r="B59" s="4">
        <v>624</v>
      </c>
      <c t="s" r="D59" s="4">
        <v>624</v>
      </c>
    </row>
    <row spans="1:5" r="60">
      <c t="s" r="A60" s="4">
        <v>590</v>
      </c>
      <c t="s" r="B60" s="4">
        <v>625</v>
      </c>
      <c t="s" r="D60" s="4">
        <v>625</v>
      </c>
    </row>
    <row spans="1:5" r="61">
      <c t="s" r="A61" s="4">
        <v>626</v>
      </c>
    </row>
    <row spans="1:5" r="62">
      <c t="s" r="A62" s="3">
        <v>582</v>
      </c>
    </row>
    <row spans="1:5" r="63">
      <c t="s" r="A63" s="4">
        <v>583</v>
      </c>
      <c t="n" r="B63" s="7">
        <v>109</v>
      </c>
      <c t="n" r="D63" s="7">
        <v>109</v>
      </c>
    </row>
    <row spans="1:5" r="64">
      <c t="s" r="A64" s="4">
        <v>584</v>
      </c>
      <c t="s" r="B64" s="4">
        <v>627</v>
      </c>
      <c t="s" r="D64" s="4">
        <v>627</v>
      </c>
    </row>
    <row spans="1:5" r="65">
      <c t="s" r="A65" s="4">
        <v>586</v>
      </c>
      <c t="s" r="B65" s="4">
        <v>628</v>
      </c>
      <c t="s" r="D65" s="4">
        <v>628</v>
      </c>
    </row>
    <row spans="1:5" r="66">
      <c t="s" r="A66" s="4">
        <v>588</v>
      </c>
      <c t="s" r="B66" s="4">
        <v>629</v>
      </c>
      <c t="s" r="D66" s="4">
        <v>629</v>
      </c>
    </row>
    <row spans="1:5" r="67">
      <c t="s" r="A67" s="4">
        <v>590</v>
      </c>
      <c t="s" r="B67" s="4">
        <v>630</v>
      </c>
      <c t="s" r="D67" s="4">
        <v>630</v>
      </c>
    </row>
    <row spans="1:5" r="68">
      <c t="s" r="A68" s="4">
        <v>631</v>
      </c>
    </row>
    <row spans="1:5" r="69">
      <c t="s" r="A69" s="3">
        <v>582</v>
      </c>
    </row>
    <row spans="1:5" r="70">
      <c t="s" r="A70" s="4">
        <v>583</v>
      </c>
      <c t="n" r="B70" s="7">
        <v>268</v>
      </c>
      <c t="n" r="D70" s="7">
        <v>268</v>
      </c>
    </row>
    <row spans="1:5" r="71">
      <c t="s" r="A71" s="4">
        <v>584</v>
      </c>
      <c t="s" r="B71" s="4">
        <v>632</v>
      </c>
      <c t="s" r="D71" s="4">
        <v>632</v>
      </c>
    </row>
    <row spans="1:5" r="72">
      <c t="s" r="A72" s="4">
        <v>586</v>
      </c>
      <c t="s" r="B72" s="4">
        <v>633</v>
      </c>
      <c t="s" r="D72" s="4">
        <v>633</v>
      </c>
    </row>
    <row spans="1:5" r="73">
      <c t="s" r="A73" s="4">
        <v>588</v>
      </c>
      <c t="s" r="B73" s="4">
        <v>619</v>
      </c>
      <c t="s" r="D73" s="4">
        <v>619</v>
      </c>
    </row>
    <row spans="1:5" r="74">
      <c t="s" r="A74" s="4">
        <v>590</v>
      </c>
      <c t="s" r="B74" s="4">
        <v>632</v>
      </c>
      <c t="s" r="D74" s="4">
        <v>632</v>
      </c>
    </row>
    <row spans="1:5" r="75">
      <c t="s" r="A75" s="4">
        <v>634</v>
      </c>
    </row>
    <row spans="1:5" r="76">
      <c t="s" r="A76" s="3">
        <v>582</v>
      </c>
    </row>
    <row spans="1:5" r="77">
      <c t="s" r="A77" s="4">
        <v>583</v>
      </c>
      <c t="n" r="B77" s="7">
        <v>7</v>
      </c>
      <c t="n" r="D77" s="7">
        <v>7</v>
      </c>
    </row>
    <row spans="1:5" r="78">
      <c t="s" r="A78" s="4">
        <v>584</v>
      </c>
      <c t="s" r="B78" s="4">
        <v>635</v>
      </c>
      <c t="s" r="D78" s="4">
        <v>635</v>
      </c>
    </row>
    <row spans="1:5" r="79">
      <c t="s" r="A79" s="4">
        <v>586</v>
      </c>
      <c t="s" r="B79" s="4">
        <v>636</v>
      </c>
      <c t="s" r="D79" s="4">
        <v>636</v>
      </c>
    </row>
    <row spans="1:5" r="80">
      <c t="s" r="A80" s="4">
        <v>588</v>
      </c>
      <c t="s" r="B80" s="4">
        <v>637</v>
      </c>
      <c t="s" r="D80" s="4">
        <v>637</v>
      </c>
    </row>
    <row spans="1:5" r="81">
      <c t="s" r="A81" s="4">
        <v>590</v>
      </c>
      <c t="s" r="B81" s="4">
        <v>618</v>
      </c>
      <c t="s" r="D81" s="4">
        <v>618</v>
      </c>
    </row>
    <row spans="1:5" r="82">
      <c t="s" r="A82" s="4">
        <v>638</v>
      </c>
    </row>
    <row spans="1:5" r="83">
      <c t="s" r="A83" s="3">
        <v>582</v>
      </c>
    </row>
    <row spans="1:5" r="84">
      <c t="s" r="A84" s="4">
        <v>583</v>
      </c>
      <c t="n" r="B84" s="7">
        <v>197</v>
      </c>
      <c t="n" r="D84" s="7">
        <v>197</v>
      </c>
    </row>
    <row spans="1:5" r="85">
      <c t="s" r="A85" s="4">
        <v>584</v>
      </c>
      <c t="s" r="B85" s="4">
        <v>639</v>
      </c>
      <c t="s" r="D85" s="4">
        <v>639</v>
      </c>
    </row>
    <row spans="1:5" r="86">
      <c t="s" r="A86" s="4">
        <v>586</v>
      </c>
      <c t="s" r="B86" s="4">
        <v>640</v>
      </c>
      <c t="s" r="D86" s="4">
        <v>640</v>
      </c>
    </row>
    <row spans="1:5" r="87">
      <c t="s" r="A87" s="4">
        <v>588</v>
      </c>
      <c t="s" r="B87" s="4">
        <v>641</v>
      </c>
      <c t="s" r="D87" s="4">
        <v>641</v>
      </c>
    </row>
    <row spans="1:5" r="88">
      <c t="s" r="A88" s="4">
        <v>590</v>
      </c>
      <c t="s" r="B88" s="4">
        <v>642</v>
      </c>
      <c t="s" r="D88" s="4">
        <v>642</v>
      </c>
    </row>
    <row spans="1:5" r="89">
      <c t="s" r="A89" s="4">
        <v>643</v>
      </c>
    </row>
    <row spans="1:5" r="90">
      <c t="s" r="A90" s="3">
        <v>582</v>
      </c>
    </row>
    <row spans="1:5" r="91">
      <c t="s" r="A91" s="4">
        <v>583</v>
      </c>
      <c t="n" r="B91" s="7">
        <v>312</v>
      </c>
      <c t="n" r="D91" s="7">
        <v>312</v>
      </c>
    </row>
    <row spans="1:5" r="92">
      <c t="s" r="A92" s="4">
        <v>584</v>
      </c>
      <c t="s" r="B92" s="4">
        <v>644</v>
      </c>
      <c t="s" r="D92" s="4">
        <v>644</v>
      </c>
    </row>
    <row spans="1:5" r="93">
      <c t="s" r="A93" s="4">
        <v>586</v>
      </c>
      <c t="s" r="B93" s="4">
        <v>645</v>
      </c>
      <c t="s" r="D93" s="4">
        <v>645</v>
      </c>
    </row>
    <row spans="1:5" r="94">
      <c t="s" r="A94" s="4">
        <v>588</v>
      </c>
      <c t="s" r="B94" s="4">
        <v>646</v>
      </c>
      <c t="s" r="D94" s="4">
        <v>646</v>
      </c>
    </row>
    <row spans="1:5" r="95">
      <c t="s" r="A95" s="4">
        <v>590</v>
      </c>
      <c t="s" r="B95" s="4">
        <v>647</v>
      </c>
      <c t="s" r="D95" s="4">
        <v>647</v>
      </c>
    </row>
    <row spans="1:5" r="96">
      <c t="s" r="A96" s="4">
        <v>648</v>
      </c>
    </row>
    <row spans="1:5" r="97">
      <c t="s" r="A97" s="3">
        <v>582</v>
      </c>
    </row>
    <row spans="1:5" r="98">
      <c t="s" r="A98" s="4">
        <v>583</v>
      </c>
      <c t="n" r="B98" s="7">
        <v>124</v>
      </c>
      <c t="n" r="D98" s="7">
        <v>124</v>
      </c>
    </row>
    <row spans="1:5" r="99">
      <c t="s" r="A99" s="4">
        <v>584</v>
      </c>
      <c t="s" r="B99" s="4">
        <v>649</v>
      </c>
      <c t="s" r="D99" s="4">
        <v>649</v>
      </c>
    </row>
    <row spans="1:5" r="100">
      <c t="s" r="A100" s="4">
        <v>586</v>
      </c>
      <c t="s" r="B100" s="4">
        <v>650</v>
      </c>
      <c t="s" r="D100" s="4">
        <v>650</v>
      </c>
    </row>
    <row spans="1:5" r="101">
      <c t="s" r="A101" s="4">
        <v>588</v>
      </c>
      <c t="s" r="B101" s="4">
        <v>642</v>
      </c>
      <c t="s" r="D101" s="4">
        <v>642</v>
      </c>
    </row>
    <row spans="1:5" r="102">
      <c t="s" r="A102" s="4">
        <v>590</v>
      </c>
      <c t="s" r="B102" s="4">
        <v>651</v>
      </c>
      <c t="s" r="D102" s="4">
        <v>651</v>
      </c>
    </row>
    <row spans="1:5" r="103">
      <c t="s" r="A103" s="4">
        <v>652</v>
      </c>
    </row>
    <row spans="1:5" r="104">
      <c t="s" r="A104" s="3">
        <v>582</v>
      </c>
    </row>
    <row spans="1:5" r="105">
      <c t="s" r="A105" s="4">
        <v>583</v>
      </c>
      <c t="n" r="B105" s="7">
        <v>324</v>
      </c>
      <c t="n" r="D105" s="7">
        <v>324</v>
      </c>
    </row>
    <row spans="1:5" r="106">
      <c t="s" r="A106" s="4">
        <v>584</v>
      </c>
      <c t="s" r="B106" s="4">
        <v>653</v>
      </c>
      <c t="s" r="D106" s="4">
        <v>653</v>
      </c>
    </row>
    <row spans="1:5" r="107">
      <c t="s" r="A107" s="4">
        <v>586</v>
      </c>
      <c t="s" r="B107" s="4">
        <v>654</v>
      </c>
      <c t="s" r="D107" s="4">
        <v>654</v>
      </c>
    </row>
    <row spans="1:5" r="108">
      <c t="s" r="A108" s="4">
        <v>588</v>
      </c>
      <c t="s" r="B108" s="4">
        <v>655</v>
      </c>
      <c t="s" r="D108" s="4">
        <v>655</v>
      </c>
    </row>
    <row spans="1:5" r="109">
      <c t="s" r="A109" s="4">
        <v>590</v>
      </c>
      <c t="s" r="B109" s="4">
        <v>656</v>
      </c>
      <c t="s" r="D109" s="4">
        <v>656</v>
      </c>
    </row>
    <row spans="1:5" r="110">
      <c t="s" r="A110" s="4">
        <v>657</v>
      </c>
    </row>
    <row spans="1:5" r="111">
      <c t="s" r="A111" s="3">
        <v>582</v>
      </c>
    </row>
    <row spans="1:5" r="112">
      <c t="s" r="A112" s="4">
        <v>583</v>
      </c>
      <c t="n" r="B112" s="7">
        <v>4765</v>
      </c>
      <c t="n" r="D112" s="7">
        <v>4765</v>
      </c>
    </row>
    <row spans="1:5" r="113">
      <c t="s" r="A113" s="4">
        <v>584</v>
      </c>
      <c t="s" r="B113" s="4">
        <v>658</v>
      </c>
      <c t="s" r="D113" s="4">
        <v>658</v>
      </c>
    </row>
    <row spans="1:5" r="114">
      <c t="s" r="A114" s="4">
        <v>586</v>
      </c>
      <c t="s" r="B114" s="4">
        <v>659</v>
      </c>
      <c t="s" r="D114" s="4">
        <v>659</v>
      </c>
    </row>
    <row spans="1:5" r="115">
      <c t="s" r="A115" s="4">
        <v>588</v>
      </c>
      <c t="s" r="B115" s="4">
        <v>589</v>
      </c>
      <c t="s" r="D115" s="4">
        <v>589</v>
      </c>
    </row>
    <row spans="1:5" r="116">
      <c t="s" r="A116" s="4">
        <v>590</v>
      </c>
      <c t="s" r="B116" s="4">
        <v>660</v>
      </c>
      <c t="s" r="D116" s="4">
        <v>660</v>
      </c>
    </row>
    <row spans="1:5" r="117">
      <c t="s" r="A117" s="4">
        <v>661</v>
      </c>
    </row>
    <row spans="1:5" r="118">
      <c t="s" r="A118" s="3">
        <v>582</v>
      </c>
    </row>
    <row spans="1:5" r="119">
      <c t="s" r="A119" s="4">
        <v>583</v>
      </c>
      <c t="n" r="B119" s="7">
        <v>307</v>
      </c>
      <c t="n" r="D119" s="7">
        <v>307</v>
      </c>
    </row>
    <row spans="1:5" r="120">
      <c t="s" r="A120" s="4">
        <v>584</v>
      </c>
      <c t="s" r="B120" s="4">
        <v>662</v>
      </c>
      <c t="s" r="D120" s="4">
        <v>662</v>
      </c>
    </row>
    <row spans="1:5" r="121">
      <c t="s" r="A121" s="4">
        <v>586</v>
      </c>
      <c t="s" r="B121" s="4">
        <v>663</v>
      </c>
      <c t="s" r="D121" s="4">
        <v>663</v>
      </c>
    </row>
    <row spans="1:5" r="122">
      <c t="s" r="A122" s="4">
        <v>588</v>
      </c>
      <c t="s" r="B122" s="4">
        <v>664</v>
      </c>
      <c t="s" r="D122" s="4">
        <v>664</v>
      </c>
    </row>
    <row spans="1:5" r="123">
      <c t="s" r="A123" s="4">
        <v>590</v>
      </c>
      <c t="s" r="B123" s="4">
        <v>665</v>
      </c>
      <c t="s" r="D123" s="4">
        <v>665</v>
      </c>
    </row>
    <row spans="1:5" r="124">
      <c t="s" r="A124" s="4">
        <v>666</v>
      </c>
    </row>
    <row spans="1:5" r="125">
      <c t="s" r="A125" s="3">
        <v>582</v>
      </c>
    </row>
    <row spans="1:5" r="126">
      <c t="s" r="A126" s="4">
        <v>583</v>
      </c>
      <c t="n" r="B126" s="7">
        <v>352</v>
      </c>
      <c t="n" r="D126" s="7">
        <v>352</v>
      </c>
    </row>
    <row spans="1:5" r="127">
      <c t="s" r="A127" s="4">
        <v>584</v>
      </c>
      <c t="s" r="B127" s="4">
        <v>667</v>
      </c>
      <c t="s" r="D127" s="4">
        <v>667</v>
      </c>
    </row>
    <row spans="1:5" r="128">
      <c t="s" r="A128" s="4">
        <v>586</v>
      </c>
      <c t="s" r="B128" s="4">
        <v>668</v>
      </c>
      <c t="s" r="D128" s="4">
        <v>668</v>
      </c>
    </row>
    <row spans="1:5" r="129">
      <c t="s" r="A129" s="4">
        <v>588</v>
      </c>
      <c t="s" r="B129" s="4">
        <v>614</v>
      </c>
      <c t="s" r="D129" s="4">
        <v>614</v>
      </c>
    </row>
    <row spans="1:5" r="130">
      <c t="s" r="A130" s="4">
        <v>590</v>
      </c>
      <c t="s" r="B130" s="4">
        <v>665</v>
      </c>
      <c t="s" r="D130" s="4">
        <v>665</v>
      </c>
    </row>
    <row spans="1:5" r="131">
      <c t="s" r="A131" s="4">
        <v>669</v>
      </c>
    </row>
    <row spans="1:5" r="132">
      <c t="s" r="A132" s="3">
        <v>582</v>
      </c>
    </row>
    <row spans="1:5" r="133">
      <c t="s" r="A133" s="4">
        <v>583</v>
      </c>
      <c t="n" r="B133" s="7">
        <v>637</v>
      </c>
      <c t="n" r="D133" s="7">
        <v>637</v>
      </c>
    </row>
    <row spans="1:5" r="134">
      <c t="s" r="A134" s="4">
        <v>584</v>
      </c>
      <c t="s" r="B134" s="4">
        <v>670</v>
      </c>
      <c t="s" r="D134" s="4">
        <v>670</v>
      </c>
    </row>
    <row spans="1:5" r="135">
      <c t="s" r="A135" s="4">
        <v>586</v>
      </c>
      <c t="s" r="B135" s="4">
        <v>671</v>
      </c>
      <c t="s" r="D135" s="4">
        <v>671</v>
      </c>
    </row>
    <row spans="1:5" r="136">
      <c t="s" r="A136" s="4">
        <v>588</v>
      </c>
      <c t="s" r="B136" s="4">
        <v>614</v>
      </c>
      <c t="s" r="D136" s="4">
        <v>614</v>
      </c>
    </row>
    <row spans="1:5" r="137">
      <c t="s" r="A137" s="4">
        <v>590</v>
      </c>
      <c t="s" r="B137" s="4">
        <v>672</v>
      </c>
      <c t="s" r="D137" s="4">
        <v>672</v>
      </c>
    </row>
    <row spans="1:5" r="138">
      <c t="s" r="A138" s="4">
        <v>673</v>
      </c>
    </row>
    <row spans="1:5" r="139">
      <c t="s" r="A139" s="3">
        <v>582</v>
      </c>
    </row>
    <row spans="1:5" r="140">
      <c t="s" r="A140" s="4">
        <v>583</v>
      </c>
      <c t="n" r="B140" s="7">
        <v>705</v>
      </c>
      <c t="n" r="D140" s="7">
        <v>705</v>
      </c>
    </row>
    <row spans="1:5" r="141">
      <c t="s" r="A141" s="4">
        <v>584</v>
      </c>
      <c t="s" r="B141" s="4">
        <v>642</v>
      </c>
      <c t="s" r="D141" s="4">
        <v>642</v>
      </c>
    </row>
    <row spans="1:5" r="142">
      <c t="s" r="A142" s="4">
        <v>586</v>
      </c>
      <c t="s" r="B142" s="4">
        <v>662</v>
      </c>
      <c t="s" r="D142" s="4">
        <v>662</v>
      </c>
    </row>
    <row spans="1:5" r="143">
      <c t="s" r="A143" s="4">
        <v>588</v>
      </c>
      <c t="s" r="B143" s="4">
        <v>674</v>
      </c>
      <c t="s" r="D143" s="4">
        <v>674</v>
      </c>
    </row>
    <row spans="1:5" r="144">
      <c t="s" r="A144" s="4">
        <v>590</v>
      </c>
      <c t="s" r="B144" s="4">
        <v>665</v>
      </c>
      <c t="s" r="D144" s="4">
        <v>665</v>
      </c>
    </row>
    <row spans="1:5" r="145">
      <c t="s" r="A145" s="4">
        <v>675</v>
      </c>
    </row>
    <row spans="1:5" r="146">
      <c t="s" r="A146" s="3">
        <v>582</v>
      </c>
    </row>
    <row spans="1:5" r="147">
      <c t="s" r="A147" s="4">
        <v>583</v>
      </c>
      <c t="n" r="B147" s="7">
        <v>193</v>
      </c>
      <c t="n" r="D147" s="7">
        <v>193</v>
      </c>
    </row>
    <row spans="1:5" r="148">
      <c t="s" r="A148" s="4">
        <v>584</v>
      </c>
      <c t="s" r="B148" s="4">
        <v>676</v>
      </c>
      <c t="s" r="D148" s="4">
        <v>676</v>
      </c>
    </row>
    <row spans="1:5" r="149">
      <c t="s" r="A149" s="4">
        <v>586</v>
      </c>
      <c t="s" r="B149" s="4">
        <v>677</v>
      </c>
      <c t="s" r="D149" s="4">
        <v>677</v>
      </c>
    </row>
    <row spans="1:5" r="150">
      <c t="s" r="A150" s="4">
        <v>588</v>
      </c>
      <c t="s" r="B150" s="4">
        <v>678</v>
      </c>
      <c t="s" r="D150" s="4">
        <v>678</v>
      </c>
    </row>
    <row spans="1:5" r="151">
      <c t="s" r="A151" s="4">
        <v>590</v>
      </c>
      <c t="s" r="B151" s="4">
        <v>679</v>
      </c>
      <c t="s" r="D151" s="4">
        <v>679</v>
      </c>
    </row>
    <row spans="1:5" r="152">
      <c t="s" r="A152" s="4">
        <v>680</v>
      </c>
    </row>
    <row spans="1:5" r="153">
      <c t="s" r="A153" s="3">
        <v>582</v>
      </c>
    </row>
    <row spans="1:5" r="154">
      <c t="s" r="A154" s="4">
        <v>583</v>
      </c>
      <c t="n" r="B154" s="7">
        <v>0</v>
      </c>
      <c t="n" r="D154" s="7">
        <v>0</v>
      </c>
    </row>
    <row spans="1:5" r="155">
      <c t="s" r="A155" s="4">
        <v>681</v>
      </c>
    </row>
    <row spans="1:5" r="156">
      <c t="s" r="A156" s="3">
        <v>582</v>
      </c>
    </row>
    <row spans="1:5" r="157">
      <c t="s" r="A157" s="4">
        <v>583</v>
      </c>
      <c t="n" r="B157" s="5">
        <v>0</v>
      </c>
      <c t="n" r="D157" s="5">
        <v>0</v>
      </c>
    </row>
    <row spans="1:5" r="158">
      <c t="s" r="A158" s="4">
        <v>682</v>
      </c>
    </row>
    <row spans="1:5" r="159">
      <c t="s" r="A159" s="3">
        <v>582</v>
      </c>
    </row>
    <row spans="1:5" r="160">
      <c t="s" r="A160" s="4">
        <v>583</v>
      </c>
      <c t="n" r="B160" s="5">
        <v>0</v>
      </c>
      <c t="n" r="D160" s="5">
        <v>0</v>
      </c>
    </row>
    <row spans="1:5" r="161">
      <c t="s" r="A161" s="4">
        <v>683</v>
      </c>
    </row>
    <row spans="1:5" r="162">
      <c t="s" r="A162" s="3">
        <v>582</v>
      </c>
    </row>
    <row spans="1:5" r="163">
      <c t="s" r="A163" s="4">
        <v>583</v>
      </c>
      <c t="n" r="B163" s="7">
        <v>0</v>
      </c>
      <c t="n" r="D163" s="7">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4</v>
      </c>
      <c t="s" r="B1" s="2">
        <v>73</v>
      </c>
      <c t="s" r="D1" s="2">
        <v>74</v>
      </c>
    </row>
    <row spans="1:5" r="2">
      <c t="s" r="B2" s="2">
        <v>21</v>
      </c>
      <c t="s" r="C2" s="2">
        <v>75</v>
      </c>
      <c t="s" r="D2" s="2">
        <v>21</v>
      </c>
      <c t="s" r="E2" s="2">
        <v>75</v>
      </c>
    </row>
    <row spans="1:5" r="3">
      <c t="s" r="A3" s="3">
        <v>685</v>
      </c>
    </row>
    <row spans="1:5" r="4">
      <c t="s" r="A4" s="4">
        <v>686</v>
      </c>
      <c t="n" r="B4" s="7">
        <v>2744</v>
      </c>
      <c t="n" r="C4" s="7">
        <v>7096</v>
      </c>
      <c t="n" r="D4" s="7">
        <v>5260</v>
      </c>
      <c t="n" r="E4" s="7">
        <v>7904</v>
      </c>
    </row>
    <row spans="1:5" r="5">
      <c t="s" r="A5" s="4">
        <v>687</v>
      </c>
      <c t="n" r="B5" s="5">
        <v>0</v>
      </c>
      <c t="n" r="C5" s="5">
        <v>0</v>
      </c>
      <c t="n" r="D5" s="5">
        <v>0</v>
      </c>
      <c t="n" r="E5" s="5">
        <v>1</v>
      </c>
    </row>
    <row spans="1:5" r="6">
      <c t="s" r="A6" s="4">
        <v>688</v>
      </c>
      <c t="n" r="B6" s="5">
        <v>0</v>
      </c>
      <c t="n" r="C6" s="5">
        <v>8</v>
      </c>
      <c t="n" r="D6" s="5">
        <v>4</v>
      </c>
      <c t="n" r="E6" s="5">
        <v>47</v>
      </c>
    </row>
    <row spans="1:5" r="7">
      <c t="s" r="A7" s="4">
        <v>689</v>
      </c>
      <c t="n" r="B7" s="5">
        <v>-72</v>
      </c>
      <c t="n" r="C7" s="5">
        <v>-384</v>
      </c>
      <c t="n" r="D7" s="5">
        <v>-1165</v>
      </c>
      <c t="n" r="E7" s="5">
        <v>-437</v>
      </c>
    </row>
    <row spans="1:5" r="8">
      <c t="s" r="A8" s="4">
        <v>690</v>
      </c>
      <c t="n" r="B8" s="5">
        <v>-70</v>
      </c>
      <c t="n" r="C8" s="5">
        <v>-755</v>
      </c>
      <c t="n" r="D8" s="5">
        <v>-1439</v>
      </c>
      <c t="n" r="E8" s="5">
        <v>-1453</v>
      </c>
    </row>
    <row spans="1:5" r="9">
      <c t="s" r="A9" s="4">
        <v>691</v>
      </c>
      <c t="n" r="B9" s="5">
        <v>-45</v>
      </c>
      <c t="n" r="C9" s="5">
        <v>-94</v>
      </c>
      <c t="n" r="D9" s="5">
        <v>-103</v>
      </c>
      <c t="n" r="E9" s="5">
        <v>-191</v>
      </c>
    </row>
    <row spans="1:5" r="10">
      <c t="s" r="A10" s="4">
        <v>692</v>
      </c>
      <c t="n" r="B10" s="7">
        <v>2557</v>
      </c>
      <c t="n" r="C10" s="7">
        <v>5871</v>
      </c>
      <c t="n" r="D10" s="7">
        <v>2557</v>
      </c>
      <c t="n" r="E10" s="7">
        <v>587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3</v>
      </c>
      <c t="s" r="B1" s="2">
        <v>21</v>
      </c>
      <c t="s" r="C1" s="2">
        <v>22</v>
      </c>
    </row>
    <row spans="1:3" r="2">
      <c t="s" r="A2" s="3">
        <v>694</v>
      </c>
    </row>
    <row spans="1:3" r="3">
      <c t="s" r="A3" s="4">
        <v>695</v>
      </c>
      <c t="n" r="B3" s="7">
        <v>21491</v>
      </c>
      <c t="n" r="C3" s="7">
        <v>27413</v>
      </c>
    </row>
    <row spans="1:3" r="4">
      <c t="s" r="A4" s="4">
        <v>574</v>
      </c>
      <c t="n" r="B4" s="5">
        <v>24161</v>
      </c>
      <c t="n" r="C4" s="5">
        <v>30654</v>
      </c>
    </row>
    <row spans="1:3" r="5">
      <c t="s" r="A5" s="4">
        <v>696</v>
      </c>
      <c t="n" r="B5" s="5">
        <v>201</v>
      </c>
    </row>
    <row spans="1:3" r="6">
      <c t="s" r="A6" s="4">
        <v>697</v>
      </c>
      <c t="n" r="B6" s="5">
        <v>204</v>
      </c>
    </row>
    <row spans="1:3" r="7">
      <c t="s" r="A7" s="4">
        <v>698</v>
      </c>
      <c t="n" r="B7" s="5">
        <v>1633</v>
      </c>
    </row>
    <row spans="1:3" r="8">
      <c t="s" r="A8" s="4">
        <v>699</v>
      </c>
      <c t="n" r="B8" s="5">
        <v>1694</v>
      </c>
    </row>
    <row spans="1:3" r="9">
      <c t="s" r="A9" s="4">
        <v>700</v>
      </c>
      <c t="n" r="B9" s="5">
        <v>899</v>
      </c>
    </row>
    <row spans="1:3" r="10">
      <c t="s" r="A10" s="4">
        <v>701</v>
      </c>
      <c t="n" r="B10" s="5">
        <v>961</v>
      </c>
    </row>
    <row spans="1:3" r="11">
      <c t="s" r="A11" s="4">
        <v>702</v>
      </c>
      <c t="n" r="B11" s="5">
        <v>18758</v>
      </c>
    </row>
    <row spans="1:3" r="12">
      <c t="s" r="A12" s="4">
        <v>703</v>
      </c>
      <c t="n" r="B12" s="5">
        <v>21302</v>
      </c>
    </row>
    <row spans="1:3" r="13">
      <c t="s" r="A13" s="4">
        <v>59</v>
      </c>
    </row>
    <row spans="1:3" r="14">
      <c t="s" r="A14" s="3">
        <v>694</v>
      </c>
    </row>
    <row spans="1:3" r="15">
      <c t="s" r="A15" s="4">
        <v>695</v>
      </c>
      <c t="n" r="B15" s="5">
        <v>4376</v>
      </c>
      <c t="n" r="C15" s="5">
        <v>5330</v>
      </c>
    </row>
    <row spans="1:3" r="16">
      <c t="s" r="A16" s="4">
        <v>574</v>
      </c>
      <c t="n" r="B16" s="5">
        <v>4638</v>
      </c>
      <c t="n" r="C16" s="5">
        <v>5639</v>
      </c>
    </row>
    <row spans="1:3" r="17">
      <c t="s" r="A17" s="4">
        <v>696</v>
      </c>
      <c t="n" r="B17" s="5">
        <v>0</v>
      </c>
    </row>
    <row spans="1:3" r="18">
      <c t="s" r="A18" s="4">
        <v>697</v>
      </c>
      <c t="n" r="B18" s="5">
        <v>0</v>
      </c>
    </row>
    <row spans="1:3" r="19">
      <c t="s" r="A19" s="4">
        <v>698</v>
      </c>
      <c t="n" r="B19" s="5">
        <v>220</v>
      </c>
    </row>
    <row spans="1:3" r="20">
      <c t="s" r="A20" s="4">
        <v>699</v>
      </c>
      <c t="n" r="B20" s="5">
        <v>228</v>
      </c>
    </row>
    <row spans="1:3" r="21">
      <c t="s" r="A21" s="4">
        <v>700</v>
      </c>
      <c t="n" r="B21" s="5">
        <v>190</v>
      </c>
    </row>
    <row spans="1:3" r="22">
      <c t="s" r="A22" s="4">
        <v>701</v>
      </c>
      <c t="n" r="B22" s="5">
        <v>205</v>
      </c>
    </row>
    <row spans="1:3" r="23">
      <c t="s" r="A23" s="4">
        <v>702</v>
      </c>
      <c t="n" r="B23" s="5">
        <v>3966</v>
      </c>
    </row>
    <row spans="1:3" r="24">
      <c t="s" r="A24" s="4">
        <v>703</v>
      </c>
      <c t="n" r="B24" s="5">
        <v>4205</v>
      </c>
    </row>
    <row spans="1:3" r="25">
      <c t="s" r="A25" s="4">
        <v>553</v>
      </c>
    </row>
    <row spans="1:3" r="26">
      <c t="s" r="A26" s="3">
        <v>694</v>
      </c>
    </row>
    <row spans="1:3" r="27">
      <c t="s" r="A27" s="4">
        <v>695</v>
      </c>
      <c t="n" r="B27" s="5">
        <v>4565</v>
      </c>
      <c t="n" r="C27" s="5">
        <v>5100</v>
      </c>
    </row>
    <row spans="1:3" r="28">
      <c t="s" r="A28" s="4">
        <v>574</v>
      </c>
      <c t="n" r="B28" s="5">
        <v>4947</v>
      </c>
      <c t="n" r="C28" s="5">
        <v>5528</v>
      </c>
    </row>
    <row spans="1:3" r="29">
      <c t="s" r="A29" s="4">
        <v>696</v>
      </c>
      <c t="n" r="B29" s="5">
        <v>1</v>
      </c>
    </row>
    <row spans="1:3" r="30">
      <c t="s" r="A30" s="4">
        <v>697</v>
      </c>
      <c t="n" r="B30" s="5">
        <v>1</v>
      </c>
    </row>
    <row spans="1:3" r="31">
      <c t="s" r="A31" s="4">
        <v>698</v>
      </c>
      <c t="n" r="B31" s="5">
        <v>269</v>
      </c>
    </row>
    <row spans="1:3" r="32">
      <c t="s" r="A32" s="4">
        <v>699</v>
      </c>
      <c t="n" r="B32" s="5">
        <v>282</v>
      </c>
    </row>
    <row spans="1:3" r="33">
      <c t="s" r="A33" s="4">
        <v>700</v>
      </c>
      <c t="n" r="B33" s="5">
        <v>370</v>
      </c>
    </row>
    <row spans="1:3" r="34">
      <c t="s" r="A34" s="4">
        <v>701</v>
      </c>
      <c t="n" r="B34" s="5">
        <v>404</v>
      </c>
    </row>
    <row spans="1:3" r="35">
      <c t="s" r="A35" s="4">
        <v>702</v>
      </c>
      <c t="n" r="B35" s="5">
        <v>3925</v>
      </c>
    </row>
    <row spans="1:3" r="36">
      <c t="s" r="A36" s="4">
        <v>703</v>
      </c>
      <c t="n" r="B36" s="5">
        <v>4260</v>
      </c>
    </row>
    <row spans="1:3" r="37">
      <c t="s" r="A37" s="4">
        <v>554</v>
      </c>
    </row>
    <row spans="1:3" r="38">
      <c t="s" r="A38" s="3">
        <v>694</v>
      </c>
    </row>
    <row spans="1:3" r="39">
      <c t="s" r="A39" s="4">
        <v>695</v>
      </c>
      <c t="n" r="B39" s="5">
        <v>380</v>
      </c>
      <c t="n" r="C39" s="5">
        <v>416</v>
      </c>
    </row>
    <row spans="1:3" r="40">
      <c t="s" r="A40" s="4">
        <v>574</v>
      </c>
      <c t="n" r="B40" s="5">
        <v>435</v>
      </c>
      <c t="n" r="C40" s="5">
        <v>476</v>
      </c>
    </row>
    <row spans="1:3" r="41">
      <c t="s" r="A41" s="4">
        <v>696</v>
      </c>
      <c t="n" r="B41" s="5">
        <v>0</v>
      </c>
    </row>
    <row spans="1:3" r="42">
      <c t="s" r="A42" s="4">
        <v>697</v>
      </c>
      <c t="n" r="B42" s="5">
        <v>0</v>
      </c>
    </row>
    <row spans="1:3" r="43">
      <c t="s" r="A43" s="4">
        <v>698</v>
      </c>
      <c t="n" r="B43" s="5">
        <v>1</v>
      </c>
    </row>
    <row spans="1:3" r="44">
      <c t="s" r="A44" s="4">
        <v>699</v>
      </c>
      <c t="n" r="B44" s="5">
        <v>1</v>
      </c>
    </row>
    <row spans="1:3" r="45">
      <c t="s" r="A45" s="4">
        <v>700</v>
      </c>
      <c t="n" r="B45" s="5">
        <v>56</v>
      </c>
    </row>
    <row spans="1:3" r="46">
      <c t="s" r="A46" s="4">
        <v>701</v>
      </c>
      <c t="n" r="B46" s="5">
        <v>63</v>
      </c>
    </row>
    <row spans="1:3" r="47">
      <c t="s" r="A47" s="4">
        <v>702</v>
      </c>
      <c t="n" r="B47" s="5">
        <v>323</v>
      </c>
    </row>
    <row spans="1:3" r="48">
      <c t="s" r="A48" s="4">
        <v>703</v>
      </c>
      <c t="n" r="B48" s="5">
        <v>371</v>
      </c>
    </row>
    <row spans="1:3" r="49">
      <c t="s" r="A49" s="4">
        <v>555</v>
      </c>
    </row>
    <row spans="1:3" r="50">
      <c t="s" r="A50" s="3">
        <v>694</v>
      </c>
    </row>
    <row spans="1:3" r="51">
      <c t="s" r="A51" s="4">
        <v>695</v>
      </c>
      <c t="n" r="B51" s="5">
        <v>2877</v>
      </c>
      <c t="n" r="C51" s="5">
        <v>4638</v>
      </c>
    </row>
    <row spans="1:3" r="52">
      <c t="s" r="A52" s="4">
        <v>574</v>
      </c>
      <c t="n" r="B52" s="5">
        <v>3630</v>
      </c>
      <c t="n" r="C52" s="5">
        <v>5678</v>
      </c>
    </row>
    <row spans="1:3" r="53">
      <c t="s" r="A53" s="4">
        <v>696</v>
      </c>
      <c t="n" r="B53" s="5">
        <v>0</v>
      </c>
    </row>
    <row spans="1:3" r="54">
      <c t="s" r="A54" s="4">
        <v>697</v>
      </c>
      <c t="n" r="B54" s="5">
        <v>0</v>
      </c>
    </row>
    <row spans="1:3" r="55">
      <c t="s" r="A55" s="4">
        <v>698</v>
      </c>
      <c t="n" r="B55" s="5">
        <v>0</v>
      </c>
    </row>
    <row spans="1:3" r="56">
      <c t="s" r="A56" s="4">
        <v>699</v>
      </c>
      <c t="n" r="B56" s="5">
        <v>0</v>
      </c>
    </row>
    <row spans="1:3" r="57">
      <c t="s" r="A57" s="4">
        <v>700</v>
      </c>
      <c t="n" r="B57" s="5">
        <v>0</v>
      </c>
    </row>
    <row spans="1:3" r="58">
      <c t="s" r="A58" s="4">
        <v>701</v>
      </c>
      <c t="n" r="B58" s="5">
        <v>0</v>
      </c>
    </row>
    <row spans="1:3" r="59">
      <c t="s" r="A59" s="4">
        <v>702</v>
      </c>
      <c t="n" r="B59" s="5">
        <v>2877</v>
      </c>
    </row>
    <row spans="1:3" r="60">
      <c t="s" r="A60" s="4">
        <v>703</v>
      </c>
      <c t="n" r="B60" s="5">
        <v>3630</v>
      </c>
    </row>
    <row spans="1:3" r="61">
      <c t="s" r="A61" s="4">
        <v>556</v>
      </c>
    </row>
    <row spans="1:3" r="62">
      <c t="s" r="A62" s="3">
        <v>694</v>
      </c>
    </row>
    <row spans="1:3" r="63">
      <c t="s" r="A63" s="4">
        <v>695</v>
      </c>
      <c t="n" r="B63" s="5">
        <v>2932</v>
      </c>
      <c t="n" r="C63" s="5">
        <v>4103</v>
      </c>
    </row>
    <row spans="1:3" r="64">
      <c t="s" r="A64" s="4">
        <v>574</v>
      </c>
      <c t="n" r="B64" s="5">
        <v>3837</v>
      </c>
      <c t="n" r="C64" s="5">
        <v>5240</v>
      </c>
    </row>
    <row spans="1:3" r="65">
      <c t="s" r="A65" s="4">
        <v>696</v>
      </c>
      <c t="n" r="B65" s="5">
        <v>0</v>
      </c>
    </row>
    <row spans="1:3" r="66">
      <c t="s" r="A66" s="4">
        <v>697</v>
      </c>
      <c t="n" r="B66" s="5">
        <v>0</v>
      </c>
    </row>
    <row spans="1:3" r="67">
      <c t="s" r="A67" s="4">
        <v>698</v>
      </c>
      <c t="n" r="B67" s="5">
        <v>0</v>
      </c>
    </row>
    <row spans="1:3" r="68">
      <c t="s" r="A68" s="4">
        <v>699</v>
      </c>
      <c t="n" r="B68" s="5">
        <v>0</v>
      </c>
    </row>
    <row spans="1:3" r="69">
      <c t="s" r="A69" s="4">
        <v>700</v>
      </c>
      <c t="n" r="B69" s="5">
        <v>0</v>
      </c>
    </row>
    <row spans="1:3" r="70">
      <c t="s" r="A70" s="4">
        <v>701</v>
      </c>
      <c t="n" r="B70" s="5">
        <v>0</v>
      </c>
    </row>
    <row spans="1:3" r="71">
      <c t="s" r="A71" s="4">
        <v>702</v>
      </c>
      <c t="n" r="B71" s="5">
        <v>2932</v>
      </c>
    </row>
    <row spans="1:3" r="72">
      <c t="s" r="A72" s="4">
        <v>703</v>
      </c>
      <c t="n" r="B72" s="5">
        <v>3837</v>
      </c>
    </row>
    <row spans="1:3" r="73">
      <c t="s" r="A73" s="4">
        <v>557</v>
      </c>
    </row>
    <row spans="1:3" r="74">
      <c t="s" r="A74" s="3">
        <v>694</v>
      </c>
    </row>
    <row spans="1:3" r="75">
      <c t="s" r="A75" s="4">
        <v>695</v>
      </c>
      <c t="n" r="B75" s="5">
        <v>1301</v>
      </c>
      <c t="n" r="C75" s="5">
        <v>1341</v>
      </c>
    </row>
    <row spans="1:3" r="76">
      <c t="s" r="A76" s="4">
        <v>574</v>
      </c>
      <c t="n" r="B76" s="5">
        <v>1344</v>
      </c>
      <c t="n" r="C76" s="5">
        <v>1397</v>
      </c>
    </row>
    <row spans="1:3" r="77">
      <c t="s" r="A77" s="4">
        <v>696</v>
      </c>
      <c t="n" r="B77" s="5">
        <v>187</v>
      </c>
    </row>
    <row spans="1:3" r="78">
      <c t="s" r="A78" s="4">
        <v>697</v>
      </c>
      <c t="n" r="B78" s="5">
        <v>190</v>
      </c>
    </row>
    <row spans="1:3" r="79">
      <c t="s" r="A79" s="4">
        <v>698</v>
      </c>
      <c t="n" r="B79" s="5">
        <v>1043</v>
      </c>
    </row>
    <row spans="1:3" r="80">
      <c t="s" r="A80" s="4">
        <v>699</v>
      </c>
      <c t="n" r="B80" s="5">
        <v>1082</v>
      </c>
    </row>
    <row spans="1:3" r="81">
      <c t="s" r="A81" s="4">
        <v>700</v>
      </c>
      <c t="n" r="B81" s="5">
        <v>0</v>
      </c>
    </row>
    <row spans="1:3" r="82">
      <c t="s" r="A82" s="4">
        <v>701</v>
      </c>
      <c t="n" r="B82" s="5">
        <v>0</v>
      </c>
    </row>
    <row spans="1:3" r="83">
      <c t="s" r="A83" s="4">
        <v>702</v>
      </c>
      <c t="n" r="B83" s="5">
        <v>71</v>
      </c>
    </row>
    <row spans="1:3" r="84">
      <c t="s" r="A84" s="4">
        <v>703</v>
      </c>
      <c t="n" r="B84" s="5">
        <v>72</v>
      </c>
    </row>
    <row spans="1:3" r="85">
      <c t="s" r="A85" s="4">
        <v>558</v>
      </c>
    </row>
    <row spans="1:3" r="86">
      <c t="s" r="A86" s="3">
        <v>694</v>
      </c>
    </row>
    <row spans="1:3" r="87">
      <c t="s" r="A87" s="4">
        <v>695</v>
      </c>
      <c t="n" r="B87" s="5">
        <v>3032</v>
      </c>
      <c t="n" r="C87" s="5">
        <v>3859</v>
      </c>
    </row>
    <row spans="1:3" r="88">
      <c t="s" r="A88" s="4">
        <v>574</v>
      </c>
      <c t="n" r="B88" s="5">
        <v>3171</v>
      </c>
      <c t="n" r="C88" s="5">
        <v>4023</v>
      </c>
    </row>
    <row spans="1:3" r="89">
      <c t="s" r="A89" s="4">
        <v>696</v>
      </c>
      <c t="n" r="B89" s="5">
        <v>13</v>
      </c>
    </row>
    <row spans="1:3" r="90">
      <c t="s" r="A90" s="4">
        <v>697</v>
      </c>
      <c t="n" r="B90" s="5">
        <v>13</v>
      </c>
    </row>
    <row spans="1:3" r="91">
      <c t="s" r="A91" s="4">
        <v>698</v>
      </c>
      <c t="n" r="B91" s="5">
        <v>100</v>
      </c>
    </row>
    <row spans="1:3" r="92">
      <c t="s" r="A92" s="4">
        <v>699</v>
      </c>
      <c t="n" r="B92" s="5">
        <v>101</v>
      </c>
    </row>
    <row spans="1:3" r="93">
      <c t="s" r="A93" s="4">
        <v>700</v>
      </c>
      <c t="n" r="B93" s="5">
        <v>250</v>
      </c>
    </row>
    <row spans="1:3" r="94">
      <c t="s" r="A94" s="4">
        <v>701</v>
      </c>
      <c t="n" r="B94" s="5">
        <v>253</v>
      </c>
    </row>
    <row spans="1:3" r="95">
      <c t="s" r="A95" s="4">
        <v>702</v>
      </c>
      <c t="n" r="B95" s="5">
        <v>2669</v>
      </c>
    </row>
    <row spans="1:3" r="96">
      <c t="s" r="A96" s="4">
        <v>703</v>
      </c>
      <c t="n" r="B96" s="5">
        <v>2804</v>
      </c>
    </row>
    <row spans="1:3" r="97">
      <c t="s" r="A97" s="4">
        <v>559</v>
      </c>
    </row>
    <row spans="1:3" r="98">
      <c t="s" r="A98" s="3">
        <v>694</v>
      </c>
    </row>
    <row spans="1:3" r="99">
      <c t="s" r="A99" s="4">
        <v>695</v>
      </c>
      <c t="n" r="B99" s="5">
        <v>2028</v>
      </c>
      <c t="n" r="C99" s="5">
        <v>2626</v>
      </c>
    </row>
    <row spans="1:3" r="100">
      <c t="s" r="A100" s="4">
        <v>574</v>
      </c>
      <c t="n" r="B100" s="5">
        <v>2159</v>
      </c>
      <c t="n" r="C100" s="7">
        <v>2673</v>
      </c>
    </row>
    <row spans="1:3" r="101">
      <c t="s" r="A101" s="4">
        <v>696</v>
      </c>
      <c t="n" r="B101" s="5">
        <v>0</v>
      </c>
    </row>
    <row spans="1:3" r="102">
      <c t="s" r="A102" s="4">
        <v>697</v>
      </c>
      <c t="n" r="B102" s="5">
        <v>0</v>
      </c>
    </row>
    <row spans="1:3" r="103">
      <c t="s" r="A103" s="4">
        <v>698</v>
      </c>
      <c t="n" r="B103" s="5">
        <v>0</v>
      </c>
    </row>
    <row spans="1:3" r="104">
      <c t="s" r="A104" s="4">
        <v>699</v>
      </c>
      <c t="n" r="B104" s="5">
        <v>0</v>
      </c>
    </row>
    <row spans="1:3" r="105">
      <c t="s" r="A105" s="4">
        <v>700</v>
      </c>
      <c t="n" r="B105" s="5">
        <v>33</v>
      </c>
    </row>
    <row spans="1:3" r="106">
      <c t="s" r="A106" s="4">
        <v>701</v>
      </c>
      <c t="n" r="B106" s="5">
        <v>36</v>
      </c>
    </row>
    <row spans="1:3" r="107">
      <c t="s" r="A107" s="4">
        <v>702</v>
      </c>
      <c t="n" r="B107" s="5">
        <v>1995</v>
      </c>
    </row>
    <row spans="1:3" r="108">
      <c t="s" r="A108" s="4">
        <v>703</v>
      </c>
      <c t="n" r="B108" s="7">
        <v>212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04</v>
      </c>
      <c t="s" r="B1" s="2">
        <v>74</v>
      </c>
    </row>
    <row spans="1:3" r="2">
      <c t="s" r="B2" s="2">
        <v>21</v>
      </c>
      <c t="s" r="C2" s="2">
        <v>22</v>
      </c>
    </row>
    <row spans="1:3" r="3">
      <c t="s" r="A3" s="3">
        <v>705</v>
      </c>
    </row>
    <row spans="1:3" r="4">
      <c t="s" r="A4" s="4">
        <v>706</v>
      </c>
      <c t="n" r="B4" s="7">
        <v>33561</v>
      </c>
      <c t="n" r="C4" s="7">
        <v>35965</v>
      </c>
    </row>
    <row spans="1:3" r="5">
      <c t="s" r="A5" s="4">
        <v>707</v>
      </c>
      <c t="n" r="B5" s="5">
        <v>355</v>
      </c>
      <c t="n" r="C5" s="5">
        <v>382</v>
      </c>
    </row>
    <row spans="1:3" r="6">
      <c t="s" r="A6" s="4">
        <v>708</v>
      </c>
      <c t="n" r="B6" s="5">
        <v>13721</v>
      </c>
      <c t="n" r="C6" s="5">
        <v>14222</v>
      </c>
    </row>
    <row spans="1:3" r="7">
      <c t="s" r="A7" s="4">
        <v>709</v>
      </c>
      <c t="n" r="B7" s="5">
        <v>679</v>
      </c>
      <c t="n" r="C7" s="5">
        <v>797</v>
      </c>
    </row>
    <row spans="1:3" r="8">
      <c t="s" r="A8" s="4">
        <v>710</v>
      </c>
    </row>
    <row spans="1:3" r="9">
      <c t="s" r="A9" s="3">
        <v>705</v>
      </c>
    </row>
    <row spans="1:3" r="10">
      <c t="s" r="A10" s="4">
        <v>706</v>
      </c>
      <c t="n" r="B10" s="5">
        <v>16066</v>
      </c>
      <c t="n" r="C10" s="5">
        <v>17184</v>
      </c>
    </row>
    <row spans="1:3" r="11">
      <c t="s" r="A11" s="4">
        <v>707</v>
      </c>
      <c t="n" r="B11" s="5">
        <v>203</v>
      </c>
      <c t="n" r="C11" s="5">
        <v>214</v>
      </c>
    </row>
    <row spans="1:3" r="12">
      <c t="s" r="A12" s="4">
        <v>708</v>
      </c>
      <c t="n" r="B12" s="5">
        <v>9315</v>
      </c>
      <c t="n" r="C12" s="5">
        <v>9775</v>
      </c>
    </row>
    <row spans="1:3" r="13">
      <c t="s" r="A13" s="4">
        <v>711</v>
      </c>
    </row>
    <row spans="1:3" r="14">
      <c t="s" r="A14" s="3">
        <v>705</v>
      </c>
    </row>
    <row spans="1:3" r="15">
      <c t="s" r="A15" s="4">
        <v>706</v>
      </c>
      <c t="n" r="B15" s="5">
        <v>17495</v>
      </c>
      <c t="n" r="C15" s="5">
        <v>18781</v>
      </c>
    </row>
    <row spans="1:3" r="16">
      <c t="s" r="A16" s="4">
        <v>707</v>
      </c>
      <c t="n" r="B16" s="5">
        <v>152</v>
      </c>
      <c t="n" r="C16" s="5">
        <v>168</v>
      </c>
    </row>
    <row spans="1:3" r="17">
      <c t="s" r="A17" s="4">
        <v>708</v>
      </c>
      <c t="n" r="B17" s="7">
        <v>4406</v>
      </c>
      <c t="n" r="C17" s="7">
        <v>4447</v>
      </c>
    </row>
    <row spans="1:3" r="18">
      <c t="s" r="A18" s="4">
        <v>712</v>
      </c>
    </row>
    <row spans="1:3" r="19">
      <c t="s" r="A19" s="3">
        <v>705</v>
      </c>
    </row>
    <row spans="1:3" r="20">
      <c t="s" r="A20" s="4">
        <v>713</v>
      </c>
      <c t="s" r="B20" s="4">
        <v>714</v>
      </c>
    </row>
    <row spans="1:3" r="21">
      <c t="s" r="A21" s="4">
        <v>715</v>
      </c>
    </row>
    <row spans="1:3" r="22">
      <c t="s" r="A22" s="3">
        <v>705</v>
      </c>
    </row>
    <row spans="1:3" r="23">
      <c t="s" r="A23" s="4">
        <v>713</v>
      </c>
      <c t="s" r="B23" s="4">
        <v>7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t="s" r="A1" s="1">
        <v>717</v>
      </c>
      <c t="s" r="B1" s="2">
        <v>73</v>
      </c>
      <c t="s" r="D1" s="2">
        <v>74</v>
      </c>
    </row>
    <row spans="1:6" r="2">
      <c t="s" r="B2" s="2">
        <v>21</v>
      </c>
      <c t="s" r="C2" s="2">
        <v>75</v>
      </c>
      <c t="s" r="D2" s="2">
        <v>21</v>
      </c>
      <c t="s" r="E2" s="2">
        <v>75</v>
      </c>
      <c t="s" r="F2" s="2">
        <v>22</v>
      </c>
    </row>
    <row spans="1:6" r="3">
      <c t="s" r="A3" s="3">
        <v>718</v>
      </c>
    </row>
    <row spans="1:6" r="4">
      <c t="s" r="A4" s="4">
        <v>719</v>
      </c>
      <c t="n" r="B4" s="7">
        <v>10348</v>
      </c>
      <c t="n" r="C4" s="7">
        <v>12744</v>
      </c>
      <c t="n" r="D4" s="7">
        <v>11442</v>
      </c>
      <c t="n" r="E4" s="7">
        <v>12307</v>
      </c>
    </row>
    <row spans="1:6" r="5">
      <c t="s" r="A5" s="4">
        <v>720</v>
      </c>
      <c t="n" r="B5" s="5">
        <v>2431</v>
      </c>
      <c t="n" r="C5" s="5">
        <v>3425</v>
      </c>
      <c t="n" r="D5" s="5">
        <v>5366</v>
      </c>
      <c t="n" r="E5" s="5">
        <v>7197</v>
      </c>
    </row>
    <row spans="1:6" r="6">
      <c t="s" r="A6" s="4">
        <v>721</v>
      </c>
      <c t="n" r="B6" s="5">
        <v>-3580</v>
      </c>
      <c t="n" r="C6" s="5">
        <v>-3873</v>
      </c>
      <c t="n" r="D6" s="5">
        <v>-7609</v>
      </c>
      <c t="n" r="E6" s="5">
        <v>-7208</v>
      </c>
    </row>
    <row spans="1:6" r="7">
      <c t="s" r="A7" s="4">
        <v>722</v>
      </c>
      <c t="n" r="B7" s="5">
        <v>9199</v>
      </c>
      <c t="n" r="C7" s="5">
        <v>12296</v>
      </c>
      <c t="n" r="D7" s="5">
        <v>9199</v>
      </c>
      <c t="n" r="E7" s="5">
        <v>12296</v>
      </c>
    </row>
    <row spans="1:6" r="8">
      <c t="s" r="A8" s="3">
        <v>723</v>
      </c>
    </row>
    <row spans="1:6" r="9">
      <c t="s" r="A9" s="4">
        <v>724</v>
      </c>
      <c t="n" r="B9" s="5">
        <v>-830</v>
      </c>
      <c t="n" r="C9" s="5">
        <v>-784</v>
      </c>
      <c t="n" r="D9" s="5">
        <v>-824</v>
      </c>
      <c t="n" r="E9" s="5">
        <v>-686</v>
      </c>
    </row>
    <row spans="1:6" r="10">
      <c t="s" r="A10" s="4">
        <v>725</v>
      </c>
      <c t="n" r="B10" s="5">
        <v>137</v>
      </c>
      <c t="n" r="C10" s="5">
        <v>48</v>
      </c>
      <c t="n" r="D10" s="5">
        <v>131</v>
      </c>
      <c t="n" r="E10" s="5">
        <v>-50</v>
      </c>
    </row>
    <row spans="1:6" r="11">
      <c t="s" r="A11" s="4">
        <v>726</v>
      </c>
      <c t="n" r="B11" s="5">
        <v>-693</v>
      </c>
      <c t="n" r="C11" s="5">
        <v>-736</v>
      </c>
      <c t="n" r="D11" s="5">
        <v>-693</v>
      </c>
      <c t="n" r="E11" s="5">
        <v>-736</v>
      </c>
    </row>
    <row spans="1:6" r="12">
      <c t="s" r="A12" s="4">
        <v>727</v>
      </c>
      <c t="n" r="B12" s="7">
        <v>8506</v>
      </c>
      <c t="n" r="C12" s="7">
        <v>11560</v>
      </c>
      <c t="n" r="D12" s="7">
        <v>8506</v>
      </c>
      <c t="n" r="E12" s="7">
        <v>11560</v>
      </c>
      <c t="n" r="F12" s="7">
        <v>1061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r="A1" s="1">
        <v>728</v>
      </c>
      <c t="s" r="B1" s="2">
        <v>21</v>
      </c>
      <c t="s" r="C1" s="2">
        <v>22</v>
      </c>
    </row>
    <row spans="1:3" r="2">
      <c t="s" r="A2" s="3">
        <v>729</v>
      </c>
    </row>
    <row spans="1:3" r="3">
      <c t="s" r="A3" s="4">
        <v>730</v>
      </c>
      <c t="n" r="B3" s="7">
        <v>0</v>
      </c>
      <c t="n" r="C3" s="7">
        <v>50000000</v>
      </c>
    </row>
    <row spans="1:3" r="4">
      <c t="s" r="A4" s="4">
        <v>731</v>
      </c>
      <c t="s" r="B4" s="4">
        <v>665</v>
      </c>
      <c t="s" r="C4" s="4">
        <v>665</v>
      </c>
    </row>
    <row spans="1:3" r="5">
      <c t="s" r="A5" s="4">
        <v>732</v>
      </c>
      <c t="n" r="B5" s="7">
        <v>82747000000</v>
      </c>
      <c t="n" r="C5" s="7">
        <v>106572000000</v>
      </c>
    </row>
    <row spans="1:3" r="6">
      <c t="s" r="A6" s="4">
        <v>733</v>
      </c>
      <c t="s" r="B6" s="4">
        <v>734</v>
      </c>
      <c t="s" r="C6" s="4">
        <v>735</v>
      </c>
    </row>
    <row spans="1:3" r="7">
      <c t="s" r="A7" s="4">
        <v>736</v>
      </c>
    </row>
    <row spans="1:3" r="8">
      <c t="s" r="A8" s="3">
        <v>729</v>
      </c>
    </row>
    <row spans="1:3" r="9">
      <c t="s" r="A9" s="4">
        <v>737</v>
      </c>
      <c t="n" r="B9" s="7">
        <v>15000000000</v>
      </c>
      <c t="n" r="C9" s="7">
        <v>15000000000</v>
      </c>
    </row>
    <row spans="1:3" r="10">
      <c t="s" r="A10" s="4">
        <v>738</v>
      </c>
      <c t="n" r="B10" s="5">
        <v>0</v>
      </c>
    </row>
    <row spans="1:3" r="11">
      <c t="s" r="A11" s="4">
        <v>59</v>
      </c>
    </row>
    <row spans="1:3" r="12">
      <c t="s" r="A12" s="3">
        <v>729</v>
      </c>
    </row>
    <row spans="1:3" r="13">
      <c t="s" r="A13" s="4">
        <v>732</v>
      </c>
      <c t="n" r="B13" s="7">
        <v>81338000000</v>
      </c>
      <c t="n" r="C13" s="7">
        <v>105012000000</v>
      </c>
    </row>
    <row spans="1:3" r="14">
      <c t="s" r="A14" s="4">
        <v>733</v>
      </c>
      <c t="s" r="B14" s="4">
        <v>734</v>
      </c>
      <c t="s" r="C14" s="4">
        <v>735</v>
      </c>
    </row>
    <row spans="1:3" r="15">
      <c t="s" r="A15" s="4">
        <v>61</v>
      </c>
    </row>
    <row spans="1:3" r="16">
      <c t="s" r="A16" s="3">
        <v>729</v>
      </c>
    </row>
    <row spans="1:3" r="17">
      <c t="s" r="A17" s="4">
        <v>732</v>
      </c>
      <c t="n" r="B17" s="7">
        <v>1409000000</v>
      </c>
      <c t="n" r="C17" s="7">
        <v>1560000000</v>
      </c>
    </row>
    <row spans="1:3" r="18">
      <c t="s" r="A18" s="4">
        <v>733</v>
      </c>
      <c t="s" r="B18" s="4">
        <v>739</v>
      </c>
      <c t="s" r="C18" s="4">
        <v>74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41</v>
      </c>
      <c t="s" r="B1" s="2">
        <v>74</v>
      </c>
      <c t="s" r="C1" s="2">
        <v>385</v>
      </c>
    </row>
    <row spans="1:3" r="2">
      <c t="s" r="B2" s="2">
        <v>21</v>
      </c>
      <c t="s" r="C2" s="2">
        <v>22</v>
      </c>
    </row>
    <row spans="1:3" r="3">
      <c t="s" r="A3" s="3">
        <v>742</v>
      </c>
    </row>
    <row spans="1:3" r="4">
      <c t="s" r="A4" s="4">
        <v>743</v>
      </c>
      <c t="n" r="B4" s="7">
        <v>3115822</v>
      </c>
      <c t="n" r="C4" s="7">
        <v>3115583</v>
      </c>
    </row>
    <row spans="1:3" r="5">
      <c t="s" r="A5" s="4">
        <v>744</v>
      </c>
      <c t="s" r="B5" s="4">
        <v>745</v>
      </c>
      <c t="s" r="C5" s="4">
        <v>746</v>
      </c>
    </row>
    <row spans="1:3" r="6">
      <c t="s" r="A6" s="4">
        <v>59</v>
      </c>
    </row>
    <row spans="1:3" r="7">
      <c t="s" r="A7" s="3">
        <v>742</v>
      </c>
    </row>
    <row spans="1:3" r="8">
      <c t="s" r="A8" s="4">
        <v>743</v>
      </c>
      <c t="n" r="B8" s="7">
        <v>343747</v>
      </c>
      <c t="n" r="C8" s="7">
        <v>355431</v>
      </c>
    </row>
    <row spans="1:3" r="9">
      <c t="s" r="A9" s="4">
        <v>744</v>
      </c>
      <c t="s" r="B9" s="4">
        <v>747</v>
      </c>
      <c t="s" r="C9" s="4">
        <v>748</v>
      </c>
    </row>
    <row spans="1:3" r="10">
      <c t="s" r="A10" s="4">
        <v>749</v>
      </c>
      <c t="n" r="B10" s="7">
        <v>3500</v>
      </c>
      <c t="n" r="C10" s="7">
        <v>4100</v>
      </c>
    </row>
    <row spans="1:3" r="11">
      <c t="s" r="A11" s="4">
        <v>750</v>
      </c>
    </row>
    <row spans="1:3" r="12">
      <c t="s" r="A12" s="3">
        <v>742</v>
      </c>
    </row>
    <row spans="1:3" r="13">
      <c t="s" r="A13" s="4">
        <v>743</v>
      </c>
      <c t="n" r="B13" s="7">
        <v>312256</v>
      </c>
      <c t="n" r="C13" s="7">
        <v>320507</v>
      </c>
    </row>
    <row spans="1:3" r="14">
      <c t="s" r="A14" s="4">
        <v>744</v>
      </c>
      <c t="s" r="B14" s="4">
        <v>747</v>
      </c>
      <c t="s" r="C14" s="4">
        <v>751</v>
      </c>
    </row>
    <row spans="1:3" r="15">
      <c t="s" r="A15" s="4">
        <v>752</v>
      </c>
    </row>
    <row spans="1:3" r="16">
      <c t="s" r="A16" s="3">
        <v>742</v>
      </c>
    </row>
    <row spans="1:3" r="17">
      <c t="s" r="A17" s="4">
        <v>743</v>
      </c>
      <c t="n" r="B17" s="7">
        <v>170531</v>
      </c>
      <c t="n" r="C17" s="7">
        <v>173010</v>
      </c>
    </row>
    <row spans="1:3" r="18">
      <c t="s" r="A18" s="4">
        <v>744</v>
      </c>
      <c t="s" r="B18" s="4">
        <v>753</v>
      </c>
      <c t="s" r="C18" s="4">
        <v>754</v>
      </c>
    </row>
    <row spans="1:3" r="19">
      <c t="s" r="A19" s="4">
        <v>755</v>
      </c>
    </row>
    <row spans="1:3" r="20">
      <c t="s" r="A20" s="3">
        <v>742</v>
      </c>
    </row>
    <row spans="1:3" r="21">
      <c t="s" r="A21" s="4">
        <v>743</v>
      </c>
      <c t="n" r="B21" s="7">
        <v>111556</v>
      </c>
      <c t="n" r="C21" s="7">
        <v>114556</v>
      </c>
    </row>
    <row spans="1:3" r="22">
      <c t="s" r="A22" s="4">
        <v>744</v>
      </c>
      <c t="s" r="B22" s="4">
        <v>756</v>
      </c>
      <c t="s" r="C22" s="4">
        <v>757</v>
      </c>
    </row>
    <row spans="1:3" r="23">
      <c t="s" r="A23" s="4">
        <v>758</v>
      </c>
    </row>
    <row spans="1:3" r="24">
      <c t="s" r="A24" s="3">
        <v>742</v>
      </c>
    </row>
    <row spans="1:3" r="25">
      <c t="s" r="A25" s="4">
        <v>743</v>
      </c>
      <c t="n" r="B25" s="7">
        <v>624</v>
      </c>
      <c t="n" r="C25" s="7">
        <v>619</v>
      </c>
    </row>
    <row spans="1:3" r="26">
      <c t="s" r="A26" s="4">
        <v>744</v>
      </c>
      <c t="s" r="B26" s="4">
        <v>759</v>
      </c>
      <c t="s" r="C26" s="4">
        <v>760</v>
      </c>
    </row>
    <row spans="1:3" r="27">
      <c t="s" r="A27" s="4">
        <v>761</v>
      </c>
    </row>
    <row spans="1:3" r="28">
      <c t="s" r="A28" s="3">
        <v>742</v>
      </c>
    </row>
    <row spans="1:3" r="29">
      <c t="s" r="A29" s="4">
        <v>743</v>
      </c>
      <c t="n" r="B29" s="7">
        <v>29545</v>
      </c>
      <c t="n" r="C29" s="7">
        <v>32322</v>
      </c>
    </row>
    <row spans="1:3" r="30">
      <c t="s" r="A30" s="4">
        <v>744</v>
      </c>
      <c t="s" r="B30" s="4">
        <v>762</v>
      </c>
      <c t="s" r="C30" s="4">
        <v>763</v>
      </c>
    </row>
    <row spans="1:3" r="31">
      <c t="s" r="A31" s="4">
        <v>764</v>
      </c>
    </row>
    <row spans="1:3" r="32">
      <c t="s" r="A32" s="3">
        <v>742</v>
      </c>
    </row>
    <row spans="1:3" r="33">
      <c t="s" r="A33" s="4">
        <v>743</v>
      </c>
      <c t="n" r="B33" s="7">
        <v>27280</v>
      </c>
      <c t="n" r="C33" s="7">
        <v>30873</v>
      </c>
    </row>
    <row spans="1:3" r="34">
      <c t="s" r="A34" s="4">
        <v>744</v>
      </c>
      <c t="s" r="B34" s="4">
        <v>765</v>
      </c>
      <c t="s" r="C34" s="4">
        <v>766</v>
      </c>
    </row>
    <row spans="1:3" r="35">
      <c t="s" r="A35" s="4">
        <v>767</v>
      </c>
    </row>
    <row spans="1:3" r="36">
      <c t="s" r="A36" s="3">
        <v>742</v>
      </c>
    </row>
    <row spans="1:3" r="37">
      <c t="s" r="A37" s="4">
        <v>743</v>
      </c>
      <c t="n" r="B37" s="7">
        <v>18420</v>
      </c>
      <c t="n" r="C37" s="7">
        <v>24469</v>
      </c>
    </row>
    <row spans="1:3" r="38">
      <c t="s" r="A38" s="4">
        <v>744</v>
      </c>
      <c t="s" r="B38" s="4">
        <v>768</v>
      </c>
      <c t="s" r="C38" s="4">
        <v>769</v>
      </c>
    </row>
    <row spans="1:3" r="39">
      <c t="s" r="A39" s="4">
        <v>770</v>
      </c>
    </row>
    <row spans="1:3" r="40">
      <c t="s" r="A40" s="3">
        <v>742</v>
      </c>
    </row>
    <row spans="1:3" r="41">
      <c t="s" r="A41" s="4">
        <v>743</v>
      </c>
      <c t="n" r="B41" s="7">
        <v>8514</v>
      </c>
      <c t="n" r="C41" s="7">
        <v>6041</v>
      </c>
    </row>
    <row spans="1:3" r="42">
      <c t="s" r="A42" s="4">
        <v>744</v>
      </c>
      <c t="s" r="B42" s="4">
        <v>771</v>
      </c>
      <c t="s" r="C42" s="4">
        <v>772</v>
      </c>
    </row>
    <row spans="1:3" r="43">
      <c t="s" r="A43" s="4">
        <v>773</v>
      </c>
    </row>
    <row spans="1:3" r="44">
      <c t="s" r="A44" s="3">
        <v>742</v>
      </c>
    </row>
    <row spans="1:3" r="45">
      <c t="s" r="A45" s="4">
        <v>743</v>
      </c>
      <c t="n" r="B45" s="7">
        <v>346</v>
      </c>
      <c t="n" r="C45" s="7">
        <v>363</v>
      </c>
    </row>
    <row spans="1:3" r="46">
      <c t="s" r="A46" s="4">
        <v>744</v>
      </c>
      <c t="s" r="B46" s="4">
        <v>774</v>
      </c>
      <c t="s" r="C46" s="4">
        <v>775</v>
      </c>
    </row>
    <row spans="1:3" r="47">
      <c t="s" r="A47" s="4">
        <v>776</v>
      </c>
    </row>
    <row spans="1:3" r="48">
      <c t="s" r="A48" s="3">
        <v>742</v>
      </c>
    </row>
    <row spans="1:3" r="49">
      <c t="s" r="A49" s="4">
        <v>743</v>
      </c>
      <c t="n" r="B49" s="7">
        <v>4034</v>
      </c>
      <c t="n" r="C49" s="7">
        <v>3849</v>
      </c>
    </row>
    <row spans="1:3" r="50">
      <c t="s" r="A50" s="4">
        <v>744</v>
      </c>
      <c t="s" r="B50" s="4">
        <v>777</v>
      </c>
      <c t="s" r="C50" s="4">
        <v>777</v>
      </c>
    </row>
    <row spans="1:3" r="51">
      <c t="s" r="A51" s="4">
        <v>778</v>
      </c>
    </row>
    <row spans="1:3" r="52">
      <c t="s" r="A52" s="3">
        <v>742</v>
      </c>
    </row>
    <row spans="1:3" r="53">
      <c t="s" r="A53" s="4">
        <v>743</v>
      </c>
      <c t="n" r="B53" s="7">
        <v>177</v>
      </c>
      <c t="n" r="C53" s="7">
        <v>202</v>
      </c>
    </row>
    <row spans="1:3" r="54">
      <c t="s" r="A54" s="4">
        <v>744</v>
      </c>
      <c t="s" r="B54" s="4">
        <v>779</v>
      </c>
      <c t="s" r="C54" s="4">
        <v>780</v>
      </c>
    </row>
    <row spans="1:3" r="55">
      <c t="s" r="A55" s="4">
        <v>61</v>
      </c>
    </row>
    <row spans="1:3" r="56">
      <c t="s" r="A56" s="3">
        <v>742</v>
      </c>
    </row>
    <row spans="1:3" r="57">
      <c t="s" r="A57" s="4">
        <v>743</v>
      </c>
      <c t="n" r="B57" s="7">
        <v>2772075</v>
      </c>
      <c t="n" r="C57" s="7">
        <v>2760152</v>
      </c>
    </row>
    <row spans="1:3" r="58">
      <c t="s" r="A58" s="4">
        <v>744</v>
      </c>
      <c t="s" r="B58" s="4">
        <v>781</v>
      </c>
      <c t="s" r="C58" s="4">
        <v>782</v>
      </c>
    </row>
    <row spans="1:3" r="59">
      <c t="s" r="A59" s="4">
        <v>783</v>
      </c>
    </row>
    <row spans="1:3" r="60">
      <c t="s" r="A60" s="3">
        <v>742</v>
      </c>
    </row>
    <row spans="1:3" r="61">
      <c t="s" r="A61" s="4">
        <v>784</v>
      </c>
      <c t="s" r="B61" s="4">
        <v>785</v>
      </c>
      <c t="s" r="C61" s="4">
        <v>785</v>
      </c>
    </row>
    <row spans="1:3" r="62">
      <c t="s" r="A62" s="4">
        <v>786</v>
      </c>
    </row>
    <row spans="1:3" r="63">
      <c t="s" r="A63" s="3">
        <v>742</v>
      </c>
    </row>
    <row spans="1:3" r="64">
      <c t="s" r="A64" s="4">
        <v>784</v>
      </c>
      <c t="s" r="B64" s="4">
        <v>787</v>
      </c>
      <c t="s" r="C64" s="4">
        <v>7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8</v>
      </c>
      <c t="s" r="B1" s="2">
        <v>21</v>
      </c>
      <c t="s" r="C1" s="2">
        <v>22</v>
      </c>
    </row>
    <row spans="1:3" r="2">
      <c t="s" r="A2" s="3">
        <v>789</v>
      </c>
    </row>
    <row spans="1:3" r="3">
      <c t="s" r="A3" s="4">
        <v>790</v>
      </c>
      <c t="n" r="B3" s="7">
        <v>240663</v>
      </c>
      <c t="n" r="C3" s="7">
        <v>183204</v>
      </c>
    </row>
    <row spans="1:3" r="4">
      <c t="s" r="A4" s="4">
        <v>791</v>
      </c>
      <c t="n" r="B4" s="5">
        <v>1718</v>
      </c>
      <c t="n" r="C4" s="5">
        <v>1485</v>
      </c>
    </row>
    <row spans="1:3" r="5">
      <c t="s" r="A5" s="4">
        <v>792</v>
      </c>
      <c t="n" r="B5" s="5">
        <v>-4050</v>
      </c>
      <c t="n" r="C5" s="5">
        <v>-5186</v>
      </c>
    </row>
    <row spans="1:3" r="6">
      <c t="s" r="A6" s="3">
        <v>793</v>
      </c>
    </row>
    <row spans="1:3" r="7">
      <c t="s" r="A7" s="4">
        <v>790</v>
      </c>
      <c t="n" r="B7" s="5">
        <v>343576</v>
      </c>
      <c t="n" r="C7" s="5">
        <v>408714</v>
      </c>
    </row>
    <row spans="1:3" r="8">
      <c t="s" r="A8" s="4">
        <v>794</v>
      </c>
      <c t="n" r="B8" s="5">
        <v>-811</v>
      </c>
      <c t="n" r="C8" s="5">
        <v>-614</v>
      </c>
    </row>
    <row spans="1:3" r="9">
      <c t="s" r="A9" s="4">
        <v>792</v>
      </c>
      <c t="n" r="B9" s="5">
        <v>7728</v>
      </c>
      <c t="n" r="C9" s="5">
        <v>10194</v>
      </c>
    </row>
    <row spans="1:3" r="10">
      <c t="s" r="A10" s="3">
        <v>447</v>
      </c>
    </row>
    <row spans="1:3" r="11">
      <c t="s" r="A11" s="4">
        <v>795</v>
      </c>
      <c t="n" r="B11" s="5">
        <v>4100</v>
      </c>
      <c t="n" r="C11" s="5">
        <v>5300</v>
      </c>
    </row>
    <row spans="1:3" r="12">
      <c t="s" r="A12" s="4">
        <v>796</v>
      </c>
      <c t="n" r="B12" s="5">
        <v>436</v>
      </c>
      <c t="n" r="C12" s="5">
        <v>245</v>
      </c>
    </row>
    <row spans="1:3" r="13">
      <c t="s" r="A13" s="4">
        <v>797</v>
      </c>
    </row>
    <row spans="1:3" r="14">
      <c t="s" r="A14" s="3">
        <v>789</v>
      </c>
    </row>
    <row spans="1:3" r="15">
      <c t="s" r="A15" s="4">
        <v>790</v>
      </c>
      <c t="n" r="B15" s="5">
        <v>156120</v>
      </c>
      <c t="n" r="C15" s="5">
        <v>128628</v>
      </c>
    </row>
    <row spans="1:3" r="16">
      <c t="s" r="A16" s="4">
        <v>791</v>
      </c>
      <c t="n" r="B16" s="5">
        <v>4563</v>
      </c>
      <c t="n" r="C16" s="5">
        <v>5667</v>
      </c>
    </row>
    <row spans="1:3" r="17">
      <c t="s" r="A17" s="4">
        <v>798</v>
      </c>
      <c t="n" r="B17" s="5">
        <v>772</v>
      </c>
      <c t="n" r="C17" s="5">
        <v>749</v>
      </c>
    </row>
    <row spans="1:3" r="18">
      <c t="s" r="A18" s="4">
        <v>792</v>
      </c>
      <c t="n" r="B18" s="5">
        <v>-4050</v>
      </c>
      <c t="n" r="C18" s="5">
        <v>-5186</v>
      </c>
    </row>
    <row spans="1:3" r="19">
      <c t="s" r="A19" s="4">
        <v>799</v>
      </c>
      <c t="n" r="B19" s="5">
        <v>1285</v>
      </c>
      <c t="n" r="C19" s="5">
        <v>1230</v>
      </c>
    </row>
    <row spans="1:3" r="20">
      <c t="s" r="A20" s="3">
        <v>793</v>
      </c>
    </row>
    <row spans="1:3" r="21">
      <c t="s" r="A21" s="4">
        <v>790</v>
      </c>
      <c t="n" r="B21" s="5">
        <v>260630</v>
      </c>
      <c t="n" r="C21" s="5">
        <v>344264</v>
      </c>
    </row>
    <row spans="1:3" r="22">
      <c t="s" r="A22" s="4">
        <v>794</v>
      </c>
      <c t="n" r="B22" s="5">
        <v>-7232</v>
      </c>
      <c t="n" r="C22" s="5">
        <v>-9451</v>
      </c>
    </row>
    <row spans="1:3" r="23">
      <c t="s" r="A23" s="4">
        <v>800</v>
      </c>
      <c t="n" r="B23" s="5">
        <v>-915</v>
      </c>
      <c t="n" r="C23" s="5">
        <v>-1013</v>
      </c>
    </row>
    <row spans="1:3" r="24">
      <c t="s" r="A24" s="4">
        <v>792</v>
      </c>
      <c t="n" r="B24" s="5">
        <v>7728</v>
      </c>
      <c t="n" r="C24" s="5">
        <v>10194</v>
      </c>
    </row>
    <row spans="1:3" r="25">
      <c t="s" r="A25" s="4">
        <v>801</v>
      </c>
      <c t="n" r="B25" s="5">
        <v>-419</v>
      </c>
      <c t="n" r="C25" s="5">
        <v>-270</v>
      </c>
    </row>
    <row spans="1:3" r="26">
      <c t="s" r="A26" s="4">
        <v>802</v>
      </c>
    </row>
    <row spans="1:3" r="27">
      <c t="s" r="A27" s="3">
        <v>789</v>
      </c>
    </row>
    <row spans="1:3" r="28">
      <c t="s" r="A28" s="4">
        <v>790</v>
      </c>
      <c t="n" r="B28" s="5">
        <v>47665</v>
      </c>
      <c t="n" r="C28" s="5">
        <v>41965</v>
      </c>
    </row>
    <row spans="1:3" r="29">
      <c t="s" r="A29" s="4">
        <v>791</v>
      </c>
      <c t="n" r="B29" s="5">
        <v>1083</v>
      </c>
      <c t="n" r="C29" s="5">
        <v>733</v>
      </c>
    </row>
    <row spans="1:3" r="30">
      <c t="s" r="A30" s="3">
        <v>793</v>
      </c>
    </row>
    <row spans="1:3" r="31">
      <c t="s" r="A31" s="4">
        <v>790</v>
      </c>
      <c t="n" r="B31" s="5">
        <v>111367</v>
      </c>
      <c t="n" r="C31" s="5">
        <v>123557</v>
      </c>
    </row>
    <row spans="1:3" r="32">
      <c t="s" r="A32" s="4">
        <v>794</v>
      </c>
      <c t="n" r="B32" s="5">
        <v>-5841</v>
      </c>
      <c t="n" r="C32" s="5">
        <v>-7125</v>
      </c>
    </row>
    <row spans="1:3" r="33">
      <c t="s" r="A33" s="4">
        <v>803</v>
      </c>
    </row>
    <row spans="1:3" r="34">
      <c t="s" r="A34" s="3">
        <v>789</v>
      </c>
    </row>
    <row spans="1:3" r="35">
      <c t="s" r="A35" s="4">
        <v>790</v>
      </c>
      <c t="n" r="B35" s="5">
        <v>99401</v>
      </c>
      <c t="n" r="C35" s="5">
        <v>67629</v>
      </c>
    </row>
    <row spans="1:3" r="36">
      <c t="s" r="A36" s="4">
        <v>791</v>
      </c>
      <c t="n" r="B36" s="5">
        <v>3159</v>
      </c>
      <c t="n" r="C36" s="5">
        <v>4486</v>
      </c>
    </row>
    <row spans="1:3" r="37">
      <c t="s" r="A37" s="3">
        <v>793</v>
      </c>
    </row>
    <row spans="1:3" r="38">
      <c t="s" r="A38" s="4">
        <v>790</v>
      </c>
      <c t="n" r="B38" s="5">
        <v>110875</v>
      </c>
      <c t="n" r="C38" s="5">
        <v>157272</v>
      </c>
    </row>
    <row spans="1:3" r="39">
      <c t="s" r="A39" s="4">
        <v>794</v>
      </c>
      <c t="n" r="B39" s="5">
        <v>-1023</v>
      </c>
      <c t="n" r="C39" s="5">
        <v>-1302</v>
      </c>
    </row>
    <row spans="1:3" r="40">
      <c t="s" r="A40" s="4">
        <v>804</v>
      </c>
    </row>
    <row spans="1:3" r="41">
      <c t="s" r="A41" s="3">
        <v>789</v>
      </c>
    </row>
    <row spans="1:3" r="42">
      <c t="s" r="A42" s="4">
        <v>790</v>
      </c>
      <c t="n" r="B42" s="5">
        <v>1269</v>
      </c>
      <c t="n" r="C42" s="5">
        <v>5769</v>
      </c>
    </row>
    <row spans="1:3" r="43">
      <c t="s" r="A43" s="4">
        <v>791</v>
      </c>
      <c t="n" r="B43" s="5">
        <v>112</v>
      </c>
      <c t="n" r="C43" s="5">
        <v>123</v>
      </c>
    </row>
    <row spans="1:3" r="44">
      <c t="s" r="A44" s="3">
        <v>793</v>
      </c>
    </row>
    <row spans="1:3" r="45">
      <c t="s" r="A45" s="4">
        <v>790</v>
      </c>
      <c t="n" r="B45" s="5">
        <v>8600</v>
      </c>
      <c t="n" r="C45" s="5">
        <v>7100</v>
      </c>
    </row>
    <row spans="1:3" r="46">
      <c t="s" r="A46" s="4">
        <v>794</v>
      </c>
      <c t="n" r="B46" s="5">
        <v>-3</v>
      </c>
      <c t="n" r="C46" s="5">
        <v>-2</v>
      </c>
    </row>
    <row spans="1:3" r="47">
      <c t="s" r="A47" s="4">
        <v>805</v>
      </c>
    </row>
    <row spans="1:3" r="48">
      <c t="s" r="A48" s="3">
        <v>789</v>
      </c>
    </row>
    <row spans="1:3" r="49">
      <c t="s" r="A49" s="4">
        <v>790</v>
      </c>
      <c t="n" r="B49" s="5">
        <v>347</v>
      </c>
      <c t="n" r="C49" s="5">
        <v>344</v>
      </c>
    </row>
    <row spans="1:3" r="50">
      <c t="s" r="A50" s="4">
        <v>791</v>
      </c>
      <c t="n" r="B50" s="5">
        <v>130</v>
      </c>
      <c t="n" r="C50" s="5">
        <v>144</v>
      </c>
    </row>
    <row spans="1:3" r="51">
      <c t="s" r="A51" s="3">
        <v>793</v>
      </c>
    </row>
    <row spans="1:3" r="52">
      <c t="s" r="A52" s="4">
        <v>790</v>
      </c>
      <c t="n" r="B52" s="5">
        <v>275</v>
      </c>
      <c t="n" r="C52" s="5">
        <v>273</v>
      </c>
    </row>
    <row spans="1:3" r="53">
      <c t="s" r="A53" s="4">
        <v>794</v>
      </c>
      <c t="n" r="B53" s="5">
        <v>-30</v>
      </c>
      <c t="n" r="C53" s="5">
        <v>-30</v>
      </c>
    </row>
    <row spans="1:3" r="54">
      <c t="s" r="A54" s="4">
        <v>806</v>
      </c>
    </row>
    <row spans="1:3" r="55">
      <c t="s" r="A55" s="3">
        <v>789</v>
      </c>
    </row>
    <row spans="1:3" r="56">
      <c t="s" r="A56" s="4">
        <v>790</v>
      </c>
      <c t="n" r="B56" s="5">
        <v>6550</v>
      </c>
      <c t="n" r="C56" s="5">
        <v>11100</v>
      </c>
    </row>
    <row spans="1:3" r="57">
      <c t="s" r="A57" s="4">
        <v>791</v>
      </c>
      <c t="n" r="B57" s="5">
        <v>53</v>
      </c>
      <c t="n" r="C57" s="5">
        <v>57</v>
      </c>
    </row>
    <row spans="1:3" r="58">
      <c t="s" r="A58" s="3">
        <v>793</v>
      </c>
    </row>
    <row spans="1:3" r="59">
      <c t="s" r="A59" s="4">
        <v>790</v>
      </c>
      <c t="n" r="B59" s="5">
        <v>14200</v>
      </c>
      <c t="n" r="C59" s="5">
        <v>26525</v>
      </c>
    </row>
    <row spans="1:3" r="60">
      <c t="s" r="A60" s="4">
        <v>794</v>
      </c>
      <c t="n" r="B60" s="5">
        <v>-66</v>
      </c>
      <c t="n" r="C60" s="5">
        <v>-175</v>
      </c>
    </row>
    <row spans="1:3" r="61">
      <c t="s" r="A61" s="4">
        <v>807</v>
      </c>
    </row>
    <row spans="1:3" r="62">
      <c t="s" r="A62" s="3">
        <v>789</v>
      </c>
    </row>
    <row spans="1:3" r="63">
      <c t="s" r="A63" s="4">
        <v>790</v>
      </c>
      <c t="n" r="B63" s="5">
        <v>0</v>
      </c>
      <c t="n" r="C63" s="5">
        <v>750</v>
      </c>
    </row>
    <row spans="1:3" r="64">
      <c t="s" r="A64" s="4">
        <v>791</v>
      </c>
      <c t="n" r="B64" s="5">
        <v>0</v>
      </c>
      <c t="n" r="C64" s="5">
        <v>96</v>
      </c>
    </row>
    <row spans="1:3" r="65">
      <c t="s" r="A65" s="3">
        <v>793</v>
      </c>
    </row>
    <row spans="1:3" r="66">
      <c t="s" r="A66" s="4">
        <v>790</v>
      </c>
      <c t="n" r="B66" s="5">
        <v>14700</v>
      </c>
      <c t="n" r="C66" s="5">
        <v>29525</v>
      </c>
    </row>
    <row spans="1:3" r="67">
      <c t="s" r="A67" s="4">
        <v>794</v>
      </c>
      <c t="n" r="B67" s="5">
        <v>-268</v>
      </c>
      <c t="n" r="C67" s="5">
        <v>-816</v>
      </c>
    </row>
    <row spans="1:3" r="68">
      <c t="s" r="A68" s="4">
        <v>808</v>
      </c>
    </row>
    <row spans="1:3" r="69">
      <c t="s" r="A69" s="3">
        <v>789</v>
      </c>
    </row>
    <row spans="1:3" r="70">
      <c t="s" r="A70" s="4">
        <v>790</v>
      </c>
      <c t="n" r="B70" s="5">
        <v>888</v>
      </c>
      <c t="n" r="C70" s="5">
        <v>1071</v>
      </c>
    </row>
    <row spans="1:3" r="71">
      <c t="s" r="A71" s="4">
        <v>791</v>
      </c>
      <c t="n" r="B71" s="5">
        <v>26</v>
      </c>
      <c t="n" r="C71" s="5">
        <v>28</v>
      </c>
    </row>
    <row spans="1:3" r="72">
      <c t="s" r="A72" s="3">
        <v>793</v>
      </c>
    </row>
    <row spans="1:3" r="73">
      <c t="s" r="A73" s="4">
        <v>790</v>
      </c>
      <c t="n" r="B73" s="5">
        <v>613</v>
      </c>
      <c t="n" r="C73" s="5">
        <v>12</v>
      </c>
    </row>
    <row spans="1:3" r="74">
      <c t="s" r="A74" s="4">
        <v>794</v>
      </c>
      <c t="n" r="B74" s="5">
        <v>-1</v>
      </c>
      <c t="n" r="C74" s="5">
        <v>-1</v>
      </c>
    </row>
    <row spans="1:3" r="75">
      <c t="s" r="A75" s="4">
        <v>809</v>
      </c>
    </row>
    <row spans="1:3" r="76">
      <c t="s" r="A76" s="3">
        <v>789</v>
      </c>
    </row>
    <row spans="1:3" r="77">
      <c t="s" r="A77" s="4">
        <v>790</v>
      </c>
      <c t="n" r="B77" s="5">
        <v>84543</v>
      </c>
      <c t="n" r="C77" s="5">
        <v>54576</v>
      </c>
    </row>
    <row spans="1:3" r="78">
      <c t="s" r="A78" s="4">
        <v>791</v>
      </c>
      <c t="n" r="B78" s="5">
        <v>433</v>
      </c>
      <c t="n" r="C78" s="5">
        <v>255</v>
      </c>
    </row>
    <row spans="1:3" r="79">
      <c t="s" r="A79" s="4">
        <v>792</v>
      </c>
      <c t="n" r="B79" s="5">
        <v>0</v>
      </c>
      <c t="n" r="C79" s="5">
        <v>0</v>
      </c>
    </row>
    <row spans="1:3" r="80">
      <c t="s" r="A80" s="3">
        <v>793</v>
      </c>
    </row>
    <row spans="1:3" r="81">
      <c t="s" r="A81" s="4">
        <v>790</v>
      </c>
      <c t="n" r="B81" s="5">
        <v>82946</v>
      </c>
      <c t="n" r="C81" s="5">
        <v>64450</v>
      </c>
    </row>
    <row spans="1:3" r="82">
      <c t="s" r="A82" s="4">
        <v>794</v>
      </c>
      <c t="n" r="B82" s="5">
        <v>-392</v>
      </c>
      <c t="n" r="C82" s="5">
        <v>-344</v>
      </c>
    </row>
    <row spans="1:3" r="83">
      <c t="s" r="A83" s="4">
        <v>792</v>
      </c>
      <c t="n" r="B83" s="5">
        <v>0</v>
      </c>
      <c t="n" r="C83" s="5">
        <v>0</v>
      </c>
    </row>
    <row spans="1:3" r="84">
      <c t="s" r="A84" s="4">
        <v>810</v>
      </c>
    </row>
    <row spans="1:3" r="85">
      <c t="s" r="A85" s="3">
        <v>789</v>
      </c>
    </row>
    <row spans="1:3" r="86">
      <c t="s" r="A86" s="4">
        <v>790</v>
      </c>
      <c t="n" r="B86" s="5">
        <v>6071</v>
      </c>
      <c t="n" r="C86" s="5">
        <v>6157</v>
      </c>
    </row>
    <row spans="1:3" r="87">
      <c t="s" r="A87" s="4">
        <v>791</v>
      </c>
      <c t="n" r="B87" s="5">
        <v>14</v>
      </c>
      <c t="n" r="C87" s="5">
        <v>28</v>
      </c>
    </row>
    <row spans="1:3" r="88">
      <c t="s" r="A88" s="3">
        <v>793</v>
      </c>
    </row>
    <row spans="1:3" r="89">
      <c t="s" r="A89" s="4">
        <v>790</v>
      </c>
      <c t="n" r="B89" s="5">
        <v>4694</v>
      </c>
      <c t="n" r="C89" s="5">
        <v>428</v>
      </c>
    </row>
    <row spans="1:3" r="90">
      <c t="s" r="A90" s="4">
        <v>794</v>
      </c>
      <c t="n" r="B90" s="5">
        <v>-40</v>
      </c>
      <c t="n" r="C90" s="5">
        <v>0</v>
      </c>
    </row>
    <row spans="1:3" r="91">
      <c t="s" r="A91" s="4">
        <v>811</v>
      </c>
    </row>
    <row spans="1:3" r="92">
      <c t="s" r="A92" s="3">
        <v>789</v>
      </c>
    </row>
    <row spans="1:3" r="93">
      <c t="s" r="A93" s="4">
        <v>790</v>
      </c>
      <c t="n" r="B93" s="5">
        <v>32606</v>
      </c>
      <c t="n" r="C93" s="5">
        <v>43533</v>
      </c>
    </row>
    <row spans="1:3" r="94">
      <c t="s" r="A94" s="4">
        <v>791</v>
      </c>
      <c t="n" r="B94" s="5">
        <v>90</v>
      </c>
      <c t="n" r="C94" s="5">
        <v>223</v>
      </c>
    </row>
    <row spans="1:3" r="95">
      <c t="s" r="A95" s="3">
        <v>793</v>
      </c>
    </row>
    <row spans="1:3" r="96">
      <c t="s" r="A96" s="4">
        <v>790</v>
      </c>
      <c t="n" r="B96" s="5">
        <v>29670</v>
      </c>
      <c t="n" r="C96" s="5">
        <v>6112</v>
      </c>
    </row>
    <row spans="1:3" r="97">
      <c t="s" r="A97" s="4">
        <v>794</v>
      </c>
      <c t="n" r="B97" s="5">
        <v>-211</v>
      </c>
      <c t="n" r="C97" s="5">
        <v>-8</v>
      </c>
    </row>
    <row spans="1:3" r="98">
      <c t="s" r="A98" s="4">
        <v>812</v>
      </c>
    </row>
    <row spans="1:3" r="99">
      <c t="s" r="A99" s="3">
        <v>789</v>
      </c>
    </row>
    <row spans="1:3" r="100">
      <c t="s" r="A100" s="4">
        <v>790</v>
      </c>
      <c t="n" r="B100" s="5">
        <v>45866</v>
      </c>
      <c t="n" r="C100" s="5">
        <v>4886</v>
      </c>
    </row>
    <row spans="1:3" r="101">
      <c t="s" r="A101" s="4">
        <v>791</v>
      </c>
      <c t="n" r="B101" s="5">
        <v>329</v>
      </c>
      <c t="n" r="C101" s="5">
        <v>4</v>
      </c>
    </row>
    <row spans="1:3" r="102">
      <c t="s" r="A102" s="3">
        <v>793</v>
      </c>
    </row>
    <row spans="1:3" r="103">
      <c t="s" r="A103" s="4">
        <v>790</v>
      </c>
      <c t="n" r="B103" s="5">
        <v>48582</v>
      </c>
      <c t="n" r="C103" s="5">
        <v>57910</v>
      </c>
    </row>
    <row spans="1:3" r="104">
      <c t="s" r="A104" s="4">
        <v>794</v>
      </c>
      <c t="n" r="B104" s="7">
        <v>-141</v>
      </c>
      <c t="n" r="C104" s="7">
        <v>-33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3</v>
      </c>
      <c t="s" r="B1" s="2">
        <v>21</v>
      </c>
      <c t="s" r="C1" s="2">
        <v>22</v>
      </c>
    </row>
    <row spans="1:3" r="2">
      <c t="s" r="A2" s="3">
        <v>178</v>
      </c>
    </row>
    <row spans="1:3" r="3">
      <c t="s" r="A3" s="4">
        <v>814</v>
      </c>
      <c t="n" r="B3" s="7">
        <v>2100</v>
      </c>
      <c t="n" r="C3" s="7">
        <v>2600</v>
      </c>
    </row>
    <row spans="1:3" r="4">
      <c t="s" r="A4" s="4">
        <v>815</v>
      </c>
      <c t="n" r="B4" s="5">
        <v>1800</v>
      </c>
      <c t="n" r="C4" s="5">
        <v>2400</v>
      </c>
    </row>
    <row spans="1:3" r="5">
      <c t="s" r="A5" s="4">
        <v>816</v>
      </c>
      <c t="n" r="B5" s="7">
        <v>387</v>
      </c>
      <c t="n" r="C5" s="7">
        <v>26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7</v>
      </c>
      <c t="s" r="B1" s="2">
        <v>73</v>
      </c>
      <c t="s" r="D1" s="2">
        <v>74</v>
      </c>
    </row>
    <row spans="1:5" r="2">
      <c t="s" r="B2" s="2">
        <v>21</v>
      </c>
      <c t="s" r="C2" s="2">
        <v>75</v>
      </c>
      <c t="s" r="D2" s="2">
        <v>21</v>
      </c>
      <c t="s" r="E2" s="2">
        <v>75</v>
      </c>
    </row>
    <row spans="1:5" r="3">
      <c t="s" r="A3" s="3">
        <v>818</v>
      </c>
    </row>
    <row spans="1:5" r="4">
      <c t="s" r="A4" s="4">
        <v>819</v>
      </c>
      <c t="n" r="B4" s="7">
        <v>2481</v>
      </c>
      <c t="n" r="C4" s="7">
        <v>-1246</v>
      </c>
      <c t="n" r="D4" s="7">
        <v>728</v>
      </c>
      <c t="n" r="E4" s="7">
        <v>-2531</v>
      </c>
    </row>
    <row spans="1:5" r="5">
      <c t="s" r="A5" s="4">
        <v>820</v>
      </c>
      <c t="n" r="B5" s="5">
        <v>5677</v>
      </c>
      <c t="n" r="C5" s="5">
        <v>4904</v>
      </c>
      <c t="n" r="D5" s="5">
        <v>10744</v>
      </c>
      <c t="n" r="E5" s="5">
        <v>9642</v>
      </c>
    </row>
    <row spans="1:5" r="6">
      <c t="s" r="A6" s="4">
        <v>797</v>
      </c>
    </row>
    <row spans="1:5" r="7">
      <c t="s" r="A7" s="3">
        <v>818</v>
      </c>
    </row>
    <row spans="1:5" r="8">
      <c t="s" r="A8" s="4">
        <v>819</v>
      </c>
      <c t="n" r="B8" s="5">
        <v>2308</v>
      </c>
      <c t="n" r="C8" s="5">
        <v>-936</v>
      </c>
      <c t="n" r="D8" s="5">
        <v>794</v>
      </c>
      <c t="n" r="E8" s="5">
        <v>-1876</v>
      </c>
    </row>
    <row spans="1:5" r="9">
      <c t="s" r="A9" s="4">
        <v>802</v>
      </c>
    </row>
    <row spans="1:5" r="10">
      <c t="s" r="A10" s="3">
        <v>818</v>
      </c>
    </row>
    <row spans="1:5" r="11">
      <c t="s" r="A11" s="4">
        <v>819</v>
      </c>
      <c t="n" r="B11" s="5">
        <v>4351</v>
      </c>
      <c t="n" r="C11" s="5">
        <v>-2349</v>
      </c>
      <c t="n" r="D11" s="5">
        <v>1282</v>
      </c>
      <c t="n" r="E11" s="5">
        <v>-4467</v>
      </c>
    </row>
    <row spans="1:5" r="12">
      <c t="s" r="A12" s="4">
        <v>820</v>
      </c>
      <c t="n" r="B12" s="5">
        <v>-904</v>
      </c>
      <c t="n" r="C12" s="5">
        <v>-913</v>
      </c>
      <c t="n" r="D12" s="5">
        <v>-1835</v>
      </c>
      <c t="n" r="E12" s="5">
        <v>-1816</v>
      </c>
    </row>
    <row spans="1:5" r="13">
      <c t="s" r="A13" s="4">
        <v>803</v>
      </c>
    </row>
    <row spans="1:5" r="14">
      <c t="s" r="A14" s="3">
        <v>818</v>
      </c>
    </row>
    <row spans="1:5" r="15">
      <c t="s" r="A15" s="4">
        <v>819</v>
      </c>
      <c t="n" r="B15" s="5">
        <v>-1906</v>
      </c>
      <c t="n" r="C15" s="5">
        <v>1639</v>
      </c>
      <c t="n" r="D15" s="5">
        <v>-59</v>
      </c>
      <c t="n" r="E15" s="5">
        <v>3104</v>
      </c>
    </row>
    <row spans="1:5" r="16">
      <c t="s" r="A16" s="4">
        <v>820</v>
      </c>
      <c t="n" r="B16" s="5">
        <v>695</v>
      </c>
      <c t="n" r="C16" s="5">
        <v>642</v>
      </c>
      <c t="n" r="D16" s="5">
        <v>1387</v>
      </c>
      <c t="n" r="E16" s="5">
        <v>1333</v>
      </c>
    </row>
    <row spans="1:5" r="17">
      <c t="s" r="A17" s="4">
        <v>804</v>
      </c>
    </row>
    <row spans="1:5" r="18">
      <c t="s" r="A18" s="3">
        <v>818</v>
      </c>
    </row>
    <row spans="1:5" r="19">
      <c t="s" r="A19" s="4">
        <v>819</v>
      </c>
      <c t="n" r="B19" s="5">
        <v>-44</v>
      </c>
      <c t="n" r="C19" s="5">
        <v>8</v>
      </c>
      <c t="n" r="D19" s="5">
        <v>-12</v>
      </c>
      <c t="n" r="E19" s="5">
        <v>43</v>
      </c>
    </row>
    <row spans="1:5" r="20">
      <c t="s" r="A20" s="4">
        <v>805</v>
      </c>
    </row>
    <row spans="1:5" r="21">
      <c t="s" r="A21" s="3">
        <v>818</v>
      </c>
    </row>
    <row spans="1:5" r="22">
      <c t="s" r="A22" s="4">
        <v>819</v>
      </c>
      <c t="n" r="B22" s="5">
        <v>16</v>
      </c>
      <c t="n" r="C22" s="5">
        <v>17</v>
      </c>
      <c t="n" r="D22" s="5">
        <v>-13</v>
      </c>
      <c t="n" r="E22" s="5">
        <v>38</v>
      </c>
    </row>
    <row spans="1:5" r="23">
      <c t="s" r="A23" s="4">
        <v>806</v>
      </c>
    </row>
    <row spans="1:5" r="24">
      <c t="s" r="A24" s="3">
        <v>818</v>
      </c>
    </row>
    <row spans="1:5" r="25">
      <c t="s" r="A25" s="4">
        <v>819</v>
      </c>
      <c t="n" r="B25" s="5">
        <v>14</v>
      </c>
      <c t="n" r="C25" s="5">
        <v>62</v>
      </c>
      <c t="n" r="D25" s="5">
        <v>105</v>
      </c>
      <c t="n" r="E25" s="5">
        <v>-37</v>
      </c>
    </row>
    <row spans="1:5" r="26">
      <c t="s" r="A26" s="4">
        <v>807</v>
      </c>
    </row>
    <row spans="1:5" r="27">
      <c t="s" r="A27" s="3">
        <v>818</v>
      </c>
    </row>
    <row spans="1:5" r="28">
      <c t="s" r="A28" s="4">
        <v>819</v>
      </c>
      <c t="n" r="B28" s="5">
        <v>80</v>
      </c>
      <c t="n" r="C28" s="5">
        <v>-59</v>
      </c>
      <c t="n" r="D28" s="5">
        <v>-79</v>
      </c>
      <c t="n" r="E28" s="5">
        <v>-101</v>
      </c>
    </row>
    <row spans="1:5" r="29">
      <c t="s" r="A29" s="4">
        <v>808</v>
      </c>
    </row>
    <row spans="1:5" r="30">
      <c t="s" r="A30" s="3">
        <v>818</v>
      </c>
    </row>
    <row spans="1:5" r="31">
      <c t="s" r="A31" s="4">
        <v>819</v>
      </c>
      <c t="n" r="B31" s="5">
        <v>-4</v>
      </c>
      <c t="n" r="C31" s="5">
        <v>3</v>
      </c>
      <c t="n" r="D31" s="5">
        <v>-2</v>
      </c>
      <c t="n" r="E31" s="5">
        <v>0</v>
      </c>
    </row>
    <row spans="1:5" r="32">
      <c t="s" r="A32" s="4">
        <v>820</v>
      </c>
      <c t="n" r="B32" s="5">
        <v>10</v>
      </c>
      <c t="n" r="C32" s="5">
        <v>14</v>
      </c>
      <c t="n" r="D32" s="5">
        <v>20</v>
      </c>
      <c t="n" r="E32" s="5">
        <v>27</v>
      </c>
    </row>
    <row spans="1:5" r="33">
      <c t="s" r="A33" s="4">
        <v>809</v>
      </c>
    </row>
    <row spans="1:5" r="34">
      <c t="s" r="A34" s="3">
        <v>818</v>
      </c>
    </row>
    <row spans="1:5" r="35">
      <c t="s" r="A35" s="4">
        <v>819</v>
      </c>
      <c t="n" r="B35" s="7">
        <v>173</v>
      </c>
      <c t="n" r="C35" s="7">
        <v>-310</v>
      </c>
      <c t="n" r="D35" s="7">
        <v>-66</v>
      </c>
      <c t="n" r="E35" s="7">
        <v>-6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54</v>
      </c>
      <c t="s" r="B1" s="2">
        <v>74</v>
      </c>
    </row>
    <row spans="1:2" r="2">
      <c t="s" r="B2" s="2">
        <v>21</v>
      </c>
    </row>
    <row spans="1:2" r="3">
      <c t="s" r="A3" s="3">
        <v>155</v>
      </c>
    </row>
    <row spans="1:2" r="4">
      <c t="s" r="A4" s="4">
        <v>154</v>
      </c>
      <c t="s" r="B4" s="4">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1</v>
      </c>
      <c t="s" r="B1" s="2">
        <v>73</v>
      </c>
      <c t="s" r="D1" s="2">
        <v>74</v>
      </c>
    </row>
    <row spans="1:5" r="2">
      <c t="s" r="B2" s="2">
        <v>21</v>
      </c>
      <c t="s" r="C2" s="2">
        <v>75</v>
      </c>
      <c t="s" r="D2" s="2">
        <v>21</v>
      </c>
      <c t="s" r="E2" s="2">
        <v>75</v>
      </c>
    </row>
    <row spans="1:5" r="3">
      <c t="s" r="A3" s="3">
        <v>181</v>
      </c>
    </row>
    <row spans="1:5" r="4">
      <c t="s" r="A4" s="4">
        <v>106</v>
      </c>
      <c t="n" r="B4" s="7">
        <v>4640</v>
      </c>
      <c t="n" r="C4" s="7">
        <v>3667</v>
      </c>
      <c t="n" r="D4" s="7">
        <v>6528</v>
      </c>
      <c t="n" r="E4" s="7">
        <v>8992</v>
      </c>
    </row>
    <row spans="1:5" r="5">
      <c t="s" r="A5" s="4">
        <v>113</v>
      </c>
      <c t="n" r="B5" s="5">
        <v>0</v>
      </c>
      <c t="n" r="C5" s="5">
        <v>-1</v>
      </c>
      <c t="n" r="D5" s="5">
        <v>0</v>
      </c>
      <c t="n" r="E5" s="5">
        <v>-1</v>
      </c>
    </row>
    <row spans="1:5" r="6">
      <c t="s" r="A6" s="4">
        <v>114</v>
      </c>
      <c t="n" r="B6" s="5">
        <v>4640</v>
      </c>
      <c t="n" r="C6" s="5">
        <v>3666</v>
      </c>
      <c t="n" r="D6" s="5">
        <v>6528</v>
      </c>
      <c t="n" r="E6" s="5">
        <v>8991</v>
      </c>
    </row>
    <row spans="1:5" r="7">
      <c t="s" r="A7" s="4">
        <v>822</v>
      </c>
      <c t="n" r="B7" s="5">
        <v>-4359</v>
      </c>
      <c t="n" r="C7" s="5">
        <v>-3712</v>
      </c>
      <c t="n" r="D7" s="5">
        <v>-6155</v>
      </c>
      <c t="n" r="E7" s="5">
        <v>-9404</v>
      </c>
    </row>
    <row spans="1:5" r="8">
      <c t="s" r="A8" s="4">
        <v>823</v>
      </c>
      <c t="n" r="B8" s="7">
        <v>281</v>
      </c>
      <c t="n" r="C8" s="7">
        <v>-46</v>
      </c>
      <c t="n" r="D8" s="7">
        <v>373</v>
      </c>
      <c t="n" r="E8" s="7">
        <v>-413</v>
      </c>
    </row>
    <row spans="1:5" r="9">
      <c t="s" r="A9" s="4">
        <v>119</v>
      </c>
      <c t="n" r="B9" s="5">
        <v>5762</v>
      </c>
      <c t="n" r="C9" s="5">
        <v>5762</v>
      </c>
      <c t="n" r="D9" s="5">
        <v>5762</v>
      </c>
      <c t="n" r="E9" s="5">
        <v>5762</v>
      </c>
    </row>
    <row spans="1:5" r="10">
      <c t="s" r="A10" s="4">
        <v>824</v>
      </c>
      <c t="n" r="B10" s="5">
        <v>131</v>
      </c>
      <c t="n" r="C10" s="5">
        <v>0</v>
      </c>
      <c t="n" r="D10" s="5">
        <v>131</v>
      </c>
      <c t="n" r="E10" s="5">
        <v>0</v>
      </c>
    </row>
    <row spans="1:5" r="11">
      <c t="s" r="A11" s="4">
        <v>120</v>
      </c>
      <c t="n" r="B11" s="5">
        <v>5893</v>
      </c>
      <c t="n" r="C11" s="5">
        <v>5762</v>
      </c>
      <c t="n" r="D11" s="5">
        <v>5893</v>
      </c>
      <c t="n" r="E11" s="5">
        <v>5762</v>
      </c>
    </row>
    <row spans="1:5" r="12">
      <c t="s" r="A12" s="4">
        <v>117</v>
      </c>
      <c t="n" r="B12" s="8">
        <v>0.05</v>
      </c>
      <c t="n" r="C12" s="8">
        <v>-0.01</v>
      </c>
      <c t="n" r="D12" s="8">
        <v>0.06</v>
      </c>
      <c t="n" r="E12" s="8">
        <v>-0.07000000000000001</v>
      </c>
    </row>
    <row spans="1:5" r="13">
      <c t="s" r="A13" s="4">
        <v>118</v>
      </c>
      <c t="n" r="B13" s="8">
        <v>0.05</v>
      </c>
      <c t="n" r="C13" s="8">
        <v>-0.01</v>
      </c>
      <c t="n" r="D13" s="8">
        <v>0.06</v>
      </c>
      <c t="n" r="E13" s="8">
        <v>-0.07000000000000001</v>
      </c>
    </row>
    <row spans="1:5" r="14">
      <c t="s" r="A14" s="4">
        <v>825</v>
      </c>
      <c t="n" r="B14" s="5">
        <v>4600</v>
      </c>
      <c t="n" r="C14" s="5">
        <v>4600</v>
      </c>
      <c t="n" r="D14" s="5">
        <v>4600</v>
      </c>
      <c t="n" r="E14" s="5">
        <v>46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2"/>
  </cols>
  <sheetData>
    <row spans="1:2" r="1">
      <c t="s" r="A1" s="1">
        <v>826</v>
      </c>
      <c t="s" r="B1" s="2">
        <v>74</v>
      </c>
    </row>
    <row spans="1:2" r="2">
      <c t="s" r="B2" s="2">
        <v>827</v>
      </c>
    </row>
    <row spans="1:2" r="3">
      <c t="s" r="A3" s="3">
        <v>184</v>
      </c>
    </row>
    <row spans="1:2" r="4">
      <c t="s" r="A4" s="4">
        <v>828</v>
      </c>
      <c t="n" r="B4" s="5">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829</v>
      </c>
      <c t="s" r="B1" s="2">
        <v>73</v>
      </c>
      <c t="s" r="D1" s="2">
        <v>74</v>
      </c>
    </row>
    <row spans="1:5" r="2">
      <c t="s" r="B2" s="2">
        <v>21</v>
      </c>
      <c t="s" r="C2" s="2">
        <v>75</v>
      </c>
      <c t="s" r="D2" s="2">
        <v>21</v>
      </c>
      <c t="s" r="E2" s="2">
        <v>75</v>
      </c>
    </row>
    <row spans="1:5" r="3">
      <c t="s" r="A3" s="3">
        <v>830</v>
      </c>
    </row>
    <row spans="1:5" r="4">
      <c t="s" r="A4" s="4">
        <v>831</v>
      </c>
      <c t="n" r="B4" s="7">
        <v>5677</v>
      </c>
      <c t="n" r="C4" s="7">
        <v>4904</v>
      </c>
      <c t="n" r="D4" s="7">
        <v>10744</v>
      </c>
      <c t="n" r="E4" s="7">
        <v>9642</v>
      </c>
    </row>
    <row spans="1:5" r="5">
      <c t="s" r="A5" s="4">
        <v>87</v>
      </c>
      <c t="n" r="B5" s="5">
        <v>-1033</v>
      </c>
      <c t="n" r="C5" s="5">
        <v>1639</v>
      </c>
      <c t="n" r="D5" s="5">
        <v>-500</v>
      </c>
      <c t="n" r="E5" s="5">
        <v>2413</v>
      </c>
    </row>
    <row spans="1:5" r="6">
      <c t="s" r="A6" s="4">
        <v>832</v>
      </c>
      <c t="n" r="B6" s="5">
        <v>4644</v>
      </c>
      <c t="n" r="C6" s="5">
        <v>6543</v>
      </c>
      <c t="n" r="D6" s="5">
        <v>10244</v>
      </c>
      <c t="n" r="E6" s="5">
        <v>12055</v>
      </c>
    </row>
    <row spans="1:5" r="7">
      <c t="s" r="A7" s="4">
        <v>833</v>
      </c>
      <c t="n" r="B7" s="5">
        <v>37</v>
      </c>
      <c t="n" r="C7" s="5">
        <v>41</v>
      </c>
      <c t="n" r="D7" s="5">
        <v>68</v>
      </c>
      <c t="n" r="E7" s="5">
        <v>86</v>
      </c>
    </row>
    <row spans="1:5" r="8">
      <c t="s" r="A8" s="4">
        <v>834</v>
      </c>
      <c t="n" r="B8" s="5">
        <v>514</v>
      </c>
      <c t="n" r="C8" s="5">
        <v>483</v>
      </c>
      <c t="n" r="D8" s="5">
        <v>856</v>
      </c>
      <c t="n" r="E8" s="5">
        <v>578</v>
      </c>
    </row>
    <row spans="1:5" r="9">
      <c t="s" r="A9" s="4">
        <v>90</v>
      </c>
      <c t="n" r="B9" s="5">
        <v>2606</v>
      </c>
      <c t="n" r="C9" s="5">
        <v>-934</v>
      </c>
      <c t="n" r="D9" s="5">
        <v>687</v>
      </c>
      <c t="n" r="E9" s="5">
        <v>-2124</v>
      </c>
    </row>
    <row spans="1:5" r="10">
      <c t="s" r="A10" s="4">
        <v>835</v>
      </c>
      <c t="n" r="B10" s="5">
        <v>3</v>
      </c>
      <c t="n" r="C10" s="5">
        <v>38</v>
      </c>
      <c t="n" r="D10" s="5">
        <v>11</v>
      </c>
      <c t="n" r="E10" s="5">
        <v>38</v>
      </c>
    </row>
    <row spans="1:5" r="11">
      <c t="s" r="A11" s="4">
        <v>836</v>
      </c>
      <c t="n" r="B11" s="5">
        <v>33</v>
      </c>
      <c t="n" r="C11" s="5">
        <v>35</v>
      </c>
      <c t="n" r="D11" s="5">
        <v>240</v>
      </c>
      <c t="n" r="E11" s="5">
        <v>80</v>
      </c>
    </row>
    <row spans="1:5" r="12">
      <c t="s" r="A12" s="4">
        <v>837</v>
      </c>
      <c t="n" r="B12" s="5">
        <v>519</v>
      </c>
      <c t="n" r="C12" s="5">
        <v>342</v>
      </c>
      <c t="n" r="D12" s="5">
        <v>796</v>
      </c>
      <c t="n" r="E12" s="5">
        <v>4652</v>
      </c>
    </row>
    <row spans="1:5" r="13">
      <c t="s" r="A13" s="4">
        <v>838</v>
      </c>
      <c t="n" r="B13" s="5">
        <v>-689</v>
      </c>
      <c t="n" r="C13" s="5">
        <v>-697</v>
      </c>
      <c t="n" r="D13" s="5">
        <v>-1412</v>
      </c>
      <c t="n" r="E13" s="5">
        <v>-1369</v>
      </c>
    </row>
    <row spans="1:5" r="14">
      <c t="s" r="A14" s="4">
        <v>839</v>
      </c>
      <c t="n" r="B14" s="5">
        <v>-182</v>
      </c>
      <c t="n" r="C14" s="5">
        <v>214</v>
      </c>
      <c t="n" r="D14" s="5">
        <v>-655</v>
      </c>
      <c t="n" r="E14" s="5">
        <v>476</v>
      </c>
    </row>
    <row spans="1:5" r="15">
      <c t="s" r="A15" s="4">
        <v>840</v>
      </c>
      <c t="n" r="B15" s="5">
        <v>-397</v>
      </c>
      <c t="n" r="C15" s="5">
        <v>-335</v>
      </c>
      <c t="n" r="D15" s="5">
        <v>-779</v>
      </c>
      <c t="n" r="E15" s="5">
        <v>-657</v>
      </c>
    </row>
    <row spans="1:5" r="16">
      <c t="s" r="A16" s="4">
        <v>841</v>
      </c>
      <c t="n" r="B16" s="5">
        <v>-238</v>
      </c>
      <c t="n" r="C16" s="5">
        <v>-311</v>
      </c>
      <c t="n" r="D16" s="5">
        <v>-448</v>
      </c>
      <c t="n" r="E16" s="5">
        <v>-487</v>
      </c>
    </row>
    <row spans="1:5" r="17">
      <c t="s" r="A17" s="4">
        <v>104</v>
      </c>
      <c t="n" r="B17" s="5">
        <v>6850</v>
      </c>
      <c t="n" r="C17" s="5">
        <v>5419</v>
      </c>
      <c t="n" r="D17" s="5">
        <v>9608</v>
      </c>
      <c t="n" r="E17" s="5">
        <v>13328</v>
      </c>
    </row>
    <row spans="1:5" r="18">
      <c t="s" r="A18" s="4">
        <v>105</v>
      </c>
      <c t="n" r="B18" s="5">
        <v>-2210</v>
      </c>
      <c t="n" r="C18" s="5">
        <v>-1752</v>
      </c>
      <c t="n" r="D18" s="5">
        <v>-3080</v>
      </c>
      <c t="n" r="E18" s="5">
        <v>-4336</v>
      </c>
    </row>
    <row spans="1:5" r="19">
      <c t="s" r="A19" s="4">
        <v>106</v>
      </c>
      <c t="n" r="B19" s="5">
        <v>4640</v>
      </c>
      <c t="n" r="C19" s="5">
        <v>3667</v>
      </c>
      <c t="n" r="D19" s="5">
        <v>6528</v>
      </c>
      <c t="n" r="E19" s="5">
        <v>8992</v>
      </c>
    </row>
    <row spans="1:5" r="20">
      <c t="s" r="A20" s="4">
        <v>113</v>
      </c>
      <c t="n" r="B20" s="5">
        <v>0</v>
      </c>
      <c t="n" r="C20" s="5">
        <v>-1</v>
      </c>
      <c t="n" r="D20" s="5">
        <v>0</v>
      </c>
      <c t="n" r="E20" s="5">
        <v>-1</v>
      </c>
    </row>
    <row spans="1:5" r="21">
      <c t="s" r="A21" s="4">
        <v>114</v>
      </c>
      <c t="n" r="B21" s="5">
        <v>4640</v>
      </c>
      <c t="n" r="C21" s="5">
        <v>3666</v>
      </c>
      <c t="n" r="D21" s="5">
        <v>6528</v>
      </c>
      <c t="n" r="E21" s="5">
        <v>8991</v>
      </c>
    </row>
    <row spans="1:5" r="22">
      <c t="s" r="A22" s="4">
        <v>261</v>
      </c>
    </row>
    <row spans="1:5" r="23">
      <c t="s" r="A23" s="3">
        <v>830</v>
      </c>
    </row>
    <row spans="1:5" r="24">
      <c t="s" r="A24" s="4">
        <v>831</v>
      </c>
      <c t="n" r="B24" s="5">
        <v>18</v>
      </c>
      <c t="n" r="C24" s="5">
        <v>5</v>
      </c>
      <c t="n" r="D24" s="5">
        <v>27</v>
      </c>
      <c t="n" r="E24" s="5">
        <v>-43</v>
      </c>
    </row>
    <row spans="1:5" r="25">
      <c t="s" r="A25" s="4">
        <v>87</v>
      </c>
      <c t="n" r="B25" s="5">
        <v>-1056</v>
      </c>
      <c t="n" r="C25" s="5">
        <v>1603</v>
      </c>
      <c t="n" r="D25" s="5">
        <v>-578</v>
      </c>
      <c t="n" r="E25" s="5">
        <v>2348</v>
      </c>
    </row>
    <row spans="1:5" r="26">
      <c t="s" r="A26" s="4">
        <v>832</v>
      </c>
      <c t="n" r="B26" s="5">
        <v>-1038</v>
      </c>
      <c t="n" r="C26" s="5">
        <v>1608</v>
      </c>
      <c t="n" r="D26" s="5">
        <v>-551</v>
      </c>
      <c t="n" r="E26" s="5">
        <v>2305</v>
      </c>
    </row>
    <row spans="1:5" r="27">
      <c t="s" r="A27" s="4">
        <v>833</v>
      </c>
      <c t="n" r="B27" s="5">
        <v>3092</v>
      </c>
      <c t="n" r="C27" s="5">
        <v>2893</v>
      </c>
      <c t="n" r="D27" s="5">
        <v>6132</v>
      </c>
      <c t="n" r="E27" s="5">
        <v>5763</v>
      </c>
    </row>
    <row spans="1:5" r="28">
      <c t="s" r="A28" s="4">
        <v>834</v>
      </c>
      <c t="n" r="B28" s="5">
        <v>-1</v>
      </c>
      <c t="n" r="C28" s="5">
        <v>-1</v>
      </c>
      <c t="n" r="D28" s="5">
        <v>-1</v>
      </c>
      <c t="n" r="E28" s="5">
        <v>-1</v>
      </c>
    </row>
    <row spans="1:5" r="29">
      <c t="s" r="A29" s="4">
        <v>90</v>
      </c>
      <c t="n" r="B29" s="5">
        <v>0</v>
      </c>
      <c t="n" r="C29" s="5">
        <v>-2</v>
      </c>
      <c t="n" r="D29" s="5">
        <v>-4</v>
      </c>
      <c t="n" r="E29" s="5">
        <v>-7</v>
      </c>
    </row>
    <row spans="1:5" r="30">
      <c t="s" r="A30" s="4">
        <v>835</v>
      </c>
      <c t="n" r="B30" s="5">
        <v>0</v>
      </c>
      <c t="n" r="C30" s="5">
        <v>0</v>
      </c>
      <c t="n" r="D30" s="5">
        <v>0</v>
      </c>
      <c t="n" r="E30" s="5">
        <v>0</v>
      </c>
    </row>
    <row spans="1:5" r="31">
      <c t="s" r="A31" s="4">
        <v>836</v>
      </c>
      <c t="n" r="B31" s="5">
        <v>-10</v>
      </c>
      <c t="n" r="C31" s="5">
        <v>0</v>
      </c>
      <c t="n" r="D31" s="5">
        <v>-15</v>
      </c>
      <c t="n" r="E31" s="5">
        <v>0</v>
      </c>
    </row>
    <row spans="1:5" r="32">
      <c t="s" r="A32" s="4">
        <v>837</v>
      </c>
      <c t="n" r="B32" s="5">
        <v>301</v>
      </c>
      <c t="n" r="C32" s="5">
        <v>181</v>
      </c>
      <c t="n" r="D32" s="5">
        <v>473</v>
      </c>
      <c t="n" r="E32" s="5">
        <v>325</v>
      </c>
    </row>
    <row spans="1:5" r="33">
      <c t="s" r="A33" s="4">
        <v>838</v>
      </c>
      <c t="n" r="B33" s="5">
        <v>-458</v>
      </c>
      <c t="n" r="C33" s="5">
        <v>-458</v>
      </c>
      <c t="n" r="D33" s="5">
        <v>-942</v>
      </c>
      <c t="n" r="E33" s="5">
        <v>-908</v>
      </c>
    </row>
    <row spans="1:5" r="34">
      <c t="s" r="A34" s="4">
        <v>839</v>
      </c>
      <c t="n" r="B34" s="5">
        <v>-182</v>
      </c>
      <c t="n" r="C34" s="5">
        <v>178</v>
      </c>
      <c t="n" r="D34" s="5">
        <v>-667</v>
      </c>
      <c t="n" r="E34" s="5">
        <v>435</v>
      </c>
    </row>
    <row spans="1:5" r="35">
      <c t="s" r="A35" s="4">
        <v>841</v>
      </c>
      <c t="n" r="B35" s="5">
        <v>-262</v>
      </c>
      <c t="n" r="C35" s="5">
        <v>-237</v>
      </c>
      <c t="n" r="D35" s="5">
        <v>-489</v>
      </c>
      <c t="n" r="E35" s="5">
        <v>-392</v>
      </c>
    </row>
    <row spans="1:5" r="36">
      <c t="s" r="A36" s="4">
        <v>104</v>
      </c>
      <c t="n" r="B36" s="5">
        <v>1045</v>
      </c>
      <c t="n" r="C36" s="5">
        <v>3827</v>
      </c>
      <c t="n" r="D36" s="5">
        <v>3157</v>
      </c>
      <c t="n" r="E36" s="5">
        <v>6863</v>
      </c>
    </row>
    <row spans="1:5" r="37">
      <c t="s" r="A37" s="4">
        <v>105</v>
      </c>
      <c t="n" r="B37" s="5">
        <v>-419</v>
      </c>
      <c t="n" r="C37" s="5">
        <v>-1133</v>
      </c>
      <c t="n" r="D37" s="5">
        <v>-1000</v>
      </c>
      <c t="n" r="E37" s="5">
        <v>-2060</v>
      </c>
    </row>
    <row spans="1:5" r="38">
      <c t="s" r="A38" s="4">
        <v>106</v>
      </c>
      <c t="n" r="C38" s="5">
        <v>2694</v>
      </c>
      <c t="n" r="E38" s="5">
        <v>4803</v>
      </c>
    </row>
    <row spans="1:5" r="39">
      <c t="s" r="A39" s="4">
        <v>113</v>
      </c>
      <c t="n" r="C39" s="5">
        <v>0</v>
      </c>
      <c t="n" r="E39" s="5">
        <v>0</v>
      </c>
    </row>
    <row spans="1:5" r="40">
      <c t="s" r="A40" s="4">
        <v>114</v>
      </c>
      <c t="n" r="B40" s="5">
        <v>626</v>
      </c>
      <c t="n" r="C40" s="5">
        <v>2694</v>
      </c>
      <c t="n" r="D40" s="5">
        <v>2157</v>
      </c>
      <c t="n" r="E40" s="5">
        <v>4803</v>
      </c>
    </row>
    <row spans="1:5" r="41">
      <c t="s" r="A41" s="4">
        <v>264</v>
      </c>
    </row>
    <row spans="1:5" r="42">
      <c t="s" r="A42" s="3">
        <v>830</v>
      </c>
    </row>
    <row spans="1:5" r="43">
      <c t="s" r="A43" s="4">
        <v>831</v>
      </c>
      <c t="n" r="B43" s="5">
        <v>-26</v>
      </c>
      <c t="n" r="C43" s="5">
        <v>-21</v>
      </c>
      <c t="n" r="D43" s="5">
        <v>-57</v>
      </c>
      <c t="n" r="E43" s="5">
        <v>-43</v>
      </c>
    </row>
    <row spans="1:5" r="44">
      <c t="s" r="A44" s="4">
        <v>87</v>
      </c>
      <c t="n" r="B44" s="5">
        <v>23</v>
      </c>
      <c t="n" r="C44" s="5">
        <v>36</v>
      </c>
      <c t="n" r="D44" s="5">
        <v>78</v>
      </c>
      <c t="n" r="E44" s="5">
        <v>65</v>
      </c>
    </row>
    <row spans="1:5" r="45">
      <c t="s" r="A45" s="4">
        <v>832</v>
      </c>
      <c t="n" r="B45" s="5">
        <v>-3</v>
      </c>
      <c t="n" r="C45" s="5">
        <v>15</v>
      </c>
      <c t="n" r="D45" s="5">
        <v>21</v>
      </c>
      <c t="n" r="E45" s="5">
        <v>22</v>
      </c>
    </row>
    <row spans="1:5" r="46">
      <c t="s" r="A46" s="4">
        <v>833</v>
      </c>
      <c t="n" r="B46" s="5">
        <v>357</v>
      </c>
      <c t="n" r="C46" s="5">
        <v>317</v>
      </c>
      <c t="n" r="D46" s="5">
        <v>697</v>
      </c>
      <c t="n" r="E46" s="5">
        <v>628</v>
      </c>
    </row>
    <row spans="1:5" r="47">
      <c t="s" r="A47" s="4">
        <v>834</v>
      </c>
      <c t="n" r="B47" s="5">
        <v>15</v>
      </c>
      <c t="n" r="C47" s="5">
        <v>39</v>
      </c>
      <c t="n" r="D47" s="5">
        <v>24</v>
      </c>
      <c t="n" r="E47" s="5">
        <v>42</v>
      </c>
    </row>
    <row spans="1:5" r="48">
      <c t="s" r="A48" s="4">
        <v>90</v>
      </c>
      <c t="n" r="B48" s="5">
        <v>0</v>
      </c>
      <c t="n" r="C48" s="5">
        <v>0</v>
      </c>
      <c t="n" r="D48" s="5">
        <v>0</v>
      </c>
      <c t="n" r="E48" s="5">
        <v>0</v>
      </c>
    </row>
    <row spans="1:5" r="49">
      <c t="s" r="A49" s="4">
        <v>835</v>
      </c>
      <c t="n" r="B49" s="5">
        <v>0</v>
      </c>
      <c t="n" r="C49" s="5">
        <v>0</v>
      </c>
      <c t="n" r="D49" s="5">
        <v>0</v>
      </c>
      <c t="n" r="E49" s="5">
        <v>0</v>
      </c>
    </row>
    <row spans="1:5" r="50">
      <c t="s" r="A50" s="4">
        <v>836</v>
      </c>
      <c t="n" r="B50" s="5">
        <v>43</v>
      </c>
      <c t="n" r="C50" s="5">
        <v>34</v>
      </c>
      <c t="n" r="D50" s="5">
        <v>255</v>
      </c>
      <c t="n" r="E50" s="5">
        <v>79</v>
      </c>
    </row>
    <row spans="1:5" r="51">
      <c t="s" r="A51" s="4">
        <v>837</v>
      </c>
      <c t="n" r="B51" s="5">
        <v>84</v>
      </c>
      <c t="n" r="C51" s="5">
        <v>31</v>
      </c>
      <c t="n" r="D51" s="5">
        <v>135</v>
      </c>
      <c t="n" r="E51" s="5">
        <v>55</v>
      </c>
    </row>
    <row spans="1:5" r="52">
      <c t="s" r="A52" s="4">
        <v>838</v>
      </c>
      <c t="n" r="B52" s="5">
        <v>-83</v>
      </c>
      <c t="n" r="C52" s="5">
        <v>-75</v>
      </c>
      <c t="n" r="D52" s="5">
        <v>-171</v>
      </c>
      <c t="n" r="E52" s="5">
        <v>-148</v>
      </c>
    </row>
    <row spans="1:5" r="53">
      <c t="s" r="A53" s="4">
        <v>839</v>
      </c>
      <c t="n" r="B53" s="5">
        <v>0</v>
      </c>
      <c t="n" r="C53" s="5">
        <v>36</v>
      </c>
      <c t="n" r="D53" s="5">
        <v>12</v>
      </c>
      <c t="n" r="E53" s="5">
        <v>41</v>
      </c>
    </row>
    <row spans="1:5" r="54">
      <c t="s" r="A54" s="4">
        <v>841</v>
      </c>
      <c t="n" r="B54" s="5">
        <v>-6</v>
      </c>
      <c t="n" r="C54" s="5">
        <v>-12</v>
      </c>
      <c t="n" r="D54" s="5">
        <v>-13</v>
      </c>
      <c t="n" r="E54" s="5">
        <v>-13</v>
      </c>
    </row>
    <row spans="1:5" r="55">
      <c t="s" r="A55" s="4">
        <v>104</v>
      </c>
      <c t="n" r="B55" s="5">
        <v>407</v>
      </c>
      <c t="n" r="C55" s="5">
        <v>385</v>
      </c>
      <c t="n" r="D55" s="5">
        <v>960</v>
      </c>
      <c t="n" r="E55" s="5">
        <v>706</v>
      </c>
    </row>
    <row spans="1:5" r="56">
      <c t="s" r="A56" s="4">
        <v>105</v>
      </c>
      <c t="n" r="B56" s="5">
        <v>-41</v>
      </c>
      <c t="n" r="C56" s="5">
        <v>-9</v>
      </c>
      <c t="n" r="D56" s="5">
        <v>-111</v>
      </c>
      <c t="n" r="E56" s="5">
        <v>0</v>
      </c>
    </row>
    <row spans="1:5" r="57">
      <c t="s" r="A57" s="4">
        <v>106</v>
      </c>
      <c t="n" r="C57" s="5">
        <v>376</v>
      </c>
      <c t="n" r="E57" s="5">
        <v>706</v>
      </c>
    </row>
    <row spans="1:5" r="58">
      <c t="s" r="A58" s="4">
        <v>113</v>
      </c>
      <c t="n" r="C58" s="5">
        <v>0</v>
      </c>
      <c t="n" r="E58" s="5">
        <v>0</v>
      </c>
    </row>
    <row spans="1:5" r="59">
      <c t="s" r="A59" s="4">
        <v>114</v>
      </c>
      <c t="n" r="B59" s="5">
        <v>366</v>
      </c>
      <c t="n" r="C59" s="5">
        <v>376</v>
      </c>
      <c t="n" r="D59" s="5">
        <v>849</v>
      </c>
      <c t="n" r="E59" s="5">
        <v>706</v>
      </c>
    </row>
    <row spans="1:5" r="60">
      <c t="s" r="A60" s="4">
        <v>842</v>
      </c>
    </row>
    <row spans="1:5" r="61">
      <c t="s" r="A61" s="3">
        <v>830</v>
      </c>
    </row>
    <row spans="1:5" r="62">
      <c t="s" r="A62" s="4">
        <v>831</v>
      </c>
      <c t="n" r="B62" s="5">
        <v>1513</v>
      </c>
      <c t="n" r="C62" s="5">
        <v>1917</v>
      </c>
      <c t="n" r="D62" s="5">
        <v>3115</v>
      </c>
      <c t="n" r="E62" s="5">
        <v>3747</v>
      </c>
    </row>
    <row spans="1:5" r="63">
      <c t="s" r="A63" s="4">
        <v>87</v>
      </c>
      <c t="n" r="B63" s="5">
        <v>0</v>
      </c>
      <c t="n" r="C63" s="5">
        <v>0</v>
      </c>
      <c t="n" r="D63" s="5">
        <v>0</v>
      </c>
      <c t="n" r="E63" s="5">
        <v>0</v>
      </c>
    </row>
    <row spans="1:5" r="64">
      <c t="s" r="A64" s="4">
        <v>832</v>
      </c>
      <c t="n" r="B64" s="5">
        <v>1513</v>
      </c>
      <c t="n" r="C64" s="5">
        <v>1917</v>
      </c>
      <c t="n" r="D64" s="5">
        <v>3115</v>
      </c>
      <c t="n" r="E64" s="5">
        <v>3747</v>
      </c>
    </row>
    <row spans="1:5" r="65">
      <c t="s" r="A65" s="4">
        <v>833</v>
      </c>
      <c t="n" r="B65" s="5">
        <v>-221</v>
      </c>
      <c t="n" r="C65" s="5">
        <v>-241</v>
      </c>
      <c t="n" r="D65" s="5">
        <v>-448</v>
      </c>
      <c t="n" r="E65" s="5">
        <v>-487</v>
      </c>
    </row>
    <row spans="1:5" r="66">
      <c t="s" r="A66" s="4">
        <v>834</v>
      </c>
      <c t="n" r="B66" s="5">
        <v>1562</v>
      </c>
      <c t="n" r="C66" s="5">
        <v>1625</v>
      </c>
      <c t="n" r="D66" s="5">
        <v>3071</v>
      </c>
      <c t="n" r="E66" s="5">
        <v>2910</v>
      </c>
    </row>
    <row spans="1:5" r="67">
      <c t="s" r="A67" s="4">
        <v>90</v>
      </c>
      <c t="n" r="B67" s="5">
        <v>2555</v>
      </c>
      <c t="n" r="C67" s="5">
        <v>-1098</v>
      </c>
      <c t="n" r="D67" s="5">
        <v>585</v>
      </c>
      <c t="n" r="E67" s="5">
        <v>-2435</v>
      </c>
    </row>
    <row spans="1:5" r="68">
      <c t="s" r="A68" s="4">
        <v>835</v>
      </c>
      <c t="n" r="B68" s="5">
        <v>-7</v>
      </c>
      <c t="n" r="C68" s="5">
        <v>41</v>
      </c>
      <c t="n" r="D68" s="5">
        <v>-5</v>
      </c>
      <c t="n" r="E68" s="5">
        <v>34</v>
      </c>
    </row>
    <row spans="1:5" r="69">
      <c t="s" r="A69" s="4">
        <v>836</v>
      </c>
      <c t="n" r="B69" s="5">
        <v>0</v>
      </c>
      <c t="n" r="C69" s="5">
        <v>0</v>
      </c>
      <c t="n" r="D69" s="5">
        <v>0</v>
      </c>
      <c t="n" r="E69" s="5">
        <v>0</v>
      </c>
    </row>
    <row spans="1:5" r="70">
      <c t="s" r="A70" s="4">
        <v>837</v>
      </c>
      <c t="n" r="B70" s="5">
        <v>150</v>
      </c>
      <c t="n" r="C70" s="5">
        <v>136</v>
      </c>
      <c t="n" r="D70" s="5">
        <v>205</v>
      </c>
      <c t="n" r="E70" s="5">
        <v>4269</v>
      </c>
    </row>
    <row spans="1:5" r="71">
      <c t="s" r="A71" s="4">
        <v>838</v>
      </c>
      <c t="n" r="B71" s="5">
        <v>-148</v>
      </c>
      <c t="n" r="C71" s="5">
        <v>-164</v>
      </c>
      <c t="n" r="D71" s="5">
        <v>-299</v>
      </c>
      <c t="n" r="E71" s="5">
        <v>-313</v>
      </c>
    </row>
    <row spans="1:5" r="72">
      <c t="s" r="A72" s="4">
        <v>839</v>
      </c>
      <c t="n" r="B72" s="5">
        <v>0</v>
      </c>
      <c t="n" r="C72" s="5">
        <v>0</v>
      </c>
      <c t="n" r="D72" s="5">
        <v>0</v>
      </c>
      <c t="n" r="E72" s="5">
        <v>0</v>
      </c>
    </row>
    <row spans="1:5" r="73">
      <c t="s" r="A73" s="4">
        <v>841</v>
      </c>
      <c t="n" r="B73" s="5">
        <v>-4</v>
      </c>
      <c t="n" r="C73" s="5">
        <v>-57</v>
      </c>
      <c t="n" r="D73" s="5">
        <v>-6</v>
      </c>
      <c t="n" r="E73" s="5">
        <v>-65</v>
      </c>
    </row>
    <row spans="1:5" r="74">
      <c t="s" r="A74" s="4">
        <v>104</v>
      </c>
      <c t="n" r="B74" s="5">
        <v>5400</v>
      </c>
      <c t="n" r="C74" s="5">
        <v>2159</v>
      </c>
      <c t="n" r="D74" s="5">
        <v>6218</v>
      </c>
      <c t="n" r="E74" s="5">
        <v>7660</v>
      </c>
    </row>
    <row spans="1:5" r="75">
      <c t="s" r="A75" s="4">
        <v>105</v>
      </c>
      <c t="n" r="B75" s="5">
        <v>-1750</v>
      </c>
      <c t="n" r="C75" s="5">
        <v>-610</v>
      </c>
      <c t="n" r="D75" s="5">
        <v>-1969</v>
      </c>
      <c t="n" r="E75" s="5">
        <v>-2276</v>
      </c>
    </row>
    <row spans="1:5" r="76">
      <c t="s" r="A76" s="4">
        <v>106</v>
      </c>
      <c t="n" r="C76" s="5">
        <v>1549</v>
      </c>
      <c t="n" r="E76" s="5">
        <v>5384</v>
      </c>
    </row>
    <row spans="1:5" r="77">
      <c t="s" r="A77" s="4">
        <v>113</v>
      </c>
      <c t="n" r="C77" s="5">
        <v>0</v>
      </c>
      <c t="n" r="E77" s="5">
        <v>0</v>
      </c>
    </row>
    <row spans="1:5" r="78">
      <c t="s" r="A78" s="4">
        <v>114</v>
      </c>
      <c t="n" r="B78" s="5">
        <v>3650</v>
      </c>
      <c t="n" r="C78" s="5">
        <v>1549</v>
      </c>
      <c t="n" r="D78" s="5">
        <v>4249</v>
      </c>
      <c t="n" r="E78" s="5">
        <v>5384</v>
      </c>
    </row>
    <row spans="1:5" r="79">
      <c t="s" r="A79" s="4">
        <v>61</v>
      </c>
    </row>
    <row spans="1:5" r="80">
      <c t="s" r="A80" s="3">
        <v>830</v>
      </c>
    </row>
    <row spans="1:5" r="81">
      <c t="s" r="A81" s="4">
        <v>831</v>
      </c>
      <c t="n" r="B81" s="5">
        <v>3922</v>
      </c>
      <c t="n" r="C81" s="5">
        <v>2739</v>
      </c>
      <c t="n" r="D81" s="5">
        <v>7138</v>
      </c>
      <c t="n" r="E81" s="5">
        <v>5437</v>
      </c>
    </row>
    <row spans="1:5" r="82">
      <c t="s" r="A82" s="4">
        <v>87</v>
      </c>
      <c t="n" r="B82" s="5">
        <v>0</v>
      </c>
      <c t="n" r="C82" s="5">
        <v>0</v>
      </c>
      <c t="n" r="D82" s="5">
        <v>0</v>
      </c>
      <c t="n" r="E82" s="5">
        <v>0</v>
      </c>
    </row>
    <row spans="1:5" r="83">
      <c t="s" r="A83" s="4">
        <v>832</v>
      </c>
      <c t="n" r="B83" s="5">
        <v>3922</v>
      </c>
      <c t="n" r="C83" s="5">
        <v>2739</v>
      </c>
      <c t="n" r="D83" s="5">
        <v>7138</v>
      </c>
      <c t="n" r="E83" s="5">
        <v>5437</v>
      </c>
    </row>
    <row spans="1:5" r="84">
      <c t="s" r="A84" s="4">
        <v>833</v>
      </c>
      <c t="n" r="B84" s="5">
        <v>-2343</v>
      </c>
      <c t="n" r="C84" s="5">
        <v>-1452</v>
      </c>
      <c t="n" r="D84" s="5">
        <v>-3905</v>
      </c>
      <c t="n" r="E84" s="5">
        <v>-2879</v>
      </c>
    </row>
    <row spans="1:5" r="85">
      <c t="s" r="A85" s="4">
        <v>834</v>
      </c>
      <c t="n" r="B85" s="5">
        <v>-275</v>
      </c>
      <c t="n" r="C85" s="5">
        <v>-104</v>
      </c>
      <c t="n" r="D85" s="5">
        <v>-477</v>
      </c>
      <c t="n" r="E85" s="5">
        <v>-162</v>
      </c>
    </row>
    <row spans="1:5" r="86">
      <c t="s" r="A86" s="4">
        <v>90</v>
      </c>
      <c t="n" r="B86" s="5">
        <v>7</v>
      </c>
      <c t="n" r="C86" s="5">
        <v>171</v>
      </c>
      <c t="n" r="D86" s="5">
        <v>5</v>
      </c>
      <c t="n" r="E86" s="5">
        <v>219</v>
      </c>
    </row>
    <row spans="1:5" r="87">
      <c t="s" r="A87" s="4">
        <v>835</v>
      </c>
      <c t="n" r="B87" s="5">
        <v>10</v>
      </c>
      <c t="n" r="C87" s="5">
        <v>-3</v>
      </c>
      <c t="n" r="D87" s="5">
        <v>16</v>
      </c>
      <c t="n" r="E87" s="5">
        <v>4</v>
      </c>
    </row>
    <row spans="1:5" r="88">
      <c t="s" r="A88" s="4">
        <v>836</v>
      </c>
      <c t="n" r="B88" s="5">
        <v>0</v>
      </c>
      <c t="n" r="C88" s="5">
        <v>0</v>
      </c>
      <c t="n" r="D88" s="5">
        <v>0</v>
      </c>
      <c t="n" r="E88" s="5">
        <v>0</v>
      </c>
    </row>
    <row spans="1:5" r="89">
      <c t="s" r="A89" s="4">
        <v>837</v>
      </c>
      <c t="n" r="B89" s="5">
        <v>-90</v>
      </c>
      <c t="n" r="C89" s="5">
        <v>-95</v>
      </c>
      <c t="n" r="D89" s="5">
        <v>-169</v>
      </c>
      <c t="n" r="E89" s="5">
        <v>-171</v>
      </c>
    </row>
    <row spans="1:5" r="90">
      <c t="s" r="A90" s="4">
        <v>838</v>
      </c>
      <c t="n" r="B90" s="5">
        <v>0</v>
      </c>
      <c t="n" r="C90" s="5">
        <v>0</v>
      </c>
      <c t="n" r="D90" s="5">
        <v>0</v>
      </c>
      <c t="n" r="E90" s="5">
        <v>0</v>
      </c>
    </row>
    <row spans="1:5" r="91">
      <c t="s" r="A91" s="4">
        <v>839</v>
      </c>
      <c t="n" r="B91" s="5">
        <v>0</v>
      </c>
      <c t="n" r="C91" s="5">
        <v>0</v>
      </c>
      <c t="n" r="D91" s="5">
        <v>0</v>
      </c>
      <c t="n" r="E91" s="5">
        <v>0</v>
      </c>
    </row>
    <row spans="1:5" r="92">
      <c t="s" r="A92" s="4">
        <v>841</v>
      </c>
      <c t="n" r="B92" s="5">
        <v>0</v>
      </c>
      <c t="n" r="C92" s="5">
        <v>0</v>
      </c>
      <c t="n" r="D92" s="5">
        <v>0</v>
      </c>
      <c t="n" r="E92" s="5">
        <v>0</v>
      </c>
    </row>
    <row spans="1:5" r="93">
      <c t="s" r="A93" s="4">
        <v>104</v>
      </c>
      <c t="n" r="B93" s="5">
        <v>1231</v>
      </c>
      <c t="n" r="C93" s="5">
        <v>1256</v>
      </c>
      <c t="n" r="D93" s="5">
        <v>2608</v>
      </c>
      <c t="n" r="E93" s="5">
        <v>2448</v>
      </c>
    </row>
    <row spans="1:5" r="94">
      <c t="s" r="A94" s="4">
        <v>105</v>
      </c>
      <c t="n" r="B94" s="5">
        <v>0</v>
      </c>
      <c t="n" r="C94" s="5">
        <v>0</v>
      </c>
      <c t="n" r="D94" s="5">
        <v>0</v>
      </c>
      <c t="n" r="E94" s="5">
        <v>0</v>
      </c>
    </row>
    <row spans="1:5" r="95">
      <c t="s" r="A95" s="4">
        <v>106</v>
      </c>
      <c t="n" r="C95" s="5">
        <v>1256</v>
      </c>
      <c t="n" r="E95" s="5">
        <v>2448</v>
      </c>
    </row>
    <row spans="1:5" r="96">
      <c t="s" r="A96" s="4">
        <v>113</v>
      </c>
      <c t="n" r="C96" s="5">
        <v>0</v>
      </c>
      <c t="n" r="E96" s="5">
        <v>0</v>
      </c>
    </row>
    <row spans="1:5" r="97">
      <c t="s" r="A97" s="4">
        <v>114</v>
      </c>
      <c t="n" r="B97" s="5">
        <v>1231</v>
      </c>
      <c t="n" r="C97" s="5">
        <v>1256</v>
      </c>
      <c t="n" r="D97" s="5">
        <v>2608</v>
      </c>
      <c t="n" r="E97" s="5">
        <v>2448</v>
      </c>
    </row>
    <row spans="1:5" r="98">
      <c t="s" r="A98" s="4">
        <v>843</v>
      </c>
    </row>
    <row spans="1:5" r="99">
      <c t="s" r="A99" s="3">
        <v>830</v>
      </c>
    </row>
    <row spans="1:5" r="100">
      <c t="s" r="A100" s="4">
        <v>831</v>
      </c>
      <c t="n" r="B100" s="5">
        <v>250</v>
      </c>
      <c t="n" r="C100" s="5">
        <v>264</v>
      </c>
      <c t="n" r="D100" s="5">
        <v>521</v>
      </c>
      <c t="n" r="E100" s="5">
        <v>544</v>
      </c>
    </row>
    <row spans="1:5" r="101">
      <c t="s" r="A101" s="4">
        <v>87</v>
      </c>
      <c t="n" r="B101" s="5">
        <v>0</v>
      </c>
      <c t="n" r="C101" s="5">
        <v>0</v>
      </c>
      <c t="n" r="D101" s="5">
        <v>0</v>
      </c>
      <c t="n" r="E101" s="5">
        <v>0</v>
      </c>
    </row>
    <row spans="1:5" r="102">
      <c t="s" r="A102" s="4">
        <v>832</v>
      </c>
      <c t="n" r="B102" s="5">
        <v>250</v>
      </c>
      <c t="n" r="C102" s="5">
        <v>264</v>
      </c>
      <c t="n" r="D102" s="5">
        <v>521</v>
      </c>
      <c t="n" r="E102" s="5">
        <v>544</v>
      </c>
    </row>
    <row spans="1:5" r="103">
      <c t="s" r="A103" s="4">
        <v>833</v>
      </c>
      <c t="n" r="B103" s="5">
        <v>-848</v>
      </c>
      <c t="n" r="C103" s="5">
        <v>-1476</v>
      </c>
      <c t="n" r="D103" s="5">
        <v>-2408</v>
      </c>
      <c t="n" r="E103" s="5">
        <v>-2939</v>
      </c>
    </row>
    <row spans="1:5" r="104">
      <c t="s" r="A104" s="4">
        <v>834</v>
      </c>
      <c t="n" r="B104" s="5">
        <v>-787</v>
      </c>
      <c t="n" r="C104" s="5">
        <v>-1076</v>
      </c>
      <c t="n" r="D104" s="5">
        <v>-1761</v>
      </c>
      <c t="n" r="E104" s="5">
        <v>-2211</v>
      </c>
    </row>
    <row spans="1:5" r="105">
      <c t="s" r="A105" s="4">
        <v>90</v>
      </c>
      <c t="n" r="B105" s="5">
        <v>44</v>
      </c>
      <c t="n" r="C105" s="5">
        <v>-5</v>
      </c>
      <c t="n" r="D105" s="5">
        <v>101</v>
      </c>
      <c t="n" r="E105" s="5">
        <v>99</v>
      </c>
    </row>
    <row spans="1:5" r="106">
      <c t="s" r="A106" s="4">
        <v>835</v>
      </c>
      <c t="n" r="B106" s="5">
        <v>0</v>
      </c>
      <c t="n" r="C106" s="5">
        <v>0</v>
      </c>
      <c t="n" r="D106" s="5">
        <v>0</v>
      </c>
      <c t="n" r="E106" s="5">
        <v>0</v>
      </c>
    </row>
    <row spans="1:5" r="107">
      <c t="s" r="A107" s="4">
        <v>836</v>
      </c>
      <c t="n" r="B107" s="5">
        <v>0</v>
      </c>
      <c t="n" r="C107" s="5">
        <v>1</v>
      </c>
      <c t="n" r="D107" s="5">
        <v>0</v>
      </c>
      <c t="n" r="E107" s="5">
        <v>1</v>
      </c>
    </row>
    <row spans="1:5" r="108">
      <c t="s" r="A108" s="4">
        <v>837</v>
      </c>
      <c t="n" r="B108" s="5">
        <v>74</v>
      </c>
      <c t="n" r="C108" s="5">
        <v>89</v>
      </c>
      <c t="n" r="D108" s="5">
        <v>152</v>
      </c>
      <c t="n" r="E108" s="5">
        <v>174</v>
      </c>
    </row>
    <row spans="1:5" r="109">
      <c t="s" r="A109" s="4">
        <v>838</v>
      </c>
      <c t="n" r="B109" s="5">
        <v>0</v>
      </c>
      <c t="n" r="C109" s="5">
        <v>0</v>
      </c>
      <c t="n" r="D109" s="5">
        <v>0</v>
      </c>
      <c t="n" r="E109" s="5">
        <v>0</v>
      </c>
    </row>
    <row spans="1:5" r="110">
      <c t="s" r="A110" s="4">
        <v>839</v>
      </c>
      <c t="n" r="B110" s="5">
        <v>0</v>
      </c>
      <c t="n" r="C110" s="5">
        <v>0</v>
      </c>
      <c t="n" r="D110" s="5">
        <v>0</v>
      </c>
      <c t="n" r="E110" s="5">
        <v>0</v>
      </c>
    </row>
    <row spans="1:5" r="111">
      <c t="s" r="A111" s="4">
        <v>841</v>
      </c>
      <c t="n" r="B111" s="5">
        <v>34</v>
      </c>
      <c t="n" r="C111" s="5">
        <v>-5</v>
      </c>
      <c t="n" r="D111" s="5">
        <v>60</v>
      </c>
      <c t="n" r="E111" s="5">
        <v>-17</v>
      </c>
    </row>
    <row spans="1:5" r="112">
      <c t="s" r="A112" s="4">
        <v>104</v>
      </c>
      <c t="n" r="B112" s="5">
        <v>-1233</v>
      </c>
      <c t="n" r="C112" s="5">
        <v>-2208</v>
      </c>
      <c t="n" r="D112" s="5">
        <v>-3335</v>
      </c>
      <c t="n" r="E112" s="5">
        <v>-4349</v>
      </c>
    </row>
    <row spans="1:5" r="113">
      <c t="s" r="A113" s="4">
        <v>105</v>
      </c>
      <c t="n" r="B113" s="5">
        <v>0</v>
      </c>
      <c t="n" r="C113" s="5">
        <v>0</v>
      </c>
      <c t="n" r="D113" s="5">
        <v>0</v>
      </c>
      <c t="n" r="E113" s="5">
        <v>0</v>
      </c>
    </row>
    <row spans="1:5" r="114">
      <c t="s" r="A114" s="4">
        <v>106</v>
      </c>
      <c t="n" r="C114" s="5">
        <v>-2208</v>
      </c>
      <c t="n" r="E114" s="5">
        <v>-4349</v>
      </c>
    </row>
    <row spans="1:5" r="115">
      <c t="s" r="A115" s="4">
        <v>113</v>
      </c>
      <c t="n" r="C115" s="5">
        <v>-1</v>
      </c>
      <c t="n" r="E115" s="5">
        <v>-1</v>
      </c>
    </row>
    <row spans="1:5" r="116">
      <c t="s" r="A116" s="4">
        <v>114</v>
      </c>
      <c t="n" r="B116" s="5">
        <v>-1233</v>
      </c>
      <c t="n" r="C116" s="5">
        <v>-2209</v>
      </c>
      <c t="n" r="D116" s="5">
        <v>-3335</v>
      </c>
      <c t="n" r="E116" s="5">
        <v>-4350</v>
      </c>
    </row>
    <row spans="1:5" r="117">
      <c t="s" r="A117" s="4">
        <v>353</v>
      </c>
    </row>
    <row spans="1:5" r="118">
      <c t="s" r="A118" s="3">
        <v>830</v>
      </c>
    </row>
    <row spans="1:5" r="119">
      <c t="s" r="A119" s="4">
        <v>840</v>
      </c>
      <c t="n" r="B119" s="5">
        <v>-397</v>
      </c>
      <c t="n" r="C119" s="5">
        <v>-335</v>
      </c>
      <c t="n" r="D119" s="5">
        <v>-779</v>
      </c>
      <c t="n" r="E119" s="5">
        <v>-657</v>
      </c>
    </row>
    <row spans="1:5" r="120">
      <c t="s" r="A120" s="4">
        <v>369</v>
      </c>
    </row>
    <row spans="1:5" r="121">
      <c t="s" r="A121" s="3">
        <v>830</v>
      </c>
    </row>
    <row spans="1:5" r="122">
      <c t="s" r="A122" s="4">
        <v>840</v>
      </c>
      <c t="n" r="B122" s="7">
        <v>-397</v>
      </c>
      <c t="n" r="C122" s="7">
        <v>-335</v>
      </c>
      <c t="n" r="D122" s="7">
        <v>-779</v>
      </c>
      <c t="n" r="E122" s="7">
        <v>-65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4</v>
      </c>
      <c t="s" r="B1" s="2">
        <v>73</v>
      </c>
      <c t="s" r="D1" s="2">
        <v>74</v>
      </c>
    </row>
    <row spans="1:5" r="2">
      <c t="s" r="B2" s="2">
        <v>21</v>
      </c>
      <c t="s" r="C2" s="2">
        <v>75</v>
      </c>
      <c t="s" r="D2" s="2">
        <v>21</v>
      </c>
      <c t="s" r="E2" s="2">
        <v>75</v>
      </c>
    </row>
    <row spans="1:5" r="3">
      <c t="s" r="A3" s="3">
        <v>187</v>
      </c>
    </row>
    <row spans="1:5" r="4">
      <c t="s" r="A4" s="4">
        <v>106</v>
      </c>
      <c t="n" r="B4" s="7">
        <v>4640</v>
      </c>
      <c t="n" r="C4" s="7">
        <v>3667</v>
      </c>
      <c t="n" r="D4" s="7">
        <v>6528</v>
      </c>
      <c t="n" r="E4" s="7">
        <v>8992</v>
      </c>
    </row>
    <row spans="1:5" r="5">
      <c t="s" r="A5" s="3">
        <v>845</v>
      </c>
    </row>
    <row spans="1:5" r="6">
      <c t="s" r="A6" s="4">
        <v>846</v>
      </c>
      <c t="n" r="B6" s="5">
        <v>-81</v>
      </c>
      <c t="n" r="C6" s="5">
        <v>221</v>
      </c>
      <c t="n" r="D6" s="5">
        <v>-57</v>
      </c>
      <c t="n" r="E6" s="5">
        <v>561</v>
      </c>
    </row>
    <row spans="1:5" r="7">
      <c t="s" r="A7" s="4">
        <v>847</v>
      </c>
      <c t="n" r="B7" s="5">
        <v>8</v>
      </c>
      <c t="n" r="C7" s="5">
        <v>15</v>
      </c>
      <c t="n" r="D7" s="5">
        <v>118</v>
      </c>
      <c t="n" r="E7" s="5">
        <v>48</v>
      </c>
    </row>
    <row spans="1:5" r="8">
      <c t="s" r="A8" s="4">
        <v>848</v>
      </c>
      <c t="n" r="B8" s="5">
        <v>-207</v>
      </c>
      <c t="n" r="C8" s="5">
        <v>-191</v>
      </c>
      <c t="n" r="D8" s="5">
        <v>-432</v>
      </c>
      <c t="n" r="E8" s="5">
        <v>-192</v>
      </c>
    </row>
    <row spans="1:5" r="9">
      <c t="s" r="A9" s="4">
        <v>80</v>
      </c>
      <c t="n" r="B9" s="5">
        <v>-1</v>
      </c>
      <c t="n" r="C9" s="5">
        <v>0</v>
      </c>
      <c t="n" r="D9" s="5">
        <v>-2</v>
      </c>
      <c t="n" r="E9" s="5">
        <v>0</v>
      </c>
    </row>
    <row spans="1:5" r="10">
      <c t="s" r="A10" s="4">
        <v>109</v>
      </c>
      <c t="n" r="B10" s="5">
        <v>-281</v>
      </c>
      <c t="n" r="C10" s="5">
        <v>45</v>
      </c>
      <c t="n" r="D10" s="5">
        <v>-373</v>
      </c>
      <c t="n" r="E10" s="5">
        <v>417</v>
      </c>
    </row>
    <row spans="1:5" r="11">
      <c t="s" r="A11" s="4">
        <v>110</v>
      </c>
      <c t="n" r="B11" s="5">
        <v>4359</v>
      </c>
      <c t="n" r="C11" s="5">
        <v>3712</v>
      </c>
      <c t="n" r="D11" s="5">
        <v>6155</v>
      </c>
      <c t="n" r="E11" s="5">
        <v>9409</v>
      </c>
    </row>
    <row spans="1:5" r="12">
      <c t="s" r="A12" s="3">
        <v>849</v>
      </c>
    </row>
    <row spans="1:5" r="13">
      <c t="s" r="A13" s="4">
        <v>850</v>
      </c>
      <c t="n" r="B13" s="5">
        <v>44</v>
      </c>
      <c t="n" r="C13" s="5">
        <v>119</v>
      </c>
      <c t="n" r="D13" s="5">
        <v>31</v>
      </c>
      <c t="n" r="E13" s="5">
        <v>303</v>
      </c>
    </row>
    <row spans="1:5" r="14">
      <c t="s" r="A14" s="4">
        <v>851</v>
      </c>
      <c t="n" r="B14" s="5">
        <v>4</v>
      </c>
      <c t="n" r="C14" s="5">
        <v>8</v>
      </c>
      <c t="n" r="D14" s="5">
        <v>64</v>
      </c>
      <c t="n" r="E14" s="5">
        <v>26</v>
      </c>
    </row>
    <row spans="1:5" r="15">
      <c t="s" r="A15" s="4">
        <v>852</v>
      </c>
      <c t="n" r="B15" s="7">
        <v>112</v>
      </c>
      <c t="n" r="C15" s="7">
        <v>104</v>
      </c>
      <c t="n" r="D15" s="7">
        <v>233</v>
      </c>
      <c t="n" r="E15" s="7">
        <v>10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853</v>
      </c>
      <c t="s" r="B1" s="2">
        <v>21</v>
      </c>
      <c t="s" r="C1" s="2">
        <v>342</v>
      </c>
      <c t="s" r="D1" s="2">
        <v>22</v>
      </c>
      <c t="s" r="E1" s="2">
        <v>75</v>
      </c>
      <c t="s" r="F1" s="2">
        <v>423</v>
      </c>
      <c t="s" r="G1" s="2">
        <v>424</v>
      </c>
    </row>
    <row spans="1:7" r="2">
      <c t="s" r="A2" s="3">
        <v>187</v>
      </c>
    </row>
    <row spans="1:7" r="3">
      <c t="s" r="A3" s="4">
        <v>854</v>
      </c>
      <c t="n" r="B3" s="7">
        <v>612</v>
      </c>
      <c t="n" r="D3" s="7">
        <v>592</v>
      </c>
    </row>
    <row spans="1:7" r="4">
      <c t="s" r="A4" s="4">
        <v>855</v>
      </c>
      <c t="n" r="B4" s="5">
        <v>1138</v>
      </c>
      <c t="n" r="D4" s="5">
        <v>1529</v>
      </c>
    </row>
    <row spans="1:7" r="5">
      <c t="s" r="A5" s="4">
        <v>856</v>
      </c>
      <c t="n" r="B5" s="5">
        <v>-360</v>
      </c>
      <c t="n" r="D5" s="5">
        <v>-358</v>
      </c>
    </row>
    <row spans="1:7" r="6">
      <c t="s" r="A6" s="4">
        <v>857</v>
      </c>
      <c t="n" r="B6" s="5">
        <v>-30</v>
      </c>
      <c t="n" r="D6" s="5">
        <v>-30</v>
      </c>
    </row>
    <row spans="1:7" r="7">
      <c t="s" r="A7" s="4">
        <v>53</v>
      </c>
      <c t="n" r="B7" s="7">
        <v>1360</v>
      </c>
      <c t="n" r="C7" s="7">
        <v>1641</v>
      </c>
      <c t="n" r="D7" s="7">
        <v>1733</v>
      </c>
      <c t="n" r="E7" s="7">
        <v>1620</v>
      </c>
      <c t="n" r="F7" s="7">
        <v>1575</v>
      </c>
      <c t="n" r="G7" s="7">
        <v>120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858</v>
      </c>
      <c t="s" r="B1" s="2">
        <v>73</v>
      </c>
      <c t="s" r="D1" s="2">
        <v>74</v>
      </c>
    </row>
    <row spans="1:5" r="2">
      <c t="s" r="B2" s="2">
        <v>21</v>
      </c>
      <c t="s" r="C2" s="2">
        <v>75</v>
      </c>
      <c t="s" r="D2" s="2">
        <v>21</v>
      </c>
      <c t="s" r="E2" s="2">
        <v>75</v>
      </c>
    </row>
    <row spans="1:5" r="3">
      <c t="s" r="A3" s="3">
        <v>859</v>
      </c>
    </row>
    <row spans="1:5" r="4">
      <c t="s" r="A4" s="4">
        <v>531</v>
      </c>
      <c t="n" r="B4" s="7">
        <v>1641</v>
      </c>
      <c t="n" r="C4" s="7">
        <v>1575</v>
      </c>
      <c t="n" r="D4" s="7">
        <v>1733</v>
      </c>
      <c t="n" r="E4" s="7">
        <v>1203</v>
      </c>
    </row>
    <row spans="1:5" r="5">
      <c t="s" r="A5" s="4">
        <v>860</v>
      </c>
      <c t="n" r="B5" s="5">
        <v>-81</v>
      </c>
      <c t="n" r="C5" s="5">
        <v>221</v>
      </c>
      <c t="n" r="D5" s="5">
        <v>-57</v>
      </c>
      <c t="n" r="E5" s="5">
        <v>561</v>
      </c>
    </row>
    <row spans="1:5" r="6">
      <c t="s" r="A6" s="4">
        <v>861</v>
      </c>
      <c t="n" r="B6" s="5">
        <v>-200</v>
      </c>
      <c t="n" r="C6" s="5">
        <v>-176</v>
      </c>
      <c t="n" r="D6" s="5">
        <v>-316</v>
      </c>
      <c t="n" r="E6" s="5">
        <v>-144</v>
      </c>
    </row>
    <row spans="1:5" r="7">
      <c t="s" r="A7" s="4">
        <v>109</v>
      </c>
      <c t="n" r="B7" s="5">
        <v>-281</v>
      </c>
      <c t="n" r="C7" s="5">
        <v>45</v>
      </c>
      <c t="n" r="D7" s="5">
        <v>-373</v>
      </c>
      <c t="n" r="E7" s="5">
        <v>417</v>
      </c>
    </row>
    <row spans="1:5" r="8">
      <c t="s" r="A8" s="4">
        <v>536</v>
      </c>
      <c t="n" r="B8" s="5">
        <v>1360</v>
      </c>
      <c t="n" r="C8" s="5">
        <v>1620</v>
      </c>
      <c t="n" r="D8" s="5">
        <v>1360</v>
      </c>
      <c t="n" r="E8" s="5">
        <v>1620</v>
      </c>
    </row>
    <row spans="1:5" r="9">
      <c t="s" r="A9" s="4">
        <v>862</v>
      </c>
    </row>
    <row spans="1:5" r="10">
      <c t="s" r="A10" s="3">
        <v>859</v>
      </c>
    </row>
    <row spans="1:5" r="11">
      <c t="s" r="A11" s="4">
        <v>531</v>
      </c>
      <c t="n" r="B11" s="5">
        <v>2030</v>
      </c>
      <c t="n" r="C11" s="5">
        <v>1999</v>
      </c>
      <c t="n" r="D11" s="5">
        <v>2121</v>
      </c>
      <c t="n" r="E11" s="5">
        <v>1627</v>
      </c>
    </row>
    <row spans="1:5" r="12">
      <c t="s" r="A12" s="4">
        <v>860</v>
      </c>
      <c t="n" r="B12" s="5">
        <v>-81</v>
      </c>
      <c t="n" r="C12" s="5">
        <v>221</v>
      </c>
      <c t="n" r="D12" s="5">
        <v>-57</v>
      </c>
      <c t="n" r="E12" s="5">
        <v>561</v>
      </c>
    </row>
    <row spans="1:5" r="13">
      <c t="s" r="A13" s="4">
        <v>861</v>
      </c>
      <c t="n" r="B13" s="5">
        <v>-199</v>
      </c>
      <c t="n" r="C13" s="5">
        <v>-176</v>
      </c>
      <c t="n" r="D13" s="5">
        <v>-314</v>
      </c>
      <c t="n" r="E13" s="5">
        <v>-144</v>
      </c>
    </row>
    <row spans="1:5" r="14">
      <c t="s" r="A14" s="4">
        <v>109</v>
      </c>
      <c t="n" r="B14" s="5">
        <v>-280</v>
      </c>
      <c t="n" r="C14" s="5">
        <v>45</v>
      </c>
      <c t="n" r="D14" s="5">
        <v>-371</v>
      </c>
      <c t="n" r="E14" s="5">
        <v>417</v>
      </c>
    </row>
    <row spans="1:5" r="15">
      <c t="s" r="A15" s="4">
        <v>536</v>
      </c>
      <c t="n" r="B15" s="5">
        <v>1750</v>
      </c>
      <c t="n" r="C15" s="5">
        <v>2044</v>
      </c>
      <c t="n" r="D15" s="5">
        <v>1750</v>
      </c>
      <c t="n" r="E15" s="5">
        <v>2044</v>
      </c>
    </row>
    <row spans="1:5" r="16">
      <c t="s" r="A16" s="4">
        <v>863</v>
      </c>
    </row>
    <row spans="1:5" r="17">
      <c t="s" r="A17" s="3">
        <v>859</v>
      </c>
    </row>
    <row spans="1:5" r="18">
      <c t="s" r="A18" s="4">
        <v>531</v>
      </c>
      <c t="n" r="B18" s="5">
        <v>-389</v>
      </c>
      <c t="n" r="C18" s="5">
        <v>-424</v>
      </c>
      <c t="n" r="D18" s="5">
        <v>-388</v>
      </c>
      <c t="n" r="E18" s="5">
        <v>-424</v>
      </c>
    </row>
    <row spans="1:5" r="19">
      <c t="s" r="A19" s="4">
        <v>860</v>
      </c>
      <c t="n" r="B19" s="5">
        <v>0</v>
      </c>
      <c t="n" r="C19" s="5">
        <v>0</v>
      </c>
      <c t="n" r="D19" s="5">
        <v>0</v>
      </c>
      <c t="n" r="E19" s="5">
        <v>0</v>
      </c>
    </row>
    <row spans="1:5" r="20">
      <c t="s" r="A20" s="4">
        <v>861</v>
      </c>
      <c t="n" r="B20" s="5">
        <v>-1</v>
      </c>
      <c t="n" r="C20" s="5">
        <v>0</v>
      </c>
      <c t="n" r="D20" s="5">
        <v>-2</v>
      </c>
      <c t="n" r="E20" s="5">
        <v>0</v>
      </c>
    </row>
    <row spans="1:5" r="21">
      <c t="s" r="A21" s="4">
        <v>109</v>
      </c>
      <c t="n" r="B21" s="5">
        <v>-1</v>
      </c>
      <c t="n" r="C21" s="5">
        <v>0</v>
      </c>
      <c t="n" r="D21" s="5">
        <v>-2</v>
      </c>
      <c t="n" r="E21" s="5">
        <v>0</v>
      </c>
    </row>
    <row spans="1:5" r="22">
      <c t="s" r="A22" s="4">
        <v>536</v>
      </c>
      <c t="n" r="B22" s="7">
        <v>-390</v>
      </c>
      <c t="n" r="C22" s="7">
        <v>-424</v>
      </c>
      <c t="n" r="D22" s="7">
        <v>-390</v>
      </c>
      <c t="n" r="E22" s="7">
        <v>-42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64</v>
      </c>
      <c t="s" r="B1" s="2">
        <v>74</v>
      </c>
      <c t="s" r="C1" s="2">
        <v>385</v>
      </c>
    </row>
    <row spans="1:3" r="2">
      <c t="s" r="B2" s="2">
        <v>21</v>
      </c>
      <c t="s" r="C2" s="2">
        <v>22</v>
      </c>
    </row>
    <row spans="1:3" r="3">
      <c t="s" r="A3" s="4">
        <v>865</v>
      </c>
    </row>
    <row spans="1:3" r="4">
      <c t="s" r="A4" s="3">
        <v>544</v>
      </c>
    </row>
    <row spans="1:3" r="5">
      <c t="s" r="A5" s="4">
        <v>866</v>
      </c>
      <c t="s" r="B5" s="4">
        <v>765</v>
      </c>
      <c t="s" r="C5" s="4">
        <v>867</v>
      </c>
    </row>
    <row spans="1:3" r="6">
      <c t="s" r="A6" s="4">
        <v>868</v>
      </c>
      <c t="s" r="B6" s="4">
        <v>869</v>
      </c>
      <c t="s" r="C6" s="4">
        <v>870</v>
      </c>
    </row>
    <row spans="1:3" r="7">
      <c t="s" r="A7" s="4">
        <v>871</v>
      </c>
      <c t="s" r="B7" s="4">
        <v>872</v>
      </c>
      <c t="s" r="C7" s="4">
        <v>873</v>
      </c>
    </row>
    <row spans="1:3" r="8">
      <c t="s" r="A8" s="4">
        <v>874</v>
      </c>
      <c t="s" r="B8" s="4">
        <v>875</v>
      </c>
      <c t="s" r="C8" s="4">
        <v>876</v>
      </c>
    </row>
    <row spans="1:3" r="9">
      <c t="s" r="A9" s="4">
        <v>877</v>
      </c>
      <c t="s" r="B9" s="4">
        <v>870</v>
      </c>
      <c t="s" r="C9" s="4">
        <v>878</v>
      </c>
    </row>
    <row spans="1:3" r="10">
      <c t="s" r="A10" s="4">
        <v>879</v>
      </c>
      <c t="s" r="B10" s="4">
        <v>880</v>
      </c>
      <c t="s" r="C10" s="4">
        <v>881</v>
      </c>
    </row>
    <row spans="1:3" r="11">
      <c t="s" r="A11" s="4">
        <v>882</v>
      </c>
      <c t="s" r="B11" s="4">
        <v>883</v>
      </c>
      <c t="s" r="C11" s="4">
        <v>883</v>
      </c>
    </row>
    <row spans="1:3" r="12">
      <c t="s" r="A12" s="4">
        <v>884</v>
      </c>
    </row>
    <row spans="1:3" r="13">
      <c t="s" r="A13" s="3">
        <v>544</v>
      </c>
    </row>
    <row spans="1:3" r="14">
      <c t="s" r="A14" s="4">
        <v>885</v>
      </c>
      <c t="s" r="B14" s="4">
        <v>886</v>
      </c>
      <c t="s" r="C14" s="4">
        <v>886</v>
      </c>
    </row>
    <row spans="1:3" r="15">
      <c t="s" r="A15" s="4">
        <v>879</v>
      </c>
      <c t="s" r="B15" s="4">
        <v>887</v>
      </c>
      <c t="s" r="C15" s="4">
        <v>888</v>
      </c>
    </row>
    <row spans="1:3" r="16">
      <c t="s" r="A16" s="4">
        <v>889</v>
      </c>
    </row>
    <row spans="1:3" r="17">
      <c t="s" r="A17" s="3">
        <v>544</v>
      </c>
    </row>
    <row spans="1:3" r="18">
      <c t="s" r="A18" s="4">
        <v>885</v>
      </c>
      <c t="s" r="B18" s="4">
        <v>886</v>
      </c>
      <c t="s" r="C18" s="4">
        <v>886</v>
      </c>
    </row>
    <row spans="1:3" r="19">
      <c t="s" r="A19" s="4">
        <v>879</v>
      </c>
      <c t="s" r="B19" s="4">
        <v>890</v>
      </c>
      <c t="s" r="C19" s="4">
        <v>891</v>
      </c>
    </row>
    <row spans="1:3" r="20">
      <c t="s" r="A20" s="4">
        <v>892</v>
      </c>
    </row>
    <row spans="1:3" r="21">
      <c t="s" r="A21" s="3">
        <v>544</v>
      </c>
    </row>
    <row spans="1:3" r="22">
      <c t="s" r="A22" s="4">
        <v>885</v>
      </c>
      <c t="s" r="B22" s="4">
        <v>893</v>
      </c>
      <c t="s" r="C22" s="4">
        <v>893</v>
      </c>
    </row>
    <row spans="1:3" r="23">
      <c t="s" r="A23" s="4">
        <v>879</v>
      </c>
      <c t="s" r="B23" s="4">
        <v>894</v>
      </c>
      <c t="s" r="C23" s="4">
        <v>895</v>
      </c>
    </row>
    <row spans="1:3" r="24">
      <c t="s" r="A24" s="4">
        <v>896</v>
      </c>
    </row>
    <row spans="1:3" r="25">
      <c t="s" r="A25" s="3">
        <v>544</v>
      </c>
    </row>
    <row spans="1:3" r="26">
      <c t="s" r="A26" s="4">
        <v>885</v>
      </c>
      <c t="s" r="B26" s="4">
        <v>897</v>
      </c>
      <c t="s" r="C26" s="4">
        <v>897</v>
      </c>
    </row>
    <row spans="1:3" r="27">
      <c t="s" r="A27" s="4">
        <v>879</v>
      </c>
      <c t="s" r="B27" s="4">
        <v>898</v>
      </c>
      <c t="s" r="C27" s="4">
        <v>899</v>
      </c>
    </row>
    <row spans="1:3" r="28">
      <c t="s" r="A28" s="4">
        <v>900</v>
      </c>
    </row>
    <row spans="1:3" r="29">
      <c t="s" r="A29" s="3">
        <v>544</v>
      </c>
    </row>
    <row spans="1:3" r="30">
      <c t="s" r="A30" s="4">
        <v>885</v>
      </c>
      <c t="s" r="B30" s="4">
        <v>901</v>
      </c>
      <c t="s" r="C30" s="4">
        <v>901</v>
      </c>
    </row>
    <row spans="1:3" r="31">
      <c t="s" r="A31" s="4">
        <v>879</v>
      </c>
      <c t="s" r="B31" s="4">
        <v>902</v>
      </c>
      <c t="s" r="C31" s="4">
        <v>903</v>
      </c>
    </row>
    <row spans="1:3" r="32">
      <c t="s" r="A32" s="4">
        <v>904</v>
      </c>
    </row>
    <row spans="1:3" r="33">
      <c t="s" r="A33" s="3">
        <v>544</v>
      </c>
    </row>
    <row spans="1:3" r="34">
      <c t="s" r="A34" s="4">
        <v>885</v>
      </c>
      <c t="s" r="B34" s="4">
        <v>893</v>
      </c>
      <c t="s" r="C34" s="4">
        <v>893</v>
      </c>
    </row>
    <row spans="1:3" r="35">
      <c t="s" r="A35" s="4">
        <v>879</v>
      </c>
      <c t="s" r="B35" s="4">
        <v>905</v>
      </c>
      <c t="s" r="C35" s="4">
        <v>906</v>
      </c>
    </row>
    <row spans="1:3" r="36">
      <c t="s" r="A36" s="4">
        <v>907</v>
      </c>
    </row>
    <row spans="1:3" r="37">
      <c t="s" r="A37" s="3">
        <v>544</v>
      </c>
    </row>
    <row spans="1:3" r="38">
      <c t="s" r="A38" s="4">
        <v>885</v>
      </c>
      <c t="s" r="B38" s="4">
        <v>908</v>
      </c>
      <c t="s" r="C38" s="4">
        <v>908</v>
      </c>
    </row>
    <row spans="1:3" r="39">
      <c t="s" r="A39" s="4">
        <v>879</v>
      </c>
      <c t="s" r="B39" s="4">
        <v>909</v>
      </c>
      <c t="s" r="C39" s="4">
        <v>910</v>
      </c>
    </row>
    <row spans="1:3" r="40">
      <c t="s" r="A40" s="4">
        <v>911</v>
      </c>
    </row>
    <row spans="1:3" r="41">
      <c t="s" r="A41" s="3">
        <v>544</v>
      </c>
    </row>
    <row spans="1:3" r="42">
      <c t="s" r="A42" s="4">
        <v>885</v>
      </c>
      <c t="s" r="B42" s="4">
        <v>601</v>
      </c>
      <c t="s" r="C42" s="4">
        <v>601</v>
      </c>
    </row>
    <row spans="1:3" r="43">
      <c t="s" r="A43" s="4">
        <v>879</v>
      </c>
      <c t="s" r="B43" s="4">
        <v>912</v>
      </c>
      <c t="s" r="C43" s="4">
        <v>913</v>
      </c>
    </row>
    <row spans="1:3" r="44">
      <c t="s" r="A44" s="4">
        <v>914</v>
      </c>
    </row>
    <row spans="1:3" r="45">
      <c t="s" r="A45" s="3">
        <v>544</v>
      </c>
    </row>
    <row spans="1:3" r="46">
      <c t="s" r="A46" s="4">
        <v>885</v>
      </c>
      <c t="s" r="B46" s="4">
        <v>893</v>
      </c>
      <c t="s" r="C46" s="4">
        <v>893</v>
      </c>
    </row>
    <row spans="1:3" r="47">
      <c t="s" r="A47" s="4">
        <v>879</v>
      </c>
      <c t="s" r="B47" s="4">
        <v>915</v>
      </c>
      <c t="s" r="C47" s="4">
        <v>916</v>
      </c>
    </row>
    <row spans="1:3" r="48">
      <c t="s" r="A48" s="4">
        <v>917</v>
      </c>
    </row>
    <row spans="1:3" r="49">
      <c t="s" r="A49" s="3">
        <v>544</v>
      </c>
    </row>
    <row spans="1:3" r="50">
      <c t="s" r="A50" s="4">
        <v>885</v>
      </c>
      <c t="s" r="B50" s="4">
        <v>893</v>
      </c>
      <c t="s" r="C50" s="4">
        <v>893</v>
      </c>
    </row>
    <row spans="1:3" r="51">
      <c t="s" r="A51" s="4">
        <v>879</v>
      </c>
      <c t="s" r="B51" s="4">
        <v>918</v>
      </c>
      <c t="s" r="C51" s="4">
        <v>919</v>
      </c>
    </row>
    <row spans="1:3" r="52">
      <c t="s" r="A52" s="4">
        <v>920</v>
      </c>
    </row>
    <row spans="1:3" r="53">
      <c t="s" r="A53" s="3">
        <v>544</v>
      </c>
    </row>
    <row spans="1:3" r="54">
      <c t="s" r="A54" s="4">
        <v>885</v>
      </c>
      <c t="s" r="B54" s="4">
        <v>921</v>
      </c>
      <c t="s" r="C54" s="4">
        <v>921</v>
      </c>
    </row>
    <row spans="1:3" r="55">
      <c t="s" r="A55" s="4">
        <v>879</v>
      </c>
      <c t="s" r="B55" s="4">
        <v>922</v>
      </c>
      <c t="s" r="C55" s="4">
        <v>923</v>
      </c>
    </row>
    <row spans="1:3" r="56">
      <c t="s" r="A56" s="4">
        <v>924</v>
      </c>
    </row>
    <row spans="1:3" r="57">
      <c t="s" r="A57" s="3">
        <v>544</v>
      </c>
    </row>
    <row spans="1:3" r="58">
      <c t="s" r="A58" s="4">
        <v>885</v>
      </c>
      <c t="s" r="B58" s="4">
        <v>925</v>
      </c>
      <c t="s" r="C58" s="4">
        <v>925</v>
      </c>
    </row>
    <row spans="1:3" r="59">
      <c t="s" r="A59" s="4">
        <v>879</v>
      </c>
      <c t="s" r="B59" s="4">
        <v>926</v>
      </c>
      <c t="s" r="C59" s="4">
        <v>927</v>
      </c>
    </row>
    <row spans="1:3" r="60">
      <c t="s" r="A60" s="4">
        <v>928</v>
      </c>
    </row>
    <row spans="1:3" r="61">
      <c t="s" r="A61" s="3">
        <v>544</v>
      </c>
    </row>
    <row spans="1:3" r="62">
      <c t="s" r="A62" s="4">
        <v>885</v>
      </c>
      <c t="s" r="B62" s="4">
        <v>893</v>
      </c>
      <c t="s" r="C62" s="4">
        <v>921</v>
      </c>
    </row>
    <row spans="1:3" r="63">
      <c t="s" r="A63" s="4">
        <v>879</v>
      </c>
      <c t="s" r="B63" s="4">
        <v>929</v>
      </c>
      <c t="s" r="C63" s="4">
        <v>930</v>
      </c>
    </row>
    <row spans="1:3" r="64">
      <c t="s" r="A64" s="4">
        <v>712</v>
      </c>
    </row>
    <row spans="1:3" r="65">
      <c t="s" r="A65" s="3">
        <v>544</v>
      </c>
    </row>
    <row spans="1:3" r="66">
      <c t="s" r="A66" s="4">
        <v>448</v>
      </c>
      <c t="s" r="B66" s="4">
        <v>449</v>
      </c>
      <c t="s" r="C66" s="4">
        <v>44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931</v>
      </c>
      <c t="s" r="B1" s="2">
        <v>74</v>
      </c>
      <c t="s" r="C1" s="2">
        <v>385</v>
      </c>
    </row>
    <row spans="1:3" r="2">
      <c t="s" r="B2" s="2">
        <v>21</v>
      </c>
      <c t="s" r="C2" s="2">
        <v>22</v>
      </c>
    </row>
    <row spans="1:3" r="3">
      <c t="s" r="A3" s="4">
        <v>712</v>
      </c>
    </row>
    <row spans="1:3" r="4">
      <c t="s" r="A4" s="3">
        <v>544</v>
      </c>
    </row>
    <row spans="1:3" r="5">
      <c t="s" r="A5" s="4">
        <v>448</v>
      </c>
      <c t="s" r="B5" s="4">
        <v>345</v>
      </c>
      <c t="s" r="C5" s="4">
        <v>345</v>
      </c>
    </row>
    <row spans="1:3" r="6">
      <c t="s" r="A6" s="4">
        <v>932</v>
      </c>
      <c t="s" r="B6" s="4">
        <v>933</v>
      </c>
      <c t="s" r="C6" s="4">
        <v>933</v>
      </c>
    </row>
    <row spans="1:3" r="7">
      <c t="s" r="A7" s="4">
        <v>715</v>
      </c>
    </row>
    <row spans="1:3" r="8">
      <c t="s" r="A8" s="3">
        <v>544</v>
      </c>
    </row>
    <row spans="1:3" r="9">
      <c t="s" r="A9" s="4">
        <v>934</v>
      </c>
      <c t="n" r="B9" s="5">
        <v>1</v>
      </c>
    </row>
    <row spans="1:3" r="10">
      <c t="s" r="A10" s="4">
        <v>448</v>
      </c>
      <c t="s" r="B10" s="4">
        <v>456</v>
      </c>
      <c t="s" r="C10" s="4">
        <v>456</v>
      </c>
    </row>
    <row spans="1:3" r="11">
      <c t="s" r="A11" s="4">
        <v>932</v>
      </c>
      <c t="s" r="B11" s="4">
        <v>935</v>
      </c>
      <c t="s" r="C11" s="4">
        <v>935</v>
      </c>
    </row>
    <row spans="1:3" r="12">
      <c t="s" r="A12" s="4">
        <v>936</v>
      </c>
    </row>
    <row spans="1:3" r="13">
      <c t="s" r="A13" s="3">
        <v>544</v>
      </c>
    </row>
    <row spans="1:3" r="14">
      <c t="s" r="A14" s="4">
        <v>866</v>
      </c>
      <c t="s" r="B14" s="4">
        <v>937</v>
      </c>
      <c t="s" r="C14" s="4">
        <v>938</v>
      </c>
    </row>
    <row spans="1:3" r="15">
      <c t="s" r="A15" s="4">
        <v>871</v>
      </c>
      <c t="s" r="B15" s="4">
        <v>939</v>
      </c>
      <c t="s" r="C15" s="4">
        <v>939</v>
      </c>
    </row>
    <row spans="1:3" r="16">
      <c t="s" r="A16" s="4">
        <v>882</v>
      </c>
      <c t="s" r="B16" s="4">
        <v>883</v>
      </c>
      <c t="s" r="C16" s="4">
        <v>883</v>
      </c>
    </row>
    <row spans="1:3" r="17">
      <c t="s" r="A17" s="4">
        <v>940</v>
      </c>
    </row>
    <row spans="1:3" r="18">
      <c t="s" r="A18" s="3">
        <v>544</v>
      </c>
    </row>
    <row spans="1:3" r="19">
      <c t="s" r="A19" s="4">
        <v>885</v>
      </c>
      <c t="s" r="B19" s="4">
        <v>886</v>
      </c>
      <c t="s" r="C19" s="4">
        <v>886</v>
      </c>
    </row>
    <row spans="1:3" r="20">
      <c t="s" r="A20" s="4">
        <v>941</v>
      </c>
      <c t="s" r="B20" s="4">
        <v>942</v>
      </c>
      <c t="s" r="C20" s="4">
        <v>943</v>
      </c>
    </row>
    <row spans="1:3" r="21">
      <c t="s" r="A21" s="4">
        <v>944</v>
      </c>
    </row>
    <row spans="1:3" r="22">
      <c t="s" r="A22" s="3">
        <v>544</v>
      </c>
    </row>
    <row spans="1:3" r="23">
      <c t="s" r="A23" s="4">
        <v>885</v>
      </c>
      <c t="s" r="B23" s="4">
        <v>886</v>
      </c>
      <c t="s" r="C23" s="4">
        <v>886</v>
      </c>
    </row>
    <row spans="1:3" r="24">
      <c t="s" r="A24" s="4">
        <v>941</v>
      </c>
      <c t="s" r="B24" s="4">
        <v>937</v>
      </c>
      <c t="s" r="C24" s="4">
        <v>945</v>
      </c>
    </row>
    <row spans="1:3" r="25">
      <c t="s" r="A25" s="4">
        <v>946</v>
      </c>
    </row>
    <row spans="1:3" r="26">
      <c t="s" r="A26" s="3">
        <v>544</v>
      </c>
    </row>
    <row spans="1:3" r="27">
      <c t="s" r="A27" s="4">
        <v>885</v>
      </c>
      <c t="s" r="B27" s="4">
        <v>947</v>
      </c>
      <c t="s" r="C27" s="4">
        <v>947</v>
      </c>
    </row>
    <row spans="1:3" r="28">
      <c t="s" r="A28" s="4">
        <v>941</v>
      </c>
      <c t="s" r="B28" s="4">
        <v>939</v>
      </c>
      <c t="s" r="C28" s="4">
        <v>93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38"/>
  </cols>
  <sheetData>
    <row spans="1:5" r="1">
      <c t="s" r="A1" s="1">
        <v>948</v>
      </c>
      <c t="s" r="B1" s="2">
        <v>949</v>
      </c>
      <c t="s" r="C1" s="2">
        <v>950</v>
      </c>
      <c t="s" r="D1" s="2">
        <v>342</v>
      </c>
      <c t="s" r="E1" s="2">
        <v>951</v>
      </c>
    </row>
    <row spans="1:5" r="2">
      <c t="s" r="A2" s="3">
        <v>316</v>
      </c>
    </row>
    <row spans="1:5" r="3">
      <c t="s" r="A3" s="4">
        <v>952</v>
      </c>
      <c t="n" r="B3" s="7">
        <v>2700</v>
      </c>
      <c t="n" r="E3" s="7">
        <v>4100</v>
      </c>
    </row>
    <row spans="1:5" r="4">
      <c t="s" r="A4" s="4">
        <v>953</v>
      </c>
      <c t="n" r="B4" s="5">
        <v>1300</v>
      </c>
      <c t="n" r="E4" s="5">
        <v>1400</v>
      </c>
    </row>
    <row spans="1:5" r="5">
      <c t="s" r="A5" s="4">
        <v>954</v>
      </c>
      <c t="n" r="B5" s="5">
        <v>809</v>
      </c>
      <c t="n" r="E5" s="5">
        <v>799</v>
      </c>
    </row>
    <row spans="1:5" r="6">
      <c t="s" r="A6" s="4">
        <v>955</v>
      </c>
    </row>
    <row spans="1:5" r="7">
      <c t="s" r="A7" s="3">
        <v>316</v>
      </c>
    </row>
    <row spans="1:5" r="8">
      <c t="s" r="A8" s="4">
        <v>953</v>
      </c>
      <c t="n" r="B8" s="7">
        <v>301</v>
      </c>
      <c t="n" r="E8" s="7">
        <v>269</v>
      </c>
    </row>
    <row spans="1:5" r="9">
      <c t="s" r="A9" s="4">
        <v>956</v>
      </c>
    </row>
    <row spans="1:5" r="10">
      <c t="s" r="A10" s="3">
        <v>316</v>
      </c>
    </row>
    <row spans="1:5" r="11">
      <c t="s" r="A11" s="4">
        <v>957</v>
      </c>
      <c t="s" r="C11" s="4">
        <v>958</v>
      </c>
      <c t="s" r="D11" s="4">
        <v>959</v>
      </c>
    </row>
    <row spans="1:5" r="12">
      <c t="s" r="A12" s="4">
        <v>960</v>
      </c>
    </row>
    <row spans="1:5" r="13">
      <c t="s" r="A13" s="3">
        <v>316</v>
      </c>
    </row>
    <row spans="1:5" r="14">
      <c t="s" r="A14" s="4">
        <v>961</v>
      </c>
      <c t="n" r="B14" s="5">
        <v>5</v>
      </c>
      <c t="n" r="E14" s="5">
        <v>5</v>
      </c>
    </row>
    <row spans="1:5" r="15">
      <c t="s" r="A15" s="4">
        <v>962</v>
      </c>
      <c t="n" r="B15" s="5">
        <v>4</v>
      </c>
      <c t="n" r="E15" s="5">
        <v>4</v>
      </c>
    </row>
    <row spans="1:5" r="16">
      <c t="s" r="A16" s="4">
        <v>963</v>
      </c>
      <c t="n" r="B16" s="5">
        <v>3</v>
      </c>
    </row>
    <row spans="1:5" r="17">
      <c t="s" r="A17" s="4">
        <v>964</v>
      </c>
    </row>
    <row spans="1:5" r="18">
      <c t="s" r="A18" s="3">
        <v>316</v>
      </c>
    </row>
    <row spans="1:5" r="19">
      <c t="s" r="A19" s="4">
        <v>965</v>
      </c>
      <c t="n" r="B19" s="7">
        <v>112300</v>
      </c>
      <c t="n" r="E19" s="7">
        <v>109600</v>
      </c>
    </row>
    <row spans="1:5" r="20">
      <c t="s" r="A20" s="4">
        <v>966</v>
      </c>
      <c t="s" r="B20" s="4">
        <v>893</v>
      </c>
      <c t="s" r="E20" s="4">
        <v>893</v>
      </c>
    </row>
    <row spans="1:5" r="21">
      <c t="s" r="A21" s="4">
        <v>967</v>
      </c>
      <c t="n" r="B21" s="7">
        <v>111500</v>
      </c>
      <c t="n" r="E21" s="7">
        <v>108700</v>
      </c>
    </row>
    <row spans="1:5" r="22">
      <c t="s" r="A22" s="4">
        <v>968</v>
      </c>
      <c t="n" r="B22" s="7">
        <v>805</v>
      </c>
      <c t="n" r="E22" s="7">
        <v>852</v>
      </c>
    </row>
    <row spans="1:5" r="23">
      <c t="s" r="A23" s="4">
        <v>969</v>
      </c>
    </row>
    <row spans="1:5" r="24">
      <c t="s" r="A24" s="3">
        <v>316</v>
      </c>
    </row>
    <row spans="1:5" r="25">
      <c t="s" r="A25" s="4">
        <v>970</v>
      </c>
      <c t="s" r="B25" s="4">
        <v>971</v>
      </c>
      <c t="s" r="E25" s="4">
        <v>972</v>
      </c>
    </row>
    <row spans="1:5" r="26">
      <c t="s" r="A26" s="4">
        <v>973</v>
      </c>
    </row>
    <row spans="1:5" r="27">
      <c t="s" r="A27" s="3">
        <v>316</v>
      </c>
    </row>
    <row spans="1:5" r="28">
      <c t="s" r="A28" s="4">
        <v>970</v>
      </c>
      <c t="s" r="B28" s="4">
        <v>974</v>
      </c>
    </row>
    <row spans="1:5" r="29">
      <c t="s" r="A29" s="4">
        <v>975</v>
      </c>
      <c t="n" r="B29" s="7">
        <v>11100</v>
      </c>
    </row>
    <row spans="1:5" r="30">
      <c t="s" r="A30" s="4">
        <v>976</v>
      </c>
    </row>
    <row spans="1:5" r="31">
      <c t="s" r="A31" s="3">
        <v>316</v>
      </c>
    </row>
    <row spans="1:5" r="32">
      <c t="s" r="A32" s="4">
        <v>970</v>
      </c>
      <c t="s" r="B32" s="4">
        <v>977</v>
      </c>
      <c t="s" r="E32" s="4">
        <v>977</v>
      </c>
    </row>
    <row spans="1:5" r="33">
      <c t="s" r="A33" s="4">
        <v>978</v>
      </c>
    </row>
    <row spans="1:5" r="34">
      <c t="s" r="A34" s="3">
        <v>316</v>
      </c>
    </row>
    <row spans="1:5" r="35">
      <c t="s" r="A35" s="4">
        <v>961</v>
      </c>
      <c t="n" r="B35" s="5">
        <v>10</v>
      </c>
      <c t="n" r="E35" s="5">
        <v>10</v>
      </c>
    </row>
    <row spans="1:5" r="36">
      <c t="s" r="A36" s="4">
        <v>979</v>
      </c>
    </row>
    <row spans="1:5" r="37">
      <c t="s" r="A37" s="3">
        <v>316</v>
      </c>
    </row>
    <row spans="1:5" r="38">
      <c t="s" r="A38" s="4">
        <v>970</v>
      </c>
      <c t="s" r="B38" s="4">
        <v>980</v>
      </c>
      <c t="s" r="E38" s="4">
        <v>95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1</v>
      </c>
      <c t="s" r="B1" s="2">
        <v>21</v>
      </c>
      <c t="s" r="C1" s="2">
        <v>22</v>
      </c>
    </row>
    <row spans="1:3" r="2">
      <c t="s" r="A2" s="3">
        <v>982</v>
      </c>
    </row>
    <row spans="1:3" r="3">
      <c t="s" r="A3" s="4">
        <v>983</v>
      </c>
      <c t="n" r="B3" s="7">
        <v>5742</v>
      </c>
      <c t="n" r="C3" s="7">
        <v>6643</v>
      </c>
    </row>
    <row spans="1:3" r="4">
      <c t="s" r="A4" s="4">
        <v>984</v>
      </c>
      <c t="n" r="B4" s="5">
        <v>-4050</v>
      </c>
      <c t="n" r="C4" s="5">
        <v>-5186</v>
      </c>
    </row>
    <row spans="1:3" r="5">
      <c t="s" r="A5" s="4">
        <v>985</v>
      </c>
      <c t="n" r="B5" s="5">
        <v>1692</v>
      </c>
      <c t="n" r="C5" s="5">
        <v>1457</v>
      </c>
    </row>
    <row spans="1:3" r="6">
      <c t="s" r="A6" s="4">
        <v>986</v>
      </c>
      <c t="n" r="B6" s="5">
        <v>-224</v>
      </c>
      <c t="n" r="C6" s="5">
        <v>-116</v>
      </c>
    </row>
    <row spans="1:3" r="7">
      <c t="s" r="A7" s="4">
        <v>987</v>
      </c>
      <c t="n" r="B7" s="5">
        <v>0</v>
      </c>
      <c t="n" r="C7" s="5">
        <v>-40</v>
      </c>
    </row>
    <row spans="1:3" r="8">
      <c t="s" r="A8" s="4">
        <v>988</v>
      </c>
      <c t="n" r="B8" s="5">
        <v>1468</v>
      </c>
      <c t="n" r="C8" s="5">
        <v>1301</v>
      </c>
    </row>
    <row spans="1:3" r="9">
      <c t="s" r="A9" s="4">
        <v>989</v>
      </c>
      <c t="n" r="B9" s="5">
        <v>37160</v>
      </c>
      <c t="n" r="C9" s="5">
        <v>47550</v>
      </c>
    </row>
    <row spans="1:3" r="10">
      <c t="s" r="A10" s="4">
        <v>990</v>
      </c>
      <c t="n" r="B10" s="5">
        <v>0</v>
      </c>
      <c t="n" r="C10" s="5">
        <v>0</v>
      </c>
    </row>
    <row spans="1:3" r="11">
      <c t="s" r="A11" s="4">
        <v>991</v>
      </c>
      <c t="n" r="B11" s="5">
        <v>37160</v>
      </c>
      <c t="n" r="C11" s="5">
        <v>47550</v>
      </c>
    </row>
    <row spans="1:3" r="12">
      <c t="s" r="A12" s="4">
        <v>992</v>
      </c>
      <c t="n" r="B12" s="5">
        <v>0</v>
      </c>
      <c t="n" r="C12" s="5">
        <v>0</v>
      </c>
    </row>
    <row spans="1:3" r="13">
      <c t="s" r="A13" s="4">
        <v>993</v>
      </c>
      <c t="n" r="B13" s="5">
        <v>-37160</v>
      </c>
      <c t="n" r="C13" s="5">
        <v>-47550</v>
      </c>
    </row>
    <row spans="1:3" r="14">
      <c t="s" r="A14" s="4">
        <v>994</v>
      </c>
      <c t="n" r="B14" s="5">
        <v>0</v>
      </c>
      <c t="n" r="C14" s="5">
        <v>0</v>
      </c>
    </row>
    <row spans="1:3" r="15">
      <c t="s" r="A15" s="4">
        <v>995</v>
      </c>
      <c t="n" r="B15" s="5">
        <v>42902</v>
      </c>
      <c t="n" r="C15" s="5">
        <v>54193</v>
      </c>
    </row>
    <row spans="1:3" r="16">
      <c t="s" r="A16" s="4">
        <v>996</v>
      </c>
      <c t="n" r="B16" s="5">
        <v>-4050</v>
      </c>
      <c t="n" r="C16" s="5">
        <v>-5186</v>
      </c>
    </row>
    <row spans="1:3" r="17">
      <c t="s" r="A17" s="4">
        <v>997</v>
      </c>
      <c t="n" r="B17" s="5">
        <v>38852</v>
      </c>
      <c t="n" r="C17" s="5">
        <v>49007</v>
      </c>
    </row>
    <row spans="1:3" r="18">
      <c t="s" r="A18" s="4">
        <v>998</v>
      </c>
      <c t="n" r="B18" s="5">
        <v>-224</v>
      </c>
      <c t="n" r="C18" s="5">
        <v>-116</v>
      </c>
    </row>
    <row spans="1:3" r="19">
      <c t="s" r="A19" s="4">
        <v>999</v>
      </c>
      <c t="n" r="B19" s="5">
        <v>-37160</v>
      </c>
      <c t="n" r="C19" s="5">
        <v>-47590</v>
      </c>
    </row>
    <row spans="1:3" r="20">
      <c t="s" r="A20" s="4">
        <v>1000</v>
      </c>
      <c t="n" r="B20" s="5">
        <v>1468</v>
      </c>
      <c t="n" r="C20" s="5">
        <v>1301</v>
      </c>
    </row>
    <row spans="1:3" r="21">
      <c t="s" r="A21" s="3">
        <v>42</v>
      </c>
    </row>
    <row spans="1:3" r="22">
      <c t="s" r="A22" s="4">
        <v>1001</v>
      </c>
      <c t="n" r="B22" s="5">
        <v>-8538</v>
      </c>
      <c t="n" r="C22" s="5">
        <v>-10807</v>
      </c>
    </row>
    <row spans="1:3" r="23">
      <c t="s" r="A23" s="4">
        <v>1002</v>
      </c>
      <c t="n" r="B23" s="5">
        <v>7728</v>
      </c>
      <c t="n" r="C23" s="5">
        <v>10194</v>
      </c>
    </row>
    <row spans="1:3" r="24">
      <c t="s" r="A24" s="4">
        <v>1003</v>
      </c>
      <c t="n" r="B24" s="5">
        <v>-810</v>
      </c>
      <c t="n" r="C24" s="5">
        <v>-613</v>
      </c>
    </row>
    <row spans="1:3" r="25">
      <c t="s" r="A25" s="4">
        <v>1004</v>
      </c>
      <c t="n" r="B25" s="5">
        <v>224</v>
      </c>
      <c t="n" r="C25" s="5">
        <v>116</v>
      </c>
    </row>
    <row spans="1:3" r="26">
      <c t="s" r="A26" s="4">
        <v>1005</v>
      </c>
      <c t="n" r="B26" s="5">
        <v>0</v>
      </c>
      <c t="n" r="C26" s="5">
        <v>0</v>
      </c>
    </row>
    <row spans="1:3" r="27">
      <c t="s" r="A27" s="4">
        <v>1006</v>
      </c>
      <c t="n" r="B27" s="5">
        <v>-586</v>
      </c>
      <c t="n" r="C27" s="5">
        <v>-497</v>
      </c>
    </row>
    <row spans="1:3" r="28">
      <c t="s" r="A28" s="4">
        <v>1007</v>
      </c>
      <c t="n" r="C28" s="5">
        <v>-50</v>
      </c>
    </row>
    <row spans="1:3" r="29">
      <c t="s" r="A29" s="4">
        <v>1008</v>
      </c>
      <c t="n" r="C29" s="5">
        <v>0</v>
      </c>
    </row>
    <row spans="1:3" r="30">
      <c t="s" r="A30" s="4">
        <v>1009</v>
      </c>
      <c t="n" r="C30" s="5">
        <v>-50</v>
      </c>
    </row>
    <row spans="1:3" r="31">
      <c t="s" r="A31" s="4">
        <v>1010</v>
      </c>
      <c t="n" r="C31" s="5">
        <v>0</v>
      </c>
    </row>
    <row spans="1:3" r="32">
      <c t="s" r="A32" s="4">
        <v>1011</v>
      </c>
      <c t="n" r="C32" s="5">
        <v>50</v>
      </c>
    </row>
    <row spans="1:3" r="33">
      <c t="s" r="A33" s="4">
        <v>1012</v>
      </c>
      <c t="n" r="C33" s="5">
        <v>0</v>
      </c>
    </row>
    <row spans="1:3" r="34">
      <c t="s" r="A34" s="4">
        <v>1013</v>
      </c>
      <c t="n" r="B34" s="5">
        <v>-8538</v>
      </c>
      <c t="n" r="C34" s="5">
        <v>-10857</v>
      </c>
    </row>
    <row spans="1:3" r="35">
      <c t="s" r="A35" s="4">
        <v>1014</v>
      </c>
      <c t="n" r="B35" s="5">
        <v>7728</v>
      </c>
      <c t="n" r="C35" s="5">
        <v>10194</v>
      </c>
    </row>
    <row spans="1:3" r="36">
      <c t="s" r="A36" s="4">
        <v>1015</v>
      </c>
      <c t="n" r="B36" s="5">
        <v>-810</v>
      </c>
      <c t="n" r="C36" s="5">
        <v>-663</v>
      </c>
    </row>
    <row spans="1:3" r="37">
      <c t="s" r="A37" s="4">
        <v>1016</v>
      </c>
      <c t="n" r="B37" s="5">
        <v>224</v>
      </c>
      <c t="n" r="C37" s="5">
        <v>116</v>
      </c>
    </row>
    <row spans="1:3" r="38">
      <c t="s" r="A38" s="4">
        <v>1017</v>
      </c>
      <c t="n" r="B38" s="5">
        <v>0</v>
      </c>
      <c t="n" r="C38" s="5">
        <v>50</v>
      </c>
    </row>
    <row spans="1:3" r="39">
      <c t="s" r="A39" s="4">
        <v>1018</v>
      </c>
      <c t="n" r="B39" s="5">
        <v>-586</v>
      </c>
      <c t="n" r="C39" s="5">
        <v>-497</v>
      </c>
    </row>
    <row spans="1:3" r="40">
      <c t="s" r="A40" s="4">
        <v>797</v>
      </c>
    </row>
    <row spans="1:3" r="41">
      <c t="s" r="A41" s="3">
        <v>982</v>
      </c>
    </row>
    <row spans="1:3" r="42">
      <c t="s" r="A42" s="4">
        <v>984</v>
      </c>
      <c t="n" r="B42" s="5">
        <v>-4050</v>
      </c>
      <c t="n" r="C42" s="5">
        <v>-5186</v>
      </c>
    </row>
    <row spans="1:3" r="43">
      <c t="s" r="A43" s="3">
        <v>42</v>
      </c>
    </row>
    <row spans="1:3" r="44">
      <c t="s" r="A44" s="4">
        <v>1002</v>
      </c>
      <c t="n" r="B44" s="5">
        <v>7728</v>
      </c>
      <c t="n" r="C44" s="5">
        <v>10194</v>
      </c>
    </row>
    <row spans="1:3" r="45">
      <c t="s" r="A45" s="4">
        <v>1019</v>
      </c>
    </row>
    <row spans="1:3" r="46">
      <c t="s" r="A46" s="3">
        <v>982</v>
      </c>
    </row>
    <row spans="1:3" r="47">
      <c t="s" r="A47" s="4">
        <v>983</v>
      </c>
      <c t="n" r="B47" s="5">
        <v>4355</v>
      </c>
      <c t="n" r="C47" s="5">
        <v>5461</v>
      </c>
    </row>
    <row spans="1:3" r="48">
      <c t="s" r="A48" s="4">
        <v>984</v>
      </c>
      <c t="n" r="B48" s="5">
        <v>-4354</v>
      </c>
      <c t="n" r="C48" s="5">
        <v>-5428</v>
      </c>
    </row>
    <row spans="1:3" r="49">
      <c t="s" r="A49" s="4">
        <v>985</v>
      </c>
      <c t="n" r="B49" s="5">
        <v>1</v>
      </c>
      <c t="n" r="C49" s="5">
        <v>33</v>
      </c>
    </row>
    <row spans="1:3" r="50">
      <c t="s" r="A50" s="4">
        <v>986</v>
      </c>
      <c t="n" r="B50" s="5">
        <v>0</v>
      </c>
      <c t="n" r="C50" s="5">
        <v>0</v>
      </c>
    </row>
    <row spans="1:3" r="51">
      <c t="s" r="A51" s="4">
        <v>987</v>
      </c>
      <c t="n" r="B51" s="5">
        <v>0</v>
      </c>
      <c t="n" r="C51" s="5">
        <v>-33</v>
      </c>
    </row>
    <row spans="1:3" r="52">
      <c t="s" r="A52" s="4">
        <v>988</v>
      </c>
      <c t="n" r="B52" s="5">
        <v>1</v>
      </c>
      <c t="n" r="C52" s="5">
        <v>0</v>
      </c>
    </row>
    <row spans="1:3" r="53">
      <c t="s" r="A53" s="3">
        <v>42</v>
      </c>
    </row>
    <row spans="1:3" r="54">
      <c t="s" r="A54" s="4">
        <v>1001</v>
      </c>
      <c t="n" r="B54" s="5">
        <v>-6172</v>
      </c>
      <c t="n" r="C54" s="5">
        <v>-7836</v>
      </c>
    </row>
    <row spans="1:3" r="55">
      <c t="s" r="A55" s="4">
        <v>1002</v>
      </c>
      <c t="n" r="B55" s="5">
        <v>5754</v>
      </c>
      <c t="n" r="C55" s="5">
        <v>7567</v>
      </c>
    </row>
    <row spans="1:3" r="56">
      <c t="s" r="A56" s="4">
        <v>1003</v>
      </c>
      <c t="n" r="B56" s="5">
        <v>-418</v>
      </c>
      <c t="n" r="C56" s="5">
        <v>-269</v>
      </c>
    </row>
    <row spans="1:3" r="57">
      <c t="s" r="A57" s="4">
        <v>1004</v>
      </c>
      <c t="n" r="B57" s="5">
        <v>0</v>
      </c>
      <c t="n" r="C57" s="5">
        <v>0</v>
      </c>
    </row>
    <row spans="1:3" r="58">
      <c t="s" r="A58" s="4">
        <v>1005</v>
      </c>
      <c t="n" r="B58" s="5">
        <v>0</v>
      </c>
      <c t="n" r="C58" s="5">
        <v>0</v>
      </c>
    </row>
    <row spans="1:3" r="59">
      <c t="s" r="A59" s="4">
        <v>1006</v>
      </c>
      <c t="n" r="B59" s="5">
        <v>-418</v>
      </c>
      <c t="n" r="C59" s="5">
        <v>-269</v>
      </c>
    </row>
    <row spans="1:3" r="60">
      <c t="s" r="A60" s="4">
        <v>1020</v>
      </c>
    </row>
    <row spans="1:3" r="61">
      <c t="s" r="A61" s="3">
        <v>982</v>
      </c>
    </row>
    <row spans="1:3" r="62">
      <c t="s" r="A62" s="4">
        <v>983</v>
      </c>
      <c t="n" r="B62" s="5">
        <v>954</v>
      </c>
      <c t="n" r="C62" s="5">
        <v>927</v>
      </c>
    </row>
    <row spans="1:3" r="63">
      <c t="s" r="A63" s="4">
        <v>984</v>
      </c>
      <c t="n" r="B63" s="5">
        <v>304</v>
      </c>
      <c t="n" r="C63" s="5">
        <v>242</v>
      </c>
    </row>
    <row spans="1:3" r="64">
      <c t="s" r="A64" s="4">
        <v>985</v>
      </c>
      <c t="n" r="B64" s="5">
        <v>1258</v>
      </c>
      <c t="n" r="C64" s="5">
        <v>1169</v>
      </c>
    </row>
    <row spans="1:3" r="65">
      <c t="s" r="A65" s="4">
        <v>986</v>
      </c>
      <c t="n" r="B65" s="5">
        <v>0</v>
      </c>
      <c t="n" r="C65" s="5">
        <v>0</v>
      </c>
    </row>
    <row spans="1:3" r="66">
      <c t="s" r="A66" s="4">
        <v>987</v>
      </c>
      <c t="n" r="B66" s="5">
        <v>0</v>
      </c>
      <c t="n" r="C66" s="5">
        <v>0</v>
      </c>
    </row>
    <row spans="1:3" r="67">
      <c t="s" r="A67" s="4">
        <v>988</v>
      </c>
      <c t="n" r="B67" s="5">
        <v>1258</v>
      </c>
      <c t="n" r="C67" s="5">
        <v>1169</v>
      </c>
    </row>
    <row spans="1:3" r="68">
      <c t="s" r="A68" s="3">
        <v>42</v>
      </c>
    </row>
    <row spans="1:3" r="69">
      <c t="s" r="A69" s="4">
        <v>1001</v>
      </c>
      <c t="n" r="B69" s="5">
        <v>-1974</v>
      </c>
      <c t="n" r="C69" s="5">
        <v>-2627</v>
      </c>
    </row>
    <row spans="1:3" r="70">
      <c t="s" r="A70" s="4">
        <v>1002</v>
      </c>
      <c t="n" r="B70" s="5">
        <v>1974</v>
      </c>
      <c t="n" r="C70" s="5">
        <v>2627</v>
      </c>
    </row>
    <row spans="1:3" r="71">
      <c t="s" r="A71" s="4">
        <v>1003</v>
      </c>
      <c t="n" r="B71" s="5">
        <v>0</v>
      </c>
      <c t="n" r="C71" s="5">
        <v>0</v>
      </c>
    </row>
    <row spans="1:3" r="72">
      <c t="s" r="A72" s="4">
        <v>1004</v>
      </c>
      <c t="n" r="B72" s="5">
        <v>0</v>
      </c>
      <c t="n" r="C72" s="5">
        <v>0</v>
      </c>
    </row>
    <row spans="1:3" r="73">
      <c t="s" r="A73" s="4">
        <v>1005</v>
      </c>
      <c t="n" r="B73" s="5">
        <v>0</v>
      </c>
      <c t="n" r="C73" s="5">
        <v>0</v>
      </c>
    </row>
    <row spans="1:3" r="74">
      <c t="s" r="A74" s="4">
        <v>1006</v>
      </c>
      <c t="n" r="B74" s="5">
        <v>0</v>
      </c>
      <c t="n" r="C74" s="5">
        <v>0</v>
      </c>
    </row>
    <row spans="1:3" r="75">
      <c t="s" r="A75" s="4">
        <v>809</v>
      </c>
    </row>
    <row spans="1:3" r="76">
      <c t="s" r="A76" s="3">
        <v>982</v>
      </c>
    </row>
    <row spans="1:3" r="77">
      <c t="s" r="A77" s="4">
        <v>983</v>
      </c>
      <c t="n" r="B77" s="5">
        <v>433</v>
      </c>
      <c t="n" r="C77" s="5">
        <v>255</v>
      </c>
    </row>
    <row spans="1:3" r="78">
      <c t="s" r="A78" s="4">
        <v>984</v>
      </c>
      <c t="n" r="B78" s="5">
        <v>0</v>
      </c>
      <c t="n" r="C78" s="5">
        <v>0</v>
      </c>
    </row>
    <row spans="1:3" r="79">
      <c t="s" r="A79" s="4">
        <v>985</v>
      </c>
      <c t="n" r="B79" s="5">
        <v>433</v>
      </c>
      <c t="n" r="C79" s="5">
        <v>255</v>
      </c>
    </row>
    <row spans="1:3" r="80">
      <c t="s" r="A80" s="4">
        <v>986</v>
      </c>
      <c t="n" r="B80" s="5">
        <v>-224</v>
      </c>
      <c t="n" r="C80" s="5">
        <v>-116</v>
      </c>
    </row>
    <row spans="1:3" r="81">
      <c t="s" r="A81" s="4">
        <v>987</v>
      </c>
      <c t="n" r="B81" s="5">
        <v>0</v>
      </c>
      <c t="n" r="C81" s="5">
        <v>-7</v>
      </c>
    </row>
    <row spans="1:3" r="82">
      <c t="s" r="A82" s="4">
        <v>988</v>
      </c>
      <c t="n" r="B82" s="5">
        <v>209</v>
      </c>
      <c t="n" r="C82" s="5">
        <v>132</v>
      </c>
    </row>
    <row spans="1:3" r="83">
      <c t="s" r="A83" s="3">
        <v>42</v>
      </c>
    </row>
    <row spans="1:3" r="84">
      <c t="s" r="A84" s="4">
        <v>1001</v>
      </c>
      <c t="n" r="B84" s="5">
        <v>-392</v>
      </c>
      <c t="n" r="C84" s="5">
        <v>-344</v>
      </c>
    </row>
    <row spans="1:3" r="85">
      <c t="s" r="A85" s="4">
        <v>1002</v>
      </c>
      <c t="n" r="B85" s="5">
        <v>0</v>
      </c>
      <c t="n" r="C85" s="5">
        <v>0</v>
      </c>
    </row>
    <row spans="1:3" r="86">
      <c t="s" r="A86" s="4">
        <v>1003</v>
      </c>
      <c t="n" r="B86" s="5">
        <v>-392</v>
      </c>
      <c t="n" r="C86" s="5">
        <v>-344</v>
      </c>
    </row>
    <row spans="1:3" r="87">
      <c t="s" r="A87" s="4">
        <v>1004</v>
      </c>
      <c t="n" r="B87" s="5">
        <v>224</v>
      </c>
      <c t="n" r="C87" s="5">
        <v>116</v>
      </c>
    </row>
    <row spans="1:3" r="88">
      <c t="s" r="A88" s="4">
        <v>1005</v>
      </c>
      <c t="n" r="B88" s="5">
        <v>0</v>
      </c>
      <c t="n" r="C88" s="5">
        <v>0</v>
      </c>
    </row>
    <row spans="1:3" r="89">
      <c t="s" r="A89" s="4">
        <v>1006</v>
      </c>
      <c t="n" r="B89" s="7">
        <v>-168</v>
      </c>
      <c t="n" r="C89" s="7">
        <v>-22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7</v>
      </c>
      <c t="s" r="B1" s="2">
        <v>74</v>
      </c>
    </row>
    <row spans="1:2" r="2">
      <c t="s" r="B2" s="2">
        <v>21</v>
      </c>
    </row>
    <row spans="1:2" r="3">
      <c t="s" r="A3" s="3">
        <v>158</v>
      </c>
    </row>
    <row spans="1:2" r="4">
      <c t="s" r="A4" s="4">
        <v>157</v>
      </c>
      <c t="s" r="B4" s="4">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1</v>
      </c>
      <c t="s" r="B1" s="2">
        <v>21</v>
      </c>
      <c t="s" r="C1" s="2">
        <v>22</v>
      </c>
    </row>
    <row spans="1:3" r="2">
      <c t="s" r="A2" s="3">
        <v>1022</v>
      </c>
    </row>
    <row spans="1:3" r="3">
      <c t="s" r="A3" s="4">
        <v>1023</v>
      </c>
      <c t="n" r="B3" s="7">
        <v>26000000</v>
      </c>
      <c t="n" r="C3" s="7">
        <v>28000000</v>
      </c>
    </row>
    <row spans="1:3" r="4">
      <c t="s" r="A4" s="4">
        <v>1024</v>
      </c>
      <c t="n" r="B4" s="5">
        <v>1000000</v>
      </c>
      <c t="n" r="C4" s="5">
        <v>1000000</v>
      </c>
    </row>
    <row spans="1:3" r="5">
      <c t="s" r="A5" s="4">
        <v>1025</v>
      </c>
    </row>
    <row spans="1:3" r="6">
      <c t="s" r="A6" s="3">
        <v>1022</v>
      </c>
    </row>
    <row spans="1:3" r="7">
      <c t="s" r="A7" s="4">
        <v>1026</v>
      </c>
      <c t="n" r="B7" s="5">
        <v>15200000000</v>
      </c>
      <c t="n" r="C7" s="5">
        <v>16600000000</v>
      </c>
    </row>
    <row spans="1:3" r="8">
      <c t="s" r="A8" s="4">
        <v>1027</v>
      </c>
    </row>
    <row spans="1:3" r="9">
      <c t="s" r="A9" s="3">
        <v>1022</v>
      </c>
    </row>
    <row spans="1:3" r="10">
      <c t="s" r="A10" s="4">
        <v>1028</v>
      </c>
      <c t="n" r="B10" s="5">
        <v>37200000000</v>
      </c>
      <c t="n" r="C10" s="5">
        <v>47600000000</v>
      </c>
    </row>
    <row spans="1:3" r="11">
      <c t="s" r="A11" s="4">
        <v>1029</v>
      </c>
      <c t="n" r="B11" s="5">
        <v>34900000000</v>
      </c>
      <c t="n" r="C11" s="5">
        <v>41900000000</v>
      </c>
    </row>
    <row spans="1:3" r="12">
      <c t="s" r="A12" s="4">
        <v>1030</v>
      </c>
      <c t="n" r="B12" s="5">
        <v>0</v>
      </c>
      <c t="n" r="C12" s="5">
        <v>0</v>
      </c>
    </row>
    <row spans="1:3" r="13">
      <c t="s" r="A13" s="4">
        <v>1031</v>
      </c>
    </row>
    <row spans="1:3" r="14">
      <c t="s" r="A14" s="3">
        <v>1022</v>
      </c>
    </row>
    <row spans="1:3" r="15">
      <c t="s" r="A15" s="4">
        <v>1032</v>
      </c>
      <c t="n" r="C15" s="5">
        <v>50000000</v>
      </c>
    </row>
    <row spans="1:3" r="16">
      <c t="s" r="A16" s="4">
        <v>1033</v>
      </c>
    </row>
    <row spans="1:3" r="17">
      <c t="s" r="A17" s="3">
        <v>1022</v>
      </c>
    </row>
    <row spans="1:3" r="18">
      <c t="s" r="A18" s="4">
        <v>1028</v>
      </c>
      <c t="n" r="B18" s="7">
        <v>18000000</v>
      </c>
      <c t="n" r="C18" s="7">
        <v>510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4</v>
      </c>
      <c t="s" r="B1" s="2">
        <v>21</v>
      </c>
      <c t="s" r="C1" s="2">
        <v>22</v>
      </c>
    </row>
    <row spans="1:3" r="2">
      <c t="s" r="A2" s="3">
        <v>1035</v>
      </c>
    </row>
    <row spans="1:3" r="3">
      <c t="s" r="A3" s="4">
        <v>984</v>
      </c>
      <c t="n" r="B3" s="7">
        <v>-4050</v>
      </c>
      <c t="n" r="C3" s="7">
        <v>-5186</v>
      </c>
    </row>
    <row spans="1:3" r="4">
      <c t="s" r="A4" s="3">
        <v>1036</v>
      </c>
    </row>
    <row spans="1:3" r="5">
      <c t="s" r="A5" s="4">
        <v>1002</v>
      </c>
      <c t="n" r="B5" s="5">
        <v>-7728</v>
      </c>
      <c t="n" r="C5" s="5">
        <v>-10194</v>
      </c>
    </row>
    <row spans="1:3" r="6">
      <c t="s" r="A6" s="4">
        <v>809</v>
      </c>
    </row>
    <row spans="1:3" r="7">
      <c t="s" r="A7" s="3">
        <v>1035</v>
      </c>
    </row>
    <row spans="1:3" r="8">
      <c t="s" r="A8" s="4">
        <v>984</v>
      </c>
      <c t="n" r="B8" s="5">
        <v>0</v>
      </c>
      <c t="n" r="C8" s="5">
        <v>0</v>
      </c>
    </row>
    <row spans="1:3" r="9">
      <c t="s" r="A9" s="3">
        <v>1036</v>
      </c>
    </row>
    <row spans="1:3" r="10">
      <c t="s" r="A10" s="4">
        <v>1002</v>
      </c>
      <c t="n" r="B10" s="5">
        <v>0</v>
      </c>
      <c t="n" r="C10" s="5">
        <v>0</v>
      </c>
    </row>
    <row spans="1:3" r="11">
      <c t="s" r="A11" s="4">
        <v>59</v>
      </c>
    </row>
    <row spans="1:3" r="12">
      <c t="s" r="A12" s="3">
        <v>1037</v>
      </c>
    </row>
    <row spans="1:3" r="13">
      <c t="s" r="A13" s="4">
        <v>1038</v>
      </c>
      <c t="n" r="B13" s="5">
        <v>8861</v>
      </c>
      <c t="n" r="C13" s="5">
        <v>6403</v>
      </c>
    </row>
    <row spans="1:3" r="14">
      <c t="s" r="A14" s="4">
        <v>61</v>
      </c>
    </row>
    <row spans="1:3" r="15">
      <c t="s" r="A15" s="3">
        <v>1039</v>
      </c>
    </row>
    <row spans="1:3" r="16">
      <c t="s" r="A16" s="4">
        <v>70</v>
      </c>
      <c t="n" r="B16" s="5">
        <v>14981</v>
      </c>
      <c t="n" r="C16" s="5">
        <v>15629</v>
      </c>
    </row>
    <row spans="1:3" r="17">
      <c t="s" r="A17" s="3">
        <v>1037</v>
      </c>
    </row>
    <row spans="1:3" r="18">
      <c t="s" r="A18" s="4">
        <v>1038</v>
      </c>
      <c t="n" r="B18" s="5">
        <v>22885</v>
      </c>
      <c t="n" r="C18" s="5">
        <v>19483</v>
      </c>
    </row>
    <row spans="1:3" r="19">
      <c t="s" r="A19" s="4">
        <v>1040</v>
      </c>
    </row>
    <row spans="1:3" r="20">
      <c t="s" r="A20" s="3">
        <v>1039</v>
      </c>
    </row>
    <row spans="1:3" r="21">
      <c t="s" r="A21" s="4">
        <v>1041</v>
      </c>
      <c t="n" r="B21" s="5">
        <v>23790</v>
      </c>
      <c t="n" r="C21" s="5">
        <v>19466</v>
      </c>
    </row>
    <row spans="1:3" r="22">
      <c t="s" r="A22" s="4">
        <v>78</v>
      </c>
      <c t="n" r="B22" s="5">
        <v>0</v>
      </c>
      <c t="n" r="C22" s="5">
        <v>0</v>
      </c>
    </row>
    <row spans="1:3" r="23">
      <c t="s" r="A23" s="4">
        <v>70</v>
      </c>
      <c t="n" r="B23" s="5">
        <v>0</v>
      </c>
      <c t="n" r="C23" s="5">
        <v>0</v>
      </c>
    </row>
    <row spans="1:3" r="24">
      <c t="s" r="A24" s="4">
        <v>1042</v>
      </c>
      <c t="n" r="B24" s="5">
        <v>65341</v>
      </c>
      <c t="n" r="C24" s="5">
        <v>57431</v>
      </c>
    </row>
    <row spans="1:3" r="25">
      <c t="s" r="A25" s="3">
        <v>1035</v>
      </c>
    </row>
    <row spans="1:3" r="26">
      <c t="s" r="A26" s="4">
        <v>1043</v>
      </c>
      <c t="n" r="B26" s="5">
        <v>0</v>
      </c>
      <c t="n" r="C26" s="5">
        <v>0</v>
      </c>
    </row>
    <row spans="1:3" r="27">
      <c t="s" r="A27" s="3">
        <v>1037</v>
      </c>
    </row>
    <row spans="1:3" r="28">
      <c t="s" r="A28" s="4">
        <v>1044</v>
      </c>
      <c t="n" r="B28" s="5">
        <v>0</v>
      </c>
      <c t="n" r="C28" s="5">
        <v>0</v>
      </c>
    </row>
    <row spans="1:3" r="29">
      <c t="s" r="A29" s="3">
        <v>1036</v>
      </c>
    </row>
    <row spans="1:3" r="30">
      <c t="s" r="A30" s="4">
        <v>1045</v>
      </c>
      <c t="n" r="B30" s="5">
        <v>0</v>
      </c>
      <c t="n" r="C30" s="5">
        <v>0</v>
      </c>
    </row>
    <row spans="1:3" r="31">
      <c t="s" r="A31" s="4">
        <v>1046</v>
      </c>
    </row>
    <row spans="1:3" r="32">
      <c t="s" r="A32" s="3">
        <v>1039</v>
      </c>
    </row>
    <row spans="1:3" r="33">
      <c t="s" r="A33" s="4">
        <v>70</v>
      </c>
      <c t="n" r="B33" s="5">
        <v>0</v>
      </c>
      <c t="n" r="C33" s="5">
        <v>0</v>
      </c>
    </row>
    <row spans="1:3" r="34">
      <c t="s" r="A34" s="3">
        <v>1037</v>
      </c>
    </row>
    <row spans="1:3" r="35">
      <c t="s" r="A35" s="4">
        <v>1038</v>
      </c>
      <c t="n" r="B35" s="5">
        <v>0</v>
      </c>
      <c t="n" r="C35" s="5">
        <v>0</v>
      </c>
    </row>
    <row spans="1:3" r="36">
      <c t="s" r="A36" s="4">
        <v>1047</v>
      </c>
    </row>
    <row spans="1:3" r="37">
      <c t="s" r="A37" s="3">
        <v>1039</v>
      </c>
    </row>
    <row spans="1:3" r="38">
      <c t="s" r="A38" s="4">
        <v>70</v>
      </c>
      <c t="n" r="B38" s="5">
        <v>0</v>
      </c>
      <c t="n" r="C38" s="5">
        <v>0</v>
      </c>
    </row>
    <row spans="1:3" r="39">
      <c t="s" r="A39" s="3">
        <v>1037</v>
      </c>
    </row>
    <row spans="1:3" r="40">
      <c t="s" r="A40" s="4">
        <v>1038</v>
      </c>
      <c t="n" r="B40" s="5">
        <v>0</v>
      </c>
      <c t="n" r="C40" s="5">
        <v>0</v>
      </c>
    </row>
    <row spans="1:3" r="41">
      <c t="s" r="A41" s="4">
        <v>1048</v>
      </c>
    </row>
    <row spans="1:3" r="42">
      <c t="s" r="A42" s="3">
        <v>1039</v>
      </c>
    </row>
    <row spans="1:3" r="43">
      <c t="s" r="A43" s="4">
        <v>1041</v>
      </c>
      <c t="n" r="B43" s="5">
        <v>9429</v>
      </c>
      <c t="n" r="C43" s="5">
        <v>9008</v>
      </c>
    </row>
    <row spans="1:3" r="44">
      <c t="s" r="A44" s="4">
        <v>78</v>
      </c>
      <c t="n" r="B44" s="5">
        <v>13208</v>
      </c>
      <c t="n" r="C44" s="5">
        <v>15574</v>
      </c>
    </row>
    <row spans="1:3" r="45">
      <c t="s" r="A45" s="4">
        <v>70</v>
      </c>
      <c t="n" r="B45" s="5">
        <v>2676066</v>
      </c>
      <c t="n" r="C45" s="5">
        <v>2687759</v>
      </c>
    </row>
    <row spans="1:3" r="46">
      <c t="s" r="A46" s="4">
        <v>1042</v>
      </c>
      <c t="n" r="B46" s="5">
        <v>2746853</v>
      </c>
      <c t="n" r="C46" s="5">
        <v>2771628</v>
      </c>
    </row>
    <row spans="1:3" r="47">
      <c t="s" r="A47" s="3">
        <v>1035</v>
      </c>
    </row>
    <row spans="1:3" r="48">
      <c t="s" r="A48" s="4">
        <v>1043</v>
      </c>
      <c t="n" r="B48" s="5">
        <v>5619</v>
      </c>
      <c t="n" r="C48" s="5">
        <v>6489</v>
      </c>
    </row>
    <row spans="1:3" r="49">
      <c t="s" r="A49" s="3">
        <v>1037</v>
      </c>
    </row>
    <row spans="1:3" r="50">
      <c t="s" r="A50" s="4">
        <v>1044</v>
      </c>
      <c t="n" r="B50" s="5">
        <v>3240390</v>
      </c>
      <c t="n" r="C50" s="5">
        <v>3299289</v>
      </c>
    </row>
    <row spans="1:3" r="51">
      <c t="s" r="A51" s="3">
        <v>1036</v>
      </c>
    </row>
    <row spans="1:3" r="52">
      <c t="s" r="A52" s="4">
        <v>1045</v>
      </c>
      <c t="n" r="B52" s="5">
        <v>8394</v>
      </c>
      <c t="n" r="C52" s="5">
        <v>10671</v>
      </c>
    </row>
    <row spans="1:3" r="53">
      <c t="s" r="A53" s="4">
        <v>1049</v>
      </c>
    </row>
    <row spans="1:3" r="54">
      <c t="s" r="A54" s="3">
        <v>1039</v>
      </c>
    </row>
    <row spans="1:3" r="55">
      <c t="s" r="A55" s="4">
        <v>70</v>
      </c>
      <c t="n" r="B55" s="5">
        <v>28165</v>
      </c>
      <c t="n" r="C55" s="5">
        <v>29896</v>
      </c>
    </row>
    <row spans="1:3" r="56">
      <c t="s" r="A56" s="3">
        <v>1037</v>
      </c>
    </row>
    <row spans="1:3" r="57">
      <c t="s" r="A57" s="4">
        <v>1038</v>
      </c>
      <c t="n" r="B57" s="5">
        <v>354566</v>
      </c>
      <c t="n" r="C57" s="5">
        <v>367703</v>
      </c>
    </row>
    <row spans="1:3" r="58">
      <c t="s" r="A58" s="4">
        <v>1050</v>
      </c>
    </row>
    <row spans="1:3" r="59">
      <c t="s" r="A59" s="3">
        <v>1039</v>
      </c>
    </row>
    <row spans="1:3" r="60">
      <c t="s" r="A60" s="4">
        <v>70</v>
      </c>
      <c t="n" r="B60" s="5">
        <v>2647901</v>
      </c>
      <c t="n" r="C60" s="5">
        <v>2657863</v>
      </c>
    </row>
    <row spans="1:3" r="61">
      <c t="s" r="A61" s="3">
        <v>1037</v>
      </c>
    </row>
    <row spans="1:3" r="62">
      <c t="s" r="A62" s="4">
        <v>1038</v>
      </c>
      <c t="n" r="B62" s="5">
        <v>2796069</v>
      </c>
      <c t="n" r="C62" s="5">
        <v>2815843</v>
      </c>
    </row>
    <row spans="1:3" r="63">
      <c t="s" r="A63" s="4">
        <v>1051</v>
      </c>
    </row>
    <row spans="1:3" r="64">
      <c t="s" r="A64" s="3">
        <v>1039</v>
      </c>
    </row>
    <row spans="1:3" r="65">
      <c t="s" r="A65" s="4">
        <v>1041</v>
      </c>
      <c t="n" r="B65" s="5">
        <v>1645</v>
      </c>
      <c t="n" r="C65" s="5">
        <v>3030</v>
      </c>
    </row>
    <row spans="1:3" r="66">
      <c t="s" r="A66" s="4">
        <v>78</v>
      </c>
      <c t="n" r="B66" s="5">
        <v>10953</v>
      </c>
      <c t="n" r="C66" s="5">
        <v>15080</v>
      </c>
    </row>
    <row spans="1:3" r="67">
      <c t="s" r="A67" s="4">
        <v>70</v>
      </c>
      <c t="n" r="B67" s="5">
        <v>381870</v>
      </c>
      <c t="n" r="C67" s="5">
        <v>400327</v>
      </c>
    </row>
    <row spans="1:3" r="68">
      <c t="s" r="A68" s="4">
        <v>1042</v>
      </c>
      <c t="n" r="B68" s="5">
        <v>400252</v>
      </c>
      <c t="n" r="C68" s="5">
        <v>419874</v>
      </c>
    </row>
    <row spans="1:3" r="69">
      <c t="s" r="A69" s="3">
        <v>1035</v>
      </c>
    </row>
    <row spans="1:3" r="70">
      <c t="s" r="A70" s="4">
        <v>1043</v>
      </c>
      <c t="n" r="B70" s="5">
        <v>149</v>
      </c>
      <c t="n" r="C70" s="5">
        <v>182</v>
      </c>
    </row>
    <row spans="1:3" r="71">
      <c t="s" r="A71" s="3">
        <v>1037</v>
      </c>
    </row>
    <row spans="1:3" r="72">
      <c t="s" r="A72" s="4">
        <v>1044</v>
      </c>
      <c t="n" r="B72" s="5">
        <v>26979</v>
      </c>
      <c t="n" r="C72" s="5">
        <v>23592</v>
      </c>
    </row>
    <row spans="1:3" r="73">
      <c t="s" r="A73" s="3">
        <v>1036</v>
      </c>
    </row>
    <row spans="1:3" r="74">
      <c t="s" r="A74" s="4">
        <v>1045</v>
      </c>
      <c t="n" r="B74" s="5">
        <v>145</v>
      </c>
      <c t="n" r="C74" s="5">
        <v>137</v>
      </c>
    </row>
    <row spans="1:3" r="75">
      <c t="s" r="A75" s="4">
        <v>1052</v>
      </c>
    </row>
    <row spans="1:3" r="76">
      <c t="s" r="A76" s="3">
        <v>1039</v>
      </c>
    </row>
    <row spans="1:3" r="77">
      <c t="s" r="A77" s="4">
        <v>70</v>
      </c>
      <c t="n" r="B77" s="5">
        <v>207356</v>
      </c>
      <c t="n" r="C77" s="5">
        <v>217064</v>
      </c>
    </row>
    <row spans="1:3" r="78">
      <c t="s" r="A78" s="3">
        <v>1037</v>
      </c>
    </row>
    <row spans="1:3" r="79">
      <c t="s" r="A79" s="4">
        <v>1038</v>
      </c>
      <c t="n" r="B79" s="5">
        <v>955</v>
      </c>
      <c t="n" r="C79" s="5">
        <v>982</v>
      </c>
    </row>
    <row spans="1:3" r="80">
      <c t="s" r="A80" s="4">
        <v>1053</v>
      </c>
    </row>
    <row spans="1:3" r="81">
      <c t="s" r="A81" s="3">
        <v>1039</v>
      </c>
    </row>
    <row spans="1:3" r="82">
      <c t="s" r="A82" s="4">
        <v>70</v>
      </c>
      <c t="n" r="B82" s="5">
        <v>174514</v>
      </c>
      <c t="n" r="C82" s="5">
        <v>183263</v>
      </c>
    </row>
    <row spans="1:3" r="83">
      <c t="s" r="A83" s="3">
        <v>1037</v>
      </c>
    </row>
    <row spans="1:3" r="84">
      <c t="s" r="A84" s="4">
        <v>1038</v>
      </c>
      <c t="n" r="B84" s="5">
        <v>23138</v>
      </c>
      <c t="n" r="C84" s="5">
        <v>19334</v>
      </c>
    </row>
    <row spans="1:3" r="85">
      <c t="s" r="A85" s="4">
        <v>1054</v>
      </c>
    </row>
    <row spans="1:3" r="86">
      <c t="s" r="A86" s="3">
        <v>1039</v>
      </c>
    </row>
    <row spans="1:3" r="87">
      <c t="s" r="A87" s="4">
        <v>1041</v>
      </c>
      <c t="n" r="B87" s="5">
        <v>34864</v>
      </c>
      <c t="n" r="C87" s="5">
        <v>31504</v>
      </c>
    </row>
    <row spans="1:3" r="88">
      <c t="s" r="A88" s="4">
        <v>78</v>
      </c>
      <c t="n" r="B88" s="5">
        <v>24161</v>
      </c>
      <c t="n" r="C88" s="5">
        <v>30654</v>
      </c>
    </row>
    <row spans="1:3" r="89">
      <c t="s" r="A89" s="4">
        <v>1042</v>
      </c>
      <c t="n" r="B89" s="5">
        <v>75724</v>
      </c>
      <c t="n" r="C89" s="5">
        <v>79272</v>
      </c>
    </row>
    <row spans="1:3" r="90">
      <c t="s" r="A90" s="3">
        <v>1035</v>
      </c>
    </row>
    <row spans="1:3" r="91">
      <c t="s" r="A91" s="4">
        <v>1043</v>
      </c>
      <c t="n" r="B91" s="5">
        <v>1718</v>
      </c>
      <c t="n" r="C91" s="5">
        <v>1485</v>
      </c>
    </row>
    <row spans="1:3" r="92">
      <c t="s" r="A92" s="4">
        <v>984</v>
      </c>
      <c t="n" r="B92" s="5">
        <v>-4050</v>
      </c>
      <c t="n" r="C92" s="5">
        <v>-5186</v>
      </c>
    </row>
    <row spans="1:3" r="93">
      <c t="s" r="A93" s="3">
        <v>1037</v>
      </c>
    </row>
    <row spans="1:3" r="94">
      <c t="s" r="A94" s="4">
        <v>1038</v>
      </c>
      <c t="n" r="B94" s="5">
        <v>31746</v>
      </c>
      <c t="n" r="C94" s="5">
        <v>25886</v>
      </c>
    </row>
    <row spans="1:3" r="95">
      <c t="s" r="A95" s="4">
        <v>1044</v>
      </c>
      <c t="n" r="B95" s="5">
        <v>32557</v>
      </c>
      <c t="n" r="C95" s="5">
        <v>26500</v>
      </c>
    </row>
    <row spans="1:3" r="96">
      <c t="s" r="A96" s="3">
        <v>1036</v>
      </c>
    </row>
    <row spans="1:3" r="97">
      <c t="s" r="A97" s="4">
        <v>1045</v>
      </c>
      <c t="n" r="B97" s="5">
        <v>811</v>
      </c>
      <c t="n" r="C97" s="5">
        <v>614</v>
      </c>
    </row>
    <row spans="1:3" r="98">
      <c t="s" r="A98" s="4">
        <v>1002</v>
      </c>
      <c t="n" r="B98" s="5">
        <v>-7728</v>
      </c>
      <c t="n" r="C98" s="5">
        <v>-10194</v>
      </c>
    </row>
    <row spans="1:3" r="99">
      <c t="s" r="A99" s="4">
        <v>1055</v>
      </c>
    </row>
    <row spans="1:3" r="100">
      <c t="s" r="A100" s="3">
        <v>1035</v>
      </c>
    </row>
    <row spans="1:3" r="101">
      <c t="s" r="A101" s="4">
        <v>1043</v>
      </c>
      <c t="n" r="B101" s="5">
        <v>5256</v>
      </c>
      <c t="n" r="C101" s="5">
        <v>6235</v>
      </c>
    </row>
    <row spans="1:3" r="102">
      <c t="s" r="A102" s="3">
        <v>1036</v>
      </c>
    </row>
    <row spans="1:3" r="103">
      <c t="s" r="A103" s="4">
        <v>1045</v>
      </c>
      <c t="n" r="B103" s="5">
        <v>7812</v>
      </c>
      <c t="n" r="C103" s="5">
        <v>9472</v>
      </c>
    </row>
    <row spans="1:3" r="104">
      <c t="s" r="A104" s="4">
        <v>1056</v>
      </c>
    </row>
    <row spans="1:3" r="105">
      <c t="s" r="A105" s="3">
        <v>1035</v>
      </c>
    </row>
    <row spans="1:3" r="106">
      <c t="s" r="A106" s="4">
        <v>1043</v>
      </c>
      <c t="n" r="B106" s="5">
        <v>53</v>
      </c>
      <c t="n" r="C106" s="5">
        <v>153</v>
      </c>
    </row>
    <row spans="1:3" r="107">
      <c t="s" r="A107" s="3">
        <v>1036</v>
      </c>
    </row>
    <row spans="1:3" r="108">
      <c t="s" r="A108" s="4">
        <v>1045</v>
      </c>
      <c t="n" r="B108" s="5">
        <v>334</v>
      </c>
      <c t="n" r="C108" s="5">
        <v>991</v>
      </c>
    </row>
    <row spans="1:3" r="109">
      <c t="s" r="A109" s="4">
        <v>1057</v>
      </c>
    </row>
    <row spans="1:3" r="110">
      <c t="s" r="A110" s="3">
        <v>1035</v>
      </c>
    </row>
    <row spans="1:3" r="111">
      <c t="s" r="A111" s="4">
        <v>1043</v>
      </c>
      <c t="n" r="B111" s="5">
        <v>26</v>
      </c>
      <c t="n" r="C111" s="5">
        <v>28</v>
      </c>
    </row>
    <row spans="1:3" r="112">
      <c t="s" r="A112" s="3">
        <v>1036</v>
      </c>
    </row>
    <row spans="1:3" r="113">
      <c t="s" r="A113" s="4">
        <v>1045</v>
      </c>
      <c t="n" r="B113" s="5">
        <v>1</v>
      </c>
      <c t="n" r="C113" s="5">
        <v>1</v>
      </c>
    </row>
    <row spans="1:3" r="114">
      <c t="s" r="A114" s="4">
        <v>1058</v>
      </c>
    </row>
    <row spans="1:3" r="115">
      <c t="s" r="A115" s="3">
        <v>1035</v>
      </c>
    </row>
    <row spans="1:3" r="116">
      <c t="s" r="A116" s="4">
        <v>1043</v>
      </c>
      <c t="n" r="B116" s="5">
        <v>433</v>
      </c>
      <c t="n" r="C116" s="5">
        <v>255</v>
      </c>
    </row>
    <row spans="1:3" r="117">
      <c t="s" r="A117" s="3">
        <v>1036</v>
      </c>
    </row>
    <row spans="1:3" r="118">
      <c t="s" r="A118" s="4">
        <v>1045</v>
      </c>
      <c t="n" r="B118" s="5">
        <v>392</v>
      </c>
      <c t="n" r="C118" s="5">
        <v>344</v>
      </c>
    </row>
    <row spans="1:3" r="119">
      <c t="s" r="A119" s="4">
        <v>1059</v>
      </c>
    </row>
    <row spans="1:3" r="120">
      <c t="s" r="A120" s="3">
        <v>1037</v>
      </c>
    </row>
    <row spans="1:3" r="121">
      <c t="s" r="A121" s="4">
        <v>1038</v>
      </c>
      <c t="n" r="B121" s="5">
        <v>8861</v>
      </c>
      <c t="n" r="C121" s="5">
        <v>6403</v>
      </c>
    </row>
    <row spans="1:3" r="122">
      <c t="s" r="A122" s="4">
        <v>1060</v>
      </c>
    </row>
    <row spans="1:3" r="123">
      <c t="s" r="A123" s="3">
        <v>1037</v>
      </c>
    </row>
    <row spans="1:3" r="124">
      <c t="s" r="A124" s="4">
        <v>1038</v>
      </c>
      <c t="n" r="B124" s="5">
        <v>8861</v>
      </c>
      <c t="n" r="C124" s="5">
        <v>6403</v>
      </c>
    </row>
    <row spans="1:3" r="125">
      <c t="s" r="A125" s="4">
        <v>1061</v>
      </c>
    </row>
    <row spans="1:3" r="126">
      <c t="s" r="A126" s="3">
        <v>1039</v>
      </c>
    </row>
    <row spans="1:3" r="127">
      <c t="s" r="A127" s="4">
        <v>70</v>
      </c>
      <c t="n" r="B127" s="5">
        <v>14981</v>
      </c>
      <c t="n" r="C127" s="5">
        <v>15629</v>
      </c>
    </row>
    <row spans="1:3" r="128">
      <c t="s" r="A128" s="3">
        <v>1037</v>
      </c>
    </row>
    <row spans="1:3" r="129">
      <c t="s" r="A129" s="4">
        <v>1038</v>
      </c>
      <c t="n" r="B129" s="5">
        <v>22885</v>
      </c>
      <c t="n" r="C129" s="5">
        <v>19483</v>
      </c>
    </row>
    <row spans="1:3" r="130">
      <c t="s" r="A130" s="4">
        <v>1059</v>
      </c>
    </row>
    <row spans="1:3" r="131">
      <c t="s" r="A131" s="3">
        <v>1039</v>
      </c>
    </row>
    <row spans="1:3" r="132">
      <c t="s" r="A132" s="4">
        <v>1041</v>
      </c>
      <c t="n" r="B132" s="5">
        <v>5079</v>
      </c>
      <c t="n" r="C132" s="5">
        <v>4940</v>
      </c>
    </row>
    <row spans="1:3" r="133">
      <c t="s" r="A133" s="4">
        <v>78</v>
      </c>
      <c t="n" r="B133" s="5">
        <v>4638</v>
      </c>
      <c t="n" r="C133" s="5">
        <v>5639</v>
      </c>
    </row>
    <row spans="1:3" r="134">
      <c t="s" r="A134" s="4">
        <v>1062</v>
      </c>
    </row>
    <row spans="1:3" r="135">
      <c t="s" r="A135" s="3">
        <v>1039</v>
      </c>
    </row>
    <row spans="1:3" r="136">
      <c t="s" r="A136" s="4">
        <v>1041</v>
      </c>
      <c t="n" r="B136" s="5">
        <v>1537</v>
      </c>
      <c t="n" r="C136" s="5">
        <v>1369</v>
      </c>
    </row>
    <row spans="1:3" r="137">
      <c t="s" r="A137" s="4">
        <v>78</v>
      </c>
      <c t="n" r="B137" s="5">
        <v>4947</v>
      </c>
      <c t="n" r="C137" s="5">
        <v>5528</v>
      </c>
    </row>
    <row spans="1:3" r="138">
      <c t="s" r="A138" s="4">
        <v>1063</v>
      </c>
    </row>
    <row spans="1:3" r="139">
      <c t="s" r="A139" s="3">
        <v>1039</v>
      </c>
    </row>
    <row spans="1:3" r="140">
      <c t="s" r="A140" s="4">
        <v>1041</v>
      </c>
      <c t="n" r="B140" s="5">
        <v>239</v>
      </c>
      <c t="n" r="C140" s="5">
        <v>166</v>
      </c>
    </row>
    <row spans="1:3" r="141">
      <c t="s" r="A141" s="4">
        <v>78</v>
      </c>
      <c t="n" r="B141" s="5">
        <v>435</v>
      </c>
      <c t="n" r="C141" s="5">
        <v>476</v>
      </c>
    </row>
    <row spans="1:3" r="142">
      <c t="s" r="A142" s="4">
        <v>1064</v>
      </c>
    </row>
    <row spans="1:3" r="143">
      <c t="s" r="A143" s="3">
        <v>1039</v>
      </c>
    </row>
    <row spans="1:3" r="144">
      <c t="s" r="A144" s="4">
        <v>1041</v>
      </c>
      <c t="n" r="B144" s="5">
        <v>475</v>
      </c>
      <c t="n" r="C144" s="5">
        <v>920</v>
      </c>
    </row>
    <row spans="1:3" r="145">
      <c t="s" r="A145" s="4">
        <v>78</v>
      </c>
      <c t="n" r="B145" s="5">
        <v>3630</v>
      </c>
      <c t="n" r="C145" s="5">
        <v>5678</v>
      </c>
    </row>
    <row spans="1:3" r="146">
      <c t="s" r="A146" s="4">
        <v>1065</v>
      </c>
    </row>
    <row spans="1:3" r="147">
      <c t="s" r="A147" s="3">
        <v>1039</v>
      </c>
    </row>
    <row spans="1:3" r="148">
      <c t="s" r="A148" s="4">
        <v>1041</v>
      </c>
      <c t="n" r="B148" s="5">
        <v>718</v>
      </c>
      <c t="n" r="C148" s="5">
        <v>1307</v>
      </c>
    </row>
    <row spans="1:3" r="149">
      <c t="s" r="A149" s="4">
        <v>78</v>
      </c>
      <c t="n" r="B149" s="5">
        <v>3837</v>
      </c>
      <c t="n" r="C149" s="5">
        <v>5240</v>
      </c>
    </row>
    <row spans="1:3" r="150">
      <c t="s" r="A150" s="4">
        <v>1066</v>
      </c>
    </row>
    <row spans="1:3" r="151">
      <c t="s" r="A151" s="3">
        <v>1039</v>
      </c>
    </row>
    <row spans="1:3" r="152">
      <c t="s" r="A152" s="4">
        <v>1041</v>
      </c>
      <c t="n" r="B152" s="5">
        <v>2424</v>
      </c>
      <c t="n" r="C152" s="5">
        <v>2515</v>
      </c>
    </row>
    <row spans="1:3" r="153">
      <c t="s" r="A153" s="4">
        <v>78</v>
      </c>
      <c t="n" r="B153" s="5">
        <v>1344</v>
      </c>
      <c t="n" r="C153" s="5">
        <v>1397</v>
      </c>
    </row>
    <row spans="1:3" r="154">
      <c t="s" r="A154" s="4">
        <v>1067</v>
      </c>
    </row>
    <row spans="1:3" r="155">
      <c t="s" r="A155" s="3">
        <v>1039</v>
      </c>
    </row>
    <row spans="1:3" r="156">
      <c t="s" r="A156" s="4">
        <v>1041</v>
      </c>
      <c t="n" r="B156" s="5">
        <v>602</v>
      </c>
      <c t="n" r="C156" s="5">
        <v>722</v>
      </c>
    </row>
    <row spans="1:3" r="157">
      <c t="s" r="A157" s="4">
        <v>78</v>
      </c>
      <c t="n" r="B157" s="5">
        <v>3171</v>
      </c>
      <c t="n" r="C157" s="5">
        <v>4023</v>
      </c>
    </row>
    <row spans="1:3" r="158">
      <c t="s" r="A158" s="4">
        <v>1057</v>
      </c>
    </row>
    <row spans="1:3" r="159">
      <c t="s" r="A159" s="3">
        <v>1039</v>
      </c>
    </row>
    <row spans="1:3" r="160">
      <c t="s" r="A160" s="4">
        <v>1041</v>
      </c>
      <c t="n" r="C160" s="5">
        <v>99</v>
      </c>
    </row>
    <row spans="1:3" r="161">
      <c t="s" r="A161" s="4">
        <v>78</v>
      </c>
      <c t="n" r="B161" s="5">
        <v>2159</v>
      </c>
      <c t="n" r="C161" s="5">
        <v>2673</v>
      </c>
    </row>
    <row spans="1:3" r="162">
      <c t="s" r="A162" s="4">
        <v>1068</v>
      </c>
    </row>
    <row spans="1:3" r="163">
      <c t="s" r="A163" s="3">
        <v>1039</v>
      </c>
    </row>
    <row spans="1:3" r="164">
      <c t="s" r="A164" s="4">
        <v>1041</v>
      </c>
      <c t="n" r="B164" s="5">
        <v>23790</v>
      </c>
      <c t="n" r="C164" s="5">
        <v>19466</v>
      </c>
    </row>
    <row spans="1:3" r="165">
      <c t="s" r="A165" s="4">
        <v>1069</v>
      </c>
    </row>
    <row spans="1:3" r="166">
      <c t="s" r="A166" s="3">
        <v>1039</v>
      </c>
    </row>
    <row spans="1:3" r="167">
      <c t="s" r="A167" s="4">
        <v>1041</v>
      </c>
      <c t="n" r="B167" s="5">
        <v>23790</v>
      </c>
      <c t="n" r="C167" s="5">
        <v>19466</v>
      </c>
    </row>
    <row spans="1:3" r="168">
      <c t="s" r="A168" s="4">
        <v>78</v>
      </c>
      <c t="n" r="B168" s="5">
        <v>0</v>
      </c>
      <c t="n" r="C168" s="5">
        <v>0</v>
      </c>
    </row>
    <row spans="1:3" r="169">
      <c t="s" r="A169" s="4">
        <v>1042</v>
      </c>
      <c t="n" r="B169" s="5">
        <v>23790</v>
      </c>
      <c t="n" r="C169" s="5">
        <v>19466</v>
      </c>
    </row>
    <row spans="1:3" r="170">
      <c t="s" r="A170" s="3">
        <v>1035</v>
      </c>
    </row>
    <row spans="1:3" r="171">
      <c t="s" r="A171" s="4">
        <v>1043</v>
      </c>
      <c t="n" r="B171" s="5">
        <v>0</v>
      </c>
      <c t="n" r="C171" s="5">
        <v>0</v>
      </c>
    </row>
    <row spans="1:3" r="172">
      <c t="s" r="A172" s="3">
        <v>1037</v>
      </c>
    </row>
    <row spans="1:3" r="173">
      <c t="s" r="A173" s="4">
        <v>1038</v>
      </c>
      <c t="n" r="B173" s="5">
        <v>0</v>
      </c>
      <c t="n" r="C173" s="5">
        <v>0</v>
      </c>
    </row>
    <row spans="1:3" r="174">
      <c t="s" r="A174" s="4">
        <v>1044</v>
      </c>
      <c t="n" r="B174" s="5">
        <v>0</v>
      </c>
      <c t="n" r="C174" s="5">
        <v>0</v>
      </c>
    </row>
    <row spans="1:3" r="175">
      <c t="s" r="A175" s="3">
        <v>1036</v>
      </c>
    </row>
    <row spans="1:3" r="176">
      <c t="s" r="A176" s="4">
        <v>1045</v>
      </c>
      <c t="n" r="B176" s="5">
        <v>0</v>
      </c>
      <c t="n" r="C176" s="5">
        <v>0</v>
      </c>
    </row>
    <row spans="1:3" r="177">
      <c t="s" r="A177" s="4">
        <v>1070</v>
      </c>
    </row>
    <row spans="1:3" r="178">
      <c t="s" r="A178" s="3">
        <v>1035</v>
      </c>
    </row>
    <row spans="1:3" r="179">
      <c t="s" r="A179" s="4">
        <v>1043</v>
      </c>
      <c t="n" r="B179" s="5">
        <v>0</v>
      </c>
      <c t="n" r="C179" s="5">
        <v>0</v>
      </c>
    </row>
    <row spans="1:3" r="180">
      <c t="s" r="A180" s="3">
        <v>1036</v>
      </c>
    </row>
    <row spans="1:3" r="181">
      <c t="s" r="A181" s="4">
        <v>1045</v>
      </c>
      <c t="n" r="B181" s="5">
        <v>0</v>
      </c>
      <c t="n" r="C181" s="5">
        <v>0</v>
      </c>
    </row>
    <row spans="1:3" r="182">
      <c t="s" r="A182" s="4">
        <v>1071</v>
      </c>
    </row>
    <row spans="1:3" r="183">
      <c t="s" r="A183" s="3">
        <v>1035</v>
      </c>
    </row>
    <row spans="1:3" r="184">
      <c t="s" r="A184" s="4">
        <v>1043</v>
      </c>
      <c t="n" r="B184" s="5">
        <v>0</v>
      </c>
      <c t="n" r="C184" s="5">
        <v>0</v>
      </c>
    </row>
    <row spans="1:3" r="185">
      <c t="s" r="A185" s="3">
        <v>1036</v>
      </c>
    </row>
    <row spans="1:3" r="186">
      <c t="s" r="A186" s="4">
        <v>1045</v>
      </c>
      <c t="n" r="B186" s="5">
        <v>0</v>
      </c>
      <c t="n" r="C186" s="5">
        <v>0</v>
      </c>
    </row>
    <row spans="1:3" r="187">
      <c t="s" r="A187" s="4">
        <v>1072</v>
      </c>
    </row>
    <row spans="1:3" r="188">
      <c t="s" r="A188" s="3">
        <v>1035</v>
      </c>
    </row>
    <row spans="1:3" r="189">
      <c t="s" r="A189" s="4">
        <v>1043</v>
      </c>
      <c t="n" r="B189" s="5">
        <v>0</v>
      </c>
      <c t="n" r="C189" s="5">
        <v>0</v>
      </c>
    </row>
    <row spans="1:3" r="190">
      <c t="s" r="A190" s="3">
        <v>1036</v>
      </c>
    </row>
    <row spans="1:3" r="191">
      <c t="s" r="A191" s="4">
        <v>1045</v>
      </c>
      <c t="n" r="B191" s="5">
        <v>0</v>
      </c>
      <c t="n" r="C191" s="5">
        <v>0</v>
      </c>
    </row>
    <row spans="1:3" r="192">
      <c t="s" r="A192" s="4">
        <v>1073</v>
      </c>
    </row>
    <row spans="1:3" r="193">
      <c t="s" r="A193" s="3">
        <v>1035</v>
      </c>
    </row>
    <row spans="1:3" r="194">
      <c t="s" r="A194" s="4">
        <v>1043</v>
      </c>
      <c t="n" r="B194" s="5">
        <v>0</v>
      </c>
      <c t="n" r="C194" s="5">
        <v>0</v>
      </c>
    </row>
    <row spans="1:3" r="195">
      <c t="s" r="A195" s="3">
        <v>1036</v>
      </c>
    </row>
    <row spans="1:3" r="196">
      <c t="s" r="A196" s="4">
        <v>1045</v>
      </c>
      <c t="n" r="B196" s="5">
        <v>0</v>
      </c>
      <c t="n" r="C196" s="5">
        <v>0</v>
      </c>
    </row>
    <row spans="1:3" r="197">
      <c t="s" r="A197" s="4">
        <v>1074</v>
      </c>
    </row>
    <row spans="1:3" r="198">
      <c t="s" r="A198" s="3">
        <v>1037</v>
      </c>
    </row>
    <row spans="1:3" r="199">
      <c t="s" r="A199" s="4">
        <v>1038</v>
      </c>
      <c t="n" r="B199" s="5">
        <v>0</v>
      </c>
      <c t="n" r="C199" s="5">
        <v>0</v>
      </c>
    </row>
    <row spans="1:3" r="200">
      <c t="s" r="A200" s="4">
        <v>1075</v>
      </c>
    </row>
    <row spans="1:3" r="201">
      <c t="s" r="A201" s="3">
        <v>1037</v>
      </c>
    </row>
    <row spans="1:3" r="202">
      <c t="s" r="A202" s="4">
        <v>1038</v>
      </c>
      <c t="n" r="B202" s="5">
        <v>0</v>
      </c>
      <c t="n" r="C202" s="5">
        <v>0</v>
      </c>
    </row>
    <row spans="1:3" r="203">
      <c t="s" r="A203" s="4">
        <v>1076</v>
      </c>
    </row>
    <row spans="1:3" r="204">
      <c t="s" r="A204" s="3">
        <v>1039</v>
      </c>
    </row>
    <row spans="1:3" r="205">
      <c t="s" r="A205" s="4">
        <v>70</v>
      </c>
      <c t="n" r="B205" s="5">
        <v>0</v>
      </c>
      <c t="n" r="C205" s="5">
        <v>0</v>
      </c>
    </row>
    <row spans="1:3" r="206">
      <c t="s" r="A206" s="3">
        <v>1037</v>
      </c>
    </row>
    <row spans="1:3" r="207">
      <c t="s" r="A207" s="4">
        <v>1038</v>
      </c>
      <c t="n" r="B207" s="5">
        <v>0</v>
      </c>
      <c t="n" r="C207" s="5">
        <v>0</v>
      </c>
    </row>
    <row spans="1:3" r="208">
      <c t="s" r="A208" s="4">
        <v>1074</v>
      </c>
    </row>
    <row spans="1:3" r="209">
      <c t="s" r="A209" s="3">
        <v>1039</v>
      </c>
    </row>
    <row spans="1:3" r="210">
      <c t="s" r="A210" s="4">
        <v>1041</v>
      </c>
      <c t="n" r="B210" s="5">
        <v>0</v>
      </c>
      <c t="n" r="C210" s="5">
        <v>0</v>
      </c>
    </row>
    <row spans="1:3" r="211">
      <c t="s" r="A211" s="4">
        <v>78</v>
      </c>
      <c t="n" r="B211" s="5">
        <v>0</v>
      </c>
      <c t="n" r="C211" s="5">
        <v>0</v>
      </c>
    </row>
    <row spans="1:3" r="212">
      <c t="s" r="A212" s="4">
        <v>1077</v>
      </c>
    </row>
    <row spans="1:3" r="213">
      <c t="s" r="A213" s="3">
        <v>1039</v>
      </c>
    </row>
    <row spans="1:3" r="214">
      <c t="s" r="A214" s="4">
        <v>1041</v>
      </c>
      <c t="n" r="B214" s="5">
        <v>0</v>
      </c>
      <c t="n" r="C214" s="5">
        <v>0</v>
      </c>
    </row>
    <row spans="1:3" r="215">
      <c t="s" r="A215" s="4">
        <v>78</v>
      </c>
      <c t="n" r="B215" s="5">
        <v>0</v>
      </c>
      <c t="n" r="C215" s="5">
        <v>0</v>
      </c>
    </row>
    <row spans="1:3" r="216">
      <c t="s" r="A216" s="4">
        <v>1078</v>
      </c>
    </row>
    <row spans="1:3" r="217">
      <c t="s" r="A217" s="3">
        <v>1039</v>
      </c>
    </row>
    <row spans="1:3" r="218">
      <c t="s" r="A218" s="4">
        <v>1041</v>
      </c>
      <c t="n" r="B218" s="5">
        <v>0</v>
      </c>
      <c t="n" r="C218" s="5">
        <v>0</v>
      </c>
    </row>
    <row spans="1:3" r="219">
      <c t="s" r="A219" s="4">
        <v>78</v>
      </c>
      <c t="n" r="B219" s="5">
        <v>0</v>
      </c>
      <c t="n" r="C219" s="5">
        <v>0</v>
      </c>
    </row>
    <row spans="1:3" r="220">
      <c t="s" r="A220" s="4">
        <v>1079</v>
      </c>
    </row>
    <row spans="1:3" r="221">
      <c t="s" r="A221" s="3">
        <v>1039</v>
      </c>
    </row>
    <row spans="1:3" r="222">
      <c t="s" r="A222" s="4">
        <v>1041</v>
      </c>
      <c t="n" r="B222" s="5">
        <v>0</v>
      </c>
      <c t="n" r="C222" s="5">
        <v>0</v>
      </c>
    </row>
    <row spans="1:3" r="223">
      <c t="s" r="A223" s="4">
        <v>78</v>
      </c>
      <c t="n" r="B223" s="5">
        <v>0</v>
      </c>
      <c t="n" r="C223" s="5">
        <v>0</v>
      </c>
    </row>
    <row spans="1:3" r="224">
      <c t="s" r="A224" s="4">
        <v>1080</v>
      </c>
    </row>
    <row spans="1:3" r="225">
      <c t="s" r="A225" s="3">
        <v>1039</v>
      </c>
    </row>
    <row spans="1:3" r="226">
      <c t="s" r="A226" s="4">
        <v>1041</v>
      </c>
      <c t="n" r="B226" s="5">
        <v>0</v>
      </c>
      <c t="n" r="C226" s="5">
        <v>0</v>
      </c>
    </row>
    <row spans="1:3" r="227">
      <c t="s" r="A227" s="4">
        <v>78</v>
      </c>
      <c t="n" r="B227" s="5">
        <v>0</v>
      </c>
      <c t="n" r="C227" s="5">
        <v>0</v>
      </c>
    </row>
    <row spans="1:3" r="228">
      <c t="s" r="A228" s="4">
        <v>1081</v>
      </c>
    </row>
    <row spans="1:3" r="229">
      <c t="s" r="A229" s="3">
        <v>1039</v>
      </c>
    </row>
    <row spans="1:3" r="230">
      <c t="s" r="A230" s="4">
        <v>1041</v>
      </c>
      <c t="n" r="B230" s="5">
        <v>0</v>
      </c>
      <c t="n" r="C230" s="5">
        <v>0</v>
      </c>
    </row>
    <row spans="1:3" r="231">
      <c t="s" r="A231" s="4">
        <v>78</v>
      </c>
      <c t="n" r="B231" s="5">
        <v>0</v>
      </c>
      <c t="n" r="C231" s="5">
        <v>0</v>
      </c>
    </row>
    <row spans="1:3" r="232">
      <c t="s" r="A232" s="4">
        <v>1082</v>
      </c>
    </row>
    <row spans="1:3" r="233">
      <c t="s" r="A233" s="3">
        <v>1039</v>
      </c>
    </row>
    <row spans="1:3" r="234">
      <c t="s" r="A234" s="4">
        <v>1041</v>
      </c>
      <c t="n" r="B234" s="5">
        <v>0</v>
      </c>
      <c t="n" r="C234" s="5">
        <v>0</v>
      </c>
    </row>
    <row spans="1:3" r="235">
      <c t="s" r="A235" s="4">
        <v>78</v>
      </c>
      <c t="n" r="B235" s="5">
        <v>0</v>
      </c>
      <c t="n" r="C235" s="5">
        <v>0</v>
      </c>
    </row>
    <row spans="1:3" r="236">
      <c t="s" r="A236" s="4">
        <v>1072</v>
      </c>
    </row>
    <row spans="1:3" r="237">
      <c t="s" r="A237" s="3">
        <v>1039</v>
      </c>
    </row>
    <row spans="1:3" r="238">
      <c t="s" r="A238" s="4">
        <v>1041</v>
      </c>
      <c t="n" r="C238" s="5">
        <v>0</v>
      </c>
    </row>
    <row spans="1:3" r="239">
      <c t="s" r="A239" s="4">
        <v>78</v>
      </c>
      <c t="n" r="B239" s="5">
        <v>0</v>
      </c>
      <c t="n" r="C239" s="5">
        <v>0</v>
      </c>
    </row>
    <row spans="1:3" r="240">
      <c t="s" r="A240" s="4">
        <v>1083</v>
      </c>
    </row>
    <row spans="1:3" r="241">
      <c t="s" r="A241" s="3">
        <v>1039</v>
      </c>
    </row>
    <row spans="1:3" r="242">
      <c t="s" r="A242" s="4">
        <v>1041</v>
      </c>
      <c t="n" r="B242" s="5">
        <v>23790</v>
      </c>
      <c t="n" r="C242" s="5">
        <v>19466</v>
      </c>
    </row>
    <row spans="1:3" r="243">
      <c t="s" r="A243" s="4">
        <v>1084</v>
      </c>
    </row>
    <row spans="1:3" r="244">
      <c t="s" r="A244" s="3">
        <v>1039</v>
      </c>
    </row>
    <row spans="1:3" r="245">
      <c t="s" r="A245" s="4">
        <v>1041</v>
      </c>
      <c t="n" r="B245" s="5">
        <v>9429</v>
      </c>
      <c t="n" r="C245" s="5">
        <v>9008</v>
      </c>
    </row>
    <row spans="1:3" r="246">
      <c t="s" r="A246" s="4">
        <v>78</v>
      </c>
      <c t="n" r="B246" s="5">
        <v>13208</v>
      </c>
      <c t="n" r="C246" s="5">
        <v>15574</v>
      </c>
    </row>
    <row spans="1:3" r="247">
      <c t="s" r="A247" s="4">
        <v>1042</v>
      </c>
      <c t="n" r="B247" s="5">
        <v>41642</v>
      </c>
      <c t="n" r="C247" s="5">
        <v>44867</v>
      </c>
    </row>
    <row spans="1:3" r="248">
      <c t="s" r="A248" s="3">
        <v>1035</v>
      </c>
    </row>
    <row spans="1:3" r="249">
      <c t="s" r="A249" s="4">
        <v>1043</v>
      </c>
      <c t="n" r="B249" s="5">
        <v>5619</v>
      </c>
      <c t="n" r="C249" s="5">
        <v>6489</v>
      </c>
    </row>
    <row spans="1:3" r="250">
      <c t="s" r="A250" s="3">
        <v>1037</v>
      </c>
    </row>
    <row spans="1:3" r="251">
      <c t="s" r="A251" s="4">
        <v>1038</v>
      </c>
      <c t="n" r="B251" s="5">
        <v>30907</v>
      </c>
      <c t="n" r="C251" s="5">
        <v>24996</v>
      </c>
    </row>
    <row spans="1:3" r="252">
      <c t="s" r="A252" s="4">
        <v>1044</v>
      </c>
      <c t="n" r="B252" s="5">
        <v>39301</v>
      </c>
      <c t="n" r="C252" s="5">
        <v>35667</v>
      </c>
    </row>
    <row spans="1:3" r="253">
      <c t="s" r="A253" s="3">
        <v>1036</v>
      </c>
    </row>
    <row spans="1:3" r="254">
      <c t="s" r="A254" s="4">
        <v>1045</v>
      </c>
      <c t="n" r="B254" s="5">
        <v>8394</v>
      </c>
      <c t="n" r="C254" s="5">
        <v>10671</v>
      </c>
    </row>
    <row spans="1:3" r="255">
      <c t="s" r="A255" s="4">
        <v>1085</v>
      </c>
    </row>
    <row spans="1:3" r="256">
      <c t="s" r="A256" s="3">
        <v>1035</v>
      </c>
    </row>
    <row spans="1:3" r="257">
      <c t="s" r="A257" s="4">
        <v>1043</v>
      </c>
      <c t="n" r="B257" s="5">
        <v>5134</v>
      </c>
      <c t="n" r="C257" s="5">
        <v>6085</v>
      </c>
    </row>
    <row spans="1:3" r="258">
      <c t="s" r="A258" s="3">
        <v>1036</v>
      </c>
    </row>
    <row spans="1:3" r="259">
      <c t="s" r="A259" s="4">
        <v>1045</v>
      </c>
      <c t="n" r="B259" s="5">
        <v>7692</v>
      </c>
      <c t="n" r="C259" s="5">
        <v>9339</v>
      </c>
    </row>
    <row spans="1:3" r="260">
      <c t="s" r="A260" s="4">
        <v>1086</v>
      </c>
    </row>
    <row spans="1:3" r="261">
      <c t="s" r="A261" s="3">
        <v>1035</v>
      </c>
    </row>
    <row spans="1:3" r="262">
      <c t="s" r="A262" s="4">
        <v>1043</v>
      </c>
      <c t="n" r="B262" s="5">
        <v>53</v>
      </c>
      <c t="n" r="C262" s="5">
        <v>153</v>
      </c>
    </row>
    <row spans="1:3" r="263">
      <c t="s" r="A263" s="3">
        <v>1036</v>
      </c>
    </row>
    <row spans="1:3" r="264">
      <c t="s" r="A264" s="4">
        <v>1045</v>
      </c>
      <c t="n" r="B264" s="5">
        <v>334</v>
      </c>
      <c t="n" r="C264" s="5">
        <v>991</v>
      </c>
    </row>
    <row spans="1:3" r="265">
      <c t="s" r="A265" s="4">
        <v>1087</v>
      </c>
    </row>
    <row spans="1:3" r="266">
      <c t="s" r="A266" s="3">
        <v>1035</v>
      </c>
    </row>
    <row spans="1:3" r="267">
      <c t="s" r="A267" s="4">
        <v>1043</v>
      </c>
      <c t="n" r="B267" s="5">
        <v>0</v>
      </c>
      <c t="n" r="C267" s="5">
        <v>0</v>
      </c>
    </row>
    <row spans="1:3" r="268">
      <c t="s" r="A268" s="3">
        <v>1036</v>
      </c>
    </row>
    <row spans="1:3" r="269">
      <c t="s" r="A269" s="4">
        <v>1045</v>
      </c>
      <c t="n" r="B269" s="5">
        <v>0</v>
      </c>
      <c t="n" r="C269" s="5">
        <v>0</v>
      </c>
    </row>
    <row spans="1:3" r="270">
      <c t="s" r="A270" s="4">
        <v>1088</v>
      </c>
    </row>
    <row spans="1:3" r="271">
      <c t="s" r="A271" s="3">
        <v>1035</v>
      </c>
    </row>
    <row spans="1:3" r="272">
      <c t="s" r="A272" s="4">
        <v>1043</v>
      </c>
      <c t="n" r="B272" s="5">
        <v>432</v>
      </c>
      <c t="n" r="C272" s="5">
        <v>251</v>
      </c>
    </row>
    <row spans="1:3" r="273">
      <c t="s" r="A273" s="3">
        <v>1036</v>
      </c>
    </row>
    <row spans="1:3" r="274">
      <c t="s" r="A274" s="4">
        <v>1045</v>
      </c>
      <c t="n" r="B274" s="5">
        <v>368</v>
      </c>
      <c t="n" r="C274" s="5">
        <v>341</v>
      </c>
    </row>
    <row spans="1:3" r="275">
      <c t="s" r="A275" s="4">
        <v>1089</v>
      </c>
    </row>
    <row spans="1:3" r="276">
      <c t="s" r="A276" s="3">
        <v>1037</v>
      </c>
    </row>
    <row spans="1:3" r="277">
      <c t="s" r="A277" s="4">
        <v>1038</v>
      </c>
      <c t="n" r="B277" s="5">
        <v>8515</v>
      </c>
      <c t="n" r="C277" s="5">
        <v>6040</v>
      </c>
    </row>
    <row spans="1:3" r="278">
      <c t="s" r="A278" s="4">
        <v>1090</v>
      </c>
    </row>
    <row spans="1:3" r="279">
      <c t="s" r="A279" s="3">
        <v>1037</v>
      </c>
    </row>
    <row spans="1:3" r="280">
      <c t="s" r="A280" s="4">
        <v>1038</v>
      </c>
      <c t="n" r="B280" s="5">
        <v>8515</v>
      </c>
      <c t="n" r="C280" s="5">
        <v>6040</v>
      </c>
    </row>
    <row spans="1:3" r="281">
      <c t="s" r="A281" s="4">
        <v>1091</v>
      </c>
    </row>
    <row spans="1:3" r="282">
      <c t="s" r="A282" s="3">
        <v>1039</v>
      </c>
    </row>
    <row spans="1:3" r="283">
      <c t="s" r="A283" s="4">
        <v>70</v>
      </c>
      <c t="n" r="B283" s="5">
        <v>13386</v>
      </c>
      <c t="n" r="C283" s="5">
        <v>13796</v>
      </c>
    </row>
    <row spans="1:3" r="284">
      <c t="s" r="A284" s="3">
        <v>1037</v>
      </c>
    </row>
    <row spans="1:3" r="285">
      <c t="s" r="A285" s="4">
        <v>1038</v>
      </c>
      <c t="n" r="B285" s="5">
        <v>22392</v>
      </c>
      <c t="n" r="C285" s="5">
        <v>18956</v>
      </c>
    </row>
    <row spans="1:3" r="286">
      <c t="s" r="A286" s="4">
        <v>1089</v>
      </c>
    </row>
    <row spans="1:3" r="287">
      <c t="s" r="A287" s="3">
        <v>1039</v>
      </c>
    </row>
    <row spans="1:3" r="288">
      <c t="s" r="A288" s="4">
        <v>1041</v>
      </c>
      <c t="n" r="B288" s="5">
        <v>5079</v>
      </c>
      <c t="n" r="C288" s="5">
        <v>4635</v>
      </c>
    </row>
    <row spans="1:3" r="289">
      <c t="s" r="A289" s="4">
        <v>78</v>
      </c>
      <c t="n" r="B289" s="5">
        <v>4509</v>
      </c>
      <c t="n" r="C289" s="5">
        <v>5639</v>
      </c>
    </row>
    <row spans="1:3" r="290">
      <c t="s" r="A290" s="4">
        <v>1092</v>
      </c>
    </row>
    <row spans="1:3" r="291">
      <c t="s" r="A291" s="3">
        <v>1039</v>
      </c>
    </row>
    <row spans="1:3" r="292">
      <c t="s" r="A292" s="4">
        <v>1041</v>
      </c>
      <c t="n" r="B292" s="5">
        <v>1537</v>
      </c>
      <c t="n" r="C292" s="5">
        <v>1369</v>
      </c>
    </row>
    <row spans="1:3" r="293">
      <c t="s" r="A293" s="4">
        <v>78</v>
      </c>
      <c t="n" r="B293" s="5">
        <v>4943</v>
      </c>
      <c t="n" r="C293" s="5">
        <v>5522</v>
      </c>
    </row>
    <row spans="1:3" r="294">
      <c t="s" r="A294" s="4">
        <v>1093</v>
      </c>
    </row>
    <row spans="1:3" r="295">
      <c t="s" r="A295" s="3">
        <v>1039</v>
      </c>
    </row>
    <row spans="1:3" r="296">
      <c t="s" r="A296" s="4">
        <v>1041</v>
      </c>
      <c t="n" r="B296" s="5">
        <v>239</v>
      </c>
      <c t="n" r="C296" s="5">
        <v>166</v>
      </c>
    </row>
    <row spans="1:3" r="297">
      <c t="s" r="A297" s="4">
        <v>78</v>
      </c>
      <c t="n" r="B297" s="5">
        <v>435</v>
      </c>
      <c t="n" r="C297" s="5">
        <v>476</v>
      </c>
    </row>
    <row spans="1:3" r="298">
      <c t="s" r="A298" s="4">
        <v>1094</v>
      </c>
    </row>
    <row spans="1:3" r="299">
      <c t="s" r="A299" s="3">
        <v>1039</v>
      </c>
    </row>
    <row spans="1:3" r="300">
      <c t="s" r="A300" s="4">
        <v>1041</v>
      </c>
      <c t="n" r="B300" s="5">
        <v>150</v>
      </c>
      <c t="n" r="C300" s="5">
        <v>323</v>
      </c>
    </row>
    <row spans="1:3" r="301">
      <c t="s" r="A301" s="4">
        <v>78</v>
      </c>
      <c t="n" r="B301" s="5">
        <v>1976</v>
      </c>
      <c t="n" r="C301" s="5">
        <v>2538</v>
      </c>
    </row>
    <row spans="1:3" r="302">
      <c t="s" r="A302" s="4">
        <v>1095</v>
      </c>
    </row>
    <row spans="1:3" r="303">
      <c t="s" r="A303" s="3">
        <v>1039</v>
      </c>
    </row>
    <row spans="1:3" r="304">
      <c t="s" r="A304" s="4">
        <v>1041</v>
      </c>
      <c t="n" r="B304" s="5">
        <v>0</v>
      </c>
      <c t="n" r="C304" s="5">
        <v>0</v>
      </c>
    </row>
    <row spans="1:3" r="305">
      <c t="s" r="A305" s="4">
        <v>78</v>
      </c>
      <c t="n" r="B305" s="5">
        <v>0</v>
      </c>
      <c t="n" r="C305" s="5">
        <v>0</v>
      </c>
    </row>
    <row spans="1:3" r="306">
      <c t="s" r="A306" s="4">
        <v>1096</v>
      </c>
    </row>
    <row spans="1:3" r="307">
      <c t="s" r="A307" s="3">
        <v>1039</v>
      </c>
    </row>
    <row spans="1:3" r="308">
      <c t="s" r="A308" s="4">
        <v>1041</v>
      </c>
      <c t="n" r="B308" s="5">
        <v>2424</v>
      </c>
      <c t="n" r="C308" s="5">
        <v>2515</v>
      </c>
    </row>
    <row spans="1:3" r="309">
      <c t="s" r="A309" s="4">
        <v>78</v>
      </c>
      <c t="n" r="B309" s="5">
        <v>1344</v>
      </c>
      <c t="n" r="C309" s="5">
        <v>1397</v>
      </c>
    </row>
    <row spans="1:3" r="310">
      <c t="s" r="A310" s="4">
        <v>1097</v>
      </c>
    </row>
    <row spans="1:3" r="311">
      <c t="s" r="A311" s="3">
        <v>1039</v>
      </c>
    </row>
    <row spans="1:3" r="312">
      <c t="s" r="A312" s="4">
        <v>1041</v>
      </c>
      <c t="n" r="B312" s="5">
        <v>0</v>
      </c>
      <c t="n" r="C312" s="5">
        <v>0</v>
      </c>
    </row>
    <row spans="1:3" r="313">
      <c t="s" r="A313" s="4">
        <v>78</v>
      </c>
      <c t="n" r="B313" s="5">
        <v>0</v>
      </c>
      <c t="n" r="C313" s="5">
        <v>0</v>
      </c>
    </row>
    <row spans="1:3" r="314">
      <c t="s" r="A314" s="4">
        <v>1087</v>
      </c>
    </row>
    <row spans="1:3" r="315">
      <c t="s" r="A315" s="3">
        <v>1039</v>
      </c>
    </row>
    <row spans="1:3" r="316">
      <c t="s" r="A316" s="4">
        <v>1041</v>
      </c>
      <c t="n" r="C316" s="5">
        <v>0</v>
      </c>
    </row>
    <row spans="1:3" r="317">
      <c t="s" r="A317" s="4">
        <v>78</v>
      </c>
      <c t="n" r="B317" s="5">
        <v>1</v>
      </c>
      <c t="n" r="C317" s="5">
        <v>2</v>
      </c>
    </row>
    <row spans="1:3" r="318">
      <c t="s" r="A318" s="4">
        <v>1098</v>
      </c>
    </row>
    <row spans="1:3" r="319">
      <c t="s" r="A319" s="3">
        <v>1039</v>
      </c>
    </row>
    <row spans="1:3" r="320">
      <c t="s" r="A320" s="4">
        <v>1041</v>
      </c>
      <c t="n" r="B320" s="5">
        <v>0</v>
      </c>
      <c t="n" r="C320" s="5">
        <v>0</v>
      </c>
    </row>
    <row spans="1:3" r="321">
      <c t="s" r="A321" s="4">
        <v>1099</v>
      </c>
    </row>
    <row spans="1:3" r="322">
      <c t="s" r="A322" s="3">
        <v>1039</v>
      </c>
    </row>
    <row spans="1:3" r="323">
      <c t="s" r="A323" s="4">
        <v>1041</v>
      </c>
      <c t="n" r="B323" s="5">
        <v>1645</v>
      </c>
      <c t="n" r="C323" s="5">
        <v>3030</v>
      </c>
    </row>
    <row spans="1:3" r="324">
      <c t="s" r="A324" s="4">
        <v>78</v>
      </c>
      <c t="n" r="B324" s="5">
        <v>10953</v>
      </c>
      <c t="n" r="C324" s="5">
        <v>15080</v>
      </c>
    </row>
    <row spans="1:3" r="325">
      <c t="s" r="A325" s="4">
        <v>1042</v>
      </c>
      <c t="n" r="B325" s="5">
        <v>14342</v>
      </c>
      <c t="n" r="C325" s="5">
        <v>20125</v>
      </c>
    </row>
    <row spans="1:3" r="326">
      <c t="s" r="A326" s="3">
        <v>1035</v>
      </c>
    </row>
    <row spans="1:3" r="327">
      <c t="s" r="A327" s="4">
        <v>1043</v>
      </c>
      <c t="n" r="B327" s="5">
        <v>149</v>
      </c>
      <c t="n" r="C327" s="5">
        <v>182</v>
      </c>
    </row>
    <row spans="1:3" r="328">
      <c t="s" r="A328" s="3">
        <v>1037</v>
      </c>
    </row>
    <row spans="1:3" r="329">
      <c t="s" r="A329" s="4">
        <v>1038</v>
      </c>
      <c t="n" r="B329" s="5">
        <v>839</v>
      </c>
      <c t="n" r="C329" s="5">
        <v>890</v>
      </c>
    </row>
    <row spans="1:3" r="330">
      <c t="s" r="A330" s="4">
        <v>1044</v>
      </c>
      <c t="n" r="B330" s="5">
        <v>984</v>
      </c>
      <c t="n" r="C330" s="5">
        <v>1027</v>
      </c>
    </row>
    <row spans="1:3" r="331">
      <c t="s" r="A331" s="3">
        <v>1036</v>
      </c>
    </row>
    <row spans="1:3" r="332">
      <c t="s" r="A332" s="4">
        <v>1045</v>
      </c>
      <c t="n" r="B332" s="5">
        <v>145</v>
      </c>
      <c t="n" r="C332" s="5">
        <v>137</v>
      </c>
    </row>
    <row spans="1:3" r="333">
      <c t="s" r="A333" s="4">
        <v>1100</v>
      </c>
    </row>
    <row spans="1:3" r="334">
      <c t="s" r="A334" s="3">
        <v>1035</v>
      </c>
    </row>
    <row spans="1:3" r="335">
      <c t="s" r="A335" s="4">
        <v>1043</v>
      </c>
      <c t="n" r="B335" s="5">
        <v>122</v>
      </c>
      <c t="n" r="C335" s="5">
        <v>150</v>
      </c>
    </row>
    <row spans="1:3" r="336">
      <c t="s" r="A336" s="3">
        <v>1036</v>
      </c>
    </row>
    <row spans="1:3" r="337">
      <c t="s" r="A337" s="4">
        <v>1045</v>
      </c>
      <c t="n" r="B337" s="5">
        <v>120</v>
      </c>
      <c t="n" r="C337" s="5">
        <v>133</v>
      </c>
    </row>
    <row spans="1:3" r="338">
      <c t="s" r="A338" s="4">
        <v>1101</v>
      </c>
    </row>
    <row spans="1:3" r="339">
      <c t="s" r="A339" s="3">
        <v>1035</v>
      </c>
    </row>
    <row spans="1:3" r="340">
      <c t="s" r="A340" s="4">
        <v>1043</v>
      </c>
      <c t="n" r="B340" s="5">
        <v>0</v>
      </c>
      <c t="n" r="C340" s="5">
        <v>0</v>
      </c>
    </row>
    <row spans="1:3" r="341">
      <c t="s" r="A341" s="3">
        <v>1036</v>
      </c>
    </row>
    <row spans="1:3" r="342">
      <c t="s" r="A342" s="4">
        <v>1045</v>
      </c>
      <c t="n" r="B342" s="5">
        <v>0</v>
      </c>
      <c t="n" r="C342" s="5">
        <v>0</v>
      </c>
    </row>
    <row spans="1:3" r="343">
      <c t="s" r="A343" s="4">
        <v>1102</v>
      </c>
    </row>
    <row spans="1:3" r="344">
      <c t="s" r="A344" s="3">
        <v>1035</v>
      </c>
    </row>
    <row spans="1:3" r="345">
      <c t="s" r="A345" s="4">
        <v>1043</v>
      </c>
      <c t="n" r="B345" s="5">
        <v>26</v>
      </c>
      <c t="n" r="C345" s="5">
        <v>28</v>
      </c>
    </row>
    <row spans="1:3" r="346">
      <c t="s" r="A346" s="3">
        <v>1036</v>
      </c>
    </row>
    <row spans="1:3" r="347">
      <c t="s" r="A347" s="4">
        <v>1045</v>
      </c>
      <c t="n" r="B347" s="5">
        <v>1</v>
      </c>
      <c t="n" r="C347" s="5">
        <v>1</v>
      </c>
    </row>
    <row spans="1:3" r="348">
      <c t="s" r="A348" s="4">
        <v>1103</v>
      </c>
    </row>
    <row spans="1:3" r="349">
      <c t="s" r="A349" s="3">
        <v>1035</v>
      </c>
    </row>
    <row spans="1:3" r="350">
      <c t="s" r="A350" s="4">
        <v>1043</v>
      </c>
      <c t="n" r="B350" s="5">
        <v>1</v>
      </c>
      <c t="n" r="C350" s="5">
        <v>4</v>
      </c>
    </row>
    <row spans="1:3" r="351">
      <c t="s" r="A351" s="3">
        <v>1036</v>
      </c>
    </row>
    <row spans="1:3" r="352">
      <c t="s" r="A352" s="4">
        <v>1045</v>
      </c>
      <c t="n" r="B352" s="5">
        <v>24</v>
      </c>
      <c t="n" r="C352" s="5">
        <v>3</v>
      </c>
    </row>
    <row spans="1:3" r="353">
      <c t="s" r="A353" s="4">
        <v>1104</v>
      </c>
    </row>
    <row spans="1:3" r="354">
      <c t="s" r="A354" s="3">
        <v>1037</v>
      </c>
    </row>
    <row spans="1:3" r="355">
      <c t="s" r="A355" s="4">
        <v>1038</v>
      </c>
      <c t="n" r="B355" s="5">
        <v>346</v>
      </c>
      <c t="n" r="C355" s="5">
        <v>363</v>
      </c>
    </row>
    <row spans="1:3" r="356">
      <c t="s" r="A356" s="4">
        <v>1105</v>
      </c>
    </row>
    <row spans="1:3" r="357">
      <c t="s" r="A357" s="3">
        <v>1037</v>
      </c>
    </row>
    <row spans="1:3" r="358">
      <c t="s" r="A358" s="4">
        <v>1038</v>
      </c>
      <c t="n" r="B358" s="5">
        <v>346</v>
      </c>
      <c t="n" r="C358" s="5">
        <v>363</v>
      </c>
    </row>
    <row spans="1:3" r="359">
      <c t="s" r="A359" s="4">
        <v>1106</v>
      </c>
    </row>
    <row spans="1:3" r="360">
      <c t="s" r="A360" s="3">
        <v>1039</v>
      </c>
    </row>
    <row spans="1:3" r="361">
      <c t="s" r="A361" s="4">
        <v>70</v>
      </c>
      <c t="n" r="B361" s="5">
        <v>1595</v>
      </c>
      <c t="n" r="C361" s="5">
        <v>1833</v>
      </c>
    </row>
    <row spans="1:3" r="362">
      <c t="s" r="A362" s="3">
        <v>1037</v>
      </c>
    </row>
    <row spans="1:3" r="363">
      <c t="s" r="A363" s="4">
        <v>1038</v>
      </c>
      <c t="n" r="B363" s="5">
        <v>493</v>
      </c>
      <c t="n" r="C363" s="5">
        <v>527</v>
      </c>
    </row>
    <row spans="1:3" r="364">
      <c t="s" r="A364" s="4">
        <v>1104</v>
      </c>
    </row>
    <row spans="1:3" r="365">
      <c t="s" r="A365" s="3">
        <v>1039</v>
      </c>
    </row>
    <row spans="1:3" r="366">
      <c t="s" r="A366" s="4">
        <v>1041</v>
      </c>
      <c t="n" r="B366" s="5">
        <v>0</v>
      </c>
      <c t="n" r="C366" s="5">
        <v>305</v>
      </c>
    </row>
    <row spans="1:3" r="367">
      <c t="s" r="A367" s="4">
        <v>78</v>
      </c>
      <c t="n" r="B367" s="5">
        <v>129</v>
      </c>
      <c t="n" r="C367" s="5">
        <v>0</v>
      </c>
    </row>
    <row spans="1:3" r="368">
      <c t="s" r="A368" s="4">
        <v>1107</v>
      </c>
    </row>
    <row spans="1:3" r="369">
      <c t="s" r="A369" s="3">
        <v>1039</v>
      </c>
    </row>
    <row spans="1:3" r="370">
      <c t="s" r="A370" s="4">
        <v>1041</v>
      </c>
      <c t="n" r="B370" s="5">
        <v>0</v>
      </c>
      <c t="n" r="C370" s="5">
        <v>0</v>
      </c>
    </row>
    <row spans="1:3" r="371">
      <c t="s" r="A371" s="4">
        <v>78</v>
      </c>
      <c t="n" r="B371" s="5">
        <v>4</v>
      </c>
      <c t="n" r="C371" s="5">
        <v>6</v>
      </c>
    </row>
    <row spans="1:3" r="372">
      <c t="s" r="A372" s="4">
        <v>1108</v>
      </c>
    </row>
    <row spans="1:3" r="373">
      <c t="s" r="A373" s="3">
        <v>1039</v>
      </c>
    </row>
    <row spans="1:3" r="374">
      <c t="s" r="A374" s="4">
        <v>1041</v>
      </c>
      <c t="n" r="B374" s="5">
        <v>0</v>
      </c>
      <c t="n" r="C374" s="5">
        <v>0</v>
      </c>
    </row>
    <row spans="1:3" r="375">
      <c t="s" r="A375" s="4">
        <v>78</v>
      </c>
      <c t="n" r="B375" s="5">
        <v>0</v>
      </c>
      <c t="n" r="C375" s="5">
        <v>0</v>
      </c>
    </row>
    <row spans="1:3" r="376">
      <c t="s" r="A376" s="4">
        <v>1109</v>
      </c>
    </row>
    <row spans="1:3" r="377">
      <c t="s" r="A377" s="3">
        <v>1039</v>
      </c>
    </row>
    <row spans="1:3" r="378">
      <c t="s" r="A378" s="4">
        <v>1041</v>
      </c>
      <c t="n" r="B378" s="5">
        <v>325</v>
      </c>
      <c t="n" r="C378" s="5">
        <v>597</v>
      </c>
    </row>
    <row spans="1:3" r="379">
      <c t="s" r="A379" s="4">
        <v>78</v>
      </c>
      <c t="n" r="B379" s="5">
        <v>1654</v>
      </c>
      <c t="n" r="C379" s="5">
        <v>3140</v>
      </c>
    </row>
    <row spans="1:3" r="380">
      <c t="s" r="A380" s="4">
        <v>1110</v>
      </c>
    </row>
    <row spans="1:3" r="381">
      <c t="s" r="A381" s="3">
        <v>1039</v>
      </c>
    </row>
    <row spans="1:3" r="382">
      <c t="s" r="A382" s="4">
        <v>1041</v>
      </c>
      <c t="n" r="B382" s="5">
        <v>718</v>
      </c>
      <c t="n" r="C382" s="5">
        <v>1307</v>
      </c>
    </row>
    <row spans="1:3" r="383">
      <c t="s" r="A383" s="4">
        <v>78</v>
      </c>
      <c t="n" r="B383" s="5">
        <v>3837</v>
      </c>
      <c t="n" r="C383" s="5">
        <v>5240</v>
      </c>
    </row>
    <row spans="1:3" r="384">
      <c t="s" r="A384" s="4">
        <v>1111</v>
      </c>
    </row>
    <row spans="1:3" r="385">
      <c t="s" r="A385" s="3">
        <v>1039</v>
      </c>
    </row>
    <row spans="1:3" r="386">
      <c t="s" r="A386" s="4">
        <v>1041</v>
      </c>
      <c t="n" r="B386" s="5">
        <v>0</v>
      </c>
      <c t="n" r="C386" s="5">
        <v>0</v>
      </c>
    </row>
    <row spans="1:3" r="387">
      <c t="s" r="A387" s="4">
        <v>78</v>
      </c>
      <c t="n" r="B387" s="5">
        <v>0</v>
      </c>
      <c t="n" r="C387" s="5">
        <v>0</v>
      </c>
    </row>
    <row spans="1:3" r="388">
      <c t="s" r="A388" s="4">
        <v>1112</v>
      </c>
    </row>
    <row spans="1:3" r="389">
      <c t="s" r="A389" s="3">
        <v>1039</v>
      </c>
    </row>
    <row spans="1:3" r="390">
      <c t="s" r="A390" s="4">
        <v>1041</v>
      </c>
      <c t="n" r="B390" s="5">
        <v>602</v>
      </c>
      <c t="n" r="C390" s="5">
        <v>722</v>
      </c>
    </row>
    <row spans="1:3" r="391">
      <c t="s" r="A391" s="4">
        <v>78</v>
      </c>
      <c t="n" r="B391" s="5">
        <v>3171</v>
      </c>
      <c t="n" r="C391" s="5">
        <v>4023</v>
      </c>
    </row>
    <row spans="1:3" r="392">
      <c t="s" r="A392" s="4">
        <v>1102</v>
      </c>
    </row>
    <row spans="1:3" r="393">
      <c t="s" r="A393" s="3">
        <v>1039</v>
      </c>
    </row>
    <row spans="1:3" r="394">
      <c t="s" r="A394" s="4">
        <v>1041</v>
      </c>
      <c t="n" r="C394" s="5">
        <v>99</v>
      </c>
    </row>
    <row spans="1:3" r="395">
      <c t="s" r="A395" s="4">
        <v>78</v>
      </c>
      <c t="n" r="B395" s="5">
        <v>2158</v>
      </c>
      <c t="n" r="C395" s="5">
        <v>2671</v>
      </c>
    </row>
    <row spans="1:3" r="396">
      <c t="s" r="A396" s="4">
        <v>1113</v>
      </c>
    </row>
    <row spans="1:3" r="397">
      <c t="s" r="A397" s="3">
        <v>1039</v>
      </c>
    </row>
    <row spans="1:3" r="398">
      <c t="s" r="A398" s="4">
        <v>1041</v>
      </c>
      <c t="n" r="B398" s="7">
        <v>0</v>
      </c>
      <c t="n" r="C398" s="7">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14</v>
      </c>
      <c t="s" r="B1" s="2">
        <v>73</v>
      </c>
      <c t="s" r="D1" s="2">
        <v>74</v>
      </c>
    </row>
    <row spans="1:5" r="2">
      <c t="s" r="B2" s="2">
        <v>21</v>
      </c>
      <c t="s" r="C2" s="2">
        <v>75</v>
      </c>
      <c t="s" r="D2" s="2">
        <v>21</v>
      </c>
      <c t="s" r="E2" s="2">
        <v>75</v>
      </c>
    </row>
    <row spans="1:5" r="3">
      <c t="s" r="A3" s="4">
        <v>1115</v>
      </c>
    </row>
    <row spans="1:5" r="4">
      <c t="s" r="A4" s="3">
        <v>1116</v>
      </c>
    </row>
    <row spans="1:5" r="5">
      <c t="s" r="A5" s="4">
        <v>1117</v>
      </c>
      <c t="n" r="B5" s="7">
        <v>2286</v>
      </c>
      <c t="n" r="C5" s="7">
        <v>2811</v>
      </c>
      <c t="n" r="D5" s="7">
        <v>3030</v>
      </c>
      <c t="n" r="E5" s="7">
        <v>2774</v>
      </c>
    </row>
    <row spans="1:5" r="6">
      <c t="s" r="A6" s="4">
        <v>1118</v>
      </c>
      <c t="n" r="B6" s="5">
        <v>51</v>
      </c>
      <c t="n" r="C6" s="5">
        <v>235</v>
      </c>
      <c t="n" r="D6" s="5">
        <v>66</v>
      </c>
      <c t="n" r="E6" s="5">
        <v>374</v>
      </c>
    </row>
    <row spans="1:5" r="7">
      <c t="s" r="A7" s="4">
        <v>1119</v>
      </c>
      <c t="n" r="B7" s="5">
        <v>0</v>
      </c>
      <c t="n" r="C7" s="5">
        <v>0</v>
      </c>
      <c t="n" r="D7" s="5">
        <v>0</v>
      </c>
      <c t="n" r="E7" s="5">
        <v>0</v>
      </c>
    </row>
    <row spans="1:5" r="8">
      <c t="s" r="A8" s="4">
        <v>1120</v>
      </c>
      <c t="n" r="B8" s="5">
        <v>0</v>
      </c>
      <c t="n" r="C8" s="5">
        <v>0</v>
      </c>
      <c t="n" r="D8" s="5">
        <v>0</v>
      </c>
      <c t="n" r="E8" s="5">
        <v>0</v>
      </c>
    </row>
    <row spans="1:5" r="9">
      <c t="s" r="A9" s="4">
        <v>1121</v>
      </c>
      <c t="n" r="B9" s="5">
        <v>-657</v>
      </c>
      <c t="n" r="C9" s="5">
        <v>-264</v>
      </c>
      <c t="n" r="D9" s="5">
        <v>-1067</v>
      </c>
      <c t="n" r="E9" s="5">
        <v>-264</v>
      </c>
    </row>
    <row spans="1:5" r="10">
      <c t="s" r="A10" s="4">
        <v>1122</v>
      </c>
      <c t="n" r="B10" s="5">
        <v>0</v>
      </c>
      <c t="n" r="C10" s="5">
        <v>0</v>
      </c>
      <c t="n" r="D10" s="5">
        <v>0</v>
      </c>
      <c t="n" r="E10" s="5">
        <v>0</v>
      </c>
    </row>
    <row spans="1:5" r="11">
      <c t="s" r="A11" s="4">
        <v>1123</v>
      </c>
      <c t="n" r="B11" s="5">
        <v>-35</v>
      </c>
      <c t="n" r="C11" s="5">
        <v>-62</v>
      </c>
      <c t="n" r="D11" s="5">
        <v>-92</v>
      </c>
      <c t="n" r="E11" s="5">
        <v>-157</v>
      </c>
    </row>
    <row spans="1:5" r="12">
      <c t="s" r="A12" s="4">
        <v>1124</v>
      </c>
      <c t="n" r="B12" s="5">
        <v>0</v>
      </c>
      <c t="n" r="C12" s="5">
        <v>-67</v>
      </c>
      <c t="n" r="D12" s="5">
        <v>-322</v>
      </c>
      <c t="n" r="E12" s="5">
        <v>-184</v>
      </c>
    </row>
    <row spans="1:5" r="13">
      <c t="s" r="A13" s="4">
        <v>1125</v>
      </c>
      <c t="n" r="B13" s="5">
        <v>0</v>
      </c>
      <c t="n" r="C13" s="5">
        <v>16</v>
      </c>
      <c t="n" r="D13" s="5">
        <v>30</v>
      </c>
      <c t="n" r="E13" s="5">
        <v>126</v>
      </c>
    </row>
    <row spans="1:5" r="14">
      <c t="s" r="A14" s="4">
        <v>1126</v>
      </c>
      <c t="n" r="B14" s="5">
        <v>1645</v>
      </c>
      <c t="n" r="C14" s="5">
        <v>2669</v>
      </c>
      <c t="n" r="D14" s="5">
        <v>1645</v>
      </c>
      <c t="n" r="E14" s="5">
        <v>2669</v>
      </c>
    </row>
    <row spans="1:5" r="15">
      <c t="s" r="A15" s="4">
        <v>1127</v>
      </c>
      <c t="n" r="B15" s="5">
        <v>126</v>
      </c>
      <c t="n" r="C15" s="5">
        <v>336</v>
      </c>
      <c t="n" r="D15" s="5">
        <v>168</v>
      </c>
      <c t="n" r="E15" s="5">
        <v>474</v>
      </c>
    </row>
    <row spans="1:5" r="16">
      <c t="s" r="A16" s="4">
        <v>1128</v>
      </c>
    </row>
    <row spans="1:5" r="17">
      <c t="s" r="A17" s="3">
        <v>1116</v>
      </c>
    </row>
    <row spans="1:5" r="18">
      <c t="s" r="A18" s="4">
        <v>1117</v>
      </c>
      <c t="n" r="B18" s="5">
        <v>2</v>
      </c>
      <c t="n" r="D18" s="5">
        <v>305</v>
      </c>
      <c t="n" r="E18" s="5">
        <v>42</v>
      </c>
    </row>
    <row spans="1:5" r="19">
      <c t="s" r="A19" s="4">
        <v>1118</v>
      </c>
      <c t="n" r="B19" s="5">
        <v>0</v>
      </c>
      <c t="n" r="D19" s="5">
        <v>-27</v>
      </c>
      <c t="n" r="E19" s="5">
        <v>-1</v>
      </c>
    </row>
    <row spans="1:5" r="20">
      <c t="s" r="A20" s="4">
        <v>1119</v>
      </c>
      <c t="n" r="B20" s="5">
        <v>0</v>
      </c>
      <c t="n" r="D20" s="5">
        <v>0</v>
      </c>
      <c t="n" r="E20" s="5">
        <v>0</v>
      </c>
    </row>
    <row spans="1:5" r="21">
      <c t="s" r="A21" s="4">
        <v>1120</v>
      </c>
      <c t="n" r="B21" s="5">
        <v>0</v>
      </c>
      <c t="n" r="D21" s="5">
        <v>0</v>
      </c>
      <c t="n" r="E21" s="5">
        <v>0</v>
      </c>
    </row>
    <row spans="1:5" r="22">
      <c t="s" r="A22" s="4">
        <v>1121</v>
      </c>
      <c t="n" r="B22" s="5">
        <v>-2</v>
      </c>
      <c t="n" r="D22" s="5">
        <v>-2</v>
      </c>
      <c t="n" r="E22" s="5">
        <v>0</v>
      </c>
    </row>
    <row spans="1:5" r="23">
      <c t="s" r="A23" s="4">
        <v>1122</v>
      </c>
      <c t="n" r="B23" s="5">
        <v>0</v>
      </c>
      <c t="n" r="D23" s="5">
        <v>0</v>
      </c>
      <c t="n" r="E23" s="5">
        <v>0</v>
      </c>
    </row>
    <row spans="1:5" r="24">
      <c t="s" r="A24" s="4">
        <v>1123</v>
      </c>
      <c t="n" r="B24" s="5">
        <v>0</v>
      </c>
      <c t="n" r="D24" s="5">
        <v>0</v>
      </c>
      <c t="n" r="E24" s="5">
        <v>-2</v>
      </c>
    </row>
    <row spans="1:5" r="25">
      <c t="s" r="A25" s="4">
        <v>1124</v>
      </c>
      <c t="n" r="B25" s="5">
        <v>0</v>
      </c>
      <c t="n" r="D25" s="5">
        <v>-278</v>
      </c>
      <c t="n" r="E25" s="5">
        <v>-39</v>
      </c>
    </row>
    <row spans="1:5" r="26">
      <c t="s" r="A26" s="4">
        <v>1125</v>
      </c>
      <c t="n" r="B26" s="5">
        <v>0</v>
      </c>
      <c t="n" r="D26" s="5">
        <v>2</v>
      </c>
      <c t="n" r="E26" s="5">
        <v>0</v>
      </c>
    </row>
    <row spans="1:5" r="27">
      <c t="s" r="A27" s="4">
        <v>1126</v>
      </c>
      <c t="n" r="B27" s="5">
        <v>0</v>
      </c>
      <c t="n" r="C27" s="5">
        <v>0</v>
      </c>
      <c t="n" r="D27" s="5">
        <v>0</v>
      </c>
      <c t="n" r="E27" s="5">
        <v>0</v>
      </c>
    </row>
    <row spans="1:5" r="28">
      <c t="s" r="A28" s="4">
        <v>1127</v>
      </c>
      <c t="n" r="B28" s="5">
        <v>0</v>
      </c>
      <c t="n" r="D28" s="5">
        <v>0</v>
      </c>
      <c t="n" r="E28" s="5">
        <v>0</v>
      </c>
    </row>
    <row spans="1:5" r="29">
      <c t="s" r="A29" s="4">
        <v>1129</v>
      </c>
    </row>
    <row spans="1:5" r="30">
      <c t="s" r="A30" s="3">
        <v>1116</v>
      </c>
    </row>
    <row spans="1:5" r="31">
      <c t="s" r="A31" s="4">
        <v>1117</v>
      </c>
      <c t="n" r="E31" s="5">
        <v>2</v>
      </c>
    </row>
    <row spans="1:5" r="32">
      <c t="s" r="A32" s="4">
        <v>1118</v>
      </c>
      <c t="n" r="E32" s="5">
        <v>0</v>
      </c>
    </row>
    <row spans="1:5" r="33">
      <c t="s" r="A33" s="4">
        <v>1119</v>
      </c>
      <c t="n" r="E33" s="5">
        <v>0</v>
      </c>
    </row>
    <row spans="1:5" r="34">
      <c t="s" r="A34" s="4">
        <v>1120</v>
      </c>
      <c t="n" r="E34" s="5">
        <v>0</v>
      </c>
    </row>
    <row spans="1:5" r="35">
      <c t="s" r="A35" s="4">
        <v>1121</v>
      </c>
      <c t="n" r="E35" s="5">
        <v>0</v>
      </c>
    </row>
    <row spans="1:5" r="36">
      <c t="s" r="A36" s="4">
        <v>1122</v>
      </c>
      <c t="n" r="E36" s="5">
        <v>0</v>
      </c>
    </row>
    <row spans="1:5" r="37">
      <c t="s" r="A37" s="4">
        <v>1123</v>
      </c>
      <c t="n" r="E37" s="5">
        <v>0</v>
      </c>
    </row>
    <row spans="1:5" r="38">
      <c t="s" r="A38" s="4">
        <v>1124</v>
      </c>
      <c t="n" r="E38" s="5">
        <v>-2</v>
      </c>
    </row>
    <row spans="1:5" r="39">
      <c t="s" r="A39" s="4">
        <v>1125</v>
      </c>
      <c t="n" r="E39" s="5">
        <v>0</v>
      </c>
    </row>
    <row spans="1:5" r="40">
      <c t="s" r="A40" s="4">
        <v>1126</v>
      </c>
      <c t="n" r="C40" s="5">
        <v>0</v>
      </c>
      <c t="n" r="E40" s="5">
        <v>0</v>
      </c>
    </row>
    <row spans="1:5" r="41">
      <c t="s" r="A41" s="4">
        <v>1127</v>
      </c>
      <c t="n" r="E41" s="5">
        <v>0</v>
      </c>
    </row>
    <row spans="1:5" r="42">
      <c t="s" r="A42" s="4">
        <v>1130</v>
      </c>
    </row>
    <row spans="1:5" r="43">
      <c t="s" r="A43" s="3">
        <v>1116</v>
      </c>
    </row>
    <row spans="1:5" r="44">
      <c t="s" r="A44" s="4">
        <v>1117</v>
      </c>
      <c t="n" r="B44" s="5">
        <v>572</v>
      </c>
      <c t="n" r="C44" s="5">
        <v>655</v>
      </c>
      <c t="n" r="D44" s="5">
        <v>597</v>
      </c>
      <c t="n" r="E44" s="5">
        <v>618</v>
      </c>
    </row>
    <row spans="1:5" r="45">
      <c t="s" r="A45" s="4">
        <v>1118</v>
      </c>
      <c t="n" r="B45" s="5">
        <v>36</v>
      </c>
      <c t="n" r="C45" s="5">
        <v>84</v>
      </c>
      <c t="n" r="D45" s="5">
        <v>44</v>
      </c>
      <c t="n" r="E45" s="5">
        <v>103</v>
      </c>
    </row>
    <row spans="1:5" r="46">
      <c t="s" r="A46" s="4">
        <v>1119</v>
      </c>
      <c t="n" r="B46" s="5">
        <v>0</v>
      </c>
      <c t="n" r="C46" s="5">
        <v>0</v>
      </c>
      <c t="n" r="D46" s="5">
        <v>0</v>
      </c>
      <c t="n" r="E46" s="5">
        <v>0</v>
      </c>
    </row>
    <row spans="1:5" r="47">
      <c t="s" r="A47" s="4">
        <v>1120</v>
      </c>
      <c t="n" r="B47" s="5">
        <v>0</v>
      </c>
      <c t="n" r="C47" s="5">
        <v>0</v>
      </c>
      <c t="n" r="D47" s="5">
        <v>0</v>
      </c>
      <c t="n" r="E47" s="5">
        <v>0</v>
      </c>
    </row>
    <row spans="1:5" r="48">
      <c t="s" r="A48" s="4">
        <v>1121</v>
      </c>
      <c t="n" r="B48" s="5">
        <v>-267</v>
      </c>
      <c t="n" r="C48" s="5">
        <v>-23</v>
      </c>
      <c t="n" r="D48" s="5">
        <v>-267</v>
      </c>
      <c t="n" r="E48" s="5">
        <v>-23</v>
      </c>
    </row>
    <row spans="1:5" r="49">
      <c t="s" r="A49" s="4">
        <v>1122</v>
      </c>
      <c t="n" r="B49" s="5">
        <v>0</v>
      </c>
      <c t="n" r="C49" s="5">
        <v>0</v>
      </c>
      <c t="n" r="D49" s="5">
        <v>0</v>
      </c>
      <c t="n" r="E49" s="5">
        <v>0</v>
      </c>
    </row>
    <row spans="1:5" r="50">
      <c t="s" r="A50" s="4">
        <v>1123</v>
      </c>
      <c t="n" r="B50" s="5">
        <v>-16</v>
      </c>
      <c t="n" r="C50" s="5">
        <v>-22</v>
      </c>
      <c t="n" r="D50" s="5">
        <v>-33</v>
      </c>
      <c t="n" r="E50" s="5">
        <v>-38</v>
      </c>
    </row>
    <row spans="1:5" r="51">
      <c t="s" r="A51" s="4">
        <v>1124</v>
      </c>
      <c t="n" r="B51" s="5">
        <v>0</v>
      </c>
      <c t="n" r="C51" s="5">
        <v>-67</v>
      </c>
      <c t="n" r="D51" s="5">
        <v>-44</v>
      </c>
      <c t="n" r="E51" s="5">
        <v>-143</v>
      </c>
    </row>
    <row spans="1:5" r="52">
      <c t="s" r="A52" s="4">
        <v>1125</v>
      </c>
      <c t="n" r="B52" s="5">
        <v>0</v>
      </c>
      <c t="n" r="C52" s="5">
        <v>16</v>
      </c>
      <c t="n" r="D52" s="5">
        <v>28</v>
      </c>
      <c t="n" r="E52" s="5">
        <v>126</v>
      </c>
    </row>
    <row spans="1:5" r="53">
      <c t="s" r="A53" s="4">
        <v>1126</v>
      </c>
      <c t="n" r="B53" s="5">
        <v>325</v>
      </c>
      <c t="n" r="C53" s="5">
        <v>643</v>
      </c>
      <c t="n" r="D53" s="5">
        <v>325</v>
      </c>
      <c t="n" r="E53" s="5">
        <v>643</v>
      </c>
    </row>
    <row spans="1:5" r="54">
      <c t="s" r="A54" s="4">
        <v>1127</v>
      </c>
      <c t="n" r="B54" s="5">
        <v>45</v>
      </c>
      <c t="n" r="C54" s="5">
        <v>84</v>
      </c>
      <c t="n" r="D54" s="5">
        <v>51</v>
      </c>
      <c t="n" r="E54" s="5">
        <v>101</v>
      </c>
    </row>
    <row spans="1:5" r="55">
      <c t="s" r="A55" s="4">
        <v>1131</v>
      </c>
    </row>
    <row spans="1:5" r="56">
      <c t="s" r="A56" s="3">
        <v>1116</v>
      </c>
    </row>
    <row spans="1:5" r="57">
      <c t="s" r="A57" s="4">
        <v>1117</v>
      </c>
      <c t="n" r="B57" s="5">
        <v>876</v>
      </c>
      <c t="n" r="C57" s="5">
        <v>1453</v>
      </c>
      <c t="n" r="D57" s="5">
        <v>1307</v>
      </c>
      <c t="n" r="E57" s="5">
        <v>1448</v>
      </c>
    </row>
    <row spans="1:5" r="58">
      <c t="s" r="A58" s="4">
        <v>1118</v>
      </c>
      <c t="n" r="B58" s="5">
        <v>42</v>
      </c>
      <c t="n" r="C58" s="5">
        <v>103</v>
      </c>
      <c t="n" r="D58" s="5">
        <v>43</v>
      </c>
      <c t="n" r="E58" s="5">
        <v>179</v>
      </c>
    </row>
    <row spans="1:5" r="59">
      <c t="s" r="A59" s="4">
        <v>1119</v>
      </c>
      <c t="n" r="B59" s="5">
        <v>0</v>
      </c>
      <c t="n" r="C59" s="5">
        <v>0</v>
      </c>
      <c t="n" r="D59" s="5">
        <v>0</v>
      </c>
      <c t="n" r="E59" s="5">
        <v>0</v>
      </c>
    </row>
    <row spans="1:5" r="60">
      <c t="s" r="A60" s="4">
        <v>1120</v>
      </c>
      <c t="n" r="B60" s="5">
        <v>0</v>
      </c>
      <c t="n" r="C60" s="5">
        <v>0</v>
      </c>
      <c t="n" r="D60" s="5">
        <v>0</v>
      </c>
      <c t="n" r="E60" s="5">
        <v>0</v>
      </c>
    </row>
    <row spans="1:5" r="61">
      <c t="s" r="A61" s="4">
        <v>1121</v>
      </c>
      <c t="n" r="B61" s="5">
        <v>-182</v>
      </c>
      <c t="n" r="C61" s="5">
        <v>-241</v>
      </c>
      <c t="n" r="D61" s="5">
        <v>-580</v>
      </c>
      <c t="n" r="E61" s="5">
        <v>-241</v>
      </c>
    </row>
    <row spans="1:5" r="62">
      <c t="s" r="A62" s="4">
        <v>1122</v>
      </c>
      <c t="n" r="B62" s="5">
        <v>0</v>
      </c>
      <c t="n" r="C62" s="5">
        <v>0</v>
      </c>
      <c t="n" r="D62" s="5">
        <v>0</v>
      </c>
      <c t="n" r="E62" s="5">
        <v>0</v>
      </c>
    </row>
    <row spans="1:5" r="63">
      <c t="s" r="A63" s="4">
        <v>1123</v>
      </c>
      <c t="n" r="B63" s="5">
        <v>-18</v>
      </c>
      <c t="n" r="C63" s="5">
        <v>-33</v>
      </c>
      <c t="n" r="D63" s="5">
        <v>-52</v>
      </c>
      <c t="n" r="E63" s="5">
        <v>-104</v>
      </c>
    </row>
    <row spans="1:5" r="64">
      <c t="s" r="A64" s="4">
        <v>1124</v>
      </c>
      <c t="n" r="B64" s="5">
        <v>0</v>
      </c>
      <c t="n" r="C64" s="5">
        <v>0</v>
      </c>
      <c t="n" r="D64" s="5">
        <v>0</v>
      </c>
      <c t="n" r="E64" s="5">
        <v>0</v>
      </c>
    </row>
    <row spans="1:5" r="65">
      <c t="s" r="A65" s="4">
        <v>1125</v>
      </c>
      <c t="n" r="B65" s="5">
        <v>0</v>
      </c>
      <c t="n" r="C65" s="5">
        <v>0</v>
      </c>
      <c t="n" r="D65" s="5">
        <v>0</v>
      </c>
      <c t="n" r="E65" s="5">
        <v>0</v>
      </c>
    </row>
    <row spans="1:5" r="66">
      <c t="s" r="A66" s="4">
        <v>1126</v>
      </c>
      <c t="n" r="B66" s="5">
        <v>718</v>
      </c>
      <c t="n" r="C66" s="5">
        <v>1282</v>
      </c>
      <c t="n" r="D66" s="5">
        <v>718</v>
      </c>
      <c t="n" r="E66" s="5">
        <v>1282</v>
      </c>
    </row>
    <row spans="1:5" r="67">
      <c t="s" r="A67" s="4">
        <v>1127</v>
      </c>
      <c t="n" r="B67" s="5">
        <v>97</v>
      </c>
      <c t="n" r="C67" s="5">
        <v>204</v>
      </c>
      <c t="n" r="D67" s="5">
        <v>99</v>
      </c>
      <c t="n" r="E67" s="5">
        <v>280</v>
      </c>
    </row>
    <row spans="1:5" r="68">
      <c t="s" r="A68" s="4">
        <v>1132</v>
      </c>
    </row>
    <row spans="1:5" r="69">
      <c t="s" r="A69" s="3">
        <v>1116</v>
      </c>
    </row>
    <row spans="1:5" r="70">
      <c t="s" r="A70" s="4">
        <v>1117</v>
      </c>
      <c t="n" r="B70" s="5">
        <v>742</v>
      </c>
      <c t="n" r="C70" s="5">
        <v>601</v>
      </c>
      <c t="n" r="D70" s="5">
        <v>722</v>
      </c>
      <c t="n" r="E70" s="5">
        <v>565</v>
      </c>
    </row>
    <row spans="1:5" r="71">
      <c t="s" r="A71" s="4">
        <v>1118</v>
      </c>
      <c t="n" r="B71" s="5">
        <v>-33</v>
      </c>
      <c t="n" r="C71" s="5">
        <v>44</v>
      </c>
      <c t="n" r="D71" s="5">
        <v>2</v>
      </c>
      <c t="n" r="E71" s="5">
        <v>84</v>
      </c>
    </row>
    <row spans="1:5" r="72">
      <c t="s" r="A72" s="4">
        <v>1119</v>
      </c>
      <c t="n" r="B72" s="5">
        <v>0</v>
      </c>
      <c t="n" r="C72" s="5">
        <v>0</v>
      </c>
      <c t="n" r="D72" s="5">
        <v>0</v>
      </c>
      <c t="n" r="E72" s="5">
        <v>0</v>
      </c>
    </row>
    <row spans="1:5" r="73">
      <c t="s" r="A73" s="4">
        <v>1120</v>
      </c>
      <c t="n" r="B73" s="5">
        <v>0</v>
      </c>
      <c t="n" r="C73" s="5">
        <v>0</v>
      </c>
      <c t="n" r="D73" s="5">
        <v>0</v>
      </c>
      <c t="n" r="E73" s="5">
        <v>0</v>
      </c>
    </row>
    <row spans="1:5" r="74">
      <c t="s" r="A74" s="4">
        <v>1121</v>
      </c>
      <c t="n" r="B74" s="5">
        <v>-106</v>
      </c>
      <c t="n" r="C74" s="5">
        <v>0</v>
      </c>
      <c t="n" r="D74" s="5">
        <v>-118</v>
      </c>
      <c t="n" r="E74" s="5">
        <v>0</v>
      </c>
    </row>
    <row spans="1:5" r="75">
      <c t="s" r="A75" s="4">
        <v>1122</v>
      </c>
      <c t="n" r="B75" s="5">
        <v>0</v>
      </c>
      <c t="n" r="C75" s="5">
        <v>0</v>
      </c>
      <c t="n" r="D75" s="5">
        <v>0</v>
      </c>
      <c t="n" r="E75" s="5">
        <v>0</v>
      </c>
    </row>
    <row spans="1:5" r="76">
      <c t="s" r="A76" s="4">
        <v>1123</v>
      </c>
      <c t="n" r="B76" s="5">
        <v>-1</v>
      </c>
      <c t="n" r="C76" s="5">
        <v>-2</v>
      </c>
      <c t="n" r="D76" s="5">
        <v>-4</v>
      </c>
      <c t="n" r="E76" s="5">
        <v>-6</v>
      </c>
    </row>
    <row spans="1:5" r="77">
      <c t="s" r="A77" s="4">
        <v>1124</v>
      </c>
      <c t="n" r="B77" s="5">
        <v>0</v>
      </c>
      <c t="n" r="C77" s="5">
        <v>0</v>
      </c>
      <c t="n" r="D77" s="5">
        <v>0</v>
      </c>
      <c t="n" r="E77" s="5">
        <v>0</v>
      </c>
    </row>
    <row spans="1:5" r="78">
      <c t="s" r="A78" s="4">
        <v>1125</v>
      </c>
      <c t="n" r="B78" s="5">
        <v>0</v>
      </c>
      <c t="n" r="C78" s="5">
        <v>0</v>
      </c>
      <c t="n" r="D78" s="5">
        <v>0</v>
      </c>
      <c t="n" r="E78" s="5">
        <v>0</v>
      </c>
    </row>
    <row spans="1:5" r="79">
      <c t="s" r="A79" s="4">
        <v>1126</v>
      </c>
      <c t="n" r="B79" s="5">
        <v>602</v>
      </c>
      <c t="n" r="C79" s="5">
        <v>643</v>
      </c>
      <c t="n" r="D79" s="5">
        <v>602</v>
      </c>
      <c t="n" r="E79" s="5">
        <v>643</v>
      </c>
    </row>
    <row spans="1:5" r="80">
      <c t="s" r="A80" s="4">
        <v>1127</v>
      </c>
      <c t="n" r="B80" s="5">
        <v>-36</v>
      </c>
      <c t="n" r="C80" s="5">
        <v>44</v>
      </c>
      <c t="n" r="D80" s="5">
        <v>-1</v>
      </c>
      <c t="n" r="E80" s="5">
        <v>84</v>
      </c>
    </row>
    <row spans="1:5" r="81">
      <c t="s" r="A81" s="4">
        <v>1133</v>
      </c>
    </row>
    <row spans="1:5" r="82">
      <c t="s" r="A82" s="3">
        <v>1116</v>
      </c>
    </row>
    <row spans="1:5" r="83">
      <c t="s" r="A83" s="4">
        <v>1117</v>
      </c>
      <c t="n" r="B83" s="5">
        <v>94</v>
      </c>
      <c t="n" r="C83" s="5">
        <v>102</v>
      </c>
      <c t="n" r="D83" s="5">
        <v>99</v>
      </c>
      <c t="n" r="E83" s="5">
        <v>99</v>
      </c>
    </row>
    <row spans="1:5" r="84">
      <c t="s" r="A84" s="4">
        <v>1118</v>
      </c>
      <c t="n" r="B84" s="5">
        <v>6</v>
      </c>
      <c t="n" r="C84" s="5">
        <v>4</v>
      </c>
      <c t="n" r="D84" s="5">
        <v>4</v>
      </c>
      <c t="n" r="E84" s="5">
        <v>9</v>
      </c>
    </row>
    <row spans="1:5" r="85">
      <c t="s" r="A85" s="4">
        <v>1119</v>
      </c>
      <c t="n" r="B85" s="5">
        <v>0</v>
      </c>
      <c t="n" r="C85" s="5">
        <v>0</v>
      </c>
      <c t="n" r="D85" s="5">
        <v>0</v>
      </c>
      <c t="n" r="E85" s="5">
        <v>0</v>
      </c>
    </row>
    <row spans="1:5" r="86">
      <c t="s" r="A86" s="4">
        <v>1120</v>
      </c>
      <c t="n" r="B86" s="5">
        <v>0</v>
      </c>
      <c t="n" r="C86" s="5">
        <v>0</v>
      </c>
      <c t="n" r="D86" s="5">
        <v>0</v>
      </c>
      <c t="n" r="E86" s="5">
        <v>0</v>
      </c>
    </row>
    <row spans="1:5" r="87">
      <c t="s" r="A87" s="4">
        <v>1121</v>
      </c>
      <c t="n" r="B87" s="5">
        <v>-100</v>
      </c>
      <c t="n" r="C87" s="5">
        <v>0</v>
      </c>
      <c t="n" r="D87" s="5">
        <v>-100</v>
      </c>
      <c t="n" r="E87" s="5">
        <v>0</v>
      </c>
    </row>
    <row spans="1:5" r="88">
      <c t="s" r="A88" s="4">
        <v>1122</v>
      </c>
      <c t="n" r="B88" s="5">
        <v>0</v>
      </c>
      <c t="n" r="C88" s="5">
        <v>0</v>
      </c>
      <c t="n" r="D88" s="5">
        <v>0</v>
      </c>
      <c t="n" r="E88" s="5">
        <v>0</v>
      </c>
    </row>
    <row spans="1:5" r="89">
      <c t="s" r="A89" s="4">
        <v>1123</v>
      </c>
      <c t="n" r="B89" s="5">
        <v>0</v>
      </c>
      <c t="n" r="C89" s="5">
        <v>-5</v>
      </c>
      <c t="n" r="D89" s="5">
        <v>-3</v>
      </c>
      <c t="n" r="E89" s="5">
        <v>-7</v>
      </c>
    </row>
    <row spans="1:5" r="90">
      <c t="s" r="A90" s="4">
        <v>1124</v>
      </c>
      <c t="n" r="B90" s="5">
        <v>0</v>
      </c>
      <c t="n" r="C90" s="5">
        <v>0</v>
      </c>
      <c t="n" r="D90" s="5">
        <v>0</v>
      </c>
      <c t="n" r="E90" s="5">
        <v>0</v>
      </c>
    </row>
    <row spans="1:5" r="91">
      <c t="s" r="A91" s="4">
        <v>1125</v>
      </c>
      <c t="n" r="B91" s="5">
        <v>0</v>
      </c>
      <c t="n" r="C91" s="5">
        <v>0</v>
      </c>
      <c t="n" r="D91" s="5">
        <v>0</v>
      </c>
      <c t="n" r="E91" s="5">
        <v>0</v>
      </c>
    </row>
    <row spans="1:5" r="92">
      <c t="s" r="A92" s="4">
        <v>1126</v>
      </c>
      <c t="n" r="B92" s="5">
        <v>0</v>
      </c>
      <c t="n" r="C92" s="5">
        <v>101</v>
      </c>
      <c t="n" r="D92" s="5">
        <v>0</v>
      </c>
      <c t="n" r="E92" s="5">
        <v>101</v>
      </c>
    </row>
    <row spans="1:5" r="93">
      <c t="s" r="A93" s="4">
        <v>1127</v>
      </c>
      <c t="n" r="B93" s="5">
        <v>20</v>
      </c>
      <c t="n" r="C93" s="5">
        <v>4</v>
      </c>
      <c t="n" r="D93" s="5">
        <v>19</v>
      </c>
      <c t="n" r="E93" s="5">
        <v>9</v>
      </c>
    </row>
    <row spans="1:5" r="94">
      <c t="s" r="A94" s="4">
        <v>1134</v>
      </c>
    </row>
    <row spans="1:5" r="95">
      <c t="s" r="A95" s="3">
        <v>1116</v>
      </c>
    </row>
    <row spans="1:5" r="96">
      <c t="s" r="A96" s="4">
        <v>1117</v>
      </c>
      <c t="n" r="B96" s="5">
        <v>13471</v>
      </c>
      <c t="n" r="C96" s="5">
        <v>18463</v>
      </c>
      <c t="n" r="D96" s="5">
        <v>15080</v>
      </c>
      <c t="n" r="E96" s="5">
        <v>19012</v>
      </c>
    </row>
    <row spans="1:5" r="97">
      <c t="s" r="A97" s="4">
        <v>1118</v>
      </c>
      <c t="n" r="B97" s="5">
        <v>398</v>
      </c>
      <c t="n" r="C97" s="5">
        <v>367</v>
      </c>
      <c t="n" r="D97" s="5">
        <v>564</v>
      </c>
      <c t="n" r="E97" s="5">
        <v>396</v>
      </c>
    </row>
    <row spans="1:5" r="98">
      <c t="s" r="A98" s="4">
        <v>1119</v>
      </c>
      <c t="n" r="B98" s="5">
        <v>-303</v>
      </c>
      <c t="n" r="C98" s="5">
        <v>79</v>
      </c>
      <c t="n" r="D98" s="5">
        <v>-290</v>
      </c>
      <c t="n" r="E98" s="5">
        <v>605</v>
      </c>
    </row>
    <row spans="1:5" r="99">
      <c t="s" r="A99" s="4">
        <v>1120</v>
      </c>
      <c t="n" r="B99" s="5">
        <v>182</v>
      </c>
      <c t="n" r="C99" s="5">
        <v>0</v>
      </c>
      <c t="n" r="D99" s="5">
        <v>421</v>
      </c>
      <c t="n" r="E99" s="5">
        <v>0</v>
      </c>
    </row>
    <row spans="1:5" r="100">
      <c t="s" r="A100" s="4">
        <v>1121</v>
      </c>
      <c t="n" r="B100" s="5">
        <v>-2103</v>
      </c>
      <c t="n" r="C100" s="5">
        <v>-1708</v>
      </c>
      <c t="n" r="D100" s="5">
        <v>-3420</v>
      </c>
      <c t="n" r="E100" s="5">
        <v>-1727</v>
      </c>
    </row>
    <row spans="1:5" r="101">
      <c t="s" r="A101" s="4">
        <v>1122</v>
      </c>
      <c t="n" r="B101" s="5">
        <v>0</v>
      </c>
      <c t="n" r="C101" s="5">
        <v>0</v>
      </c>
      <c t="n" r="D101" s="5">
        <v>0</v>
      </c>
      <c t="n" r="E101" s="5">
        <v>0</v>
      </c>
    </row>
    <row spans="1:5" r="102">
      <c t="s" r="A102" s="4">
        <v>1123</v>
      </c>
      <c t="n" r="B102" s="5">
        <v>-475</v>
      </c>
      <c t="n" r="C102" s="5">
        <v>-889</v>
      </c>
      <c t="n" r="D102" s="5">
        <v>-1187</v>
      </c>
      <c t="n" r="E102" s="5">
        <v>-1753</v>
      </c>
    </row>
    <row spans="1:5" r="103">
      <c t="s" r="A103" s="4">
        <v>1124</v>
      </c>
      <c t="n" r="B103" s="5">
        <v>-228</v>
      </c>
      <c t="n" r="C103" s="5">
        <v>-269</v>
      </c>
      <c t="n" r="D103" s="5">
        <v>-539</v>
      </c>
      <c t="n" r="E103" s="5">
        <v>-880</v>
      </c>
    </row>
    <row spans="1:5" r="104">
      <c t="s" r="A104" s="4">
        <v>1125</v>
      </c>
      <c t="n" r="B104" s="5">
        <v>11</v>
      </c>
      <c t="n" r="C104" s="5">
        <v>767</v>
      </c>
      <c t="n" r="D104" s="5">
        <v>324</v>
      </c>
      <c t="n" r="E104" s="5">
        <v>1157</v>
      </c>
    </row>
    <row spans="1:5" r="105">
      <c t="s" r="A105" s="4">
        <v>1126</v>
      </c>
      <c t="n" r="B105" s="5">
        <v>10953</v>
      </c>
      <c t="n" r="C105" s="5">
        <v>16810</v>
      </c>
      <c t="n" r="D105" s="5">
        <v>10953</v>
      </c>
      <c t="n" r="E105" s="5">
        <v>16810</v>
      </c>
    </row>
    <row spans="1:5" r="106">
      <c t="s" r="A106" s="4">
        <v>1127</v>
      </c>
      <c t="n" r="B106" s="5">
        <v>0</v>
      </c>
      <c t="n" r="C106" s="5">
        <v>0</v>
      </c>
      <c t="n" r="D106" s="5">
        <v>0</v>
      </c>
      <c t="n" r="E106" s="5">
        <v>0</v>
      </c>
    </row>
    <row spans="1:5" r="107">
      <c t="s" r="A107" s="4">
        <v>1135</v>
      </c>
    </row>
    <row spans="1:5" r="108">
      <c t="s" r="A108" s="3">
        <v>1116</v>
      </c>
    </row>
    <row spans="1:5" r="109">
      <c t="s" r="A109" s="4">
        <v>1117</v>
      </c>
      <c t="n" r="B109" s="5">
        <v>205</v>
      </c>
      <c t="n" r="C109" s="5">
        <v>5</v>
      </c>
      <c t="n" r="D109" s="5">
        <v>0</v>
      </c>
      <c t="n" r="E109" s="5">
        <v>7</v>
      </c>
    </row>
    <row spans="1:5" r="110">
      <c t="s" r="A110" s="4">
        <v>1118</v>
      </c>
      <c t="n" r="B110" s="5">
        <v>0</v>
      </c>
      <c t="n" r="C110" s="5">
        <v>0</v>
      </c>
      <c t="n" r="D110" s="5">
        <v>0</v>
      </c>
      <c t="n" r="E110" s="5">
        <v>0</v>
      </c>
    </row>
    <row spans="1:5" r="111">
      <c t="s" r="A111" s="4">
        <v>1119</v>
      </c>
      <c t="n" r="B111" s="5">
        <v>0</v>
      </c>
      <c t="n" r="C111" s="5">
        <v>0</v>
      </c>
      <c t="n" r="D111" s="5">
        <v>0</v>
      </c>
      <c t="n" r="E111" s="5">
        <v>0</v>
      </c>
    </row>
    <row spans="1:5" r="112">
      <c t="s" r="A112" s="4">
        <v>1120</v>
      </c>
      <c t="n" r="B112" s="5">
        <v>182</v>
      </c>
      <c t="n" r="C112" s="5">
        <v>0</v>
      </c>
      <c t="n" r="D112" s="5">
        <v>421</v>
      </c>
      <c t="n" r="E112" s="5">
        <v>0</v>
      </c>
    </row>
    <row spans="1:5" r="113">
      <c t="s" r="A113" s="4">
        <v>1121</v>
      </c>
      <c t="n" r="B113" s="5">
        <v>-269</v>
      </c>
      <c t="n" r="C113" s="5">
        <v>0</v>
      </c>
      <c t="n" r="D113" s="5">
        <v>-303</v>
      </c>
      <c t="n" r="E113" s="5">
        <v>0</v>
      </c>
    </row>
    <row spans="1:5" r="114">
      <c t="s" r="A114" s="4">
        <v>1122</v>
      </c>
      <c t="n" r="B114" s="5">
        <v>0</v>
      </c>
      <c t="n" r="C114" s="5">
        <v>0</v>
      </c>
      <c t="n" r="D114" s="5">
        <v>0</v>
      </c>
      <c t="n" r="E114" s="5">
        <v>0</v>
      </c>
    </row>
    <row spans="1:5" r="115">
      <c t="s" r="A115" s="4">
        <v>1123</v>
      </c>
      <c t="n" r="B115" s="5">
        <v>0</v>
      </c>
      <c t="n" r="C115" s="5">
        <v>-1</v>
      </c>
      <c t="n" r="D115" s="5">
        <v>0</v>
      </c>
      <c t="n" r="E115" s="5">
        <v>-1</v>
      </c>
    </row>
    <row spans="1:5" r="116">
      <c t="s" r="A116" s="4">
        <v>1124</v>
      </c>
      <c t="n" r="B116" s="5">
        <v>0</v>
      </c>
      <c t="n" r="C116" s="5">
        <v>-4</v>
      </c>
      <c t="n" r="D116" s="5">
        <v>0</v>
      </c>
      <c t="n" r="E116" s="5">
        <v>-6</v>
      </c>
    </row>
    <row spans="1:5" r="117">
      <c t="s" r="A117" s="4">
        <v>1125</v>
      </c>
      <c t="n" r="B117" s="5">
        <v>11</v>
      </c>
      <c t="n" r="C117" s="5">
        <v>2</v>
      </c>
      <c t="n" r="D117" s="5">
        <v>11</v>
      </c>
      <c t="n" r="E117" s="5">
        <v>2</v>
      </c>
    </row>
    <row spans="1:5" r="118">
      <c t="s" r="A118" s="4">
        <v>1126</v>
      </c>
      <c t="n" r="B118" s="5">
        <v>129</v>
      </c>
      <c t="n" r="C118" s="5">
        <v>2</v>
      </c>
      <c t="n" r="D118" s="5">
        <v>129</v>
      </c>
      <c t="n" r="E118" s="5">
        <v>2</v>
      </c>
    </row>
    <row spans="1:5" r="119">
      <c t="s" r="A119" s="4">
        <v>1127</v>
      </c>
      <c t="n" r="B119" s="5">
        <v>0</v>
      </c>
      <c t="n" r="C119" s="5">
        <v>0</v>
      </c>
      <c t="n" r="D119" s="5">
        <v>0</v>
      </c>
      <c t="n" r="E119" s="5">
        <v>0</v>
      </c>
    </row>
    <row spans="1:5" r="120">
      <c t="s" r="A120" s="4">
        <v>1136</v>
      </c>
    </row>
    <row spans="1:5" r="121">
      <c t="s" r="A121" s="3">
        <v>1116</v>
      </c>
    </row>
    <row spans="1:5" r="122">
      <c t="s" r="A122" s="4">
        <v>1117</v>
      </c>
      <c t="n" r="B122" s="5">
        <v>5</v>
      </c>
      <c t="n" r="C122" s="5">
        <v>8</v>
      </c>
      <c t="n" r="D122" s="5">
        <v>6</v>
      </c>
      <c t="n" r="E122" s="5">
        <v>8</v>
      </c>
    </row>
    <row spans="1:5" r="123">
      <c t="s" r="A123" s="4">
        <v>1118</v>
      </c>
      <c t="n" r="B123" s="5">
        <v>0</v>
      </c>
      <c t="n" r="C123" s="5">
        <v>0</v>
      </c>
      <c t="n" r="D123" s="5">
        <v>0</v>
      </c>
      <c t="n" r="E123" s="5">
        <v>0</v>
      </c>
    </row>
    <row spans="1:5" r="124">
      <c t="s" r="A124" s="4">
        <v>1119</v>
      </c>
      <c t="n" r="B124" s="5">
        <v>0</v>
      </c>
      <c t="n" r="C124" s="5">
        <v>0</v>
      </c>
      <c t="n" r="D124" s="5">
        <v>0</v>
      </c>
      <c t="n" r="E124" s="5">
        <v>0</v>
      </c>
    </row>
    <row spans="1:5" r="125">
      <c t="s" r="A125" s="4">
        <v>1120</v>
      </c>
      <c t="n" r="B125" s="5">
        <v>0</v>
      </c>
      <c t="n" r="C125" s="5">
        <v>0</v>
      </c>
      <c t="n" r="D125" s="5">
        <v>0</v>
      </c>
      <c t="n" r="E125" s="5">
        <v>0</v>
      </c>
    </row>
    <row spans="1:5" r="126">
      <c t="s" r="A126" s="4">
        <v>1121</v>
      </c>
      <c t="n" r="B126" s="5">
        <v>0</v>
      </c>
      <c t="n" r="C126" s="5">
        <v>0</v>
      </c>
      <c t="n" r="D126" s="5">
        <v>0</v>
      </c>
      <c t="n" r="E126" s="5">
        <v>0</v>
      </c>
    </row>
    <row spans="1:5" r="127">
      <c t="s" r="A127" s="4">
        <v>1122</v>
      </c>
      <c t="n" r="B127" s="5">
        <v>0</v>
      </c>
      <c t="n" r="C127" s="5">
        <v>0</v>
      </c>
      <c t="n" r="D127" s="5">
        <v>0</v>
      </c>
      <c t="n" r="E127" s="5">
        <v>0</v>
      </c>
    </row>
    <row spans="1:5" r="128">
      <c t="s" r="A128" s="4">
        <v>1123</v>
      </c>
      <c t="n" r="B128" s="5">
        <v>-1</v>
      </c>
      <c t="n" r="C128" s="5">
        <v>0</v>
      </c>
      <c t="n" r="D128" s="5">
        <v>-1</v>
      </c>
      <c t="n" r="E128" s="5">
        <v>0</v>
      </c>
    </row>
    <row spans="1:5" r="129">
      <c t="s" r="A129" s="4">
        <v>1124</v>
      </c>
      <c t="n" r="B129" s="5">
        <v>0</v>
      </c>
      <c t="n" r="C129" s="5">
        <v>0</v>
      </c>
      <c t="n" r="D129" s="5">
        <v>-1</v>
      </c>
      <c t="n" r="E129" s="5">
        <v>0</v>
      </c>
    </row>
    <row spans="1:5" r="130">
      <c t="s" r="A130" s="4">
        <v>1125</v>
      </c>
      <c t="n" r="B130" s="5">
        <v>0</v>
      </c>
      <c t="n" r="C130" s="5">
        <v>1</v>
      </c>
      <c t="n" r="D130" s="5">
        <v>0</v>
      </c>
      <c t="n" r="E130" s="5">
        <v>1</v>
      </c>
    </row>
    <row spans="1:5" r="131">
      <c t="s" r="A131" s="4">
        <v>1126</v>
      </c>
      <c t="n" r="B131" s="5">
        <v>4</v>
      </c>
      <c t="n" r="C131" s="5">
        <v>9</v>
      </c>
      <c t="n" r="D131" s="5">
        <v>4</v>
      </c>
      <c t="n" r="E131" s="5">
        <v>9</v>
      </c>
    </row>
    <row spans="1:5" r="132">
      <c t="s" r="A132" s="4">
        <v>1127</v>
      </c>
      <c t="n" r="B132" s="5">
        <v>0</v>
      </c>
      <c t="n" r="C132" s="5">
        <v>0</v>
      </c>
      <c t="n" r="D132" s="5">
        <v>0</v>
      </c>
      <c t="n" r="E132" s="5">
        <v>0</v>
      </c>
    </row>
    <row spans="1:5" r="133">
      <c t="s" r="A133" s="4">
        <v>1137</v>
      </c>
    </row>
    <row spans="1:5" r="134">
      <c t="s" r="A134" s="3">
        <v>1116</v>
      </c>
    </row>
    <row spans="1:5" r="135">
      <c t="s" r="A135" s="4">
        <v>1117</v>
      </c>
      <c t="n" r="B135" s="5">
        <v>2486</v>
      </c>
      <c t="n" r="C135" s="5">
        <v>3570</v>
      </c>
      <c t="n" r="D135" s="5">
        <v>3140</v>
      </c>
      <c t="n" r="E135" s="5">
        <v>3791</v>
      </c>
    </row>
    <row spans="1:5" r="136">
      <c t="s" r="A136" s="4">
        <v>1118</v>
      </c>
      <c t="n" r="B136" s="5">
        <v>71</v>
      </c>
      <c t="n" r="C136" s="5">
        <v>103</v>
      </c>
      <c t="n" r="D136" s="5">
        <v>172</v>
      </c>
      <c t="n" r="E136" s="5">
        <v>116</v>
      </c>
    </row>
    <row spans="1:5" r="137">
      <c t="s" r="A137" s="4">
        <v>1119</v>
      </c>
      <c t="n" r="B137" s="5">
        <v>-38</v>
      </c>
      <c t="n" r="C137" s="5">
        <v>-24</v>
      </c>
      <c t="n" r="D137" s="5">
        <v>-116</v>
      </c>
      <c t="n" r="E137" s="5">
        <v>49</v>
      </c>
    </row>
    <row spans="1:5" r="138">
      <c t="s" r="A138" s="4">
        <v>1120</v>
      </c>
      <c t="n" r="B138" s="5">
        <v>0</v>
      </c>
      <c t="n" r="C138" s="5">
        <v>0</v>
      </c>
      <c t="n" r="D138" s="5">
        <v>0</v>
      </c>
      <c t="n" r="E138" s="5">
        <v>0</v>
      </c>
    </row>
    <row spans="1:5" r="139">
      <c t="s" r="A139" s="4">
        <v>1121</v>
      </c>
      <c t="n" r="B139" s="5">
        <v>-552</v>
      </c>
      <c t="n" r="C139" s="5">
        <v>-320</v>
      </c>
      <c t="n" r="D139" s="5">
        <v>-1108</v>
      </c>
      <c t="n" r="E139" s="5">
        <v>-320</v>
      </c>
    </row>
    <row spans="1:5" r="140">
      <c t="s" r="A140" s="4">
        <v>1122</v>
      </c>
      <c t="n" r="B140" s="5">
        <v>0</v>
      </c>
      <c t="n" r="C140" s="5">
        <v>0</v>
      </c>
      <c t="n" r="D140" s="5">
        <v>0</v>
      </c>
      <c t="n" r="E140" s="5">
        <v>0</v>
      </c>
    </row>
    <row spans="1:5" r="141">
      <c t="s" r="A141" s="4">
        <v>1123</v>
      </c>
      <c t="n" r="B141" s="5">
        <v>-85</v>
      </c>
      <c t="n" r="C141" s="5">
        <v>-111</v>
      </c>
      <c t="n" r="D141" s="5">
        <v>-209</v>
      </c>
      <c t="n" r="E141" s="5">
        <v>-199</v>
      </c>
    </row>
    <row spans="1:5" r="142">
      <c t="s" r="A142" s="4">
        <v>1124</v>
      </c>
      <c t="n" r="B142" s="5">
        <v>-228</v>
      </c>
      <c t="n" r="C142" s="5">
        <v>-265</v>
      </c>
      <c t="n" r="D142" s="5">
        <v>-538</v>
      </c>
      <c t="n" r="E142" s="5">
        <v>-874</v>
      </c>
    </row>
    <row spans="1:5" r="143">
      <c t="s" r="A143" s="4">
        <v>1125</v>
      </c>
      <c t="n" r="B143" s="5">
        <v>0</v>
      </c>
      <c t="n" r="C143" s="5">
        <v>764</v>
      </c>
      <c t="n" r="D143" s="5">
        <v>313</v>
      </c>
      <c t="n" r="E143" s="5">
        <v>1154</v>
      </c>
    </row>
    <row spans="1:5" r="144">
      <c t="s" r="A144" s="4">
        <v>1126</v>
      </c>
      <c t="n" r="B144" s="5">
        <v>1654</v>
      </c>
      <c t="n" r="C144" s="5">
        <v>3717</v>
      </c>
      <c t="n" r="D144" s="5">
        <v>1654</v>
      </c>
      <c t="n" r="E144" s="5">
        <v>3717</v>
      </c>
    </row>
    <row spans="1:5" r="145">
      <c t="s" r="A145" s="4">
        <v>1127</v>
      </c>
      <c t="n" r="B145" s="5">
        <v>0</v>
      </c>
      <c t="n" r="C145" s="5">
        <v>0</v>
      </c>
      <c t="n" r="D145" s="5">
        <v>0</v>
      </c>
      <c t="n" r="E145" s="5">
        <v>0</v>
      </c>
    </row>
    <row spans="1:5" r="146">
      <c t="s" r="A146" s="4">
        <v>1138</v>
      </c>
    </row>
    <row spans="1:5" r="147">
      <c t="s" r="A147" s="3">
        <v>1116</v>
      </c>
    </row>
    <row spans="1:5" r="148">
      <c t="s" r="A148" s="4">
        <v>1117</v>
      </c>
      <c t="n" r="B148" s="5">
        <v>4608</v>
      </c>
      <c t="n" r="C148" s="5">
        <v>7030</v>
      </c>
      <c t="n" r="D148" s="5">
        <v>5240</v>
      </c>
      <c t="n" r="E148" s="5">
        <v>7068</v>
      </c>
    </row>
    <row spans="1:5" r="149">
      <c t="s" r="A149" s="4">
        <v>1118</v>
      </c>
      <c t="n" r="B149" s="5">
        <v>265</v>
      </c>
      <c t="n" r="C149" s="5">
        <v>268</v>
      </c>
      <c t="n" r="D149" s="5">
        <v>445</v>
      </c>
      <c t="n" r="E149" s="5">
        <v>301</v>
      </c>
    </row>
    <row spans="1:5" r="150">
      <c t="s" r="A150" s="4">
        <v>1119</v>
      </c>
      <c t="n" r="B150" s="5">
        <v>-131</v>
      </c>
      <c t="n" r="C150" s="5">
        <v>-38</v>
      </c>
      <c t="n" r="D150" s="5">
        <v>-232</v>
      </c>
      <c t="n" r="E150" s="5">
        <v>181</v>
      </c>
    </row>
    <row spans="1:5" r="151">
      <c t="s" r="A151" s="4">
        <v>1120</v>
      </c>
      <c t="n" r="B151" s="5">
        <v>0</v>
      </c>
      <c t="n" r="C151" s="5">
        <v>0</v>
      </c>
      <c t="n" r="D151" s="5">
        <v>0</v>
      </c>
      <c t="n" r="E151" s="5">
        <v>0</v>
      </c>
    </row>
    <row spans="1:5" r="152">
      <c t="s" r="A152" s="4">
        <v>1121</v>
      </c>
      <c t="n" r="B152" s="5">
        <v>-760</v>
      </c>
      <c t="n" r="C152" s="5">
        <v>-1349</v>
      </c>
      <c t="n" r="D152" s="5">
        <v>-1325</v>
      </c>
      <c t="n" r="E152" s="5">
        <v>-1349</v>
      </c>
    </row>
    <row spans="1:5" r="153">
      <c t="s" r="A153" s="4">
        <v>1122</v>
      </c>
      <c t="n" r="B153" s="5">
        <v>0</v>
      </c>
      <c t="n" r="C153" s="5">
        <v>0</v>
      </c>
      <c t="n" r="D153" s="5">
        <v>0</v>
      </c>
      <c t="n" r="E153" s="5">
        <v>0</v>
      </c>
    </row>
    <row spans="1:5" r="154">
      <c t="s" r="A154" s="4">
        <v>1123</v>
      </c>
      <c t="n" r="B154" s="5">
        <v>-145</v>
      </c>
      <c t="n" r="C154" s="5">
        <v>-206</v>
      </c>
      <c t="n" r="D154" s="5">
        <v>-291</v>
      </c>
      <c t="n" r="E154" s="5">
        <v>-496</v>
      </c>
    </row>
    <row spans="1:5" r="155">
      <c t="s" r="A155" s="4">
        <v>1124</v>
      </c>
      <c t="n" r="B155" s="5">
        <v>0</v>
      </c>
      <c t="n" r="C155" s="5">
        <v>0</v>
      </c>
      <c t="n" r="D155" s="5">
        <v>0</v>
      </c>
      <c t="n" r="E155" s="5">
        <v>0</v>
      </c>
    </row>
    <row spans="1:5" r="156">
      <c t="s" r="A156" s="4">
        <v>1125</v>
      </c>
      <c t="n" r="B156" s="5">
        <v>0</v>
      </c>
      <c t="n" r="C156" s="5">
        <v>0</v>
      </c>
      <c t="n" r="D156" s="5">
        <v>0</v>
      </c>
      <c t="n" r="E156" s="5">
        <v>0</v>
      </c>
    </row>
    <row spans="1:5" r="157">
      <c t="s" r="A157" s="4">
        <v>1126</v>
      </c>
      <c t="n" r="B157" s="5">
        <v>3837</v>
      </c>
      <c t="n" r="C157" s="5">
        <v>5705</v>
      </c>
      <c t="n" r="D157" s="5">
        <v>3837</v>
      </c>
      <c t="n" r="E157" s="5">
        <v>5705</v>
      </c>
    </row>
    <row spans="1:5" r="158">
      <c t="s" r="A158" s="4">
        <v>1127</v>
      </c>
      <c t="n" r="B158" s="5">
        <v>0</v>
      </c>
      <c t="n" r="C158" s="5">
        <v>0</v>
      </c>
      <c t="n" r="D158" s="5">
        <v>0</v>
      </c>
      <c t="n" r="E158" s="5">
        <v>0</v>
      </c>
    </row>
    <row spans="1:5" r="159">
      <c t="s" r="A159" s="4">
        <v>1139</v>
      </c>
    </row>
    <row spans="1:5" r="160">
      <c t="s" r="A160" s="3">
        <v>1116</v>
      </c>
    </row>
    <row spans="1:5" r="161">
      <c t="s" r="A161" s="4">
        <v>1117</v>
      </c>
      <c t="n" r="B161" s="5">
        <v>3560</v>
      </c>
      <c t="n" r="C161" s="5">
        <v>5006</v>
      </c>
      <c t="n" r="D161" s="5">
        <v>4023</v>
      </c>
      <c t="n" r="E161" s="5">
        <v>5253</v>
      </c>
    </row>
    <row spans="1:5" r="162">
      <c t="s" r="A162" s="4">
        <v>1118</v>
      </c>
      <c t="n" r="B162" s="5">
        <v>17</v>
      </c>
      <c t="n" r="C162" s="5">
        <v>-7</v>
      </c>
      <c t="n" r="D162" s="5">
        <v>40</v>
      </c>
      <c t="n" r="E162" s="5">
        <v>-27</v>
      </c>
    </row>
    <row spans="1:5" r="163">
      <c t="s" r="A163" s="4">
        <v>1119</v>
      </c>
      <c t="n" r="B163" s="5">
        <v>-79</v>
      </c>
      <c t="n" r="C163" s="5">
        <v>87</v>
      </c>
      <c t="n" r="D163" s="5">
        <v>-27</v>
      </c>
      <c t="n" r="E163" s="5">
        <v>280</v>
      </c>
    </row>
    <row spans="1:5" r="164">
      <c t="s" r="A164" s="4">
        <v>1120</v>
      </c>
      <c t="n" r="B164" s="5">
        <v>0</v>
      </c>
      <c t="n" r="C164" s="5">
        <v>0</v>
      </c>
      <c t="n" r="D164" s="5">
        <v>0</v>
      </c>
      <c t="n" r="E164" s="5">
        <v>0</v>
      </c>
    </row>
    <row spans="1:5" r="165">
      <c t="s" r="A165" s="4">
        <v>1121</v>
      </c>
      <c t="n" r="B165" s="5">
        <v>-154</v>
      </c>
      <c t="n" r="C165" s="5">
        <v>-39</v>
      </c>
      <c t="n" r="D165" s="5">
        <v>-316</v>
      </c>
      <c t="n" r="E165" s="5">
        <v>-58</v>
      </c>
    </row>
    <row spans="1:5" r="166">
      <c t="s" r="A166" s="4">
        <v>1122</v>
      </c>
      <c t="n" r="B166" s="5">
        <v>0</v>
      </c>
      <c t="n" r="C166" s="5">
        <v>0</v>
      </c>
      <c t="n" r="D166" s="5">
        <v>0</v>
      </c>
      <c t="n" r="E166" s="5">
        <v>0</v>
      </c>
    </row>
    <row spans="1:5" r="167">
      <c t="s" r="A167" s="4">
        <v>1123</v>
      </c>
      <c t="n" r="B167" s="5">
        <v>-173</v>
      </c>
      <c t="n" r="C167" s="5">
        <v>-487</v>
      </c>
      <c t="n" r="D167" s="5">
        <v>-549</v>
      </c>
      <c t="n" r="E167" s="5">
        <v>-888</v>
      </c>
    </row>
    <row spans="1:5" r="168">
      <c t="s" r="A168" s="4">
        <v>1124</v>
      </c>
      <c t="n" r="B168" s="5">
        <v>0</v>
      </c>
      <c t="n" r="C168" s="5">
        <v>0</v>
      </c>
      <c t="n" r="D168" s="5">
        <v>0</v>
      </c>
      <c t="n" r="E168" s="5">
        <v>0</v>
      </c>
    </row>
    <row spans="1:5" r="169">
      <c t="s" r="A169" s="4">
        <v>1125</v>
      </c>
      <c t="n" r="B169" s="5">
        <v>0</v>
      </c>
      <c t="n" r="C169" s="5">
        <v>0</v>
      </c>
      <c t="n" r="D169" s="5">
        <v>0</v>
      </c>
      <c t="n" r="E169" s="5">
        <v>0</v>
      </c>
    </row>
    <row spans="1:5" r="170">
      <c t="s" r="A170" s="4">
        <v>1126</v>
      </c>
      <c t="n" r="B170" s="5">
        <v>3171</v>
      </c>
      <c t="n" r="C170" s="5">
        <v>4560</v>
      </c>
      <c t="n" r="D170" s="5">
        <v>3171</v>
      </c>
      <c t="n" r="E170" s="5">
        <v>4560</v>
      </c>
    </row>
    <row spans="1:5" r="171">
      <c t="s" r="A171" s="4">
        <v>1127</v>
      </c>
      <c t="n" r="B171" s="5">
        <v>0</v>
      </c>
      <c t="n" r="C171" s="5">
        <v>0</v>
      </c>
      <c t="n" r="D171" s="5">
        <v>0</v>
      </c>
      <c t="n" r="E171" s="5">
        <v>0</v>
      </c>
    </row>
    <row spans="1:5" r="172">
      <c t="s" r="A172" s="4">
        <v>1140</v>
      </c>
    </row>
    <row spans="1:5" r="173">
      <c t="s" r="A173" s="3">
        <v>1116</v>
      </c>
    </row>
    <row spans="1:5" r="174">
      <c t="s" r="A174" s="4">
        <v>1117</v>
      </c>
      <c t="n" r="B174" s="5">
        <v>2607</v>
      </c>
      <c t="n" r="C174" s="5">
        <v>2844</v>
      </c>
      <c t="n" r="D174" s="5">
        <v>2671</v>
      </c>
      <c t="n" r="E174" s="5">
        <v>2885</v>
      </c>
    </row>
    <row spans="1:5" r="175">
      <c t="s" r="A175" s="4">
        <v>1118</v>
      </c>
      <c t="n" r="B175" s="5">
        <v>45</v>
      </c>
      <c t="n" r="C175" s="5">
        <v>3</v>
      </c>
      <c t="n" r="D175" s="5">
        <v>-93</v>
      </c>
      <c t="n" r="E175" s="5">
        <v>6</v>
      </c>
    </row>
    <row spans="1:5" r="176">
      <c t="s" r="A176" s="4">
        <v>1119</v>
      </c>
      <c t="n" r="B176" s="5">
        <v>-55</v>
      </c>
      <c t="n" r="C176" s="5">
        <v>54</v>
      </c>
      <c t="n" r="D176" s="5">
        <v>85</v>
      </c>
      <c t="n" r="E176" s="5">
        <v>95</v>
      </c>
    </row>
    <row spans="1:5" r="177">
      <c t="s" r="A177" s="4">
        <v>1120</v>
      </c>
      <c t="n" r="B177" s="5">
        <v>0</v>
      </c>
      <c t="n" r="C177" s="5">
        <v>0</v>
      </c>
      <c t="n" r="D177" s="5">
        <v>0</v>
      </c>
      <c t="n" r="E177" s="5">
        <v>0</v>
      </c>
    </row>
    <row spans="1:5" r="178">
      <c t="s" r="A178" s="4">
        <v>1121</v>
      </c>
      <c t="n" r="B178" s="5">
        <v>-368</v>
      </c>
      <c t="n" r="C178" s="5">
        <v>0</v>
      </c>
      <c t="n" r="D178" s="5">
        <v>-368</v>
      </c>
      <c t="n" r="E178" s="5">
        <v>0</v>
      </c>
    </row>
    <row spans="1:5" r="179">
      <c t="s" r="A179" s="4">
        <v>1122</v>
      </c>
      <c t="n" r="B179" s="5">
        <v>0</v>
      </c>
      <c t="n" r="C179" s="5">
        <v>0</v>
      </c>
      <c t="n" r="D179" s="5">
        <v>0</v>
      </c>
      <c t="n" r="E179" s="5">
        <v>0</v>
      </c>
    </row>
    <row spans="1:5" r="180">
      <c t="s" r="A180" s="4">
        <v>1123</v>
      </c>
      <c t="n" r="B180" s="5">
        <v>-71</v>
      </c>
      <c t="n" r="C180" s="5">
        <v>-84</v>
      </c>
      <c t="n" r="D180" s="5">
        <v>-137</v>
      </c>
      <c t="n" r="E180" s="5">
        <v>-169</v>
      </c>
    </row>
    <row spans="1:5" r="181">
      <c t="s" r="A181" s="4">
        <v>1124</v>
      </c>
      <c t="n" r="B181" s="5">
        <v>0</v>
      </c>
      <c t="n" r="C181" s="5">
        <v>0</v>
      </c>
      <c t="n" r="D181" s="5">
        <v>0</v>
      </c>
      <c t="n" r="E181" s="5">
        <v>0</v>
      </c>
    </row>
    <row spans="1:5" r="182">
      <c t="s" r="A182" s="4">
        <v>1125</v>
      </c>
      <c t="n" r="B182" s="5">
        <v>0</v>
      </c>
      <c t="n" r="C182" s="5">
        <v>0</v>
      </c>
      <c t="n" r="D182" s="5">
        <v>0</v>
      </c>
      <c t="n" r="E182" s="5">
        <v>0</v>
      </c>
    </row>
    <row spans="1:5" r="183">
      <c t="s" r="A183" s="4">
        <v>1126</v>
      </c>
      <c t="n" r="B183" s="5">
        <v>2158</v>
      </c>
      <c t="n" r="C183" s="5">
        <v>2817</v>
      </c>
      <c t="n" r="D183" s="5">
        <v>2158</v>
      </c>
      <c t="n" r="E183" s="5">
        <v>2817</v>
      </c>
    </row>
    <row spans="1:5" r="184">
      <c t="s" r="A184" s="4">
        <v>1127</v>
      </c>
      <c t="n" r="B184" s="5">
        <v>0</v>
      </c>
      <c t="n" r="C184" s="5">
        <v>0</v>
      </c>
      <c t="n" r="D184" s="5">
        <v>0</v>
      </c>
      <c t="n" r="E184" s="5">
        <v>0</v>
      </c>
    </row>
    <row spans="1:5" r="185">
      <c t="s" r="A185" s="4">
        <v>1141</v>
      </c>
    </row>
    <row spans="1:5" r="186">
      <c t="s" r="A186" s="3">
        <v>1116</v>
      </c>
    </row>
    <row spans="1:5" r="187">
      <c t="s" r="A187" s="4">
        <v>1117</v>
      </c>
      <c t="n" r="B187" s="5">
        <v>1810</v>
      </c>
      <c t="n" r="C187" s="5">
        <v>2608</v>
      </c>
      <c t="n" r="D187" s="5">
        <v>1833</v>
      </c>
      <c t="n" r="E187" s="5">
        <v>2704</v>
      </c>
    </row>
    <row spans="1:5" r="188">
      <c t="s" r="A188" s="4">
        <v>1118</v>
      </c>
      <c t="n" r="B188" s="5">
        <v>4</v>
      </c>
      <c t="n" r="C188" s="5">
        <v>102</v>
      </c>
      <c t="n" r="D188" s="5">
        <v>38</v>
      </c>
      <c t="n" r="E188" s="5">
        <v>127</v>
      </c>
    </row>
    <row spans="1:5" r="189">
      <c t="s" r="A189" s="4">
        <v>1119</v>
      </c>
      <c t="n" r="B189" s="5">
        <v>0</v>
      </c>
      <c t="n" r="C189" s="5">
        <v>0</v>
      </c>
      <c t="n" r="D189" s="5">
        <v>0</v>
      </c>
      <c t="n" r="E189" s="5">
        <v>0</v>
      </c>
    </row>
    <row spans="1:5" r="190">
      <c t="s" r="A190" s="4">
        <v>1120</v>
      </c>
      <c t="n" r="B190" s="5">
        <v>2</v>
      </c>
      <c t="n" r="C190" s="5">
        <v>7</v>
      </c>
      <c t="n" r="D190" s="5">
        <v>5</v>
      </c>
      <c t="n" r="E190" s="5">
        <v>31</v>
      </c>
    </row>
    <row spans="1:5" r="191">
      <c t="s" r="A191" s="4">
        <v>1121</v>
      </c>
      <c t="n" r="B191" s="5">
        <v>0</v>
      </c>
      <c t="n" r="C191" s="5">
        <v>0</v>
      </c>
      <c t="n" r="D191" s="5">
        <v>0</v>
      </c>
      <c t="n" r="E191" s="5">
        <v>0</v>
      </c>
    </row>
    <row spans="1:5" r="192">
      <c t="s" r="A192" s="4">
        <v>1122</v>
      </c>
      <c t="n" r="B192" s="5">
        <v>0</v>
      </c>
      <c t="n" r="C192" s="5">
        <v>0</v>
      </c>
      <c t="n" r="D192" s="5">
        <v>0</v>
      </c>
      <c t="n" r="E192" s="5">
        <v>0</v>
      </c>
    </row>
    <row spans="1:5" r="193">
      <c t="s" r="A193" s="4">
        <v>1123</v>
      </c>
      <c t="n" r="B193" s="5">
        <v>-99</v>
      </c>
      <c t="n" r="C193" s="5">
        <v>-85</v>
      </c>
      <c t="n" r="D193" s="5">
        <v>-176</v>
      </c>
      <c t="n" r="E193" s="5">
        <v>-166</v>
      </c>
    </row>
    <row spans="1:5" r="194">
      <c t="s" r="A194" s="4">
        <v>1124</v>
      </c>
      <c t="n" r="B194" s="5">
        <v>-197</v>
      </c>
      <c t="n" r="C194" s="5">
        <v>-165</v>
      </c>
      <c t="n" r="D194" s="5">
        <v>-254</v>
      </c>
      <c t="n" r="E194" s="5">
        <v>-313</v>
      </c>
    </row>
    <row spans="1:5" r="195">
      <c t="s" r="A195" s="4">
        <v>1125</v>
      </c>
      <c t="n" r="B195" s="5">
        <v>75</v>
      </c>
      <c t="n" r="C195" s="5">
        <v>64</v>
      </c>
      <c t="n" r="D195" s="5">
        <v>149</v>
      </c>
      <c t="n" r="E195" s="5">
        <v>148</v>
      </c>
    </row>
    <row spans="1:5" r="196">
      <c t="s" r="A196" s="4">
        <v>1126</v>
      </c>
      <c t="n" r="B196" s="5">
        <v>1595</v>
      </c>
      <c t="n" r="C196" s="5">
        <v>2531</v>
      </c>
      <c t="n" r="D196" s="5">
        <v>1595</v>
      </c>
      <c t="n" r="E196" s="5">
        <v>2531</v>
      </c>
    </row>
    <row spans="1:5" r="197">
      <c t="s" r="A197" s="4">
        <v>1127</v>
      </c>
      <c t="n" r="B197" s="5">
        <v>-6</v>
      </c>
      <c t="n" r="C197" s="5">
        <v>86</v>
      </c>
      <c t="n" r="D197" s="5">
        <v>5</v>
      </c>
      <c t="n" r="E197" s="5">
        <v>94</v>
      </c>
    </row>
    <row spans="1:5" r="198">
      <c t="s" r="A198" s="4">
        <v>1142</v>
      </c>
    </row>
    <row spans="1:5" r="199">
      <c t="s" r="A199" s="3">
        <v>1116</v>
      </c>
    </row>
    <row spans="1:5" r="200">
      <c t="s" r="A200" s="4">
        <v>1117</v>
      </c>
      <c t="n" r="B200" s="5">
        <v>66</v>
      </c>
      <c t="n" r="C200" s="5">
        <v>-23</v>
      </c>
      <c t="n" r="D200" s="5">
        <v>45</v>
      </c>
      <c t="n" r="E200" s="5">
        <v>-40</v>
      </c>
    </row>
    <row spans="1:5" r="201">
      <c t="s" r="A201" s="4">
        <v>1118</v>
      </c>
      <c t="n" r="B201" s="5">
        <v>-126</v>
      </c>
      <c t="n" r="C201" s="5">
        <v>47</v>
      </c>
      <c t="n" r="D201" s="5">
        <v>-99</v>
      </c>
      <c t="n" r="E201" s="5">
        <v>77</v>
      </c>
    </row>
    <row spans="1:5" r="202">
      <c t="s" r="A202" s="4">
        <v>1119</v>
      </c>
      <c t="n" r="B202" s="5">
        <v>0</v>
      </c>
      <c t="n" r="C202" s="5">
        <v>0</v>
      </c>
      <c t="n" r="D202" s="5">
        <v>0</v>
      </c>
      <c t="n" r="E202" s="5">
        <v>0</v>
      </c>
    </row>
    <row spans="1:5" r="203">
      <c t="s" r="A203" s="4">
        <v>1120</v>
      </c>
      <c t="n" r="B203" s="5">
        <v>0</v>
      </c>
      <c t="n" r="C203" s="5">
        <v>0</v>
      </c>
      <c t="n" r="D203" s="5">
        <v>0</v>
      </c>
      <c t="n" r="E203" s="5">
        <v>0</v>
      </c>
    </row>
    <row spans="1:5" r="204">
      <c t="s" r="A204" s="4">
        <v>1121</v>
      </c>
      <c t="n" r="B204" s="5">
        <v>0</v>
      </c>
      <c t="n" r="C204" s="5">
        <v>0</v>
      </c>
      <c t="n" r="D204" s="5">
        <v>0</v>
      </c>
      <c t="n" r="E204" s="5">
        <v>0</v>
      </c>
    </row>
    <row spans="1:5" r="205">
      <c t="s" r="A205" s="4">
        <v>1122</v>
      </c>
      <c t="n" r="B205" s="5">
        <v>0</v>
      </c>
      <c t="n" r="C205" s="5">
        <v>0</v>
      </c>
      <c t="n" r="D205" s="5">
        <v>0</v>
      </c>
      <c t="n" r="E205" s="5">
        <v>0</v>
      </c>
    </row>
    <row spans="1:5" r="206">
      <c t="s" r="A206" s="4">
        <v>1123</v>
      </c>
      <c t="n" r="B206" s="5">
        <v>64</v>
      </c>
      <c t="n" r="C206" s="5">
        <v>-4</v>
      </c>
      <c t="n" r="D206" s="5">
        <v>58</v>
      </c>
      <c t="n" r="E206" s="5">
        <v>-16</v>
      </c>
    </row>
    <row spans="1:5" r="207">
      <c t="s" r="A207" s="4">
        <v>1124</v>
      </c>
      <c t="n" r="B207" s="5">
        <v>0</v>
      </c>
      <c t="n" r="C207" s="5">
        <v>0</v>
      </c>
      <c t="n" r="D207" s="5">
        <v>0</v>
      </c>
      <c t="n" r="E207" s="5">
        <v>-1</v>
      </c>
    </row>
    <row spans="1:5" r="208">
      <c t="s" r="A208" s="4">
        <v>1125</v>
      </c>
      <c t="n" r="B208" s="5">
        <v>0</v>
      </c>
      <c t="n" r="C208" s="5">
        <v>0</v>
      </c>
      <c t="n" r="D208" s="5">
        <v>0</v>
      </c>
      <c t="n" r="E208" s="5">
        <v>0</v>
      </c>
    </row>
    <row spans="1:5" r="209">
      <c t="s" r="A209" s="4">
        <v>1126</v>
      </c>
      <c t="n" r="B209" s="5">
        <v>4</v>
      </c>
      <c t="n" r="C209" s="5">
        <v>20</v>
      </c>
      <c t="n" r="D209" s="5">
        <v>4</v>
      </c>
      <c t="n" r="E209" s="5">
        <v>20</v>
      </c>
    </row>
    <row spans="1:5" r="210">
      <c t="s" r="A210" s="4">
        <v>1127</v>
      </c>
      <c t="n" r="B210" s="5">
        <v>-40</v>
      </c>
      <c t="n" r="C210" s="5">
        <v>41</v>
      </c>
      <c t="n" r="D210" s="5">
        <v>-23</v>
      </c>
      <c t="n" r="E210" s="5">
        <v>54</v>
      </c>
    </row>
    <row spans="1:5" r="211">
      <c t="s" r="A211" s="4">
        <v>1143</v>
      </c>
    </row>
    <row spans="1:5" r="212">
      <c t="s" r="A212" s="3">
        <v>1144</v>
      </c>
    </row>
    <row spans="1:5" r="213">
      <c t="s" r="A213" s="4">
        <v>1117</v>
      </c>
      <c t="n" r="B213" s="5">
        <v>-938</v>
      </c>
      <c t="n" r="C213" s="5">
        <v>-816</v>
      </c>
      <c t="n" r="D213" s="5">
        <v>-890</v>
      </c>
      <c t="n" r="E213" s="5">
        <v>-1473</v>
      </c>
    </row>
    <row spans="1:5" r="214">
      <c t="s" r="A214" s="4">
        <v>1145</v>
      </c>
      <c t="n" r="B214" s="5">
        <v>50</v>
      </c>
      <c t="n" r="C214" s="5">
        <v>-48</v>
      </c>
      <c t="n" r="D214" s="5">
        <v>9</v>
      </c>
      <c t="n" r="E214" s="5">
        <v>-139</v>
      </c>
    </row>
    <row spans="1:5" r="215">
      <c t="s" r="A215" s="4">
        <v>1146</v>
      </c>
      <c t="n" r="B215" s="5">
        <v>0</v>
      </c>
      <c t="n" r="C215" s="5">
        <v>0</v>
      </c>
      <c t="n" r="D215" s="5">
        <v>0</v>
      </c>
      <c t="n" r="E215" s="5">
        <v>0</v>
      </c>
    </row>
    <row spans="1:5" r="216">
      <c t="s" r="A216" s="4">
        <v>1120</v>
      </c>
      <c t="n" r="B216" s="5">
        <v>0</v>
      </c>
      <c t="n" r="C216" s="5">
        <v>0</v>
      </c>
      <c t="n" r="D216" s="5">
        <v>0</v>
      </c>
      <c t="n" r="E216" s="5">
        <v>0</v>
      </c>
    </row>
    <row spans="1:5" r="217">
      <c t="s" r="A217" s="4">
        <v>1121</v>
      </c>
      <c t="n" r="B217" s="5">
        <v>0</v>
      </c>
      <c t="n" r="C217" s="5">
        <v>0</v>
      </c>
      <c t="n" r="D217" s="5">
        <v>0</v>
      </c>
      <c t="n" r="E217" s="5">
        <v>0</v>
      </c>
    </row>
    <row spans="1:5" r="218">
      <c t="s" r="A218" s="4">
        <v>1122</v>
      </c>
      <c t="n" r="B218" s="5">
        <v>0</v>
      </c>
      <c t="n" r="C218" s="5">
        <v>-1</v>
      </c>
      <c t="n" r="D218" s="5">
        <v>0</v>
      </c>
      <c t="n" r="E218" s="5">
        <v>-751</v>
      </c>
    </row>
    <row spans="1:5" r="219">
      <c t="s" r="A219" s="4">
        <v>1123</v>
      </c>
      <c t="n" r="B219" s="5">
        <v>16</v>
      </c>
      <c t="n" r="C219" s="5">
        <v>17</v>
      </c>
      <c t="n" r="D219" s="5">
        <v>25</v>
      </c>
      <c t="n" r="E219" s="5">
        <v>55</v>
      </c>
    </row>
    <row spans="1:5" r="220">
      <c t="s" r="A220" s="4">
        <v>1124</v>
      </c>
      <c t="n" r="B220" s="5">
        <v>59</v>
      </c>
      <c t="n" r="C220" s="5">
        <v>47</v>
      </c>
      <c t="n" r="D220" s="5">
        <v>109</v>
      </c>
      <c t="n" r="E220" s="5">
        <v>1531</v>
      </c>
    </row>
    <row spans="1:5" r="221">
      <c t="s" r="A221" s="4">
        <v>1125</v>
      </c>
      <c t="n" r="B221" s="5">
        <v>-26</v>
      </c>
      <c t="n" r="C221" s="5">
        <v>-22</v>
      </c>
      <c t="n" r="D221" s="5">
        <v>-92</v>
      </c>
      <c t="n" r="E221" s="5">
        <v>-46</v>
      </c>
    </row>
    <row spans="1:5" r="222">
      <c t="s" r="A222" s="4">
        <v>1126</v>
      </c>
      <c t="n" r="B222" s="5">
        <v>-839</v>
      </c>
      <c t="n" r="C222" s="5">
        <v>-823</v>
      </c>
      <c t="n" r="D222" s="5">
        <v>-839</v>
      </c>
      <c t="n" r="E222" s="5">
        <v>-823</v>
      </c>
    </row>
    <row spans="1:5" r="223">
      <c t="s" r="A223" s="4">
        <v>1147</v>
      </c>
      <c t="n" r="B223" s="5">
        <v>52</v>
      </c>
      <c t="n" r="C223" s="5">
        <v>-46</v>
      </c>
      <c t="n" r="D223" s="5">
        <v>12</v>
      </c>
      <c t="n" r="E223" s="5">
        <v>-91</v>
      </c>
    </row>
    <row spans="1:5" r="224">
      <c t="s" r="A224" s="4">
        <v>1148</v>
      </c>
    </row>
    <row spans="1:5" r="225">
      <c t="s" r="A225" s="3">
        <v>1144</v>
      </c>
    </row>
    <row spans="1:5" r="226">
      <c t="s" r="A226" s="4">
        <v>1117</v>
      </c>
      <c t="n" r="B226" s="5">
        <v>-547</v>
      </c>
      <c t="n" r="C226" s="5">
        <v>-506</v>
      </c>
      <c t="n" r="D226" s="5">
        <v>-527</v>
      </c>
      <c t="n" r="E226" s="5">
        <v>-518</v>
      </c>
    </row>
    <row spans="1:5" r="227">
      <c t="s" r="A227" s="4">
        <v>1145</v>
      </c>
      <c t="n" r="B227" s="5">
        <v>5</v>
      </c>
      <c t="n" r="C227" s="5">
        <v>-33</v>
      </c>
      <c t="n" r="D227" s="5">
        <v>-8</v>
      </c>
      <c t="n" r="E227" s="5">
        <v>-34</v>
      </c>
    </row>
    <row spans="1:5" r="228">
      <c t="s" r="A228" s="4">
        <v>1146</v>
      </c>
      <c t="n" r="B228" s="5">
        <v>0</v>
      </c>
      <c t="n" r="C228" s="5">
        <v>0</v>
      </c>
      <c t="n" r="D228" s="5">
        <v>0</v>
      </c>
      <c t="n" r="E228" s="5">
        <v>0</v>
      </c>
    </row>
    <row spans="1:5" r="229">
      <c t="s" r="A229" s="4">
        <v>1120</v>
      </c>
      <c t="n" r="B229" s="5">
        <v>0</v>
      </c>
      <c t="n" r="C229" s="5">
        <v>0</v>
      </c>
      <c t="n" r="D229" s="5">
        <v>0</v>
      </c>
      <c t="n" r="E229" s="5">
        <v>0</v>
      </c>
    </row>
    <row spans="1:5" r="230">
      <c t="s" r="A230" s="4">
        <v>1121</v>
      </c>
      <c t="n" r="B230" s="5">
        <v>0</v>
      </c>
      <c t="n" r="C230" s="5">
        <v>0</v>
      </c>
      <c t="n" r="D230" s="5">
        <v>0</v>
      </c>
      <c t="n" r="E230" s="5">
        <v>0</v>
      </c>
    </row>
    <row spans="1:5" r="231">
      <c t="s" r="A231" s="4">
        <v>1122</v>
      </c>
      <c t="n" r="B231" s="5">
        <v>0</v>
      </c>
      <c t="n" r="C231" s="5">
        <v>-1</v>
      </c>
      <c t="n" r="D231" s="5">
        <v>0</v>
      </c>
      <c t="n" r="E231" s="5">
        <v>-1</v>
      </c>
    </row>
    <row spans="1:5" r="232">
      <c t="s" r="A232" s="4">
        <v>1123</v>
      </c>
      <c t="n" r="B232" s="5">
        <v>16</v>
      </c>
      <c t="n" r="C232" s="5">
        <v>17</v>
      </c>
      <c t="n" r="D232" s="5">
        <v>25</v>
      </c>
      <c t="n" r="E232" s="5">
        <v>35</v>
      </c>
    </row>
    <row spans="1:5" r="233">
      <c t="s" r="A233" s="4">
        <v>1124</v>
      </c>
      <c t="n" r="B233" s="5">
        <v>59</v>
      </c>
      <c t="n" r="C233" s="5">
        <v>47</v>
      </c>
      <c t="n" r="D233" s="5">
        <v>109</v>
      </c>
      <c t="n" r="E233" s="5">
        <v>66</v>
      </c>
    </row>
    <row spans="1:5" r="234">
      <c t="s" r="A234" s="4">
        <v>1125</v>
      </c>
      <c t="n" r="B234" s="5">
        <v>-26</v>
      </c>
      <c t="n" r="C234" s="5">
        <v>-22</v>
      </c>
      <c t="n" r="D234" s="5">
        <v>-92</v>
      </c>
      <c t="n" r="E234" s="5">
        <v>-46</v>
      </c>
    </row>
    <row spans="1:5" r="235">
      <c t="s" r="A235" s="4">
        <v>1126</v>
      </c>
      <c t="n" r="B235" s="5">
        <v>-493</v>
      </c>
      <c t="n" r="C235" s="5">
        <v>-498</v>
      </c>
      <c t="n" r="D235" s="5">
        <v>-493</v>
      </c>
      <c t="n" r="E235" s="5">
        <v>-498</v>
      </c>
    </row>
    <row spans="1:5" r="236">
      <c t="s" r="A236" s="4">
        <v>1147</v>
      </c>
      <c t="n" r="B236" s="5">
        <v>8</v>
      </c>
      <c t="n" r="C236" s="5">
        <v>-31</v>
      </c>
      <c t="n" r="D236" s="5">
        <v>-4</v>
      </c>
      <c t="n" r="E236" s="5">
        <v>-32</v>
      </c>
    </row>
    <row spans="1:5" r="237">
      <c t="s" r="A237" s="4">
        <v>1149</v>
      </c>
    </row>
    <row spans="1:5" r="238">
      <c t="s" r="A238" s="3">
        <v>1144</v>
      </c>
    </row>
    <row spans="1:5" r="239">
      <c t="s" r="A239" s="4">
        <v>1117</v>
      </c>
      <c t="n" r="B239" s="5">
        <v>-391</v>
      </c>
      <c t="n" r="C239" s="5">
        <v>-310</v>
      </c>
      <c t="n" r="D239" s="5">
        <v>-363</v>
      </c>
      <c t="n" r="E239" s="5">
        <v>-955</v>
      </c>
    </row>
    <row spans="1:5" r="240">
      <c t="s" r="A240" s="4">
        <v>1145</v>
      </c>
      <c t="n" r="B240" s="5">
        <v>45</v>
      </c>
      <c t="n" r="C240" s="5">
        <v>-15</v>
      </c>
      <c t="n" r="D240" s="5">
        <v>17</v>
      </c>
      <c t="n" r="E240" s="5">
        <v>-105</v>
      </c>
    </row>
    <row spans="1:5" r="241">
      <c t="s" r="A241" s="4">
        <v>1146</v>
      </c>
      <c t="n" r="B241" s="5">
        <v>0</v>
      </c>
      <c t="n" r="C241" s="5">
        <v>0</v>
      </c>
      <c t="n" r="D241" s="5">
        <v>0</v>
      </c>
      <c t="n" r="E241" s="5">
        <v>0</v>
      </c>
    </row>
    <row spans="1:5" r="242">
      <c t="s" r="A242" s="4">
        <v>1120</v>
      </c>
      <c t="n" r="B242" s="5">
        <v>0</v>
      </c>
      <c t="n" r="C242" s="5">
        <v>0</v>
      </c>
      <c t="n" r="D242" s="5">
        <v>0</v>
      </c>
      <c t="n" r="E242" s="5">
        <v>0</v>
      </c>
    </row>
    <row spans="1:5" r="243">
      <c t="s" r="A243" s="4">
        <v>1121</v>
      </c>
      <c t="n" r="B243" s="5">
        <v>0</v>
      </c>
      <c t="n" r="C243" s="5">
        <v>0</v>
      </c>
      <c t="n" r="D243" s="5">
        <v>0</v>
      </c>
      <c t="n" r="E243" s="5">
        <v>0</v>
      </c>
    </row>
    <row spans="1:5" r="244">
      <c t="s" r="A244" s="4">
        <v>1122</v>
      </c>
      <c t="n" r="B244" s="5">
        <v>0</v>
      </c>
      <c t="n" r="C244" s="5">
        <v>0</v>
      </c>
      <c t="n" r="D244" s="5">
        <v>0</v>
      </c>
      <c t="n" r="E244" s="5">
        <v>-750</v>
      </c>
    </row>
    <row spans="1:5" r="245">
      <c t="s" r="A245" s="4">
        <v>1123</v>
      </c>
      <c t="n" r="B245" s="5">
        <v>0</v>
      </c>
      <c t="n" r="C245" s="5">
        <v>0</v>
      </c>
      <c t="n" r="D245" s="5">
        <v>0</v>
      </c>
      <c t="n" r="E245" s="5">
        <v>20</v>
      </c>
    </row>
    <row spans="1:5" r="246">
      <c t="s" r="A246" s="4">
        <v>1124</v>
      </c>
      <c t="n" r="B246" s="5">
        <v>0</v>
      </c>
      <c t="n" r="C246" s="5">
        <v>0</v>
      </c>
      <c t="n" r="D246" s="5">
        <v>0</v>
      </c>
      <c t="n" r="E246" s="5">
        <v>1465</v>
      </c>
    </row>
    <row spans="1:5" r="247">
      <c t="s" r="A247" s="4">
        <v>1125</v>
      </c>
      <c t="n" r="B247" s="5">
        <v>0</v>
      </c>
      <c t="n" r="C247" s="5">
        <v>0</v>
      </c>
      <c t="n" r="D247" s="5">
        <v>0</v>
      </c>
      <c t="n" r="E247" s="5">
        <v>0</v>
      </c>
    </row>
    <row spans="1:5" r="248">
      <c t="s" r="A248" s="4">
        <v>1126</v>
      </c>
      <c t="n" r="B248" s="5">
        <v>-346</v>
      </c>
      <c t="n" r="C248" s="5">
        <v>-325</v>
      </c>
      <c t="n" r="D248" s="5">
        <v>-346</v>
      </c>
      <c t="n" r="E248" s="5">
        <v>-325</v>
      </c>
    </row>
    <row spans="1:5" r="249">
      <c t="s" r="A249" s="4">
        <v>1147</v>
      </c>
      <c t="n" r="B249" s="7">
        <v>44</v>
      </c>
      <c t="n" r="C249" s="7">
        <v>-15</v>
      </c>
      <c t="n" r="D249" s="7">
        <v>16</v>
      </c>
      <c t="n" r="E249" s="7">
        <v>-5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5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150</v>
      </c>
      <c t="s" r="B1" s="2">
        <v>74</v>
      </c>
      <c t="s" r="C1" s="2">
        <v>385</v>
      </c>
    </row>
    <row spans="1:3" r="2">
      <c t="s" r="B2" s="2">
        <v>21</v>
      </c>
      <c t="s" r="C2" s="2">
        <v>22</v>
      </c>
    </row>
    <row spans="1:3" r="3">
      <c t="s" r="A3" s="3">
        <v>1151</v>
      </c>
    </row>
    <row spans="1:3" r="4">
      <c t="s" r="A4" s="4">
        <v>1152</v>
      </c>
      <c t="n" r="B4" s="7">
        <v>1692</v>
      </c>
      <c t="n" r="C4" s="7">
        <v>1457</v>
      </c>
    </row>
    <row spans="1:3" r="5">
      <c t="s" r="A5" s="4">
        <v>59</v>
      </c>
    </row>
    <row spans="1:3" r="6">
      <c t="s" r="A6" s="3">
        <v>1151</v>
      </c>
    </row>
    <row spans="1:3" r="7">
      <c t="s" r="A7" s="4">
        <v>1153</v>
      </c>
      <c t="n" r="B7" s="5">
        <v>-8861</v>
      </c>
      <c t="n" r="C7" s="5">
        <v>-6403</v>
      </c>
    </row>
    <row spans="1:3" r="8">
      <c t="s" r="A8" s="4">
        <v>61</v>
      </c>
    </row>
    <row spans="1:3" r="9">
      <c t="s" r="A9" s="3">
        <v>1151</v>
      </c>
    </row>
    <row spans="1:3" r="10">
      <c t="s" r="A10" s="4">
        <v>1154</v>
      </c>
      <c t="n" r="B10" s="5">
        <v>14981</v>
      </c>
      <c t="n" r="C10" s="5">
        <v>15629</v>
      </c>
    </row>
    <row spans="1:3" r="11">
      <c t="s" r="A11" s="4">
        <v>1153</v>
      </c>
      <c t="n" r="B11" s="5">
        <v>-22885</v>
      </c>
      <c t="n" r="C11" s="5">
        <v>-19483</v>
      </c>
    </row>
    <row spans="1:3" r="12">
      <c t="s" r="A12" s="4">
        <v>1054</v>
      </c>
    </row>
    <row spans="1:3" r="13">
      <c t="s" r="A13" s="3">
        <v>1151</v>
      </c>
    </row>
    <row spans="1:3" r="14">
      <c t="s" r="A14" s="4">
        <v>1041</v>
      </c>
      <c t="n" r="B14" s="5">
        <v>34864</v>
      </c>
      <c t="n" r="C14" s="5">
        <v>31504</v>
      </c>
    </row>
    <row spans="1:3" r="15">
      <c t="s" r="A15" s="4">
        <v>78</v>
      </c>
      <c t="n" r="B15" s="5">
        <v>24161</v>
      </c>
      <c t="n" r="C15" s="5">
        <v>30654</v>
      </c>
    </row>
    <row spans="1:3" r="16">
      <c t="s" r="A16" s="4">
        <v>1153</v>
      </c>
      <c t="n" r="B16" s="5">
        <v>-31746</v>
      </c>
      <c t="n" r="C16" s="5">
        <v>-25886</v>
      </c>
    </row>
    <row spans="1:3" r="17">
      <c t="s" r="A17" s="4">
        <v>1064</v>
      </c>
    </row>
    <row spans="1:3" r="18">
      <c t="s" r="A18" s="3">
        <v>1151</v>
      </c>
    </row>
    <row spans="1:3" r="19">
      <c t="s" r="A19" s="4">
        <v>1041</v>
      </c>
      <c t="n" r="B19" s="5">
        <v>475</v>
      </c>
      <c t="n" r="C19" s="5">
        <v>920</v>
      </c>
    </row>
    <row spans="1:3" r="20">
      <c t="s" r="A20" s="4">
        <v>78</v>
      </c>
      <c t="n" r="B20" s="5">
        <v>3630</v>
      </c>
      <c t="n" r="C20" s="5">
        <v>5678</v>
      </c>
    </row>
    <row spans="1:3" r="21">
      <c t="s" r="A21" s="4">
        <v>1065</v>
      </c>
    </row>
    <row spans="1:3" r="22">
      <c t="s" r="A22" s="3">
        <v>1151</v>
      </c>
    </row>
    <row spans="1:3" r="23">
      <c t="s" r="A23" s="4">
        <v>1041</v>
      </c>
      <c t="n" r="B23" s="5">
        <v>718</v>
      </c>
      <c t="n" r="C23" s="5">
        <v>1307</v>
      </c>
    </row>
    <row spans="1:3" r="24">
      <c t="s" r="A24" s="4">
        <v>78</v>
      </c>
      <c t="n" r="B24" s="5">
        <v>3837</v>
      </c>
      <c t="n" r="C24" s="5">
        <v>5240</v>
      </c>
    </row>
    <row spans="1:3" r="25">
      <c t="s" r="A25" s="4">
        <v>1067</v>
      </c>
    </row>
    <row spans="1:3" r="26">
      <c t="s" r="A26" s="3">
        <v>1151</v>
      </c>
    </row>
    <row spans="1:3" r="27">
      <c t="s" r="A27" s="4">
        <v>1041</v>
      </c>
      <c t="n" r="B27" s="5">
        <v>602</v>
      </c>
      <c t="n" r="C27" s="5">
        <v>722</v>
      </c>
    </row>
    <row spans="1:3" r="28">
      <c t="s" r="A28" s="4">
        <v>78</v>
      </c>
      <c t="n" r="B28" s="5">
        <v>3171</v>
      </c>
      <c t="n" r="C28" s="5">
        <v>4023</v>
      </c>
    </row>
    <row spans="1:3" r="29">
      <c t="s" r="A29" s="4">
        <v>1057</v>
      </c>
    </row>
    <row spans="1:3" r="30">
      <c t="s" r="A30" s="3">
        <v>1151</v>
      </c>
    </row>
    <row spans="1:3" r="31">
      <c t="s" r="A31" s="4">
        <v>1041</v>
      </c>
      <c t="n" r="C31" s="5">
        <v>99</v>
      </c>
    </row>
    <row spans="1:3" r="32">
      <c t="s" r="A32" s="4">
        <v>78</v>
      </c>
      <c t="n" r="B32" s="5">
        <v>2159</v>
      </c>
      <c t="n" r="C32" s="5">
        <v>2673</v>
      </c>
    </row>
    <row spans="1:3" r="33">
      <c t="s" r="A33" s="4">
        <v>1059</v>
      </c>
    </row>
    <row spans="1:3" r="34">
      <c t="s" r="A34" s="3">
        <v>1151</v>
      </c>
    </row>
    <row spans="1:3" r="35">
      <c t="s" r="A35" s="4">
        <v>1153</v>
      </c>
      <c t="n" r="B35" s="5">
        <v>-8861</v>
      </c>
      <c t="n" r="C35" s="5">
        <v>-6403</v>
      </c>
    </row>
    <row spans="1:3" r="36">
      <c t="s" r="A36" s="4">
        <v>1060</v>
      </c>
    </row>
    <row spans="1:3" r="37">
      <c t="s" r="A37" s="3">
        <v>1151</v>
      </c>
    </row>
    <row spans="1:3" r="38">
      <c t="s" r="A38" s="4">
        <v>1153</v>
      </c>
      <c t="n" r="B38" s="5">
        <v>-8861</v>
      </c>
      <c t="n" r="C38" s="5">
        <v>-6403</v>
      </c>
    </row>
    <row spans="1:3" r="39">
      <c t="s" r="A39" s="4">
        <v>1061</v>
      </c>
    </row>
    <row spans="1:3" r="40">
      <c t="s" r="A40" s="3">
        <v>1151</v>
      </c>
    </row>
    <row spans="1:3" r="41">
      <c t="s" r="A41" s="4">
        <v>1154</v>
      </c>
      <c t="n" r="B41" s="5">
        <v>14981</v>
      </c>
      <c t="n" r="C41" s="5">
        <v>15629</v>
      </c>
    </row>
    <row spans="1:3" r="42">
      <c t="s" r="A42" s="4">
        <v>1153</v>
      </c>
      <c t="n" r="B42" s="5">
        <v>-22885</v>
      </c>
      <c t="n" r="C42" s="5">
        <v>-19483</v>
      </c>
    </row>
    <row spans="1:3" r="43">
      <c t="s" r="A43" s="4">
        <v>1051</v>
      </c>
    </row>
    <row spans="1:3" r="44">
      <c t="s" r="A44" s="3">
        <v>1151</v>
      </c>
    </row>
    <row spans="1:3" r="45">
      <c t="s" r="A45" s="4">
        <v>1041</v>
      </c>
      <c t="n" r="B45" s="5">
        <v>1645</v>
      </c>
      <c t="n" r="C45" s="5">
        <v>3030</v>
      </c>
    </row>
    <row spans="1:3" r="46">
      <c t="s" r="A46" s="4">
        <v>78</v>
      </c>
      <c t="n" r="B46" s="5">
        <v>10953</v>
      </c>
      <c t="n" r="C46" s="5">
        <v>15080</v>
      </c>
    </row>
    <row spans="1:3" r="47">
      <c t="s" r="A47" s="4">
        <v>1154</v>
      </c>
      <c t="n" r="B47" s="5">
        <v>381870</v>
      </c>
      <c t="n" r="C47" s="5">
        <v>400327</v>
      </c>
    </row>
    <row spans="1:3" r="48">
      <c t="s" r="A48" s="4">
        <v>1052</v>
      </c>
    </row>
    <row spans="1:3" r="49">
      <c t="s" r="A49" s="3">
        <v>1151</v>
      </c>
    </row>
    <row spans="1:3" r="50">
      <c t="s" r="A50" s="4">
        <v>1154</v>
      </c>
      <c t="n" r="B50" s="5">
        <v>207356</v>
      </c>
      <c t="n" r="C50" s="5">
        <v>217064</v>
      </c>
    </row>
    <row spans="1:3" r="51">
      <c t="s" r="A51" s="4">
        <v>1153</v>
      </c>
      <c t="n" r="B51" s="5">
        <v>-955</v>
      </c>
      <c t="n" r="C51" s="5">
        <v>-982</v>
      </c>
    </row>
    <row spans="1:3" r="52">
      <c t="s" r="A52" s="4">
        <v>1053</v>
      </c>
    </row>
    <row spans="1:3" r="53">
      <c t="s" r="A53" s="3">
        <v>1151</v>
      </c>
    </row>
    <row spans="1:3" r="54">
      <c t="s" r="A54" s="4">
        <v>1154</v>
      </c>
      <c t="n" r="B54" s="5">
        <v>174514</v>
      </c>
      <c t="n" r="C54" s="5">
        <v>183263</v>
      </c>
    </row>
    <row spans="1:3" r="55">
      <c t="s" r="A55" s="4">
        <v>1153</v>
      </c>
      <c t="n" r="B55" s="5">
        <v>-23138</v>
      </c>
      <c t="n" r="C55" s="5">
        <v>-19334</v>
      </c>
    </row>
    <row spans="1:3" r="56">
      <c t="s" r="A56" s="4">
        <v>1155</v>
      </c>
    </row>
    <row spans="1:3" r="57">
      <c t="s" r="A57" s="3">
        <v>1151</v>
      </c>
    </row>
    <row spans="1:3" r="58">
      <c t="s" r="A58" s="4">
        <v>1041</v>
      </c>
      <c t="n" r="B58" s="5">
        <v>1645</v>
      </c>
      <c t="n" r="C58" s="5">
        <v>3030</v>
      </c>
    </row>
    <row spans="1:3" r="59">
      <c t="s" r="A59" s="4">
        <v>78</v>
      </c>
      <c t="n" r="B59" s="5">
        <v>10953</v>
      </c>
      <c t="n" r="C59" s="5">
        <v>15080</v>
      </c>
    </row>
    <row spans="1:3" r="60">
      <c t="s" r="A60" s="4">
        <v>1152</v>
      </c>
      <c t="n" r="B60" s="5">
        <v>4</v>
      </c>
      <c t="n" r="C60" s="5">
        <v>45</v>
      </c>
    </row>
    <row spans="1:3" r="61">
      <c t="s" r="A61" s="4">
        <v>1153</v>
      </c>
      <c t="n" r="B61" s="5">
        <v>-839</v>
      </c>
      <c t="n" r="C61" s="5">
        <v>-890</v>
      </c>
    </row>
    <row spans="1:3" r="62">
      <c t="s" r="A62" s="4">
        <v>1156</v>
      </c>
    </row>
    <row spans="1:3" r="63">
      <c t="s" r="A63" s="3">
        <v>1151</v>
      </c>
    </row>
    <row spans="1:3" r="64">
      <c t="s" r="A64" s="4">
        <v>1041</v>
      </c>
      <c t="n" r="C64" s="5">
        <v>305</v>
      </c>
    </row>
    <row spans="1:3" r="65">
      <c t="s" r="A65" s="4">
        <v>78</v>
      </c>
      <c t="n" r="B65" s="5">
        <v>133</v>
      </c>
    </row>
    <row spans="1:3" r="66">
      <c t="s" r="A66" s="4">
        <v>1157</v>
      </c>
    </row>
    <row spans="1:3" r="67">
      <c t="s" r="A67" s="3">
        <v>1151</v>
      </c>
    </row>
    <row spans="1:3" r="68">
      <c t="s" r="A68" s="4">
        <v>1041</v>
      </c>
      <c t="n" r="B68" s="5">
        <v>325</v>
      </c>
      <c t="n" r="C68" s="5">
        <v>597</v>
      </c>
    </row>
    <row spans="1:3" r="69">
      <c t="s" r="A69" s="4">
        <v>78</v>
      </c>
      <c t="n" r="B69" s="5">
        <v>1654</v>
      </c>
      <c t="n" r="C69" s="5">
        <v>3140</v>
      </c>
    </row>
    <row spans="1:3" r="70">
      <c t="s" r="A70" s="4">
        <v>1158</v>
      </c>
    </row>
    <row spans="1:3" r="71">
      <c t="s" r="A71" s="3">
        <v>1151</v>
      </c>
    </row>
    <row spans="1:3" r="72">
      <c t="s" r="A72" s="4">
        <v>1041</v>
      </c>
      <c t="n" r="B72" s="5">
        <v>718</v>
      </c>
      <c t="n" r="C72" s="5">
        <v>1307</v>
      </c>
    </row>
    <row spans="1:3" r="73">
      <c t="s" r="A73" s="4">
        <v>78</v>
      </c>
      <c t="n" r="B73" s="5">
        <v>3837</v>
      </c>
      <c t="n" r="C73" s="5">
        <v>5240</v>
      </c>
    </row>
    <row spans="1:3" r="74">
      <c t="s" r="A74" s="4">
        <v>1159</v>
      </c>
    </row>
    <row spans="1:3" r="75">
      <c t="s" r="A75" s="3">
        <v>1151</v>
      </c>
    </row>
    <row spans="1:3" r="76">
      <c t="s" r="A76" s="4">
        <v>1041</v>
      </c>
      <c t="n" r="B76" s="5">
        <v>602</v>
      </c>
      <c t="n" r="C76" s="5">
        <v>722</v>
      </c>
    </row>
    <row spans="1:3" r="77">
      <c t="s" r="A77" s="4">
        <v>78</v>
      </c>
      <c t="n" r="B77" s="5">
        <v>3171</v>
      </c>
      <c t="n" r="C77" s="5">
        <v>4023</v>
      </c>
    </row>
    <row spans="1:3" r="78">
      <c t="s" r="A78" s="4">
        <v>1160</v>
      </c>
    </row>
    <row spans="1:3" r="79">
      <c t="s" r="A79" s="3">
        <v>1151</v>
      </c>
    </row>
    <row spans="1:3" r="80">
      <c t="s" r="A80" s="4">
        <v>1041</v>
      </c>
      <c t="n" r="C80" s="5">
        <v>99</v>
      </c>
    </row>
    <row spans="1:3" r="81">
      <c t="s" r="A81" s="4">
        <v>78</v>
      </c>
      <c t="n" r="B81" s="5">
        <v>2158</v>
      </c>
      <c t="n" r="C81" s="5">
        <v>2671</v>
      </c>
    </row>
    <row spans="1:3" r="82">
      <c t="s" r="A82" s="4">
        <v>1161</v>
      </c>
    </row>
    <row spans="1:3" r="83">
      <c t="s" r="A83" s="3">
        <v>1151</v>
      </c>
    </row>
    <row spans="1:3" r="84">
      <c t="s" r="A84" s="4">
        <v>1041</v>
      </c>
      <c t="n" r="B84" s="7">
        <v>325</v>
      </c>
    </row>
    <row spans="1:3" r="85">
      <c t="s" r="A85" s="4">
        <v>78</v>
      </c>
      <c t="n" r="C85" s="7">
        <v>403</v>
      </c>
    </row>
    <row spans="1:3" r="86">
      <c t="s" r="A86" s="4">
        <v>1162</v>
      </c>
    </row>
    <row spans="1:3" r="87">
      <c t="s" r="A87" s="3">
        <v>1151</v>
      </c>
    </row>
    <row spans="1:3" r="88">
      <c t="s" r="A88" s="4">
        <v>1163</v>
      </c>
      <c t="s" r="B88" s="4">
        <v>1164</v>
      </c>
    </row>
    <row spans="1:3" r="89">
      <c t="s" r="A89" s="4">
        <v>1165</v>
      </c>
      <c t="s" r="B89" s="4">
        <v>1166</v>
      </c>
    </row>
    <row spans="1:3" r="90">
      <c t="s" r="A90" s="4">
        <v>1167</v>
      </c>
      <c t="s" r="B90" s="4">
        <v>1168</v>
      </c>
    </row>
    <row spans="1:3" r="91">
      <c t="s" r="A91" s="4">
        <v>1169</v>
      </c>
      <c t="s" r="B91" s="4">
        <v>1170</v>
      </c>
    </row>
    <row spans="1:3" r="92">
      <c t="s" r="A92" s="4">
        <v>1171</v>
      </c>
    </row>
    <row spans="1:3" r="93">
      <c t="s" r="A93" s="3">
        <v>1151</v>
      </c>
    </row>
    <row spans="1:3" r="94">
      <c t="s" r="A94" s="4">
        <v>1163</v>
      </c>
      <c t="s" r="B94" s="4">
        <v>1172</v>
      </c>
    </row>
    <row spans="1:3" r="95">
      <c t="s" r="A95" s="4">
        <v>1165</v>
      </c>
      <c t="s" r="B95" s="4">
        <v>893</v>
      </c>
    </row>
    <row spans="1:3" r="96">
      <c t="s" r="A96" s="4">
        <v>1167</v>
      </c>
      <c t="s" r="B96" s="4">
        <v>1173</v>
      </c>
    </row>
    <row spans="1:3" r="97">
      <c t="s" r="A97" s="4">
        <v>1169</v>
      </c>
      <c t="s" r="B97" s="4">
        <v>1174</v>
      </c>
    </row>
    <row spans="1:3" r="98">
      <c t="s" r="A98" s="4">
        <v>1175</v>
      </c>
    </row>
    <row spans="1:3" r="99">
      <c t="s" r="A99" s="3">
        <v>1151</v>
      </c>
    </row>
    <row spans="1:3" r="100">
      <c t="s" r="A100" s="4">
        <v>1163</v>
      </c>
      <c t="s" r="B100" s="4">
        <v>1176</v>
      </c>
    </row>
    <row spans="1:3" r="101">
      <c t="s" r="A101" s="4">
        <v>1165</v>
      </c>
      <c t="s" r="B101" s="4">
        <v>1177</v>
      </c>
    </row>
    <row spans="1:3" r="102">
      <c t="s" r="A102" s="4">
        <v>1167</v>
      </c>
      <c t="s" r="B102" s="4">
        <v>1178</v>
      </c>
    </row>
    <row spans="1:3" r="103">
      <c t="s" r="A103" s="4">
        <v>1169</v>
      </c>
      <c t="s" r="B103" s="4">
        <v>1179</v>
      </c>
    </row>
    <row spans="1:3" r="104">
      <c t="s" r="A104" s="4">
        <v>1180</v>
      </c>
    </row>
    <row spans="1:3" r="105">
      <c t="s" r="A105" s="3">
        <v>1151</v>
      </c>
    </row>
    <row spans="1:3" r="106">
      <c t="s" r="A106" s="4">
        <v>1163</v>
      </c>
      <c t="s" r="C106" s="4">
        <v>921</v>
      </c>
    </row>
    <row spans="1:3" r="107">
      <c t="s" r="A107" s="4">
        <v>1165</v>
      </c>
      <c t="s" r="C107" s="4">
        <v>1181</v>
      </c>
    </row>
    <row spans="1:3" r="108">
      <c t="s" r="A108" s="4">
        <v>1167</v>
      </c>
      <c t="s" r="C108" s="4">
        <v>1182</v>
      </c>
    </row>
    <row spans="1:3" r="109">
      <c t="s" r="A109" s="4">
        <v>1169</v>
      </c>
      <c t="s" r="C109" s="4">
        <v>1183</v>
      </c>
    </row>
    <row spans="1:3" r="110">
      <c t="s" r="A110" s="4">
        <v>1184</v>
      </c>
    </row>
    <row spans="1:3" r="111">
      <c t="s" r="A111" s="3">
        <v>1151</v>
      </c>
    </row>
    <row spans="1:3" r="112">
      <c t="s" r="A112" s="4">
        <v>1163</v>
      </c>
      <c t="s" r="C112" s="4">
        <v>1185</v>
      </c>
    </row>
    <row spans="1:3" r="113">
      <c t="s" r="A113" s="4">
        <v>1165</v>
      </c>
      <c t="s" r="C113" s="4">
        <v>606</v>
      </c>
    </row>
    <row spans="1:3" r="114">
      <c t="s" r="A114" s="4">
        <v>1167</v>
      </c>
      <c t="s" r="C114" s="4">
        <v>1186</v>
      </c>
    </row>
    <row spans="1:3" r="115">
      <c t="s" r="A115" s="4">
        <v>1169</v>
      </c>
      <c t="s" r="C115" s="4">
        <v>912</v>
      </c>
    </row>
    <row spans="1:3" r="116">
      <c t="s" r="A116" s="4">
        <v>1187</v>
      </c>
    </row>
    <row spans="1:3" r="117">
      <c t="s" r="A117" s="3">
        <v>1151</v>
      </c>
    </row>
    <row spans="1:3" r="118">
      <c t="s" r="A118" s="4">
        <v>1163</v>
      </c>
      <c t="s" r="C118" s="4">
        <v>641</v>
      </c>
    </row>
    <row spans="1:3" r="119">
      <c t="s" r="A119" s="4">
        <v>1165</v>
      </c>
      <c t="s" r="C119" s="4">
        <v>912</v>
      </c>
    </row>
    <row spans="1:3" r="120">
      <c t="s" r="A120" s="4">
        <v>1167</v>
      </c>
      <c t="s" r="C120" s="4">
        <v>1188</v>
      </c>
    </row>
    <row spans="1:3" r="121">
      <c t="s" r="A121" s="4">
        <v>1169</v>
      </c>
      <c t="s" r="C121" s="4">
        <v>1189</v>
      </c>
    </row>
    <row spans="1:3" r="122">
      <c t="s" r="A122" s="4">
        <v>1190</v>
      </c>
    </row>
    <row spans="1:3" r="123">
      <c t="s" r="A123" s="3">
        <v>1151</v>
      </c>
    </row>
    <row spans="1:3" r="124">
      <c t="s" r="A124" s="4">
        <v>1041</v>
      </c>
      <c t="n" r="B124" s="7">
        <v>125</v>
      </c>
      <c t="n" r="C124" s="7">
        <v>290</v>
      </c>
    </row>
    <row spans="1:3" r="125">
      <c t="s" r="A125" s="4">
        <v>78</v>
      </c>
      <c t="n" r="C125" s="7">
        <v>317</v>
      </c>
    </row>
    <row spans="1:3" r="126">
      <c t="s" r="A126" s="4">
        <v>1191</v>
      </c>
    </row>
    <row spans="1:3" r="127">
      <c t="s" r="A127" s="3">
        <v>1151</v>
      </c>
    </row>
    <row spans="1:3" r="128">
      <c t="s" r="A128" s="4">
        <v>1163</v>
      </c>
      <c t="s" r="B128" s="4">
        <v>610</v>
      </c>
      <c t="s" r="C128" s="4">
        <v>1192</v>
      </c>
    </row>
    <row spans="1:3" r="129">
      <c t="s" r="A129" s="4">
        <v>1165</v>
      </c>
      <c t="s" r="B129" s="4">
        <v>897</v>
      </c>
      <c t="s" r="C129" s="4">
        <v>1193</v>
      </c>
    </row>
    <row spans="1:3" r="130">
      <c t="s" r="A130" s="4">
        <v>1167</v>
      </c>
      <c t="s" r="B130" s="4">
        <v>1194</v>
      </c>
      <c t="s" r="C130" s="4">
        <v>1195</v>
      </c>
    </row>
    <row spans="1:3" r="131">
      <c t="s" r="A131" s="4">
        <v>1169</v>
      </c>
      <c t="s" r="B131" s="4">
        <v>1196</v>
      </c>
      <c t="s" r="C131" s="4">
        <v>1197</v>
      </c>
    </row>
    <row spans="1:3" r="132">
      <c t="s" r="A132" s="4">
        <v>1198</v>
      </c>
    </row>
    <row spans="1:3" r="133">
      <c t="s" r="A133" s="3">
        <v>1151</v>
      </c>
    </row>
    <row spans="1:3" r="134">
      <c t="s" r="A134" s="4">
        <v>1163</v>
      </c>
      <c t="s" r="B134" s="4">
        <v>610</v>
      </c>
      <c t="s" r="C134" s="4">
        <v>1199</v>
      </c>
    </row>
    <row spans="1:3" r="135">
      <c t="s" r="A135" s="4">
        <v>1165</v>
      </c>
      <c t="s" r="B135" s="4">
        <v>897</v>
      </c>
      <c t="s" r="C135" s="4">
        <v>1200</v>
      </c>
    </row>
    <row spans="1:3" r="136">
      <c t="s" r="A136" s="4">
        <v>1167</v>
      </c>
      <c t="s" r="B136" s="4">
        <v>1194</v>
      </c>
      <c t="s" r="C136" s="4">
        <v>1173</v>
      </c>
    </row>
    <row spans="1:3" r="137">
      <c t="s" r="A137" s="4">
        <v>1169</v>
      </c>
      <c t="s" r="B137" s="4">
        <v>1196</v>
      </c>
      <c t="s" r="C137" s="4">
        <v>1201</v>
      </c>
    </row>
    <row spans="1:3" r="138">
      <c t="s" r="A138" s="4">
        <v>1202</v>
      </c>
    </row>
    <row spans="1:3" r="139">
      <c t="s" r="A139" s="3">
        <v>1151</v>
      </c>
    </row>
    <row spans="1:3" r="140">
      <c t="s" r="A140" s="4">
        <v>1163</v>
      </c>
      <c t="s" r="B140" s="4">
        <v>610</v>
      </c>
      <c t="s" r="C140" s="4">
        <v>1203</v>
      </c>
    </row>
    <row spans="1:3" r="141">
      <c t="s" r="A141" s="4">
        <v>1165</v>
      </c>
      <c t="s" r="B141" s="4">
        <v>897</v>
      </c>
      <c t="s" r="C141" s="4">
        <v>1204</v>
      </c>
    </row>
    <row spans="1:3" r="142">
      <c t="s" r="A142" s="4">
        <v>1167</v>
      </c>
      <c t="s" r="B142" s="4">
        <v>1194</v>
      </c>
      <c t="s" r="C142" s="4">
        <v>1205</v>
      </c>
    </row>
    <row spans="1:3" r="143">
      <c t="s" r="A143" s="4">
        <v>1169</v>
      </c>
      <c t="s" r="B143" s="4">
        <v>1196</v>
      </c>
      <c t="s" r="C143" s="4">
        <v>1206</v>
      </c>
    </row>
    <row spans="1:3" r="144">
      <c t="s" r="A144" s="4">
        <v>1207</v>
      </c>
    </row>
    <row spans="1:3" r="145">
      <c t="s" r="A145" s="3">
        <v>1151</v>
      </c>
    </row>
    <row spans="1:3" r="146">
      <c t="s" r="A146" s="4">
        <v>1163</v>
      </c>
      <c t="s" r="C146" s="4">
        <v>886</v>
      </c>
    </row>
    <row spans="1:3" r="147">
      <c t="s" r="A147" s="4">
        <v>1165</v>
      </c>
      <c t="s" r="C147" s="4">
        <v>1208</v>
      </c>
    </row>
    <row spans="1:3" r="148">
      <c t="s" r="A148" s="4">
        <v>1167</v>
      </c>
      <c t="s" r="C148" s="4">
        <v>1209</v>
      </c>
    </row>
    <row spans="1:3" r="149">
      <c t="s" r="A149" s="4">
        <v>1169</v>
      </c>
      <c t="s" r="C149" s="4">
        <v>1210</v>
      </c>
    </row>
    <row spans="1:3" r="150">
      <c t="s" r="A150" s="4">
        <v>1211</v>
      </c>
    </row>
    <row spans="1:3" r="151">
      <c t="s" r="A151" s="3">
        <v>1151</v>
      </c>
    </row>
    <row spans="1:3" r="152">
      <c t="s" r="A152" s="4">
        <v>1163</v>
      </c>
      <c t="s" r="C152" s="4">
        <v>1212</v>
      </c>
    </row>
    <row spans="1:3" r="153">
      <c t="s" r="A153" s="4">
        <v>1165</v>
      </c>
      <c t="s" r="C153" s="4">
        <v>1213</v>
      </c>
    </row>
    <row spans="1:3" r="154">
      <c t="s" r="A154" s="4">
        <v>1167</v>
      </c>
      <c t="s" r="C154" s="4">
        <v>1214</v>
      </c>
    </row>
    <row spans="1:3" r="155">
      <c t="s" r="A155" s="4">
        <v>1169</v>
      </c>
      <c t="s" r="C155" s="4">
        <v>1215</v>
      </c>
    </row>
    <row spans="1:3" r="156">
      <c t="s" r="A156" s="4">
        <v>1216</v>
      </c>
    </row>
    <row spans="1:3" r="157">
      <c t="s" r="A157" s="3">
        <v>1151</v>
      </c>
    </row>
    <row spans="1:3" r="158">
      <c t="s" r="A158" s="4">
        <v>1163</v>
      </c>
      <c t="s" r="C158" s="4">
        <v>641</v>
      </c>
    </row>
    <row spans="1:3" r="159">
      <c t="s" r="A159" s="4">
        <v>1165</v>
      </c>
      <c t="s" r="C159" s="4">
        <v>637</v>
      </c>
    </row>
    <row spans="1:3" r="160">
      <c t="s" r="A160" s="4">
        <v>1167</v>
      </c>
      <c t="s" r="C160" s="4">
        <v>1217</v>
      </c>
    </row>
    <row spans="1:3" r="161">
      <c t="s" r="A161" s="4">
        <v>1169</v>
      </c>
      <c t="s" r="C161" s="4">
        <v>1218</v>
      </c>
    </row>
    <row spans="1:3" r="162">
      <c t="s" r="A162" s="4">
        <v>1219</v>
      </c>
    </row>
    <row spans="1:3" r="163">
      <c t="s" r="A163" s="3">
        <v>1151</v>
      </c>
    </row>
    <row spans="1:3" r="164">
      <c t="s" r="A164" s="4">
        <v>1041</v>
      </c>
      <c t="n" r="B164" s="7">
        <v>583</v>
      </c>
      <c t="n" r="C164" s="7">
        <v>540</v>
      </c>
    </row>
    <row spans="1:3" r="165">
      <c t="s" r="A165" s="4">
        <v>78</v>
      </c>
      <c t="n" r="B165" s="7">
        <v>1407</v>
      </c>
      <c t="n" r="C165" s="7">
        <v>1581</v>
      </c>
    </row>
    <row spans="1:3" r="166">
      <c t="s" r="A166" s="4">
        <v>1220</v>
      </c>
    </row>
    <row spans="1:3" r="167">
      <c t="s" r="A167" s="3">
        <v>1151</v>
      </c>
    </row>
    <row spans="1:3" r="168">
      <c t="s" r="A168" s="4">
        <v>1169</v>
      </c>
      <c t="s" r="B168" s="4">
        <v>1221</v>
      </c>
      <c t="s" r="C168" s="4">
        <v>1222</v>
      </c>
    </row>
    <row spans="1:3" r="169">
      <c t="s" r="A169" s="4">
        <v>1223</v>
      </c>
    </row>
    <row spans="1:3" r="170">
      <c t="s" r="A170" s="3">
        <v>1151</v>
      </c>
    </row>
    <row spans="1:3" r="171">
      <c t="s" r="A171" s="4">
        <v>1169</v>
      </c>
      <c t="s" r="B171" s="4">
        <v>1224</v>
      </c>
      <c t="s" r="C171" s="4">
        <v>1225</v>
      </c>
    </row>
    <row spans="1:3" r="172">
      <c t="s" r="A172" s="4">
        <v>1226</v>
      </c>
    </row>
    <row spans="1:3" r="173">
      <c t="s" r="A173" s="3">
        <v>1151</v>
      </c>
    </row>
    <row spans="1:3" r="174">
      <c t="s" r="A174" s="4">
        <v>1169</v>
      </c>
      <c t="s" r="B174" s="4">
        <v>1227</v>
      </c>
      <c t="s" r="C174" s="4">
        <v>1228</v>
      </c>
    </row>
    <row spans="1:3" r="175">
      <c t="s" r="A175" s="4">
        <v>1229</v>
      </c>
    </row>
    <row spans="1:3" r="176">
      <c t="s" r="A176" s="3">
        <v>1151</v>
      </c>
    </row>
    <row spans="1:3" r="177">
      <c t="s" r="A177" s="4">
        <v>1169</v>
      </c>
      <c t="s" r="B177" s="4">
        <v>739</v>
      </c>
      <c t="s" r="C177" s="4">
        <v>1230</v>
      </c>
    </row>
    <row spans="1:3" r="178">
      <c t="s" r="A178" s="4">
        <v>1231</v>
      </c>
    </row>
    <row spans="1:3" r="179">
      <c t="s" r="A179" s="3">
        <v>1151</v>
      </c>
    </row>
    <row spans="1:3" r="180">
      <c t="s" r="A180" s="4">
        <v>1169</v>
      </c>
      <c t="s" r="B180" s="4">
        <v>1232</v>
      </c>
      <c t="s" r="C180" s="4">
        <v>1233</v>
      </c>
    </row>
    <row spans="1:3" r="181">
      <c t="s" r="A181" s="4">
        <v>1234</v>
      </c>
    </row>
    <row spans="1:3" r="182">
      <c t="s" r="A182" s="3">
        <v>1151</v>
      </c>
    </row>
    <row spans="1:3" r="183">
      <c t="s" r="A183" s="4">
        <v>1169</v>
      </c>
      <c t="s" r="B183" s="4">
        <v>1235</v>
      </c>
      <c t="s" r="C183" s="4">
        <v>1236</v>
      </c>
    </row>
    <row spans="1:3" r="184">
      <c t="s" r="A184" s="4">
        <v>1237</v>
      </c>
    </row>
    <row spans="1:3" r="185">
      <c t="s" r="A185" s="3">
        <v>1151</v>
      </c>
    </row>
    <row spans="1:3" r="186">
      <c t="s" r="A186" s="4">
        <v>78</v>
      </c>
      <c t="n" r="B186" s="7">
        <v>594</v>
      </c>
    </row>
    <row spans="1:3" r="187">
      <c t="s" r="A187" s="4">
        <v>1238</v>
      </c>
    </row>
    <row spans="1:3" r="188">
      <c t="s" r="A188" s="3">
        <v>1151</v>
      </c>
    </row>
    <row spans="1:3" r="189">
      <c t="s" r="A189" s="4">
        <v>1163</v>
      </c>
      <c t="s" r="B189" s="4">
        <v>665</v>
      </c>
    </row>
    <row spans="1:3" r="190">
      <c t="s" r="A190" s="4">
        <v>1165</v>
      </c>
      <c t="s" r="B190" s="4">
        <v>665</v>
      </c>
    </row>
    <row spans="1:3" r="191">
      <c t="s" r="A191" s="4">
        <v>1167</v>
      </c>
      <c t="s" r="B191" s="4">
        <v>665</v>
      </c>
    </row>
    <row spans="1:3" r="192">
      <c t="s" r="A192" s="4">
        <v>1169</v>
      </c>
      <c t="s" r="B192" s="4">
        <v>1239</v>
      </c>
    </row>
    <row spans="1:3" r="193">
      <c t="s" r="A193" s="4">
        <v>1240</v>
      </c>
    </row>
    <row spans="1:3" r="194">
      <c t="s" r="A194" s="3">
        <v>1151</v>
      </c>
    </row>
    <row spans="1:3" r="195">
      <c t="s" r="A195" s="4">
        <v>1163</v>
      </c>
      <c t="s" r="B195" s="4">
        <v>921</v>
      </c>
    </row>
    <row spans="1:3" r="196">
      <c t="s" r="A196" s="4">
        <v>1165</v>
      </c>
      <c t="s" r="B196" s="4">
        <v>1241</v>
      </c>
    </row>
    <row spans="1:3" r="197">
      <c t="s" r="A197" s="4">
        <v>1167</v>
      </c>
      <c t="s" r="B197" s="4">
        <v>1242</v>
      </c>
    </row>
    <row spans="1:3" r="198">
      <c t="s" r="A198" s="4">
        <v>1169</v>
      </c>
      <c t="s" r="B198" s="4">
        <v>1243</v>
      </c>
    </row>
    <row spans="1:3" r="199">
      <c t="s" r="A199" s="4">
        <v>1244</v>
      </c>
    </row>
    <row spans="1:3" r="200">
      <c t="s" r="A200" s="3">
        <v>1151</v>
      </c>
    </row>
    <row spans="1:3" r="201">
      <c t="s" r="A201" s="4">
        <v>1163</v>
      </c>
      <c t="s" r="B201" s="4">
        <v>665</v>
      </c>
    </row>
    <row spans="1:3" r="202">
      <c t="s" r="A202" s="4">
        <v>1165</v>
      </c>
      <c t="s" r="B202" s="4">
        <v>665</v>
      </c>
    </row>
    <row spans="1:3" r="203">
      <c t="s" r="A203" s="4">
        <v>1167</v>
      </c>
      <c t="s" r="B203" s="4">
        <v>1208</v>
      </c>
    </row>
    <row spans="1:3" r="204">
      <c t="s" r="A204" s="4">
        <v>1169</v>
      </c>
      <c t="s" r="B204" s="4">
        <v>1245</v>
      </c>
    </row>
    <row spans="1:3" r="205">
      <c t="s" r="A205" s="4">
        <v>1246</v>
      </c>
    </row>
    <row spans="1:3" r="206">
      <c t="s" r="A206" s="3">
        <v>1151</v>
      </c>
    </row>
    <row spans="1:3" r="207">
      <c t="s" r="A207" s="4">
        <v>1041</v>
      </c>
      <c t="n" r="C207" s="7">
        <v>153</v>
      </c>
    </row>
    <row spans="1:3" r="208">
      <c t="s" r="A208" s="4">
        <v>1247</v>
      </c>
    </row>
    <row spans="1:3" r="209">
      <c t="s" r="A209" s="3">
        <v>1151</v>
      </c>
    </row>
    <row spans="1:3" r="210">
      <c t="s" r="A210" s="4">
        <v>1165</v>
      </c>
      <c t="s" r="C210" s="4">
        <v>1242</v>
      </c>
    </row>
    <row spans="1:3" r="211">
      <c t="s" r="A211" s="4">
        <v>1169</v>
      </c>
      <c t="s" r="C211" s="4">
        <v>1248</v>
      </c>
    </row>
    <row spans="1:3" r="212">
      <c t="s" r="A212" s="4">
        <v>1249</v>
      </c>
    </row>
    <row spans="1:3" r="213">
      <c t="s" r="A213" s="3">
        <v>1151</v>
      </c>
    </row>
    <row spans="1:3" r="214">
      <c t="s" r="A214" s="4">
        <v>1165</v>
      </c>
      <c t="s" r="C214" s="4">
        <v>1242</v>
      </c>
    </row>
    <row spans="1:3" r="215">
      <c t="s" r="A215" s="4">
        <v>1169</v>
      </c>
      <c t="s" r="C215" s="4">
        <v>1250</v>
      </c>
    </row>
    <row spans="1:3" r="216">
      <c t="s" r="A216" s="4">
        <v>1251</v>
      </c>
    </row>
    <row spans="1:3" r="217">
      <c t="s" r="A217" s="3">
        <v>1151</v>
      </c>
    </row>
    <row spans="1:3" r="218">
      <c t="s" r="A218" s="4">
        <v>1165</v>
      </c>
      <c t="s" r="C218" s="4">
        <v>1242</v>
      </c>
    </row>
    <row spans="1:3" r="219">
      <c t="s" r="A219" s="4">
        <v>1169</v>
      </c>
      <c t="s" r="C219" s="4">
        <v>1252</v>
      </c>
    </row>
    <row spans="1:3" r="220">
      <c t="s" r="A220" s="4">
        <v>1253</v>
      </c>
    </row>
    <row spans="1:3" r="221">
      <c t="s" r="A221" s="3">
        <v>1151</v>
      </c>
    </row>
    <row spans="1:3" r="222">
      <c t="s" r="A222" s="4">
        <v>1041</v>
      </c>
      <c t="n" r="C222" s="7">
        <v>290</v>
      </c>
    </row>
    <row spans="1:3" r="223">
      <c t="s" r="A223" s="4">
        <v>78</v>
      </c>
      <c t="n" r="C223" s="7">
        <v>322</v>
      </c>
    </row>
    <row spans="1:3" r="224">
      <c t="s" r="A224" s="4">
        <v>1254</v>
      </c>
    </row>
    <row spans="1:3" r="225">
      <c t="s" r="A225" s="3">
        <v>1151</v>
      </c>
    </row>
    <row spans="1:3" r="226">
      <c t="s" r="A226" s="4">
        <v>1163</v>
      </c>
      <c t="s" r="C226" s="4">
        <v>605</v>
      </c>
    </row>
    <row spans="1:3" r="227">
      <c t="s" r="A227" s="4">
        <v>1165</v>
      </c>
      <c t="s" r="C227" s="4">
        <v>1255</v>
      </c>
    </row>
    <row spans="1:3" r="228">
      <c t="s" r="A228" s="4">
        <v>1167</v>
      </c>
      <c t="s" r="C228" s="4">
        <v>1256</v>
      </c>
    </row>
    <row spans="1:3" r="229">
      <c t="s" r="A229" s="4">
        <v>1169</v>
      </c>
      <c t="s" r="C229" s="4">
        <v>1257</v>
      </c>
    </row>
    <row spans="1:3" r="230">
      <c t="s" r="A230" s="4">
        <v>1258</v>
      </c>
    </row>
    <row spans="1:3" r="231">
      <c t="s" r="A231" s="3">
        <v>1151</v>
      </c>
    </row>
    <row spans="1:3" r="232">
      <c t="s" r="A232" s="4">
        <v>1163</v>
      </c>
      <c t="s" r="C232" s="4">
        <v>1259</v>
      </c>
    </row>
    <row spans="1:3" r="233">
      <c t="s" r="A233" s="4">
        <v>1165</v>
      </c>
      <c t="s" r="C233" s="4">
        <v>1260</v>
      </c>
    </row>
    <row spans="1:3" r="234">
      <c t="s" r="A234" s="4">
        <v>1167</v>
      </c>
      <c t="s" r="C234" s="4">
        <v>1173</v>
      </c>
    </row>
    <row spans="1:3" r="235">
      <c t="s" r="A235" s="4">
        <v>1169</v>
      </c>
      <c t="s" r="C235" s="4">
        <v>1261</v>
      </c>
    </row>
    <row spans="1:3" r="236">
      <c t="s" r="A236" s="4">
        <v>1262</v>
      </c>
    </row>
    <row spans="1:3" r="237">
      <c t="s" r="A237" s="3">
        <v>1151</v>
      </c>
    </row>
    <row spans="1:3" r="238">
      <c t="s" r="A238" s="4">
        <v>1163</v>
      </c>
      <c t="s" r="C238" s="4">
        <v>1263</v>
      </c>
    </row>
    <row spans="1:3" r="239">
      <c t="s" r="A239" s="4">
        <v>1165</v>
      </c>
      <c t="s" r="C239" s="4">
        <v>1264</v>
      </c>
    </row>
    <row spans="1:3" r="240">
      <c t="s" r="A240" s="4">
        <v>1167</v>
      </c>
      <c t="s" r="C240" s="4">
        <v>1265</v>
      </c>
    </row>
    <row spans="1:3" r="241">
      <c t="s" r="A241" s="4">
        <v>1169</v>
      </c>
      <c t="s" r="C241" s="4">
        <v>1266</v>
      </c>
    </row>
    <row spans="1:3" r="242">
      <c t="s" r="A242" s="4">
        <v>1267</v>
      </c>
    </row>
    <row spans="1:3" r="243">
      <c t="s" r="A243" s="3">
        <v>1151</v>
      </c>
    </row>
    <row spans="1:3" r="244">
      <c t="s" r="A244" s="4">
        <v>1163</v>
      </c>
      <c t="s" r="C244" s="4">
        <v>1268</v>
      </c>
    </row>
    <row spans="1:3" r="245">
      <c t="s" r="A245" s="4">
        <v>1165</v>
      </c>
      <c t="s" r="C245" s="4">
        <v>1268</v>
      </c>
    </row>
    <row spans="1:3" r="246">
      <c t="s" r="A246" s="4">
        <v>1167</v>
      </c>
      <c t="s" r="C246" s="4">
        <v>1269</v>
      </c>
    </row>
    <row spans="1:3" r="247">
      <c t="s" r="A247" s="4">
        <v>1169</v>
      </c>
      <c t="s" r="C247" s="4">
        <v>780</v>
      </c>
    </row>
    <row spans="1:3" r="248">
      <c t="s" r="A248" s="4">
        <v>1270</v>
      </c>
    </row>
    <row spans="1:3" r="249">
      <c t="s" r="A249" s="3">
        <v>1151</v>
      </c>
    </row>
    <row spans="1:3" r="250">
      <c t="s" r="A250" s="4">
        <v>1163</v>
      </c>
      <c t="s" r="C250" s="4">
        <v>1271</v>
      </c>
    </row>
    <row spans="1:3" r="251">
      <c t="s" r="A251" s="4">
        <v>1165</v>
      </c>
      <c t="s" r="C251" s="4">
        <v>1272</v>
      </c>
    </row>
    <row spans="1:3" r="252">
      <c t="s" r="A252" s="4">
        <v>1167</v>
      </c>
      <c t="s" r="C252" s="4">
        <v>1273</v>
      </c>
    </row>
    <row spans="1:3" r="253">
      <c t="s" r="A253" s="4">
        <v>1169</v>
      </c>
      <c t="s" r="C253" s="4">
        <v>1274</v>
      </c>
    </row>
    <row spans="1:3" r="254">
      <c t="s" r="A254" s="4">
        <v>1275</v>
      </c>
    </row>
    <row spans="1:3" r="255">
      <c t="s" r="A255" s="3">
        <v>1151</v>
      </c>
    </row>
    <row spans="1:3" r="256">
      <c t="s" r="A256" s="4">
        <v>1163</v>
      </c>
      <c t="s" r="C256" s="4">
        <v>1276</v>
      </c>
    </row>
    <row spans="1:3" r="257">
      <c t="s" r="A257" s="4">
        <v>1165</v>
      </c>
      <c t="s" r="C257" s="4">
        <v>1277</v>
      </c>
    </row>
    <row spans="1:3" r="258">
      <c t="s" r="A258" s="4">
        <v>1167</v>
      </c>
      <c t="s" r="C258" s="4">
        <v>925</v>
      </c>
    </row>
    <row spans="1:3" r="259">
      <c t="s" r="A259" s="4">
        <v>1169</v>
      </c>
      <c t="s" r="C259" s="4">
        <v>1278</v>
      </c>
    </row>
    <row spans="1:3" r="260">
      <c t="s" r="A260" s="4">
        <v>1279</v>
      </c>
    </row>
    <row spans="1:3" r="261">
      <c t="s" r="A261" s="3">
        <v>1151</v>
      </c>
    </row>
    <row spans="1:3" r="262">
      <c t="s" r="A262" s="4">
        <v>1041</v>
      </c>
      <c t="n" r="B262" s="7">
        <v>122</v>
      </c>
    </row>
    <row spans="1:3" r="263">
      <c t="s" r="A263" s="4">
        <v>78</v>
      </c>
      <c t="n" r="B263" s="7">
        <v>571</v>
      </c>
      <c t="n" r="C263" s="7">
        <v>383</v>
      </c>
    </row>
    <row spans="1:3" r="264">
      <c t="s" r="A264" s="4">
        <v>1280</v>
      </c>
    </row>
    <row spans="1:3" r="265">
      <c t="s" r="A265" s="3">
        <v>1151</v>
      </c>
    </row>
    <row spans="1:3" r="266">
      <c t="s" r="A266" s="4">
        <v>1163</v>
      </c>
      <c t="s" r="B266" s="4">
        <v>1204</v>
      </c>
    </row>
    <row spans="1:3" r="267">
      <c t="s" r="A267" s="4">
        <v>1165</v>
      </c>
      <c t="s" r="B267" s="4">
        <v>1281</v>
      </c>
    </row>
    <row spans="1:3" r="268">
      <c t="s" r="A268" s="4">
        <v>1167</v>
      </c>
      <c t="s" r="B268" s="4">
        <v>1282</v>
      </c>
    </row>
    <row spans="1:3" r="269">
      <c t="s" r="A269" s="4">
        <v>1169</v>
      </c>
      <c t="s" r="B269" s="4">
        <v>1283</v>
      </c>
    </row>
    <row spans="1:3" r="270">
      <c t="s" r="A270" s="4">
        <v>1284</v>
      </c>
    </row>
    <row spans="1:3" r="271">
      <c t="s" r="A271" s="3">
        <v>1151</v>
      </c>
    </row>
    <row spans="1:3" r="272">
      <c t="s" r="A272" s="4">
        <v>1163</v>
      </c>
      <c t="s" r="B272" s="4">
        <v>1285</v>
      </c>
    </row>
    <row spans="1:3" r="273">
      <c t="s" r="A273" s="4">
        <v>1165</v>
      </c>
      <c t="s" r="B273" s="4">
        <v>1286</v>
      </c>
    </row>
    <row spans="1:3" r="274">
      <c t="s" r="A274" s="4">
        <v>1167</v>
      </c>
      <c t="s" r="B274" s="4">
        <v>1287</v>
      </c>
    </row>
    <row spans="1:3" r="275">
      <c t="s" r="A275" s="4">
        <v>1169</v>
      </c>
      <c t="s" r="B275" s="4">
        <v>1288</v>
      </c>
    </row>
    <row spans="1:3" r="276">
      <c t="s" r="A276" s="4">
        <v>1289</v>
      </c>
    </row>
    <row spans="1:3" r="277">
      <c t="s" r="A277" s="3">
        <v>1151</v>
      </c>
    </row>
    <row spans="1:3" r="278">
      <c t="s" r="A278" s="4">
        <v>1163</v>
      </c>
      <c t="s" r="B278" s="4">
        <v>1276</v>
      </c>
    </row>
    <row spans="1:3" r="279">
      <c t="s" r="A279" s="4">
        <v>1165</v>
      </c>
      <c t="s" r="B279" s="4">
        <v>1260</v>
      </c>
    </row>
    <row spans="1:3" r="280">
      <c t="s" r="A280" s="4">
        <v>1167</v>
      </c>
      <c t="s" r="B280" s="4">
        <v>977</v>
      </c>
    </row>
    <row spans="1:3" r="281">
      <c t="s" r="A281" s="4">
        <v>1169</v>
      </c>
      <c t="s" r="B281" s="4">
        <v>1290</v>
      </c>
    </row>
    <row spans="1:3" r="282">
      <c t="s" r="A282" s="4">
        <v>1291</v>
      </c>
    </row>
    <row spans="1:3" r="283">
      <c t="s" r="A283" s="3">
        <v>1151</v>
      </c>
    </row>
    <row spans="1:3" r="284">
      <c t="s" r="A284" s="4">
        <v>1163</v>
      </c>
      <c t="s" r="B284" s="4">
        <v>1193</v>
      </c>
      <c t="s" r="C284" s="4">
        <v>1281</v>
      </c>
    </row>
    <row spans="1:3" r="285">
      <c t="s" r="A285" s="4">
        <v>1165</v>
      </c>
      <c t="s" r="B285" s="4">
        <v>1292</v>
      </c>
      <c t="s" r="C285" s="4">
        <v>672</v>
      </c>
    </row>
    <row spans="1:3" r="286">
      <c t="s" r="A286" s="4">
        <v>1167</v>
      </c>
      <c t="s" r="B286" s="4">
        <v>1293</v>
      </c>
      <c t="s" r="C286" s="4">
        <v>1294</v>
      </c>
    </row>
    <row spans="1:3" r="287">
      <c t="s" r="A287" s="4">
        <v>1169</v>
      </c>
      <c t="s" r="B287" s="4">
        <v>1295</v>
      </c>
      <c t="s" r="C287" s="4">
        <v>1296</v>
      </c>
    </row>
    <row spans="1:3" r="288">
      <c t="s" r="A288" s="4">
        <v>1297</v>
      </c>
    </row>
    <row spans="1:3" r="289">
      <c t="s" r="A289" s="3">
        <v>1151</v>
      </c>
    </row>
    <row spans="1:3" r="290">
      <c t="s" r="A290" s="4">
        <v>1163</v>
      </c>
      <c t="s" r="B290" s="4">
        <v>674</v>
      </c>
      <c t="s" r="C290" s="4">
        <v>605</v>
      </c>
    </row>
    <row spans="1:3" r="291">
      <c t="s" r="A291" s="4">
        <v>1165</v>
      </c>
      <c t="s" r="B291" s="4">
        <v>1298</v>
      </c>
      <c t="s" r="C291" s="4">
        <v>1204</v>
      </c>
    </row>
    <row spans="1:3" r="292">
      <c t="s" r="A292" s="4">
        <v>1167</v>
      </c>
      <c t="s" r="B292" s="4">
        <v>1173</v>
      </c>
      <c t="s" r="C292" s="4">
        <v>1173</v>
      </c>
    </row>
    <row spans="1:3" r="293">
      <c t="s" r="A293" s="4">
        <v>1169</v>
      </c>
      <c t="s" r="B293" s="4">
        <v>1176</v>
      </c>
      <c t="s" r="C293" s="4">
        <v>1299</v>
      </c>
    </row>
    <row spans="1:3" r="294">
      <c t="s" r="A294" s="4">
        <v>1300</v>
      </c>
    </row>
    <row spans="1:3" r="295">
      <c t="s" r="A295" s="3">
        <v>1151</v>
      </c>
    </row>
    <row spans="1:3" r="296">
      <c t="s" r="A296" s="4">
        <v>1163</v>
      </c>
      <c t="s" r="B296" s="4">
        <v>1301</v>
      </c>
      <c t="s" r="C296" s="4">
        <v>1302</v>
      </c>
    </row>
    <row spans="1:3" r="297">
      <c t="s" r="A297" s="4">
        <v>1165</v>
      </c>
      <c t="s" r="B297" s="4">
        <v>1303</v>
      </c>
      <c t="s" r="C297" s="4">
        <v>1281</v>
      </c>
    </row>
    <row spans="1:3" r="298">
      <c t="s" r="A298" s="4">
        <v>1167</v>
      </c>
      <c t="s" r="B298" s="4">
        <v>1304</v>
      </c>
      <c t="s" r="C298" s="4">
        <v>1305</v>
      </c>
    </row>
    <row spans="1:3" r="299">
      <c t="s" r="A299" s="4">
        <v>1169</v>
      </c>
      <c t="s" r="B299" s="4">
        <v>1306</v>
      </c>
      <c t="s" r="C299" s="4">
        <v>1193</v>
      </c>
    </row>
    <row spans="1:3" r="300">
      <c t="s" r="A300" s="4">
        <v>1307</v>
      </c>
    </row>
    <row spans="1:3" r="301">
      <c t="s" r="A301" s="3">
        <v>1151</v>
      </c>
    </row>
    <row spans="1:3" r="302">
      <c t="s" r="A302" s="4">
        <v>78</v>
      </c>
      <c t="n" r="B302" s="7">
        <v>1163</v>
      </c>
      <c t="n" r="C302" s="7">
        <v>1504</v>
      </c>
    </row>
    <row spans="1:3" r="303">
      <c t="s" r="A303" s="4">
        <v>1308</v>
      </c>
    </row>
    <row spans="1:3" r="304">
      <c t="s" r="A304" s="3">
        <v>1151</v>
      </c>
    </row>
    <row spans="1:3" r="305">
      <c t="s" r="A305" s="4">
        <v>1169</v>
      </c>
      <c t="s" r="B305" s="4">
        <v>739</v>
      </c>
      <c t="s" r="C305" s="4">
        <v>1230</v>
      </c>
    </row>
    <row spans="1:3" r="306">
      <c t="s" r="A306" s="4">
        <v>1309</v>
      </c>
    </row>
    <row spans="1:3" r="307">
      <c t="s" r="A307" s="3">
        <v>1151</v>
      </c>
    </row>
    <row spans="1:3" r="308">
      <c t="s" r="A308" s="4">
        <v>1169</v>
      </c>
      <c t="s" r="B308" s="4">
        <v>1310</v>
      </c>
      <c t="s" r="C308" s="4">
        <v>1311</v>
      </c>
    </row>
    <row spans="1:3" r="309">
      <c t="s" r="A309" s="4">
        <v>1312</v>
      </c>
    </row>
    <row spans="1:3" r="310">
      <c t="s" r="A310" s="3">
        <v>1151</v>
      </c>
    </row>
    <row spans="1:3" r="311">
      <c t="s" r="A311" s="4">
        <v>1169</v>
      </c>
      <c t="s" r="B311" s="4">
        <v>1313</v>
      </c>
      <c t="s" r="C311" s="4">
        <v>1314</v>
      </c>
    </row>
    <row spans="1:3" r="312">
      <c t="s" r="A312" s="4">
        <v>1315</v>
      </c>
    </row>
    <row spans="1:3" r="313">
      <c t="s" r="A313" s="3">
        <v>1151</v>
      </c>
    </row>
    <row spans="1:3" r="314">
      <c t="s" r="A314" s="4">
        <v>78</v>
      </c>
      <c t="n" r="C314" s="7">
        <v>337</v>
      </c>
    </row>
    <row spans="1:3" r="315">
      <c t="s" r="A315" s="4">
        <v>1316</v>
      </c>
    </row>
    <row spans="1:3" r="316">
      <c t="s" r="A316" s="3">
        <v>1151</v>
      </c>
    </row>
    <row spans="1:3" r="317">
      <c t="s" r="A317" s="4">
        <v>1163</v>
      </c>
      <c t="s" r="C317" s="4">
        <v>1317</v>
      </c>
    </row>
    <row spans="1:3" r="318">
      <c t="s" r="A318" s="4">
        <v>1165</v>
      </c>
      <c t="s" r="C318" s="4">
        <v>886</v>
      </c>
    </row>
    <row spans="1:3" r="319">
      <c t="s" r="A319" s="4">
        <v>1167</v>
      </c>
      <c t="s" r="C319" s="4">
        <v>893</v>
      </c>
    </row>
    <row spans="1:3" r="320">
      <c t="s" r="A320" s="4">
        <v>1169</v>
      </c>
      <c t="s" r="C320" s="4">
        <v>1318</v>
      </c>
    </row>
    <row spans="1:3" r="321">
      <c t="s" r="A321" s="4">
        <v>1319</v>
      </c>
    </row>
    <row spans="1:3" r="322">
      <c t="s" r="A322" s="3">
        <v>1151</v>
      </c>
    </row>
    <row spans="1:3" r="323">
      <c t="s" r="A323" s="4">
        <v>1163</v>
      </c>
      <c t="s" r="C323" s="4">
        <v>921</v>
      </c>
    </row>
    <row spans="1:3" r="324">
      <c t="s" r="A324" s="4">
        <v>1165</v>
      </c>
      <c t="s" r="C324" s="4">
        <v>1320</v>
      </c>
    </row>
    <row spans="1:3" r="325">
      <c t="s" r="A325" s="4">
        <v>1167</v>
      </c>
      <c t="s" r="C325" s="4">
        <v>1321</v>
      </c>
    </row>
    <row spans="1:3" r="326">
      <c t="s" r="A326" s="4">
        <v>1169</v>
      </c>
      <c t="s" r="C326" s="4">
        <v>1322</v>
      </c>
    </row>
    <row spans="1:3" r="327">
      <c t="s" r="A327" s="4">
        <v>1323</v>
      </c>
    </row>
    <row spans="1:3" r="328">
      <c t="s" r="A328" s="3">
        <v>1151</v>
      </c>
    </row>
    <row spans="1:3" r="329">
      <c t="s" r="A329" s="4">
        <v>1163</v>
      </c>
      <c t="s" r="C329" s="4">
        <v>610</v>
      </c>
    </row>
    <row spans="1:3" r="330">
      <c t="s" r="A330" s="4">
        <v>1165</v>
      </c>
      <c t="s" r="C330" s="4">
        <v>1324</v>
      </c>
    </row>
    <row spans="1:3" r="331">
      <c t="s" r="A331" s="4">
        <v>1167</v>
      </c>
      <c t="s" r="C331" s="4">
        <v>1325</v>
      </c>
    </row>
    <row spans="1:3" r="332">
      <c t="s" r="A332" s="4">
        <v>1169</v>
      </c>
      <c t="s" r="C332" s="4">
        <v>1326</v>
      </c>
    </row>
    <row spans="1:3" r="333">
      <c t="s" r="A333" s="4">
        <v>1327</v>
      </c>
    </row>
    <row spans="1:3" r="334">
      <c t="s" r="A334" s="3">
        <v>1151</v>
      </c>
    </row>
    <row spans="1:3" r="335">
      <c t="s" r="A335" s="4">
        <v>78</v>
      </c>
      <c t="n" r="C335" s="7">
        <v>493</v>
      </c>
    </row>
    <row spans="1:3" r="336">
      <c t="s" r="A336" s="4">
        <v>1328</v>
      </c>
    </row>
    <row spans="1:3" r="337">
      <c t="s" r="A337" s="3">
        <v>1151</v>
      </c>
    </row>
    <row spans="1:3" r="338">
      <c t="s" r="A338" s="4">
        <v>78</v>
      </c>
      <c t="n" r="B338" s="7">
        <v>275</v>
      </c>
      <c t="n" r="C338" s="5">
        <v>418</v>
      </c>
    </row>
    <row spans="1:3" r="339">
      <c t="s" r="A339" s="4">
        <v>1329</v>
      </c>
    </row>
    <row spans="1:3" r="340">
      <c t="s" r="A340" s="3">
        <v>1151</v>
      </c>
    </row>
    <row spans="1:3" r="341">
      <c t="s" r="A341" s="4">
        <v>1041</v>
      </c>
      <c t="n" r="C341" s="7">
        <v>130</v>
      </c>
    </row>
    <row spans="1:3" r="342">
      <c t="s" r="A342" s="4">
        <v>1330</v>
      </c>
    </row>
    <row spans="1:3" r="343">
      <c t="s" r="A343" s="3">
        <v>1151</v>
      </c>
    </row>
    <row spans="1:3" r="344">
      <c t="s" r="A344" s="4">
        <v>1165</v>
      </c>
      <c t="s" r="C344" s="4">
        <v>1242</v>
      </c>
    </row>
    <row spans="1:3" r="345">
      <c t="s" r="A345" s="4">
        <v>1169</v>
      </c>
      <c t="s" r="C345" s="4">
        <v>1331</v>
      </c>
    </row>
    <row spans="1:3" r="346">
      <c t="s" r="A346" s="4">
        <v>1332</v>
      </c>
    </row>
    <row spans="1:3" r="347">
      <c t="s" r="A347" s="3">
        <v>1151</v>
      </c>
    </row>
    <row spans="1:3" r="348">
      <c t="s" r="A348" s="4">
        <v>1165</v>
      </c>
      <c t="s" r="C348" s="4">
        <v>1242</v>
      </c>
    </row>
    <row spans="1:3" r="349">
      <c t="s" r="A349" s="4">
        <v>1169</v>
      </c>
      <c t="s" r="C349" s="4">
        <v>1333</v>
      </c>
    </row>
    <row spans="1:3" r="350">
      <c t="s" r="A350" s="4">
        <v>1334</v>
      </c>
    </row>
    <row spans="1:3" r="351">
      <c t="s" r="A351" s="3">
        <v>1151</v>
      </c>
    </row>
    <row spans="1:3" r="352">
      <c t="s" r="A352" s="4">
        <v>1165</v>
      </c>
      <c t="s" r="C352" s="4">
        <v>1242</v>
      </c>
    </row>
    <row spans="1:3" r="353">
      <c t="s" r="A353" s="4">
        <v>1169</v>
      </c>
      <c t="s" r="C353" s="4">
        <v>1335</v>
      </c>
    </row>
    <row spans="1:3" r="354">
      <c t="s" r="A354" s="4">
        <v>1336</v>
      </c>
    </row>
    <row spans="1:3" r="355">
      <c t="s" r="A355" s="3">
        <v>1151</v>
      </c>
    </row>
    <row spans="1:3" r="356">
      <c t="s" r="A356" s="4">
        <v>1041</v>
      </c>
      <c t="n" r="C356" s="7">
        <v>66</v>
      </c>
    </row>
    <row spans="1:3" r="357">
      <c t="s" r="A357" s="4">
        <v>78</v>
      </c>
      <c t="n" r="B357" s="7">
        <v>1059</v>
      </c>
      <c t="n" r="C357" s="7">
        <v>1187</v>
      </c>
    </row>
    <row spans="1:3" r="358">
      <c t="s" r="A358" s="4">
        <v>1337</v>
      </c>
    </row>
    <row spans="1:3" r="359">
      <c t="s" r="A359" s="3">
        <v>1151</v>
      </c>
    </row>
    <row spans="1:3" r="360">
      <c t="s" r="A360" s="4">
        <v>1163</v>
      </c>
      <c t="s" r="C360" s="4">
        <v>1338</v>
      </c>
    </row>
    <row spans="1:3" r="361">
      <c t="s" r="A361" s="4">
        <v>1165</v>
      </c>
      <c t="s" r="C361" s="4">
        <v>641</v>
      </c>
    </row>
    <row spans="1:3" r="362">
      <c t="s" r="A362" s="4">
        <v>1167</v>
      </c>
      <c t="s" r="C362" s="4">
        <v>1339</v>
      </c>
    </row>
    <row spans="1:3" r="363">
      <c t="s" r="A363" s="4">
        <v>1169</v>
      </c>
      <c t="s" r="C363" s="4">
        <v>1340</v>
      </c>
    </row>
    <row spans="1:3" r="364">
      <c t="s" r="A364" s="4">
        <v>1341</v>
      </c>
    </row>
    <row spans="1:3" r="365">
      <c t="s" r="A365" s="3">
        <v>1151</v>
      </c>
    </row>
    <row spans="1:3" r="366">
      <c t="s" r="A366" s="4">
        <v>1163</v>
      </c>
      <c t="s" r="C366" s="4">
        <v>1338</v>
      </c>
    </row>
    <row spans="1:3" r="367">
      <c t="s" r="A367" s="4">
        <v>1165</v>
      </c>
      <c t="s" r="C367" s="4">
        <v>641</v>
      </c>
    </row>
    <row spans="1:3" r="368">
      <c t="s" r="A368" s="4">
        <v>1167</v>
      </c>
      <c t="s" r="C368" s="4">
        <v>1339</v>
      </c>
    </row>
    <row spans="1:3" r="369">
      <c t="s" r="A369" s="4">
        <v>1169</v>
      </c>
      <c t="s" r="C369" s="4">
        <v>1340</v>
      </c>
    </row>
    <row spans="1:3" r="370">
      <c t="s" r="A370" s="4">
        <v>1342</v>
      </c>
    </row>
    <row spans="1:3" r="371">
      <c t="s" r="A371" s="3">
        <v>1151</v>
      </c>
    </row>
    <row spans="1:3" r="372">
      <c t="s" r="A372" s="4">
        <v>1163</v>
      </c>
      <c t="s" r="C372" s="4">
        <v>1338</v>
      </c>
    </row>
    <row spans="1:3" r="373">
      <c t="s" r="A373" s="4">
        <v>1165</v>
      </c>
      <c t="s" r="C373" s="4">
        <v>641</v>
      </c>
    </row>
    <row spans="1:3" r="374">
      <c t="s" r="A374" s="4">
        <v>1167</v>
      </c>
      <c t="s" r="C374" s="4">
        <v>1339</v>
      </c>
    </row>
    <row spans="1:3" r="375">
      <c t="s" r="A375" s="4">
        <v>1169</v>
      </c>
      <c t="s" r="C375" s="4">
        <v>1340</v>
      </c>
    </row>
    <row spans="1:3" r="376">
      <c t="s" r="A376" s="4">
        <v>1343</v>
      </c>
    </row>
    <row spans="1:3" r="377">
      <c t="s" r="A377" s="3">
        <v>1151</v>
      </c>
    </row>
    <row spans="1:3" r="378">
      <c t="s" r="A378" s="4">
        <v>1163</v>
      </c>
      <c t="s" r="B378" s="4">
        <v>665</v>
      </c>
      <c t="s" r="C378" s="4">
        <v>1344</v>
      </c>
    </row>
    <row spans="1:3" r="379">
      <c t="s" r="A379" s="4">
        <v>1165</v>
      </c>
      <c t="s" r="B379" s="4">
        <v>1288</v>
      </c>
      <c t="s" r="C379" s="4">
        <v>1345</v>
      </c>
    </row>
    <row spans="1:3" r="380">
      <c t="s" r="A380" s="4">
        <v>1167</v>
      </c>
      <c t="s" r="B380" s="4">
        <v>678</v>
      </c>
      <c t="s" r="C380" s="4">
        <v>1268</v>
      </c>
    </row>
    <row spans="1:3" r="381">
      <c t="s" r="A381" s="4">
        <v>1169</v>
      </c>
      <c t="s" r="B381" s="4">
        <v>1346</v>
      </c>
      <c t="s" r="C381" s="4">
        <v>1347</v>
      </c>
    </row>
    <row spans="1:3" r="382">
      <c t="s" r="A382" s="4">
        <v>1348</v>
      </c>
    </row>
    <row spans="1:3" r="383">
      <c t="s" r="A383" s="3">
        <v>1151</v>
      </c>
    </row>
    <row spans="1:3" r="384">
      <c t="s" r="A384" s="4">
        <v>1163</v>
      </c>
      <c t="s" r="B384" s="4">
        <v>1349</v>
      </c>
      <c t="s" r="C384" s="4">
        <v>1350</v>
      </c>
    </row>
    <row spans="1:3" r="385">
      <c t="s" r="A385" s="4">
        <v>1165</v>
      </c>
      <c t="s" r="B385" s="4">
        <v>1351</v>
      </c>
      <c t="s" r="C385" s="4">
        <v>1352</v>
      </c>
    </row>
    <row spans="1:3" r="386">
      <c t="s" r="A386" s="4">
        <v>1167</v>
      </c>
      <c t="s" r="B386" s="4">
        <v>1173</v>
      </c>
      <c t="s" r="C386" s="4">
        <v>1173</v>
      </c>
    </row>
    <row spans="1:3" r="387">
      <c t="s" r="A387" s="4">
        <v>1169</v>
      </c>
      <c t="s" r="B387" s="4">
        <v>1239</v>
      </c>
      <c t="s" r="C387" s="4">
        <v>1176</v>
      </c>
    </row>
    <row spans="1:3" r="388">
      <c t="s" r="A388" s="4">
        <v>1353</v>
      </c>
    </row>
    <row spans="1:3" r="389">
      <c t="s" r="A389" s="3">
        <v>1151</v>
      </c>
    </row>
    <row spans="1:3" r="390">
      <c t="s" r="A390" s="4">
        <v>1163</v>
      </c>
      <c t="s" r="B390" s="4">
        <v>1288</v>
      </c>
      <c t="s" r="C390" s="4">
        <v>1354</v>
      </c>
    </row>
    <row spans="1:3" r="391">
      <c t="s" r="A391" s="4">
        <v>1165</v>
      </c>
      <c t="s" r="B391" s="4">
        <v>677</v>
      </c>
      <c t="s" r="C391" s="4">
        <v>625</v>
      </c>
    </row>
    <row spans="1:3" r="392">
      <c t="s" r="A392" s="4">
        <v>1167</v>
      </c>
      <c t="s" r="B392" s="4">
        <v>1355</v>
      </c>
      <c t="s" r="C392" s="4">
        <v>1356</v>
      </c>
    </row>
    <row spans="1:3" r="393">
      <c t="s" r="A393" s="4">
        <v>1169</v>
      </c>
      <c t="s" r="B393" s="4">
        <v>1357</v>
      </c>
      <c t="s" r="C393" s="4">
        <v>1358</v>
      </c>
    </row>
    <row spans="1:3" r="394">
      <c t="s" r="A394" s="4">
        <v>1359</v>
      </c>
    </row>
    <row spans="1:3" r="395">
      <c t="s" r="A395" s="3">
        <v>1151</v>
      </c>
    </row>
    <row spans="1:3" r="396">
      <c t="s" r="A396" s="4">
        <v>1041</v>
      </c>
      <c t="n" r="B396" s="7">
        <v>391</v>
      </c>
      <c t="n" r="C396" s="7">
        <v>422</v>
      </c>
    </row>
    <row spans="1:3" r="397">
      <c t="s" r="A397" s="4">
        <v>78</v>
      </c>
      <c t="n" r="B397" s="7">
        <v>2464</v>
      </c>
      <c t="n" r="C397" s="7">
        <v>2722</v>
      </c>
    </row>
    <row spans="1:3" r="398">
      <c t="s" r="A398" s="4">
        <v>1360</v>
      </c>
    </row>
    <row spans="1:3" r="399">
      <c t="s" r="A399" s="3">
        <v>1151</v>
      </c>
    </row>
    <row spans="1:3" r="400">
      <c t="s" r="A400" s="4">
        <v>1163</v>
      </c>
      <c t="s" r="B400" s="4">
        <v>1361</v>
      </c>
      <c t="s" r="C400" s="4">
        <v>1166</v>
      </c>
    </row>
    <row spans="1:3" r="401">
      <c t="s" r="A401" s="4">
        <v>1165</v>
      </c>
      <c t="s" r="B401" s="4">
        <v>1317</v>
      </c>
      <c t="s" r="C401" s="4">
        <v>1362</v>
      </c>
    </row>
    <row spans="1:3" r="402">
      <c t="s" r="A402" s="4">
        <v>1167</v>
      </c>
      <c t="s" r="B402" s="4">
        <v>1363</v>
      </c>
      <c t="s" r="C402" s="4">
        <v>1364</v>
      </c>
    </row>
    <row spans="1:3" r="403">
      <c t="s" r="A403" s="4">
        <v>1169</v>
      </c>
      <c t="s" r="B403" s="4">
        <v>1365</v>
      </c>
      <c t="s" r="C403" s="4">
        <v>1197</v>
      </c>
    </row>
    <row spans="1:3" r="404">
      <c t="s" r="A404" s="4">
        <v>1366</v>
      </c>
    </row>
    <row spans="1:3" r="405">
      <c t="s" r="A405" s="3">
        <v>1151</v>
      </c>
    </row>
    <row spans="1:3" r="406">
      <c t="s" r="A406" s="4">
        <v>1163</v>
      </c>
      <c t="s" r="B406" s="4">
        <v>1301</v>
      </c>
      <c t="s" r="C406" s="4">
        <v>598</v>
      </c>
    </row>
    <row spans="1:3" r="407">
      <c t="s" r="A407" s="4">
        <v>1165</v>
      </c>
      <c t="s" r="B407" s="4">
        <v>893</v>
      </c>
      <c t="s" r="C407" s="4">
        <v>1203</v>
      </c>
    </row>
    <row spans="1:3" r="408">
      <c t="s" r="A408" s="4">
        <v>1167</v>
      </c>
      <c t="s" r="B408" s="4">
        <v>1173</v>
      </c>
      <c t="s" r="C408" s="4">
        <v>1173</v>
      </c>
    </row>
    <row spans="1:3" r="409">
      <c t="s" r="A409" s="4">
        <v>1169</v>
      </c>
      <c t="s" r="B409" s="4">
        <v>1288</v>
      </c>
      <c t="s" r="C409" s="4">
        <v>1197</v>
      </c>
    </row>
    <row spans="1:3" r="410">
      <c t="s" r="A410" s="4">
        <v>1367</v>
      </c>
    </row>
    <row spans="1:3" r="411">
      <c t="s" r="A411" s="3">
        <v>1151</v>
      </c>
    </row>
    <row spans="1:3" r="412">
      <c t="s" r="A412" s="4">
        <v>1163</v>
      </c>
      <c t="s" r="B412" s="4">
        <v>1368</v>
      </c>
      <c t="s" r="C412" s="4">
        <v>1369</v>
      </c>
    </row>
    <row spans="1:3" r="413">
      <c t="s" r="A413" s="4">
        <v>1165</v>
      </c>
      <c t="s" r="B413" s="4">
        <v>1193</v>
      </c>
      <c t="s" r="C413" s="4">
        <v>1172</v>
      </c>
    </row>
    <row spans="1:3" r="414">
      <c t="s" r="A414" s="4">
        <v>1167</v>
      </c>
      <c t="s" r="B414" s="4">
        <v>1370</v>
      </c>
      <c t="s" r="C414" s="4">
        <v>1371</v>
      </c>
    </row>
    <row spans="1:3" r="415">
      <c t="s" r="A415" s="4">
        <v>1169</v>
      </c>
      <c t="s" r="B415" s="4">
        <v>1372</v>
      </c>
      <c t="s" r="C415" s="4">
        <v>1197</v>
      </c>
    </row>
    <row spans="1:3" r="416">
      <c t="s" r="A416" s="4">
        <v>1373</v>
      </c>
    </row>
    <row spans="1:3" r="417">
      <c t="s" r="A417" s="3">
        <v>1151</v>
      </c>
    </row>
    <row spans="1:3" r="418">
      <c t="s" r="A418" s="4">
        <v>1163</v>
      </c>
      <c t="s" r="B418" s="4">
        <v>1292</v>
      </c>
      <c t="s" r="C418" s="4">
        <v>672</v>
      </c>
    </row>
    <row spans="1:3" r="419">
      <c t="s" r="A419" s="4">
        <v>1165</v>
      </c>
      <c t="s" r="B419" s="4">
        <v>1268</v>
      </c>
      <c t="s" r="C419" s="4">
        <v>1345</v>
      </c>
    </row>
    <row spans="1:3" r="420">
      <c t="s" r="A420" s="4">
        <v>1167</v>
      </c>
      <c t="s" r="B420" s="4">
        <v>1374</v>
      </c>
      <c t="s" r="C420" s="4">
        <v>672</v>
      </c>
    </row>
    <row spans="1:3" r="421">
      <c t="s" r="A421" s="4">
        <v>1169</v>
      </c>
      <c t="s" r="B421" s="4">
        <v>1375</v>
      </c>
      <c t="s" r="C421" s="4">
        <v>1210</v>
      </c>
    </row>
    <row spans="1:3" r="422">
      <c t="s" r="A422" s="4">
        <v>1376</v>
      </c>
    </row>
    <row spans="1:3" r="423">
      <c t="s" r="A423" s="3">
        <v>1151</v>
      </c>
    </row>
    <row spans="1:3" r="424">
      <c t="s" r="A424" s="4">
        <v>1163</v>
      </c>
      <c t="s" r="B424" s="4">
        <v>1377</v>
      </c>
      <c t="s" r="C424" s="4">
        <v>1378</v>
      </c>
    </row>
    <row spans="1:3" r="425">
      <c t="s" r="A425" s="4">
        <v>1165</v>
      </c>
      <c t="s" r="B425" s="4">
        <v>1379</v>
      </c>
      <c t="s" r="C425" s="4">
        <v>591</v>
      </c>
    </row>
    <row spans="1:3" r="426">
      <c t="s" r="A426" s="4">
        <v>1167</v>
      </c>
      <c t="s" r="B426" s="4">
        <v>1173</v>
      </c>
      <c t="s" r="C426" s="4">
        <v>1173</v>
      </c>
    </row>
    <row spans="1:3" r="427">
      <c t="s" r="A427" s="4">
        <v>1169</v>
      </c>
      <c t="s" r="B427" s="4">
        <v>1380</v>
      </c>
      <c t="s" r="C427" s="4">
        <v>1197</v>
      </c>
    </row>
    <row spans="1:3" r="428">
      <c t="s" r="A428" s="4">
        <v>1381</v>
      </c>
    </row>
    <row spans="1:3" r="429">
      <c t="s" r="A429" s="3">
        <v>1151</v>
      </c>
    </row>
    <row spans="1:3" r="430">
      <c t="s" r="A430" s="4">
        <v>1163</v>
      </c>
      <c t="s" r="B430" s="4">
        <v>1382</v>
      </c>
      <c t="s" r="C430" s="4">
        <v>1382</v>
      </c>
    </row>
    <row spans="1:3" r="431">
      <c t="s" r="A431" s="4">
        <v>1165</v>
      </c>
      <c t="s" r="B431" s="4">
        <v>912</v>
      </c>
      <c t="s" r="C431" s="4">
        <v>589</v>
      </c>
    </row>
    <row spans="1:3" r="432">
      <c t="s" r="A432" s="4">
        <v>1167</v>
      </c>
      <c t="s" r="B432" s="4">
        <v>1217</v>
      </c>
      <c t="s" r="C432" s="4">
        <v>1383</v>
      </c>
    </row>
    <row spans="1:3" r="433">
      <c t="s" r="A433" s="4">
        <v>1169</v>
      </c>
      <c t="s" r="B433" s="4">
        <v>1384</v>
      </c>
      <c t="s" r="C433" s="4">
        <v>1385</v>
      </c>
    </row>
    <row spans="1:3" r="434">
      <c t="s" r="A434" s="4">
        <v>1386</v>
      </c>
    </row>
    <row spans="1:3" r="435">
      <c t="s" r="A435" s="3">
        <v>1151</v>
      </c>
    </row>
    <row spans="1:3" r="436">
      <c t="s" r="A436" s="4">
        <v>78</v>
      </c>
      <c t="n" r="B436" s="7">
        <v>853</v>
      </c>
      <c t="n" r="C436" s="7">
        <v>720</v>
      </c>
    </row>
    <row spans="1:3" r="437">
      <c t="s" r="A437" s="4">
        <v>1387</v>
      </c>
    </row>
    <row spans="1:3" r="438">
      <c t="s" r="A438" s="3">
        <v>1151</v>
      </c>
    </row>
    <row spans="1:3" r="439">
      <c t="s" r="A439" s="4">
        <v>1163</v>
      </c>
      <c t="s" r="B439" s="4">
        <v>665</v>
      </c>
      <c t="s" r="C439" s="4">
        <v>1345</v>
      </c>
    </row>
    <row spans="1:3" r="440">
      <c t="s" r="A440" s="4">
        <v>1165</v>
      </c>
      <c t="s" r="B440" s="4">
        <v>886</v>
      </c>
      <c t="s" r="C440" s="4">
        <v>886</v>
      </c>
    </row>
    <row spans="1:3" r="441">
      <c t="s" r="A441" s="4">
        <v>1167</v>
      </c>
      <c t="s" r="B441" s="4">
        <v>665</v>
      </c>
      <c t="s" r="C441" s="4">
        <v>1344</v>
      </c>
    </row>
    <row spans="1:3" r="442">
      <c t="s" r="A442" s="4">
        <v>1169</v>
      </c>
      <c t="s" r="B442" s="4">
        <v>672</v>
      </c>
      <c t="s" r="C442" s="4">
        <v>1296</v>
      </c>
    </row>
    <row spans="1:3" r="443">
      <c t="s" r="A443" s="4">
        <v>1388</v>
      </c>
    </row>
    <row spans="1:3" r="444">
      <c t="s" r="A444" s="3">
        <v>1151</v>
      </c>
    </row>
    <row spans="1:3" r="445">
      <c t="s" r="A445" s="4">
        <v>1163</v>
      </c>
      <c t="s" r="B445" s="4">
        <v>629</v>
      </c>
      <c t="s" r="C445" s="4">
        <v>664</v>
      </c>
    </row>
    <row spans="1:3" r="446">
      <c t="s" r="A446" s="4">
        <v>1165</v>
      </c>
      <c t="s" r="B446" s="4">
        <v>1241</v>
      </c>
      <c t="s" r="C446" s="4">
        <v>1389</v>
      </c>
    </row>
    <row spans="1:3" r="447">
      <c t="s" r="A447" s="4">
        <v>1167</v>
      </c>
      <c t="s" r="B447" s="4">
        <v>1173</v>
      </c>
      <c t="s" r="C447" s="4">
        <v>1173</v>
      </c>
    </row>
    <row spans="1:3" r="448">
      <c t="s" r="A448" s="4">
        <v>1169</v>
      </c>
      <c t="s" r="B448" s="4">
        <v>1390</v>
      </c>
      <c t="s" r="C448" s="4">
        <v>1391</v>
      </c>
    </row>
    <row spans="1:3" r="449">
      <c t="s" r="A449" s="4">
        <v>1392</v>
      </c>
    </row>
    <row spans="1:3" r="450">
      <c t="s" r="A450" s="3">
        <v>1151</v>
      </c>
    </row>
    <row spans="1:3" r="451">
      <c t="s" r="A451" s="4">
        <v>1163</v>
      </c>
      <c t="s" r="B451" s="4">
        <v>1324</v>
      </c>
      <c t="s" r="C451" s="4">
        <v>1393</v>
      </c>
    </row>
    <row spans="1:3" r="452">
      <c t="s" r="A452" s="4">
        <v>1165</v>
      </c>
      <c t="s" r="B452" s="4">
        <v>610</v>
      </c>
      <c t="s" r="C452" s="4">
        <v>1394</v>
      </c>
    </row>
    <row spans="1:3" r="453">
      <c t="s" r="A453" s="4">
        <v>1167</v>
      </c>
      <c t="s" r="B453" s="4">
        <v>1395</v>
      </c>
      <c t="s" r="C453" s="4">
        <v>1396</v>
      </c>
    </row>
    <row spans="1:3" r="454">
      <c t="s" r="A454" s="4">
        <v>1169</v>
      </c>
      <c t="s" r="B454" s="4">
        <v>1397</v>
      </c>
      <c t="s" r="C454" s="4">
        <v>1398</v>
      </c>
    </row>
    <row spans="1:3" r="455">
      <c t="s" r="A455" s="4">
        <v>1399</v>
      </c>
    </row>
    <row spans="1:3" r="456">
      <c t="s" r="A456" s="3">
        <v>1151</v>
      </c>
    </row>
    <row spans="1:3" r="457">
      <c t="s" r="A457" s="4">
        <v>1041</v>
      </c>
      <c t="n" r="C457" s="7">
        <v>151</v>
      </c>
    </row>
    <row spans="1:3" r="458">
      <c t="s" r="A458" s="4">
        <v>78</v>
      </c>
      <c t="n" r="B458" s="7">
        <v>304</v>
      </c>
      <c t="n" r="C458" s="5">
        <v>691</v>
      </c>
    </row>
    <row spans="1:3" r="459">
      <c t="s" r="A459" s="4">
        <v>1400</v>
      </c>
    </row>
    <row spans="1:3" r="460">
      <c t="s" r="A460" s="3">
        <v>1151</v>
      </c>
    </row>
    <row spans="1:3" r="461">
      <c t="s" r="A461" s="4">
        <v>1041</v>
      </c>
      <c t="n" r="C461" s="5">
        <v>549</v>
      </c>
    </row>
    <row spans="1:3" r="462">
      <c t="s" r="A462" s="4">
        <v>78</v>
      </c>
      <c t="n" r="B462" s="5">
        <v>537</v>
      </c>
      <c t="n" r="C462" s="5">
        <v>1755</v>
      </c>
    </row>
    <row spans="1:3" r="463">
      <c t="s" r="A463" s="4">
        <v>1401</v>
      </c>
    </row>
    <row spans="1:3" r="464">
      <c t="s" r="A464" s="3">
        <v>1151</v>
      </c>
    </row>
    <row spans="1:3" r="465">
      <c t="s" r="A465" s="4">
        <v>1041</v>
      </c>
      <c t="n" r="C465" s="5">
        <v>161</v>
      </c>
    </row>
    <row spans="1:3" r="466">
      <c t="s" r="A466" s="4">
        <v>78</v>
      </c>
      <c t="n" r="C466" s="7">
        <v>510</v>
      </c>
    </row>
    <row spans="1:3" r="467">
      <c t="s" r="A467" s="4">
        <v>1402</v>
      </c>
    </row>
    <row spans="1:3" r="468">
      <c t="s" r="A468" s="3">
        <v>1151</v>
      </c>
    </row>
    <row spans="1:3" r="469">
      <c t="s" r="A469" s="4">
        <v>1169</v>
      </c>
      <c t="s" r="C469" s="4">
        <v>1403</v>
      </c>
    </row>
    <row spans="1:3" r="470">
      <c t="s" r="A470" s="4">
        <v>1404</v>
      </c>
    </row>
    <row spans="1:3" r="471">
      <c t="s" r="A471" s="3">
        <v>1151</v>
      </c>
    </row>
    <row spans="1:3" r="472">
      <c t="s" r="A472" s="4">
        <v>1169</v>
      </c>
      <c t="s" r="C472" s="4">
        <v>1403</v>
      </c>
    </row>
    <row spans="1:3" r="473">
      <c t="s" r="A473" s="4">
        <v>1405</v>
      </c>
    </row>
    <row spans="1:3" r="474">
      <c t="s" r="A474" s="3">
        <v>1151</v>
      </c>
    </row>
    <row spans="1:3" r="475">
      <c t="s" r="A475" s="4">
        <v>1169</v>
      </c>
      <c t="s" r="C475" s="4">
        <v>1403</v>
      </c>
    </row>
    <row spans="1:3" r="476">
      <c t="s" r="A476" s="4">
        <v>1406</v>
      </c>
    </row>
    <row spans="1:3" r="477">
      <c t="s" r="A477" s="3">
        <v>1151</v>
      </c>
    </row>
    <row spans="1:3" r="478">
      <c t="s" r="A478" s="4">
        <v>1169</v>
      </c>
      <c t="s" r="C478" s="4">
        <v>1407</v>
      </c>
    </row>
    <row spans="1:3" r="479">
      <c t="s" r="A479" s="4">
        <v>1408</v>
      </c>
    </row>
    <row spans="1:3" r="480">
      <c t="s" r="A480" s="3">
        <v>1151</v>
      </c>
    </row>
    <row spans="1:3" r="481">
      <c t="s" r="A481" s="4">
        <v>1169</v>
      </c>
      <c t="s" r="C481" s="4">
        <v>1409</v>
      </c>
    </row>
    <row spans="1:3" r="482">
      <c t="s" r="A482" s="4">
        <v>1410</v>
      </c>
    </row>
    <row spans="1:3" r="483">
      <c t="s" r="A483" s="3">
        <v>1151</v>
      </c>
    </row>
    <row spans="1:3" r="484">
      <c t="s" r="A484" s="4">
        <v>1169</v>
      </c>
      <c t="s" r="C484" s="4">
        <v>1411</v>
      </c>
    </row>
    <row spans="1:3" r="485">
      <c t="s" r="A485" s="4">
        <v>1412</v>
      </c>
    </row>
    <row spans="1:3" r="486">
      <c t="s" r="A486" s="3">
        <v>1151</v>
      </c>
    </row>
    <row spans="1:3" r="487">
      <c t="s" r="A487" s="4">
        <v>78</v>
      </c>
      <c t="n" r="B487" s="7">
        <v>443</v>
      </c>
    </row>
    <row spans="1:3" r="488">
      <c t="s" r="A488" s="4">
        <v>1413</v>
      </c>
    </row>
    <row spans="1:3" r="489">
      <c t="s" r="A489" s="3">
        <v>1151</v>
      </c>
    </row>
    <row spans="1:3" r="490">
      <c t="s" r="A490" s="4">
        <v>1163</v>
      </c>
      <c t="s" r="B490" s="4">
        <v>893</v>
      </c>
    </row>
    <row spans="1:3" r="491">
      <c t="s" r="A491" s="4">
        <v>1165</v>
      </c>
      <c t="s" r="B491" s="4">
        <v>886</v>
      </c>
    </row>
    <row spans="1:3" r="492">
      <c t="s" r="A492" s="4">
        <v>1167</v>
      </c>
      <c t="s" r="B492" s="4">
        <v>1414</v>
      </c>
    </row>
    <row spans="1:3" r="493">
      <c t="s" r="A493" s="4">
        <v>1169</v>
      </c>
      <c t="s" r="B493" s="4">
        <v>1415</v>
      </c>
    </row>
    <row spans="1:3" r="494">
      <c t="s" r="A494" s="4">
        <v>1416</v>
      </c>
    </row>
    <row spans="1:3" r="495">
      <c t="s" r="A495" s="3">
        <v>1151</v>
      </c>
    </row>
    <row spans="1:3" r="496">
      <c t="s" r="A496" s="4">
        <v>1163</v>
      </c>
      <c t="s" r="B496" s="4">
        <v>893</v>
      </c>
    </row>
    <row spans="1:3" r="497">
      <c t="s" r="A497" s="4">
        <v>1165</v>
      </c>
      <c t="s" r="B497" s="4">
        <v>886</v>
      </c>
    </row>
    <row spans="1:3" r="498">
      <c t="s" r="A498" s="4">
        <v>1167</v>
      </c>
      <c t="s" r="B498" s="4">
        <v>1414</v>
      </c>
    </row>
    <row spans="1:3" r="499">
      <c t="s" r="A499" s="4">
        <v>1169</v>
      </c>
      <c t="s" r="B499" s="4">
        <v>1417</v>
      </c>
    </row>
    <row spans="1:3" r="500">
      <c t="s" r="A500" s="4">
        <v>1418</v>
      </c>
    </row>
    <row spans="1:3" r="501">
      <c t="s" r="A501" s="3">
        <v>1151</v>
      </c>
    </row>
    <row spans="1:3" r="502">
      <c t="s" r="A502" s="4">
        <v>1163</v>
      </c>
      <c t="s" r="B502" s="4">
        <v>893</v>
      </c>
    </row>
    <row spans="1:3" r="503">
      <c t="s" r="A503" s="4">
        <v>1165</v>
      </c>
      <c t="s" r="B503" s="4">
        <v>886</v>
      </c>
    </row>
    <row spans="1:3" r="504">
      <c t="s" r="A504" s="4">
        <v>1167</v>
      </c>
      <c t="s" r="B504" s="4">
        <v>1414</v>
      </c>
    </row>
    <row spans="1:3" r="505">
      <c t="s" r="A505" s="4">
        <v>1169</v>
      </c>
      <c t="s" r="B505" s="4">
        <v>1419</v>
      </c>
    </row>
    <row spans="1:3" r="506">
      <c t="s" r="A506" s="4">
        <v>1420</v>
      </c>
    </row>
    <row spans="1:3" r="507">
      <c t="s" r="A507" s="3">
        <v>1151</v>
      </c>
    </row>
    <row spans="1:3" r="508">
      <c t="s" r="A508" s="4">
        <v>1152</v>
      </c>
      <c t="n" r="B508" s="7">
        <v>122</v>
      </c>
      <c t="n" r="C508" s="7">
        <v>150</v>
      </c>
    </row>
    <row spans="1:3" r="509">
      <c t="s" r="A509" s="4">
        <v>1421</v>
      </c>
    </row>
    <row spans="1:3" r="510">
      <c t="s" r="A510" s="3">
        <v>1151</v>
      </c>
    </row>
    <row spans="1:3" r="511">
      <c t="s" r="A511" s="4">
        <v>78</v>
      </c>
      <c t="n" r="B511" s="5">
        <v>278</v>
      </c>
    </row>
    <row spans="1:3" r="512">
      <c t="s" r="A512" s="4">
        <v>1422</v>
      </c>
    </row>
    <row spans="1:3" r="513">
      <c t="s" r="A513" s="3">
        <v>1151</v>
      </c>
    </row>
    <row spans="1:3" r="514">
      <c t="s" r="A514" s="4">
        <v>1041</v>
      </c>
      <c t="n" r="C514" s="5">
        <v>99</v>
      </c>
    </row>
    <row spans="1:3" r="515">
      <c t="s" r="A515" s="4">
        <v>78</v>
      </c>
      <c t="n" r="C515" s="5">
        <v>1215</v>
      </c>
    </row>
    <row spans="1:3" r="516">
      <c t="s" r="A516" s="4">
        <v>1423</v>
      </c>
    </row>
    <row spans="1:3" r="517">
      <c t="s" r="A517" s="3">
        <v>1151</v>
      </c>
    </row>
    <row spans="1:3" r="518">
      <c t="s" r="A518" s="4">
        <v>78</v>
      </c>
      <c t="n" r="B518" s="7">
        <v>129</v>
      </c>
    </row>
    <row spans="1:3" r="519">
      <c t="s" r="A519" s="4">
        <v>1424</v>
      </c>
    </row>
    <row spans="1:3" r="520">
      <c t="s" r="A520" s="3">
        <v>1151</v>
      </c>
    </row>
    <row spans="1:3" r="521">
      <c t="s" r="A521" s="4">
        <v>1169</v>
      </c>
      <c t="s" r="B521" s="4">
        <v>1425</v>
      </c>
    </row>
    <row spans="1:3" r="522">
      <c t="s" r="A522" s="4">
        <v>1426</v>
      </c>
    </row>
    <row spans="1:3" r="523">
      <c t="s" r="A523" s="3">
        <v>1151</v>
      </c>
    </row>
    <row spans="1:3" r="524">
      <c t="s" r="A524" s="4">
        <v>1169</v>
      </c>
      <c t="s" r="B524" s="4">
        <v>1427</v>
      </c>
    </row>
    <row spans="1:3" r="525">
      <c t="s" r="A525" s="4">
        <v>1428</v>
      </c>
    </row>
    <row spans="1:3" r="526">
      <c t="s" r="A526" s="3">
        <v>1151</v>
      </c>
    </row>
    <row spans="1:3" r="527">
      <c t="s" r="A527" s="4">
        <v>1169</v>
      </c>
      <c t="s" r="B527" s="4">
        <v>1429</v>
      </c>
    </row>
    <row spans="1:3" r="528">
      <c t="s" r="A528" s="4">
        <v>1430</v>
      </c>
    </row>
    <row spans="1:3" r="529">
      <c t="s" r="A529" s="3">
        <v>1151</v>
      </c>
    </row>
    <row spans="1:3" r="530">
      <c t="s" r="A530" s="4">
        <v>1152</v>
      </c>
      <c t="n" r="B530" s="7">
        <v>-23</v>
      </c>
      <c t="n" r="C530" s="5">
        <v>2</v>
      </c>
    </row>
    <row spans="1:3" r="531">
      <c t="s" r="A531" s="4">
        <v>1431</v>
      </c>
    </row>
    <row spans="1:3" r="532">
      <c t="s" r="A532" s="3">
        <v>1151</v>
      </c>
    </row>
    <row spans="1:3" r="533">
      <c t="s" r="A533" s="4">
        <v>1041</v>
      </c>
      <c t="n" r="C533" s="5">
        <v>22</v>
      </c>
    </row>
    <row spans="1:3" r="534">
      <c t="s" r="A534" s="4">
        <v>78</v>
      </c>
      <c t="n" r="B534" s="5">
        <v>4</v>
      </c>
      <c t="n" r="C534" s="5">
        <v>6</v>
      </c>
    </row>
    <row spans="1:3" r="535">
      <c t="s" r="A535" s="4">
        <v>1432</v>
      </c>
    </row>
    <row spans="1:3" r="536">
      <c t="s" r="A536" s="3">
        <v>1151</v>
      </c>
    </row>
    <row spans="1:3" r="537">
      <c t="s" r="A537" s="4">
        <v>1041</v>
      </c>
      <c t="n" r="C537" s="5">
        <v>90</v>
      </c>
    </row>
    <row spans="1:3" r="538">
      <c t="s" r="A538" s="4">
        <v>78</v>
      </c>
      <c t="n" r="B538" s="5">
        <v>291</v>
      </c>
      <c t="n" r="C538" s="5">
        <v>44</v>
      </c>
    </row>
    <row spans="1:3" r="539">
      <c t="s" r="A539" s="4">
        <v>1433</v>
      </c>
    </row>
    <row spans="1:3" r="540">
      <c t="s" r="A540" s="3">
        <v>1151</v>
      </c>
    </row>
    <row spans="1:3" r="541">
      <c t="s" r="A541" s="4">
        <v>1041</v>
      </c>
      <c t="n" r="B541" s="5">
        <v>80</v>
      </c>
      <c t="n" r="C541" s="5">
        <v>46</v>
      </c>
    </row>
    <row spans="1:3" r="542">
      <c t="s" r="A542" s="4">
        <v>78</v>
      </c>
      <c t="n" r="B542" s="5">
        <v>265</v>
      </c>
      <c t="n" r="C542" s="5">
        <v>63</v>
      </c>
    </row>
    <row spans="1:3" r="543">
      <c t="s" r="A543" s="4">
        <v>1434</v>
      </c>
    </row>
    <row spans="1:3" r="544">
      <c t="s" r="A544" s="3">
        <v>1151</v>
      </c>
    </row>
    <row spans="1:3" r="545">
      <c t="s" r="A545" s="4">
        <v>1041</v>
      </c>
      <c t="n" r="B545" s="5">
        <v>19</v>
      </c>
      <c t="n" r="C545" s="5">
        <v>21</v>
      </c>
    </row>
    <row spans="1:3" r="546">
      <c t="s" r="A546" s="4">
        <v>78</v>
      </c>
      <c t="n" r="B546" s="5">
        <v>48</v>
      </c>
      <c t="n" r="C546" s="5">
        <v>10</v>
      </c>
    </row>
    <row spans="1:3" r="547">
      <c t="s" r="A547" s="4">
        <v>1435</v>
      </c>
    </row>
    <row spans="1:3" r="548">
      <c t="s" r="A548" s="3">
        <v>1151</v>
      </c>
    </row>
    <row spans="1:3" r="549">
      <c t="s" r="A549" s="4">
        <v>78</v>
      </c>
      <c t="n" r="B549" s="5">
        <v>268</v>
      </c>
      <c t="n" r="C549" s="5">
        <v>399</v>
      </c>
    </row>
    <row spans="1:3" r="550">
      <c t="s" r="A550" s="4">
        <v>1436</v>
      </c>
    </row>
    <row spans="1:3" r="551">
      <c t="s" r="A551" s="3">
        <v>1151</v>
      </c>
    </row>
    <row spans="1:3" r="552">
      <c t="s" r="A552" s="4">
        <v>1152</v>
      </c>
      <c t="n" r="B552" s="5">
        <v>-95</v>
      </c>
      <c t="n" r="C552" s="5">
        <v>-107</v>
      </c>
    </row>
    <row spans="1:3" r="553">
      <c t="s" r="A553" s="4">
        <v>1437</v>
      </c>
    </row>
    <row spans="1:3" r="554">
      <c t="s" r="A554" s="3">
        <v>1151</v>
      </c>
    </row>
    <row spans="1:3" r="555">
      <c t="s" r="A555" s="4">
        <v>1153</v>
      </c>
      <c t="n" r="B555" s="5">
        <v>-346</v>
      </c>
      <c t="n" r="C555" s="5">
        <v>-363</v>
      </c>
    </row>
    <row spans="1:3" r="556">
      <c t="s" r="A556" s="4">
        <v>1438</v>
      </c>
    </row>
    <row spans="1:3" r="557">
      <c t="s" r="A557" s="3">
        <v>1151</v>
      </c>
    </row>
    <row spans="1:3" r="558">
      <c t="s" r="A558" s="4">
        <v>1153</v>
      </c>
      <c t="n" r="B558" s="5">
        <v>-346</v>
      </c>
      <c t="n" r="C558" s="5">
        <v>-363</v>
      </c>
    </row>
    <row spans="1:3" r="559">
      <c t="s" r="A559" s="4">
        <v>1439</v>
      </c>
    </row>
    <row spans="1:3" r="560">
      <c t="s" r="A560" s="3">
        <v>1151</v>
      </c>
    </row>
    <row spans="1:3" r="561">
      <c t="s" r="A561" s="4">
        <v>1153</v>
      </c>
      <c t="n" r="B561" s="5">
        <v>-346</v>
      </c>
      <c t="n" r="C561" s="5">
        <v>-363</v>
      </c>
    </row>
    <row spans="1:3" r="562">
      <c t="s" r="A562" s="4">
        <v>1440</v>
      </c>
    </row>
    <row spans="1:3" r="563">
      <c t="s" r="A563" s="3">
        <v>1151</v>
      </c>
    </row>
    <row spans="1:3" r="564">
      <c t="s" r="A564" s="4">
        <v>1154</v>
      </c>
      <c t="n" r="B564" s="5">
        <v>1595</v>
      </c>
      <c t="n" r="C564" s="5">
        <v>1833</v>
      </c>
    </row>
    <row spans="1:3" r="565">
      <c t="s" r="A565" s="4">
        <v>1153</v>
      </c>
      <c t="n" r="B565" s="5">
        <v>-493</v>
      </c>
      <c t="n" r="C565" s="5">
        <v>-527</v>
      </c>
    </row>
    <row spans="1:3" r="566">
      <c t="s" r="A566" s="4">
        <v>1441</v>
      </c>
    </row>
    <row spans="1:3" r="567">
      <c t="s" r="A567" s="3">
        <v>1151</v>
      </c>
    </row>
    <row spans="1:3" r="568">
      <c t="s" r="A568" s="4">
        <v>1153</v>
      </c>
      <c t="n" r="B568" s="7">
        <v>-113</v>
      </c>
      <c t="n" r="C568" s="7">
        <v>-205</v>
      </c>
    </row>
    <row spans="1:3" r="569">
      <c t="s" r="A569" s="4">
        <v>1442</v>
      </c>
    </row>
    <row spans="1:3" r="570">
      <c t="s" r="A570" s="3">
        <v>1151</v>
      </c>
    </row>
    <row spans="1:3" r="571">
      <c t="s" r="A571" s="4">
        <v>1163</v>
      </c>
      <c t="s" r="B571" s="4">
        <v>589</v>
      </c>
      <c t="s" r="C571" s="4">
        <v>1303</v>
      </c>
    </row>
    <row spans="1:3" r="572">
      <c t="s" r="A572" s="4">
        <v>1165</v>
      </c>
      <c t="s" r="B572" s="4">
        <v>893</v>
      </c>
      <c t="s" r="C572" s="4">
        <v>1345</v>
      </c>
    </row>
    <row spans="1:3" r="573">
      <c t="s" r="A573" s="4">
        <v>1167</v>
      </c>
      <c t="s" r="B573" s="4">
        <v>1443</v>
      </c>
      <c t="s" r="C573" s="4">
        <v>1444</v>
      </c>
    </row>
    <row spans="1:3" r="574">
      <c t="s" r="A574" s="4">
        <v>1169</v>
      </c>
      <c t="s" r="B574" s="4">
        <v>1445</v>
      </c>
      <c t="s" r="C574" s="4">
        <v>903</v>
      </c>
    </row>
    <row spans="1:3" r="575">
      <c t="s" r="A575" s="4">
        <v>1446</v>
      </c>
    </row>
    <row spans="1:3" r="576">
      <c t="s" r="A576" s="3">
        <v>1151</v>
      </c>
    </row>
    <row spans="1:3" r="577">
      <c t="s" r="A577" s="4">
        <v>1163</v>
      </c>
      <c t="s" r="B577" s="4">
        <v>1447</v>
      </c>
      <c t="s" r="C577" s="4">
        <v>646</v>
      </c>
    </row>
    <row spans="1:3" r="578">
      <c t="s" r="A578" s="4">
        <v>1165</v>
      </c>
      <c t="s" r="B578" s="4">
        <v>1242</v>
      </c>
      <c t="s" r="C578" s="4">
        <v>1242</v>
      </c>
    </row>
    <row spans="1:3" r="579">
      <c t="s" r="A579" s="4">
        <v>1167</v>
      </c>
      <c t="s" r="B579" s="4">
        <v>1173</v>
      </c>
      <c t="s" r="C579" s="4">
        <v>1173</v>
      </c>
    </row>
    <row spans="1:3" r="580">
      <c t="s" r="A580" s="4">
        <v>1169</v>
      </c>
      <c t="s" r="B580" s="4">
        <v>1448</v>
      </c>
      <c t="s" r="C580" s="4">
        <v>1449</v>
      </c>
    </row>
    <row spans="1:3" r="581">
      <c t="s" r="A581" s="4">
        <v>1450</v>
      </c>
    </row>
    <row spans="1:3" r="582">
      <c t="s" r="A582" s="3">
        <v>1151</v>
      </c>
    </row>
    <row spans="1:3" r="583">
      <c t="s" r="A583" s="4">
        <v>1163</v>
      </c>
      <c t="s" r="B583" s="4">
        <v>1276</v>
      </c>
      <c t="s" r="C583" s="4">
        <v>893</v>
      </c>
    </row>
    <row spans="1:3" r="584">
      <c t="s" r="A584" s="4">
        <v>1165</v>
      </c>
      <c t="s" r="B584" s="4">
        <v>1451</v>
      </c>
      <c t="s" r="C584" s="4">
        <v>1452</v>
      </c>
    </row>
    <row spans="1:3" r="585">
      <c t="s" r="A585" s="4">
        <v>1167</v>
      </c>
      <c t="s" r="B585" s="4">
        <v>1453</v>
      </c>
      <c t="s" r="C585" s="4">
        <v>1454</v>
      </c>
    </row>
    <row spans="1:3" r="586">
      <c t="s" r="A586" s="4">
        <v>1169</v>
      </c>
      <c t="s" r="B586" s="4">
        <v>1455</v>
      </c>
      <c t="s" r="C586" s="4">
        <v>1456</v>
      </c>
    </row>
    <row spans="1:3" r="587">
      <c t="s" r="A587" s="4">
        <v>1457</v>
      </c>
    </row>
    <row spans="1:3" r="588">
      <c t="s" r="A588" s="3">
        <v>1151</v>
      </c>
    </row>
    <row spans="1:3" r="589">
      <c t="s" r="A589" s="4">
        <v>1153</v>
      </c>
      <c t="n" r="B589" s="7">
        <v>-284</v>
      </c>
      <c t="n" r="C589" s="7">
        <v>-219</v>
      </c>
    </row>
    <row spans="1:3" r="590">
      <c t="s" r="A590" s="4">
        <v>1458</v>
      </c>
    </row>
    <row spans="1:3" r="591">
      <c t="s" r="A591" s="3">
        <v>1151</v>
      </c>
    </row>
    <row spans="1:3" r="592">
      <c t="s" r="A592" s="4">
        <v>1153</v>
      </c>
      <c t="n" r="B592" s="5">
        <v>-96</v>
      </c>
      <c t="n" r="C592" s="5">
        <v>-103</v>
      </c>
    </row>
    <row spans="1:3" r="593">
      <c t="s" r="A593" s="4">
        <v>1459</v>
      </c>
    </row>
    <row spans="1:3" r="594">
      <c t="s" r="A594" s="3">
        <v>1151</v>
      </c>
    </row>
    <row spans="1:3" r="595">
      <c t="s" r="A595" s="4">
        <v>1154</v>
      </c>
      <c t="n" r="B595" s="5">
        <v>1433</v>
      </c>
      <c t="n" r="C595" s="5">
        <v>1654</v>
      </c>
    </row>
    <row spans="1:3" r="596">
      <c t="s" r="A596" s="4">
        <v>1460</v>
      </c>
    </row>
    <row spans="1:3" r="597">
      <c t="s" r="A597" s="3">
        <v>1151</v>
      </c>
    </row>
    <row spans="1:3" r="598">
      <c t="s" r="A598" s="4">
        <v>1154</v>
      </c>
      <c t="n" r="B598" s="7">
        <v>152</v>
      </c>
      <c t="n" r="C598" s="7">
        <v>402</v>
      </c>
    </row>
    <row spans="1:3" r="599">
      <c t="s" r="A599" s="4">
        <v>1461</v>
      </c>
    </row>
    <row spans="1:3" r="600">
      <c t="s" r="A600" s="3">
        <v>1151</v>
      </c>
    </row>
    <row spans="1:3" r="601">
      <c t="s" r="A601" s="4">
        <v>1163</v>
      </c>
      <c t="s" r="B601" s="4">
        <v>589</v>
      </c>
      <c t="s" r="C601" s="4">
        <v>1303</v>
      </c>
    </row>
    <row spans="1:3" r="602">
      <c t="s" r="A602" s="4">
        <v>1165</v>
      </c>
      <c t="s" r="B602" s="4">
        <v>893</v>
      </c>
      <c t="s" r="C602" s="4">
        <v>1345</v>
      </c>
    </row>
    <row spans="1:3" r="603">
      <c t="s" r="A603" s="4">
        <v>1167</v>
      </c>
      <c t="s" r="B603" s="4">
        <v>1443</v>
      </c>
      <c t="s" r="C603" s="4">
        <v>1444</v>
      </c>
    </row>
    <row spans="1:3" r="604">
      <c t="s" r="A604" s="4">
        <v>1169</v>
      </c>
      <c t="s" r="B604" s="4">
        <v>647</v>
      </c>
      <c t="s" r="C604" s="4">
        <v>1210</v>
      </c>
    </row>
    <row spans="1:3" r="605">
      <c t="s" r="A605" s="4">
        <v>1462</v>
      </c>
    </row>
    <row spans="1:3" r="606">
      <c t="s" r="A606" s="3">
        <v>1151</v>
      </c>
    </row>
    <row spans="1:3" r="607">
      <c t="s" r="A607" s="4">
        <v>1163</v>
      </c>
      <c t="s" r="B607" s="4">
        <v>1447</v>
      </c>
      <c t="s" r="C607" s="4">
        <v>1271</v>
      </c>
    </row>
    <row spans="1:3" r="608">
      <c t="s" r="A608" s="4">
        <v>1165</v>
      </c>
      <c t="s" r="B608" s="4">
        <v>974</v>
      </c>
      <c t="s" r="C608" s="4">
        <v>624</v>
      </c>
    </row>
    <row spans="1:3" r="609">
      <c t="s" r="A609" s="4">
        <v>1167</v>
      </c>
      <c t="s" r="B609" s="4">
        <v>1463</v>
      </c>
      <c t="s" r="C609" s="4">
        <v>1173</v>
      </c>
    </row>
    <row spans="1:3" r="610">
      <c t="s" r="A610" s="4">
        <v>1169</v>
      </c>
      <c t="s" r="B610" s="4">
        <v>1448</v>
      </c>
      <c t="s" r="C610" s="4">
        <v>1449</v>
      </c>
    </row>
    <row spans="1:3" r="611">
      <c t="s" r="A611" s="4">
        <v>1464</v>
      </c>
    </row>
    <row spans="1:3" r="612">
      <c t="s" r="A612" s="3">
        <v>1151</v>
      </c>
    </row>
    <row spans="1:3" r="613">
      <c t="s" r="A613" s="4">
        <v>1163</v>
      </c>
      <c t="s" r="B613" s="4">
        <v>1465</v>
      </c>
      <c t="s" r="C613" s="4">
        <v>1302</v>
      </c>
    </row>
    <row spans="1:3" r="614">
      <c t="s" r="A614" s="4">
        <v>1165</v>
      </c>
      <c t="s" r="B614" s="4">
        <v>605</v>
      </c>
      <c t="s" r="C614" s="4">
        <v>1466</v>
      </c>
    </row>
    <row spans="1:3" r="615">
      <c t="s" r="A615" s="4">
        <v>1167</v>
      </c>
      <c t="s" r="B615" s="4">
        <v>1467</v>
      </c>
      <c t="s" r="C615" s="4">
        <v>1468</v>
      </c>
    </row>
    <row spans="1:3" r="616">
      <c t="s" r="A616" s="4">
        <v>1169</v>
      </c>
      <c t="s" r="B616" s="4">
        <v>1469</v>
      </c>
      <c t="s" r="C616" s="4">
        <v>1470</v>
      </c>
    </row>
    <row spans="1:3" r="617">
      <c t="s" r="A617" s="4">
        <v>1471</v>
      </c>
    </row>
    <row spans="1:3" r="618">
      <c t="s" r="A618" s="3">
        <v>1151</v>
      </c>
    </row>
    <row spans="1:3" r="619">
      <c t="s" r="A619" s="4">
        <v>1154</v>
      </c>
      <c t="n" r="B619" s="7">
        <v>369</v>
      </c>
      <c t="n" r="C619" s="7">
        <v>279</v>
      </c>
    </row>
    <row spans="1:3" r="620">
      <c t="s" r="A620" s="4">
        <v>1472</v>
      </c>
    </row>
    <row spans="1:3" r="621">
      <c t="s" r="A621" s="3">
        <v>1151</v>
      </c>
    </row>
    <row spans="1:3" r="622">
      <c t="s" r="A622" s="4">
        <v>1154</v>
      </c>
      <c t="n" r="B622" s="5">
        <v>51</v>
      </c>
      <c t="n" r="C622" s="5">
        <v>39</v>
      </c>
    </row>
    <row spans="1:3" r="623">
      <c t="s" r="A623" s="4">
        <v>1473</v>
      </c>
    </row>
    <row spans="1:3" r="624">
      <c t="s" r="A624" s="3">
        <v>1151</v>
      </c>
    </row>
    <row spans="1:3" r="625">
      <c t="s" r="A625" s="4">
        <v>1154</v>
      </c>
      <c t="n" r="B625" s="7">
        <v>861</v>
      </c>
      <c t="n" r="C625" s="7">
        <v>934</v>
      </c>
    </row>
    <row spans="1:3" r="626">
      <c t="s" r="A626" s="4">
        <v>1474</v>
      </c>
    </row>
    <row spans="1:3" r="627">
      <c t="s" r="A627" s="3">
        <v>1151</v>
      </c>
    </row>
    <row spans="1:3" r="628">
      <c t="s" r="A628" s="4">
        <v>1163</v>
      </c>
      <c t="s" r="B628" s="4">
        <v>665</v>
      </c>
      <c t="s" r="C628" s="4">
        <v>665</v>
      </c>
    </row>
    <row spans="1:3" r="629">
      <c t="s" r="A629" s="4">
        <v>1165</v>
      </c>
      <c t="s" r="B629" s="4">
        <v>1255</v>
      </c>
      <c t="s" r="C629" s="4">
        <v>1177</v>
      </c>
    </row>
    <row spans="1:3" r="630">
      <c t="s" r="A630" s="4">
        <v>1167</v>
      </c>
      <c t="s" r="B630" s="4">
        <v>665</v>
      </c>
      <c t="s" r="C630" s="4">
        <v>912</v>
      </c>
    </row>
    <row spans="1:3" r="631">
      <c t="s" r="A631" s="4">
        <v>1475</v>
      </c>
    </row>
    <row spans="1:3" r="632">
      <c t="s" r="A632" s="3">
        <v>1151</v>
      </c>
    </row>
    <row spans="1:3" r="633">
      <c t="s" r="A633" s="4">
        <v>1163</v>
      </c>
      <c t="s" r="B633" s="4">
        <v>1476</v>
      </c>
      <c t="s" r="C633" s="4">
        <v>883</v>
      </c>
    </row>
    <row spans="1:3" r="634">
      <c t="s" r="A634" s="4">
        <v>1165</v>
      </c>
      <c t="s" r="B634" s="4">
        <v>1476</v>
      </c>
      <c t="s" r="C634" s="4">
        <v>1477</v>
      </c>
    </row>
    <row spans="1:3" r="635">
      <c t="s" r="A635" s="4">
        <v>1167</v>
      </c>
      <c t="s" r="B635" s="4">
        <v>1242</v>
      </c>
      <c t="s" r="C635" s="4">
        <v>1242</v>
      </c>
    </row>
    <row spans="1:3" r="636">
      <c t="s" r="A636" s="4">
        <v>1478</v>
      </c>
    </row>
    <row spans="1:3" r="637">
      <c t="s" r="A637" s="3">
        <v>1151</v>
      </c>
    </row>
    <row spans="1:3" r="638">
      <c t="s" r="A638" s="4">
        <v>1163</v>
      </c>
      <c t="s" r="B638" s="4">
        <v>1479</v>
      </c>
      <c t="s" r="C638" s="4">
        <v>1377</v>
      </c>
    </row>
    <row spans="1:3" r="639">
      <c t="s" r="A639" s="4">
        <v>1165</v>
      </c>
      <c t="s" r="B639" s="4">
        <v>1480</v>
      </c>
      <c t="s" r="C639" s="4">
        <v>1481</v>
      </c>
    </row>
    <row spans="1:3" r="640">
      <c t="s" r="A640" s="4">
        <v>1167</v>
      </c>
      <c t="s" r="B640" s="4">
        <v>1482</v>
      </c>
      <c t="s" r="C640" s="4">
        <v>1483</v>
      </c>
    </row>
    <row spans="1:3" r="641">
      <c t="s" r="A641" s="4">
        <v>1484</v>
      </c>
    </row>
    <row spans="1:3" r="642">
      <c t="s" r="A642" s="3">
        <v>1151</v>
      </c>
    </row>
    <row spans="1:3" r="643">
      <c t="s" r="A643" s="4">
        <v>1154</v>
      </c>
      <c t="n" r="B643" s="7">
        <v>162</v>
      </c>
      <c t="n" r="C643" s="7">
        <v>179</v>
      </c>
    </row>
    <row spans="1:3" r="644">
      <c t="s" r="A644" s="4">
        <v>1485</v>
      </c>
    </row>
    <row spans="1:3" r="645">
      <c t="s" r="A645" s="3">
        <v>1151</v>
      </c>
    </row>
    <row spans="1:3" r="646">
      <c t="s" r="A646" s="4">
        <v>1169</v>
      </c>
      <c t="s" r="B646" s="4">
        <v>1486</v>
      </c>
      <c t="s" r="C646" s="4">
        <v>942</v>
      </c>
    </row>
    <row spans="1:3" r="647">
      <c t="s" r="A647" s="4">
        <v>1487</v>
      </c>
    </row>
    <row spans="1:3" r="648">
      <c t="s" r="A648" s="3">
        <v>1151</v>
      </c>
    </row>
    <row spans="1:3" r="649">
      <c t="s" r="A649" s="4">
        <v>1169</v>
      </c>
      <c t="s" r="B649" s="4">
        <v>1488</v>
      </c>
      <c t="s" r="C649" s="4">
        <v>1489</v>
      </c>
    </row>
    <row spans="1:3" r="650">
      <c t="s" r="A650" s="4">
        <v>1490</v>
      </c>
    </row>
    <row spans="1:3" r="651">
      <c t="s" r="A651" s="3">
        <v>1151</v>
      </c>
    </row>
    <row spans="1:3" r="652">
      <c t="s" r="A652" s="4">
        <v>1169</v>
      </c>
      <c t="s" r="B652" s="4">
        <v>1491</v>
      </c>
      <c t="s" r="C652" s="4">
        <v>149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93</v>
      </c>
      <c t="s" r="B1" s="2">
        <v>21</v>
      </c>
      <c t="s" r="C1" s="2">
        <v>22</v>
      </c>
    </row>
    <row spans="1:3" r="2">
      <c t="s" r="A2" s="4">
        <v>61</v>
      </c>
    </row>
    <row spans="1:3" r="3">
      <c t="s" r="A3" s="3">
        <v>1151</v>
      </c>
    </row>
    <row spans="1:3" r="4">
      <c t="s" r="A4" s="4">
        <v>70</v>
      </c>
      <c t="n" r="B4" s="7">
        <v>14981</v>
      </c>
      <c t="n" r="C4" s="7">
        <v>15629</v>
      </c>
    </row>
    <row spans="1:3" r="5">
      <c t="s" r="A5" s="4">
        <v>1048</v>
      </c>
    </row>
    <row spans="1:3" r="6">
      <c t="s" r="A6" s="3">
        <v>1151</v>
      </c>
    </row>
    <row spans="1:3" r="7">
      <c t="s" r="A7" s="4">
        <v>1494</v>
      </c>
      <c t="n" r="B7" s="5">
        <v>143</v>
      </c>
      <c t="n" r="C7" s="5">
        <v>169</v>
      </c>
    </row>
    <row spans="1:3" r="8">
      <c t="s" r="A8" s="4">
        <v>70</v>
      </c>
      <c t="n" r="B8" s="5">
        <v>2676066</v>
      </c>
      <c t="n" r="C8" s="5">
        <v>2687759</v>
      </c>
    </row>
    <row spans="1:3" r="9">
      <c t="s" r="A9" s="4">
        <v>1042</v>
      </c>
      <c t="n" r="B9" s="5">
        <v>2746853</v>
      </c>
      <c t="n" r="C9" s="5">
        <v>2771628</v>
      </c>
    </row>
    <row spans="1:3" r="10">
      <c t="s" r="A10" s="4">
        <v>1049</v>
      </c>
    </row>
    <row spans="1:3" r="11">
      <c t="s" r="A11" s="3">
        <v>1151</v>
      </c>
    </row>
    <row spans="1:3" r="12">
      <c t="s" r="A12" s="4">
        <v>70</v>
      </c>
      <c t="n" r="B12" s="5">
        <v>28165</v>
      </c>
      <c t="n" r="C12" s="5">
        <v>29896</v>
      </c>
    </row>
    <row spans="1:3" r="13">
      <c t="s" r="A13" s="4">
        <v>1050</v>
      </c>
    </row>
    <row spans="1:3" r="14">
      <c t="s" r="A14" s="3">
        <v>1151</v>
      </c>
    </row>
    <row spans="1:3" r="15">
      <c t="s" r="A15" s="4">
        <v>70</v>
      </c>
      <c t="n" r="B15" s="5">
        <v>2647901</v>
      </c>
      <c t="n" r="C15" s="5">
        <v>2657863</v>
      </c>
    </row>
    <row spans="1:3" r="16">
      <c t="s" r="A16" s="4">
        <v>1051</v>
      </c>
    </row>
    <row spans="1:3" r="17">
      <c t="s" r="A17" s="3">
        <v>1151</v>
      </c>
    </row>
    <row spans="1:3" r="18">
      <c t="s" r="A18" s="4">
        <v>1494</v>
      </c>
      <c t="n" r="B18" s="5">
        <v>4640</v>
      </c>
      <c t="n" r="C18" s="5">
        <v>169</v>
      </c>
    </row>
    <row spans="1:3" r="19">
      <c t="s" r="A19" s="4">
        <v>70</v>
      </c>
      <c t="n" r="B19" s="5">
        <v>381870</v>
      </c>
      <c t="n" r="C19" s="5">
        <v>400327</v>
      </c>
    </row>
    <row spans="1:3" r="20">
      <c t="s" r="A20" s="4">
        <v>1042</v>
      </c>
      <c t="n" r="B20" s="5">
        <v>400252</v>
      </c>
      <c t="n" r="C20" s="5">
        <v>419874</v>
      </c>
    </row>
    <row spans="1:3" r="21">
      <c t="s" r="A21" s="4">
        <v>1052</v>
      </c>
    </row>
    <row spans="1:3" r="22">
      <c t="s" r="A22" s="3">
        <v>1151</v>
      </c>
    </row>
    <row spans="1:3" r="23">
      <c t="s" r="A23" s="4">
        <v>70</v>
      </c>
      <c t="n" r="B23" s="5">
        <v>207356</v>
      </c>
      <c t="n" r="C23" s="5">
        <v>217064</v>
      </c>
    </row>
    <row spans="1:3" r="24">
      <c t="s" r="A24" s="4">
        <v>1053</v>
      </c>
    </row>
    <row spans="1:3" r="25">
      <c t="s" r="A25" s="3">
        <v>1151</v>
      </c>
    </row>
    <row spans="1:3" r="26">
      <c t="s" r="A26" s="4">
        <v>70</v>
      </c>
      <c t="n" r="B26" s="5">
        <v>174514</v>
      </c>
      <c t="n" r="C26" s="5">
        <v>183263</v>
      </c>
    </row>
    <row spans="1:3" r="27">
      <c t="s" r="A27" s="4">
        <v>1495</v>
      </c>
    </row>
    <row spans="1:3" r="28">
      <c t="s" r="A28" s="3">
        <v>1151</v>
      </c>
    </row>
    <row spans="1:3" r="29">
      <c t="s" r="A29" s="4">
        <v>1494</v>
      </c>
      <c t="n" r="B29" s="5">
        <v>3</v>
      </c>
      <c t="n" r="C29" s="5">
        <v>93</v>
      </c>
    </row>
    <row spans="1:3" r="30">
      <c t="s" r="A30" s="4">
        <v>1496</v>
      </c>
    </row>
    <row spans="1:3" r="31">
      <c t="s" r="A31" s="3">
        <v>1151</v>
      </c>
    </row>
    <row spans="1:3" r="32">
      <c t="s" r="A32" s="4">
        <v>1494</v>
      </c>
      <c t="n" r="B32" s="5">
        <v>2633</v>
      </c>
      <c t="n" r="C32" s="5">
        <v>110</v>
      </c>
    </row>
    <row spans="1:3" r="33">
      <c t="s" r="A33" s="4">
        <v>1042</v>
      </c>
      <c t="n" r="B33" s="7">
        <v>16332</v>
      </c>
      <c t="n" r="C33" s="7">
        <v>22416</v>
      </c>
    </row>
    <row spans="1:3" r="34">
      <c t="s" r="A34" s="4">
        <v>1497</v>
      </c>
    </row>
    <row spans="1:3" r="35">
      <c t="s" r="A35" s="3">
        <v>1151</v>
      </c>
    </row>
    <row spans="1:3" r="36">
      <c t="s" r="A36" s="4">
        <v>1498</v>
      </c>
      <c t="s" r="B36" s="4">
        <v>1499</v>
      </c>
      <c t="s" r="C36" s="4">
        <v>1500</v>
      </c>
    </row>
    <row spans="1:3" r="37">
      <c t="s" r="A37" s="4">
        <v>1501</v>
      </c>
    </row>
    <row spans="1:3" r="38">
      <c t="s" r="A38" s="3">
        <v>1151</v>
      </c>
    </row>
    <row spans="1:3" r="39">
      <c t="s" r="A39" s="4">
        <v>1494</v>
      </c>
      <c t="n" r="B39" s="7">
        <v>2444</v>
      </c>
      <c t="n" r="C39" s="7">
        <v>110</v>
      </c>
    </row>
    <row spans="1:3" r="40">
      <c t="s" r="A40" s="4">
        <v>1502</v>
      </c>
    </row>
    <row spans="1:3" r="41">
      <c t="s" r="A41" s="3">
        <v>1151</v>
      </c>
    </row>
    <row spans="1:3" r="42">
      <c t="s" r="A42" s="4">
        <v>40</v>
      </c>
      <c t="n" r="B42" s="5">
        <v>28</v>
      </c>
      <c t="n" r="C42" s="5">
        <v>45</v>
      </c>
    </row>
    <row spans="1:3" r="43">
      <c t="s" r="A43" s="4">
        <v>1503</v>
      </c>
    </row>
    <row spans="1:3" r="44">
      <c t="s" r="A44" s="3">
        <v>1151</v>
      </c>
    </row>
    <row spans="1:3" r="45">
      <c t="s" r="A45" s="4">
        <v>1494</v>
      </c>
      <c t="n" r="B45" s="7">
        <v>189</v>
      </c>
      <c t="n" r="C45" s="7">
        <v>0</v>
      </c>
    </row>
    <row spans="1:3" r="46">
      <c t="s" r="A46" s="4">
        <v>1504</v>
      </c>
    </row>
    <row spans="1:3" r="47">
      <c t="s" r="A47" s="3">
        <v>1151</v>
      </c>
    </row>
    <row spans="1:3" r="48">
      <c t="s" r="A48" s="4">
        <v>1498</v>
      </c>
      <c t="s" r="B48" s="4">
        <v>1505</v>
      </c>
      <c t="s" r="C48" s="4">
        <v>1506</v>
      </c>
    </row>
    <row spans="1:3" r="49">
      <c t="s" r="A49" s="4">
        <v>1507</v>
      </c>
    </row>
    <row spans="1:3" r="50">
      <c t="s" r="A50" s="3">
        <v>1151</v>
      </c>
    </row>
    <row spans="1:3" r="51">
      <c t="s" r="A51" s="4">
        <v>70</v>
      </c>
      <c t="n" r="B51" s="7">
        <v>9889</v>
      </c>
      <c t="n" r="C51" s="7">
        <v>16714</v>
      </c>
    </row>
    <row spans="1:3" r="52">
      <c t="s" r="A52" s="4">
        <v>38</v>
      </c>
      <c t="n" r="B52" s="5">
        <v>3259</v>
      </c>
      <c t="n" r="C52" s="5">
        <v>4782</v>
      </c>
    </row>
    <row spans="1:3" r="53">
      <c t="s" r="A53" s="4">
        <v>1508</v>
      </c>
    </row>
    <row spans="1:3" r="54">
      <c t="s" r="A54" s="3">
        <v>1151</v>
      </c>
    </row>
    <row spans="1:3" r="55">
      <c t="s" r="A55" s="4">
        <v>38</v>
      </c>
      <c t="n" r="B55" s="5">
        <v>712</v>
      </c>
      <c t="n" r="C55" s="5">
        <v>1045</v>
      </c>
    </row>
    <row spans="1:3" r="56">
      <c t="s" r="A56" s="4">
        <v>1509</v>
      </c>
    </row>
    <row spans="1:3" r="57">
      <c t="s" r="A57" s="3">
        <v>1151</v>
      </c>
    </row>
    <row spans="1:3" r="58">
      <c t="s" r="A58" s="4">
        <v>38</v>
      </c>
      <c t="n" r="B58" s="5">
        <v>1130</v>
      </c>
      <c t="n" r="C58" s="5">
        <v>1509</v>
      </c>
    </row>
    <row spans="1:3" r="59">
      <c t="s" r="A59" s="4">
        <v>1510</v>
      </c>
    </row>
    <row spans="1:3" r="60">
      <c t="s" r="A60" s="3">
        <v>1151</v>
      </c>
    </row>
    <row spans="1:3" r="61">
      <c t="s" r="A61" s="4">
        <v>38</v>
      </c>
      <c t="n" r="B61" s="5">
        <v>618</v>
      </c>
      <c t="n" r="C61" s="5">
        <v>1173</v>
      </c>
    </row>
    <row spans="1:3" r="62">
      <c t="s" r="A62" s="4">
        <v>1511</v>
      </c>
    </row>
    <row spans="1:3" r="63">
      <c t="s" r="A63" s="3">
        <v>1151</v>
      </c>
    </row>
    <row spans="1:3" r="64">
      <c t="s" r="A64" s="4">
        <v>38</v>
      </c>
      <c t="n" r="B64" s="5">
        <v>102</v>
      </c>
      <c t="n" r="C64" s="5">
        <v>191</v>
      </c>
    </row>
    <row spans="1:3" r="65">
      <c t="s" r="A65" s="4">
        <v>1512</v>
      </c>
    </row>
    <row spans="1:3" r="66">
      <c t="s" r="A66" s="3">
        <v>1151</v>
      </c>
    </row>
    <row spans="1:3" r="67">
      <c t="s" r="A67" s="4">
        <v>38</v>
      </c>
      <c t="n" r="B67" s="5">
        <v>697</v>
      </c>
      <c t="n" r="C67" s="5">
        <v>864</v>
      </c>
    </row>
    <row spans="1:3" r="68">
      <c t="s" r="A68" s="4">
        <v>1513</v>
      </c>
    </row>
    <row spans="1:3" r="69">
      <c t="s" r="A69" s="3">
        <v>1151</v>
      </c>
    </row>
    <row spans="1:3" r="70">
      <c t="s" r="A70" s="4">
        <v>70</v>
      </c>
      <c t="n" r="B70" s="5">
        <v>9879</v>
      </c>
      <c t="n" r="C70" s="5">
        <v>16654</v>
      </c>
    </row>
    <row spans="1:3" r="71">
      <c t="s" r="A71" s="4">
        <v>1514</v>
      </c>
    </row>
    <row spans="1:3" r="72">
      <c t="s" r="A72" s="3">
        <v>1151</v>
      </c>
    </row>
    <row spans="1:3" r="73">
      <c t="s" r="A73" s="4">
        <v>70</v>
      </c>
      <c t="n" r="B73" s="5">
        <v>10</v>
      </c>
      <c t="n" r="C73" s="5">
        <v>60</v>
      </c>
    </row>
    <row spans="1:3" r="74">
      <c t="s" r="A74" s="4">
        <v>1515</v>
      </c>
    </row>
    <row spans="1:3" r="75">
      <c t="s" r="A75" s="3">
        <v>1151</v>
      </c>
    </row>
    <row spans="1:3" r="76">
      <c t="s" r="A76" s="4">
        <v>70</v>
      </c>
      <c t="n" r="B76" s="5">
        <v>489</v>
      </c>
      <c t="n" r="C76" s="5">
        <v>625</v>
      </c>
    </row>
    <row spans="1:3" r="77">
      <c t="s" r="A77" s="4">
        <v>38</v>
      </c>
      <c t="n" r="B77" s="5">
        <v>34</v>
      </c>
      <c t="n" r="C77" s="5">
        <v>140</v>
      </c>
    </row>
    <row spans="1:3" r="78">
      <c t="s" r="A78" s="4">
        <v>1516</v>
      </c>
    </row>
    <row spans="1:3" r="79">
      <c t="s" r="A79" s="3">
        <v>1151</v>
      </c>
    </row>
    <row spans="1:3" r="80">
      <c t="s" r="A80" s="4">
        <v>70</v>
      </c>
      <c t="n" r="B80" s="5">
        <v>9</v>
      </c>
      <c t="n" r="C80" s="5">
        <v>0</v>
      </c>
    </row>
    <row spans="1:3" r="81">
      <c t="s" r="A81" s="4">
        <v>38</v>
      </c>
      <c t="n" r="B81" s="5">
        <v>0</v>
      </c>
      <c t="n" r="C81" s="5">
        <v>13</v>
      </c>
    </row>
    <row spans="1:3" r="82">
      <c t="s" r="A82" s="4">
        <v>1517</v>
      </c>
    </row>
    <row spans="1:3" r="83">
      <c t="s" r="A83" s="3">
        <v>1151</v>
      </c>
    </row>
    <row spans="1:3" r="84">
      <c t="s" r="A84" s="4">
        <v>70</v>
      </c>
      <c t="n" r="B84" s="5">
        <v>127</v>
      </c>
      <c t="n" r="C84" s="5">
        <v>45</v>
      </c>
    </row>
    <row spans="1:3" r="85">
      <c t="s" r="A85" s="4">
        <v>38</v>
      </c>
      <c t="n" r="B85" s="5">
        <v>34</v>
      </c>
      <c t="n" r="C85" s="5">
        <v>127</v>
      </c>
    </row>
    <row spans="1:3" r="86">
      <c t="s" r="A86" s="4">
        <v>1518</v>
      </c>
    </row>
    <row spans="1:3" r="87">
      <c t="s" r="A87" s="3">
        <v>1151</v>
      </c>
    </row>
    <row spans="1:3" r="88">
      <c t="s" r="A88" s="4">
        <v>70</v>
      </c>
      <c t="n" r="B88" s="7">
        <v>353</v>
      </c>
      <c t="n" r="C88" s="7">
        <v>58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19</v>
      </c>
      <c t="s" r="B1" s="2">
        <v>21</v>
      </c>
      <c t="s" r="C1" s="2">
        <v>22</v>
      </c>
    </row>
    <row spans="1:3" r="2">
      <c t="s" r="A2" s="4">
        <v>1520</v>
      </c>
    </row>
    <row spans="1:3" r="3">
      <c t="s" r="A3" s="3">
        <v>1521</v>
      </c>
    </row>
    <row spans="1:3" r="4">
      <c t="s" r="A4" s="4">
        <v>984</v>
      </c>
      <c t="n" r="B4" s="7">
        <v>-4050</v>
      </c>
      <c t="n" r="C4" s="7">
        <v>-5186</v>
      </c>
    </row>
    <row spans="1:3" r="5">
      <c t="s" r="A5" s="3">
        <v>1522</v>
      </c>
    </row>
    <row spans="1:3" r="6">
      <c t="s" r="A6" s="4">
        <v>1002</v>
      </c>
      <c t="n" r="B6" s="5">
        <v>-7728</v>
      </c>
      <c t="n" r="C6" s="5">
        <v>-10194</v>
      </c>
    </row>
    <row spans="1:3" r="7">
      <c t="s" r="A7" s="4">
        <v>984</v>
      </c>
      <c t="n" r="B7" s="5">
        <v>-4050</v>
      </c>
      <c t="n" r="C7" s="5">
        <v>-5186</v>
      </c>
    </row>
    <row spans="1:3" r="8">
      <c t="s" r="A8" s="4">
        <v>1002</v>
      </c>
      <c t="n" r="B8" s="5">
        <v>-7728</v>
      </c>
      <c t="n" r="C8" s="5">
        <v>-10194</v>
      </c>
    </row>
    <row spans="1:3" r="9">
      <c t="s" r="A9" s="4">
        <v>1523</v>
      </c>
    </row>
    <row spans="1:3" r="10">
      <c t="s" r="A10" s="3">
        <v>1522</v>
      </c>
    </row>
    <row spans="1:3" r="11">
      <c t="s" r="A11" s="4">
        <v>1524</v>
      </c>
      <c t="n" r="B11" s="5">
        <v>297500</v>
      </c>
      <c t="n" r="C11" s="5">
        <v>314000</v>
      </c>
    </row>
    <row spans="1:3" r="12">
      <c t="s" r="A12" s="4">
        <v>1525</v>
      </c>
    </row>
    <row spans="1:3" r="13">
      <c t="s" r="A13" s="3">
        <v>1522</v>
      </c>
    </row>
    <row spans="1:3" r="14">
      <c t="s" r="A14" s="4">
        <v>1526</v>
      </c>
      <c t="n" r="B14" s="5">
        <v>2900</v>
      </c>
      <c t="n" r="C14" s="5">
        <v>3300</v>
      </c>
    </row>
    <row spans="1:3" r="15">
      <c t="s" r="A15" s="4">
        <v>1040</v>
      </c>
    </row>
    <row spans="1:3" r="16">
      <c t="s" r="A16" s="3">
        <v>1521</v>
      </c>
    </row>
    <row spans="1:3" r="17">
      <c t="s" r="A17" s="4">
        <v>1527</v>
      </c>
      <c t="n" r="B17" s="5">
        <v>41551</v>
      </c>
      <c t="n" r="C17" s="5">
        <v>37965</v>
      </c>
    </row>
    <row spans="1:3" r="18">
      <c t="s" r="A18" s="4">
        <v>26</v>
      </c>
      <c t="n" r="B18" s="5">
        <v>0</v>
      </c>
      <c t="n" r="C18" s="5">
        <v>0</v>
      </c>
    </row>
    <row spans="1:3" r="19">
      <c t="s" r="A19" s="4">
        <v>1041</v>
      </c>
      <c t="n" r="B19" s="5">
        <v>23790</v>
      </c>
      <c t="n" r="C19" s="5">
        <v>19466</v>
      </c>
    </row>
    <row spans="1:3" r="20">
      <c t="s" r="A20" s="4">
        <v>78</v>
      </c>
      <c t="n" r="B20" s="5">
        <v>0</v>
      </c>
      <c t="n" r="C20" s="5">
        <v>0</v>
      </c>
    </row>
    <row spans="1:3" r="21">
      <c t="s" r="A21" s="4">
        <v>1528</v>
      </c>
      <c t="n" r="B21" s="5">
        <v>0</v>
      </c>
      <c t="n" r="C21" s="5">
        <v>0</v>
      </c>
    </row>
    <row spans="1:3" r="22">
      <c t="s" r="A22" s="4">
        <v>70</v>
      </c>
      <c t="n" r="B22" s="5">
        <v>0</v>
      </c>
      <c t="n" r="C22" s="5">
        <v>0</v>
      </c>
    </row>
    <row spans="1:3" r="23">
      <c t="s" r="A23" s="4">
        <v>133</v>
      </c>
      <c t="n" r="B23" s="5">
        <v>0</v>
      </c>
      <c t="n" r="C23" s="5">
        <v>0</v>
      </c>
    </row>
    <row spans="1:3" r="24">
      <c t="s" r="A24" s="4">
        <v>1043</v>
      </c>
      <c t="n" r="B24" s="5">
        <v>0</v>
      </c>
      <c t="n" r="C24" s="5">
        <v>0</v>
      </c>
    </row>
    <row spans="1:3" r="25">
      <c t="s" r="A25" s="4">
        <v>1529</v>
      </c>
      <c t="n" r="B25" s="5">
        <v>0</v>
      </c>
      <c t="n" r="C25" s="5">
        <v>0</v>
      </c>
    </row>
    <row spans="1:3" r="26">
      <c t="s" r="A26" s="4">
        <v>1530</v>
      </c>
      <c t="n" r="B26" s="5">
        <v>65341</v>
      </c>
      <c t="n" r="C26" s="5">
        <v>57431</v>
      </c>
    </row>
    <row spans="1:3" r="27">
      <c t="s" r="A27" s="3">
        <v>1522</v>
      </c>
    </row>
    <row spans="1:3" r="28">
      <c t="s" r="A28" s="4">
        <v>44</v>
      </c>
      <c t="n" r="C28" s="5">
        <v>0</v>
      </c>
    </row>
    <row spans="1:3" r="29">
      <c t="s" r="A29" s="4">
        <v>1045</v>
      </c>
      <c t="n" r="B29" s="5">
        <v>0</v>
      </c>
      <c t="n" r="C29" s="5">
        <v>0</v>
      </c>
    </row>
    <row spans="1:3" r="30">
      <c t="s" r="A30" s="4">
        <v>1531</v>
      </c>
      <c t="n" r="B30" s="5">
        <v>0</v>
      </c>
      <c t="n" r="C30" s="5">
        <v>0</v>
      </c>
    </row>
    <row spans="1:3" r="31">
      <c t="s" r="A31" s="4">
        <v>1532</v>
      </c>
      <c t="n" r="B31" s="5">
        <v>0</v>
      </c>
      <c t="n" r="C31" s="5">
        <v>0</v>
      </c>
    </row>
    <row spans="1:3" r="32">
      <c t="s" r="A32" s="4">
        <v>1048</v>
      </c>
    </row>
    <row spans="1:3" r="33">
      <c t="s" r="A33" s="3">
        <v>1521</v>
      </c>
    </row>
    <row spans="1:3" r="34">
      <c t="s" r="A34" s="4">
        <v>1527</v>
      </c>
      <c t="n" r="B34" s="5">
        <v>15150</v>
      </c>
      <c t="n" r="C34" s="5">
        <v>16600</v>
      </c>
    </row>
    <row spans="1:3" r="35">
      <c t="s" r="A35" s="4">
        <v>26</v>
      </c>
      <c t="n" r="B35" s="5">
        <v>22010</v>
      </c>
      <c t="n" r="C35" s="5">
        <v>30950</v>
      </c>
    </row>
    <row spans="1:3" r="36">
      <c t="s" r="A36" s="4">
        <v>1041</v>
      </c>
      <c t="n" r="B36" s="5">
        <v>9429</v>
      </c>
      <c t="n" r="C36" s="5">
        <v>9008</v>
      </c>
    </row>
    <row spans="1:3" r="37">
      <c t="s" r="A37" s="4">
        <v>78</v>
      </c>
      <c t="n" r="B37" s="5">
        <v>13208</v>
      </c>
      <c t="n" r="C37" s="5">
        <v>15574</v>
      </c>
    </row>
    <row spans="1:3" r="38">
      <c t="s" r="A38" s="4">
        <v>1528</v>
      </c>
      <c t="n" r="B38" s="5">
        <v>143</v>
      </c>
      <c t="n" r="C38" s="5">
        <v>169</v>
      </c>
    </row>
    <row spans="1:3" r="39">
      <c t="s" r="A39" s="4">
        <v>70</v>
      </c>
      <c t="n" r="B39" s="5">
        <v>2676066</v>
      </c>
      <c t="n" r="C39" s="5">
        <v>2687759</v>
      </c>
    </row>
    <row spans="1:3" r="40">
      <c t="s" r="A40" s="4">
        <v>133</v>
      </c>
      <c t="n" r="B40" s="5">
        <v>5228</v>
      </c>
      <c t="n" r="C40" s="5">
        <v>5079</v>
      </c>
    </row>
    <row spans="1:3" r="41">
      <c t="s" r="A41" s="4">
        <v>1043</v>
      </c>
      <c t="n" r="B41" s="5">
        <v>5619</v>
      </c>
      <c t="n" r="C41" s="5">
        <v>6489</v>
      </c>
    </row>
    <row spans="1:3" r="42">
      <c t="s" r="A42" s="4">
        <v>1529</v>
      </c>
      <c t="n" r="B42" s="5">
        <v>0</v>
      </c>
      <c t="n" r="C42" s="5">
        <v>0</v>
      </c>
    </row>
    <row spans="1:3" r="43">
      <c t="s" r="A43" s="4">
        <v>1530</v>
      </c>
      <c t="n" r="B43" s="5">
        <v>2746853</v>
      </c>
      <c t="n" r="C43" s="5">
        <v>2771628</v>
      </c>
    </row>
    <row spans="1:3" r="44">
      <c t="s" r="A44" s="3">
        <v>1522</v>
      </c>
    </row>
    <row spans="1:3" r="45">
      <c t="s" r="A45" s="4">
        <v>44</v>
      </c>
      <c t="n" r="C45" s="5">
        <v>50</v>
      </c>
    </row>
    <row spans="1:3" r="46">
      <c t="s" r="A46" s="4">
        <v>1045</v>
      </c>
      <c t="n" r="B46" s="5">
        <v>8394</v>
      </c>
      <c t="n" r="C46" s="5">
        <v>10671</v>
      </c>
    </row>
    <row spans="1:3" r="47">
      <c t="s" r="A47" s="4">
        <v>1531</v>
      </c>
      <c t="n" r="B47" s="5">
        <v>0</v>
      </c>
      <c t="n" r="C47" s="5">
        <v>0</v>
      </c>
    </row>
    <row spans="1:3" r="48">
      <c t="s" r="A48" s="4">
        <v>1532</v>
      </c>
      <c t="n" r="B48" s="5">
        <v>3240390</v>
      </c>
      <c t="n" r="C48" s="5">
        <v>3299289</v>
      </c>
    </row>
    <row spans="1:3" r="49">
      <c t="s" r="A49" s="4">
        <v>1051</v>
      </c>
    </row>
    <row spans="1:3" r="50">
      <c t="s" r="A50" s="3">
        <v>1521</v>
      </c>
    </row>
    <row spans="1:3" r="51">
      <c t="s" r="A51" s="4">
        <v>1527</v>
      </c>
      <c t="n" r="B51" s="5">
        <v>0</v>
      </c>
      <c t="n" r="C51" s="5">
        <v>0</v>
      </c>
    </row>
    <row spans="1:3" r="52">
      <c t="s" r="A52" s="4">
        <v>26</v>
      </c>
      <c t="n" r="B52" s="5">
        <v>0</v>
      </c>
      <c t="n" r="C52" s="5">
        <v>0</v>
      </c>
    </row>
    <row spans="1:3" r="53">
      <c t="s" r="A53" s="4">
        <v>1041</v>
      </c>
      <c t="n" r="B53" s="5">
        <v>1645</v>
      </c>
      <c t="n" r="C53" s="5">
        <v>3030</v>
      </c>
    </row>
    <row spans="1:3" r="54">
      <c t="s" r="A54" s="4">
        <v>78</v>
      </c>
      <c t="n" r="B54" s="5">
        <v>10953</v>
      </c>
      <c t="n" r="C54" s="5">
        <v>15080</v>
      </c>
    </row>
    <row spans="1:3" r="55">
      <c t="s" r="A55" s="4">
        <v>1528</v>
      </c>
      <c t="n" r="B55" s="5">
        <v>4640</v>
      </c>
      <c t="n" r="C55" s="5">
        <v>169</v>
      </c>
    </row>
    <row spans="1:3" r="56">
      <c t="s" r="A56" s="4">
        <v>70</v>
      </c>
      <c t="n" r="B56" s="5">
        <v>381870</v>
      </c>
      <c t="n" r="C56" s="5">
        <v>400327</v>
      </c>
    </row>
    <row spans="1:3" r="57">
      <c t="s" r="A57" s="4">
        <v>133</v>
      </c>
      <c t="n" r="B57" s="5">
        <v>429</v>
      </c>
      <c t="n" r="C57" s="5">
        <v>470</v>
      </c>
    </row>
    <row spans="1:3" r="58">
      <c t="s" r="A58" s="4">
        <v>1043</v>
      </c>
      <c t="n" r="B58" s="5">
        <v>149</v>
      </c>
      <c t="n" r="C58" s="5">
        <v>182</v>
      </c>
    </row>
    <row spans="1:3" r="59">
      <c t="s" r="A59" s="4">
        <v>1529</v>
      </c>
      <c t="n" r="B59" s="5">
        <v>566</v>
      </c>
      <c t="n" r="C59" s="5">
        <v>616</v>
      </c>
    </row>
    <row spans="1:3" r="60">
      <c t="s" r="A60" s="4">
        <v>1530</v>
      </c>
      <c t="n" r="B60" s="5">
        <v>400252</v>
      </c>
      <c t="n" r="C60" s="5">
        <v>419874</v>
      </c>
    </row>
    <row spans="1:3" r="61">
      <c t="s" r="A61" s="3">
        <v>1522</v>
      </c>
    </row>
    <row spans="1:3" r="62">
      <c t="s" r="A62" s="4">
        <v>44</v>
      </c>
      <c t="n" r="C62" s="5">
        <v>0</v>
      </c>
    </row>
    <row spans="1:3" r="63">
      <c t="s" r="A63" s="4">
        <v>1045</v>
      </c>
      <c t="n" r="B63" s="5">
        <v>145</v>
      </c>
      <c t="n" r="C63" s="5">
        <v>137</v>
      </c>
    </row>
    <row spans="1:3" r="64">
      <c t="s" r="A64" s="4">
        <v>1531</v>
      </c>
      <c t="n" r="B64" s="5">
        <v>1332</v>
      </c>
      <c t="n" r="C64" s="5">
        <v>1579</v>
      </c>
    </row>
    <row spans="1:3" r="65">
      <c t="s" r="A65" s="4">
        <v>1532</v>
      </c>
      <c t="n" r="B65" s="5">
        <v>26979</v>
      </c>
      <c t="n" r="C65" s="5">
        <v>23592</v>
      </c>
    </row>
    <row spans="1:3" r="66">
      <c t="s" r="A66" s="4">
        <v>1533</v>
      </c>
    </row>
    <row spans="1:3" r="67">
      <c t="s" r="A67" s="3">
        <v>1521</v>
      </c>
    </row>
    <row spans="1:3" r="68">
      <c t="s" r="A68" s="4">
        <v>1527</v>
      </c>
      <c t="n" r="B68" s="5">
        <v>56701</v>
      </c>
      <c t="n" r="C68" s="5">
        <v>54565</v>
      </c>
    </row>
    <row spans="1:3" r="69">
      <c t="s" r="A69" s="4">
        <v>26</v>
      </c>
      <c t="n" r="B69" s="5">
        <v>22010</v>
      </c>
      <c t="n" r="C69" s="5">
        <v>30950</v>
      </c>
    </row>
    <row spans="1:3" r="70">
      <c t="s" r="A70" s="4">
        <v>1041</v>
      </c>
      <c t="n" r="B70" s="5">
        <v>34864</v>
      </c>
      <c t="n" r="C70" s="5">
        <v>31504</v>
      </c>
    </row>
    <row spans="1:3" r="71">
      <c t="s" r="A71" s="4">
        <v>78</v>
      </c>
      <c t="n" r="B71" s="5">
        <v>24161</v>
      </c>
      <c t="n" r="C71" s="5">
        <v>30654</v>
      </c>
    </row>
    <row spans="1:3" r="72">
      <c t="s" r="A72" s="4">
        <v>1528</v>
      </c>
      <c t="n" r="B72" s="5">
        <v>4563</v>
      </c>
      <c t="n" r="C72" s="5">
        <v>331</v>
      </c>
    </row>
    <row spans="1:3" r="73">
      <c t="s" r="A73" s="4">
        <v>70</v>
      </c>
      <c t="n" r="B73" s="5">
        <v>3007615</v>
      </c>
      <c t="n" r="C73" s="5">
        <v>3019163</v>
      </c>
    </row>
    <row spans="1:3" r="74">
      <c t="s" r="A74" s="4">
        <v>133</v>
      </c>
      <c t="n" r="B74" s="5">
        <v>5670</v>
      </c>
      <c t="n" r="C74" s="5">
        <v>5559</v>
      </c>
    </row>
    <row spans="1:3" r="75">
      <c t="s" r="A75" s="4">
        <v>1043</v>
      </c>
      <c t="n" r="B75" s="5">
        <v>1718</v>
      </c>
      <c t="n" r="C75" s="5">
        <v>1485</v>
      </c>
    </row>
    <row spans="1:3" r="76">
      <c t="s" r="A76" s="4">
        <v>1529</v>
      </c>
      <c t="n" r="B76" s="5">
        <v>200</v>
      </c>
      <c t="n" r="C76" s="5">
        <v>210</v>
      </c>
    </row>
    <row spans="1:3" r="77">
      <c t="s" r="A77" s="4">
        <v>1530</v>
      </c>
      <c t="n" r="B77" s="5">
        <v>3157502</v>
      </c>
      <c t="n" r="C77" s="5">
        <v>3174421</v>
      </c>
    </row>
    <row spans="1:3" r="78">
      <c t="s" r="A78" s="3">
        <v>1522</v>
      </c>
    </row>
    <row spans="1:3" r="79">
      <c t="s" r="A79" s="4">
        <v>44</v>
      </c>
      <c t="n" r="C79" s="5">
        <v>50</v>
      </c>
    </row>
    <row spans="1:3" r="80">
      <c t="s" r="A80" s="4">
        <v>1045</v>
      </c>
      <c t="n" r="B80" s="5">
        <v>811</v>
      </c>
      <c t="n" r="C80" s="5">
        <v>614</v>
      </c>
    </row>
    <row spans="1:3" r="81">
      <c t="s" r="A81" s="4">
        <v>1531</v>
      </c>
      <c t="n" r="B81" s="5">
        <v>355</v>
      </c>
      <c t="n" r="C81" s="5">
        <v>382</v>
      </c>
    </row>
    <row spans="1:3" r="82">
      <c t="s" r="A82" s="4">
        <v>1532</v>
      </c>
      <c t="n" r="B82" s="5">
        <v>3199735</v>
      </c>
      <c t="n" r="C82" s="5">
        <v>3223201</v>
      </c>
    </row>
    <row spans="1:3" r="83">
      <c t="s" r="A83" s="4">
        <v>1534</v>
      </c>
    </row>
    <row spans="1:3" r="84">
      <c t="s" r="A84" s="3">
        <v>1521</v>
      </c>
    </row>
    <row spans="1:3" r="85">
      <c t="s" r="A85" s="4">
        <v>1527</v>
      </c>
      <c t="n" r="B85" s="5">
        <v>56701</v>
      </c>
      <c t="n" r="C85" s="5">
        <v>54565</v>
      </c>
    </row>
    <row spans="1:3" r="86">
      <c t="s" r="A86" s="4">
        <v>26</v>
      </c>
      <c t="n" r="B86" s="5">
        <v>22010</v>
      </c>
      <c t="n" r="C86" s="5">
        <v>30950</v>
      </c>
    </row>
    <row spans="1:3" r="87">
      <c t="s" r="A87" s="4">
        <v>1041</v>
      </c>
      <c t="n" r="B87" s="5">
        <v>34864</v>
      </c>
      <c t="n" r="C87" s="5">
        <v>31504</v>
      </c>
    </row>
    <row spans="1:3" r="88">
      <c t="s" r="A88" s="4">
        <v>78</v>
      </c>
      <c t="n" r="B88" s="5">
        <v>24161</v>
      </c>
      <c t="n" r="C88" s="5">
        <v>30654</v>
      </c>
    </row>
    <row spans="1:3" r="89">
      <c t="s" r="A89" s="4">
        <v>1528</v>
      </c>
      <c t="n" r="B89" s="5">
        <v>4783</v>
      </c>
      <c t="n" r="C89" s="5">
        <v>338</v>
      </c>
    </row>
    <row spans="1:3" r="90">
      <c t="s" r="A90" s="4">
        <v>70</v>
      </c>
      <c t="n" r="B90" s="5">
        <v>3057936</v>
      </c>
      <c t="n" r="C90" s="5">
        <v>3088086</v>
      </c>
    </row>
    <row spans="1:3" r="91">
      <c t="s" r="A91" s="4">
        <v>133</v>
      </c>
      <c t="n" r="B91" s="5">
        <v>5657</v>
      </c>
      <c t="n" r="C91" s="5">
        <v>5549</v>
      </c>
    </row>
    <row spans="1:3" r="92">
      <c t="s" r="A92" s="4">
        <v>1043</v>
      </c>
      <c t="n" r="B92" s="5">
        <v>1718</v>
      </c>
      <c t="n" r="C92" s="5">
        <v>1485</v>
      </c>
    </row>
    <row spans="1:3" r="93">
      <c t="s" r="A93" s="4">
        <v>1529</v>
      </c>
      <c t="n" r="B93" s="5">
        <v>566</v>
      </c>
      <c t="n" r="C93" s="5">
        <v>616</v>
      </c>
    </row>
    <row spans="1:3" r="94">
      <c t="s" r="A94" s="4">
        <v>1530</v>
      </c>
      <c t="n" r="B94" s="5">
        <v>3208396</v>
      </c>
      <c t="n" r="C94" s="5">
        <v>3243747</v>
      </c>
    </row>
    <row spans="1:3" r="95">
      <c t="s" r="A95" s="3">
        <v>1522</v>
      </c>
    </row>
    <row spans="1:3" r="96">
      <c t="s" r="A96" s="4">
        <v>44</v>
      </c>
      <c t="n" r="C96" s="5">
        <v>50</v>
      </c>
    </row>
    <row spans="1:3" r="97">
      <c t="s" r="A97" s="4">
        <v>1045</v>
      </c>
      <c t="n" r="B97" s="5">
        <v>811</v>
      </c>
      <c t="n" r="C97" s="5">
        <v>614</v>
      </c>
    </row>
    <row spans="1:3" r="98">
      <c t="s" r="A98" s="4">
        <v>1531</v>
      </c>
      <c t="n" r="B98" s="5">
        <v>1332</v>
      </c>
      <c t="n" r="C98" s="5">
        <v>1579</v>
      </c>
    </row>
    <row spans="1:3" r="99">
      <c t="s" r="A99" s="4">
        <v>1532</v>
      </c>
      <c t="n" r="B99" s="5">
        <v>3259641</v>
      </c>
      <c t="n" r="C99" s="5">
        <v>3312687</v>
      </c>
    </row>
    <row spans="1:3" r="100">
      <c t="s" r="A100" s="4">
        <v>59</v>
      </c>
    </row>
    <row spans="1:3" r="101">
      <c t="s" r="A101" s="3">
        <v>1522</v>
      </c>
    </row>
    <row spans="1:3" r="102">
      <c t="s" r="A102" s="4">
        <v>123</v>
      </c>
      <c t="n" r="B102" s="5">
        <v>8861</v>
      </c>
      <c t="n" r="C102" s="5">
        <v>6403</v>
      </c>
    </row>
    <row spans="1:3" r="103">
      <c t="s" r="A103" s="4">
        <v>1535</v>
      </c>
    </row>
    <row spans="1:3" r="104">
      <c t="s" r="A104" s="3">
        <v>1521</v>
      </c>
    </row>
    <row spans="1:3" r="105">
      <c t="s" r="A105" s="4">
        <v>70</v>
      </c>
      <c t="n" r="B105" s="5">
        <v>0</v>
      </c>
      <c t="n" r="C105" s="5">
        <v>0</v>
      </c>
    </row>
    <row spans="1:3" r="106">
      <c t="s" r="A106" s="3">
        <v>1522</v>
      </c>
    </row>
    <row spans="1:3" r="107">
      <c t="s" r="A107" s="4">
        <v>83</v>
      </c>
      <c t="n" r="B107" s="5">
        <v>0</v>
      </c>
      <c t="n" r="C107" s="5">
        <v>0</v>
      </c>
    </row>
    <row spans="1:3" r="108">
      <c t="s" r="A108" s="4">
        <v>123</v>
      </c>
      <c t="n" r="B108" s="5">
        <v>0</v>
      </c>
      <c t="n" r="C108" s="5">
        <v>0</v>
      </c>
    </row>
    <row spans="1:3" r="109">
      <c t="s" r="A109" s="4">
        <v>1536</v>
      </c>
    </row>
    <row spans="1:3" r="110">
      <c t="s" r="A110" s="3">
        <v>1521</v>
      </c>
    </row>
    <row spans="1:3" r="111">
      <c t="s" r="A111" s="4">
        <v>70</v>
      </c>
      <c t="n" r="B111" s="5">
        <v>28165</v>
      </c>
      <c t="n" r="C111" s="5">
        <v>29896</v>
      </c>
    </row>
    <row spans="1:3" r="112">
      <c t="s" r="A112" s="3">
        <v>1522</v>
      </c>
    </row>
    <row spans="1:3" r="113">
      <c t="s" r="A113" s="4">
        <v>83</v>
      </c>
      <c t="n" r="B113" s="5">
        <v>81361</v>
      </c>
      <c t="n" r="C113" s="5">
        <v>105022</v>
      </c>
    </row>
    <row spans="1:3" r="114">
      <c t="s" r="A114" s="4">
        <v>123</v>
      </c>
      <c t="n" r="B114" s="5">
        <v>354566</v>
      </c>
      <c t="n" r="C114" s="5">
        <v>367703</v>
      </c>
    </row>
    <row spans="1:3" r="115">
      <c t="s" r="A115" s="4">
        <v>1537</v>
      </c>
    </row>
    <row spans="1:3" r="116">
      <c t="s" r="A116" s="3">
        <v>1521</v>
      </c>
    </row>
    <row spans="1:3" r="117">
      <c t="s" r="A117" s="4">
        <v>70</v>
      </c>
      <c t="n" r="B117" s="5">
        <v>207356</v>
      </c>
      <c t="n" r="C117" s="5">
        <v>217064</v>
      </c>
    </row>
    <row spans="1:3" r="118">
      <c t="s" r="A118" s="3">
        <v>1522</v>
      </c>
    </row>
    <row spans="1:3" r="119">
      <c t="s" r="A119" s="4">
        <v>83</v>
      </c>
      <c t="n" r="B119" s="5">
        <v>0</v>
      </c>
      <c t="n" r="C119" s="5">
        <v>0</v>
      </c>
    </row>
    <row spans="1:3" r="120">
      <c t="s" r="A120" s="4">
        <v>123</v>
      </c>
      <c t="n" r="B120" s="5">
        <v>955</v>
      </c>
      <c t="n" r="C120" s="5">
        <v>982</v>
      </c>
    </row>
    <row spans="1:3" r="121">
      <c t="s" r="A121" s="4">
        <v>1538</v>
      </c>
    </row>
    <row spans="1:3" r="122">
      <c t="s" r="A122" s="3">
        <v>1521</v>
      </c>
    </row>
    <row spans="1:3" r="123">
      <c t="s" r="A123" s="4">
        <v>70</v>
      </c>
      <c t="n" r="B123" s="5">
        <v>221148</v>
      </c>
      <c t="n" r="C123" s="5">
        <v>239243</v>
      </c>
    </row>
    <row spans="1:3" r="124">
      <c t="s" r="A124" s="3">
        <v>1522</v>
      </c>
    </row>
    <row spans="1:3" r="125">
      <c t="s" r="A125" s="4">
        <v>83</v>
      </c>
      <c t="n" r="B125" s="5">
        <v>81338</v>
      </c>
      <c t="n" r="C125" s="5">
        <v>105012</v>
      </c>
    </row>
    <row spans="1:3" r="126">
      <c t="s" r="A126" s="4">
        <v>123</v>
      </c>
      <c t="n" r="B126" s="5">
        <v>343747</v>
      </c>
      <c t="n" r="C126" s="5">
        <v>355431</v>
      </c>
    </row>
    <row spans="1:3" r="127">
      <c t="s" r="A127" s="4">
        <v>1539</v>
      </c>
    </row>
    <row spans="1:3" r="128">
      <c t="s" r="A128" s="3">
        <v>1521</v>
      </c>
    </row>
    <row spans="1:3" r="129">
      <c t="s" r="A129" s="4">
        <v>70</v>
      </c>
      <c t="n" r="B129" s="5">
        <v>235521</v>
      </c>
      <c t="n" r="C129" s="5">
        <v>246960</v>
      </c>
    </row>
    <row spans="1:3" r="130">
      <c t="s" r="A130" s="3">
        <v>1522</v>
      </c>
    </row>
    <row spans="1:3" r="131">
      <c t="s" r="A131" s="4">
        <v>83</v>
      </c>
      <c t="n" r="B131" s="5">
        <v>81361</v>
      </c>
      <c t="n" r="C131" s="5">
        <v>105022</v>
      </c>
    </row>
    <row spans="1:3" r="132">
      <c t="s" r="A132" s="4">
        <v>123</v>
      </c>
      <c t="n" r="B132" s="5">
        <v>355521</v>
      </c>
      <c t="n" r="C132" s="5">
        <v>368685</v>
      </c>
    </row>
    <row spans="1:3" r="133">
      <c t="s" r="A133" s="4">
        <v>61</v>
      </c>
    </row>
    <row spans="1:3" r="134">
      <c t="s" r="A134" s="3">
        <v>1521</v>
      </c>
    </row>
    <row spans="1:3" r="135">
      <c t="s" r="A135" s="4">
        <v>70</v>
      </c>
      <c t="n" r="B135" s="5">
        <v>14981</v>
      </c>
      <c t="n" r="C135" s="5">
        <v>15629</v>
      </c>
    </row>
    <row spans="1:3" r="136">
      <c t="s" r="A136" s="3">
        <v>1522</v>
      </c>
    </row>
    <row spans="1:3" r="137">
      <c t="s" r="A137" s="4">
        <v>123</v>
      </c>
      <c t="n" r="B137" s="5">
        <v>22885</v>
      </c>
      <c t="n" r="C137" s="5">
        <v>19483</v>
      </c>
    </row>
    <row spans="1:3" r="138">
      <c t="s" r="A138" s="4">
        <v>1540</v>
      </c>
    </row>
    <row spans="1:3" r="139">
      <c t="s" r="A139" s="3">
        <v>1521</v>
      </c>
    </row>
    <row spans="1:3" r="140">
      <c t="s" r="A140" s="4">
        <v>70</v>
      </c>
      <c t="n" r="B140" s="5">
        <v>0</v>
      </c>
      <c t="n" r="C140" s="5">
        <v>0</v>
      </c>
    </row>
    <row spans="1:3" r="141">
      <c t="s" r="A141" s="3">
        <v>1522</v>
      </c>
    </row>
    <row spans="1:3" r="142">
      <c t="s" r="A142" s="4">
        <v>83</v>
      </c>
      <c t="n" r="B142" s="5">
        <v>0</v>
      </c>
      <c t="n" r="C142" s="5">
        <v>0</v>
      </c>
    </row>
    <row spans="1:3" r="143">
      <c t="s" r="A143" s="4">
        <v>123</v>
      </c>
      <c t="n" r="B143" s="5">
        <v>0</v>
      </c>
      <c t="n" r="C143" s="5">
        <v>0</v>
      </c>
    </row>
    <row spans="1:3" r="144">
      <c t="s" r="A144" s="4">
        <v>1541</v>
      </c>
    </row>
    <row spans="1:3" r="145">
      <c t="s" r="A145" s="3">
        <v>1521</v>
      </c>
    </row>
    <row spans="1:3" r="146">
      <c t="s" r="A146" s="4">
        <v>70</v>
      </c>
      <c t="n" r="B146" s="5">
        <v>2647901</v>
      </c>
      <c t="n" r="C146" s="5">
        <v>2657863</v>
      </c>
    </row>
    <row spans="1:3" r="147">
      <c t="s" r="A147" s="3">
        <v>1522</v>
      </c>
    </row>
    <row spans="1:3" r="148">
      <c t="s" r="A148" s="4">
        <v>83</v>
      </c>
      <c t="n" r="B148" s="5">
        <v>0</v>
      </c>
      <c t="n" r="C148" s="5">
        <v>0</v>
      </c>
    </row>
    <row spans="1:3" r="149">
      <c t="s" r="A149" s="4">
        <v>123</v>
      </c>
      <c t="n" r="B149" s="5">
        <v>2796069</v>
      </c>
      <c t="n" r="C149" s="5">
        <v>2815843</v>
      </c>
    </row>
    <row spans="1:3" r="150">
      <c t="s" r="A150" s="4">
        <v>1542</v>
      </c>
    </row>
    <row spans="1:3" r="151">
      <c t="s" r="A151" s="3">
        <v>1521</v>
      </c>
    </row>
    <row spans="1:3" r="152">
      <c t="s" r="A152" s="4">
        <v>70</v>
      </c>
      <c t="n" r="B152" s="5">
        <v>174514</v>
      </c>
      <c t="n" r="C152" s="5">
        <v>183263</v>
      </c>
    </row>
    <row spans="1:3" r="153">
      <c t="s" r="A153" s="3">
        <v>1522</v>
      </c>
    </row>
    <row spans="1:3" r="154">
      <c t="s" r="A154" s="4">
        <v>83</v>
      </c>
      <c t="n" r="B154" s="5">
        <v>1409</v>
      </c>
      <c t="n" r="C154" s="5">
        <v>1560</v>
      </c>
    </row>
    <row spans="1:3" r="155">
      <c t="s" r="A155" s="4">
        <v>123</v>
      </c>
      <c t="n" r="B155" s="5">
        <v>23138</v>
      </c>
      <c t="n" r="C155" s="5">
        <v>19334</v>
      </c>
    </row>
    <row spans="1:3" r="156">
      <c t="s" r="A156" s="4">
        <v>1543</v>
      </c>
    </row>
    <row spans="1:3" r="157">
      <c t="s" r="A157" s="3">
        <v>1521</v>
      </c>
    </row>
    <row spans="1:3" r="158">
      <c t="s" r="A158" s="4">
        <v>70</v>
      </c>
      <c t="n" r="B158" s="5">
        <v>2786467</v>
      </c>
      <c t="n" r="C158" s="5">
        <v>2779920</v>
      </c>
    </row>
    <row spans="1:3" r="159">
      <c t="s" r="A159" s="3">
        <v>1522</v>
      </c>
    </row>
    <row spans="1:3" r="160">
      <c t="s" r="A160" s="4">
        <v>83</v>
      </c>
      <c t="n" r="B160" s="5">
        <v>1409</v>
      </c>
      <c t="n" r="C160" s="5">
        <v>1560</v>
      </c>
    </row>
    <row spans="1:3" r="161">
      <c t="s" r="A161" s="4">
        <v>123</v>
      </c>
      <c t="n" r="B161" s="5">
        <v>2772075</v>
      </c>
      <c t="n" r="C161" s="5">
        <v>2760152</v>
      </c>
    </row>
    <row spans="1:3" r="162">
      <c t="s" r="A162" s="4">
        <v>1544</v>
      </c>
    </row>
    <row spans="1:3" r="163">
      <c t="s" r="A163" s="3">
        <v>1521</v>
      </c>
    </row>
    <row spans="1:3" r="164">
      <c t="s" r="A164" s="4">
        <v>70</v>
      </c>
      <c t="n" r="B164" s="5">
        <v>2822415</v>
      </c>
      <c t="n" r="C164" s="5">
        <v>2841126</v>
      </c>
    </row>
    <row spans="1:3" r="165">
      <c t="s" r="A165" s="3">
        <v>1522</v>
      </c>
    </row>
    <row spans="1:3" r="166">
      <c t="s" r="A166" s="4">
        <v>83</v>
      </c>
      <c t="n" r="B166" s="5">
        <v>1409</v>
      </c>
      <c t="n" r="C166" s="5">
        <v>1560</v>
      </c>
    </row>
    <row spans="1:3" r="167">
      <c t="s" r="A167" s="4">
        <v>123</v>
      </c>
      <c t="n" r="B167" s="7">
        <v>2819207</v>
      </c>
      <c t="n" r="C167" s="7">
        <v>283517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545</v>
      </c>
      <c t="s" r="B1" s="2">
        <v>74</v>
      </c>
      <c t="s" r="C1" s="2">
        <v>385</v>
      </c>
    </row>
    <row spans="1:3" r="2">
      <c t="s" r="B2" s="2">
        <v>21</v>
      </c>
      <c t="s" r="C2" s="2">
        <v>22</v>
      </c>
    </row>
    <row spans="1:3" r="3">
      <c t="s" r="A3" s="3">
        <v>1546</v>
      </c>
    </row>
    <row spans="1:3" r="4">
      <c t="s" r="A4" s="4">
        <v>1547</v>
      </c>
      <c t="n" r="B4" s="7">
        <v>229</v>
      </c>
      <c t="n" r="C4" s="7">
        <v>240</v>
      </c>
    </row>
    <row spans="1:3" r="5">
      <c t="s" r="A5" s="4">
        <v>1548</v>
      </c>
      <c t="n" r="B5" s="5">
        <v>63</v>
      </c>
      <c t="n" r="C5" s="5">
        <v>75</v>
      </c>
    </row>
    <row spans="1:3" r="6">
      <c t="s" r="A6" s="4">
        <v>1549</v>
      </c>
      <c t="n" r="B6" s="5">
        <v>250</v>
      </c>
      <c t="n" r="C6" s="5">
        <v>271</v>
      </c>
    </row>
    <row spans="1:3" r="7">
      <c t="s" r="A7" s="4">
        <v>1550</v>
      </c>
      <c t="n" r="B7" s="7">
        <v>69</v>
      </c>
      <c t="n" r="C7" s="7">
        <v>78</v>
      </c>
    </row>
    <row spans="1:3" r="8">
      <c t="s" r="A8" s="4">
        <v>446</v>
      </c>
    </row>
    <row spans="1:3" r="9">
      <c t="s" r="A9" s="3">
        <v>1546</v>
      </c>
    </row>
    <row spans="1:3" r="10">
      <c t="s" r="A10" s="4">
        <v>448</v>
      </c>
      <c t="s" r="B10" s="4">
        <v>449</v>
      </c>
      <c t="s" r="C10" s="4">
        <v>449</v>
      </c>
    </row>
    <row spans="1:3" r="11">
      <c t="s" r="A11" s="4">
        <v>61</v>
      </c>
    </row>
    <row spans="1:3" r="12">
      <c t="s" r="A12" s="3">
        <v>1546</v>
      </c>
    </row>
    <row spans="1:3" r="13">
      <c t="s" r="A13" s="4">
        <v>70</v>
      </c>
      <c t="n" r="B13" s="7">
        <v>14981</v>
      </c>
      <c t="n" r="C13" s="7">
        <v>15629</v>
      </c>
    </row>
    <row spans="1:3" r="14">
      <c t="s" r="A14" s="4">
        <v>1038</v>
      </c>
      <c t="n" r="B14" s="5">
        <v>22885</v>
      </c>
      <c t="n" r="C14" s="5">
        <v>19483</v>
      </c>
    </row>
    <row spans="1:3" r="15">
      <c t="s" r="A15" s="4">
        <v>59</v>
      </c>
    </row>
    <row spans="1:3" r="16">
      <c t="s" r="A16" s="3">
        <v>1546</v>
      </c>
    </row>
    <row spans="1:3" r="17">
      <c t="s" r="A17" s="4">
        <v>1038</v>
      </c>
      <c t="n" r="B17" s="5">
        <v>8861</v>
      </c>
      <c t="n" r="C17" s="5">
        <v>6403</v>
      </c>
    </row>
    <row spans="1:3" r="18">
      <c t="s" r="A18" s="4">
        <v>1551</v>
      </c>
    </row>
    <row spans="1:3" r="19">
      <c t="s" r="A19" s="3">
        <v>1546</v>
      </c>
    </row>
    <row spans="1:3" r="20">
      <c t="s" r="A20" s="4">
        <v>70</v>
      </c>
      <c t="n" r="B20" s="5">
        <v>14981</v>
      </c>
      <c t="n" r="C20" s="5">
        <v>15629</v>
      </c>
    </row>
    <row spans="1:3" r="21">
      <c t="s" r="A21" s="4">
        <v>1552</v>
      </c>
      <c t="n" r="B21" s="5">
        <v>14446</v>
      </c>
      <c t="n" r="C21" s="5">
        <v>15001</v>
      </c>
    </row>
    <row spans="1:3" r="22">
      <c t="s" r="A22" s="4">
        <v>1148</v>
      </c>
    </row>
    <row spans="1:3" r="23">
      <c t="s" r="A23" s="3">
        <v>1546</v>
      </c>
    </row>
    <row spans="1:3" r="24">
      <c t="s" r="A24" s="4">
        <v>1038</v>
      </c>
      <c t="n" r="B24" s="5">
        <v>22885</v>
      </c>
      <c t="n" r="C24" s="5">
        <v>19483</v>
      </c>
    </row>
    <row spans="1:3" r="25">
      <c t="s" r="A25" s="4">
        <v>1553</v>
      </c>
      <c t="n" r="B25" s="5">
        <v>20876</v>
      </c>
      <c t="n" r="C25" s="5">
        <v>17810</v>
      </c>
    </row>
    <row spans="1:3" r="26">
      <c t="s" r="A26" s="4">
        <v>1554</v>
      </c>
    </row>
    <row spans="1:3" r="27">
      <c t="s" r="A27" s="3">
        <v>1546</v>
      </c>
    </row>
    <row spans="1:3" r="28">
      <c t="s" r="A28" s="4">
        <v>1038</v>
      </c>
      <c t="n" r="B28" s="5">
        <v>8861</v>
      </c>
      <c t="n" r="C28" s="5">
        <v>6403</v>
      </c>
    </row>
    <row spans="1:3" r="29">
      <c t="s" r="A29" s="4">
        <v>1553</v>
      </c>
      <c t="n" r="B29" s="7">
        <v>8877</v>
      </c>
      <c t="n" r="C29" s="7">
        <v>651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1555</v>
      </c>
      <c t="s" r="B1" s="2">
        <v>73</v>
      </c>
      <c t="s" r="D1" s="2">
        <v>74</v>
      </c>
    </row>
    <row spans="1:5" r="2">
      <c t="s" r="B2" s="2">
        <v>21</v>
      </c>
      <c t="s" r="C2" s="2">
        <v>75</v>
      </c>
      <c t="s" r="D2" s="2">
        <v>21</v>
      </c>
      <c t="s" r="E2" s="2">
        <v>75</v>
      </c>
    </row>
    <row spans="1:5" r="3">
      <c t="s" r="A3" s="3">
        <v>1546</v>
      </c>
    </row>
    <row spans="1:5" r="4">
      <c t="s" r="A4" s="4">
        <v>1556</v>
      </c>
      <c t="n" r="B4" s="7">
        <v>137</v>
      </c>
      <c t="n" r="C4" s="7">
        <v>-60</v>
      </c>
      <c t="n" r="D4" s="7">
        <v>-68</v>
      </c>
      <c t="n" r="E4" s="7">
        <v>-102</v>
      </c>
    </row>
    <row spans="1:5" r="5">
      <c t="s" r="A5" s="4">
        <v>1557</v>
      </c>
      <c t="n" r="B5" s="5">
        <v>10</v>
      </c>
      <c t="n" r="C5" s="5">
        <v>150</v>
      </c>
      <c t="n" r="D5" s="5">
        <v>-11</v>
      </c>
      <c t="n" r="E5" s="5">
        <v>157</v>
      </c>
    </row>
    <row spans="1:5" r="6">
      <c t="s" r="A6" s="4">
        <v>1558</v>
      </c>
      <c t="n" r="B6" s="5">
        <v>147</v>
      </c>
      <c t="n" r="C6" s="5">
        <v>90</v>
      </c>
      <c t="n" r="D6" s="5">
        <v>-79</v>
      </c>
      <c t="n" r="E6" s="5">
        <v>55</v>
      </c>
    </row>
    <row spans="1:5" r="7">
      <c t="s" r="A7" s="4">
        <v>1559</v>
      </c>
    </row>
    <row spans="1:5" r="8">
      <c t="s" r="A8" s="3">
        <v>1546</v>
      </c>
    </row>
    <row spans="1:5" r="9">
      <c t="s" r="A9" s="4">
        <v>1560</v>
      </c>
      <c t="n" r="B9" s="5">
        <v>49</v>
      </c>
      <c t="n" r="C9" s="5">
        <v>16</v>
      </c>
      <c t="n" r="D9" s="5">
        <v>37</v>
      </c>
      <c t="n" r="E9" s="5">
        <v>25</v>
      </c>
    </row>
    <row spans="1:5" r="10">
      <c t="s" r="A10" s="4">
        <v>1557</v>
      </c>
      <c t="n" r="B10" s="5">
        <v>-217</v>
      </c>
      <c t="n" r="C10" s="5">
        <v>371</v>
      </c>
      <c t="n" r="D10" s="5">
        <v>-50</v>
      </c>
      <c t="n" r="E10" s="5">
        <v>494</v>
      </c>
    </row>
    <row spans="1:5" r="11">
      <c t="s" r="A11" s="4">
        <v>1558</v>
      </c>
      <c t="n" r="B11" s="5">
        <v>-168</v>
      </c>
      <c t="n" r="C11" s="5">
        <v>387</v>
      </c>
      <c t="n" r="D11" s="5">
        <v>-13</v>
      </c>
      <c t="n" r="E11" s="5">
        <v>519</v>
      </c>
    </row>
    <row spans="1:5" r="12">
      <c t="s" r="A12" s="4">
        <v>1143</v>
      </c>
    </row>
    <row spans="1:5" r="13">
      <c t="s" r="A13" s="3">
        <v>1546</v>
      </c>
    </row>
    <row spans="1:5" r="14">
      <c t="s" r="A14" s="4">
        <v>1561</v>
      </c>
      <c t="n" r="B14" s="5">
        <v>88</v>
      </c>
      <c t="n" r="C14" s="5">
        <v>-76</v>
      </c>
      <c t="n" r="D14" s="5">
        <v>-105</v>
      </c>
      <c t="n" r="E14" s="5">
        <v>-127</v>
      </c>
    </row>
    <row spans="1:5" r="15">
      <c t="s" r="A15" s="4">
        <v>1557</v>
      </c>
      <c t="n" r="B15" s="5">
        <v>227</v>
      </c>
      <c t="n" r="C15" s="5">
        <v>-221</v>
      </c>
      <c t="n" r="D15" s="5">
        <v>39</v>
      </c>
      <c t="n" r="E15" s="5">
        <v>-337</v>
      </c>
    </row>
    <row spans="1:5" r="16">
      <c t="s" r="A16" s="4">
        <v>1558</v>
      </c>
      <c t="n" r="B16" s="7">
        <v>315</v>
      </c>
      <c t="n" r="C16" s="7">
        <v>-297</v>
      </c>
      <c t="n" r="D16" s="7">
        <v>-66</v>
      </c>
      <c t="n" r="E16" s="7">
        <v>-46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Consolidations and Transfers of</vt:lpstr>
      <vt:lpstr>Mortgage Loans</vt:lpstr>
      <vt:lpstr>Allowance for Loan Losses</vt:lpstr>
      <vt:lpstr>Investments in Securities</vt:lpstr>
      <vt:lpstr>Financial Guarantees</vt:lpstr>
      <vt:lpstr>Acquired Property Net</vt:lpstr>
      <vt:lpstr>Short-Term Borrowings and Long-</vt:lpstr>
      <vt:lpstr>Derivative Instruments</vt:lpstr>
      <vt:lpstr>Earnings (Loss) Per Share</vt:lpstr>
      <vt:lpstr>Segment Reporting</vt:lpstr>
      <vt:lpstr>Equity</vt:lpstr>
      <vt:lpstr>Concentrations of Credit Risk</vt:lpstr>
      <vt:lpstr>Netting Arrangements</vt:lpstr>
      <vt:lpstr>Fair Value</vt:lpstr>
      <vt:lpstr>Commitments and Contingencies</vt:lpstr>
      <vt:lpstr>Summary of Significant Accoun23</vt:lpstr>
      <vt:lpstr>Consolidations and Transfers 24</vt:lpstr>
      <vt:lpstr>Mortgage Loans Policy (Policies</vt:lpstr>
      <vt:lpstr>Allowance for Loan Losses Polic</vt:lpstr>
      <vt:lpstr>Investment in Securities Polici</vt:lpstr>
      <vt:lpstr>Acquired Property Net (Policies</vt:lpstr>
      <vt:lpstr>Derivative Instruments (Policie</vt:lpstr>
      <vt:lpstr>Segment Reporting Policy (Polic</vt:lpstr>
      <vt:lpstr>Netting Arrangements (Policies)</vt:lpstr>
      <vt:lpstr>Fair Value (Policies)</vt:lpstr>
      <vt:lpstr>Commitments and Contingencies P</vt:lpstr>
      <vt:lpstr>Consolidations and Transfers 34</vt:lpstr>
      <vt:lpstr>Mortgage Loans (Tables)</vt:lpstr>
      <vt:lpstr>Allowance for Loan Losses Table</vt:lpstr>
      <vt:lpstr>Investments in Securities (Tabl</vt:lpstr>
      <vt:lpstr>Financial Guarantees (Tables)</vt:lpstr>
      <vt:lpstr>Acquired Property Net (Tables)</vt:lpstr>
      <vt:lpstr>Short-Term Borrowings and Lon40</vt:lpstr>
      <vt:lpstr>Derivative Instruments (Tables)</vt:lpstr>
      <vt:lpstr>Earnings (Loss) Per Share (Tabl</vt:lpstr>
      <vt:lpstr>Segment Reporting (Tables)</vt:lpstr>
      <vt:lpstr>Equity (Tables)</vt:lpstr>
      <vt:lpstr>Concentrations of Credit Risk C</vt:lpstr>
      <vt:lpstr>Netting Arrangements (Tables)</vt:lpstr>
      <vt:lpstr>Fair Value (Tables)</vt:lpstr>
      <vt:lpstr>Summary of Significant Accoun48</vt:lpstr>
      <vt:lpstr>Summary of Significant Accoun49</vt:lpstr>
      <vt:lpstr>Summary of Significant Accoun50</vt:lpstr>
      <vt:lpstr>Summary of Significant Accoun51</vt:lpstr>
      <vt:lpstr>Summary of Significant Accoun52</vt:lpstr>
      <vt:lpstr>Consolidations and Transfers 53</vt:lpstr>
      <vt:lpstr>WAC, WALA, WAM (Details)</vt:lpstr>
      <vt:lpstr>Consolidations and Transfers 55</vt:lpstr>
      <vt:lpstr>Mortgage Loans Loans in Mortgag</vt:lpstr>
      <vt:lpstr>Mortgage Loans Aging (Details)</vt:lpstr>
      <vt:lpstr>Mortgage Loans Credit Quality I</vt:lpstr>
      <vt:lpstr>Mortgage Loans Credit Quality59</vt:lpstr>
      <vt:lpstr>Mortgage Loans Individually Imp</vt:lpstr>
      <vt:lpstr>Mortgage Loans Individually I61</vt:lpstr>
      <vt:lpstr>Mortgage Loans TDR (Details)</vt:lpstr>
      <vt:lpstr>Allowance for Loan Losses Rollf</vt:lpstr>
      <vt:lpstr>Allowance for Loan Losses and T</vt:lpstr>
      <vt:lpstr>Investments in Securities Tradi</vt:lpstr>
      <vt:lpstr>Investments in Securities Tra66</vt:lpstr>
      <vt:lpstr>Investments in Securities Avail</vt:lpstr>
      <vt:lpstr>Investments in Securities Ava68</vt:lpstr>
      <vt:lpstr>Investments in Securities Ava69</vt:lpstr>
      <vt:lpstr>Investments in Securities Other</vt:lpstr>
      <vt:lpstr>Investments in Securities Oth71</vt:lpstr>
      <vt:lpstr>Investments in Securities Matur</vt:lpstr>
      <vt:lpstr>Financial Guarantees and Maximu</vt:lpstr>
      <vt:lpstr>Acquired Property Net (Details)</vt:lpstr>
      <vt:lpstr>Short-Term Borrowings and Lon75</vt:lpstr>
      <vt:lpstr>Short-Term Borrowings and Lon76</vt:lpstr>
      <vt:lpstr>Derivative Instruments Derivati</vt:lpstr>
      <vt:lpstr>Derivative Instruments (Narrati</vt:lpstr>
      <vt:lpstr>Derivative Instruments Deriva79</vt:lpstr>
      <vt:lpstr>Earnings (Loss) Per Share (Deta</vt:lpstr>
      <vt:lpstr>Segment Reporting (Narrative) (</vt:lpstr>
      <vt:lpstr>Segment Reporting (Details)</vt:lpstr>
      <vt:lpstr>Equity Activity in OCI (Details</vt:lpstr>
      <vt:lpstr>Equity AOCI (Details)</vt:lpstr>
      <vt:lpstr>Equity Changes in AOCI (Details</vt:lpstr>
      <vt:lpstr>Concentrations of Credit Risk R</vt:lpstr>
      <vt:lpstr>Concentrations of Credit Risk87</vt:lpstr>
      <vt:lpstr>Concentrations of Credit Risk (</vt:lpstr>
      <vt:lpstr>Netting Arrangements (Details)</vt:lpstr>
      <vt:lpstr>Netting Arrangements Narratives</vt:lpstr>
      <vt:lpstr>Fair Value Levels Hierarchy (De</vt:lpstr>
      <vt:lpstr>Fair Value Level 3 Rollforward </vt:lpstr>
      <vt:lpstr>Fair Value Level 3 Valuation In</vt:lpstr>
      <vt:lpstr>Fair Value Level 3 Valuation - </vt:lpstr>
      <vt:lpstr>Fair Value Fair Value of Financ</vt:lpstr>
      <vt:lpstr>Fair Value Fair Value Option (D</vt:lpstr>
      <vt:lpstr>Fair Value Changes in FV under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7:24:33Z</dcterms:created>
  <dcterms:modified xmlns:dcterms="http://purl.org/dc/terms/" xmlns:xsi="http://www.w3.org/2001/XMLSchema-instance" xsi:type="dcterms:W3CDTF">2015-08-06T07:24:33Z</dcterms:modified>
  <dc:title xmlns:dc="http://purl.org/dc/elements/1.1/">Untitled</dc:title>
  <dc:description xmlns:dc="http://purl.org/dc/elements/1.1/"/>
  <dc:subject xmlns:dc="http://purl.org/dc/elements/1.1/"/>
  <cp:keywords/>
  <cp:category/>
</cp:coreProperties>
</file>